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Basis of Presentation and Signi" sheetId="11" state="visible" r:id="rId11"/>
    <sheet xmlns:r="http://schemas.openxmlformats.org/officeDocument/2006/relationships" name="Merger, Acquisition, and Divest"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Loan Servicing Rights" sheetId="18" state="visible" r:id="rId18"/>
    <sheet xmlns:r="http://schemas.openxmlformats.org/officeDocument/2006/relationships" name="Qualified Affordable Housing Pr" sheetId="19" state="visible" r:id="rId19"/>
    <sheet xmlns:r="http://schemas.openxmlformats.org/officeDocument/2006/relationships" name="Deposits" sheetId="20" state="visible" r:id="rId20"/>
    <sheet xmlns:r="http://schemas.openxmlformats.org/officeDocument/2006/relationships" name="Securities Sold Under Agreement" sheetId="21" state="visible" r:id="rId21"/>
    <sheet xmlns:r="http://schemas.openxmlformats.org/officeDocument/2006/relationships" name="Federal Home Loan Bank Advances" sheetId="22" state="visible" r:id="rId22"/>
    <sheet xmlns:r="http://schemas.openxmlformats.org/officeDocument/2006/relationships" name="Other Borrowing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Share-Based Compensation and Ot" sheetId="26" state="visible" r:id="rId26"/>
    <sheet xmlns:r="http://schemas.openxmlformats.org/officeDocument/2006/relationships" name="Shareholders' Equity" sheetId="27" state="visible" r:id="rId27"/>
    <sheet xmlns:r="http://schemas.openxmlformats.org/officeDocument/2006/relationships" name="Fair Value" sheetId="28" state="visible" r:id="rId28"/>
    <sheet xmlns:r="http://schemas.openxmlformats.org/officeDocument/2006/relationships" name="Derivative Financial Instrument" sheetId="29" state="visible" r:id="rId29"/>
    <sheet xmlns:r="http://schemas.openxmlformats.org/officeDocument/2006/relationships" name="Commitments, Contingencies, and" sheetId="30" state="visible" r:id="rId30"/>
    <sheet xmlns:r="http://schemas.openxmlformats.org/officeDocument/2006/relationships" name="Regulatory Restrictions" sheetId="31" state="visible" r:id="rId31"/>
    <sheet xmlns:r="http://schemas.openxmlformats.org/officeDocument/2006/relationships" name="Parent Company Financial Statem" sheetId="32" state="visible" r:id="rId32"/>
    <sheet xmlns:r="http://schemas.openxmlformats.org/officeDocument/2006/relationships" name="Segment Information"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Basis of Presentation and Sig_2" sheetId="38" state="visible" r:id="rId38"/>
    <sheet xmlns:r="http://schemas.openxmlformats.org/officeDocument/2006/relationships" name="Basis of Presentation and Sig_3" sheetId="39" state="visible" r:id="rId39"/>
    <sheet xmlns:r="http://schemas.openxmlformats.org/officeDocument/2006/relationships" name="Merger, Acquisition, and Dive_2" sheetId="40" state="visible" r:id="rId40"/>
    <sheet xmlns:r="http://schemas.openxmlformats.org/officeDocument/2006/relationships" name="Investment Securities (Tables)" sheetId="41" state="visible" r:id="rId41"/>
    <sheet xmlns:r="http://schemas.openxmlformats.org/officeDocument/2006/relationships" name="Loans and Allowance for Credi_2" sheetId="42" state="visible" r:id="rId42"/>
    <sheet xmlns:r="http://schemas.openxmlformats.org/officeDocument/2006/relationships" name="Premises and Equipment (Tables)" sheetId="43" state="visible" r:id="rId43"/>
    <sheet xmlns:r="http://schemas.openxmlformats.org/officeDocument/2006/relationships" name="Leases (Tables)" sheetId="44" state="visible" r:id="rId44"/>
    <sheet xmlns:r="http://schemas.openxmlformats.org/officeDocument/2006/relationships" name="Goodwill and Other Intangible_2" sheetId="45" state="visible" r:id="rId45"/>
    <sheet xmlns:r="http://schemas.openxmlformats.org/officeDocument/2006/relationships" name="Loan Servicing Rights (Tables)" sheetId="46" state="visible" r:id="rId46"/>
    <sheet xmlns:r="http://schemas.openxmlformats.org/officeDocument/2006/relationships" name="Qualified Affordable Housing _2" sheetId="47" state="visible" r:id="rId47"/>
    <sheet xmlns:r="http://schemas.openxmlformats.org/officeDocument/2006/relationships" name="Deposits (Tables)" sheetId="48" state="visible" r:id="rId48"/>
    <sheet xmlns:r="http://schemas.openxmlformats.org/officeDocument/2006/relationships" name="Securities Sold Under Agreeme_2" sheetId="49" state="visible" r:id="rId49"/>
    <sheet xmlns:r="http://schemas.openxmlformats.org/officeDocument/2006/relationships" name="Federal Home Loan Bank Advanc_2" sheetId="50" state="visible" r:id="rId50"/>
    <sheet xmlns:r="http://schemas.openxmlformats.org/officeDocument/2006/relationships" name="Other Borrowings (Tables)" sheetId="51" state="visible" r:id="rId51"/>
    <sheet xmlns:r="http://schemas.openxmlformats.org/officeDocument/2006/relationships" name="Accumulated Other Comprehensi_2" sheetId="52" state="visible" r:id="rId52"/>
    <sheet xmlns:r="http://schemas.openxmlformats.org/officeDocument/2006/relationships" name="Income Taxes (Tables)" sheetId="53" state="visible" r:id="rId53"/>
    <sheet xmlns:r="http://schemas.openxmlformats.org/officeDocument/2006/relationships" name="Share-Based Compensation and _2" sheetId="54" state="visible" r:id="rId54"/>
    <sheet xmlns:r="http://schemas.openxmlformats.org/officeDocument/2006/relationships" name="Shareholders' Equity (Tables)" sheetId="55" state="visible" r:id="rId55"/>
    <sheet xmlns:r="http://schemas.openxmlformats.org/officeDocument/2006/relationships" name="Fair Value (Tables)" sheetId="56" state="visible" r:id="rId56"/>
    <sheet xmlns:r="http://schemas.openxmlformats.org/officeDocument/2006/relationships" name="Derivative Financial Instrume_2" sheetId="57" state="visible" r:id="rId57"/>
    <sheet xmlns:r="http://schemas.openxmlformats.org/officeDocument/2006/relationships" name="Commitments, Contingencies, a_2" sheetId="58" state="visible" r:id="rId58"/>
    <sheet xmlns:r="http://schemas.openxmlformats.org/officeDocument/2006/relationships" name="Regulatory Restrictions (Tables" sheetId="59" state="visible" r:id="rId59"/>
    <sheet xmlns:r="http://schemas.openxmlformats.org/officeDocument/2006/relationships" name="Parent Company Financial Stat_2" sheetId="60" state="visible" r:id="rId60"/>
    <sheet xmlns:r="http://schemas.openxmlformats.org/officeDocument/2006/relationships" name="Basis of Presentation and Sig_4" sheetId="61" state="visible" r:id="rId61"/>
    <sheet xmlns:r="http://schemas.openxmlformats.org/officeDocument/2006/relationships" name="Basis of Presentation and Sig_5" sheetId="62" state="visible" r:id="rId62"/>
    <sheet xmlns:r="http://schemas.openxmlformats.org/officeDocument/2006/relationships" name="Merger, Acquisition, and Dive_3" sheetId="63" state="visible" r:id="rId63"/>
    <sheet xmlns:r="http://schemas.openxmlformats.org/officeDocument/2006/relationships" name="Merger, Acquisition, and Dive_4" sheetId="64" state="visible" r:id="rId64"/>
    <sheet xmlns:r="http://schemas.openxmlformats.org/officeDocument/2006/relationships" name="Investment Securities - Amortiz" sheetId="65" state="visible" r:id="rId65"/>
    <sheet xmlns:r="http://schemas.openxmlformats.org/officeDocument/2006/relationships" name="Investment Securities - Amort_2" sheetId="66" state="visible" r:id="rId66"/>
    <sheet xmlns:r="http://schemas.openxmlformats.org/officeDocument/2006/relationships" name="Investment Securities - Proceed" sheetId="67" state="visible" r:id="rId67"/>
    <sheet xmlns:r="http://schemas.openxmlformats.org/officeDocument/2006/relationships" name="Investment Securities - Additio" sheetId="68" state="visible" r:id="rId68"/>
    <sheet xmlns:r="http://schemas.openxmlformats.org/officeDocument/2006/relationships" name="Investment Securities - Expecte" sheetId="69" state="visible" r:id="rId69"/>
    <sheet xmlns:r="http://schemas.openxmlformats.org/officeDocument/2006/relationships" name="Investment Securities - Availab" sheetId="70" state="visible" r:id="rId70"/>
    <sheet xmlns:r="http://schemas.openxmlformats.org/officeDocument/2006/relationships" name="Investment Securities - Held-to" sheetId="71" state="visible" r:id="rId71"/>
    <sheet xmlns:r="http://schemas.openxmlformats.org/officeDocument/2006/relationships" name="Loans and Allowance for Credi_3" sheetId="72" state="visible" r:id="rId72"/>
    <sheet xmlns:r="http://schemas.openxmlformats.org/officeDocument/2006/relationships" name="Loans and Allowance for Credi_4" sheetId="73" state="visible" r:id="rId73"/>
    <sheet xmlns:r="http://schemas.openxmlformats.org/officeDocument/2006/relationships" name="Loans and Allowance for Credi_5" sheetId="74" state="visible" r:id="rId74"/>
    <sheet xmlns:r="http://schemas.openxmlformats.org/officeDocument/2006/relationships" name="Loans and Allowance for Credi_6" sheetId="75" state="visible" r:id="rId75"/>
    <sheet xmlns:r="http://schemas.openxmlformats.org/officeDocument/2006/relationships" name="Loans and Allowance for Credi_7" sheetId="76" state="visible" r:id="rId76"/>
    <sheet xmlns:r="http://schemas.openxmlformats.org/officeDocument/2006/relationships" name="Loans and Allowance for Credi_8" sheetId="77" state="visible" r:id="rId77"/>
    <sheet xmlns:r="http://schemas.openxmlformats.org/officeDocument/2006/relationships" name="Loans and Allowance for Credi_9" sheetId="78" state="visible" r:id="rId78"/>
    <sheet xmlns:r="http://schemas.openxmlformats.org/officeDocument/2006/relationships" name="Loans and Allowance for Cred_10" sheetId="79" state="visible" r:id="rId79"/>
    <sheet xmlns:r="http://schemas.openxmlformats.org/officeDocument/2006/relationships" name="Loans and Allowance for Cred_11" sheetId="80" state="visible" r:id="rId80"/>
    <sheet xmlns:r="http://schemas.openxmlformats.org/officeDocument/2006/relationships" name="Loans and Allowance for Cred_12" sheetId="81" state="visible" r:id="rId81"/>
    <sheet xmlns:r="http://schemas.openxmlformats.org/officeDocument/2006/relationships" name="Loans and Allowance for Cred_13" sheetId="82" state="visible" r:id="rId82"/>
    <sheet xmlns:r="http://schemas.openxmlformats.org/officeDocument/2006/relationships" name="Loans and Allowance for Cred_14" sheetId="83" state="visible" r:id="rId83"/>
    <sheet xmlns:r="http://schemas.openxmlformats.org/officeDocument/2006/relationships" name="Premises and Equipment - Premis" sheetId="84" state="visible" r:id="rId84"/>
    <sheet xmlns:r="http://schemas.openxmlformats.org/officeDocument/2006/relationships" name="Premises and Equipment - Additi" sheetId="85" state="visible" r:id="rId85"/>
    <sheet xmlns:r="http://schemas.openxmlformats.org/officeDocument/2006/relationships" name="Leases - Additional Information" sheetId="86" state="visible" r:id="rId86"/>
    <sheet xmlns:r="http://schemas.openxmlformats.org/officeDocument/2006/relationships" name="Leases - Schedule of Components" sheetId="87" state="visible" r:id="rId87"/>
    <sheet xmlns:r="http://schemas.openxmlformats.org/officeDocument/2006/relationships" name="Leases - Schedule of Supplement" sheetId="88" state="visible" r:id="rId88"/>
    <sheet xmlns:r="http://schemas.openxmlformats.org/officeDocument/2006/relationships" name="Leases - Schedule of Suppleme_2" sheetId="89" state="visible" r:id="rId89"/>
    <sheet xmlns:r="http://schemas.openxmlformats.org/officeDocument/2006/relationships" name="Leases - Schedule of Maturity A"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Goodwill and Other Intangible_6" sheetId="94" state="visible" r:id="rId94"/>
    <sheet xmlns:r="http://schemas.openxmlformats.org/officeDocument/2006/relationships" name="Loan Servicing Rights - Additio" sheetId="95" state="visible" r:id="rId95"/>
    <sheet xmlns:r="http://schemas.openxmlformats.org/officeDocument/2006/relationships" name="Loan Servicing Rights - Compone" sheetId="96" state="visible" r:id="rId96"/>
    <sheet xmlns:r="http://schemas.openxmlformats.org/officeDocument/2006/relationships" name="Qualified Affordable Housing _3" sheetId="97" state="visible" r:id="rId97"/>
    <sheet xmlns:r="http://schemas.openxmlformats.org/officeDocument/2006/relationships" name="Deposits - Schedule of Maturiti" sheetId="98" state="visible" r:id="rId98"/>
    <sheet xmlns:r="http://schemas.openxmlformats.org/officeDocument/2006/relationships" name="Deposits - Additional Informati" sheetId="99" state="visible" r:id="rId99"/>
    <sheet xmlns:r="http://schemas.openxmlformats.org/officeDocument/2006/relationships" name="Securities Sold Under Agreeme_3" sheetId="100" state="visible" r:id="rId100"/>
    <sheet xmlns:r="http://schemas.openxmlformats.org/officeDocument/2006/relationships" name="Securities Sold Under Agreeme_4" sheetId="101" state="visible" r:id="rId101"/>
    <sheet xmlns:r="http://schemas.openxmlformats.org/officeDocument/2006/relationships" name="Federal Home Loan Bank Advanc_3" sheetId="102" state="visible" r:id="rId102"/>
    <sheet xmlns:r="http://schemas.openxmlformats.org/officeDocument/2006/relationships" name="Federal Home Loan Bank Advanc_4" sheetId="103" state="visible" r:id="rId103"/>
    <sheet xmlns:r="http://schemas.openxmlformats.org/officeDocument/2006/relationships" name="Federal Home Loan Bank Advanc_5" sheetId="104" state="visible" r:id="rId104"/>
    <sheet xmlns:r="http://schemas.openxmlformats.org/officeDocument/2006/relationships" name="Other Borrowings - Other Borrow" sheetId="105" state="visible" r:id="rId105"/>
    <sheet xmlns:r="http://schemas.openxmlformats.org/officeDocument/2006/relationships" name="Other Borrowings - Contractual " sheetId="106" state="visible" r:id="rId106"/>
    <sheet xmlns:r="http://schemas.openxmlformats.org/officeDocument/2006/relationships" name="Other Borrowings - Additional I" sheetId="107" state="visible" r:id="rId107"/>
    <sheet xmlns:r="http://schemas.openxmlformats.org/officeDocument/2006/relationships" name="Other Borrowings - Summary of T"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Income Taxes - Summary of Diffe" sheetId="111" state="visible" r:id="rId111"/>
    <sheet xmlns:r="http://schemas.openxmlformats.org/officeDocument/2006/relationships" name="Income Taxes - Provision for In" sheetId="112" state="visible" r:id="rId112"/>
    <sheet xmlns:r="http://schemas.openxmlformats.org/officeDocument/2006/relationships" name="Income Taxes - Schedule of Sign" sheetId="113" state="visible" r:id="rId113"/>
    <sheet xmlns:r="http://schemas.openxmlformats.org/officeDocument/2006/relationships" name="Income Taxes - Additional Infor" sheetId="114" state="visible" r:id="rId114"/>
    <sheet xmlns:r="http://schemas.openxmlformats.org/officeDocument/2006/relationships" name="Income Taxes - Unrecognized Tax" sheetId="115" state="visible" r:id="rId115"/>
    <sheet xmlns:r="http://schemas.openxmlformats.org/officeDocument/2006/relationships" name="Share-Based Compensation and _3" sheetId="116" state="visible" r:id="rId116"/>
    <sheet xmlns:r="http://schemas.openxmlformats.org/officeDocument/2006/relationships" name="Share-Based Compensation and _4" sheetId="117" state="visible" r:id="rId117"/>
    <sheet xmlns:r="http://schemas.openxmlformats.org/officeDocument/2006/relationships" name="Share-Based Compensation and _5" sheetId="118" state="visible" r:id="rId118"/>
    <sheet xmlns:r="http://schemas.openxmlformats.org/officeDocument/2006/relationships" name="Share-Based Compensation and _6" sheetId="119" state="visible" r:id="rId119"/>
    <sheet xmlns:r="http://schemas.openxmlformats.org/officeDocument/2006/relationships" name="Shareholders' Equity - Addition" sheetId="120" state="visible" r:id="rId120"/>
    <sheet xmlns:r="http://schemas.openxmlformats.org/officeDocument/2006/relationships" name="Shareholders' Equity - Summary " sheetId="121" state="visible" r:id="rId121"/>
    <sheet xmlns:r="http://schemas.openxmlformats.org/officeDocument/2006/relationships" name="Fair Value - Schedule of Fair V" sheetId="122" state="visible" r:id="rId122"/>
    <sheet xmlns:r="http://schemas.openxmlformats.org/officeDocument/2006/relationships" name="Fair Value - Additional Informa" sheetId="123" state="visible" r:id="rId123"/>
    <sheet xmlns:r="http://schemas.openxmlformats.org/officeDocument/2006/relationships" name="Fair Value - Assets Measured at" sheetId="124" state="visible" r:id="rId124"/>
    <sheet xmlns:r="http://schemas.openxmlformats.org/officeDocument/2006/relationships" name="Fair Value - Quantitative Infor" sheetId="125" state="visible" r:id="rId125"/>
    <sheet xmlns:r="http://schemas.openxmlformats.org/officeDocument/2006/relationships" name="Fair Value - Schedule of Differ" sheetId="126" state="visible" r:id="rId126"/>
    <sheet xmlns:r="http://schemas.openxmlformats.org/officeDocument/2006/relationships" name="Fair Value - Changes in Fair Va" sheetId="127" state="visible" r:id="rId127"/>
    <sheet xmlns:r="http://schemas.openxmlformats.org/officeDocument/2006/relationships" name="Fair Value - Carrying Amounts a" sheetId="128" state="visible" r:id="rId128"/>
    <sheet xmlns:r="http://schemas.openxmlformats.org/officeDocument/2006/relationships" name="Derivative Financial Instrume_3" sheetId="129" state="visible" r:id="rId129"/>
    <sheet xmlns:r="http://schemas.openxmlformats.org/officeDocument/2006/relationships" name="Derivative Financial Instrume_4" sheetId="130" state="visible" r:id="rId130"/>
    <sheet xmlns:r="http://schemas.openxmlformats.org/officeDocument/2006/relationships" name="Derivative Financial Instrume_5" sheetId="131" state="visible" r:id="rId131"/>
    <sheet xmlns:r="http://schemas.openxmlformats.org/officeDocument/2006/relationships" name="Derivative Financial Instrume_6" sheetId="132" state="visible" r:id="rId132"/>
    <sheet xmlns:r="http://schemas.openxmlformats.org/officeDocument/2006/relationships" name="Commitments, Contingencies, a_3" sheetId="133" state="visible" r:id="rId133"/>
    <sheet xmlns:r="http://schemas.openxmlformats.org/officeDocument/2006/relationships" name="Commitments, Contingencies, a_4" sheetId="134" state="visible" r:id="rId134"/>
    <sheet xmlns:r="http://schemas.openxmlformats.org/officeDocument/2006/relationships" name="Regulatory Restrictions - Addit" sheetId="135" state="visible" r:id="rId135"/>
    <sheet xmlns:r="http://schemas.openxmlformats.org/officeDocument/2006/relationships" name="Regulatory Restrictions - Sched" sheetId="136" state="visible" r:id="rId136"/>
    <sheet xmlns:r="http://schemas.openxmlformats.org/officeDocument/2006/relationships" name="Parent Company Financial Stat_3" sheetId="137" state="visible" r:id="rId137"/>
    <sheet xmlns:r="http://schemas.openxmlformats.org/officeDocument/2006/relationships" name="Parent Company Financial Stat_4" sheetId="138" state="visible" r:id="rId138"/>
    <sheet xmlns:r="http://schemas.openxmlformats.org/officeDocument/2006/relationships" name="Parent Company Financial Stat_5" sheetId="139" state="visible" r:id="rId139"/>
    <sheet xmlns:r="http://schemas.openxmlformats.org/officeDocument/2006/relationships" name="Segment Information (Details)" sheetId="140" state="visible" r:id="rId1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817</t>
        </is>
      </c>
      <c r="C9" s="4" t="inlineStr">
        <is>
          <t xml:space="preserve"> </t>
        </is>
      </c>
      <c r="D9" s="4" t="inlineStr">
        <is>
          <t xml:space="preserve"> </t>
        </is>
      </c>
    </row>
    <row r="10">
      <c r="A10" s="4" t="inlineStr">
        <is>
          <t>Entity Registrant Name</t>
        </is>
      </c>
      <c r="B10" s="4" t="inlineStr">
        <is>
          <t>Old National Bancorp</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1539838</t>
        </is>
      </c>
      <c r="C12" s="4" t="inlineStr">
        <is>
          <t xml:space="preserve"> </t>
        </is>
      </c>
      <c r="D12" s="4" t="inlineStr">
        <is>
          <t xml:space="preserve"> </t>
        </is>
      </c>
    </row>
    <row r="13">
      <c r="A13" s="4" t="inlineStr">
        <is>
          <t>Entity Address, Address Line One</t>
        </is>
      </c>
      <c r="B13" s="4" t="inlineStr">
        <is>
          <t>One Main Street</t>
        </is>
      </c>
      <c r="C13" s="4" t="inlineStr">
        <is>
          <t xml:space="preserve"> </t>
        </is>
      </c>
      <c r="D13" s="4" t="inlineStr">
        <is>
          <t xml:space="preserve"> </t>
        </is>
      </c>
    </row>
    <row r="14">
      <c r="A14" s="4" t="inlineStr">
        <is>
          <t>Entity Address, City or Town</t>
        </is>
      </c>
      <c r="B14" s="4" t="inlineStr">
        <is>
          <t>Evansville,</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7708</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731-2265</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427272350</v>
      </c>
    </row>
    <row r="30">
      <c r="A30" s="4" t="inlineStr">
        <is>
          <t>Entity Common Stock, Shares Outstanding (in shares)</t>
        </is>
      </c>
      <c r="B30" s="4" t="inlineStr">
        <is>
          <t xml:space="preserve"> </t>
        </is>
      </c>
      <c r="C30" s="6" t="n">
        <v>318975000</v>
      </c>
      <c r="D30" s="4" t="inlineStr">
        <is>
          <t xml:space="preserve"> </t>
        </is>
      </c>
    </row>
    <row r="31">
      <c r="A31" s="4" t="inlineStr">
        <is>
          <t>Documents Incorporated by Reference</t>
        </is>
      </c>
      <c r="B31" s="4" t="inlineStr">
        <is>
          <t>Portions of the Proxy Statement for the 2025 Annual Meeting of Shareholders are incorporated by reference into Part III of this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707179</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no par value</t>
        </is>
      </c>
      <c r="C38" s="4" t="inlineStr">
        <is>
          <t xml:space="preserve"> </t>
        </is>
      </c>
      <c r="D38" s="4" t="inlineStr">
        <is>
          <t xml:space="preserve"> </t>
        </is>
      </c>
    </row>
    <row r="39">
      <c r="A39" s="4" t="inlineStr">
        <is>
          <t>Trading Symbol</t>
        </is>
      </c>
      <c r="B39" s="4" t="inlineStr">
        <is>
          <t>ONB</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epositary Shares, each representing a 1/40th interest in a share of Non-Cumulative Perpetual Preferred Stock, Series A</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40th interest in a share of Non-Cumulative Perpetual Preferred Stock, Series A</t>
        </is>
      </c>
      <c r="C43" s="4" t="inlineStr">
        <is>
          <t xml:space="preserve"> </t>
        </is>
      </c>
      <c r="D43" s="4" t="inlineStr">
        <is>
          <t xml:space="preserve"> </t>
        </is>
      </c>
    </row>
    <row r="44">
      <c r="A44" s="4" t="inlineStr">
        <is>
          <t>Trading Symbol</t>
        </is>
      </c>
      <c r="B44" s="4" t="inlineStr">
        <is>
          <t>ONBP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Depositary Shares, each representing a 1/40th interest in a share of Non-Cumulative Perpetual Preferred Stock, Series C</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40th interest in a share of Non-Cumulative Perpetual Preferred Stock, Series C</t>
        </is>
      </c>
      <c r="C48" s="4" t="inlineStr">
        <is>
          <t xml:space="preserve"> </t>
        </is>
      </c>
      <c r="D48" s="4" t="inlineStr">
        <is>
          <t xml:space="preserve"> </t>
        </is>
      </c>
    </row>
    <row r="49">
      <c r="A49" s="4" t="inlineStr">
        <is>
          <t>Trading Symbol</t>
        </is>
      </c>
      <c r="B49" s="4" t="inlineStr">
        <is>
          <t>ONBPO</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Old National Bancorp, the financial holding company of Old National Bank, our wholly owned banking subsidiary, is headquartered in Evansville, Indiana with commercial and consumer banking operations headquartered in Chicago, Illinois. Through Old National Bank and non-bank affiliates, Old National Bancorp provides a wide range of services to its clients throughout the Midwest and Southeast regions of the United States and elsewhere, including commercial and consumer loan and depository services, private banking, capital markets, brokerage, wealth management, trust, investment advisory, and other traditional banking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Schedule of Securities Sold under Agreements to Repurchase and Related Weighted-Average Interest Rates (Details) - USD ($) $ in Thousands</t>
        </is>
      </c>
      <c r="B1" s="2" t="inlineStr">
        <is>
          <t>12 Months Ended</t>
        </is>
      </c>
    </row>
    <row r="2">
      <c r="B2" s="2" t="inlineStr">
        <is>
          <t>Dec. 31, 2024</t>
        </is>
      </c>
      <c r="C2" s="2" t="inlineStr">
        <is>
          <t>Dec. 31, 2023</t>
        </is>
      </c>
    </row>
    <row r="3">
      <c r="A3" s="3" t="inlineStr">
        <is>
          <t>Securities Sold under Agreements to Repurchase [Abstract]</t>
        </is>
      </c>
      <c r="B3" s="4" t="inlineStr">
        <is>
          <t xml:space="preserve"> </t>
        </is>
      </c>
      <c r="C3" s="4" t="inlineStr">
        <is>
          <t xml:space="preserve"> </t>
        </is>
      </c>
    </row>
    <row r="4">
      <c r="A4" s="4" t="inlineStr">
        <is>
          <t>Outstanding at year-end</t>
        </is>
      </c>
      <c r="B4" s="5" t="n">
        <v>268975</v>
      </c>
      <c r="C4" s="5" t="n">
        <v>285206</v>
      </c>
    </row>
    <row r="5">
      <c r="A5" s="4" t="inlineStr">
        <is>
          <t>Average amount outstanding</t>
        </is>
      </c>
      <c r="B5" s="6" t="n">
        <v>258630</v>
      </c>
      <c r="C5" s="6" t="n">
        <v>332853</v>
      </c>
    </row>
    <row r="6">
      <c r="A6" s="4" t="inlineStr">
        <is>
          <t>Maximum amount outstanding at any month-end</t>
        </is>
      </c>
      <c r="B6" s="5" t="n">
        <v>319423</v>
      </c>
      <c r="C6" s="5" t="n">
        <v>430537</v>
      </c>
    </row>
    <row r="7">
      <c r="A7" s="4" t="inlineStr">
        <is>
          <t>Weighted-average interest rate during year</t>
        </is>
      </c>
      <c r="B7" s="9" t="n">
        <v>0.0106</v>
      </c>
      <c r="C7" s="9" t="n">
        <v>0.009900000000000001</v>
      </c>
    </row>
    <row r="8">
      <c r="A8" s="4" t="inlineStr">
        <is>
          <t>Weighted-average interest rate at end of year</t>
        </is>
      </c>
      <c r="B8" s="9" t="n">
        <v>0.0086</v>
      </c>
      <c r="C8" s="9" t="n">
        <v>0.036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Remaining Contractual Maturity of Secured Borrowings and Class of Collateral Pledged Under Repurchase Agreements (Detail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5" t="n">
        <v>268975</v>
      </c>
      <c r="C3" s="5" t="n">
        <v>285206</v>
      </c>
    </row>
    <row r="4">
      <c r="A4" s="4" t="inlineStr">
        <is>
          <t>U.S. Treasury and agency securiti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sold under agreements to repurchase</t>
        </is>
      </c>
      <c r="B6" s="6" t="n">
        <v>268975</v>
      </c>
      <c r="C6" s="4" t="inlineStr">
        <is>
          <t xml:space="preserve"> </t>
        </is>
      </c>
    </row>
    <row r="7">
      <c r="A7" s="4" t="inlineStr">
        <is>
          <t>Overnight and Continuou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 sold under agreements to repurchase</t>
        </is>
      </c>
      <c r="B9" s="6" t="n">
        <v>268975</v>
      </c>
      <c r="C9" s="4" t="inlineStr">
        <is>
          <t xml:space="preserve"> </t>
        </is>
      </c>
    </row>
    <row r="10">
      <c r="A10" s="4" t="inlineStr">
        <is>
          <t>Overnight and Continuous | U.S. Treasury and agency securitie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 sold under agreements to repurchase</t>
        </is>
      </c>
      <c r="B12" s="6" t="n">
        <v>268975</v>
      </c>
      <c r="C12" s="4" t="inlineStr">
        <is>
          <t xml:space="preserve"> </t>
        </is>
      </c>
    </row>
    <row r="13">
      <c r="A13" s="4" t="inlineStr">
        <is>
          <t>Up to 3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Securities sold under agreements to repurchase</t>
        </is>
      </c>
      <c r="B15" s="6" t="n">
        <v>0</v>
      </c>
      <c r="C15" s="4" t="inlineStr">
        <is>
          <t xml:space="preserve"> </t>
        </is>
      </c>
    </row>
    <row r="16">
      <c r="A16" s="4" t="inlineStr">
        <is>
          <t>Up to 30 Days | U.S. Treasury and agency securitie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sold under agreements to repurchase</t>
        </is>
      </c>
      <c r="B18" s="6" t="n">
        <v>0</v>
      </c>
      <c r="C18" s="4" t="inlineStr">
        <is>
          <t xml:space="preserve"> </t>
        </is>
      </c>
    </row>
    <row r="19">
      <c r="A19" s="4" t="inlineStr">
        <is>
          <t>30-90 Day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Securities sold under agreements to repurchase</t>
        </is>
      </c>
      <c r="B21" s="6" t="n">
        <v>0</v>
      </c>
      <c r="C21" s="4" t="inlineStr">
        <is>
          <t xml:space="preserve"> </t>
        </is>
      </c>
    </row>
    <row r="22">
      <c r="A22" s="4" t="inlineStr">
        <is>
          <t>30-90 Days | U.S. Treasury and agency securitie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Securities sold under agreements to repurchase</t>
        </is>
      </c>
      <c r="B24" s="6" t="n">
        <v>0</v>
      </c>
      <c r="C24" s="4" t="inlineStr">
        <is>
          <t xml:space="preserve"> </t>
        </is>
      </c>
    </row>
    <row r="25">
      <c r="A25" s="4" t="inlineStr">
        <is>
          <t>Greater Than 90 day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Securities sold under agreements to repurchase</t>
        </is>
      </c>
      <c r="B27" s="6" t="n">
        <v>0</v>
      </c>
      <c r="C27" s="4" t="inlineStr">
        <is>
          <t xml:space="preserve"> </t>
        </is>
      </c>
    </row>
    <row r="28">
      <c r="A28" s="4" t="inlineStr">
        <is>
          <t>Greater Than 90 days | U.S. Treasury and agency securitie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Securities sold under agreements to repurchase</t>
        </is>
      </c>
      <c r="B30" s="5" t="n">
        <v>0</v>
      </c>
      <c r="C3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FHLB Advances (Details) - USD ($) $ in Thousands</t>
        </is>
      </c>
      <c r="B1" s="2" t="inlineStr">
        <is>
          <t>Dec. 31, 2024</t>
        </is>
      </c>
      <c r="C1" s="2" t="inlineStr">
        <is>
          <t>Dec. 31, 2023</t>
        </is>
      </c>
    </row>
    <row r="2">
      <c r="A2" s="3" t="inlineStr">
        <is>
          <t>Federal Home Loan Bank, Advances [Line Items]</t>
        </is>
      </c>
      <c r="B2" s="4" t="inlineStr">
        <is>
          <t xml:space="preserve"> </t>
        </is>
      </c>
      <c r="C2" s="4" t="inlineStr">
        <is>
          <t xml:space="preserve"> </t>
        </is>
      </c>
    </row>
    <row r="3">
      <c r="A3" s="4" t="inlineStr">
        <is>
          <t>FHLB advances (fixed rates 2.19% to 4.60% and    variable rates 4.33% to 4.55%) maturing    January 2025 to March 2044</t>
        </is>
      </c>
      <c r="B3" s="5" t="n">
        <v>4475285</v>
      </c>
      <c r="C3" s="5" t="n">
        <v>4300528</v>
      </c>
    </row>
    <row r="4">
      <c r="A4" s="4" t="inlineStr">
        <is>
          <t>Fair value hedge basis adjustments and unamortized prepayment fees</t>
        </is>
      </c>
      <c r="B4" s="6" t="n">
        <v>-22726</v>
      </c>
      <c r="C4" s="6" t="n">
        <v>-19847</v>
      </c>
    </row>
    <row r="5">
      <c r="A5" s="4" t="inlineStr">
        <is>
          <t>Federal Home Loan Bank advances</t>
        </is>
      </c>
      <c r="B5" s="5" t="n">
        <v>4452559</v>
      </c>
      <c r="C5" s="5" t="n">
        <v>4280681</v>
      </c>
    </row>
    <row r="6">
      <c r="A6" s="4" t="inlineStr">
        <is>
          <t>Minimum | FHLB Advances</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Fixed rates</t>
        </is>
      </c>
      <c r="B8" s="9" t="n">
        <v>0.0219</v>
      </c>
      <c r="C8" s="4" t="inlineStr">
        <is>
          <t xml:space="preserve"> </t>
        </is>
      </c>
    </row>
    <row r="9">
      <c r="A9" s="4" t="inlineStr">
        <is>
          <t>Variable rates</t>
        </is>
      </c>
      <c r="B9" s="9" t="n">
        <v>0.0433</v>
      </c>
      <c r="C9" s="4" t="inlineStr">
        <is>
          <t xml:space="preserve"> </t>
        </is>
      </c>
    </row>
    <row r="10">
      <c r="A10" s="4" t="inlineStr">
        <is>
          <t>Maximum | FHLB Advances</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Fixed rates</t>
        </is>
      </c>
      <c r="B12" s="9" t="n">
        <v>0.046</v>
      </c>
      <c r="C12" s="4" t="inlineStr">
        <is>
          <t xml:space="preserve"> </t>
        </is>
      </c>
    </row>
    <row r="13">
      <c r="A13" s="4" t="inlineStr">
        <is>
          <t>Variable rates</t>
        </is>
      </c>
      <c r="B13" s="9" t="n">
        <v>0.0455</v>
      </c>
      <c r="C1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dditional Information (Details) - USD ($) $ in Millions</t>
        </is>
      </c>
      <c r="B1" s="2" t="inlineStr">
        <is>
          <t>Dec. 31, 2024</t>
        </is>
      </c>
      <c r="C1" s="2" t="inlineStr">
        <is>
          <t>Dec. 31, 2023</t>
        </is>
      </c>
    </row>
    <row r="2">
      <c r="A2" s="3" t="inlineStr">
        <is>
          <t>Federal Home Loan Bank, Advances [Line Items]</t>
        </is>
      </c>
      <c r="B2" s="4" t="inlineStr">
        <is>
          <t xml:space="preserve"> </t>
        </is>
      </c>
      <c r="C2" s="4" t="inlineStr">
        <is>
          <t xml:space="preserve"> </t>
        </is>
      </c>
    </row>
    <row r="3">
      <c r="A3" s="4" t="inlineStr">
        <is>
          <t>Weighted-average rates of FHLB advances</t>
        </is>
      </c>
      <c r="B3" s="9" t="n">
        <v>0.0354</v>
      </c>
      <c r="C3" s="9" t="n">
        <v>0.0345</v>
      </c>
    </row>
    <row r="4">
      <c r="A4" s="4" t="inlineStr">
        <is>
          <t>Modifications, unamortized prepayment fees</t>
        </is>
      </c>
      <c r="B4" s="11" t="n">
        <v>8.199999999999999</v>
      </c>
      <c r="C4" s="11" t="n">
        <v>14.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Contractual Maturities of FHLB Advances (Details) - USD ($) $ in Thousands</t>
        </is>
      </c>
      <c r="B1" s="2" t="inlineStr">
        <is>
          <t>Dec. 31, 2024</t>
        </is>
      </c>
      <c r="C1" s="2" t="inlineStr">
        <is>
          <t>Dec. 31, 2023</t>
        </is>
      </c>
    </row>
    <row r="2">
      <c r="A2" s="3" t="inlineStr">
        <is>
          <t>Federal Home Loan Bank, Advances, Fiscal Year Maturity [Abstract]</t>
        </is>
      </c>
      <c r="B2" s="4" t="inlineStr">
        <is>
          <t xml:space="preserve"> </t>
        </is>
      </c>
      <c r="C2" s="4" t="inlineStr">
        <is>
          <t xml:space="preserve"> </t>
        </is>
      </c>
    </row>
    <row r="3">
      <c r="A3" s="4" t="inlineStr">
        <is>
          <t>Due in 2025</t>
        </is>
      </c>
      <c r="B3" s="5" t="n">
        <v>700285</v>
      </c>
      <c r="C3" s="4" t="inlineStr">
        <is>
          <t xml:space="preserve"> </t>
        </is>
      </c>
    </row>
    <row r="4">
      <c r="A4" s="4" t="inlineStr">
        <is>
          <t>Due in 2026</t>
        </is>
      </c>
      <c r="B4" s="6" t="n">
        <v>100000</v>
      </c>
      <c r="C4" s="4" t="inlineStr">
        <is>
          <t xml:space="preserve"> </t>
        </is>
      </c>
    </row>
    <row r="5">
      <c r="A5" s="4" t="inlineStr">
        <is>
          <t>Due in 2028</t>
        </is>
      </c>
      <c r="B5" s="6" t="n">
        <v>650000</v>
      </c>
      <c r="C5" s="4" t="inlineStr">
        <is>
          <t xml:space="preserve"> </t>
        </is>
      </c>
    </row>
    <row r="6">
      <c r="A6" s="4" t="inlineStr">
        <is>
          <t>Due in 2029</t>
        </is>
      </c>
      <c r="B6" s="6" t="n">
        <v>800000</v>
      </c>
      <c r="C6" s="4" t="inlineStr">
        <is>
          <t xml:space="preserve"> </t>
        </is>
      </c>
    </row>
    <row r="7">
      <c r="A7" s="4" t="inlineStr">
        <is>
          <t>Thereafter</t>
        </is>
      </c>
      <c r="B7" s="6" t="n">
        <v>2225000</v>
      </c>
      <c r="C7" s="4" t="inlineStr">
        <is>
          <t xml:space="preserve"> </t>
        </is>
      </c>
    </row>
    <row r="8">
      <c r="A8" s="4" t="inlineStr">
        <is>
          <t>Fair value hedge basis adjustments and unamortized prepayment fees</t>
        </is>
      </c>
      <c r="B8" s="6" t="n">
        <v>-22726</v>
      </c>
      <c r="C8" s="5" t="n">
        <v>-19847</v>
      </c>
    </row>
    <row r="9">
      <c r="A9" s="4" t="inlineStr">
        <is>
          <t>Federal Home Loan Bank advances</t>
        </is>
      </c>
      <c r="B9" s="5" t="n">
        <v>4452559</v>
      </c>
      <c r="C9" s="5" t="n">
        <v>428068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ther Borrowings - Other Borrowings (Details) - USD ($) $ in Thousands</t>
        </is>
      </c>
      <c r="C1" s="2" t="inlineStr">
        <is>
          <t>12 Months Ended</t>
        </is>
      </c>
    </row>
    <row r="2">
      <c r="B2" s="2" t="inlineStr">
        <is>
          <t>Nov. 01, 2017</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ease liability</t>
        </is>
      </c>
      <c r="B4" s="4" t="inlineStr">
        <is>
          <t xml:space="preserve"> </t>
        </is>
      </c>
      <c r="C4" s="5" t="n">
        <v>24822</v>
      </c>
      <c r="D4" s="5" t="n">
        <v>20955</v>
      </c>
    </row>
    <row r="5">
      <c r="A5" s="4" t="inlineStr">
        <is>
          <t>Other borrowings</t>
        </is>
      </c>
      <c r="B5" s="4" t="inlineStr">
        <is>
          <t xml:space="preserve"> </t>
        </is>
      </c>
      <c r="C5" s="6" t="n">
        <v>689618</v>
      </c>
      <c r="D5" s="6" t="n">
        <v>764870</v>
      </c>
    </row>
    <row r="6">
      <c r="A6" s="4" t="inlineStr">
        <is>
          <t>Old National Bank</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ther basis adjustments</t>
        </is>
      </c>
      <c r="B8" s="4" t="inlineStr">
        <is>
          <t xml:space="preserve"> </t>
        </is>
      </c>
      <c r="C8" s="6" t="n">
        <v>112853</v>
      </c>
      <c r="D8" s="6" t="n">
        <v>97872</v>
      </c>
    </row>
    <row r="9">
      <c r="A9" s="4" t="inlineStr">
        <is>
          <t>Lease liability</t>
        </is>
      </c>
      <c r="B9" s="4" t="inlineStr">
        <is>
          <t xml:space="preserve"> </t>
        </is>
      </c>
      <c r="C9" s="6" t="n">
        <v>24822</v>
      </c>
      <c r="D9" s="6" t="n">
        <v>20955</v>
      </c>
    </row>
    <row r="10">
      <c r="A10" s="4" t="inlineStr">
        <is>
          <t>Derivative collateralize position amount</t>
        </is>
      </c>
      <c r="B10" s="4" t="inlineStr">
        <is>
          <t xml:space="preserve"> </t>
        </is>
      </c>
      <c r="C10" s="6" t="n">
        <v>112800</v>
      </c>
      <c r="D10" s="6" t="n">
        <v>97600</v>
      </c>
    </row>
    <row r="11">
      <c r="A11" s="4" t="inlineStr">
        <is>
          <t>Old National Bancorp</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ther basis adjustments</t>
        </is>
      </c>
      <c r="B13" s="4" t="inlineStr">
        <is>
          <t xml:space="preserve"> </t>
        </is>
      </c>
      <c r="C13" s="6" t="n">
        <v>13049</v>
      </c>
      <c r="D13" s="6" t="n">
        <v>18207</v>
      </c>
    </row>
    <row r="14">
      <c r="A14" s="4" t="inlineStr">
        <is>
          <t>Other borrowings</t>
        </is>
      </c>
      <c r="B14" s="4" t="inlineStr">
        <is>
          <t xml:space="preserve"> </t>
        </is>
      </c>
      <c r="C14" s="5" t="n">
        <v>329692</v>
      </c>
      <c r="D14" s="6" t="n">
        <v>479759</v>
      </c>
    </row>
    <row r="15">
      <c r="A15" s="4" t="inlineStr">
        <is>
          <t>Subordinated Debt | Old National Bank</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ixed rates</t>
        </is>
      </c>
      <c r="B17" s="4" t="inlineStr">
        <is>
          <t xml:space="preserve"> </t>
        </is>
      </c>
      <c r="C17" s="9" t="n">
        <v>0.0921</v>
      </c>
      <c r="D17" s="4" t="inlineStr">
        <is>
          <t xml:space="preserve"> </t>
        </is>
      </c>
    </row>
    <row r="18">
      <c r="A18" s="4" t="inlineStr">
        <is>
          <t>Variable rate</t>
        </is>
      </c>
      <c r="B18" s="9" t="n">
        <v>0.0462</v>
      </c>
      <c r="C18" s="4" t="inlineStr">
        <is>
          <t xml:space="preserve"> </t>
        </is>
      </c>
      <c r="D18" s="4" t="inlineStr">
        <is>
          <t xml:space="preserve"> </t>
        </is>
      </c>
    </row>
    <row r="19">
      <c r="A19" s="4" t="inlineStr">
        <is>
          <t>Subordinated debentures</t>
        </is>
      </c>
      <c r="B19" s="4" t="inlineStr">
        <is>
          <t xml:space="preserve"> </t>
        </is>
      </c>
      <c r="C19" s="5" t="n">
        <v>12000</v>
      </c>
      <c r="D19" s="6" t="n">
        <v>12000</v>
      </c>
    </row>
    <row r="20">
      <c r="A20" s="4" t="inlineStr">
        <is>
          <t>Subordinated Debt | Subordinated debentures (fixed rate 5.88%) maturing September 2026 | Old National Bancorp</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ixed rates</t>
        </is>
      </c>
      <c r="B22" s="4" t="inlineStr">
        <is>
          <t xml:space="preserve"> </t>
        </is>
      </c>
      <c r="C22" s="9" t="n">
        <v>0.0588</v>
      </c>
      <c r="D22" s="4" t="inlineStr">
        <is>
          <t xml:space="preserve"> </t>
        </is>
      </c>
    </row>
    <row r="23">
      <c r="A23" s="4" t="inlineStr">
        <is>
          <t>Subordinated debentures</t>
        </is>
      </c>
      <c r="B23" s="4" t="inlineStr">
        <is>
          <t xml:space="preserve"> </t>
        </is>
      </c>
      <c r="C23" s="5" t="n">
        <v>150000</v>
      </c>
      <c r="D23" s="6" t="n">
        <v>150000</v>
      </c>
    </row>
    <row r="24">
      <c r="A24" s="4" t="inlineStr">
        <is>
          <t>Subordinated Debt | Subordinated debentures (fixed rate 5.25%) maturing June 2030 | Old National Bancorp</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ixed rates</t>
        </is>
      </c>
      <c r="B26" s="4" t="inlineStr">
        <is>
          <t xml:space="preserve"> </t>
        </is>
      </c>
      <c r="C26" s="9" t="n">
        <v>0.0525</v>
      </c>
      <c r="D26" s="4" t="inlineStr">
        <is>
          <t xml:space="preserve"> </t>
        </is>
      </c>
    </row>
    <row r="27">
      <c r="A27" s="4" t="inlineStr">
        <is>
          <t>Subordinated debentures</t>
        </is>
      </c>
      <c r="B27" s="4" t="inlineStr">
        <is>
          <t xml:space="preserve"> </t>
        </is>
      </c>
      <c r="C27" s="5" t="n">
        <v>30000</v>
      </c>
      <c r="D27" s="6" t="n">
        <v>0</v>
      </c>
    </row>
    <row r="28">
      <c r="A28" s="4" t="inlineStr">
        <is>
          <t>Junior Subordinated Debentures | Old National Bancorp</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Junior subordinated debentures (rates of 6.02% to 8.43%) maturing July 2031 to September 2037</t>
        </is>
      </c>
      <c r="B30" s="4" t="inlineStr">
        <is>
          <t xml:space="preserve"> </t>
        </is>
      </c>
      <c r="C30" s="5" t="n">
        <v>136643</v>
      </c>
      <c r="D30" s="6" t="n">
        <v>136643</v>
      </c>
    </row>
    <row r="31">
      <c r="A31" s="4" t="inlineStr">
        <is>
          <t>Junior Subordinated Debentures | Minimum | Old National Bancorp</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Variable rates</t>
        </is>
      </c>
      <c r="B33" s="4" t="inlineStr">
        <is>
          <t xml:space="preserve"> </t>
        </is>
      </c>
      <c r="C33" s="9" t="n">
        <v>0.0602</v>
      </c>
      <c r="D33" s="4" t="inlineStr">
        <is>
          <t xml:space="preserve"> </t>
        </is>
      </c>
    </row>
    <row r="34">
      <c r="A34" s="4" t="inlineStr">
        <is>
          <t>Junior Subordinated Debentures | Maximum | Old National Bancorp</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Variable rates</t>
        </is>
      </c>
      <c r="B36" s="4" t="inlineStr">
        <is>
          <t xml:space="preserve"> </t>
        </is>
      </c>
      <c r="C36" s="9" t="n">
        <v>0.0843</v>
      </c>
      <c r="D36" s="4" t="inlineStr">
        <is>
          <t xml:space="preserve"> </t>
        </is>
      </c>
    </row>
    <row r="37">
      <c r="A37" s="4" t="inlineStr">
        <is>
          <t>Senior Unsecured Notes | Old National Bancorp</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Fixed rates</t>
        </is>
      </c>
      <c r="B39" s="4" t="inlineStr">
        <is>
          <t xml:space="preserve"> </t>
        </is>
      </c>
      <c r="C39" s="9" t="n">
        <v>0.0413</v>
      </c>
      <c r="D39" s="4" t="inlineStr">
        <is>
          <t xml:space="preserve"> </t>
        </is>
      </c>
    </row>
    <row r="40">
      <c r="A40" s="4" t="inlineStr">
        <is>
          <t>Senior unsecured notes (fixed rate 4.13%) matured August 2024</t>
        </is>
      </c>
      <c r="B40" s="4" t="inlineStr">
        <is>
          <t xml:space="preserve"> </t>
        </is>
      </c>
      <c r="C40" s="5" t="n">
        <v>0</v>
      </c>
      <c r="D40" s="6" t="n">
        <v>175000</v>
      </c>
    </row>
    <row r="41">
      <c r="A41" s="4" t="inlineStr">
        <is>
          <t>Unamortized debt issuance costs related to senior unsecured notes</t>
        </is>
      </c>
      <c r="B41" s="4" t="inlineStr">
        <is>
          <t xml:space="preserve"> </t>
        </is>
      </c>
      <c r="C41" s="6" t="n">
        <v>0</v>
      </c>
      <c r="D41" s="6" t="n">
        <v>-91</v>
      </c>
    </row>
    <row r="42">
      <c r="A42" s="4" t="inlineStr">
        <is>
          <t>Leveraged Loans for NMTC | Old National Bank</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everaged loans for NMTC (fixed rates of 1.00% to 2.82%) maturing December 2046 to June 2060</t>
        </is>
      </c>
      <c r="B44" s="4" t="inlineStr">
        <is>
          <t xml:space="preserve"> </t>
        </is>
      </c>
      <c r="C44" s="5" t="n">
        <v>210251</v>
      </c>
      <c r="D44" s="5" t="n">
        <v>154284</v>
      </c>
    </row>
    <row r="45">
      <c r="A45" s="4" t="inlineStr">
        <is>
          <t>Leveraged Loans for NMTC | Minimum | Old National Bank</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Fixed rates</t>
        </is>
      </c>
      <c r="B47" s="4" t="inlineStr">
        <is>
          <t xml:space="preserve"> </t>
        </is>
      </c>
      <c r="C47" s="10" t="n">
        <v>0.01</v>
      </c>
      <c r="D47" s="4" t="inlineStr">
        <is>
          <t xml:space="preserve"> </t>
        </is>
      </c>
    </row>
    <row r="48">
      <c r="A48" s="4" t="inlineStr">
        <is>
          <t>Leveraged Loans for NMTC | Maximum | Old National Bank</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Fixed rates</t>
        </is>
      </c>
      <c r="B50" s="4" t="inlineStr">
        <is>
          <t xml:space="preserve"> </t>
        </is>
      </c>
      <c r="C50" s="9" t="n">
        <v>0.0282</v>
      </c>
      <c r="D50"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ntractual Maturities of Other Borrowing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ue in 2025</t>
        </is>
      </c>
      <c r="B3" s="5" t="n">
        <v>133224</v>
      </c>
      <c r="C3" s="4" t="inlineStr">
        <is>
          <t xml:space="preserve"> </t>
        </is>
      </c>
    </row>
    <row r="4">
      <c r="A4" s="4" t="inlineStr">
        <is>
          <t>Due in 2026</t>
        </is>
      </c>
      <c r="B4" s="6" t="n">
        <v>151978</v>
      </c>
      <c r="C4" s="4" t="inlineStr">
        <is>
          <t xml:space="preserve"> </t>
        </is>
      </c>
    </row>
    <row r="5">
      <c r="A5" s="4" t="inlineStr">
        <is>
          <t>Due in 2027</t>
        </is>
      </c>
      <c r="B5" s="6" t="n">
        <v>2053</v>
      </c>
      <c r="C5" s="4" t="inlineStr">
        <is>
          <t xml:space="preserve"> </t>
        </is>
      </c>
    </row>
    <row r="6">
      <c r="A6" s="4" t="inlineStr">
        <is>
          <t>Due in 2028</t>
        </is>
      </c>
      <c r="B6" s="6" t="n">
        <v>1810</v>
      </c>
      <c r="C6" s="4" t="inlineStr">
        <is>
          <t xml:space="preserve"> </t>
        </is>
      </c>
    </row>
    <row r="7">
      <c r="A7" s="4" t="inlineStr">
        <is>
          <t>Due in 2029</t>
        </is>
      </c>
      <c r="B7" s="6" t="n">
        <v>1019</v>
      </c>
      <c r="C7" s="4" t="inlineStr">
        <is>
          <t xml:space="preserve"> </t>
        </is>
      </c>
    </row>
    <row r="8">
      <c r="A8" s="4" t="inlineStr">
        <is>
          <t>Thereafter</t>
        </is>
      </c>
      <c r="B8" s="6" t="n">
        <v>386411</v>
      </c>
      <c r="C8" s="4" t="inlineStr">
        <is>
          <t xml:space="preserve"> </t>
        </is>
      </c>
    </row>
    <row r="9">
      <c r="A9" s="4" t="inlineStr">
        <is>
          <t>Unamortized debt issuance costs and other basis adjustments</t>
        </is>
      </c>
      <c r="B9" s="6" t="n">
        <v>13123</v>
      </c>
      <c r="C9" s="4" t="inlineStr">
        <is>
          <t xml:space="preserve"> </t>
        </is>
      </c>
    </row>
    <row r="10">
      <c r="A10" s="4" t="inlineStr">
        <is>
          <t>Total</t>
        </is>
      </c>
      <c r="B10" s="5" t="n">
        <v>689618</v>
      </c>
      <c r="C10" s="5" t="n">
        <v>7648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Borrowings - Additional Information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ther borrowings</t>
        </is>
      </c>
      <c r="B3" s="5" t="n">
        <v>24822</v>
      </c>
      <c r="C3" s="5" t="n">
        <v>20955</v>
      </c>
    </row>
    <row r="4">
      <c r="A4" s="4" t="inlineStr">
        <is>
          <t>Old National Ban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ther borrowings</t>
        </is>
      </c>
      <c r="B6" s="5" t="n">
        <v>24822</v>
      </c>
      <c r="C6" s="5" t="n">
        <v>2095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Other Borrowings - Summary of Terms of Outstanding Junior Subordinated Debentures (Details) - Trust Preferred Securities - Junior Subordinated Debentures</t>
        </is>
      </c>
      <c r="B1" s="2" t="inlineStr">
        <is>
          <t>12 Months Ended</t>
        </is>
      </c>
    </row>
    <row r="2">
      <c r="B2" s="2" t="inlineStr">
        <is>
          <t>Dec. 31, 2024 USD ($)</t>
        </is>
      </c>
    </row>
    <row r="3">
      <c r="A3" s="3" t="inlineStr">
        <is>
          <t>Debt Instrument [Line Items]</t>
        </is>
      </c>
      <c r="B3" s="4" t="inlineStr">
        <is>
          <t xml:space="preserve"> </t>
        </is>
      </c>
    </row>
    <row r="4">
      <c r="A4" s="4" t="inlineStr">
        <is>
          <t>Issuance Amount</t>
        </is>
      </c>
      <c r="B4" s="5" t="n">
        <v>136643000</v>
      </c>
    </row>
    <row r="5">
      <c r="A5" s="4" t="inlineStr">
        <is>
          <t>Bridgeview Statutory Trust I</t>
        </is>
      </c>
      <c r="B5" s="4" t="inlineStr">
        <is>
          <t xml:space="preserve"> </t>
        </is>
      </c>
    </row>
    <row r="6">
      <c r="A6" s="3" t="inlineStr">
        <is>
          <t>Debt Instrument [Line Items]</t>
        </is>
      </c>
      <c r="B6" s="4" t="inlineStr">
        <is>
          <t xml:space="preserve"> </t>
        </is>
      </c>
    </row>
    <row r="7">
      <c r="A7" s="4" t="inlineStr">
        <is>
          <t>Issuance Amount</t>
        </is>
      </c>
      <c r="B7" s="5" t="n">
        <v>15464000</v>
      </c>
    </row>
    <row r="8">
      <c r="A8" s="4" t="inlineStr">
        <is>
          <t>Variable rate</t>
        </is>
      </c>
      <c r="B8" s="9" t="n">
        <v>0.0358</v>
      </c>
    </row>
    <row r="9">
      <c r="A9" s="4" t="inlineStr">
        <is>
          <t>Rate</t>
        </is>
      </c>
      <c r="B9" s="9" t="n">
        <v>0.0843</v>
      </c>
    </row>
    <row r="10">
      <c r="A10" s="4" t="inlineStr">
        <is>
          <t>Bridgeview Capital Trust II</t>
        </is>
      </c>
      <c r="B10" s="4" t="inlineStr">
        <is>
          <t xml:space="preserve"> </t>
        </is>
      </c>
    </row>
    <row r="11">
      <c r="A11" s="3" t="inlineStr">
        <is>
          <t>Debt Instrument [Line Items]</t>
        </is>
      </c>
      <c r="B11" s="4" t="inlineStr">
        <is>
          <t xml:space="preserve"> </t>
        </is>
      </c>
    </row>
    <row r="12">
      <c r="A12" s="4" t="inlineStr">
        <is>
          <t>Issuance Amount</t>
        </is>
      </c>
      <c r="B12" s="5" t="n">
        <v>15464000</v>
      </c>
    </row>
    <row r="13">
      <c r="A13" s="4" t="inlineStr">
        <is>
          <t>Variable rate</t>
        </is>
      </c>
      <c r="B13" s="9" t="n">
        <v>0.0335</v>
      </c>
    </row>
    <row r="14">
      <c r="A14" s="4" t="inlineStr">
        <is>
          <t>Rate</t>
        </is>
      </c>
      <c r="B14" s="9" t="n">
        <v>0.0827</v>
      </c>
    </row>
    <row r="15">
      <c r="A15" s="4" t="inlineStr">
        <is>
          <t>First Midwest Capital Trust I</t>
        </is>
      </c>
      <c r="B15" s="4" t="inlineStr">
        <is>
          <t xml:space="preserve"> </t>
        </is>
      </c>
    </row>
    <row r="16">
      <c r="A16" s="3" t="inlineStr">
        <is>
          <t>Debt Instrument [Line Items]</t>
        </is>
      </c>
      <c r="B16" s="4" t="inlineStr">
        <is>
          <t xml:space="preserve"> </t>
        </is>
      </c>
    </row>
    <row r="17">
      <c r="A17" s="4" t="inlineStr">
        <is>
          <t>Issuance Amount</t>
        </is>
      </c>
      <c r="B17" s="5" t="n">
        <v>37825000</v>
      </c>
    </row>
    <row r="18">
      <c r="A18" s="4" t="inlineStr">
        <is>
          <t>Rate</t>
        </is>
      </c>
      <c r="B18" s="9" t="n">
        <v>0.06950000000000001</v>
      </c>
    </row>
    <row r="19">
      <c r="A19" s="4" t="inlineStr">
        <is>
          <t>Fixed rates</t>
        </is>
      </c>
      <c r="B19" s="9" t="n">
        <v>0.06950000000000001</v>
      </c>
    </row>
    <row r="20">
      <c r="A20" s="4" t="inlineStr">
        <is>
          <t>St. Joseph Capital Trust II</t>
        </is>
      </c>
      <c r="B20" s="4" t="inlineStr">
        <is>
          <t xml:space="preserve"> </t>
        </is>
      </c>
    </row>
    <row r="21">
      <c r="A21" s="3" t="inlineStr">
        <is>
          <t>Debt Instrument [Line Items]</t>
        </is>
      </c>
      <c r="B21" s="4" t="inlineStr">
        <is>
          <t xml:space="preserve"> </t>
        </is>
      </c>
    </row>
    <row r="22">
      <c r="A22" s="4" t="inlineStr">
        <is>
          <t>Issuance Amount</t>
        </is>
      </c>
      <c r="B22" s="5" t="n">
        <v>5155000</v>
      </c>
    </row>
    <row r="23">
      <c r="A23" s="4" t="inlineStr">
        <is>
          <t>Variable rate</t>
        </is>
      </c>
      <c r="B23" s="9" t="n">
        <v>0.0175</v>
      </c>
    </row>
    <row r="24">
      <c r="A24" s="4" t="inlineStr">
        <is>
          <t>Rate</t>
        </is>
      </c>
      <c r="B24" s="9" t="n">
        <v>0.0636</v>
      </c>
    </row>
    <row r="25">
      <c r="A25" s="4" t="inlineStr">
        <is>
          <t>Northern States Statutory Trust I</t>
        </is>
      </c>
      <c r="B25" s="4" t="inlineStr">
        <is>
          <t xml:space="preserve"> </t>
        </is>
      </c>
    </row>
    <row r="26">
      <c r="A26" s="3" t="inlineStr">
        <is>
          <t>Debt Instrument [Line Items]</t>
        </is>
      </c>
      <c r="B26" s="4" t="inlineStr">
        <is>
          <t xml:space="preserve"> </t>
        </is>
      </c>
    </row>
    <row r="27">
      <c r="A27" s="4" t="inlineStr">
        <is>
          <t>Issuance Amount</t>
        </is>
      </c>
      <c r="B27" s="5" t="n">
        <v>10310000</v>
      </c>
    </row>
    <row r="28">
      <c r="A28" s="4" t="inlineStr">
        <is>
          <t>Variable rate</t>
        </is>
      </c>
      <c r="B28" s="9" t="n">
        <v>0.018</v>
      </c>
    </row>
    <row r="29">
      <c r="A29" s="4" t="inlineStr">
        <is>
          <t>Rate</t>
        </is>
      </c>
      <c r="B29" s="9" t="n">
        <v>0.06419999999999999</v>
      </c>
    </row>
    <row r="30">
      <c r="A30" s="4" t="inlineStr">
        <is>
          <t>Anchor Capital Trust III</t>
        </is>
      </c>
      <c r="B30" s="4" t="inlineStr">
        <is>
          <t xml:space="preserve"> </t>
        </is>
      </c>
    </row>
    <row r="31">
      <c r="A31" s="3" t="inlineStr">
        <is>
          <t>Debt Instrument [Line Items]</t>
        </is>
      </c>
      <c r="B31" s="4" t="inlineStr">
        <is>
          <t xml:space="preserve"> </t>
        </is>
      </c>
    </row>
    <row r="32">
      <c r="A32" s="4" t="inlineStr">
        <is>
          <t>Issuance Amount</t>
        </is>
      </c>
      <c r="B32" s="5" t="n">
        <v>5000000</v>
      </c>
    </row>
    <row r="33">
      <c r="A33" s="4" t="inlineStr">
        <is>
          <t>Variable rate</t>
        </is>
      </c>
      <c r="B33" s="9" t="n">
        <v>0.0155</v>
      </c>
    </row>
    <row r="34">
      <c r="A34" s="4" t="inlineStr">
        <is>
          <t>Rate</t>
        </is>
      </c>
      <c r="B34" s="9" t="n">
        <v>0.0614</v>
      </c>
    </row>
    <row r="35">
      <c r="A35" s="4" t="inlineStr">
        <is>
          <t>Great Lakes Statutory Trust II</t>
        </is>
      </c>
      <c r="B35" s="4" t="inlineStr">
        <is>
          <t xml:space="preserve"> </t>
        </is>
      </c>
    </row>
    <row r="36">
      <c r="A36" s="3" t="inlineStr">
        <is>
          <t>Debt Instrument [Line Items]</t>
        </is>
      </c>
      <c r="B36" s="4" t="inlineStr">
        <is>
          <t xml:space="preserve"> </t>
        </is>
      </c>
    </row>
    <row r="37">
      <c r="A37" s="4" t="inlineStr">
        <is>
          <t>Issuance Amount</t>
        </is>
      </c>
      <c r="B37" s="5" t="n">
        <v>6186000</v>
      </c>
    </row>
    <row r="38">
      <c r="A38" s="4" t="inlineStr">
        <is>
          <t>Variable rate</t>
        </is>
      </c>
      <c r="B38" s="9" t="n">
        <v>0.014</v>
      </c>
    </row>
    <row r="39">
      <c r="A39" s="4" t="inlineStr">
        <is>
          <t>Rate</t>
        </is>
      </c>
      <c r="B39" s="9" t="n">
        <v>0.0602</v>
      </c>
    </row>
    <row r="40">
      <c r="A40" s="4" t="inlineStr">
        <is>
          <t>Home Federal Statutory    Trust I</t>
        </is>
      </c>
      <c r="B40" s="4" t="inlineStr">
        <is>
          <t xml:space="preserve"> </t>
        </is>
      </c>
    </row>
    <row r="41">
      <c r="A41" s="3" t="inlineStr">
        <is>
          <t>Debt Instrument [Line Items]</t>
        </is>
      </c>
      <c r="B41" s="4" t="inlineStr">
        <is>
          <t xml:space="preserve"> </t>
        </is>
      </c>
    </row>
    <row r="42">
      <c r="A42" s="4" t="inlineStr">
        <is>
          <t>Issuance Amount</t>
        </is>
      </c>
      <c r="B42" s="5" t="n">
        <v>15464000</v>
      </c>
    </row>
    <row r="43">
      <c r="A43" s="4" t="inlineStr">
        <is>
          <t>Variable rate</t>
        </is>
      </c>
      <c r="B43" s="9" t="n">
        <v>0.0165</v>
      </c>
    </row>
    <row r="44">
      <c r="A44" s="4" t="inlineStr">
        <is>
          <t>Rate</t>
        </is>
      </c>
      <c r="B44" s="9" t="n">
        <v>0.06270000000000001</v>
      </c>
    </row>
    <row r="45">
      <c r="A45" s="4" t="inlineStr">
        <is>
          <t>Monroe Bancorp Capital    Trust I</t>
        </is>
      </c>
      <c r="B45" s="4" t="inlineStr">
        <is>
          <t xml:space="preserve"> </t>
        </is>
      </c>
    </row>
    <row r="46">
      <c r="A46" s="3" t="inlineStr">
        <is>
          <t>Debt Instrument [Line Items]</t>
        </is>
      </c>
      <c r="B46" s="4" t="inlineStr">
        <is>
          <t xml:space="preserve"> </t>
        </is>
      </c>
    </row>
    <row r="47">
      <c r="A47" s="4" t="inlineStr">
        <is>
          <t>Issuance Amount</t>
        </is>
      </c>
      <c r="B47" s="5" t="n">
        <v>3093000</v>
      </c>
    </row>
    <row r="48">
      <c r="A48" s="4" t="inlineStr">
        <is>
          <t>Variable rate</t>
        </is>
      </c>
      <c r="B48" s="9" t="n">
        <v>0.016</v>
      </c>
    </row>
    <row r="49">
      <c r="A49" s="4" t="inlineStr">
        <is>
          <t>Rate</t>
        </is>
      </c>
      <c r="B49" s="9" t="n">
        <v>0.06519999999999999</v>
      </c>
    </row>
    <row r="50">
      <c r="A50" s="4" t="inlineStr">
        <is>
          <t>Tower Capital Trust 3</t>
        </is>
      </c>
      <c r="B50" s="4" t="inlineStr">
        <is>
          <t xml:space="preserve"> </t>
        </is>
      </c>
    </row>
    <row r="51">
      <c r="A51" s="3" t="inlineStr">
        <is>
          <t>Debt Instrument [Line Items]</t>
        </is>
      </c>
      <c r="B51" s="4" t="inlineStr">
        <is>
          <t xml:space="preserve"> </t>
        </is>
      </c>
    </row>
    <row r="52">
      <c r="A52" s="4" t="inlineStr">
        <is>
          <t>Issuance Amount</t>
        </is>
      </c>
      <c r="B52" s="5" t="n">
        <v>9279000</v>
      </c>
    </row>
    <row r="53">
      <c r="A53" s="4" t="inlineStr">
        <is>
          <t>Variable rate</t>
        </is>
      </c>
      <c r="B53" s="9" t="n">
        <v>0.0169</v>
      </c>
    </row>
    <row r="54">
      <c r="A54" s="4" t="inlineStr">
        <is>
          <t>Rate</t>
        </is>
      </c>
      <c r="B54" s="9" t="n">
        <v>0.0645</v>
      </c>
    </row>
    <row r="55">
      <c r="A55" s="4" t="inlineStr">
        <is>
          <t>Monroe Bancorp Statutory    Trust II</t>
        </is>
      </c>
      <c r="B55" s="4" t="inlineStr">
        <is>
          <t xml:space="preserve"> </t>
        </is>
      </c>
    </row>
    <row r="56">
      <c r="A56" s="3" t="inlineStr">
        <is>
          <t>Debt Instrument [Line Items]</t>
        </is>
      </c>
      <c r="B56" s="4" t="inlineStr">
        <is>
          <t xml:space="preserve"> </t>
        </is>
      </c>
    </row>
    <row r="57">
      <c r="A57" s="4" t="inlineStr">
        <is>
          <t>Issuance Amount</t>
        </is>
      </c>
      <c r="B57" s="5" t="n">
        <v>5155000</v>
      </c>
    </row>
    <row r="58">
      <c r="A58" s="4" t="inlineStr">
        <is>
          <t>Variable rate</t>
        </is>
      </c>
      <c r="B58" s="9" t="n">
        <v>0.016</v>
      </c>
    </row>
    <row r="59">
      <c r="A59" s="4" t="inlineStr">
        <is>
          <t>Rate</t>
        </is>
      </c>
      <c r="B59" s="9" t="n">
        <v>0.0622</v>
      </c>
    </row>
    <row r="60">
      <c r="A60" s="4" t="inlineStr">
        <is>
          <t>Great Lakes Statutory Trust III</t>
        </is>
      </c>
      <c r="B60" s="4" t="inlineStr">
        <is>
          <t xml:space="preserve"> </t>
        </is>
      </c>
    </row>
    <row r="61">
      <c r="A61" s="3" t="inlineStr">
        <is>
          <t>Debt Instrument [Line Items]</t>
        </is>
      </c>
      <c r="B61" s="4" t="inlineStr">
        <is>
          <t xml:space="preserve"> </t>
        </is>
      </c>
    </row>
    <row r="62">
      <c r="A62" s="4" t="inlineStr">
        <is>
          <t>Issuance Amount</t>
        </is>
      </c>
      <c r="B62" s="5" t="n">
        <v>8248000</v>
      </c>
    </row>
    <row r="63">
      <c r="A63" s="4" t="inlineStr">
        <is>
          <t>Variable rate</t>
        </is>
      </c>
      <c r="B63" s="9" t="n">
        <v>0.017</v>
      </c>
    </row>
    <row r="64">
      <c r="A64" s="4" t="inlineStr">
        <is>
          <t>Rate</t>
        </is>
      </c>
      <c r="B64" s="9" t="n">
        <v>0.0632000000000000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OCI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5562900</v>
      </c>
      <c r="C4" s="5" t="n">
        <v>5128595</v>
      </c>
      <c r="D4" s="5" t="n">
        <v>3012018</v>
      </c>
    </row>
    <row r="5">
      <c r="A5" s="4" t="inlineStr">
        <is>
          <t>Other comprehensive income (loss) before       reclassifications</t>
        </is>
      </c>
      <c r="B5" s="6" t="n">
        <v>-33638</v>
      </c>
      <c r="C5" s="6" t="n">
        <v>38379</v>
      </c>
      <c r="D5" s="6" t="n">
        <v>-798735</v>
      </c>
    </row>
    <row r="6">
      <c r="A6" s="4" t="inlineStr">
        <is>
          <t>Amounts reclassified from AOCI to income</t>
        </is>
      </c>
      <c r="B6" s="6" t="n">
        <v>26404</v>
      </c>
      <c r="C6" s="6" t="n">
        <v>9234</v>
      </c>
      <c r="D6" s="6" t="n">
        <v>14688</v>
      </c>
    </row>
    <row r="7">
      <c r="A7" s="4" t="inlineStr">
        <is>
          <t>Ending Balance</t>
        </is>
      </c>
      <c r="B7" s="6" t="n">
        <v>6340350</v>
      </c>
      <c r="C7" s="6" t="n">
        <v>5562900</v>
      </c>
      <c r="D7" s="6" t="n">
        <v>5128595</v>
      </c>
    </row>
    <row r="8">
      <c r="A8" s="4" t="inlineStr">
        <is>
          <t>Accumulated Other Comprehensive Incom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738809</v>
      </c>
      <c r="C10" s="6" t="n">
        <v>-786422</v>
      </c>
      <c r="D10" s="6" t="n">
        <v>-2375</v>
      </c>
    </row>
    <row r="11">
      <c r="A11" s="4" t="inlineStr">
        <is>
          <t>Ending Balance</t>
        </is>
      </c>
      <c r="B11" s="6" t="n">
        <v>-746043</v>
      </c>
      <c r="C11" s="6" t="n">
        <v>-738809</v>
      </c>
      <c r="D11" s="6" t="n">
        <v>-786422</v>
      </c>
    </row>
    <row r="12">
      <c r="A12" s="4" t="inlineStr">
        <is>
          <t>Unrealized Gains and Losses on Available- for-Sale Debt Securitie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652518</v>
      </c>
      <c r="C14" s="6" t="n">
        <v>-642346</v>
      </c>
      <c r="D14" s="6" t="n">
        <v>-2950</v>
      </c>
    </row>
    <row r="15">
      <c r="A15" s="4" t="inlineStr">
        <is>
          <t>Other comprehensive income (loss) before       reclassifications</t>
        </is>
      </c>
      <c r="B15" s="6" t="n">
        <v>-15702</v>
      </c>
      <c r="C15" s="6" t="n">
        <v>-14817</v>
      </c>
      <c r="D15" s="6" t="n">
        <v>-639463</v>
      </c>
    </row>
    <row r="16">
      <c r="A16" s="4" t="inlineStr">
        <is>
          <t>Amounts reclassified from AOCI to income</t>
        </is>
      </c>
      <c r="B16" s="6" t="n">
        <v>157</v>
      </c>
      <c r="C16" s="6" t="n">
        <v>4645</v>
      </c>
      <c r="D16" s="6" t="n">
        <v>67</v>
      </c>
    </row>
    <row r="17">
      <c r="A17" s="4" t="inlineStr">
        <is>
          <t>Ending Balance</t>
        </is>
      </c>
      <c r="B17" s="6" t="n">
        <v>-668063</v>
      </c>
      <c r="C17" s="6" t="n">
        <v>-652518</v>
      </c>
      <c r="D17" s="6" t="n">
        <v>-642346</v>
      </c>
    </row>
    <row r="18">
      <c r="A18" s="4" t="inlineStr">
        <is>
          <t>Unrealized Gains and Losses on Held-to- Maturity Securiti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95472</v>
      </c>
      <c r="C20" s="6" t="n">
        <v>-112664</v>
      </c>
      <c r="D20" s="6" t="n">
        <v>0</v>
      </c>
    </row>
    <row r="21">
      <c r="A21" s="4" t="inlineStr">
        <is>
          <t>Other comprehensive income (loss) before       reclassifications</t>
        </is>
      </c>
      <c r="B21" s="6" t="n">
        <v>0</v>
      </c>
      <c r="C21" s="6" t="n">
        <v>1325</v>
      </c>
      <c r="D21" s="6" t="n">
        <v>-125229</v>
      </c>
    </row>
    <row r="22">
      <c r="A22" s="4" t="inlineStr">
        <is>
          <t>Amounts reclassified from AOCI to income</t>
        </is>
      </c>
      <c r="B22" s="6" t="n">
        <v>13178</v>
      </c>
      <c r="C22" s="6" t="n">
        <v>15867</v>
      </c>
      <c r="D22" s="6" t="n">
        <v>12565</v>
      </c>
    </row>
    <row r="23">
      <c r="A23" s="4" t="inlineStr">
        <is>
          <t>Ending Balance</t>
        </is>
      </c>
      <c r="B23" s="6" t="n">
        <v>-82294</v>
      </c>
      <c r="C23" s="6" t="n">
        <v>-95472</v>
      </c>
      <c r="D23" s="6" t="n">
        <v>-112664</v>
      </c>
    </row>
    <row r="24">
      <c r="A24" s="4" t="inlineStr">
        <is>
          <t>Gains and Losses on Hedge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6" t="n">
        <v>9181</v>
      </c>
      <c r="C26" s="6" t="n">
        <v>-31549</v>
      </c>
      <c r="D26" s="6" t="n">
        <v>543</v>
      </c>
    </row>
    <row r="27">
      <c r="A27" s="4" t="inlineStr">
        <is>
          <t>Other comprehensive income (loss) before       reclassifications</t>
        </is>
      </c>
      <c r="B27" s="6" t="n">
        <v>-17936</v>
      </c>
      <c r="C27" s="6" t="n">
        <v>51871</v>
      </c>
      <c r="D27" s="6" t="n">
        <v>-34043</v>
      </c>
    </row>
    <row r="28">
      <c r="A28" s="4" t="inlineStr">
        <is>
          <t>Amounts reclassified from AOCI to income</t>
        </is>
      </c>
      <c r="B28" s="6" t="n">
        <v>13069</v>
      </c>
      <c r="C28" s="6" t="n">
        <v>-11141</v>
      </c>
      <c r="D28" s="6" t="n">
        <v>1951</v>
      </c>
    </row>
    <row r="29">
      <c r="A29" s="4" t="inlineStr">
        <is>
          <t>Ending Balance</t>
        </is>
      </c>
      <c r="B29" s="6" t="n">
        <v>4314</v>
      </c>
      <c r="C29" s="6" t="n">
        <v>9181</v>
      </c>
      <c r="D29" s="6" t="n">
        <v>-31549</v>
      </c>
    </row>
    <row r="30">
      <c r="A30" s="4" t="inlineStr">
        <is>
          <t>Defined Benefit Pension Plan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0</v>
      </c>
      <c r="C32" s="6" t="n">
        <v>137</v>
      </c>
      <c r="D32" s="6" t="n">
        <v>32</v>
      </c>
    </row>
    <row r="33">
      <c r="A33" s="4" t="inlineStr">
        <is>
          <t>Other comprehensive income (loss) before       reclassifications</t>
        </is>
      </c>
      <c r="B33" s="6" t="n">
        <v>0</v>
      </c>
      <c r="C33" s="6" t="n">
        <v>0</v>
      </c>
      <c r="D33" s="6" t="n">
        <v>0</v>
      </c>
    </row>
    <row r="34">
      <c r="A34" s="4" t="inlineStr">
        <is>
          <t>Amounts reclassified from AOCI to income</t>
        </is>
      </c>
      <c r="B34" s="4" t="inlineStr">
        <is>
          <t xml:space="preserve"> </t>
        </is>
      </c>
      <c r="C34" s="6" t="n">
        <v>-137</v>
      </c>
      <c r="D34" s="6" t="n">
        <v>105</v>
      </c>
    </row>
    <row r="35">
      <c r="A35" s="4" t="inlineStr">
        <is>
          <t>Ending Balance</t>
        </is>
      </c>
      <c r="B35" s="5" t="n">
        <v>0</v>
      </c>
      <c r="C35" s="5" t="n">
        <v>0</v>
      </c>
      <c r="D35" s="5" t="n">
        <v>1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include the accounts of Old National Bancorp and its wholly 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All intercompany transactions and balances have been eliminated. Certain prior year amounts have been reclassified to conform to the current presentation. Such reclassifications had no effect on prior year net income or shareholders’ equity and were insignificant amounts. Equity Securities Equity securities consist of mutual funds for Community Reinvestment Act qualified investments and diversified investment securities held in a grantor trust for participants in the Company’s nonqualified deferred compensation plan. Equity securities are recorded at fair value with changes in fair value recognized in other income. Investment Securities Old National classifies debt investment securities as available-for-sale or held-to-maturity on the date of purchase. Debt securities classified as available-for-sale are recorded at fair value with the unrealized gains and losses recorded in other comprehensive income (loss), net of tax. Realized gains and losses affect income and the prior fair value adjustments are reclassified within shareholders’ equity. Debt securities classified as held-to-maturity, which management has the intent and ability to hold to maturity, are reported at amortized cost. Interest income includes amortization of purchase premiums or discounts. Premiums and discounts are amortized on the level-yield method. Anticipated prepayments are considered when amortizing premiums and discounts on mortgage-backed securities. Gains and losses on the sale of available-for-sale debt securities are determined using the specific-identification method. Available-for-sale securities in unrealized loss positions are evaluated at least quarterly to determine if a decline in fair value should be recorded through income or other comprehensive income (loss). For available-for-sale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sale securities that do not meet the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decline in fair value that has not been recorded through an allowance for credit losses is recognized in other comprehensive income (loss), net of applicable taxes. Accrued interest receivable on the securities portfolio is excluded from the estimate of credit losses. Federal Home Loan Bank/Federal Reserve Bank Stock Old National is a member of the Federal Home Loan Bank (“FHLB”) system and its regional Federal Reserve Bank. Members are required to own a certain amount of stock based on the level of borrowings and other factors. FHLB and Federal Reserve Bank stock are carried at cost, classified as a restricted security, and periodically evaluated for impairment based on ultimate recovery of par value. Both cash and stock dividends are reported as income. Loans Held-for-Sale Loans that Old National has originated with an intent to sell are classified as loans held-for-sale and are recorded at fair value, determined individually, as of the balance sheet date. The loan’s fair value includes the servicing value of the loans as well as any accrued interest. Conventional mortgage production is sold with servicing rights retained. Certain loans, such as government guaranteed mortgage loans are sold on servicing released basis. Loans Loans that Old National intends to hold are classified as held for investment. Loans held for investment are carried at the principal balance outstanding, net of earned interest, purchase premiums or discounts, deferred loan fees and costs, and an allowance for credit losses. Interest income is accrued on the principal balances of loans outstanding.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Old National has purchased loans, some of which have experienced more than insignificant credit deterioration since origination. Evidence of credit deterioration was evaluated using various indicators, such as past due and nonaccrual status, as well as asset quality rating (“AQR”). Purchased credit deteriorated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initial allowance for credit losses becomes its initial amortized cost basis. The difference between the initial amortized cost basis and the par value of the loan is a noncredit discount or premium, which is accreted or amortized into interest income over the life of the loan. Subsequent changes to the allowance for credit losses are recorded through provision for credit losses. Any loans that are modified are reviewed by Old National to identify if a financial difficulty modification has occurred, which is when Old National modifies a loan related to a borrower experiencing financial difficulties. Terms may be modified to fit the ability of the borrower to repay in line with its current financial status. The modification of the terms of such loans includes one or a combination of the following: a reduction of the stated interest rate of the loan, an extension of the maturity date, a permanent reduction of the recorded investment of the loan, or an other-than-insignificant payment delay. The adoption of Accounting Standards Update (“ASU”) 2022-02 on January 1, 2023 eliminated the recognition and measurement of troubled debt restructurings (“TDRs”) and enhanced disclosures for modifications to loans related to borrowers experiencing financial difficulties. Allowance for Credit Losses on Loans Credit quality within the loans held for investment portfolio is continuously monitored by management and is reflected within the allowance for credit losses on loans. The allowance for credit losses is an estimate of expected losses inherent within the Company’s loans held for investment portfolio. Credit quality is assessed and monitored by evaluating various attributes and the results of those evaluations are utilized in underwriting new loans and in our process for estimating expected credit losses. Expected credit loss inherent in non-cancelable off-balance-sheet credit exposures (unfunded loan commitments) is accounted for as a separate liability included in other liabilities on the balance sheet. The allowance for credit losses on loans held for investment and unfunded loan commitments is adjusted by a credit loss expense, which is reported in earnings, and reduced by the charge-off of loan amounts, net of recoveries. Accrued interest receivable is excluded from the estimate of credit losses. The allowance for credit loss estimation process involves procedures to consider the unique characteristics of our loan portfolio segments. These segments are further disaggregated into loan classes based on the level at which credit risk of the loan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allowance level is influenced by loan volumes, loan AQR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on loans has two basic components: first, an asset-specific component involving individual loans that do not share risk characteristics with other loans and the measurement of expected credit losses for such individual loans; and second, a pooled component for estimated expected credit losses for pools of loans that share similar risk characteristics. We utilize a discounted cashflow approach to determine the allowance for credit losses for performing loans and nonperforming loans. Expected cashflows are created for each loan and discounted using the effective yield method. The discounted sum of expected cashflows is then compared to the amortized cost and any shortfall is recorded as an allowance. Expected cashflows are created using a combination of contractual payment schedules, calculated probability of default (“PD”), loss given default (“LGD”), and prepayment assumptions as well as qualitative factors. For commercial and commercial real estate loans, the PD is forecasted using a regression model to determine the likelihood of a loan moving into nonaccrual within the time horizon. For residential and consumer loans, the PD is forecasted using a regression model to determine the likelihood of a loan being charged-off within the time horizon. The regression models use combinations of variables to assess systematic and unsystematic risk. Variables used for unsystematic risk are borrower specific and help to gauge the risk of default from an individual borrower. Variables for systematic risk, risk inherent to all borrowers, come from the use of forward-looking economic forecasts and include variables such as unemployment rate, gross domestic product, and home price index. The LGD is defined as credit loss incurred when an obligor of the bank defaults. Qualitative factors include items such as changes in lending policies or procedures and economic uncertainty in forward-looking forecasts. Further information regarding Old National’s policies and methodology used to estimate the allowance for credit losses on loans is presented in Note 4 to the consolidated financial statements. Premises and Equipment Premises and equipment are stated at cost less accumulated depreciation. Land is stated at cost. Depreciation is charged to operating expense over the useful lives of the assets, principally on the straight-line method. Useful lives for premises and equipment are as follows: buildings and building improvements – 10 to 39 years; and furniture and equipment – 3 to 7 years. Leasehold improvements are depreciated over the lesser of their useful lives or the term of the lease. Maintenance and repairs are expensed as incurred while major additions and improvements are capitalized. Interest costs on construction of qualifying assets are capitalized. Premises and equipment are reviewed for impairment when events indicate their carrying amount may not be recoverable from future undiscounted cash flows. If impaired, the assets are adjusted to fair value. Such impairments are included in other expense. Goodwill and Other Intangible Assets Goodwill arises from business combinations and is determined as the excess of the cost of acquired entities over the fair value of identifiable assets acquired less liabilities assumed as of the merger or acquisition date. Amortization of goodwill and indefinite-lived assets is not recorded. However, the recoverability of goodwill and other intangible assets are tested for impairment at least annually or more frequently if events and circumstances exist that indicate that a goodwill impairment test should be performed. Other intangible assets, including core deposits and customer business relationships, are amortized primarily on an accelerated basis over their estimated useful lives, generally over a period of 5 to 15 years. Company-Owned Life Insurance Old National has purchased, as well as obtained through mergers and acquisitions, life insurance policies on certain key executives. Old National records company-owned life insurance at the amount that can be realized under the insurance contract at the balance sheet date, which is the cash surrender value adjusted for other charges or other amounts due that are probable at settlement. Loan Servicing Rights When loans are sold with servicing retained, servicing rights are initially recorded at fair value with the income statement effect recorded in gain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Loan servicing rights are included in other assets on the balance sheet. Loan servicing rights are evaluated for impairment based upon the fair value of the rights as compared to carrying amount. Impairment is determined by stratifying rights into groupings based on predominant risk characteristics, such as interest rate, loan type, term, and investor type. Impairment is recognized through a valuation allowance for an individual grouping, to the extent that fair value is less than the carrying amount. If Old National later determines that all or a portion of the impairment no longer exists for a particular grouping, a reduction of the allowance may be recorded as an increase to income. Changes in valuation allowances are reported with mortgage banking revenue on the income statement. The fair values of servicing rights are subject to significant fluctuations as a result of changes in estimated and actual prepayment speeds and default rates and losses. Servicing fee income, which is reported on the income statement as mortgage banking revenue, is recorded for fees earned for servicing loans. The fees are based on a contractual percentage of the outstanding principal, or a fixed amount per loan, and are recorded as income when earned. Derivative Financial Instruments As part of Old National’s overall interest rate risk management, Old National uses derivative instruments, including interest rate swaps, collars, and floors. All derivative instruments are recognized on the balance sheet at their fair value. At the inception of the derivative contract, Old National designates the derivative as (1) a hedge of the fair value of a recognized asset or liability or of an unrecognized firm commitment (“fair value hedge”), (2) a hedge of a forecasted transaction or of the variability of cash flows to be received or paid related to a recognized asset or liability (“cash flow hedge”), or (3) an instrument with no hedging designation (“stand-alone derivative”). For a fair value hedge, the change in value of the derivative, as well as the offsetting change in value of the hedged item attributable to the hedged risk, are recognized in current earnings during the period of the change in fair values. For a cash flow hedge, the gain or loss on the derivative is reported as a component of other comprehensive income (loss)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Old National formally documents all relationships between derivatives and hedged items, as well as the risk management objective and strategy for undertaking various hedge transactions. This documentation includes linking fair value or cash flow hedges to specific assets and liabilities on the balance sheet or to specific firm commitments or forecasted transactions. Old National also formally assesses, both at the hedge’s inception and on an ongoing basis, whether the derivative instruments that are used in hedging transactions are highly effective in offsetting changes in fair values or cash flows of the hedged items. Old National discontinues hedge accounting prospectively when it is determined that (1) the derivative is no longer effective in offsetting changes in the fair value or cash flows of the hedged item; (2) the derivative expires, is sold, or terminated; (3) the derivative instrument is de- 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loss) are amortized or accreted into earnings over the same periods which the hedged transactions will affect earnings. Old National enters into various stand-alone mortgage-banking derivatives in order to hedge the risk associated with the fluctuation of interest rates. Changes in fair value are recorded as mortgage banking revenue. Old National also enters into various stand-alone derivative contracts to provide derivative products to clients, which are carried at fair value with changes in fair value recorded as other noninterest income. Old National is exposed to losses if a counterparty fails to make its payments under a contract in which Old National is in the net receiving position. Old National anticipates that the counterparties will be able to fully satisfy their obligations under the agreements. In addition, Old National obtains collateral above certain thresholds of the fair value of its hedges for each counterparty based upon their credit standing. All of the contracts to which Old National is a party settle monthly, quarterly, or semiannually. Further, Old National has netting agreements with the dealers with which it does business. Credit-Related Financial Instruments In the ordinary course of business, Old National’s bank subsidiary has entered into credit-related financial instruments consisting of commitments to extend credit, commercial letters of credit, and standby letters of credit. The notional amount of these commitments is not reflected in the consolidated financial statements until they are funded. Old National maintains an allowance for credit losses on unfunded loan commitments to provide for the risk of loss inherent in these arrangements. The allowance is computed using a methodology similar to that used to determine the allowance for credit losses on loans, modified to take into account the probability of a drawdown on the commitment. The allowance for credit losses on unfunded loan commitments is classified as a liability account on the balance sheet and is adjusted as a provision for unfunded loan commitments included in the provision for credit losses. Repossessed Collateral Other real estate owned and repossessed personal property are initially recorded at the fair value of the property less estimated cost to sell and are included in other assets on the balance sheet. Physical possession of residential real estate property collateralizing a consumer mortgage loan occurs when legal title is obtained upon completion of foreclosure or when the borrower conveys all interest in the property to satisfy the loan through the completion of a deed in lieu of foreclosure or through a similar legal agreement. Any excess recorded investment over the fair value of the property received is charged to the allowance for credit losses. Any subsequent write-downs are recorded in noninterest expense, as are the costs of operating the properties. Gains or losses resulting from the sale of collateral are recognized in noninterest expense at the date of sale. Securities Purchased Under Agreements to Resell and Securities Sold Under Agreements to Repurchase We purchase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 Share-Based Compensation Compensation cost is recognized for stock options, stock appreciation rights, and restricted stock awards and units issued to employees based on the fair value of these awards at the date of grant. A Black-Scholes model is utilized to estimate the fair value of stock options and appreciation rights, while the market price of our Common Stock at the date of grant is used for restricted stock awards. The market price of our Common Stock at the date of grant less the present value of dividends expected to be paid during the performance period is used for restricted stock units where the performance measure is based on an internal performance measure. A third-party provider is used to value certain restricted stock units where the performance measure is based on total shareholder return. Compensation expense is recognized over the required service period. Forfeitures are recognized as they occur. FDIC Special Assessment On November 16, 2023, the Federal Deposit Insurance Corporation (“FDIC”) finalized a rule that imposes special assessments to recover the losses to the Deposit Insurance Fund (“DIF”) resulting from the FDIC’s use, in March 2023, of the systemic risk exception to the least-cost resolution test under the Federal Deposit Insurance Act in connection with the receiverships of Silicon Valley Bank and Signature Bank. The FDIC estimated in approving the rule that those assessed losses total approximately $16.3 billion. The rule provides that this loss estimate will be periodically adjusted, which will affect the amount of the special assessment. Under the rule, the assessment base is the estimated uninsured deposits that an insured depository institution (“IDI”) reported in its December 31, 2022 Call Report, excluding the first $5 billion in estimated uninsured deposits. The special assessments will be collected at an annual rate of approximately 13.4 basis points per year (3.36 basis points per quarter) over eight quarters in 2024 and 2025, with the first assessment period beginning January 1, 2024. Because the estimated loss pursuant to the systemic risk determination will be periodically adjusted, the FDIC retains the ability to cease collection early, extend the special assessment collection period and impose a final shortfall special assessment on a one-time basis. In its December 31, 2022 Call Report, Old National Bank reported estimated uninsured deposits of approximately $12.0 billion. The Company expects the special assessments to be tax deductible. The total of the special assessments for Old National Bank was estimated at $19.1 million, and such amount was recorded within FDIC assessment expense in the year ended December 31, 2023. Old National recorded an additional $3.0 million within FDIC assessment expense for this special assessment in the year ended December 31, 2024.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or penalties related to income tax matters in income tax expense.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Certain of these assets qualify for the proportional amortization method and are amortized over the period that Old National expects to receive the tax credits, with the expense included within income tax expense on the consolidated statements of income. The other investments are accounted for under the equity or consolidation method, with the expense included within noninterest expense on the consolidated statements of income. All of our tax credit investments are evaluated for impairment at the end of each reporting period. Loss Contingencies Loss contingencies, including claims and legal actions arising in the ordinary course of business, are recorded as liabilities when the likelihood of loss is probable and an amount or range of loss can be reasonably estimated. See Note 20 to the consolidated financial statements for further disclosure. Cash Equivalents and Cash Flows For the purpose of presentation in the accompanying consolidated statement of cash flows, cash and cash equivalents are defined as cash, due from banks, federal funds sold and resell agreements, and money market investments, which have maturities less than 90 days.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Years Ended December 31, (dollars in thousands) 2024 2023 2022 Cash payments: Interest $ 1,066,609 $ 666,121 $ 118,165 Income taxes, net of refunds 100,576 190,303 66,109 Noncash Investing and Financing Activities: Securities transferred from available-for-sale to held-to-maturity — — 2,986,736 Transfer of premises and equipment to assets held-for-sale — — 7,905 Operating lease right-of-use assets obtained in exchange for lease obligations 22,494 20,260 28,265 Finance lease right-of-use assets obtained in exchange for lease obligations 10,073 10,019 (966) There were 24.0 million shares of Common Stock issued in conjunction with the acquisition of CapStar in April of 2024 totaling $417.6 million in shareholders’ equity . There were 129.4 million shares of Common Stock issued in conjunction with the merger with First Midwest in February of 2022 totaling $2.4 billion in shareholders’ equity . In addition, Old National issued 108,000 shares of Old National Series A Preferred Stock and 122,500 shares of Old National Series C Preferred Stock totaling $243.7 million in shareholders’ equity. Business Combinations Old National accounts for business combinations using the acquisition method of accounting. The accounts of an acquired entity are included as of the date of merger or acquisition, and any excess of purchase price over the fair value of the net assets acquired is capitalized as goodwill. Alternatively, a gain is recorded if the fair value of the net assets acquired exceeds the purchase price. Old National typically issues Common Stock and/or pays cash for a merger or acquisition, depending on the terms of the agreement. The value of Common Stock issued is determined based on the market price of the stock as of the closing of the merger or acquisition. Merger and acquisition costs are expensed when incurred. Revenue From Contracts With Customers Old National’s revenue from contracts with customers in the scope of Accounting Standards Codification (“ASC”) 606 is recognized within noninterest income. A description of the Company’s significant revenue streams accounted for under ASC 606 follows: Wealth and investment services fees : Old National earns wealth management fees based upon asset custody and investment management services provided to individual and institutional customers. Most of these customers receive monthly or quarterly billings for services rendered based upon the market value of assets in custody. Fees that are transaction based are recognized at the point in time that the transaction is executed. Investment product fees are the commissions and fees received from third-party registered broker/dealers and investment advisers that provide those services to Old National customers. Old National acts as an agent in arranging the relationship between the customer and the third-party service provider. These fees are recognized monthly from the third-party broker based upon services already performed, net of the processing fees charged to Old National by the broker. Service charges on deposit accounts : Old National earns f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ut of AOCI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Debt securities (gains) losses, net</t>
        </is>
      </c>
      <c r="B4" s="5" t="n">
        <v>212</v>
      </c>
      <c r="C4" s="5" t="n">
        <v>6265</v>
      </c>
      <c r="D4" s="5" t="n">
        <v>88</v>
      </c>
    </row>
    <row r="5">
      <c r="A5" s="4" t="inlineStr">
        <is>
          <t>Income tax expense (benefit)</t>
        </is>
      </c>
      <c r="B5" s="6" t="n">
        <v>-141250</v>
      </c>
      <c r="C5" s="6" t="n">
        <v>-169310</v>
      </c>
      <c r="D5" s="6" t="n">
        <v>-116446</v>
      </c>
    </row>
    <row r="6">
      <c r="A6" s="4" t="inlineStr">
        <is>
          <t>Interest income (expense)</t>
        </is>
      </c>
      <c r="B6" s="6" t="n">
        <v>-1530783</v>
      </c>
      <c r="C6" s="6" t="n">
        <v>-1503153</v>
      </c>
      <c r="D6" s="6" t="n">
        <v>-1327936</v>
      </c>
    </row>
    <row r="7">
      <c r="A7" s="4" t="inlineStr">
        <is>
          <t>Salaries and employee benefits</t>
        </is>
      </c>
      <c r="B7" s="6" t="n">
        <v>603095</v>
      </c>
      <c r="C7" s="6" t="n">
        <v>546364</v>
      </c>
      <c r="D7" s="6" t="n">
        <v>575626</v>
      </c>
    </row>
    <row r="8">
      <c r="A8" s="4" t="inlineStr">
        <is>
          <t>Net income</t>
        </is>
      </c>
      <c r="B8" s="6" t="n">
        <v>-539188</v>
      </c>
      <c r="C8" s="6" t="n">
        <v>-581992</v>
      </c>
      <c r="D8" s="6" t="n">
        <v>-428287</v>
      </c>
    </row>
    <row r="9">
      <c r="A9" s="4" t="inlineStr">
        <is>
          <t>Amount Reclassified from AOCI</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et income</t>
        </is>
      </c>
      <c r="B11" s="6" t="n">
        <v>-26404</v>
      </c>
      <c r="C11" s="6" t="n">
        <v>-9234</v>
      </c>
      <c r="D11" s="6" t="n">
        <v>-14688</v>
      </c>
    </row>
    <row r="12">
      <c r="A12" s="4" t="inlineStr">
        <is>
          <t>Amount Reclassified from AOCI | Unrealized Gains and Losses on Available- for-Sale Debt Securitie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Debt securities (gains) losses, net</t>
        </is>
      </c>
      <c r="B14" s="6" t="n">
        <v>-212</v>
      </c>
      <c r="C14" s="6" t="n">
        <v>-6265</v>
      </c>
      <c r="D14" s="6" t="n">
        <v>-88</v>
      </c>
    </row>
    <row r="15">
      <c r="A15" s="4" t="inlineStr">
        <is>
          <t>Income tax expense (benefit)</t>
        </is>
      </c>
      <c r="B15" s="6" t="n">
        <v>55</v>
      </c>
      <c r="C15" s="6" t="n">
        <v>1620</v>
      </c>
      <c r="D15" s="6" t="n">
        <v>21</v>
      </c>
    </row>
    <row r="16">
      <c r="A16" s="4" t="inlineStr">
        <is>
          <t>Net income</t>
        </is>
      </c>
      <c r="B16" s="6" t="n">
        <v>-157</v>
      </c>
      <c r="C16" s="6" t="n">
        <v>-4645</v>
      </c>
      <c r="D16" s="6" t="n">
        <v>-67</v>
      </c>
    </row>
    <row r="17">
      <c r="A17" s="4" t="inlineStr">
        <is>
          <t>Amount Reclassified from AOCI | Amortization of unrealized losses on    held-to-maturity securities transferred    from available-for-sale</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Income tax expense (benefit)</t>
        </is>
      </c>
      <c r="B19" s="6" t="n">
        <v>4486</v>
      </c>
      <c r="C19" s="6" t="n">
        <v>5372</v>
      </c>
      <c r="D19" s="6" t="n">
        <v>4047</v>
      </c>
    </row>
    <row r="20">
      <c r="A20" s="4" t="inlineStr">
        <is>
          <t>Interest income (expense)</t>
        </is>
      </c>
      <c r="B20" s="6" t="n">
        <v>-17664</v>
      </c>
      <c r="C20" s="6" t="n">
        <v>-21239</v>
      </c>
      <c r="D20" s="6" t="n">
        <v>-16612</v>
      </c>
    </row>
    <row r="21">
      <c r="A21" s="4" t="inlineStr">
        <is>
          <t>Net income</t>
        </is>
      </c>
      <c r="B21" s="6" t="n">
        <v>-13178</v>
      </c>
      <c r="C21" s="6" t="n">
        <v>-15867</v>
      </c>
      <c r="D21" s="6" t="n">
        <v>-12565</v>
      </c>
    </row>
    <row r="22">
      <c r="A22" s="4" t="inlineStr">
        <is>
          <t>Amount Reclassified from AOCI | Gains and Losses on Hedges | Interest rate contracts</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Income tax expense (benefit)</t>
        </is>
      </c>
      <c r="B24" s="6" t="n">
        <v>4559</v>
      </c>
      <c r="C24" s="6" t="n">
        <v>-3926</v>
      </c>
      <c r="D24" s="6" t="n">
        <v>636</v>
      </c>
    </row>
    <row r="25">
      <c r="A25" s="4" t="inlineStr">
        <is>
          <t>Interest income (expense)</t>
        </is>
      </c>
      <c r="B25" s="6" t="n">
        <v>-17628</v>
      </c>
      <c r="C25" s="6" t="n">
        <v>15067</v>
      </c>
      <c r="D25" s="6" t="n">
        <v>-2587</v>
      </c>
    </row>
    <row r="26">
      <c r="A26" s="4" t="inlineStr">
        <is>
          <t>Net income</t>
        </is>
      </c>
      <c r="B26" s="6" t="n">
        <v>-13069</v>
      </c>
      <c r="C26" s="6" t="n">
        <v>11141</v>
      </c>
      <c r="D26" s="6" t="n">
        <v>-1951</v>
      </c>
    </row>
    <row r="27">
      <c r="A27" s="4" t="inlineStr">
        <is>
          <t>Amount Reclassified from AOCI | Defined Benefit Pension Plan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Income tax expense (benefit)</t>
        </is>
      </c>
      <c r="B29" s="6" t="n">
        <v>0</v>
      </c>
      <c r="C29" s="6" t="n">
        <v>-45</v>
      </c>
      <c r="D29" s="6" t="n">
        <v>34</v>
      </c>
    </row>
    <row r="30">
      <c r="A30" s="4" t="inlineStr">
        <is>
          <t>Salaries and employee benefits</t>
        </is>
      </c>
      <c r="B30" s="6" t="n">
        <v>0</v>
      </c>
      <c r="C30" s="6" t="n">
        <v>182</v>
      </c>
      <c r="D30" s="6" t="n">
        <v>-139</v>
      </c>
    </row>
    <row r="31">
      <c r="A31" s="4" t="inlineStr">
        <is>
          <t>Net income</t>
        </is>
      </c>
      <c r="B31" s="5" t="n">
        <v>0</v>
      </c>
      <c r="C31" s="5" t="n">
        <v>137</v>
      </c>
      <c r="D31" s="5" t="n">
        <v>-10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in Taxes from Continuing Operations Computed at Statutory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at statutory rate of 21%</t>
        </is>
      </c>
      <c r="B4" s="5" t="n">
        <v>142892</v>
      </c>
      <c r="C4" s="5" t="n">
        <v>157774</v>
      </c>
      <c r="D4" s="5" t="n">
        <v>114394</v>
      </c>
    </row>
    <row r="5">
      <c r="A5" s="3" t="inlineStr">
        <is>
          <t>Tax-exempt income:</t>
        </is>
      </c>
      <c r="B5" s="4" t="inlineStr">
        <is>
          <t xml:space="preserve"> </t>
        </is>
      </c>
      <c r="C5" s="4" t="inlineStr">
        <is>
          <t xml:space="preserve"> </t>
        </is>
      </c>
      <c r="D5" s="4" t="inlineStr">
        <is>
          <t xml:space="preserve"> </t>
        </is>
      </c>
    </row>
    <row r="6">
      <c r="A6" s="4" t="inlineStr">
        <is>
          <t>Tax-exempt interest</t>
        </is>
      </c>
      <c r="B6" s="6" t="n">
        <v>-19439</v>
      </c>
      <c r="C6" s="6" t="n">
        <v>-18582</v>
      </c>
      <c r="D6" s="6" t="n">
        <v>-14588</v>
      </c>
    </row>
    <row r="7">
      <c r="A7" s="4" t="inlineStr">
        <is>
          <t>Section 291/265 interest disallowance</t>
        </is>
      </c>
      <c r="B7" s="6" t="n">
        <v>3620</v>
      </c>
      <c r="C7" s="6" t="n">
        <v>2392</v>
      </c>
      <c r="D7" s="6" t="n">
        <v>363</v>
      </c>
    </row>
    <row r="8">
      <c r="A8" s="4" t="inlineStr">
        <is>
          <t>Company-owned life insurance income</t>
        </is>
      </c>
      <c r="B8" s="6" t="n">
        <v>-4428</v>
      </c>
      <c r="C8" s="6" t="n">
        <v>-3125</v>
      </c>
      <c r="D8" s="6" t="n">
        <v>-2891</v>
      </c>
    </row>
    <row r="9">
      <c r="A9" s="4" t="inlineStr">
        <is>
          <t>Tax-exempt income</t>
        </is>
      </c>
      <c r="B9" s="6" t="n">
        <v>-20247</v>
      </c>
      <c r="C9" s="6" t="n">
        <v>-19315</v>
      </c>
      <c r="D9" s="6" t="n">
        <v>-17116</v>
      </c>
    </row>
    <row r="10">
      <c r="A10" s="4" t="inlineStr">
        <is>
          <t>State income taxes</t>
        </is>
      </c>
      <c r="B10" s="6" t="n">
        <v>19619</v>
      </c>
      <c r="C10" s="6" t="n">
        <v>31164</v>
      </c>
      <c r="D10" s="6" t="n">
        <v>20837</v>
      </c>
    </row>
    <row r="11">
      <c r="A11" s="4" t="inlineStr">
        <is>
          <t>Tax credit investments - federal</t>
        </is>
      </c>
      <c r="B11" s="6" t="n">
        <v>-14829</v>
      </c>
      <c r="C11" s="6" t="n">
        <v>-12190</v>
      </c>
      <c r="D11" s="6" t="n">
        <v>-9140</v>
      </c>
    </row>
    <row r="12">
      <c r="A12" s="4" t="inlineStr">
        <is>
          <t>Officer compensation limitation</t>
        </is>
      </c>
      <c r="B12" s="6" t="n">
        <v>4154</v>
      </c>
      <c r="C12" s="6" t="n">
        <v>4685</v>
      </c>
      <c r="D12" s="6" t="n">
        <v>5903</v>
      </c>
    </row>
    <row r="13">
      <c r="A13" s="4" t="inlineStr">
        <is>
          <t>Non-deductible FDIC premiums</t>
        </is>
      </c>
      <c r="B13" s="6" t="n">
        <v>8754</v>
      </c>
      <c r="C13" s="6" t="n">
        <v>7912</v>
      </c>
      <c r="D13" s="6" t="n">
        <v>3805</v>
      </c>
    </row>
    <row r="14">
      <c r="A14" s="4" t="inlineStr">
        <is>
          <t>Other, net</t>
        </is>
      </c>
      <c r="B14" s="6" t="n">
        <v>907</v>
      </c>
      <c r="C14" s="6" t="n">
        <v>-720</v>
      </c>
      <c r="D14" s="6" t="n">
        <v>-2237</v>
      </c>
    </row>
    <row r="15">
      <c r="A15" s="4" t="inlineStr">
        <is>
          <t>Income tax expense</t>
        </is>
      </c>
      <c r="B15" s="5" t="n">
        <v>141250</v>
      </c>
      <c r="C15" s="5" t="n">
        <v>169310</v>
      </c>
      <c r="D15" s="5" t="n">
        <v>116446</v>
      </c>
    </row>
    <row r="16">
      <c r="A16" s="4" t="inlineStr">
        <is>
          <t>Effective tax rate</t>
        </is>
      </c>
      <c r="B16" s="9" t="n">
        <v>0.208</v>
      </c>
      <c r="C16" s="9" t="n">
        <v>0.225</v>
      </c>
      <c r="D16" s="9" t="n">
        <v>0.2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5" t="n">
        <v>99532</v>
      </c>
      <c r="C4" s="5" t="n">
        <v>121428</v>
      </c>
      <c r="D4" s="5" t="n">
        <v>106918</v>
      </c>
    </row>
    <row r="5">
      <c r="A5" s="4" t="inlineStr">
        <is>
          <t>State</t>
        </is>
      </c>
      <c r="B5" s="6" t="n">
        <v>21317</v>
      </c>
      <c r="C5" s="6" t="n">
        <v>37331</v>
      </c>
      <c r="D5" s="6" t="n">
        <v>32898</v>
      </c>
    </row>
    <row r="6">
      <c r="A6" s="3" t="inlineStr">
        <is>
          <t>Deferred expense:</t>
        </is>
      </c>
      <c r="B6" s="4" t="inlineStr">
        <is>
          <t xml:space="preserve"> </t>
        </is>
      </c>
      <c r="C6" s="4" t="inlineStr">
        <is>
          <t xml:space="preserve"> </t>
        </is>
      </c>
      <c r="D6" s="4" t="inlineStr">
        <is>
          <t xml:space="preserve"> </t>
        </is>
      </c>
    </row>
    <row r="7">
      <c r="A7" s="4" t="inlineStr">
        <is>
          <t>Federal</t>
        </is>
      </c>
      <c r="B7" s="6" t="n">
        <v>14956</v>
      </c>
      <c r="C7" s="6" t="n">
        <v>7941</v>
      </c>
      <c r="D7" s="6" t="n">
        <v>-16216</v>
      </c>
    </row>
    <row r="8">
      <c r="A8" s="4" t="inlineStr">
        <is>
          <t>State</t>
        </is>
      </c>
      <c r="B8" s="6" t="n">
        <v>5445</v>
      </c>
      <c r="C8" s="6" t="n">
        <v>2610</v>
      </c>
      <c r="D8" s="6" t="n">
        <v>-7154</v>
      </c>
    </row>
    <row r="9">
      <c r="A9" s="4" t="inlineStr">
        <is>
          <t>Deferred income tax expense</t>
        </is>
      </c>
      <c r="B9" s="6" t="n">
        <v>20401</v>
      </c>
      <c r="C9" s="6" t="n">
        <v>10551</v>
      </c>
      <c r="D9" s="6" t="n">
        <v>-23370</v>
      </c>
    </row>
    <row r="10">
      <c r="A10" s="4" t="inlineStr">
        <is>
          <t>Income tax expense</t>
        </is>
      </c>
      <c r="B10" s="5" t="n">
        <v>141250</v>
      </c>
      <c r="C10" s="5" t="n">
        <v>169310</v>
      </c>
      <c r="D10" s="5" t="n">
        <v>11644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realized losses on available-for-sale investment securities</t>
        </is>
      </c>
      <c r="B3" s="5" t="n">
        <v>222467</v>
      </c>
      <c r="C3" s="5" t="n">
        <v>217018</v>
      </c>
    </row>
    <row r="4">
      <c r="A4" s="4" t="inlineStr">
        <is>
          <t>Allowance for credit losses on loans, net of recapture</t>
        </is>
      </c>
      <c r="B4" s="6" t="n">
        <v>105475</v>
      </c>
      <c r="C4" s="6" t="n">
        <v>86224</v>
      </c>
    </row>
    <row r="5">
      <c r="A5" s="4" t="inlineStr">
        <is>
          <t>Operating lease liabilities</t>
        </is>
      </c>
      <c r="B5" s="6" t="n">
        <v>57495</v>
      </c>
      <c r="C5" s="6" t="n">
        <v>57996</v>
      </c>
    </row>
    <row r="6">
      <c r="A6" s="4" t="inlineStr">
        <is>
          <t>Acquired loans</t>
        </is>
      </c>
      <c r="B6" s="6" t="n">
        <v>49093</v>
      </c>
      <c r="C6" s="6" t="n">
        <v>32011</v>
      </c>
    </row>
    <row r="7">
      <c r="A7" s="4" t="inlineStr">
        <is>
          <t>Benefit plan accruals</t>
        </is>
      </c>
      <c r="B7" s="6" t="n">
        <v>40089</v>
      </c>
      <c r="C7" s="6" t="n">
        <v>31679</v>
      </c>
    </row>
    <row r="8">
      <c r="A8" s="4" t="inlineStr">
        <is>
          <t>Unrealized losses on held-to-maturity investment securities</t>
        </is>
      </c>
      <c r="B8" s="6" t="n">
        <v>27664</v>
      </c>
      <c r="C8" s="6" t="n">
        <v>32150</v>
      </c>
    </row>
    <row r="9">
      <c r="A9" s="4" t="inlineStr">
        <is>
          <t>Net operating loss carryforwards</t>
        </is>
      </c>
      <c r="B9" s="6" t="n">
        <v>19601</v>
      </c>
      <c r="C9" s="6" t="n">
        <v>21004</v>
      </c>
    </row>
    <row r="10">
      <c r="A10" s="4" t="inlineStr">
        <is>
          <t>Purchase accounting</t>
        </is>
      </c>
      <c r="B10" s="6" t="n">
        <v>10062</v>
      </c>
      <c r="C10" s="6" t="n">
        <v>22473</v>
      </c>
    </row>
    <row r="11">
      <c r="A11" s="4" t="inlineStr">
        <is>
          <t>FDIC deductible premiums</t>
        </is>
      </c>
      <c r="B11" s="6" t="n">
        <v>3766</v>
      </c>
      <c r="C11" s="6" t="n">
        <v>4891</v>
      </c>
    </row>
    <row r="12">
      <c r="A12" s="4" t="inlineStr">
        <is>
          <t>Other, net</t>
        </is>
      </c>
      <c r="B12" s="6" t="n">
        <v>6658</v>
      </c>
      <c r="C12" s="6" t="n">
        <v>4860</v>
      </c>
    </row>
    <row r="13">
      <c r="A13" s="4" t="inlineStr">
        <is>
          <t>Total deferred tax assets</t>
        </is>
      </c>
      <c r="B13" s="6" t="n">
        <v>542370</v>
      </c>
      <c r="C13" s="6" t="n">
        <v>510306</v>
      </c>
    </row>
    <row r="14">
      <c r="A14" s="3" t="inlineStr">
        <is>
          <t>Deferred Tax Liabilities</t>
        </is>
      </c>
      <c r="B14" s="4" t="inlineStr">
        <is>
          <t xml:space="preserve"> </t>
        </is>
      </c>
      <c r="C14" s="4" t="inlineStr">
        <is>
          <t xml:space="preserve"> </t>
        </is>
      </c>
    </row>
    <row r="15">
      <c r="A15" s="4" t="inlineStr">
        <is>
          <t>Operating lease right-of-use assets</t>
        </is>
      </c>
      <c r="B15" s="6" t="n">
        <v>-52441</v>
      </c>
      <c r="C15" s="6" t="n">
        <v>-52710</v>
      </c>
    </row>
    <row r="16">
      <c r="A16" s="4" t="inlineStr">
        <is>
          <t>Premises and equipment</t>
        </is>
      </c>
      <c r="B16" s="6" t="n">
        <v>-13358</v>
      </c>
      <c r="C16" s="6" t="n">
        <v>-12141</v>
      </c>
    </row>
    <row r="17">
      <c r="A17" s="4" t="inlineStr">
        <is>
          <t>Loan servicing rights</t>
        </is>
      </c>
      <c r="B17" s="6" t="n">
        <v>-10012</v>
      </c>
      <c r="C17" s="6" t="n">
        <v>-9188</v>
      </c>
    </row>
    <row r="18">
      <c r="A18" s="4" t="inlineStr">
        <is>
          <t>Prepaid expenses</t>
        </is>
      </c>
      <c r="B18" s="6" t="n">
        <v>-3982</v>
      </c>
      <c r="C18" s="6" t="n">
        <v>-3856</v>
      </c>
    </row>
    <row r="19">
      <c r="A19" s="4" t="inlineStr">
        <is>
          <t>Tax credit investments and other partnerships</t>
        </is>
      </c>
      <c r="B19" s="6" t="n">
        <v>-2310</v>
      </c>
      <c r="C19" s="6" t="n">
        <v>-785</v>
      </c>
    </row>
    <row r="20">
      <c r="A20" s="4" t="inlineStr">
        <is>
          <t>Unrealized gains on hedges</t>
        </is>
      </c>
      <c r="B20" s="6" t="n">
        <v>-1505</v>
      </c>
      <c r="C20" s="6" t="n">
        <v>-3202</v>
      </c>
    </row>
    <row r="21">
      <c r="A21" s="4" t="inlineStr">
        <is>
          <t>Deferred loan origination fees</t>
        </is>
      </c>
      <c r="B21" s="6" t="n">
        <v>0</v>
      </c>
      <c r="C21" s="6" t="n">
        <v>-2361</v>
      </c>
    </row>
    <row r="22">
      <c r="A22" s="4" t="inlineStr">
        <is>
          <t>Other, net</t>
        </is>
      </c>
      <c r="B22" s="6" t="n">
        <v>-2315</v>
      </c>
      <c r="C22" s="6" t="n">
        <v>-2803</v>
      </c>
    </row>
    <row r="23">
      <c r="A23" s="4" t="inlineStr">
        <is>
          <t>Total deferred tax liabilities</t>
        </is>
      </c>
      <c r="B23" s="6" t="n">
        <v>-85923</v>
      </c>
      <c r="C23" s="6" t="n">
        <v>-87046</v>
      </c>
    </row>
    <row r="24">
      <c r="A24" s="4" t="inlineStr">
        <is>
          <t>Net deferred tax assets</t>
        </is>
      </c>
      <c r="B24" s="5" t="n">
        <v>456447</v>
      </c>
      <c r="C24" s="5" t="n">
        <v>42326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Income Taxes - Additional Information (Details) - USD ($)</t>
        </is>
      </c>
      <c r="B1" s="2" t="inlineStr">
        <is>
          <t>Dec. 31, 2025</t>
        </is>
      </c>
      <c r="C1" s="2" t="inlineStr">
        <is>
          <t>Dec. 31, 2024</t>
        </is>
      </c>
      <c r="D1" s="2" t="inlineStr">
        <is>
          <t>Dec. 31, 2023</t>
        </is>
      </c>
    </row>
    <row r="2">
      <c r="A2" s="3" t="inlineStr">
        <is>
          <t>Income Taxes [Line Items]</t>
        </is>
      </c>
      <c r="B2" s="4" t="inlineStr">
        <is>
          <t xml:space="preserve"> </t>
        </is>
      </c>
      <c r="C2" s="4" t="inlineStr">
        <is>
          <t xml:space="preserve"> </t>
        </is>
      </c>
      <c r="D2" s="4" t="inlineStr">
        <is>
          <t xml:space="preserve"> </t>
        </is>
      </c>
    </row>
    <row r="3">
      <c r="A3" s="4" t="inlineStr">
        <is>
          <t>Bad debt reserves, created for tax purposes</t>
        </is>
      </c>
      <c r="B3" s="4" t="inlineStr">
        <is>
          <t xml:space="preserve"> </t>
        </is>
      </c>
      <c r="C3" s="5" t="n">
        <v>58600000</v>
      </c>
      <c r="D3" s="4" t="inlineStr">
        <is>
          <t xml:space="preserve"> </t>
        </is>
      </c>
    </row>
    <row r="4">
      <c r="A4" s="4" t="inlineStr">
        <is>
          <t>Valuation allowance recorded</t>
        </is>
      </c>
      <c r="B4" s="4" t="inlineStr">
        <is>
          <t xml:space="preserve"> </t>
        </is>
      </c>
      <c r="C4" s="6" t="n">
        <v>0</v>
      </c>
      <c r="D4" s="5" t="n">
        <v>0</v>
      </c>
    </row>
    <row r="5">
      <c r="A5" s="4" t="inlineStr">
        <is>
          <t>First Midwest</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Unrecognized tax benefits that would impact effective tax rate</t>
        </is>
      </c>
      <c r="B7" s="4" t="inlineStr">
        <is>
          <t xml:space="preserve"> </t>
        </is>
      </c>
      <c r="C7" s="6" t="n">
        <v>5600000</v>
      </c>
      <c r="D7" s="4" t="inlineStr">
        <is>
          <t xml:space="preserve"> </t>
        </is>
      </c>
    </row>
    <row r="8">
      <c r="A8" s="4" t="inlineStr">
        <is>
          <t>First Midwest | Forecast</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Unrecognized tax benefits that would impact effective tax rate</t>
        </is>
      </c>
      <c r="B10" s="5" t="n">
        <v>500000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6" t="n">
        <v>60200000</v>
      </c>
      <c r="D13" s="6" t="n">
        <v>63600000</v>
      </c>
    </row>
    <row r="14">
      <c r="A14" s="4" t="inlineStr">
        <is>
          <t>State</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Operating loss carryforwards</t>
        </is>
      </c>
      <c r="B16" s="4" t="inlineStr">
        <is>
          <t xml:space="preserve"> </t>
        </is>
      </c>
      <c r="C16" s="5" t="n">
        <v>106000000</v>
      </c>
      <c r="D16" s="5" t="n">
        <v>1169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First Midwest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5" t="n">
        <v>9955</v>
      </c>
      <c r="C4" s="5" t="n">
        <v>11007</v>
      </c>
      <c r="D4" s="5" t="n">
        <v>0</v>
      </c>
    </row>
    <row r="5">
      <c r="A5" s="4" t="inlineStr">
        <is>
          <t>Additions for acquired uncertain tax positions</t>
        </is>
      </c>
      <c r="B5" s="6" t="n">
        <v>0</v>
      </c>
      <c r="C5" s="6" t="n">
        <v>0</v>
      </c>
      <c r="D5" s="6" t="n">
        <v>14897</v>
      </c>
    </row>
    <row r="6">
      <c r="A6" s="4" t="inlineStr">
        <is>
          <t>Additions based on tax positions related to prior years</t>
        </is>
      </c>
      <c r="B6" s="6" t="n">
        <v>0</v>
      </c>
      <c r="C6" s="6" t="n">
        <v>60</v>
      </c>
      <c r="D6" s="6" t="n">
        <v>0</v>
      </c>
    </row>
    <row r="7">
      <c r="A7" s="4" t="inlineStr">
        <is>
          <t>Reductions for tax positions relating to prior years</t>
        </is>
      </c>
      <c r="B7" s="6" t="n">
        <v>0</v>
      </c>
      <c r="C7" s="6" t="n">
        <v>0</v>
      </c>
      <c r="D7" s="6" t="n">
        <v>-2751</v>
      </c>
    </row>
    <row r="8">
      <c r="A8" s="4" t="inlineStr">
        <is>
          <t>Reductions due to statute of limitations expiring</t>
        </is>
      </c>
      <c r="B8" s="6" t="n">
        <v>-2961</v>
      </c>
      <c r="C8" s="6" t="n">
        <v>-1112</v>
      </c>
      <c r="D8" s="6" t="n">
        <v>-1139</v>
      </c>
    </row>
    <row r="9">
      <c r="A9" s="4" t="inlineStr">
        <is>
          <t>Balance at end of period</t>
        </is>
      </c>
      <c r="B9" s="5" t="n">
        <v>6994</v>
      </c>
      <c r="C9" s="5" t="n">
        <v>9955</v>
      </c>
      <c r="D9" s="5" t="n">
        <v>1100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and Other Employee Benefit Plans - Additional Information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maining shares available for issuance (in shares)</t>
        </is>
      </c>
      <c r="B4" s="6" t="n">
        <v>4900000</v>
      </c>
      <c r="C4" s="4" t="inlineStr">
        <is>
          <t xml:space="preserve"> </t>
        </is>
      </c>
      <c r="D4" s="4" t="inlineStr">
        <is>
          <t xml:space="preserve"> </t>
        </is>
      </c>
    </row>
    <row r="5">
      <c r="A5" s="4" t="inlineStr">
        <is>
          <t>Increase in number of shares authorized for issuance (in shares)</t>
        </is>
      </c>
      <c r="B5" s="5" t="n">
        <v>32300000</v>
      </c>
      <c r="C5" s="5" t="n">
        <v>27900000</v>
      </c>
      <c r="D5" s="5" t="n">
        <v>28700000</v>
      </c>
    </row>
    <row r="6">
      <c r="A6" s="4" t="inlineStr">
        <is>
          <t>Total income tax benefit, stock-based compensation cost</t>
        </is>
      </c>
      <c r="B6" s="5" t="n">
        <v>7900000</v>
      </c>
      <c r="C6" s="5" t="n">
        <v>6900000</v>
      </c>
      <c r="D6" s="5" t="n">
        <v>7100000</v>
      </c>
    </row>
    <row r="7">
      <c r="A7" s="4" t="inlineStr">
        <is>
          <t>Employer discretionary contribution, percent</t>
        </is>
      </c>
      <c r="B7" s="10" t="n">
        <v>0.04</v>
      </c>
      <c r="C7" s="10" t="n">
        <v>0</v>
      </c>
      <c r="D7" s="10" t="n">
        <v>0</v>
      </c>
    </row>
    <row r="8">
      <c r="A8" s="4" t="inlineStr">
        <is>
          <t>Shares allocated to the employee stock ownership plan (in shares)</t>
        </is>
      </c>
      <c r="B8" s="6" t="n">
        <v>900000</v>
      </c>
      <c r="C8" s="6" t="n">
        <v>1100000</v>
      </c>
      <c r="D8" s="4" t="inlineStr">
        <is>
          <t xml:space="preserve"> </t>
        </is>
      </c>
    </row>
    <row r="9">
      <c r="A9" s="4" t="inlineStr">
        <is>
          <t>Contribution expense under employee stock ownership plan</t>
        </is>
      </c>
      <c r="B9" s="5" t="n">
        <v>34800000</v>
      </c>
      <c r="C9" s="5" t="n">
        <v>20300000</v>
      </c>
      <c r="D9" s="5" t="n">
        <v>17900000</v>
      </c>
    </row>
    <row r="10">
      <c r="A10" s="4" t="inlineStr">
        <is>
          <t>Employer Matching Contribution Tranche On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efined contribution plans employee contribution percentage of eligible compensation matched by employer</t>
        </is>
      </c>
      <c r="B12" s="10" t="n">
        <v>0.05</v>
      </c>
      <c r="C12" s="4" t="inlineStr">
        <is>
          <t xml:space="preserve"> </t>
        </is>
      </c>
      <c r="D12" s="4" t="inlineStr">
        <is>
          <t xml:space="preserve"> </t>
        </is>
      </c>
    </row>
    <row r="13">
      <c r="A13" s="4" t="inlineStr">
        <is>
          <t>Contribution plan, employer matching contribution percentage</t>
        </is>
      </c>
      <c r="B13" s="10" t="n">
        <v>1</v>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expense</t>
        </is>
      </c>
      <c r="B16" s="5" t="n">
        <v>31100000</v>
      </c>
      <c r="C16" s="4" t="inlineStr">
        <is>
          <t xml:space="preserve"> </t>
        </is>
      </c>
      <c r="D16" s="4" t="inlineStr">
        <is>
          <t xml:space="preserve"> </t>
        </is>
      </c>
    </row>
    <row r="17">
      <c r="A17" s="4" t="inlineStr">
        <is>
          <t>Expected weighted-average period for cost recognition (in years)</t>
        </is>
      </c>
      <c r="B17" s="4" t="inlineStr">
        <is>
          <t>1 year 10 months 24 days</t>
        </is>
      </c>
      <c r="C17" s="4" t="inlineStr">
        <is>
          <t xml:space="preserve"> </t>
        </is>
      </c>
      <c r="D17" s="4" t="inlineStr">
        <is>
          <t xml:space="preserve"> </t>
        </is>
      </c>
    </row>
    <row r="18">
      <c r="A18" s="4" t="inlineStr">
        <is>
          <t>Total fair value of shares vested</t>
        </is>
      </c>
      <c r="B18" s="5" t="n">
        <v>16600000</v>
      </c>
      <c r="C18" s="5" t="n">
        <v>15100000</v>
      </c>
      <c r="D18" s="5" t="n">
        <v>7900000</v>
      </c>
    </row>
    <row r="19">
      <c r="A19" s="4" t="inlineStr">
        <is>
          <t>Restricted Stock | Cliff Vest</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wards, vesting period</t>
        </is>
      </c>
      <c r="B21" s="4" t="inlineStr">
        <is>
          <t>3 years</t>
        </is>
      </c>
      <c r="C21" s="4" t="inlineStr">
        <is>
          <t xml:space="preserve"> </t>
        </is>
      </c>
      <c r="D21" s="4" t="inlineStr">
        <is>
          <t xml:space="preserve"> </t>
        </is>
      </c>
    </row>
    <row r="22">
      <c r="A22" s="4" t="inlineStr">
        <is>
          <t>Restricted Stock | Annually</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wards, vesting period</t>
        </is>
      </c>
      <c r="B24" s="4" t="inlineStr">
        <is>
          <t>3 years</t>
        </is>
      </c>
      <c r="C24" s="4" t="inlineStr">
        <is>
          <t xml:space="preserve"> </t>
        </is>
      </c>
      <c r="D24" s="4" t="inlineStr">
        <is>
          <t xml:space="preserve"> </t>
        </is>
      </c>
    </row>
    <row r="25">
      <c r="A25" s="4" t="inlineStr">
        <is>
          <t>Restricted Stock | End Of Yea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wards, vesting period</t>
        </is>
      </c>
      <c r="B27" s="4" t="inlineStr">
        <is>
          <t>1 year</t>
        </is>
      </c>
      <c r="C27" s="4" t="inlineStr">
        <is>
          <t xml:space="preserve"> </t>
        </is>
      </c>
      <c r="D27" s="4" t="inlineStr">
        <is>
          <t xml:space="preserve"> </t>
        </is>
      </c>
    </row>
    <row r="28">
      <c r="A28" s="4" t="inlineStr">
        <is>
          <t>Restricted Stock | Second Anniversary of Grant Dat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centage</t>
        </is>
      </c>
      <c r="B30" s="10" t="n">
        <v>0.5</v>
      </c>
      <c r="C30" s="4" t="inlineStr">
        <is>
          <t xml:space="preserve"> </t>
        </is>
      </c>
      <c r="D30" s="4" t="inlineStr">
        <is>
          <t xml:space="preserve"> </t>
        </is>
      </c>
    </row>
    <row r="31">
      <c r="A31" s="4" t="inlineStr">
        <is>
          <t>Restricted Stock | Third Anniversary of Grant Dat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centage</t>
        </is>
      </c>
      <c r="B33" s="10" t="n">
        <v>0.5</v>
      </c>
      <c r="C33" s="4" t="inlineStr">
        <is>
          <t xml:space="preserve"> </t>
        </is>
      </c>
      <c r="D33" s="4" t="inlineStr">
        <is>
          <t xml:space="preserve"> </t>
        </is>
      </c>
    </row>
    <row r="34">
      <c r="A34" s="4" t="inlineStr">
        <is>
          <t>Performance Shares or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awards, vesting period</t>
        </is>
      </c>
      <c r="B36" s="4" t="inlineStr">
        <is>
          <t>36 months</t>
        </is>
      </c>
      <c r="C36" s="4" t="inlineStr">
        <is>
          <t xml:space="preserve"> </t>
        </is>
      </c>
      <c r="D36" s="4" t="inlineStr">
        <is>
          <t xml:space="preserve"> </t>
        </is>
      </c>
    </row>
    <row r="37">
      <c r="A37" s="4" t="inlineStr">
        <is>
          <t>Unrecognized compensation expense</t>
        </is>
      </c>
      <c r="B37" s="5" t="n">
        <v>6900000</v>
      </c>
      <c r="C37" s="4" t="inlineStr">
        <is>
          <t xml:space="preserve"> </t>
        </is>
      </c>
      <c r="D37" s="4" t="inlineStr">
        <is>
          <t xml:space="preserve"> </t>
        </is>
      </c>
    </row>
    <row r="38">
      <c r="A38" s="4" t="inlineStr">
        <is>
          <t>Expected weighted-average period for cost recognition (in years)</t>
        </is>
      </c>
      <c r="B38" s="4" t="inlineStr">
        <is>
          <t>1 year 8 months 12 days</t>
        </is>
      </c>
      <c r="C38" s="4" t="inlineStr">
        <is>
          <t xml:space="preserve"> </t>
        </is>
      </c>
      <c r="D38" s="4" t="inlineStr">
        <is>
          <t xml:space="preserve"> </t>
        </is>
      </c>
    </row>
    <row r="39">
      <c r="A39" s="4" t="inlineStr">
        <is>
          <t>Stock Options | Old National Bancorp</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Incremental expense associated with conversion of stock awards</t>
        </is>
      </c>
      <c r="B41" s="5" t="n">
        <v>0</v>
      </c>
      <c r="C41" s="4" t="inlineStr">
        <is>
          <t xml:space="preserve"> </t>
        </is>
      </c>
      <c r="D41" s="4" t="inlineStr">
        <is>
          <t xml:space="preserve"> </t>
        </is>
      </c>
    </row>
    <row r="42">
      <c r="A42" s="4" t="inlineStr">
        <is>
          <t>Outside Director Stock Compensation Program | Amended and Restated 2008 Incentive Compensation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s issued (in shares)</t>
        </is>
      </c>
      <c r="B44" s="6" t="n">
        <v>26000</v>
      </c>
      <c r="C44" s="6" t="n">
        <v>41000</v>
      </c>
      <c r="D44" s="6" t="n">
        <v>19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Other Employee Benefit Plans - Summary of Changes in the Nonvested Restricted Shares (Details) - Restricted Stock - $ / shares shares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Nonvested balance at beginning of period (in shares)</t>
        </is>
      </c>
      <c r="B4" s="6" t="n">
        <v>1932</v>
      </c>
      <c r="C4" s="6" t="n">
        <v>1869</v>
      </c>
    </row>
    <row r="5">
      <c r="A5" s="4" t="inlineStr">
        <is>
          <t>Granted during the year (in shares)</t>
        </is>
      </c>
      <c r="B5" s="6" t="n">
        <v>2392</v>
      </c>
      <c r="C5" s="6" t="n">
        <v>1042</v>
      </c>
    </row>
    <row r="6">
      <c r="A6" s="4" t="inlineStr">
        <is>
          <t>Vested during the year (in shares)</t>
        </is>
      </c>
      <c r="B6" s="6" t="n">
        <v>-955</v>
      </c>
      <c r="C6" s="6" t="n">
        <v>-924</v>
      </c>
    </row>
    <row r="7">
      <c r="A7" s="4" t="inlineStr">
        <is>
          <t>Forfeited during the year (in shares)</t>
        </is>
      </c>
      <c r="B7" s="6" t="n">
        <v>-80</v>
      </c>
      <c r="C7" s="6" t="n">
        <v>-55</v>
      </c>
    </row>
    <row r="8">
      <c r="A8" s="4" t="inlineStr">
        <is>
          <t>Nonvested balance at end of period (in shares)</t>
        </is>
      </c>
      <c r="B8" s="6" t="n">
        <v>3289</v>
      </c>
      <c r="C8" s="6" t="n">
        <v>1932</v>
      </c>
    </row>
    <row r="9">
      <c r="A9" s="3" t="inlineStr">
        <is>
          <t>Weighted Average Grant-Date Fair Value</t>
        </is>
      </c>
      <c r="B9" s="4" t="inlineStr">
        <is>
          <t xml:space="preserve"> </t>
        </is>
      </c>
      <c r="C9" s="4" t="inlineStr">
        <is>
          <t xml:space="preserve"> </t>
        </is>
      </c>
    </row>
    <row r="10">
      <c r="A10" s="4" t="inlineStr">
        <is>
          <t>Nonvested balance at beginning of period (in dollars per share)</t>
        </is>
      </c>
      <c r="B10" s="7" t="n">
        <v>16.51</v>
      </c>
      <c r="C10" s="7" t="n">
        <v>17.76</v>
      </c>
    </row>
    <row r="11">
      <c r="A11" s="4" t="inlineStr">
        <is>
          <t>Granted during the year (in dollars per share)</t>
        </is>
      </c>
      <c r="B11" s="12" t="n">
        <v>16.64</v>
      </c>
      <c r="C11" s="12" t="n">
        <v>15.43</v>
      </c>
    </row>
    <row r="12">
      <c r="A12" s="4" t="inlineStr">
        <is>
          <t>Vested during the year (in dollars per share)</t>
        </is>
      </c>
      <c r="B12" s="12" t="n">
        <v>17.36</v>
      </c>
      <c r="C12" s="12" t="n">
        <v>17.8</v>
      </c>
    </row>
    <row r="13">
      <c r="A13" s="4" t="inlineStr">
        <is>
          <t>Forfeited during the year (in dollars per share)</t>
        </is>
      </c>
      <c r="B13" s="12" t="n">
        <v>16.38</v>
      </c>
      <c r="C13" s="12" t="n">
        <v>16.84</v>
      </c>
    </row>
    <row r="14">
      <c r="A14" s="4" t="inlineStr">
        <is>
          <t>Nonvested balance at end of period (in dollars per share)</t>
        </is>
      </c>
      <c r="B14" s="7" t="n">
        <v>16.47</v>
      </c>
      <c r="C14" s="7" t="n">
        <v>16.5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Other Employee Benefit Plans - Summary of Changes in the Nonvested Restricted Stock Units (Details) - $ / shares shares in Thousands</t>
        </is>
      </c>
      <c r="B1" s="2" t="inlineStr">
        <is>
          <t>12 Months Ended</t>
        </is>
      </c>
    </row>
    <row r="2">
      <c r="B2" s="2" t="inlineStr">
        <is>
          <t>Dec. 31, 2024</t>
        </is>
      </c>
      <c r="C2" s="2" t="inlineStr">
        <is>
          <t>Dec. 31, 2023</t>
        </is>
      </c>
    </row>
    <row r="3">
      <c r="A3" s="4" t="inlineStr">
        <is>
          <t>Performance Shares or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balance at beginning of period (in shares)</t>
        </is>
      </c>
      <c r="B5" s="6" t="n">
        <v>1177</v>
      </c>
      <c r="C5" s="6" t="n">
        <v>2081</v>
      </c>
    </row>
    <row r="6">
      <c r="A6" s="4" t="inlineStr">
        <is>
          <t>Granted during the year (in shares)</t>
        </is>
      </c>
      <c r="B6" s="6" t="n">
        <v>415</v>
      </c>
      <c r="C6" s="6" t="n">
        <v>355</v>
      </c>
    </row>
    <row r="7">
      <c r="A7" s="4" t="inlineStr">
        <is>
          <t>Vested during the year (in shares)</t>
        </is>
      </c>
      <c r="B7" s="6" t="n">
        <v>-472</v>
      </c>
      <c r="C7" s="6" t="n">
        <v>-1286</v>
      </c>
    </row>
    <row r="8">
      <c r="A8" s="4" t="inlineStr">
        <is>
          <t>Forfeited during the year (in shares)</t>
        </is>
      </c>
      <c r="B8" s="6" t="n">
        <v>-32</v>
      </c>
      <c r="C8" s="6" t="n">
        <v>-8</v>
      </c>
    </row>
    <row r="9">
      <c r="A9" s="4" t="inlineStr">
        <is>
          <t>Dividend equivalents adjustment (in shares)</t>
        </is>
      </c>
      <c r="B9" s="6" t="n">
        <v>33</v>
      </c>
      <c r="C9" s="6" t="n">
        <v>35</v>
      </c>
    </row>
    <row r="10">
      <c r="A10" s="4" t="inlineStr">
        <is>
          <t>Nonvested balance at end of period (in shares)</t>
        </is>
      </c>
      <c r="B10" s="6" t="n">
        <v>1121</v>
      </c>
      <c r="C10" s="6" t="n">
        <v>1177</v>
      </c>
    </row>
    <row r="11">
      <c r="A11" s="3" t="inlineStr">
        <is>
          <t>Weighted Average Grant-Date Fair Value</t>
        </is>
      </c>
      <c r="B11" s="4" t="inlineStr">
        <is>
          <t xml:space="preserve"> </t>
        </is>
      </c>
      <c r="C11" s="4" t="inlineStr">
        <is>
          <t xml:space="preserve"> </t>
        </is>
      </c>
    </row>
    <row r="12">
      <c r="A12" s="4" t="inlineStr">
        <is>
          <t>Nonvested balance at beginning of period (in dollars per share)</t>
        </is>
      </c>
      <c r="B12" s="7" t="n">
        <v>17.5</v>
      </c>
      <c r="C12" s="7" t="n">
        <v>17.23</v>
      </c>
    </row>
    <row r="13">
      <c r="A13" s="4" t="inlineStr">
        <is>
          <t>Granted during the year (in dollars per share)</t>
        </is>
      </c>
      <c r="B13" s="12" t="n">
        <v>18.88</v>
      </c>
      <c r="C13" s="12" t="n">
        <v>18.01</v>
      </c>
    </row>
    <row r="14">
      <c r="A14" s="4" t="inlineStr">
        <is>
          <t>Vested during the year (in dollars per share)</t>
        </is>
      </c>
      <c r="B14" s="12" t="n">
        <v>17.01</v>
      </c>
      <c r="C14" s="12" t="n">
        <v>16.29</v>
      </c>
    </row>
    <row r="15">
      <c r="A15" s="4" t="inlineStr">
        <is>
          <t>Forfeited during the year (in dollars per share)</t>
        </is>
      </c>
      <c r="B15" s="12" t="n">
        <v>18.5</v>
      </c>
      <c r="C15" s="12" t="n">
        <v>17.82</v>
      </c>
    </row>
    <row r="16">
      <c r="A16" s="4" t="inlineStr">
        <is>
          <t>Dividend equivalents adjustment (in dollars per share)</t>
        </is>
      </c>
      <c r="B16" s="12" t="n">
        <v>18.22</v>
      </c>
      <c r="C16" s="12" t="n">
        <v>17.21</v>
      </c>
    </row>
    <row r="17">
      <c r="A17" s="4" t="inlineStr">
        <is>
          <t>Nonvested balance at end of period (in dollars per share)</t>
        </is>
      </c>
      <c r="B17" s="7" t="n">
        <v>18.21</v>
      </c>
      <c r="C17" s="7" t="n">
        <v>17.5</v>
      </c>
    </row>
    <row r="18">
      <c r="A18" s="4" t="inlineStr">
        <is>
          <t>Restricted Stock</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Nonvested balance at beginning of period (in shares)</t>
        </is>
      </c>
      <c r="B20" s="6" t="n">
        <v>1932</v>
      </c>
      <c r="C20" s="6" t="n">
        <v>1869</v>
      </c>
    </row>
    <row r="21">
      <c r="A21" s="4" t="inlineStr">
        <is>
          <t>Granted during the year (in shares)</t>
        </is>
      </c>
      <c r="B21" s="6" t="n">
        <v>2392</v>
      </c>
      <c r="C21" s="6" t="n">
        <v>1042</v>
      </c>
    </row>
    <row r="22">
      <c r="A22" s="4" t="inlineStr">
        <is>
          <t>Vested during the year (in shares)</t>
        </is>
      </c>
      <c r="B22" s="6" t="n">
        <v>-955</v>
      </c>
      <c r="C22" s="6" t="n">
        <v>-924</v>
      </c>
    </row>
    <row r="23">
      <c r="A23" s="4" t="inlineStr">
        <is>
          <t>Forfeited during the year (in shares)</t>
        </is>
      </c>
      <c r="B23" s="6" t="n">
        <v>-80</v>
      </c>
      <c r="C23" s="6" t="n">
        <v>-55</v>
      </c>
    </row>
    <row r="24">
      <c r="A24" s="4" t="inlineStr">
        <is>
          <t>Nonvested balance at end of period (in shares)</t>
        </is>
      </c>
      <c r="B24" s="6" t="n">
        <v>3289</v>
      </c>
      <c r="C24" s="6" t="n">
        <v>1932</v>
      </c>
    </row>
    <row r="25">
      <c r="A25" s="3" t="inlineStr">
        <is>
          <t>Weighted Average Grant-Date Fair Value</t>
        </is>
      </c>
      <c r="B25" s="4" t="inlineStr">
        <is>
          <t xml:space="preserve"> </t>
        </is>
      </c>
      <c r="C25" s="4" t="inlineStr">
        <is>
          <t xml:space="preserve"> </t>
        </is>
      </c>
    </row>
    <row r="26">
      <c r="A26" s="4" t="inlineStr">
        <is>
          <t>Nonvested balance at beginning of period (in dollars per share)</t>
        </is>
      </c>
      <c r="B26" s="7" t="n">
        <v>16.51</v>
      </c>
      <c r="C26" s="7" t="n">
        <v>17.76</v>
      </c>
    </row>
    <row r="27">
      <c r="A27" s="4" t="inlineStr">
        <is>
          <t>Granted during the year (in dollars per share)</t>
        </is>
      </c>
      <c r="B27" s="12" t="n">
        <v>16.64</v>
      </c>
      <c r="C27" s="12" t="n">
        <v>15.43</v>
      </c>
    </row>
    <row r="28">
      <c r="A28" s="4" t="inlineStr">
        <is>
          <t>Vested during the year (in dollars per share)</t>
        </is>
      </c>
      <c r="B28" s="12" t="n">
        <v>17.36</v>
      </c>
      <c r="C28" s="12" t="n">
        <v>17.8</v>
      </c>
    </row>
    <row r="29">
      <c r="A29" s="4" t="inlineStr">
        <is>
          <t>Forfeited during the year (in dollars per share)</t>
        </is>
      </c>
      <c r="B29" s="12" t="n">
        <v>16.38</v>
      </c>
      <c r="C29" s="12" t="n">
        <v>16.84</v>
      </c>
    </row>
    <row r="30">
      <c r="A30" s="4" t="inlineStr">
        <is>
          <t>Nonvested balance at end of period (in dollars per share)</t>
        </is>
      </c>
      <c r="B30" s="7" t="n">
        <v>16.47</v>
      </c>
      <c r="C30" s="7" t="n">
        <v>16.5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ee Benefit Plans - Schedule of Information Related to the Stock Option Pla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appreciation rights exercised</t>
        </is>
      </c>
      <c r="B4" s="5" t="n">
        <v>0</v>
      </c>
      <c r="C4" s="5" t="n">
        <v>70</v>
      </c>
      <c r="D4" s="5" t="n">
        <v>331</v>
      </c>
    </row>
    <row r="5">
      <c r="A5" s="4" t="inlineStr">
        <is>
          <t>Tax benefit realized from options/appreciation rights exercises</t>
        </is>
      </c>
      <c r="B5" s="5" t="n">
        <v>0</v>
      </c>
      <c r="C5" s="5" t="n">
        <v>28</v>
      </c>
      <c r="D5" s="5" t="n">
        <v>13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cquisition, and Divestiture Activity</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Acquisition, and Divestiture Activity</t>
        </is>
      </c>
      <c r="B4" s="4" t="inlineStr">
        <is>
          <t>MERGER, ACQUISITION, AND DIVESTITURE ACTIVITY Mergers CapStar Financial Holdings, Inc. On April 1, 2024, Old National completed its acquisition of CapStar Financial Holdings, Inc. (“CapStar”) and its wholly owned subsidiary, CapStar Bank, in an all-stock transaction. This partnership strengthens Old National’s Nashville, Tennessee presence and adds several new high-growth markets. The assets acquired and liabilities assumed, both intangible and tangible, were recorded at their estimated fair values as of the merger date and have been accounted for under the acquisition method of accounting. The following table presents the preliminary valuation of the assets acquired and liabilities assumed and the fair value of consideration as of the merger date: (dollars and shares in thousands) April 1, Assets Cash and cash equivalents $ 177,791 Investment securities 342,490 FHLB/Federal Reserve Bank stock 14,426 Loans held-for-sale 21,159 Loans, net of allowance for credit losses 2,120,627 Premises and equipment 22,481 Goodwill 176,535 Other intangible assets 46,125 Company-owned life insurance 91,475 Other assets 95,922 Total assets $ 3,109,031 Liabilities Deposits $ 2,560,124 FHLB advances 75,000 Other borrowings 30,000 Accrued expenses and other liabilities 26,309 Total liabilities $ 2,691,433 Fair value of consideration Common stock (24,014 shares issued at $17.41 per share) $ 417,598 Total consideration $ 417,598 Goodwill related to this merger will not be deductible for tax purposes. Other intangible assets acquired included core deposit intangibles. The estimated fair value of the core deposit intangible was $46.1 million and is being amortized over an estimated useful life of 10 years. The fair value of PCD assets was $610.7 million on the date of merger. The gross contractual amounts receivable relating to the PCD assets was $679.3 million. Old National estimates, on the date of the merger, that $26.7 million of the contractual cash flows specific to the PCD assets will not be collected. Transaction and integration costs associated with the CapStar merger have been expensed in 2024 totaling $26.3 million and additional transaction and integration costs will be expensed in future periods as incurred. First Midwest Bancorp, Inc. On February 15, 2022, Old National completed its merger of equals transaction with First Midwest Bancorp, Inc. (“First Midwest”) pursuant to an agreement and plan of merger, dated as of May 30, 2021, to combine in an all-stock transaction. The combined organization has a presence in additional Midwestern markets, strong commercial banking capabilities, a robust retail footprint, a significant wealth management platform, and an enhanced ability to attract talent. The combined organization also creates the scale and profitability to accelerate digital and technology capabilities to drive future investments in consumer and commercial banking, as well as wealth management services. As of December 31, 2022, Old National finalized its valuation of all assets acquired and liabilities assumed. The following table presents a summary of the assets acquired and liabilities assumed, net of the fair value adjustments and the fair value of consideration as of the merger date: (dollars and shares in thousands) February 15, Assets Cash and cash equivalents $ 1,912,629 Investment securities 3,526,278 FHLB/Federal Reserve Bank stock 106,097 Loans held-for-sale 13,809 Loans, net of allowance for credit losses 14,298,873 Premises and equipment 111,867 Operating lease right-of-use assets 129,698 Accrued interest receivable 53,502 Goodwill 961,722 Other intangible assets 117,584 Company-owned life insurance 301,025 Other assets 317,258 Total assets $ 21,850,342 Liabilities Deposits $ 17,249,404 Securities sold under agreements to repurchase 135,194 FHLB advances 1,158,623 Other borrowings 274,569 Accrued expenses and other liabilities 342,369 Total liabilities $ 19,160,159 Fair value of consideration Preferred stock $ 243,870 Common stock (129,365 shares issued at $18.92 per share) 2,446,312 Total consideration $ 2,690,182 Transaction and integrations costs totaling $8.5 million primarily associated with the merger have been expensed in 2024, compared to $28.7 million in 2023, and $120.9 million in 2022. As a result of the merger, Old National assumed sponsorship of First Midwest’s defined benefit pension plan (the “Pension Plan”) under which both plan participation and benefit accruals had been previously frozen. The Pension Plan was terminated in November 2022, which included the settlement of benefit obligations associated with the Pension Plan. At December 31, 2024 and December 31, 2023, there were no remaining Pension Plan assets. Pension costs were not material in 2024 or 2023. Pending Acquisition Bremer Financial Corporation On November 25, 2024, Old National entered into a definitive agreement and plan of merger pursuant to which Old National will acquire Bremer Financial Corporation (“Bremer”) and its wholly owned subsidiary, Bremer Bank, National Association. As of December 31, 2024, Bremer had $16.5 billion in total assets, $11.8 billion in total loans, and $13.2 billion in deposits. Under the terms of the definitive merger agreement, each outstanding share of Bremer common stock will be converted into the right to receive 4.182 shares of Old National common stock plus $26.22 in cash, valuing the transaction at approximately $1.4 billion, or $116.76 per share, based on Old National’s closing stock price on November 22, 2024. The transaction value is likely to change until closing due to fluctuations in the price of Old National common stock. The definitive merger agreement has been unanimously approved by the Boards of Directors of Bremer and Old National. The transaction is subject to customary closing conditions and regulatory approvals, including the approval of Bremer shareholders. The transaction is anticipated to close in the middle of 2025. In addition, on November 25, 2024, Old National announced that it entered into a forward sale agreement with Citibank, N.A. (the “Forward Purchaser”) to issue 19,047,619 shares of Old National common stock for an aggregate offering amount of $400.0 million and entered into an underwriting agreement with Citigroup Global Markets Inc., as representative for the underwriters named therein (collectively, the “Underwriters”), the Forward Purchaser, and Citigroup Global Markets Inc., as forward seller (the “Forward Seller”). The Underwriters were also granted a 30-day option to purchase up to an additional 2,857,143 shares of Old National common stock. On November 25, 2024, the Underwriters exercised this option in full, upon which Old National entered into an additional forward sale agreement to issue 2,857,143 shares of Old National common stock. The Company did not initially receive any proceeds from the sale of the Company’s common stock sold by the Forward Seller to the Underwriters. Old National expects to physically settle the forward sale agreements (by the delivery of shares of Old National common stock) and receive proceeds from the sale of those shares of Old National common stock upon one or more forward settlement dates within approximately 12 months from the date of the forward sale agreements at the then applicable forward sale price. The forward sale agreements are classified as equity instruments under ASC 815-40 Contracts in Entity’s Own Equity. Transaction costs totaling $2.5 million associated with the merger have been expensed in 2024 and additional transaction and integration costs will be expensed in future periods as incurred. Divestitures On November 18, 2022, Old National sold its business of acting as a qualified custodian for, and administering, health savings accounts. Old National served as custodian for health savings accounts comprised of both investment accounts and deposit accounts. At closing, the health savings accounts held in deposit accounts that were transferred totaled approximately $382 million and resulted in a $90.7 million pre-tax gain. During the fourth quarter of 2022, Old National initiated certain property optimization actions that included the closure and consolidation of certain branches as well as other real estate repositioning across our footprint. These actions resulted in pre-tax charges associated with valuation adjustments related to these locations totaling $26.8 million and $1.6 million for the years ended December 31, 2022 and 2023, respectively, and were recorded in noninterest expen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s) - USD ($) $ in Thousands</t>
        </is>
      </c>
      <c r="B1" s="2" t="inlineStr">
        <is>
          <t>12 Months Ended</t>
        </is>
      </c>
    </row>
    <row r="2">
      <c r="B2" s="2" t="inlineStr">
        <is>
          <t>Dec. 31, 2024</t>
        </is>
      </c>
      <c r="C2" s="2" t="inlineStr">
        <is>
          <t>Dec. 31, 2023</t>
        </is>
      </c>
      <c r="D2" s="2" t="inlineStr">
        <is>
          <t>Dec. 31, 2022</t>
        </is>
      </c>
      <c r="E2" s="2" t="inlineStr">
        <is>
          <t>Feb. 19, 2025</t>
        </is>
      </c>
      <c r="F2" s="2" t="inlineStr">
        <is>
          <t>Mar. 31, 2023</t>
        </is>
      </c>
      <c r="G2" s="2" t="inlineStr">
        <is>
          <t>Aug. 12,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nd unissued common shares reserved for issuance (in shares)</t>
        </is>
      </c>
      <c r="B4" s="6" t="n">
        <v>600000000</v>
      </c>
      <c r="C4" s="6" t="n">
        <v>600000000</v>
      </c>
      <c r="D4" s="4" t="inlineStr">
        <is>
          <t xml:space="preserve"> </t>
        </is>
      </c>
      <c r="E4" s="4" t="inlineStr">
        <is>
          <t xml:space="preserve"> </t>
        </is>
      </c>
      <c r="F4" s="4" t="inlineStr">
        <is>
          <t xml:space="preserve"> </t>
        </is>
      </c>
      <c r="G4" s="4" t="inlineStr">
        <is>
          <t xml:space="preserve"> </t>
        </is>
      </c>
    </row>
    <row r="5">
      <c r="A5" s="4" t="inlineStr">
        <is>
          <t>Employee stock purchase plan, discount rate</t>
        </is>
      </c>
      <c r="B5" s="10" t="n">
        <v>0.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s purchase price as percentage of fair market value</t>
        </is>
      </c>
      <c r="B6" s="10" t="n">
        <v>0.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ployee stock purchase maximum purchase at fair market value amount</t>
        </is>
      </c>
      <c r="B7" s="5" t="n">
        <v>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t>
        </is>
      </c>
      <c r="B8" s="6" t="n">
        <v>1034</v>
      </c>
      <c r="C8" s="5" t="n">
        <v>1076</v>
      </c>
      <c r="D8" s="5" t="n">
        <v>809</v>
      </c>
      <c r="E8" s="4" t="inlineStr">
        <is>
          <t xml:space="preserve"> </t>
        </is>
      </c>
      <c r="F8" s="4" t="inlineStr">
        <is>
          <t xml:space="preserve"> </t>
        </is>
      </c>
      <c r="G8" s="4" t="inlineStr">
        <is>
          <t xml:space="preserve"> </t>
        </is>
      </c>
    </row>
    <row r="9">
      <c r="A9" s="4" t="inlineStr">
        <is>
          <t>Common stock repurchased</t>
        </is>
      </c>
      <c r="B9" s="5" t="n">
        <v>8884</v>
      </c>
      <c r="C9" s="5" t="n">
        <v>44308</v>
      </c>
      <c r="D9" s="5" t="n">
        <v>71182</v>
      </c>
      <c r="E9" s="4" t="inlineStr">
        <is>
          <t xml:space="preserve"> </t>
        </is>
      </c>
      <c r="F9" s="4" t="inlineStr">
        <is>
          <t xml:space="preserve"> </t>
        </is>
      </c>
      <c r="G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vailable for repurchase (up to) (in shares)</t>
        </is>
      </c>
      <c r="B12" s="4" t="inlineStr">
        <is>
          <t xml:space="preserve"> </t>
        </is>
      </c>
      <c r="C12" s="4" t="inlineStr">
        <is>
          <t xml:space="preserve"> </t>
        </is>
      </c>
      <c r="D12" s="4" t="inlineStr">
        <is>
          <t xml:space="preserve"> </t>
        </is>
      </c>
      <c r="E12" s="4" t="inlineStr">
        <is>
          <t xml:space="preserve"> </t>
        </is>
      </c>
      <c r="F12" s="6" t="n">
        <v>200000000</v>
      </c>
      <c r="G12" s="4" t="inlineStr">
        <is>
          <t xml:space="preserve"> </t>
        </is>
      </c>
    </row>
    <row r="13">
      <c r="A13" s="4" t="inlineStr">
        <is>
          <t>Number of shares repurchased (in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 Program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available for repurchase (up to) (in shares)</t>
        </is>
      </c>
      <c r="B16" s="4" t="inlineStr">
        <is>
          <t xml:space="preserve"> </t>
        </is>
      </c>
      <c r="C16" s="4" t="inlineStr">
        <is>
          <t xml:space="preserve"> </t>
        </is>
      </c>
      <c r="D16" s="4" t="inlineStr">
        <is>
          <t xml:space="preserve"> </t>
        </is>
      </c>
      <c r="E16" s="6" t="n">
        <v>200000000</v>
      </c>
      <c r="F16" s="4" t="inlineStr">
        <is>
          <t xml:space="preserve"> </t>
        </is>
      </c>
      <c r="G16" s="4" t="inlineStr">
        <is>
          <t xml:space="preserve"> </t>
        </is>
      </c>
    </row>
    <row r="17">
      <c r="A17" s="4" t="inlineStr">
        <is>
          <t>Dividend Reinvestment and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uthorized and unissued common shares reserved for issuance (in shares)</t>
        </is>
      </c>
      <c r="B19" s="6" t="n">
        <v>3000000</v>
      </c>
      <c r="C19" s="4" t="inlineStr">
        <is>
          <t xml:space="preserve"> </t>
        </is>
      </c>
      <c r="D19" s="4" t="inlineStr">
        <is>
          <t xml:space="preserve"> </t>
        </is>
      </c>
      <c r="E19" s="4" t="inlineStr">
        <is>
          <t xml:space="preserve"> </t>
        </is>
      </c>
      <c r="F19" s="4" t="inlineStr">
        <is>
          <t xml:space="preserve"> </t>
        </is>
      </c>
      <c r="G19" s="6" t="n">
        <v>3000000</v>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related to dividend reinvestment and stock purchase plan (in shares)</t>
        </is>
      </c>
      <c r="B22" s="6" t="n">
        <v>62000</v>
      </c>
      <c r="C22" s="6" t="n">
        <v>75000</v>
      </c>
      <c r="D22" s="4" t="inlineStr">
        <is>
          <t xml:space="preserve"> </t>
        </is>
      </c>
      <c r="E22" s="4" t="inlineStr">
        <is>
          <t xml:space="preserve"> </t>
        </is>
      </c>
      <c r="F22" s="4" t="inlineStr">
        <is>
          <t xml:space="preserve"> </t>
        </is>
      </c>
      <c r="G22" s="4" t="inlineStr">
        <is>
          <t xml:space="preserve"> </t>
        </is>
      </c>
    </row>
    <row r="23">
      <c r="A23" s="4" t="inlineStr">
        <is>
          <t>Common stock issued</t>
        </is>
      </c>
      <c r="B23" s="5" t="n">
        <v>1000</v>
      </c>
      <c r="C23" s="5" t="n">
        <v>1100</v>
      </c>
      <c r="D23" s="4" t="inlineStr">
        <is>
          <t xml:space="preserve"> </t>
        </is>
      </c>
      <c r="E23" s="4" t="inlineStr">
        <is>
          <t xml:space="preserve"> </t>
        </is>
      </c>
      <c r="F23" s="4" t="inlineStr">
        <is>
          <t xml:space="preserve"> </t>
        </is>
      </c>
      <c r="G2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Table Reconciling Basic and Diluted Net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539188</v>
      </c>
      <c r="C4" s="5" t="n">
        <v>581992</v>
      </c>
      <c r="D4" s="5" t="n">
        <v>428287</v>
      </c>
    </row>
    <row r="5">
      <c r="A5" s="4" t="inlineStr">
        <is>
          <t>Preferred dividends</t>
        </is>
      </c>
      <c r="B5" s="6" t="n">
        <v>-16135</v>
      </c>
      <c r="C5" s="6" t="n">
        <v>-16135</v>
      </c>
      <c r="D5" s="6" t="n">
        <v>-14118</v>
      </c>
    </row>
    <row r="6">
      <c r="A6" s="4" t="inlineStr">
        <is>
          <t>Net income applicable to common shareholders</t>
        </is>
      </c>
      <c r="B6" s="5" t="n">
        <v>523053</v>
      </c>
      <c r="C6" s="5" t="n">
        <v>565857</v>
      </c>
      <c r="D6" s="5" t="n">
        <v>414169</v>
      </c>
    </row>
    <row r="7">
      <c r="A7" s="3" t="inlineStr">
        <is>
          <t>Weighted average common shares outstanding:</t>
        </is>
      </c>
      <c r="B7" s="4" t="inlineStr">
        <is>
          <t xml:space="preserve"> </t>
        </is>
      </c>
      <c r="C7" s="4" t="inlineStr">
        <is>
          <t xml:space="preserve"> </t>
        </is>
      </c>
      <c r="D7" s="4" t="inlineStr">
        <is>
          <t xml:space="preserve"> </t>
        </is>
      </c>
    </row>
    <row r="8">
      <c r="A8" s="4" t="inlineStr">
        <is>
          <t>Weighted average number of common shares outstanding - basic (in shares)</t>
        </is>
      </c>
      <c r="B8" s="6" t="n">
        <v>309499</v>
      </c>
      <c r="C8" s="6" t="n">
        <v>290748</v>
      </c>
      <c r="D8" s="6" t="n">
        <v>275179</v>
      </c>
    </row>
    <row r="9">
      <c r="A9" s="3" t="inlineStr">
        <is>
          <t>Effect of dilutive securities (1):</t>
        </is>
      </c>
      <c r="B9" s="4" t="inlineStr">
        <is>
          <t xml:space="preserve"> </t>
        </is>
      </c>
      <c r="C9" s="4" t="inlineStr">
        <is>
          <t xml:space="preserve"> </t>
        </is>
      </c>
      <c r="D9" s="4" t="inlineStr">
        <is>
          <t xml:space="preserve"> </t>
        </is>
      </c>
    </row>
    <row r="10">
      <c r="A10" s="4" t="inlineStr">
        <is>
          <t>Restricted stock (in shares)</t>
        </is>
      </c>
      <c r="B10" s="6" t="n">
        <v>1502</v>
      </c>
      <c r="C10" s="6" t="n">
        <v>1107</v>
      </c>
      <c r="D10" s="6" t="n">
        <v>1502</v>
      </c>
    </row>
    <row r="11">
      <c r="A11" s="4" t="inlineStr">
        <is>
          <t>Stock options (in shares)</t>
        </is>
      </c>
      <c r="B11" s="6" t="n">
        <v>0</v>
      </c>
      <c r="C11" s="6" t="n">
        <v>0</v>
      </c>
      <c r="D11" s="6" t="n">
        <v>7</v>
      </c>
    </row>
    <row r="12">
      <c r="A12" s="4" t="inlineStr">
        <is>
          <t>Weighted average shares outstanding (in shares)</t>
        </is>
      </c>
      <c r="B12" s="6" t="n">
        <v>311001</v>
      </c>
      <c r="C12" s="6" t="n">
        <v>291855</v>
      </c>
      <c r="D12" s="6" t="n">
        <v>276688</v>
      </c>
    </row>
    <row r="13">
      <c r="A13" s="4" t="inlineStr">
        <is>
          <t>Basic Net Income Per Share (in dollars per share)</t>
        </is>
      </c>
      <c r="B13" s="7" t="n">
        <v>1.69</v>
      </c>
      <c r="C13" s="7" t="n">
        <v>1.95</v>
      </c>
      <c r="D13" s="7" t="n">
        <v>1.51</v>
      </c>
    </row>
    <row r="14">
      <c r="A14" s="4" t="inlineStr">
        <is>
          <t>Diluted Net Income Per Share (in dollars per share)</t>
        </is>
      </c>
      <c r="B14" s="7" t="n">
        <v>1.68</v>
      </c>
      <c r="C14" s="7" t="n">
        <v>1.94</v>
      </c>
      <c r="D14" s="7" t="n">
        <v>1.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Equity securities, at fair value</t>
        </is>
      </c>
      <c r="B3" s="5" t="n">
        <v>91996</v>
      </c>
      <c r="C3" s="5" t="n">
        <v>80372</v>
      </c>
    </row>
    <row r="4">
      <c r="A4" s="4" t="inlineStr">
        <is>
          <t>Derivative assets</t>
        </is>
      </c>
      <c r="B4" s="6" t="n">
        <v>146478</v>
      </c>
      <c r="C4" s="6" t="n">
        <v>166302</v>
      </c>
    </row>
    <row r="5">
      <c r="A5" s="4" t="inlineStr">
        <is>
          <t>Derivative liabilities</t>
        </is>
      </c>
      <c r="B5" s="6" t="n">
        <v>244313</v>
      </c>
      <c r="C5" s="6" t="n">
        <v>268916</v>
      </c>
    </row>
    <row r="6">
      <c r="A6" s="4" t="inlineStr">
        <is>
          <t>Fair Value on Recurring Basis | Carrying Value</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Equity securities, at fair value</t>
        </is>
      </c>
      <c r="B8" s="6" t="n">
        <v>91996</v>
      </c>
      <c r="C8" s="6" t="n">
        <v>80372</v>
      </c>
    </row>
    <row r="9">
      <c r="A9" s="4" t="inlineStr">
        <is>
          <t>Loans held-for-sale</t>
        </is>
      </c>
      <c r="B9" s="6" t="n">
        <v>34483</v>
      </c>
      <c r="C9" s="6" t="n">
        <v>32006</v>
      </c>
    </row>
    <row r="10">
      <c r="A10" s="4" t="inlineStr">
        <is>
          <t>Derivative assets</t>
        </is>
      </c>
      <c r="B10" s="6" t="n">
        <v>146478</v>
      </c>
      <c r="C10" s="6" t="n">
        <v>166302</v>
      </c>
    </row>
    <row r="11">
      <c r="A11" s="4" t="inlineStr">
        <is>
          <t>Derivative liabilities</t>
        </is>
      </c>
      <c r="B11" s="6" t="n">
        <v>244313</v>
      </c>
      <c r="C11" s="6" t="n">
        <v>268916</v>
      </c>
    </row>
    <row r="12">
      <c r="A12" s="4" t="inlineStr">
        <is>
          <t>Fair Value on Recurring Basis | Carrying Value | U.S. Treasury</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Investment securities - available-for-sale</t>
        </is>
      </c>
      <c r="B14" s="6" t="n">
        <v>199013</v>
      </c>
      <c r="C14" s="6" t="n">
        <v>396733</v>
      </c>
    </row>
    <row r="15">
      <c r="A15" s="4" t="inlineStr">
        <is>
          <t>Fair Value on Recurring Basis | Carrying Value | U.S. government-sponsored entities and agencie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Investment securities - available-for-sale</t>
        </is>
      </c>
      <c r="B17" s="6" t="n">
        <v>1257906</v>
      </c>
      <c r="C17" s="6" t="n">
        <v>1231264</v>
      </c>
    </row>
    <row r="18">
      <c r="A18" s="4" t="inlineStr">
        <is>
          <t>Fair Value on Recurring Basis | Carrying Value | Mortgage-backed securitie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Investment securities - available-for-sale</t>
        </is>
      </c>
      <c r="B20" s="6" t="n">
        <v>5204891</v>
      </c>
      <c r="C20" s="6" t="n">
        <v>4216560</v>
      </c>
    </row>
    <row r="21">
      <c r="A21" s="4" t="inlineStr">
        <is>
          <t>Fair Value on Recurring Basis | Carrying Value | States and political subdivisions</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Investment securities - available-for-sale</t>
        </is>
      </c>
      <c r="B23" s="6" t="n">
        <v>485544</v>
      </c>
      <c r="C23" s="6" t="n">
        <v>535260</v>
      </c>
    </row>
    <row r="24">
      <c r="A24" s="4" t="inlineStr">
        <is>
          <t>Fair Value on Recurring Basis | Carrying Value | Pooled trust preferred securities</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Investment securities - available-for-sale</t>
        </is>
      </c>
      <c r="B26" s="6" t="n">
        <v>11322</v>
      </c>
      <c r="C26" s="6" t="n">
        <v>11337</v>
      </c>
    </row>
    <row r="27">
      <c r="A27" s="4" t="inlineStr">
        <is>
          <t>Fair Value on Recurring Basis | Carrying Value | Other securities</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Investment securities - available-for-sale</t>
        </is>
      </c>
      <c r="B29" s="6" t="n">
        <v>299783</v>
      </c>
      <c r="C29" s="6" t="n">
        <v>321901</v>
      </c>
    </row>
    <row r="30">
      <c r="A30" s="4" t="inlineStr">
        <is>
          <t>Fair Value on Recurring Basis | Estimate of Fair Value Measurement | Quoted Prices in Active Markets for Identical Assets (Level 1)</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Equity securities, at fair value</t>
        </is>
      </c>
      <c r="B32" s="6" t="n">
        <v>91996</v>
      </c>
      <c r="C32" s="6" t="n">
        <v>80372</v>
      </c>
    </row>
    <row r="33">
      <c r="A33" s="4" t="inlineStr">
        <is>
          <t>Loans held-for-sale</t>
        </is>
      </c>
      <c r="B33" s="6" t="n">
        <v>0</v>
      </c>
      <c r="C33" s="6" t="n">
        <v>0</v>
      </c>
    </row>
    <row r="34">
      <c r="A34" s="4" t="inlineStr">
        <is>
          <t>Derivative assets</t>
        </is>
      </c>
      <c r="B34" s="6" t="n">
        <v>0</v>
      </c>
      <c r="C34" s="6" t="n">
        <v>0</v>
      </c>
    </row>
    <row r="35">
      <c r="A35" s="4" t="inlineStr">
        <is>
          <t>Derivative liabilities</t>
        </is>
      </c>
      <c r="B35" s="6" t="n">
        <v>0</v>
      </c>
      <c r="C35" s="6" t="n">
        <v>0</v>
      </c>
    </row>
    <row r="36">
      <c r="A36" s="4" t="inlineStr">
        <is>
          <t>Fair Value on Recurring Basis | Estimate of Fair Value Measurement | Significant Other Observable Inputs (Level 2)</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Equity securities, at fair value</t>
        </is>
      </c>
      <c r="B38" s="6" t="n">
        <v>0</v>
      </c>
      <c r="C38" s="6" t="n">
        <v>0</v>
      </c>
    </row>
    <row r="39">
      <c r="A39" s="4" t="inlineStr">
        <is>
          <t>Loans held-for-sale</t>
        </is>
      </c>
      <c r="B39" s="6" t="n">
        <v>34483</v>
      </c>
      <c r="C39" s="6" t="n">
        <v>32006</v>
      </c>
    </row>
    <row r="40">
      <c r="A40" s="4" t="inlineStr">
        <is>
          <t>Derivative assets</t>
        </is>
      </c>
      <c r="B40" s="6" t="n">
        <v>146478</v>
      </c>
      <c r="C40" s="6" t="n">
        <v>166302</v>
      </c>
    </row>
    <row r="41">
      <c r="A41" s="4" t="inlineStr">
        <is>
          <t>Derivative liabilities</t>
        </is>
      </c>
      <c r="B41" s="6" t="n">
        <v>244313</v>
      </c>
      <c r="C41" s="6" t="n">
        <v>268916</v>
      </c>
    </row>
    <row r="42">
      <c r="A42" s="4" t="inlineStr">
        <is>
          <t>Fair Value on Recurring Basis | Estimate of Fair Value Measurement | Significant Unobservable Inputs (Level 3)</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Equity securities, at fair value</t>
        </is>
      </c>
      <c r="B44" s="6" t="n">
        <v>0</v>
      </c>
      <c r="C44" s="6" t="n">
        <v>0</v>
      </c>
    </row>
    <row r="45">
      <c r="A45" s="4" t="inlineStr">
        <is>
          <t>Loans held-for-sale</t>
        </is>
      </c>
      <c r="B45" s="6" t="n">
        <v>0</v>
      </c>
      <c r="C45" s="6" t="n">
        <v>0</v>
      </c>
    </row>
    <row r="46">
      <c r="A46" s="4" t="inlineStr">
        <is>
          <t>Derivative assets</t>
        </is>
      </c>
      <c r="B46" s="6" t="n">
        <v>0</v>
      </c>
      <c r="C46" s="6" t="n">
        <v>0</v>
      </c>
    </row>
    <row r="47">
      <c r="A47" s="4" t="inlineStr">
        <is>
          <t>Derivative liabilities</t>
        </is>
      </c>
      <c r="B47" s="6" t="n">
        <v>0</v>
      </c>
      <c r="C47" s="6" t="n">
        <v>0</v>
      </c>
    </row>
    <row r="48">
      <c r="A48" s="4" t="inlineStr">
        <is>
          <t>Fair Value on Recurring Basis | Estimate of Fair Value Measurement | U.S. Treasury | Quoted Prices in Active Markets for Identical Assets (Level 1)</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Investment securities - available-for-sale</t>
        </is>
      </c>
      <c r="B50" s="6" t="n">
        <v>199013</v>
      </c>
      <c r="C50" s="6" t="n">
        <v>396733</v>
      </c>
    </row>
    <row r="51">
      <c r="A51" s="4" t="inlineStr">
        <is>
          <t>Fair Value on Recurring Basis | Estimate of Fair Value Measurement | U.S. Treasury | Significant Other Observable Inputs (Level 2)</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Investment securities - available-for-sale</t>
        </is>
      </c>
      <c r="B53" s="6" t="n">
        <v>0</v>
      </c>
      <c r="C53" s="6" t="n">
        <v>0</v>
      </c>
    </row>
    <row r="54">
      <c r="A54" s="4" t="inlineStr">
        <is>
          <t>Fair Value on Recurring Basis | Estimate of Fair Value Measurement | U.S. Treasury | Significant Unobservable Inputs (Level 3)</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Investment securities - available-for-sale</t>
        </is>
      </c>
      <c r="B56" s="6" t="n">
        <v>0</v>
      </c>
      <c r="C56" s="6" t="n">
        <v>0</v>
      </c>
    </row>
    <row r="57">
      <c r="A57" s="4" t="inlineStr">
        <is>
          <t>Fair Value on Recurring Basis | Estimate of Fair Value Measurement | U.S. government-sponsored entities and agencies | Quoted Prices in Active Markets for Identical Assets (Level 1)</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Investment securities - available-for-sale</t>
        </is>
      </c>
      <c r="B59" s="6" t="n">
        <v>0</v>
      </c>
      <c r="C59" s="6" t="n">
        <v>0</v>
      </c>
    </row>
    <row r="60">
      <c r="A60" s="4" t="inlineStr">
        <is>
          <t>Fair Value on Recurring Basis | Estimate of Fair Value Measurement | U.S. government-sponsored entities and agencies | Significant Other Observable Inputs (Level 2)</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Investment securities - available-for-sale</t>
        </is>
      </c>
      <c r="B62" s="6" t="n">
        <v>1257906</v>
      </c>
      <c r="C62" s="6" t="n">
        <v>1231264</v>
      </c>
    </row>
    <row r="63">
      <c r="A63" s="4" t="inlineStr">
        <is>
          <t>Fair Value on Recurring Basis | Estimate of Fair Value Measurement | U.S. government-sponsored entities and agencies | Significant Unobservable Inputs (Level 3)</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Investment securities - available-for-sale</t>
        </is>
      </c>
      <c r="B65" s="6" t="n">
        <v>0</v>
      </c>
      <c r="C65" s="6" t="n">
        <v>0</v>
      </c>
    </row>
    <row r="66">
      <c r="A66" s="4" t="inlineStr">
        <is>
          <t>Fair Value on Recurring Basis | Estimate of Fair Value Measurement | Mortgage-backed securities | Quoted Prices in Active Markets for Identical Assets (Level 1)</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Investment securities - available-for-sale</t>
        </is>
      </c>
      <c r="B68" s="6" t="n">
        <v>0</v>
      </c>
      <c r="C68" s="6" t="n">
        <v>0</v>
      </c>
    </row>
    <row r="69">
      <c r="A69" s="4" t="inlineStr">
        <is>
          <t>Fair Value on Recurring Basis | Estimate of Fair Value Measurement | Mortgage-backed securities | Significant Other Observable Inputs (Level 2)</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Investment securities - available-for-sale</t>
        </is>
      </c>
      <c r="B71" s="6" t="n">
        <v>5204891</v>
      </c>
      <c r="C71" s="6" t="n">
        <v>4216560</v>
      </c>
    </row>
    <row r="72">
      <c r="A72" s="4" t="inlineStr">
        <is>
          <t>Fair Value on Recurring Basis | Estimate of Fair Value Measurement | Mortgage-backed securities | Significant Unobservable Inputs (Level 3)</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Investment securities - available-for-sale</t>
        </is>
      </c>
      <c r="B74" s="6" t="n">
        <v>0</v>
      </c>
      <c r="C74" s="6" t="n">
        <v>0</v>
      </c>
    </row>
    <row r="75">
      <c r="A75" s="4" t="inlineStr">
        <is>
          <t>Fair Value on Recurring Basis | Estimate of Fair Value Measurement | States and political subdivisions | Quoted Prices in Active Markets for Identical Assets (Level 1)</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Investment securities - available-for-sale</t>
        </is>
      </c>
      <c r="B77" s="6" t="n">
        <v>0</v>
      </c>
      <c r="C77" s="6" t="n">
        <v>0</v>
      </c>
    </row>
    <row r="78">
      <c r="A78" s="4" t="inlineStr">
        <is>
          <t>Fair Value on Recurring Basis | Estimate of Fair Value Measurement | States and political subdivisions | Significant Other Observable Inputs (Level 2)</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Investment securities - available-for-sale</t>
        </is>
      </c>
      <c r="B80" s="6" t="n">
        <v>485544</v>
      </c>
      <c r="C80" s="6" t="n">
        <v>535260</v>
      </c>
    </row>
    <row r="81">
      <c r="A81" s="4" t="inlineStr">
        <is>
          <t>Fair Value on Recurring Basis | Estimate of Fair Value Measurement | States and political subdivisions | Significant Unobservable Inputs (Level 3)</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Investment securities - available-for-sale</t>
        </is>
      </c>
      <c r="B83" s="6" t="n">
        <v>0</v>
      </c>
      <c r="C83" s="6" t="n">
        <v>0</v>
      </c>
    </row>
    <row r="84">
      <c r="A84" s="4" t="inlineStr">
        <is>
          <t>Fair Value on Recurring Basis | Estimate of Fair Value Measurement | Pooled trust preferred securities | Quoted Prices in Active Markets for Identical Assets (Level 1)</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Investment securities - available-for-sale</t>
        </is>
      </c>
      <c r="B86" s="6" t="n">
        <v>0</v>
      </c>
      <c r="C86" s="6" t="n">
        <v>0</v>
      </c>
    </row>
    <row r="87">
      <c r="A87" s="4" t="inlineStr">
        <is>
          <t>Fair Value on Recurring Basis | Estimate of Fair Value Measurement | Pooled trust preferred securities | Significant Other Observable Inputs (Level 2)</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Investment securities - available-for-sale</t>
        </is>
      </c>
      <c r="B89" s="6" t="n">
        <v>11322</v>
      </c>
      <c r="C89" s="6" t="n">
        <v>11337</v>
      </c>
    </row>
    <row r="90">
      <c r="A90" s="4" t="inlineStr">
        <is>
          <t>Fair Value on Recurring Basis | Estimate of Fair Value Measurement | Pooled trust preferred securities | Significant Unobservable Inputs (Level 3)</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Investment securities - available-for-sale</t>
        </is>
      </c>
      <c r="B92" s="6" t="n">
        <v>0</v>
      </c>
      <c r="C92" s="6" t="n">
        <v>0</v>
      </c>
    </row>
    <row r="93">
      <c r="A93" s="4" t="inlineStr">
        <is>
          <t>Fair Value on Recurring Basis | Estimate of Fair Value Measurement | Other securities | Quoted Prices in Active Markets for Identical Assets (Level 1)</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Investment securities - available-for-sale</t>
        </is>
      </c>
      <c r="B95" s="6" t="n">
        <v>0</v>
      </c>
      <c r="C95" s="6" t="n">
        <v>0</v>
      </c>
    </row>
    <row r="96">
      <c r="A96" s="4" t="inlineStr">
        <is>
          <t>Fair Value on Recurring Basis | Estimate of Fair Value Measurement | Other securities | Significant Other Observable Inputs (Level 2)</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Investment securities - available-for-sale</t>
        </is>
      </c>
      <c r="B98" s="6" t="n">
        <v>299783</v>
      </c>
      <c r="C98" s="6" t="n">
        <v>321901</v>
      </c>
    </row>
    <row r="99">
      <c r="A99" s="4" t="inlineStr">
        <is>
          <t>Fair Value on Recurring Basis | Estimate of Fair Value Measurement | Other securities | Significant Unobservable Inputs (Level 3)</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Investment securities - available-for-sale</t>
        </is>
      </c>
      <c r="B101" s="5" t="n">
        <v>0</v>
      </c>
      <c r="C101"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Other real estate owned property write-downs</t>
        </is>
      </c>
      <c r="B4" s="5" t="n">
        <v>500</v>
      </c>
      <c r="C4" s="5" t="n">
        <v>100</v>
      </c>
      <c r="D4" s="4" t="inlineStr">
        <is>
          <t xml:space="preserve"> </t>
        </is>
      </c>
      <c r="E4" s="4" t="inlineStr">
        <is>
          <t xml:space="preserve"> </t>
        </is>
      </c>
    </row>
    <row r="5">
      <c r="A5" s="4" t="inlineStr">
        <is>
          <t>Valuation allowance for loan servicing rights with impairments</t>
        </is>
      </c>
      <c r="B5" s="6" t="n">
        <v>36</v>
      </c>
      <c r="C5" s="6" t="n">
        <v>0</v>
      </c>
      <c r="D5" s="5" t="n">
        <v>0</v>
      </c>
      <c r="E5" s="5" t="n">
        <v>46</v>
      </c>
    </row>
    <row r="6">
      <c r="A6" s="4" t="inlineStr">
        <is>
          <t>Recoveries on loan servicing rights</t>
        </is>
      </c>
      <c r="B6" s="5" t="n">
        <v>-36</v>
      </c>
      <c r="C6" s="6" t="n">
        <v>0</v>
      </c>
      <c r="D6" s="6" t="n">
        <v>46</v>
      </c>
      <c r="E6" s="4" t="inlineStr">
        <is>
          <t xml:space="preserve"> </t>
        </is>
      </c>
    </row>
    <row r="7">
      <c r="A7" s="4" t="inlineStr">
        <is>
          <t>Past due period of mortgage loans held for sale, days</t>
        </is>
      </c>
      <c r="B7" s="4" t="inlineStr">
        <is>
          <t>90 days</t>
        </is>
      </c>
      <c r="C7" s="4" t="inlineStr">
        <is>
          <t xml:space="preserve"> </t>
        </is>
      </c>
      <c r="D7" s="4" t="inlineStr">
        <is>
          <t xml:space="preserve"> </t>
        </is>
      </c>
      <c r="E7" s="4" t="inlineStr">
        <is>
          <t xml:space="preserve"> </t>
        </is>
      </c>
    </row>
    <row r="8">
      <c r="A8" s="4" t="inlineStr">
        <is>
          <t>Interest income for residential loans held for sale</t>
        </is>
      </c>
      <c r="B8" s="5" t="n">
        <v>2300</v>
      </c>
      <c r="C8" s="6" t="n">
        <v>1200</v>
      </c>
      <c r="D8" s="5" t="n">
        <v>1800</v>
      </c>
      <c r="E8" s="4" t="inlineStr">
        <is>
          <t xml:space="preserve"> </t>
        </is>
      </c>
    </row>
    <row r="9">
      <c r="A9" s="4" t="inlineStr">
        <is>
          <t>Fair Value on Non-recurring Basi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Other real estate owned, including repossessed property</t>
        </is>
      </c>
      <c r="B11" s="6" t="n">
        <v>1700</v>
      </c>
      <c r="C11" s="6" t="n">
        <v>1200</v>
      </c>
      <c r="D11" s="4" t="inlineStr">
        <is>
          <t xml:space="preserve"> </t>
        </is>
      </c>
      <c r="E11" s="4" t="inlineStr">
        <is>
          <t xml:space="preserve"> </t>
        </is>
      </c>
    </row>
    <row r="12">
      <c r="A12" s="4" t="inlineStr">
        <is>
          <t>Impaired Commercial and Commercial Real Estate Loan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Principal amount of impaired commercial and commercial real estate loans</t>
        </is>
      </c>
      <c r="B14" s="6" t="n">
        <v>213800</v>
      </c>
      <c r="C14" s="6" t="n">
        <v>134300</v>
      </c>
      <c r="D14" s="4" t="inlineStr">
        <is>
          <t xml:space="preserve"> </t>
        </is>
      </c>
      <c r="E14" s="4" t="inlineStr">
        <is>
          <t xml:space="preserve"> </t>
        </is>
      </c>
    </row>
    <row r="15">
      <c r="A15" s="4" t="inlineStr">
        <is>
          <t>Valuation allowance</t>
        </is>
      </c>
      <c r="B15" s="6" t="n">
        <v>58700</v>
      </c>
      <c r="C15" s="6" t="n">
        <v>27900</v>
      </c>
      <c r="D15" s="4" t="inlineStr">
        <is>
          <t xml:space="preserve"> </t>
        </is>
      </c>
      <c r="E15" s="4" t="inlineStr">
        <is>
          <t xml:space="preserve"> </t>
        </is>
      </c>
    </row>
    <row r="16">
      <c r="A16" s="4" t="inlineStr">
        <is>
          <t>Provision (Release) for Loan Losses</t>
        </is>
      </c>
      <c r="B16" s="5" t="n">
        <v>49000</v>
      </c>
      <c r="C16" s="5" t="n">
        <v>2050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on Non-recurring Basis - USD ($) $ in Thousands</t>
        </is>
      </c>
      <c r="B1" s="2" t="inlineStr">
        <is>
          <t>Dec. 31, 2024</t>
        </is>
      </c>
      <c r="C1" s="2" t="inlineStr">
        <is>
          <t>Dec. 31, 2023</t>
        </is>
      </c>
    </row>
    <row r="2">
      <c r="A2" s="4" t="inlineStr">
        <is>
          <t>Commercial Real Estate Foreclosed Assets | 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975</v>
      </c>
      <c r="C4" s="5" t="n">
        <v>1669</v>
      </c>
    </row>
    <row r="5">
      <c r="A5" s="4" t="inlineStr">
        <is>
          <t>Commercial Real Estate Foreclosed Assets | Estimate of Fair Value Measurement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0</v>
      </c>
      <c r="C7" s="6" t="n">
        <v>0</v>
      </c>
    </row>
    <row r="8">
      <c r="A8" s="4" t="inlineStr">
        <is>
          <t>Commercial Real Estate Foreclosed Assets | Estimate of Fair Value Measurement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0</v>
      </c>
      <c r="C10" s="6" t="n">
        <v>0</v>
      </c>
    </row>
    <row r="11">
      <c r="A11" s="4" t="inlineStr">
        <is>
          <t>Commercial Real Estate Foreclosed Assets | Estimate of Fair Value Measurement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975</v>
      </c>
      <c r="C13" s="6" t="n">
        <v>1669</v>
      </c>
    </row>
    <row r="14">
      <c r="A14" s="4" t="inlineStr">
        <is>
          <t>Residential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244</v>
      </c>
      <c r="C16" s="4" t="inlineStr">
        <is>
          <t xml:space="preserve"> </t>
        </is>
      </c>
    </row>
    <row r="17">
      <c r="A17" s="4" t="inlineStr">
        <is>
          <t>Residential | Estimate of Fair Value Measurement | 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0</v>
      </c>
      <c r="C19" s="4" t="inlineStr">
        <is>
          <t xml:space="preserve"> </t>
        </is>
      </c>
    </row>
    <row r="20">
      <c r="A20" s="4" t="inlineStr">
        <is>
          <t>Residential | Estimate of Fair Value Measurement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0</v>
      </c>
      <c r="C22" s="4" t="inlineStr">
        <is>
          <t xml:space="preserve"> </t>
        </is>
      </c>
    </row>
    <row r="23">
      <c r="A23" s="4" t="inlineStr">
        <is>
          <t>Residential | Estimate of Fair Value Measurement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244</v>
      </c>
      <c r="C25" s="4" t="inlineStr">
        <is>
          <t xml:space="preserve"> </t>
        </is>
      </c>
    </row>
    <row r="26">
      <c r="A26" s="4" t="inlineStr">
        <is>
          <t>Commercial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33658</v>
      </c>
      <c r="C28" s="6" t="n">
        <v>11017</v>
      </c>
    </row>
    <row r="29">
      <c r="A29" s="4" t="inlineStr">
        <is>
          <t>Commercial | Estimate of Fair Value Measurement | Quoted Prices in Active Markets for Identical Asse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0</v>
      </c>
      <c r="C31" s="6" t="n">
        <v>0</v>
      </c>
    </row>
    <row r="32">
      <c r="A32" s="4" t="inlineStr">
        <is>
          <t>Commercial | Estimate of Fair Value Measurement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0</v>
      </c>
      <c r="C34" s="6" t="n">
        <v>0</v>
      </c>
    </row>
    <row r="35">
      <c r="A35" s="4" t="inlineStr">
        <is>
          <t>Commercial | Estimate of Fair Value Measurement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33658</v>
      </c>
      <c r="C37" s="6" t="n">
        <v>11017</v>
      </c>
    </row>
    <row r="38">
      <c r="A38" s="4" t="inlineStr">
        <is>
          <t>Commercial real estate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121393</v>
      </c>
      <c r="C40" s="6" t="n">
        <v>95457</v>
      </c>
    </row>
    <row r="41">
      <c r="A41" s="4" t="inlineStr">
        <is>
          <t>Commercial real estate | Estimate of Fair Value Measurement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0</v>
      </c>
      <c r="C43" s="6" t="n">
        <v>0</v>
      </c>
    </row>
    <row r="44">
      <c r="A44" s="4" t="inlineStr">
        <is>
          <t>Commercial real estate | Estimate of Fair Value Measurement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0</v>
      </c>
      <c r="C46" s="6" t="n">
        <v>0</v>
      </c>
    </row>
    <row r="47">
      <c r="A47" s="4" t="inlineStr">
        <is>
          <t>Commercial real estate | Estimate of Fair Value Measurement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121393</v>
      </c>
      <c r="C49" s="5" t="n">
        <v>9545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 Quantitative Information about Significant Unobservable Inputs Used in Fair Value Measurements (Details) $ in Thousands</t>
        </is>
      </c>
      <c r="B1" s="2" t="inlineStr">
        <is>
          <t>Dec. 31, 2024 USD ($) property</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Number of foreclosed commercial real estate property | property</t>
        </is>
      </c>
      <c r="B3" s="6" t="n">
        <v>1</v>
      </c>
      <c r="C3" s="4" t="inlineStr">
        <is>
          <t xml:space="preserve"> </t>
        </is>
      </c>
    </row>
    <row r="4">
      <c r="A4" s="4" t="inlineStr">
        <is>
          <t>Number of foreclosed residential real estate property | property</t>
        </is>
      </c>
      <c r="B4" s="6" t="n">
        <v>1</v>
      </c>
      <c r="C4" s="4" t="inlineStr">
        <is>
          <t xml:space="preserve"> </t>
        </is>
      </c>
    </row>
    <row r="5">
      <c r="A5" s="4" t="inlineStr">
        <is>
          <t>Significant Unobservable Inputs (Level 3) | Collateral Dependent Loans | Commercia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33658</v>
      </c>
      <c r="C7" s="5" t="n">
        <v>11017</v>
      </c>
    </row>
    <row r="8">
      <c r="A8" s="4" t="inlineStr">
        <is>
          <t>Significant Unobservable Inputs (Level 3) | Collateral Dependent Loans | Commercial real est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121393</v>
      </c>
      <c r="C10" s="5" t="n">
        <v>95457</v>
      </c>
    </row>
    <row r="11">
      <c r="A11" s="4" t="inlineStr">
        <is>
          <t>Significant Unobservable Inputs (Level 3) | Collateral Dependent Loans | Minimum | Discount for type of property, age of appraisal, and current status | Commercia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observable Input</t>
        </is>
      </c>
      <c r="B13" s="12" t="n">
        <v>0.09</v>
      </c>
      <c r="C13" s="12" t="n">
        <v>0.05</v>
      </c>
    </row>
    <row r="14">
      <c r="A14" s="4" t="inlineStr">
        <is>
          <t>Significant Unobservable Inputs (Level 3) | Collateral Dependent Loans | Minimum | Discount for type of property, age of appraisal, and current status | Commercial real est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Unobservable Input</t>
        </is>
      </c>
      <c r="B16" s="12" t="n">
        <v>0.03</v>
      </c>
      <c r="C16" s="12" t="n">
        <v>0.02</v>
      </c>
    </row>
    <row r="17">
      <c r="A17" s="4" t="inlineStr">
        <is>
          <t>Significant Unobservable Inputs (Level 3) | Collateral Dependent Loans | Maximum | Discount for type of property, age of appraisal, and current status | Commerc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Unobservable Input</t>
        </is>
      </c>
      <c r="B19" s="12" t="n">
        <v>0.49</v>
      </c>
      <c r="C19" s="12" t="n">
        <v>0.37</v>
      </c>
    </row>
    <row r="20">
      <c r="A20" s="4" t="inlineStr">
        <is>
          <t>Significant Unobservable Inputs (Level 3) | Collateral Dependent Loans | Maximum | Discount for type of property, age of appraisal, and current status | Commercial real est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Unobservable Input</t>
        </is>
      </c>
      <c r="B22" s="12" t="n">
        <v>0.46</v>
      </c>
      <c r="C22" s="12" t="n">
        <v>0.38</v>
      </c>
    </row>
    <row r="23">
      <c r="A23" s="4" t="inlineStr">
        <is>
          <t>Significant Unobservable Inputs (Level 3) | Collateral Dependent Loans | Weighted Average | Discount for type of property, age of appraisal, and current status | Commercial</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Unobservable Input</t>
        </is>
      </c>
      <c r="B25" s="12" t="n">
        <v>0.31</v>
      </c>
      <c r="C25" s="12" t="n">
        <v>0.27</v>
      </c>
    </row>
    <row r="26">
      <c r="A26" s="4" t="inlineStr">
        <is>
          <t>Significant Unobservable Inputs (Level 3) | Collateral Dependent Loans | Weighted Average | Discount for type of property, age of appraisal, and current status | Commercial real est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Unobservable Input</t>
        </is>
      </c>
      <c r="B28" s="12" t="n">
        <v>0.18</v>
      </c>
      <c r="C28" s="12" t="n">
        <v>0.16</v>
      </c>
    </row>
    <row r="29">
      <c r="A29" s="4" t="inlineStr">
        <is>
          <t>Significant Unobservable Inputs (Level 3) | Foreclosed Assets | Commercial real est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975</v>
      </c>
      <c r="C31" s="5" t="n">
        <v>1669</v>
      </c>
    </row>
    <row r="32">
      <c r="A32" s="4" t="inlineStr">
        <is>
          <t>Unobservable Input</t>
        </is>
      </c>
      <c r="B32" s="12" t="n">
        <v>0.28</v>
      </c>
      <c r="C32" s="4" t="inlineStr">
        <is>
          <t xml:space="preserve"> </t>
        </is>
      </c>
    </row>
    <row r="33">
      <c r="A33" s="4" t="inlineStr">
        <is>
          <t>Significant Unobservable Inputs (Level 3) | Foreclosed Assets | Residential real est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5" t="n">
        <v>244</v>
      </c>
      <c r="C35" s="4" t="inlineStr">
        <is>
          <t xml:space="preserve"> </t>
        </is>
      </c>
    </row>
    <row r="36">
      <c r="A36" s="4" t="inlineStr">
        <is>
          <t>Significant Unobservable Inputs (Level 3) | Foreclosed Assets | Discount for type of property, age of appraisal, and current status | Residential real estat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Unobservable Input</t>
        </is>
      </c>
      <c r="B38" s="12" t="n">
        <v>0.24</v>
      </c>
      <c r="C38" s="4" t="inlineStr">
        <is>
          <t xml:space="preserve"> </t>
        </is>
      </c>
    </row>
    <row r="39">
      <c r="A39" s="4" t="inlineStr">
        <is>
          <t>Significant Unobservable Inputs (Level 3) | Foreclosed Assets | Minimum | Discount for type of property, age of appraisal, and current status | Commercial real estat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Unobservable Input</t>
        </is>
      </c>
      <c r="B41" s="4" t="inlineStr">
        <is>
          <t xml:space="preserve"> </t>
        </is>
      </c>
      <c r="C41" s="12" t="n">
        <v>0.04</v>
      </c>
    </row>
    <row r="42">
      <c r="A42" s="4" t="inlineStr">
        <is>
          <t>Significant Unobservable Inputs (Level 3) | Foreclosed Assets | Maximum | Discount for type of property, age of appraisal, and current status | Commercial real estat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Unobservable Input</t>
        </is>
      </c>
      <c r="B44" s="4" t="inlineStr">
        <is>
          <t xml:space="preserve"> </t>
        </is>
      </c>
      <c r="C44" s="12" t="n">
        <v>0.08</v>
      </c>
    </row>
    <row r="45">
      <c r="A45" s="4" t="inlineStr">
        <is>
          <t>Significant Unobservable Inputs (Level 3) | Foreclosed Assets | Weighted Average | Discount for type of property, age of appraisal, and current status | Commercial real estat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Unobservable Input</t>
        </is>
      </c>
      <c r="B47" s="4" t="inlineStr">
        <is>
          <t xml:space="preserve"> </t>
        </is>
      </c>
      <c r="C47" s="12" t="n">
        <v>0.0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ifference between the Aggregate Fair Value and the Aggregate Remaining Principal Balance (Details) - Loans held-for-sale - USD ($) $ in Thousand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ggregate Fair Value</t>
        </is>
      </c>
      <c r="B3" s="5" t="n">
        <v>34483</v>
      </c>
      <c r="C3" s="5" t="n">
        <v>32006</v>
      </c>
    </row>
    <row r="4">
      <c r="A4" s="4" t="inlineStr">
        <is>
          <t>Difference</t>
        </is>
      </c>
      <c r="B4" s="6" t="n">
        <v>271</v>
      </c>
      <c r="C4" s="6" t="n">
        <v>621</v>
      </c>
    </row>
    <row r="5">
      <c r="A5" s="4" t="inlineStr">
        <is>
          <t>Contractual Principal</t>
        </is>
      </c>
      <c r="B5" s="5" t="n">
        <v>34212</v>
      </c>
      <c r="C5" s="5" t="n">
        <v>3138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s in Fair Value for Items Measured at Fair Value Pursuant to Election of the Fair Value (Details) - USD ($) $ in Thousands</t>
        </is>
      </c>
      <c r="B1" s="2" t="inlineStr">
        <is>
          <t>12 Months Ended</t>
        </is>
      </c>
    </row>
    <row r="2">
      <c r="B2" s="2" t="inlineStr">
        <is>
          <t>Dec. 31, 2024</t>
        </is>
      </c>
      <c r="C2" s="2" t="inlineStr">
        <is>
          <t>Dec. 31, 2023</t>
        </is>
      </c>
      <c r="D2" s="2" t="inlineStr">
        <is>
          <t>Dec. 31, 2022</t>
        </is>
      </c>
    </row>
    <row r="3">
      <c r="A3" s="3" t="inlineStr">
        <is>
          <t>Schedule of Trading Securities and Other Trading Assets [Line Items]</t>
        </is>
      </c>
      <c r="B3" s="4" t="inlineStr">
        <is>
          <t xml:space="preserve"> </t>
        </is>
      </c>
      <c r="C3" s="4" t="inlineStr">
        <is>
          <t xml:space="preserve"> </t>
        </is>
      </c>
      <c r="D3" s="4" t="inlineStr">
        <is>
          <t xml:space="preserve"> </t>
        </is>
      </c>
    </row>
    <row r="4">
      <c r="A4" s="4" t="inlineStr">
        <is>
          <t>Interest Income</t>
        </is>
      </c>
      <c r="B4" s="5" t="n">
        <v>1530783</v>
      </c>
      <c r="C4" s="5" t="n">
        <v>1503153</v>
      </c>
      <c r="D4" s="5" t="n">
        <v>1327936</v>
      </c>
    </row>
    <row r="5">
      <c r="A5" s="4" t="inlineStr">
        <is>
          <t>Interest (Expense)</t>
        </is>
      </c>
      <c r="B5" s="6" t="n">
        <v>-1070868</v>
      </c>
      <c r="C5" s="6" t="n">
        <v>-703668</v>
      </c>
      <c r="D5" s="5" t="n">
        <v>-126266</v>
      </c>
    </row>
    <row r="6">
      <c r="A6" s="4" t="inlineStr">
        <is>
          <t>Loans held-for-sale</t>
        </is>
      </c>
      <c r="B6" s="4" t="inlineStr">
        <is>
          <t xml:space="preserve"> </t>
        </is>
      </c>
      <c r="C6" s="4" t="inlineStr">
        <is>
          <t xml:space="preserve"> </t>
        </is>
      </c>
      <c r="D6" s="4" t="inlineStr">
        <is>
          <t xml:space="preserve"> </t>
        </is>
      </c>
    </row>
    <row r="7">
      <c r="A7" s="3" t="inlineStr">
        <is>
          <t>Schedule of Trading Securities and Other Trading Assets [Line Items]</t>
        </is>
      </c>
      <c r="B7" s="4" t="inlineStr">
        <is>
          <t xml:space="preserve"> </t>
        </is>
      </c>
      <c r="C7" s="4" t="inlineStr">
        <is>
          <t xml:space="preserve"> </t>
        </is>
      </c>
      <c r="D7" s="4" t="inlineStr">
        <is>
          <t xml:space="preserve"> </t>
        </is>
      </c>
    </row>
    <row r="8">
      <c r="A8" s="4" t="inlineStr">
        <is>
          <t>Other Gains and (Losses)</t>
        </is>
      </c>
      <c r="B8" s="6" t="n">
        <v>-377</v>
      </c>
      <c r="C8" s="6" t="n">
        <v>402</v>
      </c>
      <c r="D8" s="4" t="inlineStr">
        <is>
          <t xml:space="preserve"> </t>
        </is>
      </c>
    </row>
    <row r="9">
      <c r="A9" s="4" t="inlineStr">
        <is>
          <t>Interest Income</t>
        </is>
      </c>
      <c r="B9" s="6" t="n">
        <v>32</v>
      </c>
      <c r="C9" s="6" t="n">
        <v>12</v>
      </c>
      <c r="D9" s="4" t="inlineStr">
        <is>
          <t xml:space="preserve"> </t>
        </is>
      </c>
    </row>
    <row r="10">
      <c r="A10" s="4" t="inlineStr">
        <is>
          <t>Interest (Expense)</t>
        </is>
      </c>
      <c r="B10" s="6" t="n">
        <v>-5</v>
      </c>
      <c r="C10" s="6" t="n">
        <v>-14</v>
      </c>
      <c r="D10" s="4" t="inlineStr">
        <is>
          <t xml:space="preserve"> </t>
        </is>
      </c>
    </row>
    <row r="11">
      <c r="A11" s="4" t="inlineStr">
        <is>
          <t>Total Changes in Fair Values Included in Current Period Earnings</t>
        </is>
      </c>
      <c r="B11" s="5" t="n">
        <v>-350</v>
      </c>
      <c r="C11" s="5" t="n">
        <v>400</v>
      </c>
      <c r="D1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Not Carri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due from banks, money market,    and other interest-earning investments</t>
        </is>
      </c>
      <c r="B3" s="5" t="n">
        <v>1227968</v>
      </c>
      <c r="C3" s="5" t="n">
        <v>1175058</v>
      </c>
    </row>
    <row r="4">
      <c r="A4" s="4" t="inlineStr">
        <is>
          <t>Loans, net</t>
        </is>
      </c>
      <c r="B4" s="6" t="n">
        <v>35893365</v>
      </c>
      <c r="C4" s="6" t="n">
        <v>32684317</v>
      </c>
    </row>
    <row r="5">
      <c r="A5" s="4" t="inlineStr">
        <is>
          <t>Noninterest-bearing demand deposits</t>
        </is>
      </c>
      <c r="B5" s="6" t="n">
        <v>9399019</v>
      </c>
      <c r="C5" s="6" t="n">
        <v>9664247</v>
      </c>
    </row>
    <row r="6">
      <c r="A6" s="4" t="inlineStr">
        <is>
          <t>Time deposits</t>
        </is>
      </c>
      <c r="B6" s="6" t="n">
        <v>6755739</v>
      </c>
      <c r="C6" s="6" t="n">
        <v>5579144</v>
      </c>
    </row>
    <row r="7">
      <c r="A7" s="4" t="inlineStr">
        <is>
          <t>Federal funds purchased and interbank borrowings</t>
        </is>
      </c>
      <c r="B7" s="6" t="n">
        <v>385</v>
      </c>
      <c r="C7" s="6" t="n">
        <v>390</v>
      </c>
    </row>
    <row r="8">
      <c r="A8" s="4" t="inlineStr">
        <is>
          <t>Securities sold under agreements to repurchase</t>
        </is>
      </c>
      <c r="B8" s="6" t="n">
        <v>268975</v>
      </c>
      <c r="C8" s="6" t="n">
        <v>285206</v>
      </c>
    </row>
    <row r="9">
      <c r="A9" s="4" t="inlineStr">
        <is>
          <t>Federal Home Loan Bank advances</t>
        </is>
      </c>
      <c r="B9" s="6" t="n">
        <v>4452559</v>
      </c>
      <c r="C9" s="6" t="n">
        <v>4280681</v>
      </c>
    </row>
    <row r="10">
      <c r="A10" s="4" t="inlineStr">
        <is>
          <t>Other borrowings</t>
        </is>
      </c>
      <c r="B10" s="6" t="n">
        <v>689618</v>
      </c>
      <c r="C10" s="6" t="n">
        <v>764870</v>
      </c>
    </row>
    <row r="11">
      <c r="A11" s="4" t="inlineStr">
        <is>
          <t>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due from banks, money market,    and other interest-earning investments</t>
        </is>
      </c>
      <c r="B13" s="6" t="n">
        <v>1227968</v>
      </c>
      <c r="C13" s="6" t="n">
        <v>1175058</v>
      </c>
    </row>
    <row r="14">
      <c r="A14" s="4" t="inlineStr">
        <is>
          <t>Accrued interest receivable</t>
        </is>
      </c>
      <c r="B14" s="6" t="n">
        <v>233010</v>
      </c>
      <c r="C14" s="6" t="n">
        <v>225159</v>
      </c>
    </row>
    <row r="15">
      <c r="A15" s="4" t="inlineStr">
        <is>
          <t>Noninterest-bearing demand deposits</t>
        </is>
      </c>
      <c r="B15" s="6" t="n">
        <v>9399019</v>
      </c>
      <c r="C15" s="6" t="n">
        <v>9664247</v>
      </c>
    </row>
    <row r="16">
      <c r="A16" s="4" t="inlineStr">
        <is>
          <t>Checking, NOW, savings, and money market    interest-bearing deposits</t>
        </is>
      </c>
      <c r="B16" s="6" t="n">
        <v>24668802</v>
      </c>
      <c r="C16" s="6" t="n">
        <v>21991789</v>
      </c>
    </row>
    <row r="17">
      <c r="A17" s="4" t="inlineStr">
        <is>
          <t>Time deposits</t>
        </is>
      </c>
      <c r="B17" s="6" t="n">
        <v>6755739</v>
      </c>
      <c r="C17" s="6" t="n">
        <v>5579144</v>
      </c>
    </row>
    <row r="18">
      <c r="A18" s="4" t="inlineStr">
        <is>
          <t>Federal funds purchased and interbank borrowings</t>
        </is>
      </c>
      <c r="B18" s="6" t="n">
        <v>385</v>
      </c>
      <c r="C18" s="6" t="n">
        <v>390</v>
      </c>
    </row>
    <row r="19">
      <c r="A19" s="4" t="inlineStr">
        <is>
          <t>Securities sold under agreements to repurchase</t>
        </is>
      </c>
      <c r="B19" s="6" t="n">
        <v>268975</v>
      </c>
      <c r="C19" s="6" t="n">
        <v>285206</v>
      </c>
    </row>
    <row r="20">
      <c r="A20" s="4" t="inlineStr">
        <is>
          <t>Federal Home Loan Bank advances</t>
        </is>
      </c>
      <c r="B20" s="6" t="n">
        <v>4452559</v>
      </c>
      <c r="C20" s="6" t="n">
        <v>4280681</v>
      </c>
    </row>
    <row r="21">
      <c r="A21" s="4" t="inlineStr">
        <is>
          <t>Other borrowings</t>
        </is>
      </c>
      <c r="B21" s="6" t="n">
        <v>689618</v>
      </c>
      <c r="C21" s="6" t="n">
        <v>764870</v>
      </c>
    </row>
    <row r="22">
      <c r="A22" s="4" t="inlineStr">
        <is>
          <t>Accrued interest payable</t>
        </is>
      </c>
      <c r="B22" s="6" t="n">
        <v>65057</v>
      </c>
      <c r="C22" s="6" t="n">
        <v>57094</v>
      </c>
    </row>
    <row r="23">
      <c r="A23" s="4" t="inlineStr">
        <is>
          <t>Standby letters of credit</t>
        </is>
      </c>
      <c r="B23" s="6" t="n">
        <v>1742</v>
      </c>
      <c r="C23" s="6" t="n">
        <v>1318</v>
      </c>
    </row>
    <row r="24">
      <c r="A24" s="4" t="inlineStr">
        <is>
          <t>Commitments to extend credit</t>
        </is>
      </c>
      <c r="B24" s="6" t="n">
        <v>0</v>
      </c>
      <c r="C24" s="6" t="n">
        <v>0</v>
      </c>
    </row>
    <row r="25">
      <c r="A25" s="4" t="inlineStr">
        <is>
          <t>Carrying Value | U.S. government-sponsored entities and agenc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held-to-maturity</t>
        </is>
      </c>
      <c r="B27" s="6" t="n">
        <v>832984</v>
      </c>
      <c r="C27" s="6" t="n">
        <v>825953</v>
      </c>
    </row>
    <row r="28">
      <c r="A28" s="4" t="inlineStr">
        <is>
          <t>Carrying Value |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held-to-maturity</t>
        </is>
      </c>
      <c r="B30" s="6" t="n">
        <v>970212</v>
      </c>
      <c r="C30" s="6" t="n">
        <v>1029131</v>
      </c>
    </row>
    <row r="31">
      <c r="A31" s="4" t="inlineStr">
        <is>
          <t>Carrying Value | States and political subdivis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held-to-maturity</t>
        </is>
      </c>
      <c r="B33" s="6" t="n">
        <v>1151685</v>
      </c>
      <c r="C33" s="6" t="n">
        <v>1158409</v>
      </c>
    </row>
    <row r="34">
      <c r="A34" s="4" t="inlineStr">
        <is>
          <t>Carrying Value | Commercial</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net</t>
        </is>
      </c>
      <c r="B36" s="6" t="n">
        <v>10138241</v>
      </c>
      <c r="C36" s="6" t="n">
        <v>9392267</v>
      </c>
    </row>
    <row r="37">
      <c r="A37" s="4" t="inlineStr">
        <is>
          <t>Carrying Value | Commercial real est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 net</t>
        </is>
      </c>
      <c r="B39" s="6" t="n">
        <v>16105961</v>
      </c>
      <c r="C39" s="6" t="n">
        <v>13984273</v>
      </c>
    </row>
    <row r="40">
      <c r="A40" s="4" t="inlineStr">
        <is>
          <t>Carrying Value | Residential real est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oans, net</t>
        </is>
      </c>
      <c r="B42" s="6" t="n">
        <v>6774664</v>
      </c>
      <c r="C42" s="6" t="n">
        <v>6678606</v>
      </c>
    </row>
    <row r="43">
      <c r="A43" s="4" t="inlineStr">
        <is>
          <t>Carrying Value | Consum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ans, net</t>
        </is>
      </c>
      <c r="B45" s="6" t="n">
        <v>2874499</v>
      </c>
      <c r="C45" s="6" t="n">
        <v>2629171</v>
      </c>
    </row>
    <row r="46">
      <c r="A46" s="4" t="inlineStr">
        <is>
          <t>Estimate of Fair Value Measurement | Quoted Prices in Active Markets for Identical Assets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due from banks, money market,    and other interest-earning investments</t>
        </is>
      </c>
      <c r="B48" s="6" t="n">
        <v>1227968</v>
      </c>
      <c r="C48" s="6" t="n">
        <v>1175058</v>
      </c>
    </row>
    <row r="49">
      <c r="A49" s="4" t="inlineStr">
        <is>
          <t>Accrued interest receivable</t>
        </is>
      </c>
      <c r="B49" s="6" t="n">
        <v>912</v>
      </c>
      <c r="C49" s="6" t="n">
        <v>859</v>
      </c>
    </row>
    <row r="50">
      <c r="A50" s="4" t="inlineStr">
        <is>
          <t>Noninterest-bearing demand deposits</t>
        </is>
      </c>
      <c r="B50" s="6" t="n">
        <v>9399019</v>
      </c>
      <c r="C50" s="6" t="n">
        <v>9664247</v>
      </c>
    </row>
    <row r="51">
      <c r="A51" s="4" t="inlineStr">
        <is>
          <t>Checking, NOW, savings, and money market    interest-bearing deposits</t>
        </is>
      </c>
      <c r="B51" s="6" t="n">
        <v>24668802</v>
      </c>
      <c r="C51" s="6" t="n">
        <v>21991789</v>
      </c>
    </row>
    <row r="52">
      <c r="A52" s="4" t="inlineStr">
        <is>
          <t>Time deposits</t>
        </is>
      </c>
      <c r="B52" s="6" t="n">
        <v>0</v>
      </c>
      <c r="C52" s="6" t="n">
        <v>0</v>
      </c>
    </row>
    <row r="53">
      <c r="A53" s="4" t="inlineStr">
        <is>
          <t>Federal funds purchased and interbank borrowings</t>
        </is>
      </c>
      <c r="B53" s="6" t="n">
        <v>385</v>
      </c>
      <c r="C53" s="6" t="n">
        <v>390</v>
      </c>
    </row>
    <row r="54">
      <c r="A54" s="4" t="inlineStr">
        <is>
          <t>Securities sold under agreements to repurchase</t>
        </is>
      </c>
      <c r="B54" s="6" t="n">
        <v>268975</v>
      </c>
      <c r="C54" s="6" t="n">
        <v>285206</v>
      </c>
    </row>
    <row r="55">
      <c r="A55" s="4" t="inlineStr">
        <is>
          <t>Federal Home Loan Bank advances</t>
        </is>
      </c>
      <c r="B55" s="6" t="n">
        <v>0</v>
      </c>
      <c r="C55" s="6" t="n">
        <v>0</v>
      </c>
    </row>
    <row r="56">
      <c r="A56" s="4" t="inlineStr">
        <is>
          <t>Other borrowings</t>
        </is>
      </c>
      <c r="B56" s="6" t="n">
        <v>0</v>
      </c>
      <c r="C56" s="6" t="n">
        <v>0</v>
      </c>
    </row>
    <row r="57">
      <c r="A57" s="4" t="inlineStr">
        <is>
          <t>Accrued interest payable</t>
        </is>
      </c>
      <c r="B57" s="6" t="n">
        <v>0</v>
      </c>
      <c r="C57" s="6" t="n">
        <v>0</v>
      </c>
    </row>
    <row r="58">
      <c r="A58" s="4" t="inlineStr">
        <is>
          <t>Standby letters of credit</t>
        </is>
      </c>
      <c r="B58" s="6" t="n">
        <v>0</v>
      </c>
      <c r="C58" s="6" t="n">
        <v>0</v>
      </c>
    </row>
    <row r="59">
      <c r="A59" s="4" t="inlineStr">
        <is>
          <t>Commitments to extend credit</t>
        </is>
      </c>
      <c r="B59" s="6" t="n">
        <v>0</v>
      </c>
      <c r="C59" s="6" t="n">
        <v>0</v>
      </c>
    </row>
    <row r="60">
      <c r="A60" s="4" t="inlineStr">
        <is>
          <t>Estimate of Fair Value Measurement | Quoted Prices in Active Markets for Identical Assets (Level 1) | U.S. government-sponsored entities and agenc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securities held-to-maturity</t>
        </is>
      </c>
      <c r="B62" s="6" t="n">
        <v>0</v>
      </c>
      <c r="C62" s="6" t="n">
        <v>0</v>
      </c>
    </row>
    <row r="63">
      <c r="A63" s="4" t="inlineStr">
        <is>
          <t>Estimate of Fair Value Measurement | Quoted Prices in Active Markets for Identical Assets (Level 1) | Mortgage-backed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securities held-to-maturity</t>
        </is>
      </c>
      <c r="B65" s="6" t="n">
        <v>0</v>
      </c>
      <c r="C65" s="6" t="n">
        <v>0</v>
      </c>
    </row>
    <row r="66">
      <c r="A66" s="4" t="inlineStr">
        <is>
          <t>Estimate of Fair Value Measurement | Quoted Prices in Active Markets for Identical Assets (Level 1) | States and political subdivision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 securities held-to-maturity</t>
        </is>
      </c>
      <c r="B68" s="6" t="n">
        <v>0</v>
      </c>
      <c r="C68" s="6" t="n">
        <v>0</v>
      </c>
    </row>
    <row r="69">
      <c r="A69" s="4" t="inlineStr">
        <is>
          <t>Estimate of Fair Value Measurement | Quoted Prices in Active Markets for Identical Assets (Level 1) | Commercial</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Loans, net</t>
        </is>
      </c>
      <c r="B71" s="6" t="n">
        <v>0</v>
      </c>
      <c r="C71" s="6" t="n">
        <v>0</v>
      </c>
    </row>
    <row r="72">
      <c r="A72" s="4" t="inlineStr">
        <is>
          <t>Estimate of Fair Value Measurement | Quoted Prices in Active Markets for Identical Assets (Level 1) | Commercial real estate</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Loans, net</t>
        </is>
      </c>
      <c r="B74" s="6" t="n">
        <v>0</v>
      </c>
      <c r="C74" s="6" t="n">
        <v>0</v>
      </c>
    </row>
    <row r="75">
      <c r="A75" s="4" t="inlineStr">
        <is>
          <t>Estimate of Fair Value Measurement | Quoted Prices in Active Markets for Identical Assets (Level 1) | Residential real estate</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Loans, net</t>
        </is>
      </c>
      <c r="B77" s="6" t="n">
        <v>0</v>
      </c>
      <c r="C77" s="6" t="n">
        <v>0</v>
      </c>
    </row>
    <row r="78">
      <c r="A78" s="4" t="inlineStr">
        <is>
          <t>Estimate of Fair Value Measurement | Quoted Prices in Active Markets for Identical Assets (Level 1) | Consum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Loans, net</t>
        </is>
      </c>
      <c r="B80" s="6" t="n">
        <v>0</v>
      </c>
      <c r="C80" s="6" t="n">
        <v>0</v>
      </c>
    </row>
    <row r="81">
      <c r="A81" s="4" t="inlineStr">
        <is>
          <t>Estimate of Fair Value Measurement | Significant Other Observable Inputs (Level 2)</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due from banks, money market,    and other interest-earning investments</t>
        </is>
      </c>
      <c r="B83" s="6" t="n">
        <v>0</v>
      </c>
      <c r="C83" s="6" t="n">
        <v>0</v>
      </c>
    </row>
    <row r="84">
      <c r="A84" s="4" t="inlineStr">
        <is>
          <t>Accrued interest receivable</t>
        </is>
      </c>
      <c r="B84" s="6" t="n">
        <v>60459</v>
      </c>
      <c r="C84" s="6" t="n">
        <v>54465</v>
      </c>
    </row>
    <row r="85">
      <c r="A85" s="4" t="inlineStr">
        <is>
          <t>Noninterest-bearing demand deposits</t>
        </is>
      </c>
      <c r="B85" s="6" t="n">
        <v>0</v>
      </c>
      <c r="C85" s="6" t="n">
        <v>0</v>
      </c>
    </row>
    <row r="86">
      <c r="A86" s="4" t="inlineStr">
        <is>
          <t>Checking, NOW, savings, and money market    interest-bearing deposits</t>
        </is>
      </c>
      <c r="B86" s="6" t="n">
        <v>0</v>
      </c>
      <c r="C86" s="6" t="n">
        <v>0</v>
      </c>
    </row>
    <row r="87">
      <c r="A87" s="4" t="inlineStr">
        <is>
          <t>Time deposits</t>
        </is>
      </c>
      <c r="B87" s="6" t="n">
        <v>6727453</v>
      </c>
      <c r="C87" s="6" t="n">
        <v>5552538</v>
      </c>
    </row>
    <row r="88">
      <c r="A88" s="4" t="inlineStr">
        <is>
          <t>Federal funds purchased and interbank borrowings</t>
        </is>
      </c>
      <c r="B88" s="6" t="n">
        <v>0</v>
      </c>
      <c r="C88" s="6" t="n">
        <v>0</v>
      </c>
    </row>
    <row r="89">
      <c r="A89" s="4" t="inlineStr">
        <is>
          <t>Securities sold under agreements to repurchase</t>
        </is>
      </c>
      <c r="B89" s="6" t="n">
        <v>0</v>
      </c>
      <c r="C89" s="6" t="n">
        <v>0</v>
      </c>
    </row>
    <row r="90">
      <c r="A90" s="4" t="inlineStr">
        <is>
          <t>Federal Home Loan Bank advances</t>
        </is>
      </c>
      <c r="B90" s="6" t="n">
        <v>4340188</v>
      </c>
      <c r="C90" s="6" t="n">
        <v>4090954</v>
      </c>
    </row>
    <row r="91">
      <c r="A91" s="4" t="inlineStr">
        <is>
          <t>Other borrowings</t>
        </is>
      </c>
      <c r="B91" s="6" t="n">
        <v>689246</v>
      </c>
      <c r="C91" s="6" t="n">
        <v>755592</v>
      </c>
    </row>
    <row r="92">
      <c r="A92" s="4" t="inlineStr">
        <is>
          <t>Accrued interest payable</t>
        </is>
      </c>
      <c r="B92" s="6" t="n">
        <v>65057</v>
      </c>
      <c r="C92" s="6" t="n">
        <v>57094</v>
      </c>
    </row>
    <row r="93">
      <c r="A93" s="4" t="inlineStr">
        <is>
          <t>Standby letters of credit</t>
        </is>
      </c>
      <c r="B93" s="6" t="n">
        <v>0</v>
      </c>
      <c r="C93" s="6" t="n">
        <v>0</v>
      </c>
    </row>
    <row r="94">
      <c r="A94" s="4" t="inlineStr">
        <is>
          <t>Commitments to extend credit</t>
        </is>
      </c>
      <c r="B94" s="6" t="n">
        <v>0</v>
      </c>
      <c r="C94" s="6" t="n">
        <v>0</v>
      </c>
    </row>
    <row r="95">
      <c r="A95" s="4" t="inlineStr">
        <is>
          <t>Estimate of Fair Value Measurement | Significant Other Observable Inputs (Level 2) | U.S. government-sponsored entities and agenc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 securities held-to-maturity</t>
        </is>
      </c>
      <c r="B97" s="6" t="n">
        <v>664331</v>
      </c>
      <c r="C97" s="6" t="n">
        <v>671126</v>
      </c>
    </row>
    <row r="98">
      <c r="A98" s="4" t="inlineStr">
        <is>
          <t>Estimate of Fair Value Measurement | Significant Other Observable Inputs (Level 2) | Mortgage-backed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 securities held-to-maturity</t>
        </is>
      </c>
      <c r="B100" s="6" t="n">
        <v>800666</v>
      </c>
      <c r="C100" s="6" t="n">
        <v>881994</v>
      </c>
    </row>
    <row r="101">
      <c r="A101" s="4" t="inlineStr">
        <is>
          <t>Estimate of Fair Value Measurement | Significant Other Observable Inputs (Level 2) | States and political subdivision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vestment securities held-to-maturity</t>
        </is>
      </c>
      <c r="B103" s="6" t="n">
        <v>1006141</v>
      </c>
      <c r="C103" s="6" t="n">
        <v>1048068</v>
      </c>
    </row>
    <row r="104">
      <c r="A104" s="4" t="inlineStr">
        <is>
          <t>Estimate of Fair Value Measurement | Significant Other Observable Inputs (Level 2) | Commercial</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Loans, net</t>
        </is>
      </c>
      <c r="B106" s="6" t="n">
        <v>0</v>
      </c>
      <c r="C106" s="6" t="n">
        <v>0</v>
      </c>
    </row>
    <row r="107">
      <c r="A107" s="4" t="inlineStr">
        <is>
          <t>Estimate of Fair Value Measurement | Significant Other Observable Inputs (Level 2) | Commercial real estate</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Loans, net</t>
        </is>
      </c>
      <c r="B109" s="6" t="n">
        <v>0</v>
      </c>
      <c r="C109" s="6" t="n">
        <v>0</v>
      </c>
    </row>
    <row r="110">
      <c r="A110" s="4" t="inlineStr">
        <is>
          <t>Estimate of Fair Value Measurement | Significant Other Observable Inputs (Level 2) | Residential real estate</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Loans, net</t>
        </is>
      </c>
      <c r="B112" s="6" t="n">
        <v>0</v>
      </c>
      <c r="C112" s="6" t="n">
        <v>0</v>
      </c>
    </row>
    <row r="113">
      <c r="A113" s="4" t="inlineStr">
        <is>
          <t>Estimate of Fair Value Measurement | Significant Other Observable Inputs (Level 2) | Consum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Loans, net</t>
        </is>
      </c>
      <c r="B115" s="6" t="n">
        <v>0</v>
      </c>
      <c r="C115" s="6" t="n">
        <v>0</v>
      </c>
    </row>
    <row r="116">
      <c r="A116" s="4" t="inlineStr">
        <is>
          <t>Estimate of Fair Value Measurement | Significant Unobservable Inputs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Cash, due from banks, money market,    and other interest-earning investments</t>
        </is>
      </c>
      <c r="B118" s="6" t="n">
        <v>0</v>
      </c>
      <c r="C118" s="6" t="n">
        <v>0</v>
      </c>
    </row>
    <row r="119">
      <c r="A119" s="4" t="inlineStr">
        <is>
          <t>Accrued interest receivable</t>
        </is>
      </c>
      <c r="B119" s="6" t="n">
        <v>171639</v>
      </c>
      <c r="C119" s="6" t="n">
        <v>169835</v>
      </c>
    </row>
    <row r="120">
      <c r="A120" s="4" t="inlineStr">
        <is>
          <t>Noninterest-bearing demand deposits</t>
        </is>
      </c>
      <c r="B120" s="6" t="n">
        <v>0</v>
      </c>
      <c r="C120" s="6" t="n">
        <v>0</v>
      </c>
    </row>
    <row r="121">
      <c r="A121" s="4" t="inlineStr">
        <is>
          <t>Checking, NOW, savings, and money market    interest-bearing deposits</t>
        </is>
      </c>
      <c r="B121" s="6" t="n">
        <v>0</v>
      </c>
      <c r="C121" s="6" t="n">
        <v>0</v>
      </c>
    </row>
    <row r="122">
      <c r="A122" s="4" t="inlineStr">
        <is>
          <t>Time deposits</t>
        </is>
      </c>
      <c r="B122" s="6" t="n">
        <v>0</v>
      </c>
      <c r="C122" s="6" t="n">
        <v>0</v>
      </c>
    </row>
    <row r="123">
      <c r="A123" s="4" t="inlineStr">
        <is>
          <t>Federal funds purchased and interbank borrowings</t>
        </is>
      </c>
      <c r="B123" s="6" t="n">
        <v>0</v>
      </c>
      <c r="C123" s="6" t="n">
        <v>0</v>
      </c>
    </row>
    <row r="124">
      <c r="A124" s="4" t="inlineStr">
        <is>
          <t>Securities sold under agreements to repurchase</t>
        </is>
      </c>
      <c r="B124" s="6" t="n">
        <v>0</v>
      </c>
      <c r="C124" s="6" t="n">
        <v>0</v>
      </c>
    </row>
    <row r="125">
      <c r="A125" s="4" t="inlineStr">
        <is>
          <t>Federal Home Loan Bank advances</t>
        </is>
      </c>
      <c r="B125" s="6" t="n">
        <v>0</v>
      </c>
      <c r="C125" s="6" t="n">
        <v>0</v>
      </c>
    </row>
    <row r="126">
      <c r="A126" s="4" t="inlineStr">
        <is>
          <t>Other borrowings</t>
        </is>
      </c>
      <c r="B126" s="6" t="n">
        <v>0</v>
      </c>
      <c r="C126" s="6" t="n">
        <v>0</v>
      </c>
    </row>
    <row r="127">
      <c r="A127" s="4" t="inlineStr">
        <is>
          <t>Accrued interest payable</t>
        </is>
      </c>
      <c r="B127" s="6" t="n">
        <v>0</v>
      </c>
      <c r="C127" s="6" t="n">
        <v>0</v>
      </c>
    </row>
    <row r="128">
      <c r="A128" s="4" t="inlineStr">
        <is>
          <t>Standby letters of credit</t>
        </is>
      </c>
      <c r="B128" s="6" t="n">
        <v>1742</v>
      </c>
      <c r="C128" s="6" t="n">
        <v>1318</v>
      </c>
    </row>
    <row r="129">
      <c r="A129" s="4" t="inlineStr">
        <is>
          <t>Commitments to extend credit</t>
        </is>
      </c>
      <c r="B129" s="6" t="n">
        <v>3403</v>
      </c>
      <c r="C129" s="6" t="n">
        <v>3839</v>
      </c>
    </row>
    <row r="130">
      <c r="A130" s="4" t="inlineStr">
        <is>
          <t>Estimate of Fair Value Measurement | Significant Unobservable Inputs (Level 3) | U.S. government-sponsored entities and agenc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Investment securities held-to-maturity</t>
        </is>
      </c>
      <c r="B132" s="6" t="n">
        <v>0</v>
      </c>
      <c r="C132" s="6" t="n">
        <v>0</v>
      </c>
    </row>
    <row r="133">
      <c r="A133" s="4" t="inlineStr">
        <is>
          <t>Estimate of Fair Value Measurement | Significant Unobservable Inputs (Level 3) | Mortgage-backed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Investment securities held-to-maturity</t>
        </is>
      </c>
      <c r="B135" s="6" t="n">
        <v>0</v>
      </c>
      <c r="C135" s="6" t="n">
        <v>0</v>
      </c>
    </row>
    <row r="136">
      <c r="A136" s="4" t="inlineStr">
        <is>
          <t>Estimate of Fair Value Measurement | Significant Unobservable Inputs (Level 3) | States and political subdivision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Investment securities held-to-maturity</t>
        </is>
      </c>
      <c r="B138" s="6" t="n">
        <v>0</v>
      </c>
      <c r="C138" s="6" t="n">
        <v>0</v>
      </c>
    </row>
    <row r="139">
      <c r="A139" s="4" t="inlineStr">
        <is>
          <t>Estimate of Fair Value Measurement | Significant Unobservable Inputs (Level 3) | Commercial</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Loans, net</t>
        </is>
      </c>
      <c r="B141" s="6" t="n">
        <v>10158299</v>
      </c>
      <c r="C141" s="6" t="n">
        <v>9258193</v>
      </c>
    </row>
    <row r="142">
      <c r="A142" s="4" t="inlineStr">
        <is>
          <t>Estimate of Fair Value Measurement | Significant Unobservable Inputs (Level 3) | Commercial real estate</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Loans, net</t>
        </is>
      </c>
      <c r="B144" s="6" t="n">
        <v>15961968</v>
      </c>
      <c r="C144" s="6" t="n">
        <v>13640868</v>
      </c>
    </row>
    <row r="145">
      <c r="A145" s="4" t="inlineStr">
        <is>
          <t>Estimate of Fair Value Measurement | Significant Unobservable Inputs (Level 3) | Residential real estate</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Loans, net</t>
        </is>
      </c>
      <c r="B147" s="6" t="n">
        <v>6080709</v>
      </c>
      <c r="C147" s="6" t="n">
        <v>5579999</v>
      </c>
    </row>
    <row r="148">
      <c r="A148" s="4" t="inlineStr">
        <is>
          <t>Estimate of Fair Value Measurement | Significant Unobservable Inputs (Level 3) | Consum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Loans, net</t>
        </is>
      </c>
      <c r="B150" s="5" t="n">
        <v>2800060</v>
      </c>
      <c r="C150" s="5" t="n">
        <v>255512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Percentage of periodic changes in fair value qualifies for hedge accounting treatment</t>
        </is>
      </c>
      <c r="B3" s="10" t="n">
        <v>1</v>
      </c>
      <c r="C3" s="4" t="inlineStr">
        <is>
          <t xml:space="preserve"> </t>
        </is>
      </c>
    </row>
    <row r="4">
      <c r="A4" s="4" t="inlineStr">
        <is>
          <t>Interest Incom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Hedge gain to be reclassified during next twelve months, net</t>
        </is>
      </c>
      <c r="B6" s="5" t="n">
        <v>4200</v>
      </c>
      <c r="C6" s="4" t="inlineStr">
        <is>
          <t xml:space="preserve"> </t>
        </is>
      </c>
    </row>
    <row r="7">
      <c r="A7" s="4" t="inlineStr">
        <is>
          <t>Interest Expens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Hedge gain to be reclassified during next twelve months, net</t>
        </is>
      </c>
      <c r="B9" s="6" t="n">
        <v>17600</v>
      </c>
      <c r="C9" s="4" t="inlineStr">
        <is>
          <t xml:space="preserve"> </t>
        </is>
      </c>
    </row>
    <row r="10">
      <c r="A10" s="4" t="inlineStr">
        <is>
          <t>Interest rate swaps on borrowings | Cash flow hedge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150000</v>
      </c>
      <c r="C12" s="5" t="n">
        <v>150000</v>
      </c>
    </row>
    <row r="13">
      <c r="A13" s="4" t="inlineStr">
        <is>
          <t>Interest rate swaps on borrowings | Fair value hedge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1100000</v>
      </c>
      <c r="C15" s="6" t="n">
        <v>900000</v>
      </c>
    </row>
    <row r="16">
      <c r="A16" s="4" t="inlineStr">
        <is>
          <t>Interest rate swaps, collars and floors on loan pools | Cash flow hedges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1900000</v>
      </c>
      <c r="C18" s="6" t="n">
        <v>1600000</v>
      </c>
    </row>
    <row r="19">
      <c r="A19" s="4" t="inlineStr">
        <is>
          <t>Interest rate swaps on investment securities | Fair value hedges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6" t="n">
        <v>927407</v>
      </c>
      <c r="C21" s="6" t="n">
        <v>998107</v>
      </c>
    </row>
    <row r="22">
      <c r="A22" s="4" t="inlineStr">
        <is>
          <t>Interest rate lock commitments | Derivatives Not Designated as Hedging Instru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57380</v>
      </c>
      <c r="C24" s="6" t="n">
        <v>25151</v>
      </c>
    </row>
    <row r="25">
      <c r="A25" s="4" t="inlineStr">
        <is>
          <t>Forward mortgage loan contracts | Derivatives Not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88808</v>
      </c>
      <c r="C27" s="6" t="n">
        <v>39529</v>
      </c>
    </row>
    <row r="28">
      <c r="A28" s="4" t="inlineStr">
        <is>
          <t>Counterparty interest rate swaps | Derivatives Not Designated as Hedging Instrume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6255123</v>
      </c>
      <c r="C30" s="6" t="n">
        <v>5954216</v>
      </c>
    </row>
    <row r="31">
      <c r="A31" s="4" t="inlineStr">
        <is>
          <t>Customer interest rate swaps | Derivatives Not Designated as Hedging Instru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6255123</v>
      </c>
      <c r="C33" s="5" t="n">
        <v>595421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and fair value of the available-for-sale portfolio and the corresponding amounts of gross unrealized gains, unrealized losses, and basis adjustments in accumulated other comprehensive income (loss) (“AOCI”). (dollars in thousands) Amortized Unrealized Unrealized Basis Adjustments (1) Fair December 31, 2024 Available-for-Sale U.S. Treasury $ 261,421 $ 67 $ (12,659) $ (49,816) $ 199,013 U.S. government-sponsored entities and agencies 1,521,610 7 (181,360) (82,351) 1,257,906 Mortgage-backed securities - Agency 5,861,067 6,005 (662,181) — 5,204,891 States and political subdivisions 510,630 148 (25,881) 647 485,544 Pooled trust preferred securities 13,807 — (2,485) — 11,322 Other securities 311,973 760 (12,950) — 299,783 Total available-for-sale securities $ 8,480,508 $ 6,987 $ (897,516) $ (131,520) $ 7,458,459 December 31, 2023 Available-for-Sale U.S. Treasury $ 449,817 $ 154 $ (11,941) $ (41,297) $ 396,733 U.S. government-sponsored entities and agencies 1,487,879 33 (192,717) (63,931) 1,231,264 Mortgage-backed securities - Agency 4,835,319 3,093 (621,852) — 4,216,560 States and political subdivisions 554,509 878 (23,057) 2,930 535,260 Pooled trust preferred securities 13,797 — (2,460) — 11,337 Other securities 343,568 449 (22,116) — 321,901 Total available-for-sale securities $ 7,684,889 $ 4,607 $ (874,143) $ (102,298) $ 6,713,055 (1) Basis adjustments represent the amount of fair value hedging adjustments included in the carrying amounts of fixed-rate investment securities assets designated in fair value hedging arrangements. See Note 19 to the consolidated financial statements for additional information regarding these derivative financial instruments. The following table summarizes the amortized cost and fair value of the held-to-maturity investment securities portfolio and the corresponding amounts of gross unrecognized gains and losses. (dollars in thousands) Amortized Unrecognized Unrecognized Fair December 31, 2024 Held-to-Maturity U.S. government-sponsored entities and agencies $ 832,984 $ — $ (168,653) $ 664,331 Mortgage-backed securities - Agency 970,212 — (169,546) 800,666 States and political subdivisions 1,151,835 317 (145,861) 1,006,291 Allowance for securities held-to-maturity (150) — — (150) Total held-to-maturity securities $ 2,954,881 $ 317 $ (484,060) $ 2,471,138 December 31, 2023 Held-to-Maturity U.S. government-sponsored entities and agencies $ 825,953 $ — $ (154,827) $ 671,126 Mortgage-backed securities - Agency 1,029,131 — (147,137) 881,994 States and political subdivisions 1,158,559 1,800 (112,141) 1,048,218 Allowance for securities held-to-maturity (150) — — (150) Total held-to-maturity securities $ 3,013,493 $ 1,800 $ (414,105) $ 2,601,188 Substantially all of the mortgage-backed securities in the investment portfolio are residential mortgage-backed securities. Proceeds from sales or calls of available-for-sale investment securities and the resulting realized gains and realized losses were as follows: Years Ended December 31, (dollars in thousands) 2024 2023 2022 Proceeds $ 379,108 $ 154,339 $ 90,840 Realized gains 104 1,006 531 Realized losses (316) (7,271) (619) Investment securities pledged to secure public and other funds had a carrying value of $7.4 billion at December 31, 2024 and $8.4 billion at December 31, 2023. Excluding securities issued or backed by the U.S. government and its agencies and U.S. government-sponsored enterprises, there were no investments in securities from one issuer that exceeded 10% of stockholder’s equity as of December 31, 2024. At December 31, 2023, the only aggregate market value of the Company’s investment securities greater than 10% of shareholders’ equity were issued by Indiana and its political subdivisions totaling $600.9 million, which represented 10.8% of shareholders’ equity. Of the bonds issued by Indiana, 99.6% were rated “BBB+” or better, and the remaining 0.4% generally represented pre-refunded positions. The table below shows the amortized cost and fair value of the investment securities portfolio by contractual maturity. Expected maturities may differ from contractual maturities if borrowers have the right to call or prepay obligations with or without call or prepayment penalties. Weighted average yield is based on amortized cost. At December 31, 2024 (dollars in thousands) Amortized Fair Weighted Maturity Available-for-Sale Within one year $ 193,329 $ 192,182 3.49 % One to five years 2,585,791 2,510,032 4.28 % Five to ten years 4,432,629 3,775,699 2.60 % Beyond ten years 1,268,759 980,546 2.66 % Total $ 8,480,508 $ 7,458,459 3.14 % Held-to-Maturity One to five years $ 24,574 $ 23,810 2.94 % Five to ten years 1,356,722 1,149,507 2.57 % Beyond ten years 1,573,585 1,297,821 2.74 % Total $ 2,954,881 $ 2,471,138 2.67 % 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December 31, 2024 Available-for-Sale U.S. Treasury $ 3,977 $ (26) $ 177,691 $ (12,633) $ 181,668 $ (12,659) U.S. government-sponsored entities 98,280 (1,713) 1,144,618 (179,647) 1,242,898 (181,360) Mortgage-backed securities - Agency 857,440 (9,172) 3,406,350 (653,009) 4,263,790 (662,181) States and political subdivisions 133,906 (1,462) 279,121 (24,419) 413,027 (25,881) Pooled trust preferred securities — — 11,322 (2,485) 11,322 (2,485) Other securities 33,292 (295) 199,631 (12,655) 232,923 (12,950) Total available-for-sale $ 1,126,895 $ (12,668) $ 5,218,733 $ (884,848) $ 6,345,628 $ (897,516) December 31, 2023 Available-for-Sale U.S. Treasury $ 8,937 $ (42) $ 191,027 $ (11,899) $ 199,964 $ (11,941) U.S. government-sponsored entities — — 1,189,314 (192,717) 1,189,314 (192,717) Mortgage-backed securities - Agency 90,145 (710) 3,835,552 (621,142) 3,925,697 (621,852) States and political subdivisions 86,865 (495) 259,767 (22,562) 346,632 (23,057) Pooled trust preferred securities — — 11,337 (2,460) 11,337 (2,460) Other securities 39,032 (229) 255,888 (21,887) 294,920 (22,116) Total available-for-sale $ 224,979 $ (1,476) $ 5,742,885 $ (872,667) $ 5,967,864 $ (874,143) The following table summarizes the held-to-maturity investment securities with unrecognized losses aggregated by major security type and length of time in a continuous loss position: Less than 12 months 12 months or longer Total (dollars in thousands) Fair Unrecognized Fair Unrecognized Fair Unrecognized December 31, 2024 Held-to-Maturity U.S. government-sponsored entities $ — $ — $ 664,331 $ (168,653) $ 664,331 $ (168,653) Mortgage-backed securities - Agency — — 800,666 (169,546) 800,666 (169,546) States and political subdivisions 37,007 (430) 937,364 (145,431) 974,371 (145,861) Total held-to-maturity $ 37,007 $ (430) $ 2,402,361 $ (483,630) $ 2,439,368 $ (484,060) December 31, 2023 Held-to-Maturity U.S. government-sponsored entities $ — $ — $ 671,126 $ (154,827) $ 671,126 $ (154,827) Mortgage-backed securities - Agency — — 881,994 (147,137) 881,994 (147,137) States and political subdivisions — — 977,154 (112,141) 977,154 (112,141) Total held-to-maturity $ — $ — $ 2,530,274 $ (414,105) $ 2,530,274 $ (414,105) The unrecognized losses on held-to-maturity investment securities presented in the table above do not include unrecognized losses on securities that were transferred from available-for-sale to held-for-maturity totaling $110.0 million at December 31, 2024 and $127.6 million at December 31, 2023. These unrecognized losses are included as a separate component of shareholders’ equity and are being amortized over the remaining term of the securities. No allowance for credit losses for available-for-sale debt securities An allowance on held-to-maturity debt securities is maintained for certain municipal bonds to account for expected lifetime credit losses. Substantially all of the U.S. government-sponsored entities and agencies and agency mortgage-backed securities are either explicitly or implicitly guaranteed by the U.S. government, are highly rated by major credit rating agencies, and have a long history of no credit losses. Therefore, for those securities, we do not record expected credit losses. The allowance for credit losses on held-to-maturity debt securities was $0.2 million at December 31, 2024 and December 31, 2023. Accrued interest receivable on securities portfolio is excluded from the estimate of credit losses and totaled $55.3 million at December 31, 2024 and $50.3 million at December 31, 2023. At December 31, 2024, Old National’s securities portfolio consisted of 3,006 securities, 2,639 of which were in an unrealized loss position. The unrealized losses attributable to our U.S. Treasury, U.S. government-sponsored entities and agencies, agency mortgage-backed securities, states and political subdivisions, and other securities are the result of fluctuations in interest rates and market movements. Old National’s pooled trust preferred securities are evaluated using collateral-specific assumptions to estimate the expected future interest and principal cash flows. At December 31, 2024, we had no intent to sell any securities that were in an unrealized loss position nor is it expected that we would be required to sell the securities prior to their anticipated recovery. Old National’s pooled trust preferred securities have experienced credit defaults. However, we believe that the value of the instruments lies in the full and timely interest payments that will be received through maturity, the steady amortization that will be experienced until maturity, and the full return of principal by the final maturity of the collateralized debt obligations. Old National did not recognize any losses on these securities for the years ended December 31, 2024 or December 31, 2023. Equity Securities Equity securities consist of mutual funds for Community Reinvestment Act qualified investments and diversified investment securities held in a grantor trust for participants in the Company’s nonqualified deferred compensation plan. Old National’s equity securities with readily determinable fair values totaled $92.0 million at December 31, 2024 and $80.4 million at December 31, 2023. There were gains on equity securities of $0.9 million during 2024, gains on equity securities of $21.5 million during 2023, and losses on equity securities of $4.9 million during 2022 recorded in noninterest income. Alternative Investments Old National has alternative investments without readily determinable fair values that are included in other assets totaling $609.2 million at December 31, 2024 and $449.3 million at December 31, 2023. These investments consisted of $318.5 million of illiquid investments of partnerships, limited liability companies, and other ownership interests that support affordable housing and $290.7 million of economic development and community revitalization initiatives in low-to-moderate income neighborhoods, compared to $252.2 million and $197.1 million for the same investment types, respectively, at December 31, 2023. There were no impairments or adjustments on equity securities without readily determinable fair values, except for amortization of tax credit investments during 2024, 2023, and 2022. See Note 9 to the consolidated financial statements for detail regarding these inves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s) - USD ($) $ in Thousands</t>
        </is>
      </c>
      <c r="B1" s="2" t="inlineStr">
        <is>
          <t>Dec. 31, 2024</t>
        </is>
      </c>
      <c r="C1" s="2" t="inlineStr">
        <is>
          <t>Dec. 31, 2023</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et amount presented in the Consolidated Balance Sheet</t>
        </is>
      </c>
      <c r="B4" s="5" t="n">
        <v>4155</v>
      </c>
      <c r="C4" s="5" t="n">
        <v>10472</v>
      </c>
    </row>
    <row r="5">
      <c r="A5" s="4" t="inlineStr">
        <is>
          <t>Net amount presented in the Consolidated Balance Sheet</t>
        </is>
      </c>
      <c r="B5" s="6" t="n">
        <v>11196</v>
      </c>
      <c r="C5" s="6" t="n">
        <v>6014</v>
      </c>
    </row>
    <row r="6">
      <c r="A6" s="4" t="inlineStr">
        <is>
          <t>Designated as Hedging Instrument | Cash flow hedges | Interest rate collars and floors on loan pool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6" t="n">
        <v>1900000</v>
      </c>
      <c r="C8" s="6" t="n">
        <v>1600000</v>
      </c>
    </row>
    <row r="9">
      <c r="A9" s="4" t="inlineStr">
        <is>
          <t>Net amount presented in the Consolidated Balance Sheet</t>
        </is>
      </c>
      <c r="B9" s="6" t="n">
        <v>3490</v>
      </c>
      <c r="C9" s="6" t="n">
        <v>10472</v>
      </c>
    </row>
    <row r="10">
      <c r="A10" s="4" t="inlineStr">
        <is>
          <t>Net amount presented in the Consolidated Balance Sheet</t>
        </is>
      </c>
      <c r="B10" s="6" t="n">
        <v>11196</v>
      </c>
      <c r="C10" s="6" t="n">
        <v>6014</v>
      </c>
    </row>
    <row r="11">
      <c r="A11" s="4" t="inlineStr">
        <is>
          <t>Designated as Hedging Instrument | Cash flow hedges | Interest rate swaps on borrowing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6" t="n">
        <v>150000</v>
      </c>
      <c r="C13" s="6" t="n">
        <v>150000</v>
      </c>
    </row>
    <row r="14">
      <c r="A14" s="4" t="inlineStr">
        <is>
          <t>Net amount presented in the Consolidated Balance Sheet</t>
        </is>
      </c>
      <c r="B14" s="6" t="n">
        <v>0</v>
      </c>
      <c r="C14" s="6" t="n">
        <v>0</v>
      </c>
    </row>
    <row r="15">
      <c r="A15" s="4" t="inlineStr">
        <is>
          <t>Net amount presented in the Consolidated Balance Sheet</t>
        </is>
      </c>
      <c r="B15" s="6" t="n">
        <v>0</v>
      </c>
      <c r="C15" s="6" t="n">
        <v>0</v>
      </c>
    </row>
    <row r="16">
      <c r="A16" s="4" t="inlineStr">
        <is>
          <t>Designated as Hedging Instrument | Fair value hedges | Interest rate swaps on borrowing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6" t="n">
        <v>1100000</v>
      </c>
      <c r="C18" s="6" t="n">
        <v>900000</v>
      </c>
    </row>
    <row r="19">
      <c r="A19" s="4" t="inlineStr">
        <is>
          <t>Net amount presented in the Consolidated Balance Sheet</t>
        </is>
      </c>
      <c r="B19" s="6" t="n">
        <v>665</v>
      </c>
      <c r="C19" s="6" t="n">
        <v>0</v>
      </c>
    </row>
    <row r="20">
      <c r="A20" s="4" t="inlineStr">
        <is>
          <t>Net amount presented in the Consolidated Balance Sheet</t>
        </is>
      </c>
      <c r="B20" s="6" t="n">
        <v>0</v>
      </c>
      <c r="C20" s="6" t="n">
        <v>0</v>
      </c>
    </row>
    <row r="21">
      <c r="A21" s="4" t="inlineStr">
        <is>
          <t>Designated as Hedging Instrument | Fair value hedges | Interest rate swaps on investment secur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6" t="n">
        <v>927407</v>
      </c>
      <c r="C23" s="6" t="n">
        <v>998107</v>
      </c>
    </row>
    <row r="24">
      <c r="A24" s="4" t="inlineStr">
        <is>
          <t>Net amount presented in the Consolidated Balance Sheet</t>
        </is>
      </c>
      <c r="B24" s="6" t="n">
        <v>0</v>
      </c>
      <c r="C24" s="6" t="n">
        <v>0</v>
      </c>
    </row>
    <row r="25">
      <c r="A25" s="4" t="inlineStr">
        <is>
          <t>Net amount presented in the Consolidated Balance Sheet</t>
        </is>
      </c>
      <c r="B25" s="6" t="n">
        <v>0</v>
      </c>
      <c r="C25" s="6" t="n">
        <v>0</v>
      </c>
    </row>
    <row r="26">
      <c r="A26" s="4" t="inlineStr">
        <is>
          <t>Derivatives Not Designated as Hedging Instrumen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et amount presented in the Consolidated Balance Sheet</t>
        </is>
      </c>
      <c r="B28" s="6" t="n">
        <v>142323</v>
      </c>
      <c r="C28" s="6" t="n">
        <v>155830</v>
      </c>
    </row>
    <row r="29">
      <c r="A29" s="4" t="inlineStr">
        <is>
          <t>Net amount presented in the Consolidated Balance Sheet</t>
        </is>
      </c>
      <c r="B29" s="6" t="n">
        <v>233117</v>
      </c>
      <c r="C29" s="6" t="n">
        <v>262902</v>
      </c>
    </row>
    <row r="30">
      <c r="A30" s="4" t="inlineStr">
        <is>
          <t>Derivatives Not Designated as Hedging Instruments | Interest rate lock commitmen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t>
        </is>
      </c>
      <c r="B32" s="6" t="n">
        <v>57380</v>
      </c>
      <c r="C32" s="6" t="n">
        <v>25151</v>
      </c>
    </row>
    <row r="33">
      <c r="A33" s="4" t="inlineStr">
        <is>
          <t>Net amount presented in the Consolidated Balance Sheet</t>
        </is>
      </c>
      <c r="B33" s="6" t="n">
        <v>0</v>
      </c>
      <c r="C33" s="6" t="n">
        <v>291</v>
      </c>
    </row>
    <row r="34">
      <c r="A34" s="4" t="inlineStr">
        <is>
          <t>Net amount presented in the Consolidated Balance Sheet</t>
        </is>
      </c>
      <c r="B34" s="6" t="n">
        <v>166</v>
      </c>
      <c r="C34" s="6" t="n">
        <v>0</v>
      </c>
    </row>
    <row r="35">
      <c r="A35" s="4" t="inlineStr">
        <is>
          <t>Derivatives Not Designated as Hedging Instruments | Forward mortgage loan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t>
        </is>
      </c>
      <c r="B37" s="6" t="n">
        <v>88808</v>
      </c>
      <c r="C37" s="6" t="n">
        <v>39529</v>
      </c>
    </row>
    <row r="38">
      <c r="A38" s="4" t="inlineStr">
        <is>
          <t>Net amount presented in the Consolidated Balance Sheet</t>
        </is>
      </c>
      <c r="B38" s="6" t="n">
        <v>807</v>
      </c>
      <c r="C38" s="6" t="n">
        <v>0</v>
      </c>
    </row>
    <row r="39">
      <c r="A39" s="4" t="inlineStr">
        <is>
          <t>Net amount presented in the Consolidated Balance Sheet</t>
        </is>
      </c>
      <c r="B39" s="6" t="n">
        <v>0</v>
      </c>
      <c r="C39" s="6" t="n">
        <v>566</v>
      </c>
    </row>
    <row r="40">
      <c r="A40" s="4" t="inlineStr">
        <is>
          <t>Derivatives Not Designated as Hedging Instruments | Customer interest rate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t>
        </is>
      </c>
      <c r="B42" s="6" t="n">
        <v>6255123</v>
      </c>
      <c r="C42" s="6" t="n">
        <v>5954216</v>
      </c>
    </row>
    <row r="43">
      <c r="A43" s="4" t="inlineStr">
        <is>
          <t>Net amount presented in the Consolidated Balance Sheet</t>
        </is>
      </c>
      <c r="B43" s="6" t="n">
        <v>12827</v>
      </c>
      <c r="C43" s="6" t="n">
        <v>33182</v>
      </c>
    </row>
    <row r="44">
      <c r="A44" s="4" t="inlineStr">
        <is>
          <t>Net amount presented in the Consolidated Balance Sheet</t>
        </is>
      </c>
      <c r="B44" s="6" t="n">
        <v>219926</v>
      </c>
      <c r="C44" s="6" t="n">
        <v>228750</v>
      </c>
    </row>
    <row r="45">
      <c r="A45" s="4" t="inlineStr">
        <is>
          <t>Derivatives Not Designated as Hedging Instruments | Counterparty interest rate swap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t>
        </is>
      </c>
      <c r="B47" s="6" t="n">
        <v>6255123</v>
      </c>
      <c r="C47" s="6" t="n">
        <v>5954216</v>
      </c>
    </row>
    <row r="48">
      <c r="A48" s="4" t="inlineStr">
        <is>
          <t>Net amount presented in the Consolidated Balance Sheet</t>
        </is>
      </c>
      <c r="B48" s="6" t="n">
        <v>128469</v>
      </c>
      <c r="C48" s="6" t="n">
        <v>121969</v>
      </c>
    </row>
    <row r="49">
      <c r="A49" s="4" t="inlineStr">
        <is>
          <t>Net amount presented in the Consolidated Balance Sheet</t>
        </is>
      </c>
      <c r="B49" s="6" t="n">
        <v>12902</v>
      </c>
      <c r="C49" s="6" t="n">
        <v>33346</v>
      </c>
    </row>
    <row r="50">
      <c r="A50" s="4" t="inlineStr">
        <is>
          <t>Derivatives Not Designated as Hedging Instruments | Customer foreign currency contract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t>
        </is>
      </c>
      <c r="B52" s="6" t="n">
        <v>10265</v>
      </c>
      <c r="C52" s="6" t="n">
        <v>12455</v>
      </c>
    </row>
    <row r="53">
      <c r="A53" s="4" t="inlineStr">
        <is>
          <t>Net amount presented in the Consolidated Balance Sheet</t>
        </is>
      </c>
      <c r="B53" s="6" t="n">
        <v>28</v>
      </c>
      <c r="C53" s="6" t="n">
        <v>320</v>
      </c>
    </row>
    <row r="54">
      <c r="A54" s="4" t="inlineStr">
        <is>
          <t>Net amount presented in the Consolidated Balance Sheet</t>
        </is>
      </c>
      <c r="B54" s="6" t="n">
        <v>121</v>
      </c>
      <c r="C54" s="6" t="n">
        <v>59</v>
      </c>
    </row>
    <row r="55">
      <c r="A55" s="4" t="inlineStr">
        <is>
          <t>Derivatives Not Designated as Hedging Instruments | Counterparty foreign currency contrac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t>
        </is>
      </c>
      <c r="B57" s="6" t="n">
        <v>10093</v>
      </c>
      <c r="C57" s="6" t="n">
        <v>12308</v>
      </c>
    </row>
    <row r="58">
      <c r="A58" s="4" t="inlineStr">
        <is>
          <t>Net amount presented in the Consolidated Balance Sheet</t>
        </is>
      </c>
      <c r="B58" s="6" t="n">
        <v>192</v>
      </c>
      <c r="C58" s="6" t="n">
        <v>68</v>
      </c>
    </row>
    <row r="59">
      <c r="A59" s="4" t="inlineStr">
        <is>
          <t>Net amount presented in the Consolidated Balance Sheet</t>
        </is>
      </c>
      <c r="B59" s="5" t="n">
        <v>2</v>
      </c>
      <c r="C59" s="5" t="n">
        <v>18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Effect of Derivative Instruments on the Consolidated Statements of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Other Comprehensive Income on Derivative</t>
        </is>
      </c>
      <c r="B4" s="5" t="n">
        <v>-24192</v>
      </c>
      <c r="C4" s="5" t="n">
        <v>69276</v>
      </c>
      <c r="D4" s="5" t="n">
        <v>-45132</v>
      </c>
    </row>
    <row r="5">
      <c r="A5" s="4" t="inlineStr">
        <is>
          <t>Gain (Loss) Reclassified from AOCI into Income</t>
        </is>
      </c>
      <c r="B5" s="6" t="n">
        <v>-17628</v>
      </c>
      <c r="C5" s="6" t="n">
        <v>15067</v>
      </c>
      <c r="D5" s="6" t="n">
        <v>-2587</v>
      </c>
    </row>
    <row r="6">
      <c r="A6" s="4" t="inlineStr">
        <is>
          <t>Derivatives Not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Income on Derivative</t>
        </is>
      </c>
      <c r="B8" s="6" t="n">
        <v>336</v>
      </c>
      <c r="C8" s="6" t="n">
        <v>11</v>
      </c>
      <c r="D8" s="6" t="n">
        <v>-1487</v>
      </c>
    </row>
    <row r="9">
      <c r="A9" s="4" t="inlineStr">
        <is>
          <t>Fair value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Income on Derivative</t>
        </is>
      </c>
      <c r="B11" s="6" t="n">
        <v>21247</v>
      </c>
      <c r="C11" s="6" t="n">
        <v>-54394</v>
      </c>
      <c r="D11" s="6" t="n">
        <v>151496</v>
      </c>
    </row>
    <row r="12">
      <c r="A12" s="4" t="inlineStr">
        <is>
          <t>Gain (Loss) Recognized in Income on Related Hedged Items</t>
        </is>
      </c>
      <c r="B12" s="6" t="n">
        <v>-20965</v>
      </c>
      <c r="C12" s="6" t="n">
        <v>53832</v>
      </c>
      <c r="D12" s="6" t="n">
        <v>-151846</v>
      </c>
    </row>
    <row r="13">
      <c r="A13" s="4" t="inlineStr">
        <is>
          <t>Interest rate swaps on borrowings | Fair value hedg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Recognized in Income on Derivative</t>
        </is>
      </c>
      <c r="B15" s="6" t="n">
        <v>-10124</v>
      </c>
      <c r="C15" s="6" t="n">
        <v>-1769</v>
      </c>
      <c r="D15" s="6" t="n">
        <v>-6245</v>
      </c>
    </row>
    <row r="16">
      <c r="A16" s="4" t="inlineStr">
        <is>
          <t>Gain (Loss) Recognized in Income on Related Hedged Items</t>
        </is>
      </c>
      <c r="B16" s="6" t="n">
        <v>10053</v>
      </c>
      <c r="C16" s="6" t="n">
        <v>1684</v>
      </c>
      <c r="D16" s="6" t="n">
        <v>6585</v>
      </c>
    </row>
    <row r="17">
      <c r="A17" s="4" t="inlineStr">
        <is>
          <t>Interest rate swaps on investment securities | Fair value hedg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Recognized in Income on Derivative</t>
        </is>
      </c>
      <c r="B19" s="6" t="n">
        <v>31371</v>
      </c>
      <c r="C19" s="6" t="n">
        <v>-52625</v>
      </c>
      <c r="D19" s="6" t="n">
        <v>157741</v>
      </c>
    </row>
    <row r="20">
      <c r="A20" s="4" t="inlineStr">
        <is>
          <t>Gain (Loss) Recognized in Income on Related Hedged Items</t>
        </is>
      </c>
      <c r="B20" s="6" t="n">
        <v>-31018</v>
      </c>
      <c r="C20" s="6" t="n">
        <v>52148</v>
      </c>
      <c r="D20" s="6" t="n">
        <v>-158431</v>
      </c>
    </row>
    <row r="21">
      <c r="A21" s="4" t="inlineStr">
        <is>
          <t>Interest rate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 (Loss) Recognized in Other Comprehensive Income on Derivative</t>
        </is>
      </c>
      <c r="B23" s="6" t="n">
        <v>-25987</v>
      </c>
      <c r="C23" s="6" t="n">
        <v>28029</v>
      </c>
      <c r="D23" s="6" t="n">
        <v>-45132</v>
      </c>
    </row>
    <row r="24">
      <c r="A24" s="4" t="inlineStr">
        <is>
          <t>Gain (Loss) Reclassified from AOCI into Income</t>
        </is>
      </c>
      <c r="B24" s="6" t="n">
        <v>-21809</v>
      </c>
      <c r="C24" s="6" t="n">
        <v>11621</v>
      </c>
      <c r="D24" s="6" t="n">
        <v>-2587</v>
      </c>
    </row>
    <row r="25">
      <c r="A25" s="4" t="inlineStr">
        <is>
          <t>Interest rate contracts | Derivatives Not Designated as Hedging Instrument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Recognized in Income on Derivative</t>
        </is>
      </c>
      <c r="B27" s="6" t="n">
        <v>52</v>
      </c>
      <c r="C27" s="6" t="n">
        <v>457</v>
      </c>
      <c r="D27" s="6" t="n">
        <v>883</v>
      </c>
    </row>
    <row r="28">
      <c r="A28" s="4" t="inlineStr">
        <is>
          <t>Mortgage contracts | Derivatives Not Designated as Hedging Instrument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 (Loss) Recognized in Income on Derivative</t>
        </is>
      </c>
      <c r="B30" s="6" t="n">
        <v>334</v>
      </c>
      <c r="C30" s="6" t="n">
        <v>-401</v>
      </c>
      <c r="D30" s="6" t="n">
        <v>-2468</v>
      </c>
    </row>
    <row r="31">
      <c r="A31" s="4" t="inlineStr">
        <is>
          <t>Foreign currency contracts | Derivatives Not Designated as Hedging Instrument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Gain (Loss) Recognized in Income on Derivative</t>
        </is>
      </c>
      <c r="B33" s="5" t="n">
        <v>-50</v>
      </c>
      <c r="C33" s="5" t="n">
        <v>-45</v>
      </c>
      <c r="D33" s="5" t="n">
        <v>9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and Liability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Gross amounts recognized</t>
        </is>
      </c>
      <c r="B3" s="5" t="n">
        <v>146478</v>
      </c>
      <c r="C3" s="5" t="n">
        <v>166302</v>
      </c>
    </row>
    <row r="4">
      <c r="A4" s="4" t="inlineStr">
        <is>
          <t>Less: amounts offset in the Consolidated Balance Sheet</t>
        </is>
      </c>
      <c r="B4" s="6" t="n">
        <v>0</v>
      </c>
      <c r="C4" s="6" t="n">
        <v>0</v>
      </c>
    </row>
    <row r="5">
      <c r="A5" s="4" t="inlineStr">
        <is>
          <t>Net amount presented in the Consolidated Balance Sheet</t>
        </is>
      </c>
      <c r="B5" s="6" t="n">
        <v>146478</v>
      </c>
      <c r="C5" s="6" t="n">
        <v>166302</v>
      </c>
    </row>
    <row r="6">
      <c r="A6" s="4" t="inlineStr">
        <is>
          <t>Offsetting derivative positions</t>
        </is>
      </c>
      <c r="B6" s="6" t="n">
        <v>-24098</v>
      </c>
      <c r="C6" s="6" t="n">
        <v>-39360</v>
      </c>
    </row>
    <row r="7">
      <c r="A7" s="4" t="inlineStr">
        <is>
          <t>Cash collateral pledged</t>
        </is>
      </c>
      <c r="B7" s="6" t="n">
        <v>0</v>
      </c>
      <c r="C7" s="6" t="n">
        <v>0</v>
      </c>
    </row>
    <row r="8">
      <c r="A8" s="4" t="inlineStr">
        <is>
          <t>Net credit exposure</t>
        </is>
      </c>
      <c r="B8" s="6" t="n">
        <v>122380</v>
      </c>
      <c r="C8" s="6" t="n">
        <v>126942</v>
      </c>
    </row>
    <row r="9">
      <c r="A9" s="3" t="inlineStr">
        <is>
          <t>Liabilities</t>
        </is>
      </c>
      <c r="B9" s="4" t="inlineStr">
        <is>
          <t xml:space="preserve"> </t>
        </is>
      </c>
      <c r="C9" s="4" t="inlineStr">
        <is>
          <t xml:space="preserve"> </t>
        </is>
      </c>
    </row>
    <row r="10">
      <c r="A10" s="4" t="inlineStr">
        <is>
          <t>Gross amounts recognized</t>
        </is>
      </c>
      <c r="B10" s="6" t="n">
        <v>244313</v>
      </c>
      <c r="C10" s="6" t="n">
        <v>268916</v>
      </c>
    </row>
    <row r="11">
      <c r="A11" s="4" t="inlineStr">
        <is>
          <t>Less: amounts offset in the Consolidated Balance Sheet</t>
        </is>
      </c>
      <c r="B11" s="6" t="n">
        <v>0</v>
      </c>
      <c r="C11" s="6" t="n">
        <v>0</v>
      </c>
    </row>
    <row r="12">
      <c r="A12" s="4" t="inlineStr">
        <is>
          <t>Net amount presented in the Consolidated Balance Sheet</t>
        </is>
      </c>
      <c r="B12" s="6" t="n">
        <v>244313</v>
      </c>
      <c r="C12" s="6" t="n">
        <v>268916</v>
      </c>
    </row>
    <row r="13">
      <c r="A13" s="4" t="inlineStr">
        <is>
          <t>Offsetting derivative positions</t>
        </is>
      </c>
      <c r="B13" s="6" t="n">
        <v>-24098</v>
      </c>
      <c r="C13" s="6" t="n">
        <v>-39360</v>
      </c>
    </row>
    <row r="14">
      <c r="A14" s="4" t="inlineStr">
        <is>
          <t>Cash collateral pledged</t>
        </is>
      </c>
      <c r="B14" s="6" t="n">
        <v>-112499</v>
      </c>
      <c r="C14" s="6" t="n">
        <v>-97840</v>
      </c>
    </row>
    <row r="15">
      <c r="A15" s="4" t="inlineStr">
        <is>
          <t>Net credit exposure</t>
        </is>
      </c>
      <c r="B15" s="5" t="n">
        <v>107716</v>
      </c>
      <c r="C15" s="5" t="n">
        <v>13171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Financial Guarantees - Additional Information (Details) - USD ($)</t>
        </is>
      </c>
      <c r="B1" s="2" t="inlineStr">
        <is>
          <t>3 Months Ended</t>
        </is>
      </c>
      <c r="C1" s="2" t="inlineStr">
        <is>
          <t>12 Months Ended</t>
        </is>
      </c>
    </row>
    <row r="2">
      <c r="B2" s="2" t="inlineStr">
        <is>
          <t>Dec. 31, 2023</t>
        </is>
      </c>
      <c r="C2" s="2" t="inlineStr">
        <is>
          <t>Dec. 31, 2024</t>
        </is>
      </c>
    </row>
    <row r="3">
      <c r="A3" s="3" t="inlineStr">
        <is>
          <t>Loss Contingencies [Line Items]</t>
        </is>
      </c>
      <c r="B3" s="4" t="inlineStr">
        <is>
          <t xml:space="preserve"> </t>
        </is>
      </c>
      <c r="C3" s="4" t="inlineStr">
        <is>
          <t xml:space="preserve"> </t>
        </is>
      </c>
    </row>
    <row r="4">
      <c r="A4" s="4" t="inlineStr">
        <is>
          <t>Term of standby letters of credit, years</t>
        </is>
      </c>
      <c r="B4" s="4" t="inlineStr">
        <is>
          <t xml:space="preserve"> </t>
        </is>
      </c>
      <c r="C4" s="4" t="inlineStr">
        <is>
          <t>1 year</t>
        </is>
      </c>
    </row>
    <row r="5">
      <c r="A5" s="4" t="inlineStr">
        <is>
          <t>Percent of unfunded loan commitments with fixed rates</t>
        </is>
      </c>
      <c r="B5" s="4" t="inlineStr">
        <is>
          <t xml:space="preserve"> </t>
        </is>
      </c>
      <c r="C5" s="10" t="n">
        <v>0.04</v>
      </c>
    </row>
    <row r="6">
      <c r="A6" s="4" t="inlineStr">
        <is>
          <t>Loan commitments floating rate, minimum</t>
        </is>
      </c>
      <c r="B6" s="4" t="inlineStr">
        <is>
          <t xml:space="preserve"> </t>
        </is>
      </c>
      <c r="C6" s="10" t="n">
        <v>0</v>
      </c>
    </row>
    <row r="7">
      <c r="A7" s="4" t="inlineStr">
        <is>
          <t>Loan commitments floating rate, maximum</t>
        </is>
      </c>
      <c r="B7" s="4" t="inlineStr">
        <is>
          <t xml:space="preserve"> </t>
        </is>
      </c>
      <c r="C7" s="9" t="n">
        <v>0.2149</v>
      </c>
    </row>
    <row r="8">
      <c r="A8" s="4" t="inlineStr">
        <is>
          <t>Allowance for unfunded loan commitments</t>
        </is>
      </c>
      <c r="B8" s="5" t="n">
        <v>31200000</v>
      </c>
      <c r="C8" s="5" t="n">
        <v>21700000</v>
      </c>
    </row>
    <row r="9">
      <c r="A9" s="4" t="inlineStr">
        <is>
          <t>Visa</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Investment owned, balance, shares (in shares)</t>
        </is>
      </c>
      <c r="B11" s="6" t="n">
        <v>65466</v>
      </c>
      <c r="C11" s="4" t="inlineStr">
        <is>
          <t xml:space="preserve"> </t>
        </is>
      </c>
    </row>
    <row r="12">
      <c r="A12" s="4" t="inlineStr">
        <is>
          <t>Realized gain (loss)</t>
        </is>
      </c>
      <c r="B12" s="5" t="n">
        <v>21600000</v>
      </c>
      <c r="C12" s="4" t="inlineStr">
        <is>
          <t xml:space="preserve"> </t>
        </is>
      </c>
    </row>
    <row r="13">
      <c r="A13" s="4" t="inlineStr">
        <is>
          <t>Investment owned, at cost</t>
        </is>
      </c>
      <c r="B13" s="6" t="n">
        <v>0</v>
      </c>
      <c r="C13" s="4" t="inlineStr">
        <is>
          <t xml:space="preserve"> </t>
        </is>
      </c>
    </row>
    <row r="14">
      <c r="A14" s="4" t="inlineStr">
        <is>
          <t>Interest Rate Swap</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otional</t>
        </is>
      </c>
      <c r="B16" s="5" t="n">
        <v>557800000</v>
      </c>
      <c r="C16" s="5" t="n">
        <v>7305000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Financial Guarantees - Loan Commitments and Standby Letters of Credit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funded loan commitments</t>
        </is>
      </c>
      <c r="B3" s="5" t="n">
        <v>8533433</v>
      </c>
      <c r="C3" s="5" t="n">
        <v>8912587</v>
      </c>
    </row>
    <row r="4">
      <c r="A4" s="4" t="inlineStr">
        <is>
          <t>Standby letters of credit</t>
        </is>
      </c>
      <c r="B4" s="6" t="n">
        <v>194323</v>
      </c>
      <c r="C4" s="6" t="n">
        <v>192237</v>
      </c>
    </row>
    <row r="5">
      <c r="A5" s="4" t="inlineStr">
        <is>
          <t>Cancellable loan commitments</t>
        </is>
      </c>
      <c r="B5" s="6" t="n">
        <v>2500000</v>
      </c>
      <c r="C5" s="6" t="n">
        <v>2300000</v>
      </c>
    </row>
    <row r="6">
      <c r="A6" s="4" t="inlineStr">
        <is>
          <t>Carrying value of letters of credit</t>
        </is>
      </c>
      <c r="B6" s="5" t="n">
        <v>1700</v>
      </c>
      <c r="C6" s="5" t="n">
        <v>13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Restrictions - Additional Information (Details) - USD ($)</t>
        </is>
      </c>
      <c r="B1" s="2" t="inlineStr">
        <is>
          <t>12 Months Ended</t>
        </is>
      </c>
    </row>
    <row r="2">
      <c r="B2" s="2" t="inlineStr">
        <is>
          <t>Dec. 31, 2024</t>
        </is>
      </c>
      <c r="C2" s="2" t="inlineStr">
        <is>
          <t>Dec. 31, 2023</t>
        </is>
      </c>
      <c r="D2" s="2" t="inlineStr">
        <is>
          <t>Dec. 31, 2022</t>
        </is>
      </c>
    </row>
    <row r="3">
      <c r="A3" s="3" t="inlineStr">
        <is>
          <t>Compliance With Regulatory Capital Requirements Under Banking Regulations [Abstract]</t>
        </is>
      </c>
      <c r="B3" s="4" t="inlineStr">
        <is>
          <t xml:space="preserve"> </t>
        </is>
      </c>
      <c r="C3" s="4" t="inlineStr">
        <is>
          <t xml:space="preserve"> </t>
        </is>
      </c>
      <c r="D3" s="4" t="inlineStr">
        <is>
          <t xml:space="preserve"> </t>
        </is>
      </c>
    </row>
    <row r="4">
      <c r="A4" s="4" t="inlineStr">
        <is>
          <t>Cash and due from banks held as collateral</t>
        </is>
      </c>
      <c r="B4" s="5" t="n">
        <v>0</v>
      </c>
      <c r="C4" s="5" t="n">
        <v>300000</v>
      </c>
      <c r="D4" s="4" t="inlineStr">
        <is>
          <t xml:space="preserve"> </t>
        </is>
      </c>
    </row>
    <row r="5">
      <c r="A5" s="4" t="inlineStr">
        <is>
          <t>Dividend approval threshold, years</t>
        </is>
      </c>
      <c r="B5" s="4" t="inlineStr">
        <is>
          <t>2 years</t>
        </is>
      </c>
      <c r="C5" s="4" t="inlineStr">
        <is>
          <t>2 years</t>
        </is>
      </c>
      <c r="D5" s="4" t="inlineStr">
        <is>
          <t>2 years</t>
        </is>
      </c>
    </row>
    <row r="6">
      <c r="A6" s="4" t="inlineStr">
        <is>
          <t>Dividend payments without regulatory approval</t>
        </is>
      </c>
      <c r="B6" s="5" t="n">
        <v>8892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strictions - Schedule of Capital Ratios (Details) $ in Thousands</t>
        </is>
      </c>
      <c r="B1" s="2" t="inlineStr">
        <is>
          <t>Dec. 31, 2024 USD ($)</t>
        </is>
      </c>
      <c r="C1" s="2" t="inlineStr">
        <is>
          <t>Dec. 31, 2023 USD ($)</t>
        </is>
      </c>
    </row>
    <row r="2">
      <c r="A2" s="4" t="inlineStr">
        <is>
          <t>Old National Bancorp</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5" t="n">
        <v>5388882</v>
      </c>
      <c r="C4" s="5" t="n">
        <v>4727216</v>
      </c>
    </row>
    <row r="5">
      <c r="A5" s="4" t="inlineStr">
        <is>
          <t>Common equity Tier 1 capital to risk-weighted assets actual, amount</t>
        </is>
      </c>
      <c r="B5" s="6" t="n">
        <v>4587674</v>
      </c>
      <c r="C5" s="6" t="n">
        <v>4003694</v>
      </c>
    </row>
    <row r="6">
      <c r="A6" s="4" t="inlineStr">
        <is>
          <t>Tier 1 capital to risk-weighted assets actual, amount</t>
        </is>
      </c>
      <c r="B6" s="6" t="n">
        <v>4831393</v>
      </c>
      <c r="C6" s="6" t="n">
        <v>4247413</v>
      </c>
    </row>
    <row r="7">
      <c r="A7" s="4" t="inlineStr">
        <is>
          <t>Tier 1 capital to average assets actual, amount</t>
        </is>
      </c>
      <c r="B7" s="5" t="n">
        <v>4831393</v>
      </c>
      <c r="C7" s="5" t="n">
        <v>4247413</v>
      </c>
    </row>
    <row r="8">
      <c r="A8" s="4" t="inlineStr">
        <is>
          <t>Total capital to risk-weighted assets actual, ratio</t>
        </is>
      </c>
      <c r="B8" s="13" t="n">
        <v>0.1337</v>
      </c>
      <c r="C8" s="13" t="n">
        <v>0.1264</v>
      </c>
    </row>
    <row r="9">
      <c r="A9" s="4" t="inlineStr">
        <is>
          <t>Common equity Tier 1 capital to risk-weighted assets actual, ratio</t>
        </is>
      </c>
      <c r="B9" s="9" t="n">
        <v>0.1138</v>
      </c>
      <c r="C9" s="9" t="n">
        <v>0.107</v>
      </c>
    </row>
    <row r="10">
      <c r="A10" s="4" t="inlineStr">
        <is>
          <t>Tier 1 capital to risk-weighted assets actual, ratio</t>
        </is>
      </c>
      <c r="B10" s="13" t="n">
        <v>0.1198</v>
      </c>
      <c r="C10" s="13" t="n">
        <v>0.1135</v>
      </c>
    </row>
    <row r="11">
      <c r="A11" s="4" t="inlineStr">
        <is>
          <t>Tier 1 capital to average assets actual, ratio</t>
        </is>
      </c>
      <c r="B11" s="13" t="n">
        <v>0.0921</v>
      </c>
      <c r="C11" s="13" t="n">
        <v>0.0883</v>
      </c>
    </row>
    <row r="12">
      <c r="A12" s="4" t="inlineStr">
        <is>
          <t>Total capital to risk-weighted assets fully phased-in regulatory guidelines minimum, amount</t>
        </is>
      </c>
      <c r="B12" s="5" t="n">
        <v>4233054</v>
      </c>
      <c r="C12" s="5" t="n">
        <v>3927771</v>
      </c>
    </row>
    <row r="13">
      <c r="A13" s="4" t="inlineStr">
        <is>
          <t>Common equity Tier 1 capital to risk-weighted assets fully phased-in regulatory guidelines minimum, amount</t>
        </is>
      </c>
      <c r="B13" s="6" t="n">
        <v>2822036</v>
      </c>
      <c r="C13" s="6" t="n">
        <v>2618514</v>
      </c>
    </row>
    <row r="14">
      <c r="A14" s="4" t="inlineStr">
        <is>
          <t>Tier 1 capital to risk-weighted assets fully phased-in regulatory guidelines minimum, amount</t>
        </is>
      </c>
      <c r="B14" s="6" t="n">
        <v>3426758</v>
      </c>
      <c r="C14" s="6" t="n">
        <v>3179625</v>
      </c>
    </row>
    <row r="15">
      <c r="A15" s="4" t="inlineStr">
        <is>
          <t>Tier 1 capital to average assets fully phased-in regulatory guidelines minimum, amount</t>
        </is>
      </c>
      <c r="B15" s="5" t="n">
        <v>2097820</v>
      </c>
      <c r="C15" s="5" t="n">
        <v>1923360</v>
      </c>
    </row>
    <row r="16">
      <c r="A16" s="4" t="inlineStr">
        <is>
          <t>Total capital to risk-weighted assets fully phased-in regulatory guidelines minimum, ratio</t>
        </is>
      </c>
      <c r="B16" s="13" t="n">
        <v>0.105</v>
      </c>
      <c r="C16" s="13" t="n">
        <v>0.105</v>
      </c>
    </row>
    <row r="17">
      <c r="A17" s="4" t="inlineStr">
        <is>
          <t>Common equity Tier 1 capital to risk-weighted assets fully phased-in regulatory guidelines minimum, ratio</t>
        </is>
      </c>
      <c r="B17" s="10" t="n">
        <v>0.07000000000000001</v>
      </c>
      <c r="C17" s="10" t="n">
        <v>0.07000000000000001</v>
      </c>
    </row>
    <row r="18">
      <c r="A18" s="4" t="inlineStr">
        <is>
          <t>Tier 1 capital to risk-weighted assets fully phased-in regulatory guidelines minimum, ratio</t>
        </is>
      </c>
      <c r="B18" s="13" t="n">
        <v>0.08500000000000001</v>
      </c>
      <c r="C18" s="13" t="n">
        <v>0.08500000000000001</v>
      </c>
    </row>
    <row r="19">
      <c r="A19" s="4" t="inlineStr">
        <is>
          <t>Tier 1 capital to average assets fully phased-in regulatory guidelines minimum, ratio</t>
        </is>
      </c>
      <c r="B19" s="13" t="n">
        <v>0.04</v>
      </c>
      <c r="C19" s="13" t="n">
        <v>0.04</v>
      </c>
    </row>
    <row r="20">
      <c r="A20" s="4" t="inlineStr">
        <is>
          <t>Total capital to risk-weighted assets well capitalized guidelines, amount</t>
        </is>
      </c>
      <c r="B20" s="5" t="n">
        <v>4031480</v>
      </c>
      <c r="C20" s="5" t="n">
        <v>3740735</v>
      </c>
    </row>
    <row r="21">
      <c r="A21" s="4" t="inlineStr">
        <is>
          <t>Tier 1 capital to risk-weighted assets well capitalized guidelines, amount</t>
        </is>
      </c>
      <c r="B21" s="5" t="n">
        <v>2418888</v>
      </c>
      <c r="C21" s="5" t="n">
        <v>2244441</v>
      </c>
    </row>
    <row r="22">
      <c r="A22" s="4" t="inlineStr">
        <is>
          <t>Total capital to risk-weighted assets well capitalized guidelines, ratio</t>
        </is>
      </c>
      <c r="B22" s="13" t="n">
        <v>0.1</v>
      </c>
      <c r="C22" s="13" t="n">
        <v>0.1</v>
      </c>
    </row>
    <row r="23">
      <c r="A23" s="4" t="inlineStr">
        <is>
          <t>Tier 1 capital to risk-weighted assets well capitalized guidelines, ratio</t>
        </is>
      </c>
      <c r="B23" s="13" t="n">
        <v>0.06</v>
      </c>
      <c r="C23" s="13" t="n">
        <v>0.06</v>
      </c>
    </row>
    <row r="24">
      <c r="A24" s="4" t="inlineStr">
        <is>
          <t>Old National Bank</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Total capital to risk-weighted assets actual, amount</t>
        </is>
      </c>
      <c r="B26" s="5" t="n">
        <v>5103487</v>
      </c>
      <c r="C26" s="5" t="n">
        <v>4591734</v>
      </c>
    </row>
    <row r="27">
      <c r="A27" s="4" t="inlineStr">
        <is>
          <t>Common equity Tier 1 capital to risk-weighted assets actual, amount</t>
        </is>
      </c>
      <c r="B27" s="6" t="n">
        <v>4742641</v>
      </c>
      <c r="C27" s="6" t="n">
        <v>4308574</v>
      </c>
    </row>
    <row r="28">
      <c r="A28" s="4" t="inlineStr">
        <is>
          <t>Tier 1 capital to risk-weighted assets actual, amount</t>
        </is>
      </c>
      <c r="B28" s="6" t="n">
        <v>4742641</v>
      </c>
      <c r="C28" s="6" t="n">
        <v>4308574</v>
      </c>
    </row>
    <row r="29">
      <c r="A29" s="4" t="inlineStr">
        <is>
          <t>Tier 1 capital to average assets actual, amount</t>
        </is>
      </c>
      <c r="B29" s="5" t="n">
        <v>4742641</v>
      </c>
      <c r="C29" s="5" t="n">
        <v>4308574</v>
      </c>
    </row>
    <row r="30">
      <c r="A30" s="4" t="inlineStr">
        <is>
          <t>Total capital to risk-weighted assets actual, ratio</t>
        </is>
      </c>
      <c r="B30" s="13" t="n">
        <v>0.1272</v>
      </c>
      <c r="C30" s="13" t="n">
        <v>0.1233</v>
      </c>
    </row>
    <row r="31">
      <c r="A31" s="4" t="inlineStr">
        <is>
          <t>Common equity Tier 1 capital to risk-weighted assets actual, ratio</t>
        </is>
      </c>
      <c r="B31" s="9" t="n">
        <v>0.1182</v>
      </c>
      <c r="C31" s="9" t="n">
        <v>0.1157</v>
      </c>
    </row>
    <row r="32">
      <c r="A32" s="4" t="inlineStr">
        <is>
          <t>Tier 1 capital to risk-weighted assets actual, ratio</t>
        </is>
      </c>
      <c r="B32" s="13" t="n">
        <v>0.1182</v>
      </c>
      <c r="C32" s="13" t="n">
        <v>0.1157</v>
      </c>
    </row>
    <row r="33">
      <c r="A33" s="4" t="inlineStr">
        <is>
          <t>Tier 1 capital to average assets actual, ratio</t>
        </is>
      </c>
      <c r="B33" s="13" t="n">
        <v>0.0907</v>
      </c>
      <c r="C33" s="13" t="n">
        <v>0.08989999999999999</v>
      </c>
    </row>
    <row r="34">
      <c r="A34" s="4" t="inlineStr">
        <is>
          <t>Total capital to risk-weighted assets fully phased-in regulatory guidelines minimum, amount</t>
        </is>
      </c>
      <c r="B34" s="5" t="n">
        <v>4214255</v>
      </c>
      <c r="C34" s="5" t="n">
        <v>3911089</v>
      </c>
    </row>
    <row r="35">
      <c r="A35" s="4" t="inlineStr">
        <is>
          <t>Common equity Tier 1 capital to risk-weighted assets fully phased-in regulatory guidelines minimum, amount</t>
        </is>
      </c>
      <c r="B35" s="6" t="n">
        <v>2809504</v>
      </c>
      <c r="C35" s="6" t="n">
        <v>2607393</v>
      </c>
    </row>
    <row r="36">
      <c r="A36" s="4" t="inlineStr">
        <is>
          <t>Tier 1 capital to risk-weighted assets fully phased-in regulatory guidelines minimum, amount</t>
        </is>
      </c>
      <c r="B36" s="6" t="n">
        <v>3411540</v>
      </c>
      <c r="C36" s="6" t="n">
        <v>3166120</v>
      </c>
    </row>
    <row r="37">
      <c r="A37" s="4" t="inlineStr">
        <is>
          <t>Tier 1 capital to average assets fully phased-in regulatory guidelines minimum, amount</t>
        </is>
      </c>
      <c r="B37" s="5" t="n">
        <v>2090427</v>
      </c>
      <c r="C37" s="5" t="n">
        <v>1916002</v>
      </c>
    </row>
    <row r="38">
      <c r="A38" s="4" t="inlineStr">
        <is>
          <t>Total capital to risk-weighted assets fully phased-in regulatory guidelines minimum, ratio</t>
        </is>
      </c>
      <c r="B38" s="13" t="n">
        <v>0.105</v>
      </c>
      <c r="C38" s="13" t="n">
        <v>0.105</v>
      </c>
    </row>
    <row r="39">
      <c r="A39" s="4" t="inlineStr">
        <is>
          <t>Common equity Tier 1 capital to risk-weighted assets fully phased-in regulatory guidelines minimum, ratio</t>
        </is>
      </c>
      <c r="B39" s="10" t="n">
        <v>0.07000000000000001</v>
      </c>
      <c r="C39" s="10" t="n">
        <v>0.07000000000000001</v>
      </c>
    </row>
    <row r="40">
      <c r="A40" s="4" t="inlineStr">
        <is>
          <t>Tier 1 capital to risk-weighted assets fully phased-in regulatory guidelines minimum, ratio</t>
        </is>
      </c>
      <c r="B40" s="13" t="n">
        <v>0.08500000000000001</v>
      </c>
      <c r="C40" s="13" t="n">
        <v>0.08500000000000001</v>
      </c>
    </row>
    <row r="41">
      <c r="A41" s="4" t="inlineStr">
        <is>
          <t>Tier 1 capital to average assets fully phased-in regulatory guidelines minimum, ratio</t>
        </is>
      </c>
      <c r="B41" s="13" t="n">
        <v>0.04</v>
      </c>
      <c r="C41" s="13" t="n">
        <v>0.04</v>
      </c>
    </row>
    <row r="42">
      <c r="A42" s="4" t="inlineStr">
        <is>
          <t>Total capital to risk-weighted assets well capitalized guidelines, amount</t>
        </is>
      </c>
      <c r="B42" s="5" t="n">
        <v>4013577</v>
      </c>
      <c r="C42" s="5" t="n">
        <v>3724847</v>
      </c>
    </row>
    <row r="43">
      <c r="A43" s="4" t="inlineStr">
        <is>
          <t>Common equity Tier 1 capital to risk-weighted assets well capitalized guidelines, amount</t>
        </is>
      </c>
      <c r="B43" s="6" t="n">
        <v>2608825</v>
      </c>
      <c r="C43" s="6" t="n">
        <v>2421150</v>
      </c>
    </row>
    <row r="44">
      <c r="A44" s="4" t="inlineStr">
        <is>
          <t>Tier 1 capital to risk-weighted assets well capitalized guidelines, amount</t>
        </is>
      </c>
      <c r="B44" s="6" t="n">
        <v>3210861</v>
      </c>
      <c r="C44" s="6" t="n">
        <v>2979878</v>
      </c>
    </row>
    <row r="45">
      <c r="A45" s="4" t="inlineStr">
        <is>
          <t>Tier 1 capital to average assets well capitalized guidelines, amount</t>
        </is>
      </c>
      <c r="B45" s="5" t="n">
        <v>2613033</v>
      </c>
      <c r="C45" s="5" t="n">
        <v>2395003</v>
      </c>
    </row>
    <row r="46">
      <c r="A46" s="4" t="inlineStr">
        <is>
          <t>Total capital to risk-weighted assets well capitalized guidelines, ratio</t>
        </is>
      </c>
      <c r="B46" s="13" t="n">
        <v>0.1</v>
      </c>
      <c r="C46" s="13" t="n">
        <v>0.1</v>
      </c>
    </row>
    <row r="47">
      <c r="A47" s="4" t="inlineStr">
        <is>
          <t>Common equity Tier 1 capital to risk-weighted assets well capitalized guidelines, ratio</t>
        </is>
      </c>
      <c r="B47" s="9" t="n">
        <v>0.065</v>
      </c>
      <c r="C47" s="9" t="n">
        <v>0.065</v>
      </c>
    </row>
    <row r="48">
      <c r="A48" s="4" t="inlineStr">
        <is>
          <t>Tier 1 capital to risk-weighted assets well capitalized guidelines, ratio</t>
        </is>
      </c>
      <c r="B48" s="13" t="n">
        <v>0.08</v>
      </c>
      <c r="C48" s="13" t="n">
        <v>0.08</v>
      </c>
    </row>
    <row r="49">
      <c r="A49" s="4" t="inlineStr">
        <is>
          <t>Tier 1 capital to average assets well capitalized guidelines, ratio</t>
        </is>
      </c>
      <c r="B49" s="13" t="n">
        <v>0.05</v>
      </c>
      <c r="C49" s="13" t="n">
        <v>0.0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 at fair value</t>
        </is>
      </c>
      <c r="B3" s="5" t="n">
        <v>91996</v>
      </c>
      <c r="C3" s="5" t="n">
        <v>80372</v>
      </c>
      <c r="D3" s="4" t="inlineStr">
        <is>
          <t xml:space="preserve"> </t>
        </is>
      </c>
      <c r="E3" s="4" t="inlineStr">
        <is>
          <t xml:space="preserve"> </t>
        </is>
      </c>
    </row>
    <row r="4">
      <c r="A4" s="3" t="inlineStr">
        <is>
          <t>Investment in affiliates:</t>
        </is>
      </c>
      <c r="B4" s="4" t="inlineStr">
        <is>
          <t xml:space="preserve"> </t>
        </is>
      </c>
      <c r="C4" s="4" t="inlineStr">
        <is>
          <t xml:space="preserve"> </t>
        </is>
      </c>
      <c r="D4" s="4" t="inlineStr">
        <is>
          <t xml:space="preserve"> </t>
        </is>
      </c>
      <c r="E4" s="4" t="inlineStr">
        <is>
          <t xml:space="preserve"> </t>
        </is>
      </c>
    </row>
    <row r="5">
      <c r="A5" s="4" t="inlineStr">
        <is>
          <t>Goodwill</t>
        </is>
      </c>
      <c r="B5" s="6" t="n">
        <v>2175251</v>
      </c>
      <c r="C5" s="6" t="n">
        <v>1998716</v>
      </c>
      <c r="D5" s="5" t="n">
        <v>1998716</v>
      </c>
      <c r="E5" s="5" t="n">
        <v>1036994</v>
      </c>
    </row>
    <row r="6">
      <c r="A6" s="4" t="inlineStr">
        <is>
          <t>Total assets</t>
        </is>
      </c>
      <c r="B6" s="6" t="n">
        <v>53552272</v>
      </c>
      <c r="C6" s="6" t="n">
        <v>49089836</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Other borrowings</t>
        </is>
      </c>
      <c r="B8" s="6" t="n">
        <v>689618</v>
      </c>
      <c r="C8" s="6" t="n">
        <v>764870</v>
      </c>
      <c r="D8" s="4" t="inlineStr">
        <is>
          <t xml:space="preserve"> </t>
        </is>
      </c>
      <c r="E8" s="4" t="inlineStr">
        <is>
          <t xml:space="preserve"> </t>
        </is>
      </c>
    </row>
    <row r="9">
      <c r="A9" s="4" t="inlineStr">
        <is>
          <t>Shareholders’ equity</t>
        </is>
      </c>
      <c r="B9" s="6" t="n">
        <v>6340350</v>
      </c>
      <c r="C9" s="6" t="n">
        <v>5562900</v>
      </c>
      <c r="D9" s="5" t="n">
        <v>5128595</v>
      </c>
      <c r="E9" s="5" t="n">
        <v>3012018</v>
      </c>
    </row>
    <row r="10">
      <c r="A10" s="4" t="inlineStr">
        <is>
          <t>Total liabilities and shareholders’ equity</t>
        </is>
      </c>
      <c r="B10" s="6" t="n">
        <v>53552272</v>
      </c>
      <c r="C10" s="6" t="n">
        <v>49089836</v>
      </c>
      <c r="D10" s="4" t="inlineStr">
        <is>
          <t xml:space="preserve"> </t>
        </is>
      </c>
      <c r="E10" s="4" t="inlineStr">
        <is>
          <t xml:space="preserve"> </t>
        </is>
      </c>
    </row>
    <row r="11">
      <c r="A11" s="4" t="inlineStr">
        <is>
          <t>Old National Bancorp</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Deposits in affiliate bank</t>
        </is>
      </c>
      <c r="B13" s="6" t="n">
        <v>299179</v>
      </c>
      <c r="C13" s="6" t="n">
        <v>284294</v>
      </c>
      <c r="D13" s="4" t="inlineStr">
        <is>
          <t xml:space="preserve"> </t>
        </is>
      </c>
      <c r="E13" s="4" t="inlineStr">
        <is>
          <t xml:space="preserve"> </t>
        </is>
      </c>
    </row>
    <row r="14">
      <c r="A14" s="4" t="inlineStr">
        <is>
          <t>Equity securities, at fair value</t>
        </is>
      </c>
      <c r="B14" s="6" t="n">
        <v>63067</v>
      </c>
      <c r="C14" s="6" t="n">
        <v>51241</v>
      </c>
      <c r="D14" s="4" t="inlineStr">
        <is>
          <t xml:space="preserve"> </t>
        </is>
      </c>
      <c r="E14" s="4" t="inlineStr">
        <is>
          <t xml:space="preserve"> </t>
        </is>
      </c>
    </row>
    <row r="15">
      <c r="A15" s="4" t="inlineStr">
        <is>
          <t>Investment securities - available-for-sale</t>
        </is>
      </c>
      <c r="B15" s="6" t="n">
        <v>17363</v>
      </c>
      <c r="C15" s="6" t="n">
        <v>15886</v>
      </c>
      <c r="D15" s="4" t="inlineStr">
        <is>
          <t xml:space="preserve"> </t>
        </is>
      </c>
      <c r="E15" s="4" t="inlineStr">
        <is>
          <t xml:space="preserve"> </t>
        </is>
      </c>
    </row>
    <row r="16">
      <c r="A16" s="3" t="inlineStr">
        <is>
          <t>Investment in affiliates:</t>
        </is>
      </c>
      <c r="B16" s="4" t="inlineStr">
        <is>
          <t xml:space="preserve"> </t>
        </is>
      </c>
      <c r="C16" s="4" t="inlineStr">
        <is>
          <t xml:space="preserve"> </t>
        </is>
      </c>
      <c r="D16" s="4" t="inlineStr">
        <is>
          <t xml:space="preserve"> </t>
        </is>
      </c>
      <c r="E16" s="4" t="inlineStr">
        <is>
          <t xml:space="preserve"> </t>
        </is>
      </c>
    </row>
    <row r="17">
      <c r="A17" s="4" t="inlineStr">
        <is>
          <t>Banking subsidiaries</t>
        </is>
      </c>
      <c r="B17" s="6" t="n">
        <v>6159143</v>
      </c>
      <c r="C17" s="6" t="n">
        <v>5530637</v>
      </c>
      <c r="D17" s="4" t="inlineStr">
        <is>
          <t xml:space="preserve"> </t>
        </is>
      </c>
      <c r="E17" s="4" t="inlineStr">
        <is>
          <t xml:space="preserve"> </t>
        </is>
      </c>
    </row>
    <row r="18">
      <c r="A18" s="4" t="inlineStr">
        <is>
          <t>Non-banks</t>
        </is>
      </c>
      <c r="B18" s="6" t="n">
        <v>39412</v>
      </c>
      <c r="C18" s="6" t="n">
        <v>44395</v>
      </c>
      <c r="D18" s="4" t="inlineStr">
        <is>
          <t xml:space="preserve"> </t>
        </is>
      </c>
      <c r="E18" s="4" t="inlineStr">
        <is>
          <t xml:space="preserve"> </t>
        </is>
      </c>
    </row>
    <row r="19">
      <c r="A19" s="4" t="inlineStr">
        <is>
          <t>Goodwill</t>
        </is>
      </c>
      <c r="B19" s="6" t="n">
        <v>59627</v>
      </c>
      <c r="C19" s="6" t="n">
        <v>59506</v>
      </c>
      <c r="D19" s="4" t="inlineStr">
        <is>
          <t xml:space="preserve"> </t>
        </is>
      </c>
      <c r="E19" s="4" t="inlineStr">
        <is>
          <t xml:space="preserve"> </t>
        </is>
      </c>
    </row>
    <row r="20">
      <c r="A20" s="4" t="inlineStr">
        <is>
          <t>Accrued interest receivable and other assets</t>
        </is>
      </c>
      <c r="B20" s="6" t="n">
        <v>136218</v>
      </c>
      <c r="C20" s="6" t="n">
        <v>127540</v>
      </c>
      <c r="D20" s="4" t="inlineStr">
        <is>
          <t xml:space="preserve"> </t>
        </is>
      </c>
      <c r="E20" s="4" t="inlineStr">
        <is>
          <t xml:space="preserve"> </t>
        </is>
      </c>
    </row>
    <row r="21">
      <c r="A21" s="4" t="inlineStr">
        <is>
          <t>Total assets</t>
        </is>
      </c>
      <c r="B21" s="6" t="n">
        <v>6774009</v>
      </c>
      <c r="C21" s="6" t="n">
        <v>6113499</v>
      </c>
      <c r="D21" s="4" t="inlineStr">
        <is>
          <t xml:space="preserve"> </t>
        </is>
      </c>
      <c r="E21" s="4" t="inlineStr">
        <is>
          <t xml:space="preserve"> </t>
        </is>
      </c>
    </row>
    <row r="22">
      <c r="A22" s="3" t="inlineStr">
        <is>
          <t>Liabilities and Shareholders’ Equity</t>
        </is>
      </c>
      <c r="B22" s="4" t="inlineStr">
        <is>
          <t xml:space="preserve"> </t>
        </is>
      </c>
      <c r="C22" s="4" t="inlineStr">
        <is>
          <t xml:space="preserve"> </t>
        </is>
      </c>
      <c r="D22" s="4" t="inlineStr">
        <is>
          <t xml:space="preserve"> </t>
        </is>
      </c>
      <c r="E22" s="4" t="inlineStr">
        <is>
          <t xml:space="preserve"> </t>
        </is>
      </c>
    </row>
    <row r="23">
      <c r="A23" s="4" t="inlineStr">
        <is>
          <t>Other liabilities</t>
        </is>
      </c>
      <c r="B23" s="6" t="n">
        <v>103967</v>
      </c>
      <c r="C23" s="6" t="n">
        <v>70840</v>
      </c>
      <c r="D23" s="4" t="inlineStr">
        <is>
          <t xml:space="preserve"> </t>
        </is>
      </c>
      <c r="E23" s="4" t="inlineStr">
        <is>
          <t xml:space="preserve"> </t>
        </is>
      </c>
    </row>
    <row r="24">
      <c r="A24" s="4" t="inlineStr">
        <is>
          <t>Other borrowings</t>
        </is>
      </c>
      <c r="B24" s="6" t="n">
        <v>329692</v>
      </c>
      <c r="C24" s="6" t="n">
        <v>479759</v>
      </c>
      <c r="D24" s="4" t="inlineStr">
        <is>
          <t xml:space="preserve"> </t>
        </is>
      </c>
      <c r="E24" s="4" t="inlineStr">
        <is>
          <t xml:space="preserve"> </t>
        </is>
      </c>
    </row>
    <row r="25">
      <c r="A25" s="4" t="inlineStr">
        <is>
          <t>Shareholders’ equity</t>
        </is>
      </c>
      <c r="B25" s="6" t="n">
        <v>6340350</v>
      </c>
      <c r="C25" s="6" t="n">
        <v>5562900</v>
      </c>
      <c r="D25" s="4" t="inlineStr">
        <is>
          <t xml:space="preserve"> </t>
        </is>
      </c>
      <c r="E25" s="4" t="inlineStr">
        <is>
          <t xml:space="preserve"> </t>
        </is>
      </c>
    </row>
    <row r="26">
      <c r="A26" s="4" t="inlineStr">
        <is>
          <t>Total liabilities and shareholders’ equity</t>
        </is>
      </c>
      <c r="B26" s="5" t="n">
        <v>6774009</v>
      </c>
      <c r="C26" s="5" t="n">
        <v>6113499</v>
      </c>
      <c r="D26" s="4" t="inlineStr">
        <is>
          <t xml:space="preserve"> </t>
        </is>
      </c>
      <c r="E26"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Expense</t>
        </is>
      </c>
      <c r="B3" s="4" t="inlineStr">
        <is>
          <t xml:space="preserve"> </t>
        </is>
      </c>
      <c r="C3" s="4" t="inlineStr">
        <is>
          <t xml:space="preserve"> </t>
        </is>
      </c>
      <c r="D3" s="4" t="inlineStr">
        <is>
          <t xml:space="preserve"> </t>
        </is>
      </c>
    </row>
    <row r="4">
      <c r="A4" s="4" t="inlineStr">
        <is>
          <t>Other expenses</t>
        </is>
      </c>
      <c r="B4" s="5" t="n">
        <v>71741</v>
      </c>
      <c r="C4" s="5" t="n">
        <v>79123</v>
      </c>
      <c r="D4" s="5" t="n">
        <v>76510</v>
      </c>
    </row>
    <row r="5">
      <c r="A5" s="4" t="inlineStr">
        <is>
          <t>Income tax expense (benefit)</t>
        </is>
      </c>
      <c r="B5" s="6" t="n">
        <v>141250</v>
      </c>
      <c r="C5" s="6" t="n">
        <v>169310</v>
      </c>
      <c r="D5" s="6" t="n">
        <v>116446</v>
      </c>
    </row>
    <row r="6">
      <c r="A6" s="4" t="inlineStr">
        <is>
          <t>Net income</t>
        </is>
      </c>
      <c r="B6" s="6" t="n">
        <v>539188</v>
      </c>
      <c r="C6" s="6" t="n">
        <v>581992</v>
      </c>
      <c r="D6" s="6" t="n">
        <v>428287</v>
      </c>
    </row>
    <row r="7">
      <c r="A7" s="4" t="inlineStr">
        <is>
          <t>Preferred dividends</t>
        </is>
      </c>
      <c r="B7" s="6" t="n">
        <v>-16135</v>
      </c>
      <c r="C7" s="6" t="n">
        <v>-16135</v>
      </c>
      <c r="D7" s="6" t="n">
        <v>-14118</v>
      </c>
    </row>
    <row r="8">
      <c r="A8" s="4" t="inlineStr">
        <is>
          <t>Net income applicable to common shareholders</t>
        </is>
      </c>
      <c r="B8" s="6" t="n">
        <v>523053</v>
      </c>
      <c r="C8" s="6" t="n">
        <v>565857</v>
      </c>
      <c r="D8" s="6" t="n">
        <v>414169</v>
      </c>
    </row>
    <row r="9">
      <c r="A9" s="4" t="inlineStr">
        <is>
          <t>Old National Bancorp</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Other income</t>
        </is>
      </c>
      <c r="B11" s="6" t="n">
        <v>9004</v>
      </c>
      <c r="C11" s="6" t="n">
        <v>2919</v>
      </c>
      <c r="D11" s="6" t="n">
        <v>1733</v>
      </c>
    </row>
    <row r="12">
      <c r="A12" s="4" t="inlineStr">
        <is>
          <t>Total income</t>
        </is>
      </c>
      <c r="B12" s="6" t="n">
        <v>394009</v>
      </c>
      <c r="C12" s="6" t="n">
        <v>152924</v>
      </c>
      <c r="D12" s="6" t="n">
        <v>1738</v>
      </c>
    </row>
    <row r="13">
      <c r="A13" s="3" t="inlineStr">
        <is>
          <t>Expense</t>
        </is>
      </c>
      <c r="B13" s="4" t="inlineStr">
        <is>
          <t xml:space="preserve"> </t>
        </is>
      </c>
      <c r="C13" s="4" t="inlineStr">
        <is>
          <t xml:space="preserve"> </t>
        </is>
      </c>
      <c r="D13" s="4" t="inlineStr">
        <is>
          <t xml:space="preserve"> </t>
        </is>
      </c>
    </row>
    <row r="14">
      <c r="A14" s="4" t="inlineStr">
        <is>
          <t>Interest on borrowings</t>
        </is>
      </c>
      <c r="B14" s="6" t="n">
        <v>19445</v>
      </c>
      <c r="C14" s="6" t="n">
        <v>20700</v>
      </c>
      <c r="D14" s="6" t="n">
        <v>16662</v>
      </c>
    </row>
    <row r="15">
      <c r="A15" s="4" t="inlineStr">
        <is>
          <t>Other expenses</t>
        </is>
      </c>
      <c r="B15" s="6" t="n">
        <v>41231</v>
      </c>
      <c r="C15" s="6" t="n">
        <v>43185</v>
      </c>
      <c r="D15" s="6" t="n">
        <v>37629</v>
      </c>
    </row>
    <row r="16">
      <c r="A16" s="4" t="inlineStr">
        <is>
          <t>Total expense</t>
        </is>
      </c>
      <c r="B16" s="6" t="n">
        <v>60676</v>
      </c>
      <c r="C16" s="6" t="n">
        <v>63885</v>
      </c>
      <c r="D16" s="6" t="n">
        <v>54291</v>
      </c>
    </row>
    <row r="17">
      <c r="A17" s="4" t="inlineStr">
        <is>
          <t>Income before income taxes</t>
        </is>
      </c>
      <c r="B17" s="6" t="n">
        <v>333333</v>
      </c>
      <c r="C17" s="6" t="n">
        <v>89039</v>
      </c>
      <c r="D17" s="6" t="n">
        <v>-52553</v>
      </c>
    </row>
    <row r="18">
      <c r="A18" s="4" t="inlineStr">
        <is>
          <t>Income tax expense (benefit)</t>
        </is>
      </c>
      <c r="B18" s="6" t="n">
        <v>-6642</v>
      </c>
      <c r="C18" s="6" t="n">
        <v>-11325</v>
      </c>
      <c r="D18" s="6" t="n">
        <v>-9901</v>
      </c>
    </row>
    <row r="19">
      <c r="A19" s="4" t="inlineStr">
        <is>
          <t>Income (loss) before equity in undistributed    earnings of affiliates</t>
        </is>
      </c>
      <c r="B19" s="6" t="n">
        <v>339975</v>
      </c>
      <c r="C19" s="6" t="n">
        <v>100364</v>
      </c>
      <c r="D19" s="6" t="n">
        <v>-42652</v>
      </c>
    </row>
    <row r="20">
      <c r="A20" s="4" t="inlineStr">
        <is>
          <t>Equity in undistributed earnings of affiliates</t>
        </is>
      </c>
      <c r="B20" s="6" t="n">
        <v>199213</v>
      </c>
      <c r="C20" s="6" t="n">
        <v>481628</v>
      </c>
      <c r="D20" s="6" t="n">
        <v>470939</v>
      </c>
    </row>
    <row r="21">
      <c r="A21" s="4" t="inlineStr">
        <is>
          <t>Net income</t>
        </is>
      </c>
      <c r="B21" s="6" t="n">
        <v>539188</v>
      </c>
      <c r="C21" s="6" t="n">
        <v>581992</v>
      </c>
      <c r="D21" s="6" t="n">
        <v>428287</v>
      </c>
    </row>
    <row r="22">
      <c r="A22" s="4" t="inlineStr">
        <is>
          <t>Preferred dividends</t>
        </is>
      </c>
      <c r="B22" s="6" t="n">
        <v>-16135</v>
      </c>
      <c r="C22" s="6" t="n">
        <v>-16135</v>
      </c>
      <c r="D22" s="6" t="n">
        <v>-14118</v>
      </c>
    </row>
    <row r="23">
      <c r="A23" s="4" t="inlineStr">
        <is>
          <t>Net income applicable to common shareholders</t>
        </is>
      </c>
      <c r="B23" s="6" t="n">
        <v>523053</v>
      </c>
      <c r="C23" s="6" t="n">
        <v>565857</v>
      </c>
      <c r="D23" s="6" t="n">
        <v>414169</v>
      </c>
    </row>
    <row r="24">
      <c r="A24" s="4" t="inlineStr">
        <is>
          <t>Old National Bancorp | Investment, Affiliated Issuer</t>
        </is>
      </c>
      <c r="B24" s="4" t="inlineStr">
        <is>
          <t xml:space="preserve"> </t>
        </is>
      </c>
      <c r="C24" s="4" t="inlineStr">
        <is>
          <t xml:space="preserve"> </t>
        </is>
      </c>
      <c r="D24" s="4" t="inlineStr">
        <is>
          <t xml:space="preserve"> </t>
        </is>
      </c>
    </row>
    <row r="25">
      <c r="A25" s="3" t="inlineStr">
        <is>
          <t>Income</t>
        </is>
      </c>
      <c r="B25" s="4" t="inlineStr">
        <is>
          <t xml:space="preserve"> </t>
        </is>
      </c>
      <c r="C25" s="4" t="inlineStr">
        <is>
          <t xml:space="preserve"> </t>
        </is>
      </c>
      <c r="D25" s="4" t="inlineStr">
        <is>
          <t xml:space="preserve"> </t>
        </is>
      </c>
    </row>
    <row r="26">
      <c r="A26" s="4" t="inlineStr">
        <is>
          <t>Dividends from affiliates</t>
        </is>
      </c>
      <c r="B26" s="6" t="n">
        <v>385000</v>
      </c>
      <c r="C26" s="6" t="n">
        <v>150000</v>
      </c>
      <c r="D26" s="6" t="n">
        <v>0</v>
      </c>
    </row>
    <row r="27">
      <c r="A27" s="4" t="inlineStr">
        <is>
          <t>Other income</t>
        </is>
      </c>
      <c r="B27" s="5" t="n">
        <v>5</v>
      </c>
      <c r="C27" s="5" t="n">
        <v>5</v>
      </c>
      <c r="D27" s="5" t="n">
        <v>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39188</v>
      </c>
      <c r="C4" s="5" t="n">
        <v>581992</v>
      </c>
      <c r="D4" s="5" t="n">
        <v>428287</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t>
        </is>
      </c>
      <c r="B6" s="6" t="n">
        <v>38104</v>
      </c>
      <c r="C6" s="6" t="n">
        <v>38180</v>
      </c>
      <c r="D6" s="6" t="n">
        <v>36436</v>
      </c>
    </row>
    <row r="7">
      <c r="A7" s="4" t="inlineStr">
        <is>
          <t>Share-based compensation expense</t>
        </is>
      </c>
      <c r="B7" s="6" t="n">
        <v>32283</v>
      </c>
      <c r="C7" s="6" t="n">
        <v>27910</v>
      </c>
      <c r="D7" s="6" t="n">
        <v>28656</v>
      </c>
    </row>
    <row r="8">
      <c r="A8" s="4" t="inlineStr">
        <is>
          <t>(Increase) decrease in other assets</t>
        </is>
      </c>
      <c r="B8" s="6" t="n">
        <v>-54023</v>
      </c>
      <c r="C8" s="6" t="n">
        <v>-66070</v>
      </c>
      <c r="D8" s="6" t="n">
        <v>-40518</v>
      </c>
    </row>
    <row r="9">
      <c r="A9" s="4" t="inlineStr">
        <is>
          <t>Increase (decrease) in other liabilities</t>
        </is>
      </c>
      <c r="B9" s="6" t="n">
        <v>-40241</v>
      </c>
      <c r="C9" s="6" t="n">
        <v>-79885</v>
      </c>
      <c r="D9" s="6" t="n">
        <v>327369</v>
      </c>
    </row>
    <row r="10">
      <c r="A10" s="4" t="inlineStr">
        <is>
          <t>Net cash flows provided by (used in) operating activities</t>
        </is>
      </c>
      <c r="B10" s="6" t="n">
        <v>622284</v>
      </c>
      <c r="C10" s="6" t="n">
        <v>516342</v>
      </c>
      <c r="D10" s="6" t="n">
        <v>814425</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and cash equivalents of acquisitions</t>
        </is>
      </c>
      <c r="B12" s="6" t="n">
        <v>177791</v>
      </c>
      <c r="C12" s="6" t="n">
        <v>0</v>
      </c>
      <c r="D12" s="6" t="n">
        <v>1912629</v>
      </c>
    </row>
    <row r="13">
      <c r="A13" s="4" t="inlineStr">
        <is>
          <t>Proceeds from sales of equity securities</t>
        </is>
      </c>
      <c r="B13" s="6" t="n">
        <v>3080</v>
      </c>
      <c r="C13" s="6" t="n">
        <v>24636</v>
      </c>
      <c r="D13" s="6" t="n">
        <v>53029</v>
      </c>
    </row>
    <row r="14">
      <c r="A14" s="4" t="inlineStr">
        <is>
          <t>Purchases of equity securities</t>
        </is>
      </c>
      <c r="B14" s="6" t="n">
        <v>-7244</v>
      </c>
      <c r="C14" s="6" t="n">
        <v>-28408</v>
      </c>
      <c r="D14" s="6" t="n">
        <v>-6348</v>
      </c>
    </row>
    <row r="15">
      <c r="A15" s="4" t="inlineStr">
        <is>
          <t>Purchases of investment securities</t>
        </is>
      </c>
      <c r="B15" s="6" t="n">
        <v>-1842045</v>
      </c>
      <c r="C15" s="6" t="n">
        <v>-1084416</v>
      </c>
      <c r="D15" s="6" t="n">
        <v>-1438572</v>
      </c>
    </row>
    <row r="16">
      <c r="A16" s="4" t="inlineStr">
        <is>
          <t>Purchases of premises and equipment</t>
        </is>
      </c>
      <c r="B16" s="6" t="n">
        <v>-30269</v>
      </c>
      <c r="C16" s="6" t="n">
        <v>-38375</v>
      </c>
      <c r="D16" s="6" t="n">
        <v>-37901</v>
      </c>
    </row>
    <row r="17">
      <c r="A17" s="4" t="inlineStr">
        <is>
          <t>Net cash flows provided by (used in) investing activities</t>
        </is>
      </c>
      <c r="B17" s="6" t="n">
        <v>-1371968</v>
      </c>
      <c r="C17" s="6" t="n">
        <v>-1818876</v>
      </c>
      <c r="D17" s="6" t="n">
        <v>-1685507</v>
      </c>
    </row>
    <row r="18">
      <c r="A18" s="3" t="inlineStr">
        <is>
          <t>Cash Flows From Financing Activities</t>
        </is>
      </c>
      <c r="B18" s="4" t="inlineStr">
        <is>
          <t xml:space="preserve"> </t>
        </is>
      </c>
      <c r="C18" s="4" t="inlineStr">
        <is>
          <t xml:space="preserve"> </t>
        </is>
      </c>
      <c r="D18" s="4" t="inlineStr">
        <is>
          <t xml:space="preserve"> </t>
        </is>
      </c>
    </row>
    <row r="19">
      <c r="A19" s="4" t="inlineStr">
        <is>
          <t>Cash dividends paid</t>
        </is>
      </c>
      <c r="B19" s="6" t="n">
        <v>-191163</v>
      </c>
      <c r="C19" s="6" t="n">
        <v>-180030</v>
      </c>
      <c r="D19" s="6" t="n">
        <v>-177623</v>
      </c>
    </row>
    <row r="20">
      <c r="A20" s="4" t="inlineStr">
        <is>
          <t>Common stock repurchased</t>
        </is>
      </c>
      <c r="B20" s="6" t="n">
        <v>-8884</v>
      </c>
      <c r="C20" s="6" t="n">
        <v>-44308</v>
      </c>
      <c r="D20" s="6" t="n">
        <v>-71182</v>
      </c>
    </row>
    <row r="21">
      <c r="A21" s="4" t="inlineStr">
        <is>
          <t>Common stock issued</t>
        </is>
      </c>
      <c r="B21" s="6" t="n">
        <v>1034</v>
      </c>
      <c r="C21" s="6" t="n">
        <v>1076</v>
      </c>
      <c r="D21" s="6" t="n">
        <v>809</v>
      </c>
    </row>
    <row r="22">
      <c r="A22" s="4" t="inlineStr">
        <is>
          <t>Net cash flows provided by (used in) financing activities</t>
        </is>
      </c>
      <c r="B22" s="6" t="n">
        <v>802594</v>
      </c>
      <c r="C22" s="6" t="n">
        <v>1749180</v>
      </c>
      <c r="D22" s="6" t="n">
        <v>777475</v>
      </c>
    </row>
    <row r="23">
      <c r="A23" s="4" t="inlineStr">
        <is>
          <t>Net increase (decrease) in cash and cash equivalents</t>
        </is>
      </c>
      <c r="B23" s="6" t="n">
        <v>52910</v>
      </c>
      <c r="C23" s="6" t="n">
        <v>446646</v>
      </c>
      <c r="D23" s="6" t="n">
        <v>-93607</v>
      </c>
    </row>
    <row r="24">
      <c r="A24" s="4" t="inlineStr">
        <is>
          <t>Cash and cash equivalents at beginning of period</t>
        </is>
      </c>
      <c r="B24" s="6" t="n">
        <v>1175058</v>
      </c>
      <c r="C24" s="6" t="n">
        <v>728412</v>
      </c>
      <c r="D24" s="6" t="n">
        <v>822019</v>
      </c>
    </row>
    <row r="25">
      <c r="A25" s="4" t="inlineStr">
        <is>
          <t>Cash and cash equivalents at end of period</t>
        </is>
      </c>
      <c r="B25" s="6" t="n">
        <v>1227968</v>
      </c>
      <c r="C25" s="6" t="n">
        <v>1175058</v>
      </c>
      <c r="D25" s="6" t="n">
        <v>728412</v>
      </c>
    </row>
    <row r="26">
      <c r="A26" s="4" t="inlineStr">
        <is>
          <t>Old National Bancorp</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income</t>
        </is>
      </c>
      <c r="B28" s="6" t="n">
        <v>539188</v>
      </c>
      <c r="C28" s="6" t="n">
        <v>581992</v>
      </c>
      <c r="D28" s="6" t="n">
        <v>428287</v>
      </c>
    </row>
    <row r="29">
      <c r="A29" s="3" t="inlineStr">
        <is>
          <t>Adjustments to reconcile net income to cash    provided by operating activities:</t>
        </is>
      </c>
      <c r="B29" s="4" t="inlineStr">
        <is>
          <t xml:space="preserve"> </t>
        </is>
      </c>
      <c r="C29" s="4" t="inlineStr">
        <is>
          <t xml:space="preserve"> </t>
        </is>
      </c>
      <c r="D29" s="4" t="inlineStr">
        <is>
          <t xml:space="preserve"> </t>
        </is>
      </c>
    </row>
    <row r="30">
      <c r="A30" s="4" t="inlineStr">
        <is>
          <t>Depreciation</t>
        </is>
      </c>
      <c r="B30" s="6" t="n">
        <v>26</v>
      </c>
      <c r="C30" s="6" t="n">
        <v>18</v>
      </c>
      <c r="D30" s="6" t="n">
        <v>26</v>
      </c>
    </row>
    <row r="31">
      <c r="A31" s="4" t="inlineStr">
        <is>
          <t>Share-based compensation expense</t>
        </is>
      </c>
      <c r="B31" s="6" t="n">
        <v>32283</v>
      </c>
      <c r="C31" s="6" t="n">
        <v>27910</v>
      </c>
      <c r="D31" s="6" t="n">
        <v>28656</v>
      </c>
    </row>
    <row r="32">
      <c r="A32" s="4" t="inlineStr">
        <is>
          <t>(Increase) decrease in other assets</t>
        </is>
      </c>
      <c r="B32" s="6" t="n">
        <v>12149</v>
      </c>
      <c r="C32" s="6" t="n">
        <v>-19353</v>
      </c>
      <c r="D32" s="6" t="n">
        <v>-40620</v>
      </c>
    </row>
    <row r="33">
      <c r="A33" s="4" t="inlineStr">
        <is>
          <t>Increase (decrease) in other liabilities</t>
        </is>
      </c>
      <c r="B33" s="6" t="n">
        <v>11772</v>
      </c>
      <c r="C33" s="6" t="n">
        <v>-2561</v>
      </c>
      <c r="D33" s="6" t="n">
        <v>10455</v>
      </c>
    </row>
    <row r="34">
      <c r="A34" s="4" t="inlineStr">
        <is>
          <t>Equity in undistributed earnings of affiliates</t>
        </is>
      </c>
      <c r="B34" s="6" t="n">
        <v>-199213</v>
      </c>
      <c r="C34" s="6" t="n">
        <v>-481628</v>
      </c>
      <c r="D34" s="6" t="n">
        <v>-470939</v>
      </c>
    </row>
    <row r="35">
      <c r="A35" s="4" t="inlineStr">
        <is>
          <t>Net cash flows provided by (used in) operating activities</t>
        </is>
      </c>
      <c r="B35" s="6" t="n">
        <v>396205</v>
      </c>
      <c r="C35" s="6" t="n">
        <v>106378</v>
      </c>
      <c r="D35" s="6" t="n">
        <v>-44135</v>
      </c>
    </row>
    <row r="36">
      <c r="A36" s="3" t="inlineStr">
        <is>
          <t>Cash Flows From Investing Activities</t>
        </is>
      </c>
      <c r="B36" s="4" t="inlineStr">
        <is>
          <t xml:space="preserve"> </t>
        </is>
      </c>
      <c r="C36" s="4" t="inlineStr">
        <is>
          <t xml:space="preserve"> </t>
        </is>
      </c>
      <c r="D36" s="4" t="inlineStr">
        <is>
          <t xml:space="preserve"> </t>
        </is>
      </c>
    </row>
    <row r="37">
      <c r="A37" s="4" t="inlineStr">
        <is>
          <t>Net cash and cash equivalents of acquisitions</t>
        </is>
      </c>
      <c r="B37" s="6" t="n">
        <v>0</v>
      </c>
      <c r="C37" s="6" t="n">
        <v>0</v>
      </c>
      <c r="D37" s="6" t="n">
        <v>573099</v>
      </c>
    </row>
    <row r="38">
      <c r="A38" s="4" t="inlineStr">
        <is>
          <t>Proceeds from sales of equity securities</t>
        </is>
      </c>
      <c r="B38" s="6" t="n">
        <v>0</v>
      </c>
      <c r="C38" s="6" t="n">
        <v>0</v>
      </c>
      <c r="D38" s="6" t="n">
        <v>44038</v>
      </c>
    </row>
    <row r="39">
      <c r="A39" s="4" t="inlineStr">
        <is>
          <t>Purchases of equity securities</t>
        </is>
      </c>
      <c r="B39" s="6" t="n">
        <v>-7244</v>
      </c>
      <c r="C39" s="6" t="n">
        <v>-17773</v>
      </c>
      <c r="D39" s="6" t="n">
        <v>0</v>
      </c>
    </row>
    <row r="40">
      <c r="A40" s="4" t="inlineStr">
        <is>
          <t>Purchases of investment securities</t>
        </is>
      </c>
      <c r="B40" s="6" t="n">
        <v>0</v>
      </c>
      <c r="C40" s="6" t="n">
        <v>0</v>
      </c>
      <c r="D40" s="6" t="n">
        <v>-9000</v>
      </c>
    </row>
    <row r="41">
      <c r="A41" s="4" t="inlineStr">
        <is>
          <t>Purchases of premises and equipment</t>
        </is>
      </c>
      <c r="B41" s="6" t="n">
        <v>-76</v>
      </c>
      <c r="C41" s="6" t="n">
        <v>-8</v>
      </c>
      <c r="D41" s="6" t="n">
        <v>0</v>
      </c>
    </row>
    <row r="42">
      <c r="A42" s="4" t="inlineStr">
        <is>
          <t>Net cash flows provided by (used in) investing activities</t>
        </is>
      </c>
      <c r="B42" s="6" t="n">
        <v>-7320</v>
      </c>
      <c r="C42" s="6" t="n">
        <v>-17781</v>
      </c>
      <c r="D42" s="6" t="n">
        <v>608137</v>
      </c>
    </row>
    <row r="43">
      <c r="A43" s="3" t="inlineStr">
        <is>
          <t>Cash Flows From Financing Activities</t>
        </is>
      </c>
      <c r="B43" s="4" t="inlineStr">
        <is>
          <t xml:space="preserve"> </t>
        </is>
      </c>
      <c r="C43" s="4" t="inlineStr">
        <is>
          <t xml:space="preserve"> </t>
        </is>
      </c>
      <c r="D43" s="4" t="inlineStr">
        <is>
          <t xml:space="preserve"> </t>
        </is>
      </c>
    </row>
    <row r="44">
      <c r="A44" s="4" t="inlineStr">
        <is>
          <t>Payments for maturities/redemptions of other borrowings</t>
        </is>
      </c>
      <c r="B44" s="6" t="n">
        <v>-174987</v>
      </c>
      <c r="C44" s="6" t="n">
        <v>0</v>
      </c>
      <c r="D44" s="6" t="n">
        <v>0</v>
      </c>
    </row>
    <row r="45">
      <c r="A45" s="4" t="inlineStr">
        <is>
          <t>Cash dividends paid</t>
        </is>
      </c>
      <c r="B45" s="6" t="n">
        <v>-191163</v>
      </c>
      <c r="C45" s="6" t="n">
        <v>-180030</v>
      </c>
      <c r="D45" s="6" t="n">
        <v>-177623</v>
      </c>
    </row>
    <row r="46">
      <c r="A46" s="4" t="inlineStr">
        <is>
          <t>Common stock repurchased</t>
        </is>
      </c>
      <c r="B46" s="6" t="n">
        <v>-8884</v>
      </c>
      <c r="C46" s="6" t="n">
        <v>-44308</v>
      </c>
      <c r="D46" s="6" t="n">
        <v>-71182</v>
      </c>
    </row>
    <row r="47">
      <c r="A47" s="4" t="inlineStr">
        <is>
          <t>Common stock issued</t>
        </is>
      </c>
      <c r="B47" s="6" t="n">
        <v>1034</v>
      </c>
      <c r="C47" s="6" t="n">
        <v>1076</v>
      </c>
      <c r="D47" s="6" t="n">
        <v>809</v>
      </c>
    </row>
    <row r="48">
      <c r="A48" s="4" t="inlineStr">
        <is>
          <t>Net cash flows provided by (used in) financing activities</t>
        </is>
      </c>
      <c r="B48" s="6" t="n">
        <v>-374000</v>
      </c>
      <c r="C48" s="6" t="n">
        <v>-223262</v>
      </c>
      <c r="D48" s="6" t="n">
        <v>-247996</v>
      </c>
    </row>
    <row r="49">
      <c r="A49" s="4" t="inlineStr">
        <is>
          <t>Net increase (decrease) in cash and cash equivalents</t>
        </is>
      </c>
      <c r="B49" s="6" t="n">
        <v>14885</v>
      </c>
      <c r="C49" s="6" t="n">
        <v>-134665</v>
      </c>
      <c r="D49" s="6" t="n">
        <v>316006</v>
      </c>
    </row>
    <row r="50">
      <c r="A50" s="4" t="inlineStr">
        <is>
          <t>Cash and cash equivalents at beginning of period</t>
        </is>
      </c>
      <c r="B50" s="6" t="n">
        <v>284294</v>
      </c>
      <c r="C50" s="6" t="n">
        <v>418959</v>
      </c>
      <c r="D50" s="6" t="n">
        <v>102953</v>
      </c>
    </row>
    <row r="51">
      <c r="A51" s="4" t="inlineStr">
        <is>
          <t>Cash and cash equivalents at end of period</t>
        </is>
      </c>
      <c r="B51" s="5" t="n">
        <v>299179</v>
      </c>
      <c r="C51" s="5" t="n">
        <v>284294</v>
      </c>
      <c r="D51" s="5" t="n">
        <v>41895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LOANS AND ALLOWANCE FOR CREDIT LOSSES Loans Old National’s loans consist primarily of loans made to consumers and commercial clients in many diverse industries, including real estate rental and leasing, manufacturing, healthcare, wholesale trade, construction, and agriculture, among others. Most of Old National’s lending activity occurs within our principal geographic markets in the Midwest and Southeast regions of the United States. Old National manages concentrations of credit exposure by industry, product, geography, client relationship, and loan size. In the ordinary course of business, Old National grants loans to certain executive officers and directors (collectively referred to as “related parties”). The aggregate amount of loans to related parties was not greater than 5% of the Company’s shareholders’ equity at December 31, 2024 or 2023. Old National has loan participations, which qualify as participating interests, with other financial institutions. At December 31, 2024, these loans totaled $3.3 billion, of which $1.5 billion had been sold to other financial institutions and $1.8 b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he loan categories used to monitor and analyze interest income and yields are different than the portfolio segments used to determine the allowance for credit losses on loans. The allowance for credit losses was calculated by pooling loans of similar credit risk characteristics and credit monitoring procedures. The four loan portfolios used to monitor and analyze interest income and yields – commercial, commercial real estate, residential real estate, and consumer – are reclassified into seven segments of loans – commercial, commercial real estate, business banking credit center (“BBCC”), residential real estate, indirect, direct, and home equity for purposes of determining the allowance for credit losses on loans. The commercial and commercial real estate loan categories shown on the balance sheet include the same pool of loans as the commercial, commercial real estate, and BBCC portfolio segments. The consumer loan category shown on the balance sheet is comprised of the same loans in the indirect, direct, and home equity portfolio segments. The portfolio segment reclassifications follow: Balance Sheet Portfolio Portfolio (dollars in thousands) December 31, 2024 Commercial (1) $ 10,288,560 $ (232,301) $ 10,056,259 Commercial real estate 16,307,486 (174,438) 16,133,048 BBCC N/A 406,739 406,739 Residential real estate 6,797,586 — 6,797,586 Consumer 2,892,255 (2,892,255) N/A Indirect N/A 1,096,778 1,096,778 Direct N/A 514,144 514,144 Home equity N/A 1,281,333 1,281,333 Total loans (2) 36,285,887 — 36,285,887 Allowance for credit losses on loans (392,522) — (392,522) Net loans $ 35,893,365 $ — $ 35,893,365 December 31, 2023 Commercial (1) $ 9,512,230 $ (232,764) $ 9,279,466 Commercial real estate 14,140,629 (169,058) 13,971,571 BBCC N/A 401,822 401,822 Residential real estate 6,699,443 — 6,699,443 Consumer 2,639,625 (2,639,625) N/A Indirect N/A 1,050,982 1,050,982 Direct N/A 523,172 523,172 Home equity N/A 1,065,471 1,065,471 Total loans (2) 32,991,927 — 32,991,927 Allowance for credit losses on loans (307,610) — (307,610) Net loans $ 32,684,317 $ — $ 32,684,317 (1) Includes direct finance leases of $120.6 million at December 31, 2024 and $169.7 million at December 31, 2023. (2) Includes unearned income of $163.3 million at December 31, 2024 and $93.7 million at December 31, 2023. The risk characteristics of each loan portfolio segment are as follows: Commercial Commercial loans are classified primarily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lients. Commercial Real Estate Commercial real estate loans are classifi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occupied loans.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including Old National),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t 237%, Old National Bank’s applicable investor commercial real estate loans as a percentage of its Tier 1 capital plus the allowance for credit losses attributable to loans and leases remained below the regulatory guideline limit of 300% at December 31, 2024. BBCC BBCC loans are typically granted to small businesses with gross revenues of less than $5 million and aggregate debt of less than $1 million. Old National has established minimum debt service coverage ratios, minimum Fair Isaac Corporation (“FICO”) scores for owners and guarantors, and the ability to show relatively stable earnings as criteria to help mitigate risk. Repayment of these loans depends on the personal income of the borrowers and the cash flows of the business. These factors can be affected by such changes as economic conditions and unemployment levels. Residential With respect to residential loans that are secured by 1 - 4 family residences and are generally owner occupied, Old National typically establishes a maximum loan-to-value ratio and generally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Portfolio risk is mitigated by the fact that the loans are of smaller individual amounts and spread over a large number of borrowers. Indirect Indirect loans are secured by automobile collateral, generally new and used cars and trucks from auto dealers that operate within our footprint. Old National typically mitigates the risk of indirect loans by establishing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nd ongoing reviews of dealer relationships. Direct Direct loans are typically secured by collateral such as auto or real estate or are unsecured. Old National has established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Home Equity Home equity loans are generally secured by 1-4 family residences that are owner-occupied. Old National has established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monitoring of updated borrower credit scores. Allowance for Credit Losses Loans Credit loss assumptions used when computing the level of expected credit losses are estimated using a model that categorizes loan pools based on loss history, delinquency status, and other credit trends and risk characteristics, including current conditions and reasonable and supportable forecasts about the future. The base forecast scenario considers unemployment, gross domestic product, and the BBB ratio (BBB spread to the 10-year U.S. Treasury rate). In addition to the quantitative inputs, several qualitative factors are considered. These factors include the risk that macroeconomic forecasts of unemployment, gross domestic product, home price index, and the BBB ratio may prove to be more severe and/or prolonged than our baseline forecast due to a variety of considerations. Old National’s activity in the allowance for credit losses on loans by portfolio segment was as follows: (dollars in thousands) Balance at Allowance Charge-offs Recoveries Provision Balance at Year Ended December 31, 2024 Commercial $ 118,333 $ 17,838 $ (36,172) $ 1,623 $ 47,100 $ 148,722 Commercial real estate 155,099 8,041 (18,565) 2,713 53,021 200,309 BBCC 2,887 — (1,801) 325 1,402 2,813 Residential real estate 20,837 134 (14) 883 1,082 22,922 Indirect 1,236 — (5,610) 1,274 11,534 8,434 Direct 3,169 59 (8,672) 2,152 5,596 2,304 Home equity 6,049 653 (470) 330 456 7,018 Total $ 307,610 $ 26,725 $ (71,304) $ 9,300 $ 120,191 $ 392,522 Year Ended December 31, 2023 Commercial $ 120,612 $ — $ (41,451) $ 4,172 $ 35,000 $ 118,333 Commercial real estate 138,244 — (11,198) 2,417 25,636 155,099 BBCC 2,431 — (1,650) 275 1,831 2,887 Residential real estate 21,916 — (256) 1,268 (2,091) 20,837 Indirect 1,532 — (2,948) 1,559 1,093 1,236 Direct 12,116 — (10,517) 2,331 (761) 3,169 Home equity 6,820 — (443) 531 (859) 6,049 Total $ 303,671 $ — $ (68,463) $ 12,553 $ 59,849 $ 307,610 Year Ended December 31, 2022 Commercial $ 27,232 $ 38,780 $ (6,885) $ 4,610 $ 56,875 $ 120,612 Commercial real estate 64,004 49,419 (6,519) 1,095 30,245 138,244 BBCC 2,458 — (85) 281 (223) 2,431 Residential real estate 9,347 136 (344) 760 12,017 21,916 Indirect 1,743 — (2,525) 1,263 1,051 1,532 Direct 528 31 (10,799) 2,557 19,799 12,116 Home equity 2,029 723 (124) 616 3,576 6,820 Total $ 107,341 $ 89,089 $ (27,281) $ 11,182 $ 123,340 $ 303,671 The allowance for credit losses on loans at December 31, 2024 included $26.7 million of allowance for credit losses on acquired PCD loans established through acquisition accounting adjustments on or after the CapStar acquisition date. In addition, the provision for credit losses on loans in the year ended December 31, 2024 included $15.3 million to establish an allowance for credit losses on non-PCD loans acquired in the CapStar transaction. Accrued interest receivable on loans is excluded from the estimate of credit losses and totaled $171.6 million at December 31, 2024 and $169.8 million at December 31, 2023. Unfunded Loan Commitments Old National maintains an allowance for credit losses on unfunded loan commitments to provide for the risk of loss inherent in these arrangements. The allowance is computed using a methodology similar to that used to determine the allowance for credit losses on loans, modified to take into account the probability of a drawdown on the commitment. The allowance for credit losses on unfunded loan commitments is classified as a liability account on the balance sheet within accrued expenses and other liabilities, while the corresponding provision for unfunded loan commitments is included in the provision for credit losses. Old National’s activity in the allowance for credit losses on unfunded loan commitments was as follows: Years Ended December 31, (dollars in thousands) 2024 2023 2022 Balance at beginning of period $ 31,226 $ 32,188 $ 10,879 Provision for credit losses on unfunded loan commitments 1,763 — 11,013 Provision (release) for credit losses on unfunded loan (11,335) (962) 10,296 Balance at end of period $ 21,654 $ 31,226 $ 32,188 Credit Quality Old National’s management monitors the credit quality of its loans on an ongoing basis with the AQR for commercial, commercial real estate, and BBCC loans reviewed annually or at renewal and the performance of its residential and consumer loans based upon the accrual status refreshed at least quarterly. Internally, management assigns an AQR to each non-homogeneous commercial, commercial real estate, and BBCC loan in the portfolio. The primary determinants of the AQR are the reliability of the primary source of repayment and the past, present, and projected financial condition of the borrower. The AQR will also consider current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Special Mention . Loans categorized as special mention have a potential weakness that deserves management’s close attention. If left uncorrected, these potential weaknesses may result in deterioration of the repayment prospects for the loan or of the institution’s credit position at some future date. Classified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Classified – Nonaccrual . Loans classified as nonaccrual have all the weaknesses inherent in those classified as substandard, with the added characteristic that the weaknesses make collection in full, on the basis of currently existing facts, conditions, and values, in doubt. Classified – Doubtful . Loans classified as doubtful have all the weaknesses inherent in those classified as nonaccrual, with the added characteristic that the weaknesses make collection or liquidation in full, on the basis of currently existing facts, conditions, and values, highly questionable and improbable. Pass rated loans are those loans that are other than special mention, classified – substandard, classified – nonaccrual, or classified – doubtful. The following table summarizes the amortized cost of term loans by risk category of commercial, commercial real estate, and BBCC loans by loan portfolio segment, class of loan, and origination year: Origination Year Revolving to Term (dollars in 2024 2023 2022 2021 2020 Prior Revolving Total December 31, 2024 Commercial: Pass $ 1,852,046 $ 1,267,721 $ 1,145,488 $ 699,429 $ 450,332 $ 624,522 $ 2,577,941 $ 593,232 $ 9,210,711 Special Mention 46,935 102,372 32,250 40,221 21,538 20,535 80,625 28,978 373,454 Classified: Substandard 27,139 49,340 77,835 35,036 19,307 25,503 78,210 40,217 352,587 Nonaccrual 2,221 1,072 4,199 1,530 604 1,357 719 829 12,531 Doubtful 3,419 20,145 27,016 1,774 5,451 1,494 15,405 32,272 106,976 Total $ 1,931,760 $ 1,440,650 $ 1,286,788 $ 777,990 $ 497,232 $ 673,411 $ 2,752,900 $ 695,528 $ 10,056,259 Commercial real estate: Pass $ 2,196,306 $ 2,555,236 $ 3,825,305 $ 2,065,037 $ 1,362,703 $ 1,641,611 $ 122,708 $ 891,682 $ 14,660,588 Special Mention 72,020 31,203 158,254 48,524 37,693 64,357 — 111,900 523,951 Classified: Substandard 47,079 55,923 249,269 102,913 39,466 142,110 996 76,897 714,653 Nonaccrual 3,693 411 3,579 15,922 1,930 3,231 — 118 28,884 Doubtful 7,787 9,689 16,501 37,455 22,817 59,879 — 50,844 204,972 Total $ 2,326,885 $ 2,652,462 $ 4,252,908 $ 2,269,851 $ 1,464,609 $ 1,911,188 $ 123,704 $ 1,131,441 $ 16,133,048 BBCC: Pass $ 79,760 $ 78,420 $ 55,687 $ 33,857 $ 30,215 $ 22,797 $ 67,668 $ 16,265 $ 384,669 Special Mention 1,579 1,067 807 917 21 224 3,582 3,028 11,225 Classified: Substandard 468 976 56 136 598 308 755 2,876 6,173 Nonaccrual — 114 312 177 63 119 — 551 1,336 Doubtful — 397 841 350 15 845 — 888 3,336 Total $ 81,807 $ 80,974 $ 57,703 $ 35,437 $ 30,912 $ 24,293 $ 72,005 $ 23,608 $ 406,739 Origination Year Revolving to Term (dollars in thousands) 2023 2022 2021 2020 2019 Prior Revolving Total December 31, 2023 Commercial: Pass $ 1,826,289 $ 1,573,669 $ 985,964 $ 520,883 $ 450,911 $ 495,979 $ 2,051,985 $ 651,953 $ 8,557,633 Special Mention 20,038 90,031 19,953 36,906 25,756 47,357 89,765 44,348 374,154 Classified: Substandard 27,271 41,164 27,990 37,618 10,461 29,981 72,703 56,716 303,904 Nonaccrual 32 7,034 — — 823 3,411 — 5,461 16,761 Doubtful — 7,261 5,925 4,875 1,742 7,211 — — 27,014 Total $ 1,873,630 $ 1,719,159 $ 1,039,832 $ 600,282 $ 489,693 $ 583,939 $ 2,214,453 $ 758,478 $ 9,279,466 Commercial real estate: Pass $ 2,177,841 $ 3,515,702 $ 2,563,638 $ 1,576,044 $ 1,010,351 $ 1,161,119 $ 103,332 $ 960,386 $ 13,068,413 Special Mention 69,648 69,946 68,708 27,059 52,107 95,896 3,893 64,730 451,987 Classified: Substandard 26,638 56,423 21,401 28,983 61,186 49,558 — 48,760 292,949 Nonaccrual — 21,919 10,706 1,975 1,634 8,632 — 1,400 46,266 Doubtful 5,360 429 30,897 2,306 37,777 35,187 — — 111,956 Total $ 2,279,487 $ 3,664,419 $ 2,695,350 $ 1,636,367 $ 1,163,055 $ 1,350,392 $ 107,225 $ 1,075,276 $ 13,971,571 BBCC: Pass $ 81,102 $ 64,583 $ 44,307 $ 38,086 $ 27,557 $ 19,028 $ 68,807 $ 33,361 $ 376,831 Special Mention — — 857 700 1,001 349 2,144 12,728 17,779 Classified: Substandard 436 193 252 — — 604 15 1,006 2,506 Nonaccrual — — 482 — 4 1,105 — 1,402 2,993 Doubtful 302 727 254 286 60 84 — — 1,713 Total $ 81,840 $ 65,503 $ 46,152 $ 39,072 $ 28,622 $ 21,170 $ 70,966 $ 48,497 $ 401,822 For residential real estate and consumer loan classes, Old National evaluates credit quality based on the aging status of the loan and by payment activity. The performing or nonperforming status is updated on an on-going basis dependent upon improvement and deterioration in credit quality. The following table presents the amortized cost of term residential real estate and consumer loans based on payment activity and origination year: Origination Year Revolving to Term (dollars in thousands) 2024 2023 2022 2021 2020 Prior Revolving Total December 31, 2024 Residential real estate: Performing $ 509,704 $ 476,698 $ 1,455,085 $ 1,662,195 $ 1,574,961 $ 1,058,175 $ 43 $ 271 $ 6,737,132 Nonperforming 480 5,060 11,210 6,298 5,208 32,198 — — 60,454 Total $ 510,184 $ 481,758 $ 1,466,295 $ 1,668,493 $ 1,580,169 $ 1,090,373 $ 43 $ 271 $ 6,797,586 Indirect: Performing $ 438,835 $ 279,910 $ 227,691 $ 92,223 $ 37,937 $ 14,810 $ — $ — $ 1,091,406 Nonperforming 714 1,147 1,498 1,378 373 262 — — 5,372 Total $ 439,549 $ 281,057 $ 229,189 $ 93,601 $ 38,310 $ 15,072 $ — $ — $ 1,096,778 Direct: Performing $ 83,773 $ 72,838 $ 66,563 $ 61,317 $ 34,159 $ 80,188 $ 108,572 $ 3,327 $ 510,737 Nonperforming 96 313 365 352 468 1,730 1 82 3,407 Total $ 83,869 $ 73,151 $ 66,928 $ 61,669 $ 34,627 $ 81,918 $ 108,573 $ 3,409 $ 514,144 Home equity: Performing $ — $ — $ 259 $ 210 $ 1,135 $ 11,005 $ 1,216,226 $ 31,787 $ 1,260,622 Nonperforming — — 1,278 91 209 4,920 2,594 11,619 20,711 Total $ — $ — $ 1,537 $ 301 $ 1,344 $ 15,925 $ 1,218,820 $ 43,406 $ 1,281,333 Origination Year Revolving to Term 2023 2022 2021 2020 2019 Prior Revolving Total December 31, 2023 Residential real estate: Performing $ 453,743 $ 1,508,671 $ 1,836,078 $ 1,705,131 $ 430,783 $ 722,987 $ — $ 279 $ 6,657,672 Nonperforming 116 4,563 4,004 3,375 4,078 25,635 — — 41,771 Total $ 453,859 $ 1,513,234 $ 1,840,082 $ 1,708,506 $ 434,861 $ 748,622 $ — $ 279 $ 6,699,443 Indirect: Performing $ 393,369 $ 355,822 $ 162,735 $ 82,871 $ 37,967 $ 13,815 $ — $ 196 $ 1,046,775 Nonperforming 372 1,472 1,207 547 318 291 — — 4,207 Total $ 393,741 $ 357,294 $ 163,942 $ 83,418 $ 38,285 $ 14,106 $ — $ 196 $ 1,050,982 Direct: Performing $ 109,372 $ 90,310 $ 92,491 $ 48,387 $ 29,659 $ 67,129 $ 75,080 $ 4,852 $ 517,280 Nonperforming 67 531 517 560 210 3,872 124 11 5,892 Total $ 109,439 $ 90,841 $ 93,008 $ 48,947 $ 29,869 $ 71,001 $ 75,204 $ 4,863 $ 523,172 Home equity: Performing $ 290 $ 164 $ 160 $ 140 $ 679 $ 4,483 $ 1,019,389 $ 23,918 $ 1,049,223 Nonperforming — 310 328 404 741 4,327 2,844 7,294 16,248 Total $ 290 $ 474 $ 488 $ 544 $ 1,420 $ 8,810 $ 1,022,233 $ 31,212 $ 1,065,471 The following table summarizes the gross charge-offs of loans by loan portfolio segment and origination year: Origination Year (dollars in thousands) 2024 2023 2022 2021 2020 Prior Revolving Total Year Ended December 31, 2024 Commercial $ 2,892 $ 13,447 $ 11,797 $ 2,074 $ 4,061 $ 923 $ 978 $ 36,172 Commercial real estate 70 204 84 6,570 2 11,635 — 18,565 BBCC — 1,184 410 56 112 39 — 1,801 Residential real estate — — — — — 14 — 14 Indirect 426 2,426 1,660 687 127 284 — 5,610 Direct 279 610 1,906 1,763 750 1,074 2,290 8,672 Home equity — — — 34 — 436 — 470 Total gross charge-offs $ 3,667 $ 17,871 $ 15,857 $ 11,184 $ 5,052 $ 14,405 $ 3,268 $ 71,304 Origination Year 2023 2022 2021 2020 2019 Prior Revolving Total Year Ended December 31, 2023 Commercial $ — $ 6,475 $ 24,022 $ 120 $ 7,245 $ 2,880 $ 709 $ 41,451 Commercial real estate — 54 2,808 2,144 — 6,192 — 11,198 BBCC 670 548 362 70 — — — 1,650 Residential real estate — — — — — 256 — 256 Indirect 271 1,447 787 159 152 132 — 2,948 Direct 173 1,899 2,367 746 1,207 543 3,582 10,517 Home equity — — — 35 — 408 — 443 Total gross charge-offs $ 1,114 $ 10,423 $ 30,346 $ 3,274 $ 8,604 $ 10,411 $ 4,291 $ 68,463 Nonaccrual and Past Due Loans Old National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by class of loans: (dollars in thousands) 30-59 Days 60-89 Days Past Due Total Current Total December 31, 2024 Commercial $ 5,970 $ 12,021 $ 47,257 $ 65,248 $ 9,991,011 $ 10,056,259 Commercial real estate 19,240 12,728 60,145 92,113 16,040,935 16,133,048 BBCC 1,227 861 1,430 3,518 403,221 406,739 Residential 49,331 12,085 26,698 88,114 6,709,472 6,797,586 Indirect 9,700 2,675 1,463 13,838 1,082,940 1,096,778 Direct 2,004 970 1,470 4,444 509,700 514,144 Home equity 4,765 3,399 7,567 15,731 1,265,602 1,281,333 Total $ 92,237 $ 44,739 $ 146,030 $ 283,006 $ 36,002,881 $ 36,285,887 December 31, 2023 Commercial $ 16,128 $ 1,332 $ 4,861 $ 22,321 $ 9,257,145 $ 9,279,466 Commercial real estate 9,081 5,254 30,660 44,995 13,926,576 13,971,571 BBCC 1,368 134 977 2,479 399,343 401,822 Residential 12,358 367 15,249 27,974 6,671,469 6,699,443 Indirect 7,025 1,854 1,342 10,221 1,040,761 1,050,982 Direct 5,436 1,455 1,787 8,678 514,494 523,172 Home equity 7,791 2,347 6,659 16,797 1,048,674 1,065,471 Total $ 59,187 $ 12,743 $ 61,535 $ 133,465 $ 32,858,462 $ 32,991,927 The following table presents the amortized cost basis of loans on nonaccrual status and loans past due 90 days or more and still accruing by class of loan: December 31, 2024 December 31, 2023 (dollars in thousands) Nonaccrual Nonaccrual Past Due Nonaccrual Nonaccrual Past Due Commercial $ 119,507 $ 30,551 $ 861 $ 43,775 $ 13,143 $ 242 Commercial real estate 233,856 64,453 3,126 158,222 24,507 585 BBCC 4,672 — — 4,706 — 95 Residential 60,454 — — 41,771 — — Indirect 5,372 — — 4,207 — 8 Direct 3,407 — — 5,892 — 31 Home equity 20,711 — 73 16,248 — — Total $ 447,979 $ 95,004 $ 4,060 $ 274,821 $ 37,650 $ 961 Interest income recognized on nonaccrual loans was insignificant during the years ended December 31, 2024 and 2023.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over-quarter changes are reflective of changes in nonaccrual status and not necessarily associated with credit quality indicators like appraisal value. The following table presents the amortized cost basis of collateral dependent loans by class of loan: Type of Collateral (dollars in thousands) Real Blanket Investment Auto Other December 31, 2024 Commercial $ 17,520 $ 68,985 $ 6,980 $ 6,544 $ 5,215 Commercial real estate 228,952 542 1,046 — — BBCC 3,201 1,137 86 248 — Residential 60,454 — — — — Indirect — — — 5,372 — Direct 2,623 16 23 396 34 Home equity 20,711 — — — — Total $ 333,461 $ 70,680 $ 8,135 $ 12,560 $ 5,249 December 31, 2023 Commercial $ 14,303 $ 24,729 $ 2,577 $ 280 $ 328 Commercial real estate 146,425 — 1,167 — 6,107 BBCC 3,522 794 — 390 — Residential 41,771 — — — — Indirect — — — 4,207 — Direct 4,727 1 3 366 29 Home equity 16,248 — — — — Total $ 226,996 $ 25,524 $ 3,747 $ 5,243 $ 6,464 Financial Difficulty Modifications Occasionally, Old National modifies loans to borrowers experiencing financial difficulty in the form of principal forgiveness, term extension, an other-than-insignificant payment delay, or interest rate reduction (or a combination thereof). When principal forgiveness is provided, the amount forgiven is charged-off against the allowance for credit losses on loans. The following table presents the amortized cost basis of financial difficulty modifications that were modified by class of loans and type of modification: (dollars in thousands) Term Payment Total Year Ended December 31, 2024 Commercial $ 43,330 $ 4,637 0.4 % Commercial real estate 151,983 2,666 0.9 % Total $ 195,313 $ 7,303 0.5 % Year Ended December 31, 2023 Commercial $ 21,631 $ — 0.2 % Commercial real estate 121,529 — 0.9 % Total $ 143,160 $ — 0.4 % Old National monitors the performance of financial difficulty modifications to understand the effectiveness of its efforts. The following table presents the performance of financial difficulty modifications in the twelve months following modification: (dollars in thousands) 30-59 Days 60-89 Days Past Due Total Current Total December 31, 2024 Commercial $ — $ 1,352 $ 3,900 $ 5,252 $ 42,715 $ 47,967 Commercial real estate 3,804 1,741 4,920 10,465 144,184 154,649 Total $ 3,804 $ 3,093 $ 8,820 $ 15,717 $ 186,899 $ 202,616 December 31, 2023 Commercial $ — $ — $ — $ — $ 21,631 $ 21,631 Commercial real estate $ 5,287 $ — $ — $ 5,287 $ 116,242 $ 121,529 Total $ 5,287 $ — $ — $ 5,287 $ 137,873 $ 143,160 The following table summarizes the nature of the financial difficulty modifications by class of loans: Weighted- Weighted- Year Ended December 31, 2024 Commercial 7.2 6.0 Commercial real estate 7.2 7.0 Total 7.2 6.4 Year Ended December 31, 2023 Commercial 6.1 — Commercial real estate 8.6 — Total 8.2 — There were payment defaults on $8.8 million of loans during the year ended December 31, 2024 to borrowers whose loans were modified due to financial difficulties within the previous twelve months. The payment defaults did not materially impact the allowance for credit losses on loans. There were no material payment defaults on these loans subsequent to their modifications during the year ended December 31, 2023. At December 31, 2024, Old National had not committed to lend any material additional funds to the borrowers whose loans were modified due to financial difficulties. Purchased Credit Deteriorated Loans Old National has purchased loans, for which there was, at acquisition, evidence of more than insignificant deterioration of credit quality since origination. The carrying amount of those loans is as follows: (dollars in thousands) CapStar (1) Purchase price of loans at acquisition $ 610,691 Allowance for credit losses at acquisition 26,725 Non-credit discount at acquisition 41,886 Par value of acquired loans at acquisition $ 679,302 (1) Old National acquired CapStar effective April 1, 20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operating segment</t>
        </is>
      </c>
      <c r="B4" s="6" t="n">
        <v>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composition of premises and equipment was as follows: December 31, (dollars in thousands) 2024 2023 Land $ 96,798 $ 91,568 Buildings 491,553 453,234 Furniture, fixtures, and equipment 158,529 148,134 Leasehold improvements 97,260 85,187 Total 844,140 778,123 Accumulated depreciation (255,170) (212,727) Premises and equipment, net $ 588,970 $ 565,396 Depreciation expense was $38.1 million in 2024, $38.2 million in 2023, and $36.4 million in 2022. Finance Leases Old National leases certain banking center buildings and equipment under finance leases that are included in premises and equipment. See Notes 6 and 13 to the consolidated financial statements for detail regarding these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 xml:space="preserve">LEASES Old National determines if an arrangement is or contains a lease at contract inception. Operating leases are included in other assets and other liabilities in our consolidated balance sheets. Finance leases are included in premises and equipment and other borrowings in our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In determining the present value of lease payments, we use the implicit lease rate when readily determinable. As most of our leases do not provide an implicit rate, we use our incremental borrowing rate based on the information available at commencement date. The incremental borrowing rate is the rate of interest that we would have to pay to borrow on a collateralized basis over a similar term in an amount equal to the lease payments in a similar economic environment. Old National has operating and finance leases for land, office space, banking centers, and equipment. These leases are generally for periods of 5 to 3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Years Ended December 31, (dollars in thousands) 2024 2023 2022 Operating lease cost Occupancy/Equipment expense $ 32,603 $ 31,175 $ 29,368 Finance lease cost: Amortization of right-of-use assets Occupancy expense 6,688 2,921 2,672 Interest on lease liabilities Interest expense 1,039 722 415 Sub-lease income Occupancy expense (446) (387) (448) Total $ 39,884 $ 34,431 $ 32,007 Supplemental balance sheet information related to leases was as follows: December 31, (dollars in thousands) 2024 2023 Operating Leases Operating lease right-of-use assets $ 181,920 $ 185,506 Operating lease liabilities 200,068 204,960 Finance Leases Premises and equipment, net 23,205 19,820 Other borrowings 24,822 20,955 Weighted-Average Remaining Lease Term (in Years) Operating leases 7.8 8.5 Finance leases 7.8 10.5 Weighted-Average Discount Rate Operating leases 3.14 % 3.04 % Finance leases 3.96 % 3.90 % Supplemental cash flow information related to leases was as follows: Years Ended December 31, (dollars in thousands) 2024 2023 2022 Cash paid for amounts included in the measurement of lease liabilities: Operating cash flows from operating leases $ 33,281 $ 31,720 $ 30,340 Operating cash flows from finance leases 1,039 722 415 Financing cash flows from finance leases 6,206 2,533 2,475 The following table presents a maturity analysis of the Company’s lease liability by lease classification at December 31, 2024: (dollars in thousands) Operating Finance 2025 $ 34,463 $ 9,215 2026 33,770 2,579 2027 32,025 2,581 2028 27,999 2,264 2029 25,712 1,421 Thereafter 72,906 11,030 Total undiscounted lease payments 226,875 29,090 Amounts representing interest (26,807) (4,268) Lease liability $ 200,068 $ 24,822 </t>
        </is>
      </c>
    </row>
    <row r="5">
      <c r="A5" s="4" t="inlineStr">
        <is>
          <t>Leases</t>
        </is>
      </c>
      <c r="B5" s="4" t="inlineStr">
        <is>
          <t xml:space="preserve">LEASES Old National determines if an arrangement is or contains a lease at contract inception. Operating leases are included in other assets and other liabilities in our consolidated balance sheets. Finance leases are included in premises and equipment and other borrowings in our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In determining the present value of lease payments, we use the implicit lease rate when readily determinable. As most of our leases do not provide an implicit rate, we use our incremental borrowing rate based on the information available at commencement date. The incremental borrowing rate is the rate of interest that we would have to pay to borrow on a collateralized basis over a similar term in an amount equal to the lease payments in a similar economic environment. Old National has operating and finance leases for land, office space, banking centers, and equipment. These leases are generally for periods of 5 to 3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Years Ended December 31, (dollars in thousands) 2024 2023 2022 Operating lease cost Occupancy/Equipment expense $ 32,603 $ 31,175 $ 29,368 Finance lease cost: Amortization of right-of-use assets Occupancy expense 6,688 2,921 2,672 Interest on lease liabilities Interest expense 1,039 722 415 Sub-lease income Occupancy expense (446) (387) (448) Total $ 39,884 $ 34,431 $ 32,007 Supplemental balance sheet information related to leases was as follows: December 31, (dollars in thousands) 2024 2023 Operating Leases Operating lease right-of-use assets $ 181,920 $ 185,506 Operating lease liabilities 200,068 204,960 Finance Leases Premises and equipment, net 23,205 19,820 Other borrowings 24,822 20,955 Weighted-Average Remaining Lease Term (in Years) Operating leases 7.8 8.5 Finance leases 7.8 10.5 Weighted-Average Discount Rate Operating leases 3.14 % 3.04 % Finance leases 3.96 % 3.90 % Supplemental cash flow information related to leases was as follows: Years Ended December 31, (dollars in thousands) 2024 2023 2022 Cash paid for amounts included in the measurement of lease liabilities: Operating cash flows from operating leases $ 33,281 $ 31,720 $ 30,340 Operating cash flows from finance leases 1,039 722 415 Financing cash flows from finance leases 6,206 2,533 2,475 The following table presents a maturity analysis of the Company’s lease liability by lease classification at December 31, 2024: (dollars in thousands) Operating Finance 2025 $ 34,463 $ 9,215 2026 33,770 2,579 2027 32,025 2,581 2028 27,999 2,264 2029 25,712 1,421 Thereafter 72,906 11,030 Total undiscounted lease payments 226,875 29,090 Amounts representing interest (26,807) (4,268) Lease liability $ 200,068 $ 24,8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the carrying amount of goodwill: Years Ended December 31, (dollars in thousands) 2024 2023 2022 Balance at beginning of period $ 1,998,716 $ 1,998,716 $ 1,036,994 Acquisitions and adjustments 176,535 — 961,722 Balance at end of period $ 2,175,251 $ 1,998,716 $ 1,998,716 During 2024, Old National recorded $176.5 million of goodwill associated with the acquisition of CapStar. During 2022, Old National recorded $961.7 million of goodwill associated with the First Midwest merger. See Note 2 to the consolidated financial statements for additional detail regarding these transactions. Old National performed the required annual goodwill impairment test as of August 31, 2024 and there was no impairment. No events or circumstances since the August 31, 2024 annual impairment test were noted that would indicate it was more likely than not a goodwill impairment exists. The gross carrying amounts and accumulated amortization of other intangible assets were as follows: (dollars in thousands) Gross Accumulated Net December 31, 2024 Core deposit $ 189,636 $ (95,950) $ 93,686 Customer trust relationships 50,892 (23,731) 27,161 Total intangible assets $ 240,528 $ (119,681) $ 120,847 December 31, 2023 Core deposit $ 143,511 $ (72,940) $ 70,571 Customer trust relationships 52,621 (20,942) 31,679 Total intangible assets $ 196,132 $ (93,882) $ 102,250 Other intangible assets consist of core deposit intangibles and customer relationship intangibles and are being amortized primarily on an accelerated basis over their estimated useful lives, generally over a period of 5 to 15 years. During 2024, Old National recorded $46.1 million of core deposit intangibles associated with the acquisition of CapStar. During 2022, Old National recorded $77.9 million of core deposit intangibles and $39.7 million of customer trust relationships intangible associated with the First Midwest merger. Old National reviews other intangible assets for possible impairment whenever events or changes in circumstances indicate that carrying amounts may not be recoverable. No impairment charges were recorded in 2024, 2023, or 2022. Total amortization expense associated with intangible assets was $27.5 million in 2024, $24.2 million in 2023, and $25.9 million in 2022. Estimated amortization expense for future years is as follows: (dollars in thousands) 2025 $ 26,116 2026 22,474 2027 18,947 2028 15,598 2029 12,663 Thereafter 25,049 Total $ 120,8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Loan Servicing Rights</t>
        </is>
      </c>
      <c r="B4" s="4" t="inlineStr">
        <is>
          <t>LOAN SERVICING RIGHTS Loan servicing rights are included in other assets on the balance sheet. At December 31, 2024, loan servicing rights derived from mortgage loans sold with servicing retained totaled $40.9 million, compared to $35.8 million at December 31, 2023. Loans serviced for others are not reported as assets. The principal balance of mortgage loans serviced for others totaled $4.6 billion at December 31, 2024 and $4.3 billion at December 31, 2023. Custodial escrow balances maintained in connection with serviced loans totaled $29.8 million at December 31, 2024 and $27.0 million at December 31, 2023. The following table summarizes the carrying values and activity related to loan servicing rights and the related valuation allowance: Years Ended December 31, (dollars in thousands) 2024 2023 2022 Balance at beginning of period $ 35,789 $ 37,267 $ 30,085 Additions (1) 10,829 3,657 13,080 Amortization (5,646) (5,135) (5,898) Balance before valuation allowance at end of period 40,972 35,789 37,267 Valuation allowance: Balance at beginning of period — — (46) (Additions)/recoveries (36) — 46 Balance at end of period (36) — — Loan servicing rights, net $ 40,936 $ 35,789 $ 37,267 (1) Additions in 2024 included loan servicing rights of $2.7 million acquired in the CapStar transaction on April 1, 2024. Additions in 2022 included loan servicing rights of $7.7 million acquired in the First Midwest merger on February 15, 2022. At December 31, 2024, the fair value of servicing rights was $55.7 million, which was determined using a discount rate of 10% and a conditional prepayment rate of 8%. At December 31, 2023, the fair value of servicing rights was $47.1 million, which was determined using a discount rate of 9% and a conditional prepayment rate of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lified Affordable Housing Projects and Other Tax Credit Investments</t>
        </is>
      </c>
      <c r="B1" s="2" t="inlineStr">
        <is>
          <t>12 Months Ended</t>
        </is>
      </c>
    </row>
    <row r="2">
      <c r="B2" s="2" t="inlineStr">
        <is>
          <t>Dec. 31, 2024</t>
        </is>
      </c>
    </row>
    <row r="3">
      <c r="A3" s="3" t="inlineStr">
        <is>
          <t>Qualified Affordable Housing Projects and Other Tax Credit Investments [Abstract]</t>
        </is>
      </c>
      <c r="B3" s="4" t="inlineStr">
        <is>
          <t xml:space="preserve"> </t>
        </is>
      </c>
    </row>
    <row r="4">
      <c r="A4" s="4" t="inlineStr">
        <is>
          <t>Qualified Affordable Housing Projects and Other Tax Credit Investments</t>
        </is>
      </c>
      <c r="B4" s="4" t="inlineStr">
        <is>
          <t>QUALIFIED AFFORDABLE HOUSING PROJECTS AND OTHER TAX CREDIT INVESTMENTS Old National is a limited partner in several tax-advantaged limited partnerships whose purpose is to invest in approved qualified affordable housing, renewable energy, or other renovation or community revitalization projects. These investments are included in other assets The following table summarizes Old National’s investments in qualified affordable housing projects and other tax credit investments: (dollars in thousands) December 31, 2024 December 31, 2023 Investment Accounting Method Investment Unfunded Commitment (1) Investment Unfunded Commitment Low Income Housing Tax Credit (“LIHTC”) Proportional amortization $ 199,350 $ 115,345 $ 114,991 $ 75,981 Federal Historic Tax Credit (“FHTC”) Proportional amortization (2) 30,835 24,869 34,220 27,421 New Markets Tax Credit (“NMTC”) Consolidation 60,462 — 47,727 — Renewable Energy Equity 4 — 201 — Total $ 290,651 $ 140,214 $ 197,139 $ 103,402 (1) All commitments will be paid by Old National by December 31, 2035. (2) Old National’s FHTC investments were previously accounted for under the Equity method of accounting prior to the adoption of ASU 2023-02 on January 1, 2024. The following table summarizes the amortization expense and tax benefit recognized for Old National’s qualified affordable housing projects and other tax credit investments: (dollars in thousands) Amortization Expense (1) Tax Expense (Benefit) Recognized (2) Year Ended December 31, 2024 LIHTC $ 10,819 $ (14,551) FHTC 2,624 (2,733) NMTC 12,636 (15,720) Renewable Energy 197 — Total $ 26,276 $ (33,004) Year Ended December 31, 2023 LIHTC $ 9,343 $ (10,980) FHTC 5,487 (6,186) NMTC 8,982 (11,195) Renewable Energy 898 — Total $ 24,710 $ (28,361) Year Ended December 31, 2022 LIHTC $ 4,974 $ (6,613) FHTC 1,925 (2,227) NMTC 8,197 (10,225) Renewable Energy 839 — Total $ 15,935 $ (19,065) (1) The amortization expense for the LIHTC and FHTC investments is included in our income tax expense (2) All of the tax benefits recognized are included in our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At December 31, 2024, the scheduled maturities of total time deposits were as follows: (dollars in thousands) Due in 2025 $ 6,393,304 Due in 2026 256,770 Due in 2027 63,153 Due in 2028 17,067 Due in 2029 18,861 Thereafter 6,584 Total $ 6,755,739 The aggregate amount of time deposits in denominations that met or exceeded the FDIC insurance limit of $250,000 totaled $2.0 billion at December 31, 2024 and $1.5 billion at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12 Months Ended</t>
        </is>
      </c>
    </row>
    <row r="2">
      <c r="B2" s="2" t="inlineStr">
        <is>
          <t>Dec. 31, 2024</t>
        </is>
      </c>
    </row>
    <row r="3">
      <c r="A3" s="3" t="inlineStr">
        <is>
          <t>Securities Sold under Agreements to Repurchase [Abstract]</t>
        </is>
      </c>
      <c r="B3" s="4" t="inlineStr">
        <is>
          <t xml:space="preserve"> </t>
        </is>
      </c>
    </row>
    <row r="4">
      <c r="A4" s="4" t="inlineStr">
        <is>
          <t>Securities Sold Under Agreements to Repurchase</t>
        </is>
      </c>
      <c r="B4" s="4" t="inlineStr">
        <is>
          <t xml:space="preserve">SECURITIES SOLD UNDER AGREEMENTS TO REPURCHASE Securities sold under agreements to repurchase are secured borrowings. Old National pledges investment securities to secure these borrowings. The following table presents securities sold under agreements to repurchase and related weighted-average interest rates for each of the years ended December 31: (dollars in thousands) 2024 2023 Outstanding at year-end $ 268,975 $ 285,206 Average amount outstanding 258,630 332,853 Maximum amount outstanding at any month-end 319,423 430,537 Weighted-average interest rate: During year 1.06 % 0.99 % End of year 0.86 3.64 The following table presents the contractual maturity of our secured borrowings and class of collateral pledged: At December 31, 2024 Remaining Contractual Maturity of the Agreements (dollars in thousands) Overnight and Up to 30-90 Days Greater Than Total Repurchase Agreements: U.S. Treasury and agency securities $ 268,975 $ — $ — $ — $ 268,975 Total $ 268,975 $ — $ — $ — $ 268,9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t>
        </is>
      </c>
      <c r="B1" s="2" t="inlineStr">
        <is>
          <t>12 Months Ended</t>
        </is>
      </c>
    </row>
    <row r="2">
      <c r="B2" s="2" t="inlineStr">
        <is>
          <t>Dec. 31, 2024</t>
        </is>
      </c>
    </row>
    <row r="3">
      <c r="A3" s="3" t="inlineStr">
        <is>
          <t>Advance from Federal Home Loan Bank [Abstract]</t>
        </is>
      </c>
      <c r="B3" s="4" t="inlineStr">
        <is>
          <t xml:space="preserve"> </t>
        </is>
      </c>
    </row>
    <row r="4">
      <c r="A4" s="4" t="inlineStr">
        <is>
          <t>Federal Home Loan Bank Advances</t>
        </is>
      </c>
      <c r="B4" s="4" t="inlineStr">
        <is>
          <t xml:space="preserve">FEDERAL HOME LOAN BANK ADVANCES The following table summarizes Old National Bank’s FHLB advances: December 31, (dollars in thousands) 2024 2023 FHLB advances (fixed rates 2.19% to 4.60% and variable rates 4.33% to 4.55%) maturing January 2025 to March 2044 $ 4,475,285 $ 4,300,528 Fair value hedge basis adjustments and unamortized (22,726) (19,847) Total other borrowings $ 4,452,559 $ 4,280,681 FHLB advances had weighted-average rates of 3.54% at December 31, 2024 and 3.45% at December 31, 2023. FHLB advances are collateralized by designated assets that may include qualifying commercial real estate loans, residential and multifamily mortgages, home equity loans, and certain investment securities. At December 31, 2024, total unamortized prepayment fees related to all FHLB advance debt modifications completed in prior years totaled $8.2 million, compared to $14.2 million at December 31, 2023. Contractual maturities of FHLB advances at December 31, 2024 were as follows: (dollars in thousands) Due in 2025 $ 700,285 Due in 2026 100,000 Due in 2028 650,000 Due in 2029 800,000 Thereafter 2,225,000 Fair value hedge basis adjustments and unamortized prepayment fees (22,726) Total $ 4,452,5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4</t>
        </is>
      </c>
    </row>
    <row r="3">
      <c r="A3" s="3" t="inlineStr">
        <is>
          <t>Debt Disclosure [Abstract]</t>
        </is>
      </c>
      <c r="B3" s="4" t="inlineStr">
        <is>
          <t xml:space="preserve"> </t>
        </is>
      </c>
    </row>
    <row r="4">
      <c r="A4" s="4" t="inlineStr">
        <is>
          <t>Other Borrowings</t>
        </is>
      </c>
      <c r="B4" s="4" t="inlineStr">
        <is>
          <t>OTHER BORROWINGS The following table summarizes Old National’s other borrowings: December 31, (dollars in thousands) 2024 2023 Old National Bancorp: Subordinated debentures (fixed rate 5.88%) maturing September 2026 $ 150,000 $ 150,000 Subordinated debentures (fixed rate 5.25%) maturing June 2030 30,000 — Junior subordinated debentures (rates of 6.02% to 8.43%) maturing July 2031 to September 2037 136,643 136,643 Senior unsecured notes (fixed rate 4.13%) matured August 2024 — 175,000 Unamortized debt issuance costs related to senior unsecured notes — (91) Other basis adjustments 13,049 18,207 Old National Bank: Finance lease liabilities 24,822 20,955 Subordinated debentures (3-month Secured Overnight Financing Rate (“SOFR”) plus 4.62%; variable rate 9.21%) maturing October 2025 12,000 12,000 Leveraged loans for NMTC (fixed rates of 1.00% to 2.82%) maturing December 2046 to June 2060 210,251 154,284 Other (1) 112,853 97,872 Total other borrowings $ 689,618 $ 764,870 (1) Includes overnight borrowings to collateralize certain derivative positions totaling $112.8 million at December 31, 2024 and $97.6 million at December 31, 2023. Contractual maturities of other borrowings at December 31, 2024 were as follows: (dollars in thousands) Due in 2025 $ 133,224 Due in 2026 151,978 Due in 2027 2,053 Due in 2028 1,810 Due in 2029 1,019 Thereafter 386,411 Unamortized debt issuance costs and other basis adjustments 13,123 Total $ 689,618 Junior Subordinated Debentures Junior subordinated debentures related to trust preferred securities are classified in “other borrowings” and qualify as Tier 2 capital for regulatory purposes, subject to certain limitations. Through various mergers and acquisitions, Old National assumed junior subordinated debenture obligations related to various trusts that issued trust preferred securities. Old National guarantees the payment of distributions on the trust preferred securities issued by the trusts. Proceeds from the issuance of each of these securities were used to purchase junior subordinated debentures with the same financial terms as the securities issued by the trusts. Old National, at any time, may redeem the junior subordinated debentures at par and, thereby cause a redemption of the trust preferred securities in whole or in part. The following table summarizes the terms of our outstanding junior subordinated debentures as of December 31, 2024: (dollars in thousands) Name of Trust Issuance Date Issuance Rate Rate at December 31, Maturity Date Bridgeview Statutory Trust I July 2001 $ 15,464 3-month SOFR plus 3.58% 8.43 % July 31, 2031 Bridgeview Capital Trust II December 2002 15,464 3-month SOFR plus 3.35% 8.27 % January 7, 2033 First Midwest Capital Trust I November 2003 37,825 6.95% fixed 6.95 % December 1, 2033 St. Joseph Capital Trust II March 2005 5,155 3-month SOFR plus 1.75% 6.36 % March 17, 2035 Northern States Statutory Trust I September 2005 10,310 3-month SOFR plus 1.80% 6.42 % September 15, 2035 Anchor Capital Trust III August 2005 5,000 3-month SOFR plus 1.55% 6.14 % September 30, 2035 Great Lakes Statutory Trust II December 2005 6,186 3-month SOFR plus 1.40% 6.02 % December 15, 2035 Home Federal Statutory September 2006 15,464 3-month SOFR plus 1.65% 6.27 % September 15, 2036 Monroe Bancorp Capital July 2006 3,093 3-month SOFR plus 1.60% 6.52 % October 7, 2036 Tower Capital Trust 3 December 2006 9,279 3-month SOFR plus 1.69% 6.45 % March 1, 2037 Monroe Bancorp Statutory March 2007 5,155 3-month SOFR plus 1.60% 6.22 % June 15, 2037 Great Lakes Statutory Trust III June 2007 8,248 3-month SOFR plus 1.70% 6.32 % September 15, 2037 Total $ 136,643 Leveraged Loans The leveraged loans are directly related to the NMTC structure. As part of the transaction structure, Old National has the right to sell its interest in the entity that received the leveraged loans at an agreed upon price to the leveraged lender at the end of the NMTC seven-year compliance period. See Note 9 to the consolidated financial statements for additional information on the Company’s NMTC investments. Finance Lease Liabilities Old National has long-term finance lease liabilities for certain banking centers and equipment totaling $24.8 million at December 31, 2024. See Note 6 to the consolidated financial statements for a maturity analysis of the Company’s finance lease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changes within each classification of AOCI, net of tax: (dollars in thousands) Unrealized Unrealized Gains and Defined Total Year Ended December 31, 2024 Balance at beginning of period $ (652,518) $ (95,472) $ 9,181 $ — $ (738,809) Other comprehensive income (loss) before (15,702) — (17,936) — (33,638) Amounts reclassified from AOCI to income (1) 157 13,178 13,069 26,404 Balance at end of period $ (668,063) $ (82,294) $ 4,314 $ — $ (746,043) Year Ended December 31, 2023 Balance at beginning of period $ (642,346) $ (112,664) $ (31,549) $ 137 $ (786,422) Other comprehensive income (loss) before (14,817) 1,325 51,871 — 38,379 Amounts reclassified from AOCI to income (1) 4,645 15,867 (11,141) (137) 9,234 Balance at end of period $ (652,518) $ (95,472) $ 9,181 $ — $ (738,809) Year Ended December 31, 2022 Balance at beginning of period $ (2,950) $ — $ 543 $ 32 $ (2,375) Other comprehensive income (loss) before (639,463) (125,229) (34,043) — (798,735) Amounts reclassified from AOCI to income (1) 67 12,565 1,951 105 14,688 Balance at end of period $ (642,346) $ (112,664) $ (31,549) $ 137 $ (786,422) (1) See table below for details about reclassifications to income. The following table summarizes the significant amounts reclassified out of each component of AOCI: Years Ended December 31, (dollars in thousands) 2024 2023 2022 Details about AOCI Components Amount Reclassified Affected Line Item in the Unrealized gains and losses on $ (212) $ (6,265) $ (88) Debt securities gains (losses), net 55 1,620 21 Income tax (expense) benefit $ (157) $ (4,645) $ (67) Net income Amortization of unrealized losses on $ (17,664) $ (21,239) $ (16,612) Interest income (expense) 4,486 5,372 4,047 Income tax (expense) benefit $ (13,178) $ (15,867) $ (12,565) Net income Gains and losses on hedges $ (17,628) $ 15,067 $ (2,587) Interest income (expense) 4,559 (3,926) 636 Income tax (expense) benefit $ (13,069) $ 11,141 $ (1,951) Net income Amortization of defined benefit Actuarial gains (losses) $ — $ 182 $ (139) Salaries and employee benefits — (45) 34 Income tax (expense) benefit $ — $ 137 $ (105) Net income Total reclassifications for the period $ (26,404) $ (9,234) $ (14,688)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llowing is a summary of the major items comprising the differences in taxes from continuing operations computed at the federal statutory rate and as recorded in the consolidated statement of income: Years Ended December 31, (dollars in thousands) 2024 2023 2022 Provision at statutory rate of 21% $ 142,892 $ 157,774 $ 114,394 Tax-exempt income: Tax-exempt interest (19,439) (18,582) (14,588) Section 291/265 interest disallowance 3,620 2,392 363 Company-owned life insurance income (4,428) (3,125) (2,891) Tax-exempt income (20,247) (19,315) (17,116) State income taxes 19,619 31,164 20,837 Tax credit investments - federal (14,829) (12,190) (9,140) Officer compensation limitation 4,154 4,685 5,903 Non-deductible FDIC premiums 8,754 7,912 3,805 Other, net 907 (720) (2,237) Income tax expense $ 141,250 $ 169,310 $ 116,446 Effective tax rate 20.8 % 22.5 % 21.4 % The provision for income taxes consisted of the following components: Years Ended December 31, (dollars in thousands) 2024 2023 2022 Current expense: Federal $ 99,532 $ 121,428 $ 106,918 State 21,317 37,331 32,898 Deferred expense: Federal 14,956 7,941 (16,216) State 5,445 2,610 (7,154) Deferred income tax expense 20,401 10,551 (23,370) Income tax expense $ 141,250 $ 169,310 $ 116,446 Net Deferred Tax Assets Net deferred tax assets are included in other assets on the balance sheet. Significant components of net deferred tax assets (liabilities) were as follows: December 31, (dollars in thousands) 2024 2023 Deferred Tax Assets Unrealized losses on available-for-sale investment securities $ 222,467 $ 217,018 Allowance for credit losses on loans, net of recapture 105,475 86,224 Operating lease liabilities 57,495 57,996 Acquired loans 49,093 32,011 Benefit plan accruals 40,089 31,679 Unrealized losses on held-to-maturity investment securities 27,664 32,150 Net operating loss carryforwards 19,601 21,004 Purchase accounting 10,062 22,473 FDIC deductible premiums 3,766 4,891 Other, net 6,658 4,860 Total deferred tax assets 542,370 510,306 Deferred Tax Liabilities Operating lease right-of-use assets (52,441) (52,710) Premises and equipment (13,358) (12,141) Loan servicing rights (10,012) (9,188) Prepaid expenses (3,982) (3,856) Tax credit investments and other partnerships (2,310) (785) Unrealized gains on hedges (1,505) (3,202) Deferred loan origination fees — (2,361) Other, net (2,315) (2,803) Total deferred tax liabilities (85,923) (87,046) Net deferred tax assets $ 456,447 $ 423,260 The Company’s retained earnings at December 31, 2024 included an appropriation for acquired thrifts’ tax bad debt allowances totaling $58.6 million for which no provision for federal or state income taxes has been made. If in the future, this portion of retained earnings were distributed as a result of the liquidation of the Company or its subsidiaries, federal and state income taxes would be imposed at the then applicable rates. No valuation allowance was required on the Company’s deferred tax assets at December 31, 2024 or 2023. Old National has federal net operating loss carryforwards totaling $60.2 million at December 31, 2024 and $63.6 million at December 31, 2023. This federal net operating loss was acquired from the acquisition of Anchor BanCorp Wisconsin Inc. in 2016, First Midwest in 2022, and CapStar in 2024. If not used, the federal net operating loss carryforwards will begin expiring in 2032 and later. Old National has recorded state net operating loss carryforwards totaling $106.0 million at December 31, 2024 and $116.9 million at December 31, 2023. If not used, the state net operating loss carryforwards will expire from 2028 to 2036. The federal and recorded state net operating loss carryforwards are subject to an annual limitation under Internal Revenue Code section 382. Old National believes that all of the federal and recorded state net operating loss carryforwards will be used prior to expiration. Unrecognized Tax Benefits Old National has unrecognized tax benefits due to the merger with First Midwest. The following table presents the changes in the carrying amount of unrecognized tax benefits: Years Ended December 31, (dollars in thousands) 2024 2023 2022 Balance at beginning of period $ 9,955 $ 11,007 $ — Additions for acquired uncertain tax positions — — 14,897 Additions based on tax positions related to prior years — 60 — Reductions for tax positions relating to prior years — — (2,751) Reductions due to statute of limitations expiring (2,961) (1,112) (1,139) Balance at end of period $ 6,994 $ 9,955 $ 11,007 If recognized, approximately $5.6 million of unrecognized tax benefits, net of interest, would favorably affect the effective income tax rate in future periods. Old National expects the $5.6 million of unrecognized tax benefits to be reduced to $5.0 million in the next twelve months. It is our policy to recognize interest and penalties accrued relative to unrecognized tax benefits in their respective federal or state income tax accounts. Interest and penalties recorded and accrued in 2024 and 2023 were immaterial. Old National and its subsidiaries file a consolidated U.S. federal income tax return, as well as filing various state returns. The 2021 through 2024 tax years are open and subject to exa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Other 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nd Other Employee Benefit Plans</t>
        </is>
      </c>
      <c r="B4" s="4" t="inlineStr">
        <is>
          <t>SHARE-BASED COMPENSATION AND OTHER EMPLOYEE BENEFIT PLANS Our Amended and Restated 2008 Incentive Compensation Plan (the “ICP”), which was approved by shareholders, permits the grant of share-based awards to our employees. At December 31, 2024, 4.9 million shares were available for issuance. The granting of awards to key employees is typically in the form of restricted stock or performance share awards or units. We believe that such awards better align the interests of our employees with those of our shareholders. Total compensation cost included in salaries and employee benefits for the ICP was $32.3 million in 2024, $27.9 million in 2023, and $28.7 million in 2022. The total income tax benefit was $7.9 million in 2024, $6.9 million in 2023, and $7.1 million in 2022. Restricted Stock Awards Restricted stock awards require certain continued service requirements to be met and shares generally vest, depending on the award terms, annually over a three-year period, at the end of a one-year period, cliff vest in three years from the grant date, or vest 50% on the second anniversary of the grant date and 50% on the third anniversary of the grant date. Compensation expense is recognized on a straight-line basis over the vesting period. Shares are subject to certain restrictions and risk of forfeiture by the participants. A summary of changes in our unvested shares follows: Years Ended December 31, 2024 2023 (shares in thousands) Shares Weighted Shares Weighted Unvested balance at beginning of period 1,932 $16.51 1,869 $17.76 Granted during the year 2,392 16.64 1,042 15.43 Vested during the year (955) 17.36 (924) 17.80 Forfeited during the year (80) 16.38 (55) 16.84 Unvested balance at end of period 3,289 $16.47 1,932 $16.51 As of December 31, 2024, there was $31.1 million of total unrecognized compensation cost related to unvested restricted stock awards. The cost is expected to be recognized over a weighted-average period of 1.9 years. The total fair value of the shares vested was $16.6 million in 2024, $15.1 million in 2023, and $7.9 million in 2022. Performance Shares or Units Performance shares or units require certain performance goals to be achieved and shares are earned and vest at the end of a 36 month period based on the achievement of certain targets. Compensation expense is recognized on a straight-line basis over the performance period of the award. For certain awards, the level of performance could increase or decrease the number of shares earned. Shares are subject to certain restrictions and risk of forfeiture by the participants. A summary of changes in our unvested shares follows: Years Ended December 31, 2024 2023 (shares in thousands) Shares Weighted Shares Weighted Unvested balance at beginning of period 1,177 $17.50 2,081 $17.23 Granted during the year 415 18.88 355 18.01 Vested during the year (472) 17.01 (1,286) 16.29 Forfeited during the year (32) 18.50 (8) 17.82 Dividend equivalents adjustment 33 18.22 35 17.21 Unvested balance at end of period 1,121 $18.21 1,177 $17.50 As of December 31, 2024, there was $6.9 million of total unrecognized compensation cost related to unvested restricted stock units. The cost is expected to be recognized over a weighted-average period of 1.7 years. Stock Options and Appreciation Rights Old National has not granted stock options since 2009. However, Old National did acquire stock options and stock appreciation rights through its prior acquisitions. Old National recorded no incremental expense associated with the conversion of these options and stock appreciation rights. As of December 31, 2024, all options were fully vested, and all compensation costs had been expensed. At December 31, 2024, no stock appreciation rights were outstanding as the remaining awards were exercised during 2023. Information related to stock option and appreciation rights follows: Year Ended December 31, (dollars in thousands) 2024 2023 2022 Intrinsic value of options/appreciation rights exercised $ — $ 70 $ 331 Tax benefit realized from options/appreciation rights exercises — 28 132 Non-employee Director Stock Compensation Compensation paid to Old National’s non-employee directors includes a stock component. Shares issued as part of director compensation are granted annually. Any shares awarded to directors are anticipated to be issued from the ICP. In 2024, 26 thousand shares were issued to directors, compared to 41 thousand shares in 2023, and 19 thousand shares in 2022. Employee Stock Ownership Plan The Employee Stock Ownership and Savings Plan (the “401(k) Plan”) allows employees to make pre-tax and Roth 401(k) contributions. Subject to the conditions and limitations of the 401(k) Plan, new employees are automatically enrolled in the 401(k) Plan with an automatic deferral of 5% of eligible compensation, unless participation is changed or declined. All active participants receive a Company match of 100% of the first 5% contributed into the 401(k) Plan. In addition to matching contributions, Old National may make discretionary contributions to the 401(k) Plan in the form of Old National stock or cash. In 2024, Old National made a discretionary employer cash contribution of 4% of participants’ eligible 2023 compensation. There were no designated discretionary contributions in 2023 or 2022. All contributions vest immediately, and plan participants may elect to redirect funds among any of the investment options provided under the 401( k) Plan. The number of Old National shares in the 401(k) Plan were 0.9 million at December 31, 2024 and 1.1 million at December 31, 2023. All shares owned through the 401(k) Plan are included in the calculation of weighted-average shares outstanding for purposes of calculating diluted and basic earnings per share. Contribution expense under the 401(k) Plan was $34.8 million in 2024, $20.3 million in 2023, and $17.9 million in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Stock Purchase and Dividend Reinvestment Plan Old National has a stock purchase and dividend reinvestment plan under which common shares issued may be either repurchased shares or authorized and previously unissued shares. A new plan became effective on August 13, 2024, with total authorized and unissued shares of common stock reserved for issuance of 3.0 million. At December 31, 2024, 3.0 million authorized and unissued shares of common stock were available for issuance under the plan. Employee Stock Purchase Plan Old National has an employee stock purchase plan under which eligible employees can purchase common shares at a discount to the market price. Currently, the discount under the plan is set at 5% of the fair value of the common shares on the purchase date (i.e., at a purchase price of 95%). No participant may purchase common shares with a fair value in excess of $25,000 in any calendar year. In 2024, 62,000 shares were issued related to this plan with proceeds of approximately $1.0 million. In 2023, 75,000 shares were issued related to this plan with proceeds of approximately $1.1 million. Share Repurchase Program In the first quarter of 2024, the Board of Directors approved a stock repurchase program that authorized the Company to repurchase up to $200 million of the Company’s outstanding shares of Common Stock, as conditions warrant, through February 28, 2025. During 2024, no common shares were repurchased under the plan. On February 19, 2025, the Board of Directors approved a new stock repurchase program, under which the Company is authorized to repurchase up to $200 million of its outstanding common stock through February 28, 2026. This new stock repurchase program replaces the prior $200 million program, which was scheduled to expire February 28, 2025. Net Income per Common Share Basic and diluted net income per common share are calculated using the two-class method. Net income applicable to common shares is divided by the weighted-average number of common shares outstanding during the period. Adjustments to the weighted-average number of common shares outstanding are made only when such adjustments will dilute net income per common share. Net income applicable to common shares is then divided by the weighted-average number of common shares and common share equivalents during the period. The following table presents the calculation of basic and diluted net income per common share: (dollars and shares in thousands, Years Ended December 31, 2024 2023 2022 Net income $ 539,188 $ 581,992 $ 428,287 Preferred dividends (16,135) (16,135) (14,118) Net income applicable to common shares $ 523,053 $ 565,857 $ 414,169 Weighted average common shares outstanding: Weighted average common shares outstanding (basic) 309,499 290,748 275,179 Effect of dilutive securities (1) : Restricted stock 1,502 1,107 1,502 Stock appreciation rights — — 7 Weighted average diluted shares outstanding 311,001 291,855 276,688 Basic Net Income Per Common Share $ 1.69 $ 1.95 $ 1.51 Diluted Net Income Per Common Share $ 1.68 $ 1.94 $ 1.50 (1) Old National had potentially dilutive shares from forward sale contracts for the year ended December 31, 2024 that were determined to be antidilutive and have been excluded from the calculation of diluted net income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and equity securities : The fair values for investment securities and equity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wap and SOFR curves plus spreads that adjust for loss severities, volatility, credit risk, and optionality. During times when trading is more liquid, broker quotes are used (if available) to validate the model. Rating agency and industry research reports as well as defaults and deferrals on individual securities are reviewed and incorporated into the calculations. Loans held-for-sale : The fair value of loans held-for-sale is determined using quoted prices for a similar asset, adjusted for specific attributes of that loan (Level 2). Derivative financial instruments : The fair values of derivative financial instruments are based on market quotes developed using observable inputs as of the valuation date (Level 2). Recurring Basis Assets and liabilities measured at fair value on a recurring basis, including financial assets and liabilities for which we have elected the fair value option, are summarized below: Fair Value Measurements at December 31, 2024 Using (dollars in thousands) Carrying Value Quoted Prices in Significant Significant Financial Assets Equity securities $ 91,996 $ 91,996 $ — $ — Investment securities available-for-sale: U.S. Treasury 199,013 199,013 — — U.S. government-sponsored entities and agencies 1,257,906 — 1,257,906 — Mortgage-backed securities - Agency 5,204,891 — 5,204,891 — States and political subdivisions 485,544 — 485,544 — Pooled trust preferred securities 11,322 — 11,322 — Other securities 299,783 — 299,783 — Loans held-for-sale 34,483 — 34,483 — Derivative assets 146,478 — 146,478 — Financial Liabilities Derivative liabilities 244,313 — 244,313 — Fair Value Measurements at December 31, 2023 Using (dollars in thousands) Carrying Quoted Prices in Significant Significant Financial Assets Equity securities $ 80,372 $ 80,372 $ — $ — Investment securities available-for-sale: U.S. Treasury 396,733 396,733 — — U.S. government-sponsored entities and agencies 1,231,264 — 1,231,264 — Mortgage-backed securities - Agency 4,216,560 — 4,216,560 — States and political subdivisions 535,260 — 535,260 — Pooled trust preferred securities 11,337 — 11,337 — Other securities 321,901 — 321,901 — Loans held-for-sale 32,006 — 32,006 — Derivative assets 166,302 — 166,302 — Financial Liabilities Derivative liabilities 268,916 — 268,916 — Non-Recurring Basis Assets measured at fair value on a non-recurring basis at December 31, 2024 are summarized below: Fair Value Measurements at December 31, 2024 Using (dollars in thousands) Carrying Quoted Prices in Active Markets for Identical Assets (Level 1) Significant Significant Unobservable Inputs Collateral Dependent Loans: Commercial loans $ 33,658 $ — $ — $ 33,658 Commercial real estate loans 121,393 — — 121,393 Foreclosed Assets: Commercial real estate 975 — — 975 Residential 244 — — 244 Commercial and commercial real estate loans that are deemed collateral dependent are valued using the discounted cash flows. The liquidation amounts are based on the fair value of the underlying collateral using the most recently available appraisals with certain adjustments made based on the type of property, age of appraisal, current status of the property, and other related factors to estimate the current value of the collateral. These commercial and commercial real estate loans had a principal amount of $213.8 million, with a valuation allowance of $58.7 million at December 31, 2024. Old National recorded provision expense associated with commercial and commercial real estate loans that were deemed collateral dependent totaling $49.0 million in 2024. Other real estate owned and other repossessed property is measured at fair value less costs to sell on a non-recurring basis and had a net carrying amount of $1.2 million at December 31, 2024. There were write-downs of other real estate owned of $0.5 million in 2024. Assets measured at fair value on a non-recurring basis at December 31, 2023 are summarized below: Fair Value Measurements at December 31, 2023 Using (dollars in thousands) Carrying Quoted Prices in Significant Significant Collateral Dependent Loans: Commercial loans $ 11,017 $ — $ — $ 11,017 Commercial real estate loans 95,457 — — 95,457 Foreclosed Assets: Commercial real estate 1,669 — — 1,669 At December 31, 2023, commercial and commercial real estate loans that were deemed collateral dependent had a principal amount of $134.3 million, with a valuation allowance of $27.9 million. Old National recorded provision expense associated with these loans totaling $20.5 million in 2023. The net carrying amount of other real estate owned and other repossessed property totaled $1.7 million at December 31, 2023. There were write-downs of other real estate owned of $0.1 million in 2023. The table below provides quantitative information about significant unobservable inputs used in fair value measurements within Level 3 of the fair value hierarchy: (dollars in thousands) Fair Valuation Unobservable Range (Weighted Average) (1) December 31, 2024 Collateral Dependent Loans Commercial loans $ 33,658 Discounted Discount for type of property, 9% - 49% (31%) Commercial real estate loans 121,393 Discounted Discount for type of property, 3% - 46% (18%) Foreclosed Assets Commercial real estate (2) 975 Fair value of collateral Discount for type of property, 28% Residential (2) 244 Fair value of collateral Discount for type of property, 24% December 31, 2023 Collateral Dependent Loans Commercial loans $ 11,017 Discounted Discount for type of property, 5% - 37% (27%) Commercial real estate loans 95,457 Discounted Discount for type of property, 2% - 38% (16%) Foreclosed Assets Commercial real estate 1,669 Fair value of collateral Discount for type of property, 4% - 8% (4%) (1) Unobservable inputs were weighted by the relative fair value of the instruments. (2) There was only one foreclosed commercial real estate property and one foreclosed residential real estate property at December 31, 2024 with write-downs during 2024, so no range or weighted average is reported. Fair Value Option Old National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Loans Held-For-Sale Old National has elected the fair value option for loans held-for-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for-sale totaling $2.3 million in 2024, $1.2 million in 2023, and $1.8 million in 2022. Newly originated conforming fixed-rate and adjustable-rate first mortgage loans are intended for sale and are hedged with derivative instruments. Old National has only elected the fair value option for other instruments in order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was as follows: (dollars in thousands) Aggregate Difference Contractual December 31, 2024 Loans held-for-sale $ 34,483 $ 271 $ 34,212 December 31, 2023 Loans held-for-sale $ 32,006 $ 621 $ 31,385 Accrued interest at period end is included in the fair value of the instruments. The following table presents the amount of gains and losses from fair value changes included in income before income taxes for financial assets carried at fair value: (dollars in thousands) Other Interest Interest Total Changes Year Ended December 31, 2024 Loans held-for-sale $ (377) $ 32 $ (5) $ (350) Year Ended December 31, 2023 Loans held-for-sale $ 402 $ 12 $ (14) $ 400 Financial Instruments Not Carried at Fair Value The carrying amounts and estimated fair values of financial instruments not carried at fair value were as follows: Fair Value Measurements at December 31, 2024 Using (dollars in thousands) Carrying Quoted Prices in Significant Significant Financial Assets Cash, due from banks, money market, $ 1,227,968 $ 1,227,968 $ — $ — Investment securities held-to-maturity: U.S. government-sponsored entities and agencies 832,984 — 664,331 — Mortgage-backed securities - Agency 970,212 — 800,666 — State and political subdivisions 1,151,685 — 1,006,141 — Loans, net: Commercial 10,138,241 — — 10,158,299 Commercial real estate 16,105,961 — — 15,961,968 Residential real estate 6,774,664 — — 6,080,709 Consumer 2,874,499 — — 2,800,060 Accrued interest receivable 233,010 912 60,459 171,639 Financial Liabilities Deposits: Noninterest-bearing demand deposits $ 9,399,019 $ 9,399,019 $ — $ — Checking, NOW, savings, and money market 24,668,802 24,668,802 — — Time deposits 6,755,739 — 6,727,453 — Federal funds purchased and interbank borrowings 385 385 — — Securities sold under agreements to repurchase 268,975 268,975 — — FHLB advances 4,452,559 — 4,340,188 — Other borrowings 689,618 — 689,246 — Accrued interest payable 65,057 — 65,057 — Standby letters of credit 1,742 — — 1,742 Off-Balance Sheet Financial Instruments Commitments to extend credit $ — $ — $ — $ 3,403 Fair Value Measurements at December 31, 2023 Using (dollars in thousands) Carrying Quoted Prices in Significant Significant Financial Assets Cash, due from banks, money market, $ 1,175,058 $ 1,175,058 $ — $ — Investment securities held-to-maturity: U.S. government-sponsored entities and agencies 825,953 — 671,126 — Mortgage-backed securities - Agency 1,029,131 — 881,994 — State and political subdivisions 1,158,409 — 1,048,068 — Loans, net: Commercial 9,392,267 — — 9,258,193 Commercial real estate 13,984,273 — — 13,640,868 Residential real estate 6,678,606 — — 5,579,999 Consumer 2,629,171 — — 2,555,121 Accrued interest receivable 225,159 859 54,465 169,835 Financial Liabilities Deposits: Noninterest-bearing demand deposits $ 9,664,247 $ 9,664,247 $ — $ — Checking, NOW, savings, and money market 21,991,789 21,991,789 — — Time deposits 5,579,144 — 5,552,538 — Federal funds purchased and interbank borrowings 390 390 — — Securities sold under agreements to repurchase 285,206 285,206 — — FHLB advances 4,280,681 — 4,090,954 — Other borrowings 764,870 — 755,592 — Accrued interest payable 57,094 — 57,094 — Standby letters of credit 1,318 — — 1,318 Off-Balance Sheet Financial Instruments Commitments to extend credit $ — $ — $ — $ 3,839 The methods utilized to measure the fair value of financial instruments at December 31, 2024 and 2023 represent an approximation of exit price, however, an actual exit price may diff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s part of our overall interest rate risk management, Old National uses derivative instruments, including interest rate swaps, collars, and floors. The notional amount does not represent amounts exchanged by the parties. The amount exchanged is determined by reference to the notional amount and the other terms of the individual agreements. Derivative instruments are recognized on the balance sheet at their fair value and are not reported on a net basis. Credit risk arises from the possible inability of counterparties to meet the terms of their contracts. Old National’s exposure is limited to the termination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Derivatives Designated as Hedges Subsequent changes in fair value for a hedging instrument that has been designated and qualifies as part of a hedging relationship are accounted for in the following manner: Cash flow hedges : changes in fair value are recognized as a component in other comprehensive income (loss). Fair value hedges : changes in fair value are recognized concurrently in earnings. As long as a hedging instrument is designated, and the results of the effectiveness testing support that the instrument qualifies for hedge accounting treatment, 100% of the periodic changes in fair value of the hedging instrument are accounted for as outlined above.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The change in fair value of the hedging instrument that is included in the assessment of hedge effectiveness is presented in the same income statement line item that is used to present the earnings effect of the hedged item. Cash Flow Hedges Interest rate swaps of certain borrowings were designated as cash flow hedges totaling $150.0 million notional amount at both December 31, 2024 and December 31, 2023. Interest rate swaps, collars, and floors related to variable-rate commercial loan pools were designated as cash flow hedges totaling $1.9 billion notional amount at December 31, 2024 and $1.6 billion notional amount at December 31, 2023. The hedges were determined to be effective during all periods presented and we expect them to remain effective during the remaining terms. Old National has designated its interest rate collars as cash flow hedges. The structure of these instruments is such that Old National pays the counterparty an incremental amount if the collar index exceeds the cap rate. Conversely, Old National receives an incremental amount if the index falls below the floor rate. No payments are required if the collar index falls between the cap and floor rates. Old National has designated its interest rate floor transactions as cash flow hedges. The structure of these instruments is such that Old National receives an incremental amount if the index falls below the floor strike rate. No payments are required if the index remains above the floor strike rate. Fair Value Hedges Interest rate swaps of certain borrowings were designated as fair value hedges totaling $1.1 billion notional amount at December 31, 2024 and $900.0 million notional amount at December 31, 2023. Interest rate swaps of certain available-for-sale investment securities were designated as fair value hedges totaling $927.4 million notional amount at December 31, 2024 and $998.1 million notional amount at December 31, 2023. The hedges were determined to be effective during all periods presented and we expect them to remain effective during the remaining terms. The following table summarizes Old National’s derivatives designated as hedges: December 31, 2024 December 31, 2023 Fair Value Fair Value (dollars in thousands) Notional Assets (1) Liabilities (2) Notional Assets (1) Liabilities (2) Cash flow hedges: Interest rate collars and floors on loan pools $ 1,900,000 $ 3,490 $ 11,196 $ 1,600,000 $ 10,472 $ 6,014 Interest rate swaps on borrowings (3) 150,000 — — 150,000 — — Fair value hedges: Interest rate swaps on investment securities (3) 927,407 — — 998,107 — — Interest rate swaps on borrowings (3) 1,100,000 665 — 900,000 — — Total $ 4,155 $ 11,196 $ 10,472 $ 6,014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 The effect of derivative instruments in fair value hedging relationships on the consolidated statements of income were as follows: (dollars in thousands) Gain (Loss) Derivatives in Location of Gain or Gain (Loss) Hedged Items Location of Gain or Year Ended Interest rate contracts Interest income/(expense) $ (10,124) Fixed-rate debt Interest income/(expense) $ 10,053 Interest rate contracts Interest income/(expense) 31,371 Fixed-rate Interest income/(expense) (31,018) Total $ 21,247 $ (20,965) Year Ended Interest rate contracts Interest income/(expense) $ (1,769) Fixed-rate debt Interest income/(expense) $ 1,684 Interest rate contracts Interest income/(expense) (52,625) Fixed-rate Interest income/(expense) 52,148 Total $ (54,394) $ 53,832 Year Ended Interest rate contracts Interest income/(expense) $ (6,245) Fixed-rate debt Interest income/(expense) $ 6,585 Interest rate contracts Interest income/(expense) 157,741 Fixed-rate Interest income/(expense) (158,431) Total $ 151,496 $ (151,846) The effect of derivative instruments in cash flow hedging relationships on the consolidated statements of income were as follows: Years Ended December 31, Years Ended December 31, 2024 2023 2022 2024 2023 2022 Derivatives in Location of Gain or Gain (Loss) Gain (Loss) Interest rate contracts Interest income/(expense) $ (25,987) $ 28,029 $ (45,132) $ (21,809) $ 11,621 $ (2,587) Amounts reported in AOCI related to cash flow hedges will be reclassified to interest income or interest expense as interest payments are received or paid on Old National’s derivative instruments. During the next 12 months, we estimate that $4.2 million will be reclassified to interest income and $17.6 million will be reclassified to interest expense. Derivatives Not Designated as Hedges Commitments to fund certain mortgage loans (“interest rate lock commitments”) and forward commitments for the future delivery of mortgage loans to third party investors (“forward mortgage loan contracts”) are considered derivatives. These derivative contracts do not qualify for hedge accounting. At December 31, 2024, the notional amounts of the interest rate lock commitments were $57.4 million and forward mortgage loan contracts were $88.8 million. At December 31, 2023, the notional amounts of the interest rate lock commitments were $25.2 million and forward commitments were $39.5 million. It is our practice to enter into forward mortgage loan contracts for the future delivery of residential mortgage loans to third-party investors when interest rate lock commitments are entered into in order to economically hedge the effect of changes in interest rates resulting from our commitment to fund the loans. Old National also enters into derivative instruments for the benefit of its clients. The notional amounts of these customer derivative instruments and the offsetting counterparty derivative instruments were $6.3 billion at December 31, 2024 and $6.0 billion at December 31, 2023. These derivative contracts do not qualify for hedge accounting. These instruments include interest rate swaps and collars. Commonly, Old National will economically hedge significant exposures related to these derivative contracts entered into for the benefit of clients by entering into offsetting contracts with approved, reputable, independent counterparties with substantially matching terms. Old National enters into derivative financial instruments as part of its foreign currency risk management strategies. These derivative instruments consist of foreign currency forward contracts to accommodate the business needs of its clients. Old National does not designate these foreign currency forward contracts for hedge accounting treatment. The following table summarizes Old National’s derivatives not designated as hedges: December 31, 2024 December 31, 2023 Fair Value Fair Value (dollars in thousands) Notional Assets (1) Liabilities (2) Notional Assets (1) Liabilities (2) Interest rate lock commitments $ 57,380 $ — $ 166 $ 25,151 $ 291 $ — Forward mortgage loan contracts 88,808 807 — 39,529 — 566 Customer interest rate swaps 6,255,123 12,827 219,926 5,954,216 33,182 228,750 Counterparty interest rate swaps (3) 6,255,123 128,469 12,902 5,954,216 121,969 33,346 Customer foreign currency contracts 10,265 28 121 12,455 320 59 Counterparty foreign currency contracts 10,093 192 2 12,308 68 181 Total $ 142,323 $ 233,117 $ 155,830 $ 262,902 (1) Derivative assets are included in other assets on the balance sheet. (2) Derivative liabilities are included in other liabilities on the balance sheet. (3) The fair values of certain counterparty interest rate swaps are zero due to the settlement of centrally-cleared variation margin rules. The effect of derivatives not designated as hedging instruments on the consolidated statements of income were as follows: Years Ended December 31, (dollars in thousands) 2024 2023 2022 Derivatives Not Designated as Location of Gain or (Loss) Gain (Loss) Interest rate contracts (1) Other income/(expense) $ 52 $ 457 $ 883 Mortgage contracts Mortgage banking revenue 334 (401) (2,468) Foreign currency contracts Other income/(expense) (50) (45) 98 Total $ 336 $ 11 $ (1,487) (1) Includes the valuation differences between the customer and offsetting swaps. Fair Value of Offsetting Derivatives Certain derivative instruments are subject to master netting agreements with counterparties that provide rights of setoff. The Company records these transactions at their gross fair values and does not offset derivative assets and liabilities in the Consolidated Balance Sheet. The following table presents the fair value of the Company’s derivatives and offsetting positions: December 31, 2024 2023 (dollars in thousands) Assets Liabilities Assets Liabilities Gross amounts recognized $ 146,478 $ 244,313 $ 166,302 $ 268,916 Less: amounts offset in the Consolidated Balance Sheet — — — — Net amount presented in the Consolidated Balance Sheet 146,478 244,313 166,302 268,916 Gross amounts not offset in the Consolidated Balance Sheet Offsetting derivative positions (24,098) (24,098) (39,360) (39,360) Cash collateral pledged — (112,499) — (97,840) Net credit exposure $ 122,380 $ 107,716 $ 126,942 $ 131,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394450</v>
      </c>
      <c r="C3" s="5" t="n">
        <v>430866</v>
      </c>
    </row>
    <row r="4">
      <c r="A4" s="4" t="inlineStr">
        <is>
          <t>Money market and other interest-earning investments</t>
        </is>
      </c>
      <c r="B4" s="6" t="n">
        <v>833518</v>
      </c>
      <c r="C4" s="6" t="n">
        <v>744192</v>
      </c>
    </row>
    <row r="5">
      <c r="A5" s="4" t="inlineStr">
        <is>
          <t>Total cash and cash equivalents</t>
        </is>
      </c>
      <c r="B5" s="6" t="n">
        <v>1227968</v>
      </c>
      <c r="C5" s="6" t="n">
        <v>1175058</v>
      </c>
    </row>
    <row r="6">
      <c r="A6" s="4" t="inlineStr">
        <is>
          <t>Equity securities, at fair value</t>
        </is>
      </c>
      <c r="B6" s="6" t="n">
        <v>91996</v>
      </c>
      <c r="C6" s="6" t="n">
        <v>80372</v>
      </c>
    </row>
    <row r="7">
      <c r="A7" s="4" t="inlineStr">
        <is>
          <t>Investment securities - available-for-sale, at fair value (amortized cost $8,480,508 and $7,684,889, respectively)</t>
        </is>
      </c>
      <c r="B7" s="6" t="n">
        <v>7458459</v>
      </c>
      <c r="C7" s="6" t="n">
        <v>6713055</v>
      </c>
    </row>
    <row r="8">
      <c r="A8" s="4" t="inlineStr">
        <is>
          <t>Investment securities - held-to-maturity, at amortized cost (fair value $2,471,138 and $2,601,188, respectively)</t>
        </is>
      </c>
      <c r="B8" s="6" t="n">
        <v>2954881</v>
      </c>
      <c r="C8" s="6" t="n">
        <v>3013493</v>
      </c>
    </row>
    <row r="9">
      <c r="A9" s="4" t="inlineStr">
        <is>
          <t>Federal Home Loan Bank/Federal Reserve Bank stock, at cost</t>
        </is>
      </c>
      <c r="B9" s="6" t="n">
        <v>378705</v>
      </c>
      <c r="C9" s="6" t="n">
        <v>365588</v>
      </c>
    </row>
    <row r="10">
      <c r="A10" s="4" t="inlineStr">
        <is>
          <t>Loans held-for-sale, at fair value</t>
        </is>
      </c>
      <c r="B10" s="6" t="n">
        <v>34483</v>
      </c>
      <c r="C10" s="6" t="n">
        <v>32006</v>
      </c>
    </row>
    <row r="11">
      <c r="A11" s="3" t="inlineStr">
        <is>
          <t>Loans:</t>
        </is>
      </c>
      <c r="B11" s="4" t="inlineStr">
        <is>
          <t xml:space="preserve"> </t>
        </is>
      </c>
      <c r="C11" s="4" t="inlineStr">
        <is>
          <t xml:space="preserve"> </t>
        </is>
      </c>
    </row>
    <row r="12">
      <c r="A12" s="4" t="inlineStr">
        <is>
          <t>Total loans, net of unearned income</t>
        </is>
      </c>
      <c r="B12" s="6" t="n">
        <v>36285887</v>
      </c>
      <c r="C12" s="6" t="n">
        <v>32991927</v>
      </c>
    </row>
    <row r="13">
      <c r="A13" s="4" t="inlineStr">
        <is>
          <t>Allowance for credit losses on loans</t>
        </is>
      </c>
      <c r="B13" s="6" t="n">
        <v>-392522</v>
      </c>
      <c r="C13" s="6" t="n">
        <v>-307610</v>
      </c>
    </row>
    <row r="14">
      <c r="A14" s="4" t="inlineStr">
        <is>
          <t>Net loans</t>
        </is>
      </c>
      <c r="B14" s="6" t="n">
        <v>35893365</v>
      </c>
      <c r="C14" s="6" t="n">
        <v>32684317</v>
      </c>
    </row>
    <row r="15">
      <c r="A15" s="4" t="inlineStr">
        <is>
          <t>Premises and equipment, net</t>
        </is>
      </c>
      <c r="B15" s="6" t="n">
        <v>588970</v>
      </c>
      <c r="C15" s="6" t="n">
        <v>565396</v>
      </c>
    </row>
    <row r="16">
      <c r="A16" s="4" t="inlineStr">
        <is>
          <t>Goodwill</t>
        </is>
      </c>
      <c r="B16" s="6" t="n">
        <v>2175251</v>
      </c>
      <c r="C16" s="6" t="n">
        <v>1998716</v>
      </c>
    </row>
    <row r="17">
      <c r="A17" s="4" t="inlineStr">
        <is>
          <t>Other intangible assets</t>
        </is>
      </c>
      <c r="B17" s="6" t="n">
        <v>120847</v>
      </c>
      <c r="C17" s="6" t="n">
        <v>102250</v>
      </c>
    </row>
    <row r="18">
      <c r="A18" s="4" t="inlineStr">
        <is>
          <t>Company-owned life insurance</t>
        </is>
      </c>
      <c r="B18" s="6" t="n">
        <v>859851</v>
      </c>
      <c r="C18" s="6" t="n">
        <v>767902</v>
      </c>
    </row>
    <row r="19">
      <c r="A19" s="4" t="inlineStr">
        <is>
          <t>Accrued interest receivable and other assets</t>
        </is>
      </c>
      <c r="B19" s="6" t="n">
        <v>1767496</v>
      </c>
      <c r="C19" s="6" t="n">
        <v>1591683</v>
      </c>
    </row>
    <row r="20">
      <c r="A20" s="4" t="inlineStr">
        <is>
          <t>Total assets</t>
        </is>
      </c>
      <c r="B20" s="6" t="n">
        <v>53552272</v>
      </c>
      <c r="C20" s="6" t="n">
        <v>49089836</v>
      </c>
    </row>
    <row r="21">
      <c r="A21" s="3" t="inlineStr">
        <is>
          <t>Deposits:</t>
        </is>
      </c>
      <c r="B21" s="4" t="inlineStr">
        <is>
          <t xml:space="preserve"> </t>
        </is>
      </c>
      <c r="C21" s="4" t="inlineStr">
        <is>
          <t xml:space="preserve"> </t>
        </is>
      </c>
    </row>
    <row r="22">
      <c r="A22" s="4" t="inlineStr">
        <is>
          <t>Noninterest-bearing demand</t>
        </is>
      </c>
      <c r="B22" s="6" t="n">
        <v>9399019</v>
      </c>
      <c r="C22" s="6" t="n">
        <v>9664247</v>
      </c>
    </row>
    <row r="23">
      <c r="A23" s="3" t="inlineStr">
        <is>
          <t>Interest-bearing:</t>
        </is>
      </c>
      <c r="B23" s="4" t="inlineStr">
        <is>
          <t xml:space="preserve"> </t>
        </is>
      </c>
      <c r="C23" s="4" t="inlineStr">
        <is>
          <t xml:space="preserve"> </t>
        </is>
      </c>
    </row>
    <row r="24">
      <c r="A24" s="4" t="inlineStr">
        <is>
          <t>Checking and NOW</t>
        </is>
      </c>
      <c r="B24" s="6" t="n">
        <v>8040331</v>
      </c>
      <c r="C24" s="6" t="n">
        <v>7331487</v>
      </c>
    </row>
    <row r="25">
      <c r="A25" s="4" t="inlineStr">
        <is>
          <t>Savings</t>
        </is>
      </c>
      <c r="B25" s="6" t="n">
        <v>4753279</v>
      </c>
      <c r="C25" s="6" t="n">
        <v>5099186</v>
      </c>
    </row>
    <row r="26">
      <c r="A26" s="4" t="inlineStr">
        <is>
          <t>Money market</t>
        </is>
      </c>
      <c r="B26" s="6" t="n">
        <v>11875192</v>
      </c>
      <c r="C26" s="6" t="n">
        <v>9561116</v>
      </c>
    </row>
    <row r="27">
      <c r="A27" s="4" t="inlineStr">
        <is>
          <t>Time deposits</t>
        </is>
      </c>
      <c r="B27" s="6" t="n">
        <v>6755739</v>
      </c>
      <c r="C27" s="6" t="n">
        <v>5579144</v>
      </c>
    </row>
    <row r="28">
      <c r="A28" s="4" t="inlineStr">
        <is>
          <t>Total deposits</t>
        </is>
      </c>
      <c r="B28" s="6" t="n">
        <v>40823560</v>
      </c>
      <c r="C28" s="6" t="n">
        <v>37235180</v>
      </c>
    </row>
    <row r="29">
      <c r="A29" s="4" t="inlineStr">
        <is>
          <t>Federal funds purchased and interbank borrowings</t>
        </is>
      </c>
      <c r="B29" s="6" t="n">
        <v>385</v>
      </c>
      <c r="C29" s="6" t="n">
        <v>390</v>
      </c>
    </row>
    <row r="30">
      <c r="A30" s="4" t="inlineStr">
        <is>
          <t>Securities sold under agreements to repurchase</t>
        </is>
      </c>
      <c r="B30" s="6" t="n">
        <v>268975</v>
      </c>
      <c r="C30" s="6" t="n">
        <v>285206</v>
      </c>
    </row>
    <row r="31">
      <c r="A31" s="4" t="inlineStr">
        <is>
          <t>Federal Home Loan Bank advances</t>
        </is>
      </c>
      <c r="B31" s="6" t="n">
        <v>4452559</v>
      </c>
      <c r="C31" s="6" t="n">
        <v>4280681</v>
      </c>
    </row>
    <row r="32">
      <c r="A32" s="4" t="inlineStr">
        <is>
          <t>Other borrowings</t>
        </is>
      </c>
      <c r="B32" s="6" t="n">
        <v>689618</v>
      </c>
      <c r="C32" s="6" t="n">
        <v>764870</v>
      </c>
    </row>
    <row r="33">
      <c r="A33" s="4" t="inlineStr">
        <is>
          <t>Accrued expenses and other liabilities</t>
        </is>
      </c>
      <c r="B33" s="6" t="n">
        <v>976825</v>
      </c>
      <c r="C33" s="6" t="n">
        <v>960609</v>
      </c>
    </row>
    <row r="34">
      <c r="A34" s="4" t="inlineStr">
        <is>
          <t>Total liabilities</t>
        </is>
      </c>
      <c r="B34" s="6" t="n">
        <v>47211922</v>
      </c>
      <c r="C34" s="6" t="n">
        <v>43526936</v>
      </c>
    </row>
    <row r="35">
      <c r="A35" s="4" t="inlineStr">
        <is>
          <t>Commitments and contingencies (Note 20)</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2,000 shares authorized, 231 shares issued and outstanding</t>
        </is>
      </c>
      <c r="B37" s="6" t="n">
        <v>230500</v>
      </c>
      <c r="C37" s="6" t="n">
        <v>230500</v>
      </c>
    </row>
    <row r="38">
      <c r="A38" s="4" t="inlineStr">
        <is>
          <t>Common stock, no par value, $1.00 per share stated value, 600,000 shares authorized, 318,980 and 292,655 shares issued and outstanding, respectively</t>
        </is>
      </c>
      <c r="B38" s="6" t="n">
        <v>318980</v>
      </c>
      <c r="C38" s="6" t="n">
        <v>292655</v>
      </c>
    </row>
    <row r="39">
      <c r="A39" s="4" t="inlineStr">
        <is>
          <t>Capital surplus</t>
        </is>
      </c>
      <c r="B39" s="6" t="n">
        <v>4570865</v>
      </c>
      <c r="C39" s="6" t="n">
        <v>4159924</v>
      </c>
    </row>
    <row r="40">
      <c r="A40" s="4" t="inlineStr">
        <is>
          <t>Retained earnings</t>
        </is>
      </c>
      <c r="B40" s="6" t="n">
        <v>1966048</v>
      </c>
      <c r="C40" s="6" t="n">
        <v>1618630</v>
      </c>
    </row>
    <row r="41">
      <c r="A41" s="4" t="inlineStr">
        <is>
          <t>Accumulated other comprehensive income (loss), net of tax</t>
        </is>
      </c>
      <c r="B41" s="6" t="n">
        <v>-746043</v>
      </c>
      <c r="C41" s="6" t="n">
        <v>-738809</v>
      </c>
    </row>
    <row r="42">
      <c r="A42" s="4" t="inlineStr">
        <is>
          <t>Total shareholders’ equity</t>
        </is>
      </c>
      <c r="B42" s="6" t="n">
        <v>6340350</v>
      </c>
      <c r="C42" s="6" t="n">
        <v>5562900</v>
      </c>
    </row>
    <row r="43">
      <c r="A43" s="4" t="inlineStr">
        <is>
          <t>Total liabilities and shareholders’ equity</t>
        </is>
      </c>
      <c r="B43" s="6" t="n">
        <v>53552272</v>
      </c>
      <c r="C43" s="6" t="n">
        <v>49089836</v>
      </c>
    </row>
    <row r="44">
      <c r="A44" s="4" t="inlineStr">
        <is>
          <t>Commercial</t>
        </is>
      </c>
      <c r="B44" s="4" t="inlineStr">
        <is>
          <t xml:space="preserve"> </t>
        </is>
      </c>
      <c r="C44" s="4" t="inlineStr">
        <is>
          <t xml:space="preserve"> </t>
        </is>
      </c>
    </row>
    <row r="45">
      <c r="A45" s="3" t="inlineStr">
        <is>
          <t>Loans:</t>
        </is>
      </c>
      <c r="B45" s="4" t="inlineStr">
        <is>
          <t xml:space="preserve"> </t>
        </is>
      </c>
      <c r="C45" s="4" t="inlineStr">
        <is>
          <t xml:space="preserve"> </t>
        </is>
      </c>
    </row>
    <row r="46">
      <c r="A46" s="4" t="inlineStr">
        <is>
          <t>Total loans, net of unearned income</t>
        </is>
      </c>
      <c r="B46" s="6" t="n">
        <v>10288560</v>
      </c>
      <c r="C46" s="6" t="n">
        <v>9512230</v>
      </c>
    </row>
    <row r="47">
      <c r="A47" s="4" t="inlineStr">
        <is>
          <t>Allowance for credit losses on loans</t>
        </is>
      </c>
      <c r="B47" s="6" t="n">
        <v>-148722</v>
      </c>
      <c r="C47" s="6" t="n">
        <v>-118333</v>
      </c>
    </row>
    <row r="48">
      <c r="A48" s="4" t="inlineStr">
        <is>
          <t>Commercial real estate</t>
        </is>
      </c>
      <c r="B48" s="4" t="inlineStr">
        <is>
          <t xml:space="preserve"> </t>
        </is>
      </c>
      <c r="C48" s="4" t="inlineStr">
        <is>
          <t xml:space="preserve"> </t>
        </is>
      </c>
    </row>
    <row r="49">
      <c r="A49" s="3" t="inlineStr">
        <is>
          <t>Loans:</t>
        </is>
      </c>
      <c r="B49" s="4" t="inlineStr">
        <is>
          <t xml:space="preserve"> </t>
        </is>
      </c>
      <c r="C49" s="4" t="inlineStr">
        <is>
          <t xml:space="preserve"> </t>
        </is>
      </c>
    </row>
    <row r="50">
      <c r="A50" s="4" t="inlineStr">
        <is>
          <t>Total loans, net of unearned income</t>
        </is>
      </c>
      <c r="B50" s="6" t="n">
        <v>16307486</v>
      </c>
      <c r="C50" s="6" t="n">
        <v>14140629</v>
      </c>
    </row>
    <row r="51">
      <c r="A51" s="4" t="inlineStr">
        <is>
          <t>Allowance for credit losses on loans</t>
        </is>
      </c>
      <c r="B51" s="6" t="n">
        <v>-200309</v>
      </c>
      <c r="C51" s="6" t="n">
        <v>-155099</v>
      </c>
    </row>
    <row r="52">
      <c r="A52" s="4" t="inlineStr">
        <is>
          <t>Residential real estate</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 loans, net of unearned income</t>
        </is>
      </c>
      <c r="B54" s="6" t="n">
        <v>6797586</v>
      </c>
      <c r="C54" s="6" t="n">
        <v>6699443</v>
      </c>
    </row>
    <row r="55">
      <c r="A55" s="4" t="inlineStr">
        <is>
          <t>Allowance for credit losses on loans</t>
        </is>
      </c>
      <c r="B55" s="6" t="n">
        <v>-22922</v>
      </c>
      <c r="C55" s="6" t="n">
        <v>-20837</v>
      </c>
    </row>
    <row r="56">
      <c r="A56" s="4" t="inlineStr">
        <is>
          <t>Consumer</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Total loans, net of unearned income</t>
        </is>
      </c>
      <c r="B58" s="5" t="n">
        <v>2892255</v>
      </c>
      <c r="C58" s="5" t="n">
        <v>2639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Financial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Financial Guarantees</t>
        </is>
      </c>
      <c r="B4" s="4" t="inlineStr">
        <is>
          <t>COMMITMENTS, CONTINGENCIES, AND FINANCIAL GUARANTEES Litigation At December 31, 2024, there were certain legal proceedings pending against the Company and its subsidiaries in the ordinary course of business. While the outcome of any legal proceeding is inherently uncertain, based on information currently available, the Company’s management does not expect that any potential liabilities arising from pending litigation will have a material adverse effect on the Company’s business, financial position, or results of operations. Credit-Related Financial Instruments Old National holds instruments, in the normal course of business with clients, that are considered financial guarantees and are recorded at fair value. Standby letters of credit guarantees are issued in connection with agreements made by clients to counterparties. Standby letters of credit are contingent upon failure of the client to perform the terms of the underlying contract. Credit risk associated with standby letters of credit is essentially the same as that associated with extending loans to clients and is subject to normal credit policies. The term of these standby letters of credit is typically one year or less. These commitments are not recorded in the consolidated financial statements. The following table summarizes Old National Bank’s unfunded loan commitments and standby letters of credit: December 31, (dollars in thousands) 2024 2023 Unfunded loan commitments (1) $ 8,533,433 $ 8,912,587 Standby letters of credit (2) 194,323 192,237 (1) Excludes cancellable loan commitments of $2.5 billion at December 31, 2024 and $2.3 billion at December 31, 2023. (2) Notional amount, which represents the maximum amount of future funding requirements. The carrying value was $1.7 million at December 31, 2024 and $1.3 million at December 31, 2023. At December 31, 2024, approximately 4% of the unfunded loan commitments had fixed rates, with the remainder having floating rates ranging from 0.00% to 21.49%. The allowance for unfunded loan commitments totaled $21.7 million at December 31, 2024 and $31.2 million at December 31, 2023. Old National is a party in risk participation transactions of interest rate swaps, which had total notional amounts of $730.5 million at December 31, 2024 and $557.8 million at December 31, 2023. Visa Class B Restricted Shares In 2008, Old National received Visa Class B restricted shares as part of Visa’s initial public offering. During the fourth quarter of 2023, Old National sold the 65,466 Class B shares and recognized a $21.6 million pre-tax gain. Prior to the sale, the shares were carried at a zero cost basis due to uncertainty surrounding the ability of the Company to transfer or otherwise liquidate the shares. After the sale, the Company did not hold any remaining Visa Class B restricted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s</t>
        </is>
      </c>
      <c r="B1" s="2" t="inlineStr">
        <is>
          <t>12 Months Ended</t>
        </is>
      </c>
    </row>
    <row r="2">
      <c r="B2" s="2" t="inlineStr">
        <is>
          <t>Dec. 31, 2024</t>
        </is>
      </c>
    </row>
    <row r="3">
      <c r="A3" s="3" t="inlineStr">
        <is>
          <t>Compliance With Regulatory Capital Requirements Under Banking Regulations [Abstract]</t>
        </is>
      </c>
      <c r="B3" s="4" t="inlineStr">
        <is>
          <t xml:space="preserve"> </t>
        </is>
      </c>
    </row>
    <row r="4">
      <c r="A4" s="4" t="inlineStr">
        <is>
          <t>Regulatory Restrictions</t>
        </is>
      </c>
      <c r="B4" s="4" t="inlineStr">
        <is>
          <t>REGULATORY RESTRICTIONS Restrictions on Cash and Due from Banks Old National did not have cash and due from banks which was held as collateral for collateralized swap positions at December 31, 2024, compared to $0.3 million at December 31, 2023. Restrictions on Transfers from Bank Subsidiary Regulations limit the amount of dividends a bank subsidiary can declare in any calendar year without obtaining prior regulatory approval. Prior regulatory approval is required if dividends to be declared in any calendar year would exceed the total of net income of the current year combined with retained net income for the preceding two years. Prior regulatory approval to pay dividends was not required in 2022, 2023, or 2024 and is not currently required. A bank subsidiary is prohibited from paying a dividend, if, after making the dividend, the bank would be considered “undercapitalized” (as defined by reference to the Office of the Comptroller of the Currency’s (“OCC’s”) capital regulations). At December 31, 2024, Old National Bank could pay dividends of $889.2 million without prior regulatory approval and while maintaining capital levels above regulatory minimum and well-capitalized guidelines. Restrictions on the Payment of Dividends Old National has traditionally paid a quarterly dividend on its outstanding shares of common stock and preferred stock. The payment of dividends is subject to legal and regulatory restrictions, as well as approval by our Board of Directors. Any payment of dividends in the future will depend, in large part, on Old National’s earnings, capital requirements, financial condition, and other factors considered relevant by our Board of Directors. Capital Adequacy Old National and Old National Bank are subject to various regulatory capital requirements administered by federal banking agencies. Failure to meet minimum capital requirements can elicit certain mandatory actions by regulators that, if undertaken, could have a direct material effect on Old National’s financial statements. Under capital adequacy guidelines and the regulatory framework for prompt corrective action, Old National and Old National Bank must meet specific capital guidelines that involve quantitative measures of assets, liabilities, and certain off-balance sheet items as calculated under regulatory accounting practices. Capital amounts and classifications are also subject to qualitative judgments by regulators about components, risk weightings, and other factors. Prompt corrective action provisions are not applicable to bank holding companies. Quantitative measures established by regulation to ensure capital adequacy require Old National and Old National Bank to maintain minimum amounts and ratios as set forth in the following tables. At December 31, 2024, Old National and Old National Bank each exceeded the capital ratios required to be considered “well-capitalized” under applicable regulations. The following table summarizes capital ratios for Old National and Old National Bank: Actual Regulatory Minimum (1) Prompt Corrective Action “Well Capitalized” Guidelines (2) (dollars in thousands) Amount Ratio Amount Ratio Amount Ratio December 31, 2024 Total capital to risk-weighted Old National Bancorp $ 5,388,882 13.37 % $ 4,233,054 10.50 % $ 4,031,480 10.00 % Old National Bank 5,103,487 12.72 4,214,255 10.50 4,013,577 10.00 Common equity Tier 1 capital Old National Bancorp 4,587,674 11.38 2,822,036 7.00 N/A N/A Old National Bank 4,742,641 11.82 2,809,504 7.00 2,608,825 6.50 Tier 1 capital to risk-weighted Old National Bancorp 4,831,393 11.98 3,426,758 8.50 2,418,888 6.00 Old National Bank 4,742,641 11.82 3,411,540 8.50 3,210,861 8.00 Tier 1 capital to average assets Old National Bancorp 4,831,393 9.21 2,097,820 4.00 N/A N/A Old National Bank 4,742,641 9.07 2,090,427 4.00 2,613,033 5.00 December 31, 2023 Total capital to risk-weighted Old National Bancorp $ 4,727,216 12.64 % $ 3,927,771 10.50 % $ 3,740,735 10.00 % Old National Bank 4,591,734 12.33 3,911,089 10.50 3,724,847 10.00 Common equity Tier 1 capital Old National Bancorp 4,003,694 10.70 2,618,514 7.00 N/A N/A Old National Bank 4,308,574 11.57 2,607,393 7.00 2,421,150 6.50 Tier 1 capital to risk-weighted Old National Bancorp 4,247,413 11.35 3,179,625 8.50 2,244,441 6.00 Old National Bank 4,308,574 11.57 3,166,120 8.50 2,979,878 8.00 Tier 1 capital to average assets Old National Bancorp 4,247,413 8.83 1,923,360 4.00 N/A N/A Old National Bank 4,308,574 8.99 1,916,002 4.00 2,395,003 5.00 (1) “Regulatory Minimum” capital ratios include the 2.5% “capital conservation buffer” required under the Basel III Capital Rules. (2) “Well-capitalized” minimum common equity Tier 1 capital to risk-weighted assets and Tier 1 capital to average assets ratios are not formally defined under applicable banking regulations for bank holding companies. During 2020, the OCC, the Board of Governors of the Federal Reserve System, and the FDIC issued final rules to delay the estimated impact on regulatory capital stemming from the implementation of current expected credit loss (“CECL”) guidance. The final rules provide banking organizations the option to delay for two years an estimate of CECL’s effect on regulatory capital, relative to the incurred loss methodology’s effect on regulatory capital, followed by a three-year transition period (five-year transition option). Old National adopted the capital transition relief over the permissible five-year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The following are the condensed parent company only financial statements of Old National: OLD NATIONAL BANCORP (PARENT COMPANY ONLY) December 31, (dollars in thousands) 2024 2023 Assets Deposits in affiliate bank $ 299,179 $ 284,294 Equity securities 63,067 51,241 Investment securities - available-for-sale 17,363 15,886 Investment in affiliates: Banking subsidiaries 6,159,143 5,530,637 Non-banks 39,412 44,395 Goodwill 59,627 59,506 Other assets 136,218 127,540 Total assets $ 6,774,009 $ 6,113,499 Liabilities and Shareholders’ Equity Other liabilities $ 103,967 $ 70,840 Other borrowings 329,692 479,759 Shareholders’ equity 6,340,350 5,562,900 Total liabilities and shareholders’ equity $ 6,774,009 $ 6,113,499 OLD NATIONAL BANCORP (PARENT COMPANY ONLY) Years Ended December 31, (dollars in thousands) 2024 2023 2022 Income Dividends from affiliates $ 385,000 $ 150,000 $ — Other income 9,004 2,919 1,733 Other income from affiliates 5 5 5 Total income 394,009 152,924 1,738 Expense Interest on borrowings 19,445 20,700 16,662 Other expenses 41,231 43,185 37,629 Total expense 60,676 63,885 54,291 Income (loss) before income taxes and equity in undistributed earnings of affiliates 333,333 89,039 (52,553) Income tax expense (benefit) (6,642) (11,325) (9,901) Income (loss) before equity in undistributed earnings of affiliates 339,975 100,364 (42,652) Equity in undistributed earnings of affiliates 199,213 481,628 470,939 Net income 539,188 581,992 428,287 Preferred dividends (16,135) (16,135) (14,118) Net income applicable to common shareholders $ 523,053 $ 565,857 $ 414,169 OLD NATIONAL BANCORP (PARENT COMPANY ONLY) Years Ended December 31, (dollars in thousands) 2024 2023 2022 Cash Flows From Operating Activities Net income $ 539,188 $ 581,992 $ 428,287 Adjustments to reconcile net income to cash Depreciation 26 18 26 Share-based compensation expense 32,283 27,910 28,656 (Increase) decrease in other assets 12,149 (19,353) (40,620) Increase (decrease) in other liabilities 11,772 (2,561) 10,455 Equity in undistributed earnings of affiliates (199,213) (481,628) (470,939) Net cash flows provided by (used in) operating activities 396,205 106,378 (44,135) Cash Flows From Investing Activities Net cash and cash equivalents of acquisitions — — 573,099 Proceeds from sales of equity securities — — 44,038 Purchase of equity securities (7,244) (17,773) — Purchases of investment securities — — (9,000) Purchases of premises and equipment (76) (8) — Net cash flows provided by (used in) investing activities (7,320) (17,781) 608,137 Cash Flows From Financing Activities Payments for maturities/redemptions of other borrowings (174,987) — — Cash dividends paid (191,163) (180,030) (177,623) Common stock repurchased (8,884) (44,308) (71,182) Common stock issued 1,034 1,076 809 Net cash flows provided by (used in) financing activities (374,000) (223,262) (247,996) Net increase (decrease) in cash and cash equivalents 14,885 (134,665) 316,006 Cash and cash equivalents at beginning of period 284,294 418,959 102,953 Cash and cash equivalents at end of period $ 299,179 $ 284,294 $ 418,9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about which separate financial information is available that is evaluated regularly by the chief operating decision maker (“CODM”) in assessing performance and in deciding how to allocate resources. Old National’s CODM is the Chairman and CEO of the Company. Through our wholly owned banking subsidiary and non-bank affiliates, we provide a wide range of services primarily throughout the Midwest and Southeast regions of the United States and elsewhere, including commercial and consumer loan and depository services, private banking, capital markets, brokerage, wealth management, trust, investment advisory, and other traditional banking services. The Company’s business activities are predominantly similar in their nature, operations, and economic characteristics, largely serving commercial and specialty banking clients with products and services that are offered through overall similar processes and platforms. The accounting policies for the services discussed here are the same as those described in Note 1 Basis of Presentation and Significant Accounting Policies. We earn interest income on loans as well as fee income from the origination of loans and from fees charged on deposit accounts. Lending activities include loans to individuals, which primarily consist of home equity lines of credit, residential real estate loans, and consumer loans, and loans to commercial clients, which include commercial loans, commercial real estate loans, agricultural loans, letters of credit, and lease financing. Residential real estate loans are either kept in our loan portfolio or sold to secondary investors, with gains or losses from the sales being recognized. The CODM uses consolidated net income to monitor results, evaluate budget-to-actual variances, perform competitive analyses that benchmark the Company to competitors, and determine whether to reinvest earnings in the Company or to deploy capital in other ways to maximize shareholder value. The CODM is regularly provided with the consolidated income and expenses, as well as assets, as presented on the Consolidated Statements of Income and Consolidated Balance Sheets, respectively, to assess performance and decide how to allocate resources on a Company-wide basis. The CODM also uses such information to monitor the level of expenses incurred associated with the various aspects of the Company’s business that support our clients, generate revenues, and are associated with the overall administration of the Company’s operations. In addition, certain internal financial information is also used by the CODM to monitor credit quality and credit loss expense. As a result, the Company has determined that it has only one reportable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39188</v>
      </c>
      <c r="C4" s="5" t="n">
        <v>581992</v>
      </c>
      <c r="D4" s="5" t="n">
        <v>42828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ld National’s enterprise risk management program is designed to identify, assess, and mitigate various financial, operational, regulatory, legal, and reputational risks. Cybersecurity is a critical component of that program, especially in light of the significant, persistent, and ever-evolving cybersecurity risks facing us and other financial institutions. For further discussion of such risks, see the section entitled “Risk Factors” in Item 1A of this Form 10-K under the heading “Operational Risks.” Our objective is to maintain a robust cybersecurity program designed to protect the confidentiality, integrity and availability of our information systems and critical operational processes, including through identification of material information assets and systems, deployment of controls designed to protect against known cybersecurity threats, prompt detection of any cybersecurity threats that make it past our defenses, maintenance of documented, tested approaches for responding to cybersecurity threats and establishment of recovery techniques and technologies to promote resilience from any cybersecurity incidents. As a result, the Company has developed and maintains an Information Security Program (“ISP”) and various related policies, standards, guidelines, and procedures, as a core part of its enterprise risk management program. The ISP establishes control requirements for addressing cybersecurity risks, defines stakeholder roles and responsibilities, and sets the foundation for the program’s importance within the Company. We structure our ISP around the National Institute of Standards and Technology (“NIST”) Cybersecurity Framework, regulatory guidance, and other industry standards. In alignment with recommendations from NIST and other relevant industry guidelines, the Company maintains a layered cybersecurity strategy based on prevention, detection, and response/mitigation. Internal and third-party contracted technical and procedural controls include, among others, the following types: preventative (including firewalls, end-point detection and response, data loss prevention, access controls, internal/external penetration testing); detective (such as security monitoring and event management); and responsive (including through business continuity plans and an enterprise-wide Cybersecurity Incident Response Program, which provides a documented framework for handling high-severity security incidents and facilitates coordination across multiple parts of the Company to manage response efforts. The Company administers phishing tests routinely and publishes articles and alerts on its intranet regarding common attack schemes for the employees’ awareness. Information security training is also conducted annually as continuing education for all employees. We continually review and seek enhancements to our cybersecurity programs and processes. The ISP is periodically reviewed by internal Company stakeholders and modified to respond to changing cybersecurity threats and conditions. We regularly test our layered defenses by performing simulations and tabletop exercises (including at a management level) and drills at both a technical level (including through penetration tests) and by review of our information security policies, practices and procedures with third-party consultants. Our ISP team monitors alerts and meets with business managers to discuss threat levels, emerging threats or trends, and available mitigation or remediation approaches and tools. The team also regularly collects and communicates to management relevant data on cybersecurity threats and risks, including through monthly cybersecurity scorecards on the status of and potential risks to key initiatives and controls, and conducts an enterprise-wide cybersecurity risk assessment at least annually. In addition, we obtain inputs from industry and government associations, third-party benchmarking, and threat intelligence resources and updates. We leverage internal auditors and third-party consultants to periodically review the processes, systems, and controls underlying our ISP and assess their design, operating efficacy, and program maturity, as well as to make recommendations to enhance their currency and effectiveness. The Company also maintains a Third-Party Risk Management (“TPRM”) program designed to identify, assess, and manage enterprise risks, including cybersecurity risks, inherent in or potentially associated with the Company’s external service providers and other third parties in its supply chain. TPRM leaders report into and operate under the supervision of our Corporate Risk Management department. The TPRM program seeks to build into the Company’s business processes an appropriate level of cybersecurity due diligence prior to engagement of, and during the relationship lifecycle with, third parties. We generally seek security-related confirmations from our third-party suppliers, including as to their adherence to appropriate information handling and asset management requirements and their provision to us of notifications in the event of any known or suspected cybersecurity incidents. While we have no knowledge that we have experienced a cybersecurity incident that has had or is reasonably likely to have a material adverse impact on our operations or financial results as of the date of this Form 10-K, there can be no assurance that we will not encounter such an incident in the future, notwithstanding the cybersecurity measures and processes we have undertaken. Such incidents, whether or not successful, could result in our incurring significant costs related to, for example, remediating or restoring our internal systems or information, implementing additional threat protection measures, defending against litigation, responding to regulatory inquiries or actions, paying damages, providing customers with incentives to maintain a business relationship with us, or taking other remedial steps with respect to third parties, as well as incurring significant reputational harm. Further, there is increasing regulation regarding responses to cybersecurity incidents, including reporting to regulators, which could subject us to additional liability and reputational harm. Cybersecurity threats are expected to continue to be persistent and severe. For further discussion of such risks, see the section entitled “Risk Factors” in Item 1A of this Form 10-K under the heading “Operational Risks.”</t>
        </is>
      </c>
    </row>
    <row r="5">
      <c r="A5" s="4" t="inlineStr">
        <is>
          <t>Cybersecurity Risk Management Processes Integrated [Flag]</t>
        </is>
      </c>
      <c r="B5" s="4" t="inlineStr">
        <is>
          <t>true</t>
        </is>
      </c>
    </row>
    <row r="6">
      <c r="A6" s="4" t="inlineStr">
        <is>
          <t>Cybersecurity Risk Management Processes Integrated [Text Block]</t>
        </is>
      </c>
      <c r="B6" s="4" t="inlineStr">
        <is>
          <t>Our objective is to maintain a robust cybersecurity program designed to protect the confidentiality, integrity and availability of our information systems and critical operational processes, including through identification of material information assets and systems, deployment of controls designed to protect against known cybersecurity threats, prompt detection of any cybersecurity threats that make it past our defenses, maintenance of documented, tested approaches for responding to cybersecurity threats and establishment of recovery techniques and technologies to promote resilience from any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enterprise Information Security department is primarily responsible for monitoring and managing the Company’s ISP, under the supervision of Old National’s Chief Information Security Officer (“CISO”). The Information Security department’s responsibilities generally include cybersecurity risk assessment, identification and implementation of preventive measures, incident response, vulnerability assessment, threat intelligence, identity access governance, and business continuity and resilience. Old National has adopted an enterprise risk strategy, including for cybersecurity risks, premised on three lines of defense. While the Company expects the responsibilities described in the prior paragraph to be performed, monitored, and managed on a day-to-day basis by a “first line of defense” vested in the responsible business or function, the CISO and Information Security department representatives, as a key part of the Company’s Enterprise Risk Management department, serve as a “second line of defense” on cybersecurity matters, providing guidance, oversight, separate monitoring, and testing confirmation or challenge of the first line’s activities. The second line of defense function is separated from the first line of defense function through our organizational structure, with the CISO and other Information Security department personnel reporting into the Company’s Chief Risk Officer (the “CRO”). The Company’s Internal Audit function provides a “third line of defense,” in terms of periodically auditing overall program controls and effectiveness, using internal auditors with experience in auditing information technology matters. Our Chief Audit Executive and Ethics Officer supervises our Internal Audit department and reports to the Company’s Chief Executive Officer, while also maintaining a direct reporting relationship with the Chair of the Audit Committee of the Company’s Board of Directors. Old National’s Information Security Department includes information security professionals with a range of varying cybersecurity experience and education, many of whom have substantial experience assessing and managing cybersecurity initiatives and hold certain cybersecurity certifications. The Company’s CISO has extensive experience managing cybersecurity programs and assessing cybersecurity risks, with more than 30 years of experience in developing, managing, and testing information security and technology risk management programs. That includes over 13 years of experience in building and managing cybersecurity and technology risk programs for multi-national, Fortune 500 financial services firms, and over 10 years of experience building and managing information security consultancies specializing in cybersecurity program development and cybersecurity control testing. He is a frequent lecturer and author on information security and technology risk topics and maintains his Certified Information Security Manager (CISM) and Certified Data Privacy Solutions Engineer (CDPSE) certifications through the Information Systems Audit and Control Association, Inc. (ISACA). Cybersecurity risks and updates are reported and discussed on a regular basis within various Old National and Old National Bank management committees that have operational business or information technology oversight or day-to-day implementation, monitoring, and governance responsibility for information security matters. Those include Old National Bank-level committees such as the Information Security and Technology Risk Management Committee (the “ISTRM”), the Risk Executive Committee, the Security Technology Council and the Cyber Threat Management Council. The ISTRM has direct oversight of the ISP. It is chaired by the CISO and meets regularly (generally bi-monthly and no fewer than five times per year) to review the ISP and related cybersecurity matters as outlined in its charter. Members of the ISTRM and the other referenced management committees include the CRO, the CISO, the Chief Information Officer, key senior business operating managers and functional leaders, and other representatives from the Company’s Information Security department . Coordination among these committees, and with other business management committees operating outside the auspice of the Company’s Information Security or Enterprise Risk departments, is intended to help Old National address information security questions in a consistent, coordinated fashion, maintain front-line visibility of the ISP, and promote compliance with Old National security policies and standards. The Enterprise Risk Committee of the Company’s Board of Directors (the “Risk Committee”) is responsible for oversight of the Company’s enterprise-wide risks as set forth in its charter. That includes oversight of management’s actions designed to identify, assess, mitigate, and prevent or remediate material cybersecurity issues and risks, through the ISP and other activities. The CISO provides quarterly (or more frequent, as appropriate) reports to the Risk Committee and the Risk Executive Committee, along with periodic reporting to the full Board of Directors on the ISP, the ISTRM’s activities, key enterprise cybersecurity initiatives, and other matters relating to the Company’s cybersecurity profile and risks. The Risk Committee provides a report to the full Board of Directors at each regular Board meeting regarding the Risk Committee’s risk oversight activities, including those relating to cybersecurity, and the Company maintains procedures for the CRO and/or CISO to escalate significant cybersecurity matters to the Risk Committee, Executive Committee, and/or the full Board of Directors, as appropriate.</t>
        </is>
      </c>
    </row>
    <row r="11">
      <c r="A11" s="4" t="inlineStr">
        <is>
          <t>Cybersecurity Risk Board Committee or Subcommittee Responsible for Oversight [Text Block]</t>
        </is>
      </c>
      <c r="B11" s="4" t="inlineStr">
        <is>
          <t>The Company’s enterprise Information Security department is primarily responsible for monitoring and managing the Company’s ISP, under the supervision of Old National’s Chief Information Security Officer (“CISO”).</t>
        </is>
      </c>
    </row>
    <row r="12">
      <c r="A12" s="4" t="inlineStr">
        <is>
          <t>Cybersecurity Risk Process for Informing Board Committee or Subcommittee Responsible for Oversight [Text Block]</t>
        </is>
      </c>
      <c r="B12" s="4" t="inlineStr">
        <is>
          <t>Cybersecurity risks and updates are reported and discussed on a regular basis within various Old National and Old National Bank management committees that have operational business or information technology oversight or day-to-day implementation, monitoring, and governance responsibility for information security matters. Those include Old National Bank-level committees such as the Information Security and Technology Risk Management Committee (the “ISTRM”), the Risk Executive Committee, the Security Technology Council and the Cyber Threat Management Council. The ISTRM has direct oversight of the ISP. It is chaired by the CISO and meets regularly (generally bi-monthly and no fewer than five times per year) to review the ISP and related cybersecurity matters as outlined in its charter. Members of the ISTRM and the other referenced management committees include the CRO, the CISO, the Chief Information Officer, key senior business operating managers and functional leaders, and other representatives from the Company’s Information Security department . Coordination among these committees, and with other business management committees operating outside the auspice of the Company’s Information Security or Enterprise Risk departments, is intended to help Old National address information security questions in a consistent, coordinated fashion, maintain front-line visibility of the ISP, and promote compliance with Old National security policies and standards. The Enterprise Risk Committee of the Company’s Board of Directors (the “Risk Committee”) is responsible for oversight of the Company’s enterprise-wide risks as set forth in its charter. That includes oversight of management’s actions designed to identify, assess, mitigate, and prevent or remediate material cybersecurity issues and risks, through the ISP and other activities. The CISO provides quarterly (or more frequent, as appropriate) reports to the Risk Committee and the Risk Executive Committee, along with periodic reporting to the full Board of Directors on the ISP, the ISTRM’s activities, key enterprise cybersecurity initiatives, and other matters relating to the Company’s cybersecurity profile and risks. The Risk Committee provides a report to the full Board of Directors at each regular Board meeting regarding the Risk Committee’s risk oversight activities, including those relating to cybersecurity, and the Company maintains procedures for the CRO and/or CISO to escalate significant cybersecurity matters to the Risk Committee, Executive Committee, and/or the full Board of Directors, as appropriate.</t>
        </is>
      </c>
    </row>
    <row r="13">
      <c r="A13" s="4" t="inlineStr">
        <is>
          <t>Cybersecurity Risk Role of Management [Text Block]</t>
        </is>
      </c>
      <c r="B13" s="4" t="inlineStr">
        <is>
          <t>The Company’s enterprise Information Security department is primarily responsible for monitoring and managing the Company’s ISP, under the supervision of Old National’s Chief Information Security Officer (“CISO”). The Information Security department’s responsibilities generally include cybersecurity risk assessment, identification and implementation of preventive measures, incident response, vulnerability assessment, threat intelligence, identity access governance, and business continuity and resilience. Old National has adopted an enterprise risk strategy, including for cybersecurity risks, premised on three lines of defense. While the Company expects the responsibilities described in the prior paragraph to be performed, monitored, and managed on a day-to-day basis by a “first line of defense” vested in the responsible business or function, the CISO and Information Security department representatives, as a key part of the Company’s Enterprise Risk Management department, serve as a “second line of defense” on cybersecurity matters, providing guidance, oversight, separate monitoring, and testing confirmation or challenge of the first line’s activities. The second line of defense function is separated from the first line of defense function through our organizational structure, with the CISO and other Information Security department personnel reporting into the Company’s Chief Risk Officer (the “CRO”). The Company’s Internal Audit function provides a “third line of defense,” in terms of periodically auditing overall program controls and effectiveness, using internal auditors with experience in auditing information technology matters. Our Chief Audit Executive and Ethics Officer supervises our Internal Audit department and reports to the Company’s Chief Executive Officer, while also maintaining a direct reporting relationship with the Chair of the Audit Committee of the Company’s Board of Directors. Old National’s Information Security Department includes information security professionals with a range of varying cybersecurity experience and education, many of whom have substantial experience assessing and managing cybersecurity initiatives and hold certain cybersecurity certifications. The Company’s CISO has extensive experience managing cybersecurity programs and assessing cybersecurity risks, with more than 30 years of experience in developing, managing, and testing information security and technology risk management programs. That includes over 13 years of experience in building and managing cybersecurity and technology risk programs for multi-national, Fortune 500 financial services firms, and over 10 years of experience building and managing information security consultancies specializing in cybersecurity program development and cybersecurity control testing. He is a frequent lecturer and author on information security and technology risk topics and maintains his Certified Information Security Manager (CISM) and Certified Data Privacy Solutions Engineer (CDPSE) certifications through the Information Systems Audit and Control Association, Inc. (ISACA). Cybersecurity risks and updates are reported and discussed on a regular basis within various Old National and Old National Bank management committees that have operational business or information technology oversight or day-to-day implementation, monitoring, and governance responsibility for information security matters. Those include Old National Bank-level committees such as the Information Security and Technology Risk Management Committee (the “ISTRM”), the Risk Executive Committee, the Security Technology Council and the Cyber Threat Management Council. The ISTRM has direct oversight of the ISP. It is chaired by the CISO and meets regularly (generally bi-monthly and no fewer than five times per year) to review the ISP and related cybersecurity matters as outlined in its charter. Members of the ISTRM and the other referenced management committees include the CRO, the CISO, the Chief Information Officer, key senior business operating managers and functional leaders, and other representatives from the Company’s Information Security departm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enterprise Information Security department is primarily responsible for monitoring and managing the Company’s ISP, under the supervision of Old National’s Chief Information Security Officer (“CISO”).</t>
        </is>
      </c>
    </row>
    <row r="16">
      <c r="A16" s="4" t="inlineStr">
        <is>
          <t>Cybersecurity Risk Management Expertise of Management Responsible [Text Block]</t>
        </is>
      </c>
      <c r="B16" s="4" t="inlineStr">
        <is>
          <t>Old National’s Information Security Department includes information security professionals with a range of varying cybersecurity experience and education, many of whom have substantial experience assessing and managing cybersecurity initiatives and hold certain cybersecurity certifications. The Company’s CISO has extensive experience managing cybersecurity programs and assessing cybersecurity risks, with more than 30 years of experience in developing, managing, and testing information security and technology risk management programs. That includes over 13 years of experience in building and managing cybersecurity and technology risk programs for multi-national, Fortune 500 financial services firms, and over 10 years of experience building and managing information security consultancies specializing in cybersecurity program development and cybersecurity control testing. He is a frequent lecturer and author on information security and technology risk topics and maintains his Certified Information Security Manager (CISM) and Certified Data Privacy Solutions Engineer (CDPSE) certifications through the Information Systems Audit and Control Association, Inc. (ISACA).</t>
        </is>
      </c>
    </row>
    <row r="17">
      <c r="A17" s="4" t="inlineStr">
        <is>
          <t>Cybersecurity Risk Process for Informing Management or Committees Responsible [Text Block]</t>
        </is>
      </c>
      <c r="B17" s="4" t="inlineStr">
        <is>
          <t>The CISO provides quarterly (or more frequent, as appropriate) reports to the Risk Committee and the Risk Executive Committee, along with periodic reporting to the full Board of Directors on the ISP, the ISTRM’s activities, key enterprise cybersecurity initiatives, and other matters relating to the Company’s cybersecurity profile and risks. The Risk Committee provides a report to the full Board of Directors at each regular Board meeting regarding the Risk Committee’s risk oversight activities, including those relating to cybersecurity, and the Company maintains procedures for the CRO and/or CISO to escalate significant cybersecurity matters to the Risk Committee, Executive Committee, and/or the full Board of Directors,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Old National Bancorp and its wholly 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All intercompany transactions and balances have been eliminated. Certain prior year amounts have been reclassified to conform to the current presentation. Such reclassifications had no effect on prior year net income or shareholders’ equity and were insignificant amounts.</t>
        </is>
      </c>
    </row>
    <row r="5">
      <c r="A5" s="4" t="inlineStr">
        <is>
          <t>Equity Securities</t>
        </is>
      </c>
      <c r="B5" s="4" t="inlineStr">
        <is>
          <t>Equity Securities Equity securities consist of mutual funds for Community Reinvestment Act qualified investments and diversified investment securities held in a grantor trust for participants in the Company’s nonqualified deferred compensation plan. Equity securities are recorded at fair value with changes in fair value recognized in other income.</t>
        </is>
      </c>
    </row>
    <row r="6">
      <c r="A6" s="4" t="inlineStr">
        <is>
          <t>Investment Securities</t>
        </is>
      </c>
      <c r="B6" s="4" t="inlineStr">
        <is>
          <t>Investment Securities Old National classifies debt investment securities as available-for-sale or held-to-maturity on the date of purchase. Debt securities classified as available-for-sale are recorded at fair value with the unrealized gains and losses recorded in other comprehensive income (loss), net of tax. Realized gains and losses affect income and the prior fair value adjustments are reclassified within shareholders’ equity. Debt securities classified as held-to-maturity, which management has the intent and ability to hold to maturity, are reported at amortized cost. Interest income includes amortization of purchase premiums or discounts. Premiums and discounts are amortized on the level-yield method. Anticipated prepayments are considered when amortizing premiums and discounts on mortgage-backed securities. Gains and losses on the sale of available-for-sale debt securities are determined using the specific-identification method. Available-for-sale securities in unrealized loss positions are evaluated at least quarterly to determine if a decline in fair value should be recorded through income or other comprehensive income (loss). For available-for-sale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sale securities that do not meet the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decline in fair value that has not been recorded through an allowance for credit losses is recognized in other comprehensive income (loss), net of applicable taxes. Accrued interest receivable on the securities portfolio is excluded from the estimate of credit losses.</t>
        </is>
      </c>
    </row>
    <row r="7">
      <c r="A7" s="4" t="inlineStr">
        <is>
          <t>Federal Home Loan Bank/Federal Reserve Bank Stock</t>
        </is>
      </c>
      <c r="B7" s="4" t="inlineStr">
        <is>
          <t>Federal Home Loan Bank/Federal Reserve Bank Stock Old National is a member of the Federal Home Loan Bank (“FHLB”) system and its regional Federal Reserve Bank. Members are required to own a certain amount of stock based on the level of borrowings and other factors. FHLB and Federal Reserve Bank stock are carried at cost, classified as a restricted security, and periodically evaluated for impairment based on ultimate recovery of par value. Both cash and stock dividends are reported as income.</t>
        </is>
      </c>
    </row>
    <row r="8">
      <c r="A8" s="4" t="inlineStr">
        <is>
          <t>Loans Held-for-Sale</t>
        </is>
      </c>
      <c r="B8" s="4" t="inlineStr">
        <is>
          <t>Loans Held-for-Sale Loans that Old National has originated with an intent to sell are classified as loans held-for-sale and are recorded at fair value, determined individually, as of the balance sheet date. The loan’s fair value includes the servicing value of the loans as well as any accrued interest. Conventional mortgage production is sold with servicing rights retained. Certain loans, such as government guaranteed mortgage loans are sold on servicing released basis.</t>
        </is>
      </c>
    </row>
    <row r="9">
      <c r="A9" s="4" t="inlineStr">
        <is>
          <t>Credit Loss</t>
        </is>
      </c>
      <c r="B9" s="4" t="inlineStr">
        <is>
          <t>Loans Loans that Old National intends to hold are classified as held for investment. Loans held for investment are carried at the principal balance outstanding, net of earned interest, purchase premiums or discounts, deferred loan fees and costs, and an allowance for credit losses. Interest income is accrued on the principal balances of loans outstanding.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Old National has purchased loans, some of which have experienced more than insignificant credit deterioration since origination. Evidence of credit deterioration was evaluated using various indicators, such as past due and nonaccrual status, as well as asset quality rating (“AQR”). Purchased credit deteriorated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initial allowance for credit losses becomes its initial amortized cost basis. The difference between the initial amortized cost basis and the par value of the loan is a noncredit discount or premium, which is accreted or amortized into interest income over the life of the loan. Subsequent changes to the allowance for credit losses are recorded through provision for credit losses. Any loans that are modified are reviewed by Old National to identify if a financial difficulty modification has occurred, which is when Old National modifies a loan related to a borrower experiencing financial difficulties. Terms may be modified to fit the ability of the borrower to repay in line with its current financial status. The modification of the terms of such loans includes one or a combination of the following: a reduction of the stated interest rate of the loan, an extension of the maturity date, a permanent reduction of the recorded investment of the loan, or an other-than-insignificant payment delay. The adoption of Accounting Standards Update (“ASU”) 2022-02 on January 1, 2023 eliminated the recognition and measurement of troubled debt restructurings (“TDRs”) and enhanced disclosures for modifications to loans related to borrowers experiencing financial difficulties. Allowance for Credit Losses on Loans Credit quality within the loans held for investment portfolio is continuously monitored by management and is reflected within the allowance for credit losses on loans. The allowance for credit losses is an estimate of expected losses inherent within the Company’s loans held for investment portfolio. Credit quality is assessed and monitored by evaluating various attributes and the results of those evaluations are utilized in underwriting new loans and in our process for estimating expected credit losses. Expected credit loss inherent in non-cancelable off-balance-sheet credit exposures (unfunded loan commitments) is accounted for as a separate liability included in other liabilities on the balance sheet. The allowance for credit losses on loans held for investment and unfunded loan commitments is adjusted by a credit loss expense, which is reported in earnings, and reduced by the charge-off of loan amounts, net of recoveries. Accrued interest receivable is excluded from the estimate of credit losses. The allowance for credit loss estimation process involves procedures to consider the unique characteristics of our loan portfolio segments. These segments are further disaggregated into loan classes based on the level at which credit risk of the loan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allowance level is influenced by loan volumes, loan AQR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on loans has two basic components: first, an asset-specific component involving individual loans that do not share risk characteristics with other loans and the measurement of expected credit losses for such individual loans; and second, a pooled component for estimated expected credit losses for pools of loans that share similar risk characteristics. We utilize a discounted cashflow approach to determine the allowance for credit losses for performing loans and nonperforming loans. Expected cashflows are created for each loan and discounted using the effective yield method. The discounted sum of expected cashflows is then compared to the amortized cost and any shortfall is recorded as an allowance. Expected cashflows are created using a combination of contractual payment schedules, calculated probability of default (“PD”), loss given default (“LGD”), and prepayment assumptions as well as qualitative factors. For commercial and commercial real estate loans, the PD is forecasted using a regression model to determine the likelihood of a loan moving into nonaccrual within the time horizon. For residential and consumer loans, the PD is forecasted using a regression model to determine the likelihood of a loan being charged-off within the time horizon. The regression models use combinations of variables to assess systematic and unsystematic risk. Variables used for unsystematic risk are borrower specific and help to gauge the risk of default from an individual borrower. Variables for systematic risk, risk inherent to all borrowers, come from the use of forward-looking economic forecasts and include variables such as unemployment rate, gross domestic product, and home price index. The LGD is defined as credit loss incurred when an obligor of the bank defaults. Qualitative factors include items such as changes in lending policies or procedures and economic uncertainty in forward-looking forecasts. Further information regarding Old National’s policies and methodology used to estimate the allowance for credit losses on loans is presented in Note 4 to the consolidated financial statements.</t>
        </is>
      </c>
    </row>
    <row r="10">
      <c r="A10" s="4" t="inlineStr">
        <is>
          <t>Premises and Equipment</t>
        </is>
      </c>
      <c r="B10" s="4" t="inlineStr">
        <is>
          <t>Premises and Equipment Premises and equipment are stated at cost less accumulated depreciation. Land is stated at cost. Depreciation is charged to operating expense over the useful lives of the assets, principally on the straight-line method. Useful lives for premises and equipment are as follows: buildings and building improvements – 10 to 39 years; and furniture and equipment – 3 to 7 years. Leasehold improvements are depreciated over the lesser of their useful lives or the term of the lease. Maintenance and repairs are expensed as incurred while major additions and improvements are capitalized. Interest costs on construction of qualifying assets are capitalized. Premises and equipment are reviewed for impairment when events indicate their carrying amount may not be recoverable from future undiscounted cash flows. If impaired, the assets are adjusted to fair value. Such impairments are included in other expense.</t>
        </is>
      </c>
    </row>
    <row r="11">
      <c r="A11" s="4" t="inlineStr">
        <is>
          <t>Goodwill and Other Intangible Assets</t>
        </is>
      </c>
      <c r="B11" s="4" t="inlineStr">
        <is>
          <t>Goodwill and Other Intangible Assets Goodwill arises from business combinations and is determined as the excess of the cost of acquired entities over the fair value of identifiable assets acquired less liabilities assumed as of the merger or acquisition date. Amortization of goodwill and indefinite-lived assets is not recorded. However, the recoverability of goodwill and other intangible assets are tested for impairment at least annually or more frequently if events and circumstances exist that indicate that a goodwill impairment test should be performed. Other intangible assets, including core deposits and customer business relationships, are amortized primarily on an accelerated basis over their estimated useful lives, generally over a period of 5 to 15 years.</t>
        </is>
      </c>
    </row>
    <row r="12">
      <c r="A12" s="4" t="inlineStr">
        <is>
          <t>Company-Owned Life Insurance</t>
        </is>
      </c>
      <c r="B12" s="4" t="inlineStr">
        <is>
          <t>Company-Owned Life Insurance Old National has purchased, as well as obtained through mergers and acquisitions, life insurance policies on certain key executives. Old National records company-owned life insurance at the amount that can be realized under the insurance contract at the balance sheet date, which is the cash surrender value adjusted for other charges or other amounts due that are probable at settlement.</t>
        </is>
      </c>
    </row>
    <row r="13">
      <c r="A13" s="4" t="inlineStr">
        <is>
          <t>Loan Servicing Rights</t>
        </is>
      </c>
      <c r="B13" s="4" t="inlineStr">
        <is>
          <t>Loan Servicing Rights When loans are sold with servicing retained, servicing rights are initially recorded at fair value with the income statement effect recorded in gain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Loan servicing rights are included in other assets on the balance sheet. Loan servicing rights are evaluated for impairment based upon the fair value of the rights as compared to carrying amount. Impairment is determined by stratifying rights into groupings based on predominant risk characteristics, such as interest rate, loan type, term, and investor type. Impairment is recognized through a valuation allowance for an individual grouping, to the extent that fair value is less than the carrying amount. If Old National later determines that all or a portion of the impairment no longer exists for a particular grouping, a reduction of the allowance may be recorded as an increase to income. Changes in valuation allowances are reported with mortgage banking revenue on the income statement. The fair values of servicing rights are subject to significant fluctuations as a result of changes in estimated and actual prepayment speeds and default rates and losses. Servicing fee income, which is reported on the income statement as mortgage banking revenue, is recorded for fees earned for servicing loans. The fees are based on a contractual percentage of the outstanding principal, or a fixed amount per loan, and are recorded as income when earned.</t>
        </is>
      </c>
    </row>
    <row r="14">
      <c r="A14" s="4" t="inlineStr">
        <is>
          <t>Derivative Financial Instruments</t>
        </is>
      </c>
      <c r="B14" s="4" t="inlineStr">
        <is>
          <t>Derivative Financial Instruments As part of Old National’s overall interest rate risk management, Old National uses derivative instruments, including interest rate swaps, collars, and floors. All derivative instruments are recognized on the balance sheet at their fair value. At the inception of the derivative contract, Old National designates the derivative as (1) a hedge of the fair value of a recognized asset or liability or of an unrecognized firm commitment (“fair value hedge”), (2) a hedge of a forecasted transaction or of the variability of cash flows to be received or paid related to a recognized asset or liability (“cash flow hedge”), or (3) an instrument with no hedging designation (“stand-alone derivative”). For a fair value hedge, the change in value of the derivative, as well as the offsetting change in value of the hedged item attributable to the hedged risk, are recognized in current earnings during the period of the change in fair values. For a cash flow hedge, the gain or loss on the derivative is reported as a component of other comprehensive income (loss)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Old National formally documents all relationships between derivatives and hedged items, as well as the risk management objective and strategy for undertaking various hedge transactions. This documentation includes linking fair value or cash flow hedges to specific assets and liabilities on the balance sheet or to specific firm commitments or forecasted transactions. Old National also formally assesses, both at the hedge’s inception and on an ongoing basis, whether the derivative instruments that are used in hedging transactions are highly effective in offsetting changes in fair values or cash flows of the hedged items. Old National discontinues hedge accounting prospectively when it is determined that (1) the derivative is no longer effective in offsetting changes in the fair value or cash flows of the hedged item; (2) the derivative expires, is sold, or terminated; (3) the derivative instrument is de- 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loss) are amortized or accreted into earnings over the same periods which the hedged transactions will affect earnings. Old National enters into various stand-alone mortgage-banking derivatives in order to hedge the risk associated with the fluctuation of interest rates. Changes in fair value are recorded as mortgage banking revenue. Old National also enters into various stand-alone derivative contracts to provide derivative products to clients, which are carried at fair value with changes in fair value recorded as other noninterest income. Old National is exposed to losses if a counterparty fails to make its payments under a contract in which Old National is in the net receiving position. Old National anticipates that the counterparties will be able to fully satisfy their obligations under the agreements. In addition, Old National obtains collateral above certain thresholds of the fair value of its hedges for each counterparty based upon their credit standing. All of the contracts to which Old National is a party settle monthly, quarterly, or semiannually. Further, Old National has netting agreements with the dealers with which it does business.</t>
        </is>
      </c>
    </row>
    <row r="15">
      <c r="A15" s="4" t="inlineStr">
        <is>
          <t>Credit-Related Financial Instruments</t>
        </is>
      </c>
      <c r="B15" s="4" t="inlineStr">
        <is>
          <t>Credit-Related Financial Instruments In the ordinary course of business, Old National’s bank subsidiary has entered into credit-related financial instruments consisting of commitments to extend credit, commercial letters of credit, and standby letters of credit. The notional amount of these commitments is not reflected in the consolidated financial statements until they are funded. Old National maintains an allowance for credit losses on unfunded loan commitments to provide for the risk of loss inherent in these arrangements. The allowance is computed using a methodology similar to that used to determine the allowance for credit losses on loans, modified to take into account the probability of a drawdown on the commitment. The allowance for credit losses on unfunded loan commitments is classified as a liability account on the balance sheet and is adjusted as a provision for unfunded loan commitments included in the provision for credit losses.</t>
        </is>
      </c>
    </row>
    <row r="16">
      <c r="A16" s="4" t="inlineStr">
        <is>
          <t>Repossessed Collateral</t>
        </is>
      </c>
      <c r="B16" s="4" t="inlineStr">
        <is>
          <t>Repossessed Collateral Other real estate owned and repossessed personal property are initially recorded at the fair value of the property less estimated cost to sell and are included in other assets on the balance sheet. Physical possession of residential real estate property collateralizing a consumer mortgage loan occurs when legal title is obtained upon completion of foreclosure or when the borrower conveys all interest in the property to satisfy the loan through the completion of a deed in lieu of foreclosure or through a similar legal agreement. Any excess recorded investment over the fair value of the property received is charged to the allowance for credit losses. Any subsequent write-downs are recorded in noninterest expense, as are the costs of operating the properties. Gains or losses resulting from the sale of collateral are recognized in noninterest expense at the date of sale.</t>
        </is>
      </c>
    </row>
    <row r="17">
      <c r="A17" s="4" t="inlineStr">
        <is>
          <t>Securities Purchased under Agreements to Resell and Securities Sold under Agreements to Repurchase</t>
        </is>
      </c>
      <c r="B17" s="4" t="inlineStr">
        <is>
          <t>Securities Purchased Under Agreements to Resell and Securities Sold Under Agreements to Repurchase We purchase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t>
        </is>
      </c>
    </row>
    <row r="18">
      <c r="A18" s="4" t="inlineStr">
        <is>
          <t>Share-Based Compensation</t>
        </is>
      </c>
      <c r="B18" s="4" t="inlineStr">
        <is>
          <t>Share-Based Compensation Compensation cost is recognized for stock options, stock appreciation rights, and restricted stock awards and units issued to employees based on the fair value of these awards at the date of grant. A Black-Scholes model is utilized to estimate the fair value of stock options and appreciation rights, while the market price of our Common Stock at the date of grant is used for restricted stock awards. The market price of our Common Stock at the date of grant less the present value of dividends expected to be paid during the performance period is used for restricted stock units where the performance measure is based on an internal performance measure. A third-party provider is used to value certain restricted stock units where the performance measure is based on total shareholder return. Compensation expense is recognized over the required service period. Forfeitures are recognized as they occur.</t>
        </is>
      </c>
    </row>
    <row r="19">
      <c r="A19" s="4" t="inlineStr">
        <is>
          <t>Income Taxes</t>
        </is>
      </c>
      <c r="B19"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or penalties related to income tax matters in income tax expense.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Certain of these assets qualify for the proportional amortization method and are amortized over the period that Old National expects to receive the tax credits, with the expense included within income tax expense on the consolidated statements of income. The other investments are accounted for under the equity or consolidation method, with the expense included within noninterest expense on the consolidated statements of income. All of our tax credit investments are evaluated for impairment at the end of each reporting period.</t>
        </is>
      </c>
    </row>
    <row r="20">
      <c r="A20" s="4" t="inlineStr">
        <is>
          <t>Loss Contingencies</t>
        </is>
      </c>
      <c r="B20" s="4" t="inlineStr">
        <is>
          <t>Loss Contingencies Loss contingencies, including claims and legal actions arising in the ordinary course of business, are recorded as liabilities when the likelihood of loss is probable and an amount or range of loss can be reasonably estimated. See Note 20 to the consolidated financial statements for further disclosure.</t>
        </is>
      </c>
    </row>
    <row r="21">
      <c r="A21" s="4" t="inlineStr">
        <is>
          <t>Cash Equivalents and Cash Flows</t>
        </is>
      </c>
      <c r="B21" s="4" t="inlineStr">
        <is>
          <t>Cash Equivalents and Cash Flows For the purpose of presentation in the accompanying consolidated statement of cash flows, cash and cash equivalents are defined as cash, due from banks, federal funds sold and resell agreements, and money market investments, which have maturities less than 90 days.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Years Ended December 31, (dollars in thousands) 2024 2023 2022 Cash payments: Interest $ 1,066,609 $ 666,121 $ 118,165 Income taxes, net of refunds 100,576 190,303 66,109 Noncash Investing and Financing Activities: Securities transferred from available-for-sale to held-to-maturity — — 2,986,736 Transfer of premises and equipment to assets held-for-sale — — 7,905 Operating lease right-of-use assets obtained in exchange for lease obligations 22,494 20,260 28,265 Finance lease right-of-use assets obtained in exchange for lease obligations 10,073 10,019 (966) There were 24.0 million shares of Common Stock issued in conjunction with the acquisition of CapStar in April of 2024 totaling $417.6 million in shareholders’ equity . There were 129.4 million shares of Common Stock issued in conjunction with the merger with First Midwest in February of 2022 totaling $2.4 billion in shareholders’ equity . In addition, Old National issued 108,000 shares of Old National Series A Preferred Stock and 122,500 shares of Old National Series C Preferred Stock totaling $243.7 million in shareholders’ equity.</t>
        </is>
      </c>
    </row>
    <row r="22">
      <c r="A22" s="4" t="inlineStr">
        <is>
          <t>Business Combinations</t>
        </is>
      </c>
      <c r="B22" s="4" t="inlineStr">
        <is>
          <t>Business Combinations Old National accounts for business combinations using the acquisition method of accounting. The accounts of an acquired entity are included as of the date of merger or acquisition, and any excess of purchase price over the fair value of the net assets acquired is capitalized as goodwill. Alternatively, a gain is recorded if the fair value of the net assets acquired exceeds the purchase price. Old National typically issues Common Stock and/or pays cash for a merger or acquisition, depending on the terms of the agreement. The value of Common Stock issued is determined based on the market price of the stock as of the closing of the merger or acquisition. Merger and acquisition costs are expensed when incurred.</t>
        </is>
      </c>
    </row>
    <row r="23">
      <c r="A23" s="4" t="inlineStr">
        <is>
          <t>Revenue From Contracts with Customers</t>
        </is>
      </c>
      <c r="B23" s="4" t="inlineStr">
        <is>
          <t>Revenue From Contracts With Customers Old National’s revenue from contracts with customers in the scope of Accounting Standards Codification (“ASC”) 606 is recognized within noninterest income. A description of the Company’s significant revenue streams accounted for under ASC 606 follows: Wealth and investment services fees : Old National earns wealth management fees based upon asset custody and investment management services provided to individual and institutional customers. Most of these customers receive monthly or quarterly billings for services rendered based upon the market value of assets in custody. Fees that are transaction based are recognized at the point in time that the transaction is executed. Investment product fees are the commissions and fees received from third-party registered broker/dealers and investment advisers that provide those services to Old National customers. Old National acts as an agent in arranging the relationship between the customer and the third-party service provider. These fees are recognized monthly from the third-party broker based upon services already performed, net of the processing fees charged to Old National by the broker. Service charges on deposit accounts : Old National earns fees from deposit customers for transaction-based, account maintenance, and overdraft services. Transaction-based fees and overdraft fees are recognized at a point in time, since the customer generally has a right to cancel the depository arrangement at any time. The arrangement is considered a day-to-day contract with ongoing renewals and optional purchases, so the duration of the contract does not extend beyond the services already performed. Account maintenance fees, which relate primarily to monthly maintenance, are earned over the course of a month, representing the period over which Old National satisfies its performance obligation. Debit card and automated teller machine (“ATM”) fees : Debit card and ATM fees include ATM usage fees and debit card interchange income. As with the transaction-based fees on deposit accounts, the ATM fees are recognized at the point in time that Old National fulfills the customer’s request. Old National earns interchange fees from cardholder transactions processed through card association networks. Interchange rates are generally set by the card associations based upon purchase volumes and other factors. Interchange fees represent a percentage of the underlying transaction value and are recognized daily, concurrently with the transaction processing services provided to the cardholder.</t>
        </is>
      </c>
    </row>
    <row r="24">
      <c r="A24" s="4" t="inlineStr">
        <is>
          <t>Impact of Accounting Changes</t>
        </is>
      </c>
      <c r="B24" s="4" t="inlineStr">
        <is>
          <t>Impact of Accounting Changes Accounting Guidance Adopted in 2024 Financial Accounting Standards Board (“FASB”) ASC 820 – In June 2022, the FASB issued ASU 2022-03, Fair Value Measurement (Topic 820): Fair Value Measurement of Equity Securities Subject to Contractual Sale Restrictions , to clarify that a contractual restriction on the sale of an equity security is not considered part of the unit of account of the equity security and, therefore, is not considered in measuring fair value. The amendments in this update are effective for fiscal years beginning after December 15, 2023, including interim periods within those fiscal years. The adoption of this guidance on January 1, 2024 did not have a material impact on the consolidated financial statements. FASB ASC 323 – In March 2023, the FASB issued ASU 2023-02, Investments—Equity Method and Joint Ventures (Topic 323): Accounting for Investments in Tax Credit Structures Using the Proportional Amortization Method , which allows reporting entities to elect to account for qualifying tax equity investments using the proportional amortization method, regardless of the program giving rise to the related income tax credits. This ASU is effective for fiscal years beginning after December 15, 2023, including interim periods within those fiscal years. The adoption of this guidance on a modified retrospective basis on January 1, 2024 did not have a material impact on the consolidated financial statements.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London Interbank Offered Rate (“LIBOR”) or other interbank offered rate on financial reporting. The guidance is applicable only to contracts or hedge accounting relationships that reference LIBOR or another reference rate expected to be discontinued. In December 2022, the FASB issued ASU 2022-06, Reference Rate Reform (Topic 848): Deferral of the Sunset Date of Topic 848 , which defers the sunset date of relief provisions within Topic 848 from December 31, 2022 to December 31, 2024. The objective of the guidance in Topic 848 is to provide relief during the transition period. The amendments in this ASU are effective March 12, 2020 through December 31, 2024. As of December 31, 2024, all of the Company’s LIBOR exposure was remediated. The adoption of this guidance did not have a material impact on the consolidated financial statements. FASB ASC 280 – In November 2023, the FASB issued ASU 2023-07, Segment Reporting (Topic 280): Improvements to Reportable Segment Disclosures. The amendments are intende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this guidance did not have a material impact on the consolidated financial statements. Accounting Guidance Pending Adoption FASB ASC 740 – In December 2023, the FASB issued ASU 2023-09, Income Taxes (Topic 740): Improvements to Income Tax Disclosures . Among other things, these amendments require that public business entities on an annual basis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quantitative threshold (if the effect of those reconciling items is equal to or greater than 5 percent of the amount computed by multiplying pretax income (loss) by the applicable statutory income tax rate). In addition, the ASU requires information pertaining to taxes paid (net of refunds received) to be disaggregated for federal, state, and foreign taxes and further disaggregated for specific jurisdictions to the extent the related amounts are equal to or greater than 5 percent of total income taxes paid (net of refunds received). The amendments in this ASU are effective for annual periods beginning after December 15, 2024. Early adoption is permitted. Old National does not expect the adoption of this guidance will have a material impact on the consolidated financial statements. FASB ASC 220 – In November 2024, the FASB issued ASU 2024-03, Income Statement—Reporting Comprehensive Income—Expense Disaggregation Disclosures (Subtopic 220-40): Disaggregation of Income Statement Expenses . This ASU requires public companies to disclose specified information about certain costs and expenses in the notes to financial statements at each interim and annual reporting period. Specifically, public companies will be required to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Within the same tabular disclosure, an entity must disclose certain expense, gain, or loss amounts that are already required under current U.S. generally accepted accounting principles (“GAAP”). Further, an entity must disclose a qualitative description of the amounts remaining in relevant expense captions that are not separately disaggregated quantitatively. In addition, an entity must disclose the total amount of selling expenses and, in annual reporting periods, an entity’s definition of selling expenses. The amendments in this ASU are effective for annual periods beginning after December 15, 2026, and interim periods within fiscal years beginning after December 15, 2027. Early adoption is permitted. Old National is currently evaluating the impact of adopting this guidance on the consolidated financial statements. FASB ASC 470 – In November 2024, the FASB issued ASU 2024-04, Debt—Debt with Conversion and Other Options (Subtopic 470-20): Induced Conversions of Convertible Debt Instruments . This ASU clarifies requirements for determining whether certain settlements of convertible debt instruments, including convertible debt instruments with cash conversion features or convertible debt instruments that are not currently convertible, should be accounted for as an induced conversion. The amendments in this ASU are effective for annual periods beginning after December 15, 2025, and interim periods within those annual reporting periods. Old National is currently evaluating the impact of adopting this guidance o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Supplemental Cash Flow Information</t>
        </is>
      </c>
      <c r="B4" s="4" t="inlineStr">
        <is>
          <t>The following table summarizes supplemental cash flow information: Years Ended December 31, (dollars in thousands) 2024 2023 2022 Cash payments: Interest $ 1,066,609 $ 666,121 $ 118,165 Income taxes, net of refunds 100,576 190,303 66,109 Noncash Investing and Financing Activities: Securities transferred from available-for-sale to held-to-maturity — — 2,986,736 Transfer of premises and equipment to assets held-for-sale — — 7,905 Operating lease right-of-use assets obtained in exchange for lease obligations 22,494 20,260 28,265 Finance lease right-of-use assets obtained in exchange for lease obligations 10,073 10,019 (9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mortized cost</t>
        </is>
      </c>
      <c r="B3" s="5" t="n">
        <v>8480508</v>
      </c>
      <c r="C3" s="5" t="n">
        <v>7684889</v>
      </c>
    </row>
    <row r="4">
      <c r="A4" s="4" t="inlineStr">
        <is>
          <t>Investment securities-held-to-maturity, fair value</t>
        </is>
      </c>
      <c r="B4" s="5" t="n">
        <v>2471138</v>
      </c>
      <c r="C4" s="5" t="n">
        <v>2601188</v>
      </c>
    </row>
    <row r="5">
      <c r="A5" s="4" t="inlineStr">
        <is>
          <t>Preferred stock, shares authorized (in shares)</t>
        </is>
      </c>
      <c r="B5" s="6" t="n">
        <v>2000</v>
      </c>
      <c r="C5" s="6" t="n">
        <v>2000</v>
      </c>
    </row>
    <row r="6">
      <c r="A6" s="4" t="inlineStr">
        <is>
          <t>Preferred stock, shares issued (in shares)</t>
        </is>
      </c>
      <c r="B6" s="6" t="n">
        <v>231</v>
      </c>
      <c r="C6" s="6" t="n">
        <v>231</v>
      </c>
    </row>
    <row r="7">
      <c r="A7" s="4" t="inlineStr">
        <is>
          <t>Preferred stock, shares outstanding (in shares)</t>
        </is>
      </c>
      <c r="B7" s="6" t="n">
        <v>231</v>
      </c>
      <c r="C7" s="6" t="n">
        <v>231</v>
      </c>
    </row>
    <row r="8">
      <c r="A8" s="4" t="inlineStr">
        <is>
          <t>Common stock, stated value (in dollars per share)</t>
        </is>
      </c>
      <c r="B8" s="5" t="n">
        <v>1</v>
      </c>
      <c r="C8" s="5" t="n">
        <v>1</v>
      </c>
    </row>
    <row r="9">
      <c r="A9" s="4" t="inlineStr">
        <is>
          <t>Authorized and unissued common shares reserved for issuance (in shares)</t>
        </is>
      </c>
      <c r="B9" s="6" t="n">
        <v>600000</v>
      </c>
      <c r="C9" s="6" t="n">
        <v>600000</v>
      </c>
    </row>
    <row r="10">
      <c r="A10" s="4" t="inlineStr">
        <is>
          <t>Common stock, shares issued (in shares)</t>
        </is>
      </c>
      <c r="B10" s="6" t="n">
        <v>318980</v>
      </c>
      <c r="C10" s="6" t="n">
        <v>292655</v>
      </c>
    </row>
    <row r="11">
      <c r="A11" s="4" t="inlineStr">
        <is>
          <t>Common stock, shares outstanding (in shares)</t>
        </is>
      </c>
      <c r="B11" s="6" t="n">
        <v>318980</v>
      </c>
      <c r="C11" s="6" t="n">
        <v>2926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cquisition, and Divestiture Activity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Business Acquisition</t>
        </is>
      </c>
      <c r="B4" s="4" t="inlineStr">
        <is>
          <t xml:space="preserve">The following table presents the preliminary valuation of the assets acquired and liabilities assumed and the fair value of consideration as of the merger date: (dollars and shares in thousands) April 1, Assets Cash and cash equivalents $ 177,791 Investment securities 342,490 FHLB/Federal Reserve Bank stock 14,426 Loans held-for-sale 21,159 Loans, net of allowance for credit losses 2,120,627 Premises and equipment 22,481 Goodwill 176,535 Other intangible assets 46,125 Company-owned life insurance 91,475 Other assets 95,922 Total assets $ 3,109,031 Liabilities Deposits $ 2,560,124 FHLB advances 75,000 Other borrowings 30,000 Accrued expenses and other liabilities 26,309 Total liabilities $ 2,691,433 Fair value of consideration Common stock (24,014 shares issued at $17.41 per share) $ 417,598 Total consideration $ 417,598 (dollars and shares in thousands) February 15, Assets Cash and cash equivalents $ 1,912,629 Investment securities 3,526,278 FHLB/Federal Reserve Bank stock 106,097 Loans held-for-sale 13,809 Loans, net of allowance for credit losses 14,298,873 Premises and equipment 111,867 Operating lease right-of-use assets 129,698 Accrued interest receivable 53,502 Goodwill 961,722 Other intangible assets 117,584 Company-owned life insurance 301,025 Other assets 317,258 Total assets $ 21,850,342 Liabilities Deposits $ 17,249,404 Securities sold under agreements to repurchase 135,194 FHLB advances 1,158,623 Other borrowings 274,569 Accrued expenses and other liabilities 342,369 Total liabilities $ 19,160,159 Fair value of consideration Preferred stock $ 243,870 Common stock (129,365 shares issued at $18.92 per share) 2,446,312 Total consideration $ 2,690,1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 of Available-for-Sale and Held-to-Maturity Investment Securities Portfolio</t>
        </is>
      </c>
      <c r="B4" s="4" t="inlineStr">
        <is>
          <t>The following table summarizes the amortized cost and fair value of the available-for-sale portfolio and the corresponding amounts of gross unrealized gains, unrealized losses, and basis adjustments in accumulated other comprehensive income (loss) (“AOCI”). (dollars in thousands) Amortized Unrealized Unrealized Basis Adjustments (1) Fair December 31, 2024 Available-for-Sale U.S. Treasury $ 261,421 $ 67 $ (12,659) $ (49,816) $ 199,013 U.S. government-sponsored entities and agencies 1,521,610 7 (181,360) (82,351) 1,257,906 Mortgage-backed securities - Agency 5,861,067 6,005 (662,181) — 5,204,891 States and political subdivisions 510,630 148 (25,881) 647 485,544 Pooled trust preferred securities 13,807 — (2,485) — 11,322 Other securities 311,973 760 (12,950) — 299,783 Total available-for-sale securities $ 8,480,508 $ 6,987 $ (897,516) $ (131,520) $ 7,458,459 December 31, 2023 Available-for-Sale U.S. Treasury $ 449,817 $ 154 $ (11,941) $ (41,297) $ 396,733 U.S. government-sponsored entities and agencies 1,487,879 33 (192,717) (63,931) 1,231,264 Mortgage-backed securities - Agency 4,835,319 3,093 (621,852) — 4,216,560 States and political subdivisions 554,509 878 (23,057) 2,930 535,260 Pooled trust preferred securities 13,797 — (2,460) — 11,337 Other securities 343,568 449 (22,116) — 321,901 Total available-for-sale securities $ 7,684,889 $ 4,607 $ (874,143) $ (102,298) $ 6,713,055 (1) Basis adjustments represent the amount of fair value hedging adjustments included in the carrying amounts of fixed-rate investment securities assets designated in fair value hedging arrangements. See Note 19 to the consolidated financial statements for additional information regarding these derivative financial instruments.</t>
        </is>
      </c>
    </row>
    <row r="5">
      <c r="A5" s="4" t="inlineStr">
        <is>
          <t>Schedule of Held-to-Maturity Investment Securities with Unrecognized Losses</t>
        </is>
      </c>
      <c r="B5" s="4" t="inlineStr">
        <is>
          <t>The following table summarizes the amortized cost and fair value of the held-to-maturity investment securities portfolio and the corresponding amounts of gross unrecognized gains and losses. (dollars in thousands) Amortized Unrecognized Unrecognized Fair December 31, 2024 Held-to-Maturity U.S. government-sponsored entities and agencies $ 832,984 $ — $ (168,653) $ 664,331 Mortgage-backed securities - Agency 970,212 — (169,546) 800,666 States and political subdivisions 1,151,835 317 (145,861) 1,006,291 Allowance for securities held-to-maturity (150) — — (150) Total held-to-maturity securities $ 2,954,881 $ 317 $ (484,060) $ 2,471,138 December 31, 2023 Held-to-Maturity U.S. government-sponsored entities and agencies $ 825,953 $ — $ (154,827) $ 671,126 Mortgage-backed securities - Agency 1,029,131 — (147,137) 881,994 States and political subdivisions 1,158,559 1,800 (112,141) 1,048,218 Allowance for securities held-to-maturity (150) — — (150) Total held-to-maturity securities $ 3,013,493 $ 1,800 $ (414,105) $ 2,601,188 The following table summarizes the held-to-maturity investment securities with unrecognized losses aggregated by major security type and length of time in a continuous loss position: Less than 12 months 12 months or longer Total (dollars in thousands) Fair Unrecognized Fair Unrecognized Fair Unrecognized December 31, 2024 Held-to-Maturity U.S. government-sponsored entities $ — $ — $ 664,331 $ (168,653) $ 664,331 $ (168,653) Mortgage-backed securities - Agency — — 800,666 (169,546) 800,666 (169,546) States and political subdivisions 37,007 (430) 937,364 (145,431) 974,371 (145,861) Total held-to-maturity $ 37,007 $ (430) $ 2,402,361 $ (483,630) $ 2,439,368 $ (484,060) December 31, 2023 Held-to-Maturity U.S. government-sponsored entities $ — $ — $ 671,126 $ (154,827) $ 671,126 $ (154,827) Mortgage-backed securities - Agency — — 881,994 (147,137) 881,994 (147,137) States and political subdivisions — — 977,154 (112,141) 977,154 (112,141) Total held-to-maturity $ — $ — $ 2,530,274 $ (414,105) $ 2,530,274 $ (414,105)</t>
        </is>
      </c>
    </row>
    <row r="6">
      <c r="A6" s="4" t="inlineStr">
        <is>
          <t>Schedule of Proceeds from Sales or Calls and Realized Gain and Losses of Available-for-Sale Investment Securities and Other Securities</t>
        </is>
      </c>
      <c r="B6" s="4" t="inlineStr">
        <is>
          <t>Proceeds from sales or calls of available-for-sale investment securities and the resulting realized gains and realized losses were as follows: Years Ended December 31, (dollars in thousands) 2024 2023 2022 Proceeds $ 379,108 $ 154,339 $ 90,840 Realized gains 104 1,006 531 Realized losses (316) (7,271) (619)</t>
        </is>
      </c>
    </row>
    <row r="7">
      <c r="A7" s="4" t="inlineStr">
        <is>
          <t>Schedule of Expected Maturities of Investment Securities Portfolio</t>
        </is>
      </c>
      <c r="B7" s="4" t="inlineStr">
        <is>
          <t>The table below shows the amortized cost and fair value of the investment securities portfolio by contractual maturity. Expected maturities may differ from contractual maturities if borrowers have the right to call or prepay obligations with or without call or prepayment penalties. Weighted average yield is based on amortized cost. At December 31, 2024 (dollars in thousands) Amortized Fair Weighted Maturity Available-for-Sale Within one year $ 193,329 $ 192,182 3.49 % One to five years 2,585,791 2,510,032 4.28 % Five to ten years 4,432,629 3,775,699 2.60 % Beyond ten years 1,268,759 980,546 2.66 % Total $ 8,480,508 $ 7,458,459 3.14 % Held-to-Maturity One to five years $ 24,574 $ 23,810 2.94 % Five to ten years 1,356,722 1,149,507 2.57 % Beyond ten years 1,573,585 1,297,821 2.74 % Total $ 2,954,881 $ 2,471,138 2.67 %</t>
        </is>
      </c>
    </row>
    <row r="8">
      <c r="A8" s="4" t="inlineStr">
        <is>
          <t>Schedule of Available-for-Sale and Held-to-Maturity Investment Securities with Unrealized Losses by Aggregated Major Security Type and Length of Time in Continuous Unrealized Loss Position</t>
        </is>
      </c>
      <c r="B8" s="4" t="inlineStr">
        <is>
          <t>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December 31, 2024 Available-for-Sale U.S. Treasury $ 3,977 $ (26) $ 177,691 $ (12,633) $ 181,668 $ (12,659) U.S. government-sponsored entities 98,280 (1,713) 1,144,618 (179,647) 1,242,898 (181,360) Mortgage-backed securities - Agency 857,440 (9,172) 3,406,350 (653,009) 4,263,790 (662,181) States and political subdivisions 133,906 (1,462) 279,121 (24,419) 413,027 (25,881) Pooled trust preferred securities — — 11,322 (2,485) 11,322 (2,485) Other securities 33,292 (295) 199,631 (12,655) 232,923 (12,950) Total available-for-sale $ 1,126,895 $ (12,668) $ 5,218,733 $ (884,848) $ 6,345,628 $ (897,516) December 31, 2023 Available-for-Sale U.S. Treasury $ 8,937 $ (42) $ 191,027 $ (11,899) $ 199,964 $ (11,941) U.S. government-sponsored entities — — 1,189,314 (192,717) 1,189,314 (192,717) Mortgage-backed securities - Agency 90,145 (710) 3,835,552 (621,142) 3,925,697 (621,852) States and political subdivisions 86,865 (495) 259,767 (22,562) 346,632 (23,057) Pooled trust preferred securities — — 11,337 (2,460) 11,337 (2,460) Other securities 39,032 (229) 255,888 (21,887) 294,920 (22,116) Total available-for-sale $ 224,979 $ (1,476) $ 5,742,885 $ (872,667) $ 5,967,864 $ (874,1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Composition of Loans and Impact of Adoption</t>
        </is>
      </c>
      <c r="B4" s="4" t="inlineStr">
        <is>
          <t>The portfolio segment reclassifications follow: Balance Sheet Portfolio Portfolio (dollars in thousands) December 31, 2024 Commercial (1) $ 10,288,560 $ (232,301) $ 10,056,259 Commercial real estate 16,307,486 (174,438) 16,133,048 BBCC N/A 406,739 406,739 Residential real estate 6,797,586 — 6,797,586 Consumer 2,892,255 (2,892,255) N/A Indirect N/A 1,096,778 1,096,778 Direct N/A 514,144 514,144 Home equity N/A 1,281,333 1,281,333 Total loans (2) 36,285,887 — 36,285,887 Allowance for credit losses on loans (392,522) — (392,522) Net loans $ 35,893,365 $ — $ 35,893,365 December 31, 2023 Commercial (1) $ 9,512,230 $ (232,764) $ 9,279,466 Commercial real estate 14,140,629 (169,058) 13,971,571 BBCC N/A 401,822 401,822 Residential real estate 6,699,443 — 6,699,443 Consumer 2,639,625 (2,639,625) N/A Indirect N/A 1,050,982 1,050,982 Direct N/A 523,172 523,172 Home equity N/A 1,065,471 1,065,471 Total loans (2) 32,991,927 — 32,991,927 Allowance for credit losses on loans (307,610) — (307,610) Net loans $ 32,684,317 $ — $ 32,684,317 (1) Includes direct finance leases of $120.6 million at December 31, 2024 and $169.7 million at December 31, 2023. (2) Includes unearned income of $163.3 million at December 31, 2024 and $93.7 million at December 31, 2023.</t>
        </is>
      </c>
    </row>
    <row r="5">
      <c r="A5" s="4" t="inlineStr">
        <is>
          <t>Schedule of Activity in Allowance for Loan Losses</t>
        </is>
      </c>
      <c r="B5" s="4" t="inlineStr">
        <is>
          <t xml:space="preserve">Old National’s activity in the allowance for credit losses on loans by portfolio segment was as follows: (dollars in thousands) Balance at Allowance Charge-offs Recoveries Provision Balance at Year Ended December 31, 2024 Commercial $ 118,333 $ 17,838 $ (36,172) $ 1,623 $ 47,100 $ 148,722 Commercial real estate 155,099 8,041 (18,565) 2,713 53,021 200,309 BBCC 2,887 — (1,801) 325 1,402 2,813 Residential real estate 20,837 134 (14) 883 1,082 22,922 Indirect 1,236 — (5,610) 1,274 11,534 8,434 Direct 3,169 59 (8,672) 2,152 5,596 2,304 Home equity 6,049 653 (470) 330 456 7,018 Total $ 307,610 $ 26,725 $ (71,304) $ 9,300 $ 120,191 $ 392,522 Year Ended December 31, 2023 Commercial $ 120,612 $ — $ (41,451) $ 4,172 $ 35,000 $ 118,333 Commercial real estate 138,244 — (11,198) 2,417 25,636 155,099 BBCC 2,431 — (1,650) 275 1,831 2,887 Residential real estate 21,916 — (256) 1,268 (2,091) 20,837 Indirect 1,532 — (2,948) 1,559 1,093 1,236 Direct 12,116 — (10,517) 2,331 (761) 3,169 Home equity 6,820 — (443) 531 (859) 6,049 Total $ 303,671 $ — $ (68,463) $ 12,553 $ 59,849 $ 307,610 Year Ended December 31, 2022 Commercial $ 27,232 $ 38,780 $ (6,885) $ 4,610 $ 56,875 $ 120,612 Commercial real estate 64,004 49,419 (6,519) 1,095 30,245 138,244 BBCC 2,458 — (85) 281 (223) 2,431 Residential real estate 9,347 136 (344) 760 12,017 21,916 Indirect 1,743 — (2,525) 1,263 1,051 1,532 Direct 528 31 (10,799) 2,557 19,799 12,116 Home equity 2,029 723 (124) 616 3,576 6,820 Total $ 107,341 $ 89,089 $ (27,281) $ 11,182 $ 123,340 $ 303,671 Years Ended December 31, (dollars in thousands) 2024 2023 2022 Balance at beginning of period $ 31,226 $ 32,188 $ 10,879 Provision for credit losses on unfunded loan commitments 1,763 — 11,013 Provision (release) for credit losses on unfunded loan (11,335) (962) 10,296 Balance at end of period $ 21,654 $ 31,226 $ 32,188 </t>
        </is>
      </c>
    </row>
    <row r="6">
      <c r="A6" s="4" t="inlineStr">
        <is>
          <t>Schedule of Risk Category of Commercial and Commercial Real Estate Loans</t>
        </is>
      </c>
      <c r="B6" s="4" t="inlineStr">
        <is>
          <t xml:space="preserve">The following table summarizes the amortized cost of term loans by risk category of commercial, commercial real estate, and BBCC loans by loan portfolio segment, class of loan, and origination year: Origination Year Revolving to Term (dollars in 2024 2023 2022 2021 2020 Prior Revolving Total December 31, 2024 Commercial: Pass $ 1,852,046 $ 1,267,721 $ 1,145,488 $ 699,429 $ 450,332 $ 624,522 $ 2,577,941 $ 593,232 $ 9,210,711 Special Mention 46,935 102,372 32,250 40,221 21,538 20,535 80,625 28,978 373,454 Classified: Substandard 27,139 49,340 77,835 35,036 19,307 25,503 78,210 40,217 352,587 Nonaccrual 2,221 1,072 4,199 1,530 604 1,357 719 829 12,531 Doubtful 3,419 20,145 27,016 1,774 5,451 1,494 15,405 32,272 106,976 Total $ 1,931,760 $ 1,440,650 $ 1,286,788 $ 777,990 $ 497,232 $ 673,411 $ 2,752,900 $ 695,528 $ 10,056,259 Commercial real estate: Pass $ 2,196,306 $ 2,555,236 $ 3,825,305 $ 2,065,037 $ 1,362,703 $ 1,641,611 $ 122,708 $ 891,682 $ 14,660,588 Special Mention 72,020 31,203 158,254 48,524 37,693 64,357 — 111,900 523,951 Classified: Substandard 47,079 55,923 249,269 102,913 39,466 142,110 996 76,897 714,653 Nonaccrual 3,693 411 3,579 15,922 1,930 3,231 — 118 28,884 Doubtful 7,787 9,689 16,501 37,455 22,817 59,879 — 50,844 204,972 Total $ 2,326,885 $ 2,652,462 $ 4,252,908 $ 2,269,851 $ 1,464,609 $ 1,911,188 $ 123,704 $ 1,131,441 $ 16,133,048 BBCC: Pass $ 79,760 $ 78,420 $ 55,687 $ 33,857 $ 30,215 $ 22,797 $ 67,668 $ 16,265 $ 384,669 Special Mention 1,579 1,067 807 917 21 224 3,582 3,028 11,225 Classified: Substandard 468 976 56 136 598 308 755 2,876 6,173 Nonaccrual — 114 312 177 63 119 — 551 1,336 Doubtful — 397 841 350 15 845 — 888 3,336 Total $ 81,807 $ 80,974 $ 57,703 $ 35,437 $ 30,912 $ 24,293 $ 72,005 $ 23,608 $ 406,739 Origination Year Revolving to Term (dollars in thousands) 2023 2022 2021 2020 2019 Prior Revolving Total December 31, 2023 Commercial: Pass $ 1,826,289 $ 1,573,669 $ 985,964 $ 520,883 $ 450,911 $ 495,979 $ 2,051,985 $ 651,953 $ 8,557,633 Special Mention 20,038 90,031 19,953 36,906 25,756 47,357 89,765 44,348 374,154 Classified: Substandard 27,271 41,164 27,990 37,618 10,461 29,981 72,703 56,716 303,904 Nonaccrual 32 7,034 — — 823 3,411 — 5,461 16,761 Doubtful — 7,261 5,925 4,875 1,742 7,211 — — 27,014 Total $ 1,873,630 $ 1,719,159 $ 1,039,832 $ 600,282 $ 489,693 $ 583,939 $ 2,214,453 $ 758,478 $ 9,279,466 Commercial real estate: Pass $ 2,177,841 $ 3,515,702 $ 2,563,638 $ 1,576,044 $ 1,010,351 $ 1,161,119 $ 103,332 $ 960,386 $ 13,068,413 Special Mention 69,648 69,946 68,708 27,059 52,107 95,896 3,893 64,730 451,987 Classified: Substandard 26,638 56,423 21,401 28,983 61,186 49,558 — 48,760 292,949 Nonaccrual — 21,919 10,706 1,975 1,634 8,632 — 1,400 46,266 Doubtful 5,360 429 30,897 2,306 37,777 35,187 — — 111,956 Total $ 2,279,487 $ 3,664,419 $ 2,695,350 $ 1,636,367 $ 1,163,055 $ 1,350,392 $ 107,225 $ 1,075,276 $ 13,971,571 BBCC: Pass $ 81,102 $ 64,583 $ 44,307 $ 38,086 $ 27,557 $ 19,028 $ 68,807 $ 33,361 $ 376,831 Special Mention — — 857 700 1,001 349 2,144 12,728 17,779 Classified: Substandard 436 193 252 — — 604 15 1,006 2,506 Nonaccrual — — 482 — 4 1,105 — 1,402 2,993 Doubtful 302 727 254 286 60 84 — — 1,713 Total $ 81,840 $ 65,503 $ 46,152 $ 39,072 $ 28,622 $ 21,170 $ 70,966 $ 48,497 $ 401,822 For residential real estate and consumer loan classes, Old National evaluates credit quality based on the aging status of the loan and by payment activity. The performing or nonperforming status is updated on an on-going basis dependent upon improvement and deterioration in credit quality. The following table presents the amortized cost of term residential real estate and consumer loans based on payment activity and origination year: Origination Year Revolving to Term (dollars in thousands) 2024 2023 2022 2021 2020 Prior Revolving Total December 31, 2024 Residential real estate: Performing $ 509,704 $ 476,698 $ 1,455,085 $ 1,662,195 $ 1,574,961 $ 1,058,175 $ 43 $ 271 $ 6,737,132 Nonperforming 480 5,060 11,210 6,298 5,208 32,198 — — 60,454 Total $ 510,184 $ 481,758 $ 1,466,295 $ 1,668,493 $ 1,580,169 $ 1,090,373 $ 43 $ 271 $ 6,797,586 Indirect: Performing $ 438,835 $ 279,910 $ 227,691 $ 92,223 $ 37,937 $ 14,810 $ — $ — $ 1,091,406 Nonperforming 714 1,147 1,498 1,378 373 262 — — 5,372 Total $ 439,549 $ 281,057 $ 229,189 $ 93,601 $ 38,310 $ 15,072 $ — $ — $ 1,096,778 Direct: Performing $ 83,773 $ 72,838 $ 66,563 $ 61,317 $ 34,159 $ 80,188 $ 108,572 $ 3,327 $ 510,737 Nonperforming 96 313 365 352 468 1,730 1 82 3,407 Total $ 83,869 $ 73,151 $ 66,928 $ 61,669 $ 34,627 $ 81,918 $ 108,573 $ 3,409 $ 514,144 Home equity: Performing $ — $ — $ 259 $ 210 $ 1,135 $ 11,005 $ 1,216,226 $ 31,787 $ 1,260,622 Nonperforming — — 1,278 91 209 4,920 2,594 11,619 20,711 Total $ — $ — $ 1,537 $ 301 $ 1,344 $ 15,925 $ 1,218,820 $ 43,406 $ 1,281,333 Origination Year Revolving to Term 2023 2022 2021 2020 2019 Prior Revolving Total December 31, 2023 Residential real estate: Performing $ 453,743 $ 1,508,671 $ 1,836,078 $ 1,705,131 $ 430,783 $ 722,987 $ — $ 279 $ 6,657,672 Nonperforming 116 4,563 4,004 3,375 4,078 25,635 — — 41,771 Total $ 453,859 $ 1,513,234 $ 1,840,082 $ 1,708,506 $ 434,861 $ 748,622 $ — $ 279 $ 6,699,443 Indirect: Performing $ 393,369 $ 355,822 $ 162,735 $ 82,871 $ 37,967 $ 13,815 $ — $ 196 $ 1,046,775 Nonperforming 372 1,472 1,207 547 318 291 — — 4,207 Total $ 393,741 $ 357,294 $ 163,942 $ 83,418 $ 38,285 $ 14,106 $ — $ 196 $ 1,050,982 Direct: Performing $ 109,372 $ 90,310 $ 92,491 $ 48,387 $ 29,659 $ 67,129 $ 75,080 $ 4,852 $ 517,280 Nonperforming 67 531 517 560 210 3,872 124 11 5,892 Total $ 109,439 $ 90,841 $ 93,008 $ 48,947 $ 29,869 $ 71,001 $ 75,204 $ 4,863 $ 523,172 Home equity: Performing $ 290 $ 164 $ 160 $ 140 $ 679 $ 4,483 $ 1,019,389 $ 23,918 $ 1,049,223 Nonperforming — 310 328 404 741 4,327 2,844 7,294 16,248 Total $ 290 $ 474 $ 488 $ 544 $ 1,420 $ 8,810 $ 1,022,233 $ 31,212 $ 1,065,471 The following table summarizes the gross charge-offs of loans by loan portfolio segment and origination year: Origination Year (dollars in thousands) 2024 2023 2022 2021 2020 Prior Revolving Total Year Ended December 31, 2024 Commercial $ 2,892 $ 13,447 $ 11,797 $ 2,074 $ 4,061 $ 923 $ 978 $ 36,172 Commercial real estate 70 204 84 6,570 2 11,635 — 18,565 BBCC — 1,184 410 56 112 39 — 1,801 Residential real estate — — — — — 14 — 14 Indirect 426 2,426 1,660 687 127 284 — 5,610 Direct 279 610 1,906 1,763 750 1,074 2,290 8,672 Home equity — — — 34 — 436 — 470 Total gross charge-offs $ 3,667 $ 17,871 $ 15,857 $ 11,184 $ 5,052 $ 14,405 $ 3,268 $ 71,304 Origination Year 2023 2022 2021 2020 2019 Prior Revolving Total Year Ended December 31, 2023 Commercial $ — $ 6,475 $ 24,022 $ 120 $ 7,245 $ 2,880 $ 709 $ 41,451 Commercial real estate — 54 2,808 2,144 — 6,192 — 11,198 BBCC 670 548 362 70 — — — 1,650 Residential real estate — — — — — 256 — 256 Indirect 271 1,447 787 159 152 132 — 2,948 Direct 173 1,899 2,367 746 1,207 543 3,582 10,517 Home equity — — — 35 — 408 — 443 Total gross charge-offs $ 1,114 $ 10,423 $ 30,346 $ 3,274 $ 8,604 $ 10,411 $ 4,291 $ 68,463 </t>
        </is>
      </c>
    </row>
    <row r="7">
      <c r="A7" s="4" t="inlineStr">
        <is>
          <t>Schedule of Past Due Financing Receivables</t>
        </is>
      </c>
      <c r="B7" s="4" t="inlineStr">
        <is>
          <t xml:space="preserve">The following table presents the aging of the amortized cost basis in past due loans by class of loans: (dollars in thousands) 30-59 Days 60-89 Days Past Due Total Current Total December 31, 2024 Commercial $ 5,970 $ 12,021 $ 47,257 $ 65,248 $ 9,991,011 $ 10,056,259 Commercial real estate 19,240 12,728 60,145 92,113 16,040,935 16,133,048 BBCC 1,227 861 1,430 3,518 403,221 406,739 Residential 49,331 12,085 26,698 88,114 6,709,472 6,797,586 Indirect 9,700 2,675 1,463 13,838 1,082,940 1,096,778 Direct 2,004 970 1,470 4,444 509,700 514,144 Home equity 4,765 3,399 7,567 15,731 1,265,602 1,281,333 Total $ 92,237 $ 44,739 $ 146,030 $ 283,006 $ 36,002,881 $ 36,285,887 December 31, 2023 Commercial $ 16,128 $ 1,332 $ 4,861 $ 22,321 $ 9,257,145 $ 9,279,466 Commercial real estate 9,081 5,254 30,660 44,995 13,926,576 13,971,571 BBCC 1,368 134 977 2,479 399,343 401,822 Residential 12,358 367 15,249 27,974 6,671,469 6,699,443 Indirect 7,025 1,854 1,342 10,221 1,040,761 1,050,982 Direct 5,436 1,455 1,787 8,678 514,494 523,172 Home equity 7,791 2,347 6,659 16,797 1,048,674 1,065,471 Total $ 59,187 $ 12,743 $ 61,535 $ 133,465 $ 32,858,462 $ 32,991,927 </t>
        </is>
      </c>
    </row>
    <row r="8">
      <c r="A8" s="4" t="inlineStr">
        <is>
          <t>Schedule of Financing Receivable, Nonaccrual</t>
        </is>
      </c>
      <c r="B8" s="4" t="inlineStr">
        <is>
          <t xml:space="preserve">The following table presents the amortized cost basis of loans on nonaccrual status and loans past due 90 days or more and still accruing by class of loan: December 31, 2024 December 31, 2023 (dollars in thousands) Nonaccrual Nonaccrual Past Due Nonaccrual Nonaccrual Past Due Commercial $ 119,507 $ 30,551 $ 861 $ 43,775 $ 13,143 $ 242 Commercial real estate 233,856 64,453 3,126 158,222 24,507 585 BBCC 4,672 — — 4,706 — 95 Residential 60,454 — — 41,771 — — Indirect 5,372 — — 4,207 — 8 Direct 3,407 — — 5,892 — 31 Home equity 20,711 — 73 16,248 — — Total $ 447,979 $ 95,004 $ 4,060 $ 274,821 $ 37,650 $ 961 Type of Collateral (dollars in thousands) Real Blanket Investment Auto Other December 31, 2024 Commercial $ 17,520 $ 68,985 $ 6,980 $ 6,544 $ 5,215 Commercial real estate 228,952 542 1,046 — — BBCC 3,201 1,137 86 248 — Residential 60,454 — — — — Indirect — — — 5,372 — Direct 2,623 16 23 396 34 Home equity 20,711 — — — — Total $ 333,461 $ 70,680 $ 8,135 $ 12,560 $ 5,249 December 31, 2023 Commercial $ 14,303 $ 24,729 $ 2,577 $ 280 $ 328 Commercial real estate 146,425 — 1,167 — 6,107 BBCC 3,522 794 — 390 — Residential 41,771 — — — — Indirect — — — 4,207 — Direct 4,727 1 3 366 29 Home equity 16,248 — — — — Total $ 226,996 $ 25,524 $ 3,747 $ 5,243 $ 6,464 </t>
        </is>
      </c>
    </row>
    <row r="9">
      <c r="A9" s="4" t="inlineStr">
        <is>
          <t>Schedule of Activity in Trouble Debt Restructurings</t>
        </is>
      </c>
      <c r="B9" s="4" t="inlineStr">
        <is>
          <t>The following table presents the amortized cost basis of financial difficulty modifications that were modified by class of loans and type of modification: (dollars in thousands) Term Payment Total Year Ended December 31, 2024 Commercial $ 43,330 $ 4,637 0.4 % Commercial real estate 151,983 2,666 0.9 % Total $ 195,313 $ 7,303 0.5 % Year Ended December 31, 2023 Commercial $ 21,631 $ — 0.2 % Commercial real estate 121,529 — 0.9 % Total $ 143,160 $ — 0.4 % Old National monitors the performance of financial difficulty modifications to understand the effectiveness of its efforts. The following table presents the performance of financial difficulty modifications in the twelve months following modification: (dollars in thousands) 30-59 Days 60-89 Days Past Due Total Current Total December 31, 2024 Commercial $ — $ 1,352 $ 3,900 $ 5,252 $ 42,715 $ 47,967 Commercial real estate 3,804 1,741 4,920 10,465 144,184 154,649 Total $ 3,804 $ 3,093 $ 8,820 $ 15,717 $ 186,899 $ 202,616 December 31, 2023 Commercial $ — $ — $ — $ — $ 21,631 $ 21,631 Commercial real estate $ 5,287 $ — $ — $ 5,287 $ 116,242 $ 121,529 Total $ 5,287 $ — $ — $ 5,287 $ 137,873 $ 143,160 The following table summarizes the nature of the financial difficulty modifications by class of loans: Weighted- Weighted- Year Ended December 31, 2024 Commercial 7.2 6.0 Commercial real estate 7.2 7.0 Total 7.2 6.4 Year Ended December 31, 2023 Commercial 6.1 — Commercial real estate 8.6 — Total 8.2 —</t>
        </is>
      </c>
    </row>
    <row r="10">
      <c r="A10" s="4" t="inlineStr">
        <is>
          <t>Schedule of Financing Receivable, Purchased With Credit Deterioration</t>
        </is>
      </c>
      <c r="B10" s="4" t="inlineStr">
        <is>
          <t>Old National has purchased loans, for which there was, at acquisition, evidence of more than insignificant deterioration of credit quality since origination. The carrying amount of those loans is as follows: (dollars in thousands) CapStar (1) Purchase price of loans at acquisition $ 610,691 Allowance for credit losses at acquisition 26,725 Non-credit discount at acquisition 41,886 Par value of acquired loans at acquisition $ 679,302 (1) Old National acquired CapStar effective April 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 xml:space="preserve">The composition of premises and equipment was as follows: December 31, (dollars in thousands) 2024 2023 Land $ 96,798 $ 91,568 Buildings 491,553 453,234 Furniture, fixtures, and equipment 158,529 148,134 Leasehold improvements 97,260 85,187 Total 844,140 778,123 Accumulated depreciation (255,170) (212,727) Premises and equipment, net $ 588,970 $ 565,3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Components of Lease Expense</t>
        </is>
      </c>
      <c r="B4" s="4" t="inlineStr">
        <is>
          <t xml:space="preserve">The components of lease expense were as follows: Affected Line Years Ended December 31, (dollars in thousands) 2024 2023 2022 Operating lease cost Occupancy/Equipment expense $ 32,603 $ 31,175 $ 29,368 Finance lease cost: Amortization of right-of-use assets Occupancy expense 6,688 2,921 2,672 Interest on lease liabilities Interest expense 1,039 722 415 Sub-lease income Occupancy expense (446) (387) (448) Total $ 39,884 $ 34,431 $ 32,007 </t>
        </is>
      </c>
    </row>
    <row r="5">
      <c r="A5" s="4" t="inlineStr">
        <is>
          <t>Schedule of Supplemental Balance Sheet Information Related to Leases</t>
        </is>
      </c>
      <c r="B5" s="4" t="inlineStr">
        <is>
          <t>Supplemental balance sheet information related to leases was as follows: December 31, (dollars in thousands) 2024 2023 Operating Leases Operating lease right-of-use assets $ 181,920 $ 185,506 Operating lease liabilities 200,068 204,960 Finance Leases Premises and equipment, net 23,205 19,820 Other borrowings 24,822 20,955 Weighted-Average Remaining Lease Term (in Years) Operating leases 7.8 8.5 Finance leases 7.8 10.5 Weighted-Average Discount Rate Operating leases 3.14 % 3.04 % Finance leases 3.96 % 3.90 %</t>
        </is>
      </c>
    </row>
    <row r="6">
      <c r="A6" s="4" t="inlineStr">
        <is>
          <t>Schedule of Supplemental Cash Flow Information Related to Leases</t>
        </is>
      </c>
      <c r="B6" s="4" t="inlineStr">
        <is>
          <t xml:space="preserve">Supplemental cash flow information related to leases was as follows: Years Ended December 31, (dollars in thousands) 2024 2023 2022 Cash paid for amounts included in the measurement of lease liabilities: Operating cash flows from operating leases $ 33,281 $ 31,720 $ 30,340 Operating cash flows from finance leases 1,039 722 415 Financing cash flows from finance leases 6,206 2,533 2,475 </t>
        </is>
      </c>
    </row>
    <row r="7">
      <c r="A7" s="4" t="inlineStr">
        <is>
          <t>Schedule of Maturity Analysis of Lease Liability by Lease Classification</t>
        </is>
      </c>
      <c r="B7" s="4" t="inlineStr">
        <is>
          <t xml:space="preserve">The following table presents a maturity analysis of the Company’s lease liability by lease classification at December 31, 2024: (dollars in thousands) Operating Finance 2025 $ 34,463 $ 9,215 2026 33,770 2,579 2027 32,025 2,581 2028 27,999 2,264 2029 25,712 1,421 Thereafter 72,906 11,030 Total undiscounted lease payments 226,875 29,090 Amounts representing interest (26,807) (4,268) Lease liability $ 200,068 $ 24,8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presents the changes in the carrying amount of goodwill: Years Ended December 31, (dollars in thousands) 2024 2023 2022 Balance at beginning of period $ 1,998,716 $ 1,998,716 $ 1,036,994 Acquisitions and adjustments 176,535 — 961,722 Balance at end of period $ 2,175,251 $ 1,998,716 $ 1,998,716 </t>
        </is>
      </c>
    </row>
    <row r="5">
      <c r="A5" s="4" t="inlineStr">
        <is>
          <t>Schedule of Gross Carrying Amounts and Accumulated Amortization of Other Intangible Assets</t>
        </is>
      </c>
      <c r="B5" s="4" t="inlineStr">
        <is>
          <t xml:space="preserve">The gross carrying amounts and accumulated amortization of other intangible assets were as follows: (dollars in thousands) Gross Accumulated Net December 31, 2024 Core deposit $ 189,636 $ (95,950) $ 93,686 Customer trust relationships 50,892 (23,731) 27,161 Total intangible assets $ 240,528 $ (119,681) $ 120,847 December 31, 2023 Core deposit $ 143,511 $ (72,940) $ 70,571 Customer trust relationships 52,621 (20,942) 31,679 Total intangible assets $ 196,132 $ (93,882) $ 102,250 </t>
        </is>
      </c>
    </row>
    <row r="6">
      <c r="A6" s="4" t="inlineStr">
        <is>
          <t>Schedule of Estimated Amortization Expense for Future Years</t>
        </is>
      </c>
      <c r="B6" s="4" t="inlineStr">
        <is>
          <t xml:space="preserve">Estimated amortization expense for future years is as follows: (dollars in thousands) 2025 $ 26,116 2026 22,474 2027 18,947 2028 15,598 2029 12,663 Thereafter 25,049 Total $ 120,8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Components of Loan Servicing Rights and Valuation Allowance</t>
        </is>
      </c>
      <c r="B4" s="4" t="inlineStr">
        <is>
          <t>The following table summarizes the carrying values and activity related to loan servicing rights and the related valuation allowance: Years Ended December 31, (dollars in thousands) 2024 2023 2022 Balance at beginning of period $ 35,789 $ 37,267 $ 30,085 Additions (1) 10,829 3,657 13,080 Amortization (5,646) (5,135) (5,898) Balance before valuation allowance at end of period 40,972 35,789 37,267 Valuation allowance: Balance at beginning of period — — (46) (Additions)/recoveries (36) — 46 Balance at end of period (36) — — Loan servicing rights, net $ 40,936 $ 35,789 $ 37,267 (1) Additions in 2024 included loan servicing rights of $2.7 million acquired in the CapStar transaction on April 1, 2024. Additions in 2022 included loan servicing rights of $7.7 million acquired in the First Midwest merger on February 15,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lified Affordable Housing Projects and Other Tax Credit Investments (Tables)</t>
        </is>
      </c>
      <c r="B1" s="2" t="inlineStr">
        <is>
          <t>12 Months Ended</t>
        </is>
      </c>
    </row>
    <row r="2">
      <c r="B2" s="2" t="inlineStr">
        <is>
          <t>Dec. 31, 2024</t>
        </is>
      </c>
    </row>
    <row r="3">
      <c r="A3" s="3" t="inlineStr">
        <is>
          <t>Qualified Affordable Housing Projects and Other Tax Credit Investments [Abstract]</t>
        </is>
      </c>
      <c r="B3" s="4" t="inlineStr">
        <is>
          <t xml:space="preserve"> </t>
        </is>
      </c>
    </row>
    <row r="4">
      <c r="A4" s="4" t="inlineStr">
        <is>
          <t>Schedule of Qualified Affordable Housing Projects and Other Tax Credit Investments</t>
        </is>
      </c>
      <c r="B4" s="4" t="inlineStr">
        <is>
          <t>The following table summarizes Old National’s investments in qualified affordable housing projects and other tax credit investments: (dollars in thousands) December 31, 2024 December 31, 2023 Investment Accounting Method Investment Unfunded Commitment (1) Investment Unfunded Commitment Low Income Housing Tax Credit (“LIHTC”) Proportional amortization $ 199,350 $ 115,345 $ 114,991 $ 75,981 Federal Historic Tax Credit (“FHTC”) Proportional amortization (2) 30,835 24,869 34,220 27,421 New Markets Tax Credit (“NMTC”) Consolidation 60,462 — 47,727 — Renewable Energy Equity 4 — 201 — Total $ 290,651 $ 140,214 $ 197,139 $ 103,402 (1) All commitments will be paid by Old National by December 31, 2035. (2) Old National’s FHTC investments were previously accounted for under the Equity method of accounting prior to the adoption of ASU 2023-02 on January 1, 2024. The following table summarizes the amortization expense and tax benefit recognized for Old National’s qualified affordable housing projects and other tax credit investments: (dollars in thousands) Amortization Expense (1) Tax Expense (Benefit) Recognized (2) Year Ended December 31, 2024 LIHTC $ 10,819 $ (14,551) FHTC 2,624 (2,733) NMTC 12,636 (15,720) Renewable Energy 197 — Total $ 26,276 $ (33,004) Year Ended December 31, 2023 LIHTC $ 9,343 $ (10,980) FHTC 5,487 (6,186) NMTC 8,982 (11,195) Renewable Energy 898 — Total $ 24,710 $ (28,361) Year Ended December 31, 2022 LIHTC $ 4,974 $ (6,613) FHTC 1,925 (2,227) NMTC 8,197 (10,225) Renewable Energy 839 — Total $ 15,935 $ (19,065) (1) The amortization expense for the LIHTC and FHTC investments is included in our income tax expense (2) All of the tax benefits recognized are included in our income tax expen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Maturities of Total Time Deposits</t>
        </is>
      </c>
      <c r="B4" s="4" t="inlineStr">
        <is>
          <t xml:space="preserve">At December 31, 2024, the scheduled maturities of total time deposits were as follows: (dollars in thousands) Due in 2025 $ 6,393,304 Due in 2026 256,770 Due in 2027 63,153 Due in 2028 17,067 Due in 2029 18,861 Thereafter 6,584 Total $ 6,755,7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4</t>
        </is>
      </c>
    </row>
    <row r="3">
      <c r="A3" s="3" t="inlineStr">
        <is>
          <t>Securities Sold under Agreements to Repurchase [Abstract]</t>
        </is>
      </c>
      <c r="B3" s="4" t="inlineStr">
        <is>
          <t xml:space="preserve"> </t>
        </is>
      </c>
    </row>
    <row r="4">
      <c r="A4" s="4" t="inlineStr">
        <is>
          <t>Schedule Of Securities Sold Under Agreements To Repurchase And Weighted Average Interest Rates</t>
        </is>
      </c>
      <c r="B4" s="4" t="inlineStr">
        <is>
          <t xml:space="preserve">The following table presents securities sold under agreements to repurchase and related weighted-average interest rates for each of the years ended December 31: (dollars in thousands) 2024 2023 Outstanding at year-end $ 268,975 $ 285,206 Average amount outstanding 258,630 332,853 Maximum amount outstanding at any month-end 319,423 430,537 Weighted-average interest rate: During year 1.06 % 0.99 % End of year 0.86 3.64 </t>
        </is>
      </c>
    </row>
    <row r="5">
      <c r="A5" s="4" t="inlineStr">
        <is>
          <t>Schedule Of Remaining Contractual Maturity Of Secured Borrowings And Class Of Collateral Pledged Under Repurchase Agreements</t>
        </is>
      </c>
      <c r="B5" s="4" t="inlineStr">
        <is>
          <t xml:space="preserve">The following table presents the contractual maturity of our secured borrowings and class of collateral pledged: At December 31, 2024 Remaining Contractual Maturity of the Agreements (dollars in thousands) Overnight and Up to 30-90 Days Greater Than Total Repurchase Agreements: U.S. Treasury and agency securities $ 268,975 $ — $ — $ — $ 268,975 Total $ 268,975 $ — $ — $ — $ 268,9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Loans including fees:</t>
        </is>
      </c>
      <c r="B3" s="4" t="inlineStr">
        <is>
          <t xml:space="preserve"> </t>
        </is>
      </c>
      <c r="C3" s="4" t="inlineStr">
        <is>
          <t xml:space="preserve"> </t>
        </is>
      </c>
      <c r="D3" s="4" t="inlineStr">
        <is>
          <t xml:space="preserve"> </t>
        </is>
      </c>
    </row>
    <row r="4">
      <c r="A4" s="4" t="inlineStr">
        <is>
          <t>Taxable</t>
        </is>
      </c>
      <c r="B4" s="5" t="n">
        <v>2139437</v>
      </c>
      <c r="C4" s="5" t="n">
        <v>1815390</v>
      </c>
      <c r="D4" s="5" t="n">
        <v>1177816</v>
      </c>
    </row>
    <row r="5">
      <c r="A5" s="4" t="inlineStr">
        <is>
          <t>Nontaxable</t>
        </is>
      </c>
      <c r="B5" s="6" t="n">
        <v>50517</v>
      </c>
      <c r="C5" s="6" t="n">
        <v>44687</v>
      </c>
      <c r="D5" s="6" t="n">
        <v>25931</v>
      </c>
    </row>
    <row r="6">
      <c r="A6" s="3" t="inlineStr">
        <is>
          <t>Investment securities:</t>
        </is>
      </c>
      <c r="B6" s="4" t="inlineStr">
        <is>
          <t xml:space="preserve"> </t>
        </is>
      </c>
      <c r="C6" s="4" t="inlineStr">
        <is>
          <t xml:space="preserve"> </t>
        </is>
      </c>
      <c r="D6" s="4" t="inlineStr">
        <is>
          <t xml:space="preserve"> </t>
        </is>
      </c>
    </row>
    <row r="7">
      <c r="A7" s="4" t="inlineStr">
        <is>
          <t>Taxable</t>
        </is>
      </c>
      <c r="B7" s="6" t="n">
        <v>323703</v>
      </c>
      <c r="C7" s="6" t="n">
        <v>263210</v>
      </c>
      <c r="D7" s="6" t="n">
        <v>204004</v>
      </c>
    </row>
    <row r="8">
      <c r="A8" s="4" t="inlineStr">
        <is>
          <t>Nontaxable</t>
        </is>
      </c>
      <c r="B8" s="6" t="n">
        <v>42159</v>
      </c>
      <c r="C8" s="6" t="n">
        <v>43851</v>
      </c>
      <c r="D8" s="6" t="n">
        <v>43637</v>
      </c>
    </row>
    <row r="9">
      <c r="A9" s="4" t="inlineStr">
        <is>
          <t>Money market and other interest-earning investments</t>
        </is>
      </c>
      <c r="B9" s="6" t="n">
        <v>45835</v>
      </c>
      <c r="C9" s="6" t="n">
        <v>39683</v>
      </c>
      <c r="D9" s="6" t="n">
        <v>2814</v>
      </c>
    </row>
    <row r="10">
      <c r="A10" s="4" t="inlineStr">
        <is>
          <t>Total interest income</t>
        </is>
      </c>
      <c r="B10" s="6" t="n">
        <v>2601651</v>
      </c>
      <c r="C10" s="6" t="n">
        <v>2206821</v>
      </c>
      <c r="D10" s="6" t="n">
        <v>1454202</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846262</v>
      </c>
      <c r="C12" s="6" t="n">
        <v>484360</v>
      </c>
      <c r="D12" s="6" t="n">
        <v>49093</v>
      </c>
    </row>
    <row r="13">
      <c r="A13" s="4" t="inlineStr">
        <is>
          <t>Federal funds purchased and interbank borrowings</t>
        </is>
      </c>
      <c r="B13" s="6" t="n">
        <v>3262</v>
      </c>
      <c r="C13" s="6" t="n">
        <v>11412</v>
      </c>
      <c r="D13" s="6" t="n">
        <v>5021</v>
      </c>
    </row>
    <row r="14">
      <c r="A14" s="4" t="inlineStr">
        <is>
          <t>Securities sold under agreements to repurchase</t>
        </is>
      </c>
      <c r="B14" s="6" t="n">
        <v>2752</v>
      </c>
      <c r="C14" s="6" t="n">
        <v>3299</v>
      </c>
      <c r="D14" s="6" t="n">
        <v>843</v>
      </c>
    </row>
    <row r="15">
      <c r="A15" s="4" t="inlineStr">
        <is>
          <t>Federal Home Loan Bank advances</t>
        </is>
      </c>
      <c r="B15" s="6" t="n">
        <v>177317</v>
      </c>
      <c r="C15" s="6" t="n">
        <v>161860</v>
      </c>
      <c r="D15" s="6" t="n">
        <v>51524</v>
      </c>
    </row>
    <row r="16">
      <c r="A16" s="4" t="inlineStr">
        <is>
          <t>Other borrowings</t>
        </is>
      </c>
      <c r="B16" s="6" t="n">
        <v>41275</v>
      </c>
      <c r="C16" s="6" t="n">
        <v>42737</v>
      </c>
      <c r="D16" s="6" t="n">
        <v>19785</v>
      </c>
    </row>
    <row r="17">
      <c r="A17" s="4" t="inlineStr">
        <is>
          <t>Total interest expense</t>
        </is>
      </c>
      <c r="B17" s="6" t="n">
        <v>1070868</v>
      </c>
      <c r="C17" s="6" t="n">
        <v>703668</v>
      </c>
      <c r="D17" s="6" t="n">
        <v>126266</v>
      </c>
    </row>
    <row r="18">
      <c r="A18" s="4" t="inlineStr">
        <is>
          <t>Net interest income</t>
        </is>
      </c>
      <c r="B18" s="6" t="n">
        <v>1530783</v>
      </c>
      <c r="C18" s="6" t="n">
        <v>1503153</v>
      </c>
      <c r="D18" s="6" t="n">
        <v>1327936</v>
      </c>
    </row>
    <row r="19">
      <c r="A19" s="4" t="inlineStr">
        <is>
          <t>Provision for credit losses</t>
        </is>
      </c>
      <c r="B19" s="6" t="n">
        <v>110619</v>
      </c>
      <c r="C19" s="6" t="n">
        <v>58887</v>
      </c>
      <c r="D19" s="6" t="n">
        <v>144799</v>
      </c>
    </row>
    <row r="20">
      <c r="A20" s="4" t="inlineStr">
        <is>
          <t>Net interest income after provision for credit losses</t>
        </is>
      </c>
      <c r="B20" s="6" t="n">
        <v>1420164</v>
      </c>
      <c r="C20" s="6" t="n">
        <v>1444266</v>
      </c>
      <c r="D20" s="6" t="n">
        <v>1183137</v>
      </c>
    </row>
    <row r="21">
      <c r="A21" s="3" t="inlineStr">
        <is>
          <t>Noninterest Income</t>
        </is>
      </c>
      <c r="B21" s="4" t="inlineStr">
        <is>
          <t xml:space="preserve"> </t>
        </is>
      </c>
      <c r="C21" s="4" t="inlineStr">
        <is>
          <t xml:space="preserve"> </t>
        </is>
      </c>
      <c r="D21" s="4" t="inlineStr">
        <is>
          <t xml:space="preserve"> </t>
        </is>
      </c>
    </row>
    <row r="22">
      <c r="A22" s="4" t="inlineStr">
        <is>
          <t>Wealth and investment services fees</t>
        </is>
      </c>
      <c r="B22" s="6" t="n">
        <v>116791</v>
      </c>
      <c r="C22" s="6" t="n">
        <v>107784</v>
      </c>
      <c r="D22" s="6" t="n">
        <v>100851</v>
      </c>
    </row>
    <row r="23">
      <c r="A23" s="4" t="inlineStr">
        <is>
          <t>Service charges on deposit accounts</t>
        </is>
      </c>
      <c r="B23" s="6" t="n">
        <v>78175</v>
      </c>
      <c r="C23" s="6" t="n">
        <v>71945</v>
      </c>
      <c r="D23" s="6" t="n">
        <v>72501</v>
      </c>
    </row>
    <row r="24">
      <c r="A24" s="4" t="inlineStr">
        <is>
          <t>Debit card and ATM fees</t>
        </is>
      </c>
      <c r="B24" s="6" t="n">
        <v>43400</v>
      </c>
      <c r="C24" s="6" t="n">
        <v>42153</v>
      </c>
      <c r="D24" s="6" t="n">
        <v>40227</v>
      </c>
    </row>
    <row r="25">
      <c r="A25" s="4" t="inlineStr">
        <is>
          <t>Mortgage banking revenue</t>
        </is>
      </c>
      <c r="B25" s="6" t="n">
        <v>26237</v>
      </c>
      <c r="C25" s="6" t="n">
        <v>16319</v>
      </c>
      <c r="D25" s="6" t="n">
        <v>23015</v>
      </c>
    </row>
    <row r="26">
      <c r="A26" s="4" t="inlineStr">
        <is>
          <t>Capital markets income</t>
        </is>
      </c>
      <c r="B26" s="6" t="n">
        <v>20299</v>
      </c>
      <c r="C26" s="6" t="n">
        <v>24419</v>
      </c>
      <c r="D26" s="6" t="n">
        <v>25986</v>
      </c>
    </row>
    <row r="27">
      <c r="A27" s="4" t="inlineStr">
        <is>
          <t>Company-owned life insurance</t>
        </is>
      </c>
      <c r="B27" s="6" t="n">
        <v>20987</v>
      </c>
      <c r="C27" s="6" t="n">
        <v>15397</v>
      </c>
      <c r="D27" s="6" t="n">
        <v>14564</v>
      </c>
    </row>
    <row r="28">
      <c r="A28" s="4" t="inlineStr">
        <is>
          <t>Debt securities gains (losses), net</t>
        </is>
      </c>
      <c r="B28" s="6" t="n">
        <v>-212</v>
      </c>
      <c r="C28" s="6" t="n">
        <v>-6265</v>
      </c>
      <c r="D28" s="6" t="n">
        <v>-88</v>
      </c>
    </row>
    <row r="29">
      <c r="A29" s="4" t="inlineStr">
        <is>
          <t>Gain on sale of Visa Class B restricted shares</t>
        </is>
      </c>
      <c r="B29" s="6" t="n">
        <v>0</v>
      </c>
      <c r="C29" s="6" t="n">
        <v>21635</v>
      </c>
      <c r="D29" s="6" t="n">
        <v>0</v>
      </c>
    </row>
    <row r="30">
      <c r="A30" s="4" t="inlineStr">
        <is>
          <t>Gain on sale of health savings accounts</t>
        </is>
      </c>
      <c r="B30" s="6" t="n">
        <v>0</v>
      </c>
      <c r="C30" s="6" t="n">
        <v>0</v>
      </c>
      <c r="D30" s="6" t="n">
        <v>90673</v>
      </c>
    </row>
    <row r="31">
      <c r="A31" s="4" t="inlineStr">
        <is>
          <t>Other income</t>
        </is>
      </c>
      <c r="B31" s="6" t="n">
        <v>49020</v>
      </c>
      <c r="C31" s="6" t="n">
        <v>39955</v>
      </c>
      <c r="D31" s="6" t="n">
        <v>32050</v>
      </c>
    </row>
    <row r="32">
      <c r="A32" s="4" t="inlineStr">
        <is>
          <t>Total noninterest income</t>
        </is>
      </c>
      <c r="B32" s="6" t="n">
        <v>354697</v>
      </c>
      <c r="C32" s="6" t="n">
        <v>333342</v>
      </c>
      <c r="D32" s="6" t="n">
        <v>399779</v>
      </c>
    </row>
    <row r="33">
      <c r="A33" s="3" t="inlineStr">
        <is>
          <t>Noninterest Expense</t>
        </is>
      </c>
      <c r="B33" s="4" t="inlineStr">
        <is>
          <t xml:space="preserve"> </t>
        </is>
      </c>
      <c r="C33" s="4" t="inlineStr">
        <is>
          <t xml:space="preserve"> </t>
        </is>
      </c>
      <c r="D33" s="4" t="inlineStr">
        <is>
          <t xml:space="preserve"> </t>
        </is>
      </c>
    </row>
    <row r="34">
      <c r="A34" s="4" t="inlineStr">
        <is>
          <t>Salaries and employee benefits</t>
        </is>
      </c>
      <c r="B34" s="6" t="n">
        <v>603095</v>
      </c>
      <c r="C34" s="6" t="n">
        <v>546364</v>
      </c>
      <c r="D34" s="6" t="n">
        <v>575626</v>
      </c>
    </row>
    <row r="35">
      <c r="A35" s="4" t="inlineStr">
        <is>
          <t>Occupancy</t>
        </is>
      </c>
      <c r="B35" s="6" t="n">
        <v>110429</v>
      </c>
      <c r="C35" s="6" t="n">
        <v>106676</v>
      </c>
      <c r="D35" s="6" t="n">
        <v>100421</v>
      </c>
    </row>
    <row r="36">
      <c r="A36" s="4" t="inlineStr">
        <is>
          <t>Equipment</t>
        </is>
      </c>
      <c r="B36" s="6" t="n">
        <v>36588</v>
      </c>
      <c r="C36" s="6" t="n">
        <v>32163</v>
      </c>
      <c r="D36" s="6" t="n">
        <v>27637</v>
      </c>
    </row>
    <row r="37">
      <c r="A37" s="4" t="inlineStr">
        <is>
          <t>Marketing</t>
        </is>
      </c>
      <c r="B37" s="6" t="n">
        <v>45607</v>
      </c>
      <c r="C37" s="6" t="n">
        <v>39511</v>
      </c>
      <c r="D37" s="6" t="n">
        <v>32264</v>
      </c>
    </row>
    <row r="38">
      <c r="A38" s="4" t="inlineStr">
        <is>
          <t>Technology</t>
        </is>
      </c>
      <c r="B38" s="6" t="n">
        <v>88797</v>
      </c>
      <c r="C38" s="6" t="n">
        <v>80343</v>
      </c>
      <c r="D38" s="6" t="n">
        <v>84865</v>
      </c>
    </row>
    <row r="39">
      <c r="A39" s="4" t="inlineStr">
        <is>
          <t>Communication</t>
        </is>
      </c>
      <c r="B39" s="6" t="n">
        <v>17337</v>
      </c>
      <c r="C39" s="6" t="n">
        <v>16980</v>
      </c>
      <c r="D39" s="6" t="n">
        <v>18846</v>
      </c>
    </row>
    <row r="40">
      <c r="A40" s="4" t="inlineStr">
        <is>
          <t>Professional fees</t>
        </is>
      </c>
      <c r="B40" s="6" t="n">
        <v>35291</v>
      </c>
      <c r="C40" s="6" t="n">
        <v>27335</v>
      </c>
      <c r="D40" s="6" t="n">
        <v>39046</v>
      </c>
    </row>
    <row r="41">
      <c r="A41" s="4" t="inlineStr">
        <is>
          <t>FDIC assessment</t>
        </is>
      </c>
      <c r="B41" s="6" t="n">
        <v>44681</v>
      </c>
      <c r="C41" s="6" t="n">
        <v>56730</v>
      </c>
      <c r="D41" s="6" t="n">
        <v>19332</v>
      </c>
    </row>
    <row r="42">
      <c r="A42" s="4" t="inlineStr">
        <is>
          <t>Amortization of intangibles</t>
        </is>
      </c>
      <c r="B42" s="6" t="n">
        <v>27528</v>
      </c>
      <c r="C42" s="6" t="n">
        <v>24155</v>
      </c>
      <c r="D42" s="6" t="n">
        <v>25857</v>
      </c>
    </row>
    <row r="43">
      <c r="A43" s="4" t="inlineStr">
        <is>
          <t>Amortization of tax credit investments</t>
        </is>
      </c>
      <c r="B43" s="6" t="n">
        <v>13329</v>
      </c>
      <c r="C43" s="6" t="n">
        <v>15367</v>
      </c>
      <c r="D43" s="6" t="n">
        <v>10961</v>
      </c>
    </row>
    <row r="44">
      <c r="A44" s="4" t="inlineStr">
        <is>
          <t>Property optimization</t>
        </is>
      </c>
      <c r="B44" s="6" t="n">
        <v>0</v>
      </c>
      <c r="C44" s="6" t="n">
        <v>1559</v>
      </c>
      <c r="D44" s="6" t="n">
        <v>26818</v>
      </c>
    </row>
    <row r="45">
      <c r="A45" s="4" t="inlineStr">
        <is>
          <t>Other expense</t>
        </is>
      </c>
      <c r="B45" s="6" t="n">
        <v>71741</v>
      </c>
      <c r="C45" s="6" t="n">
        <v>79123</v>
      </c>
      <c r="D45" s="6" t="n">
        <v>76510</v>
      </c>
    </row>
    <row r="46">
      <c r="A46" s="4" t="inlineStr">
        <is>
          <t>Total noninterest expense</t>
        </is>
      </c>
      <c r="B46" s="6" t="n">
        <v>1094423</v>
      </c>
      <c r="C46" s="6" t="n">
        <v>1026306</v>
      </c>
      <c r="D46" s="6" t="n">
        <v>1038183</v>
      </c>
    </row>
    <row r="47">
      <c r="A47" s="4" t="inlineStr">
        <is>
          <t>Income before income taxes</t>
        </is>
      </c>
      <c r="B47" s="6" t="n">
        <v>680438</v>
      </c>
      <c r="C47" s="6" t="n">
        <v>751302</v>
      </c>
      <c r="D47" s="6" t="n">
        <v>544733</v>
      </c>
    </row>
    <row r="48">
      <c r="A48" s="4" t="inlineStr">
        <is>
          <t>Income tax expense</t>
        </is>
      </c>
      <c r="B48" s="6" t="n">
        <v>141250</v>
      </c>
      <c r="C48" s="6" t="n">
        <v>169310</v>
      </c>
      <c r="D48" s="6" t="n">
        <v>116446</v>
      </c>
    </row>
    <row r="49">
      <c r="A49" s="4" t="inlineStr">
        <is>
          <t>Net income</t>
        </is>
      </c>
      <c r="B49" s="6" t="n">
        <v>539188</v>
      </c>
      <c r="C49" s="6" t="n">
        <v>581992</v>
      </c>
      <c r="D49" s="6" t="n">
        <v>428287</v>
      </c>
    </row>
    <row r="50">
      <c r="A50" s="4" t="inlineStr">
        <is>
          <t>Preferred dividends</t>
        </is>
      </c>
      <c r="B50" s="6" t="n">
        <v>-16135</v>
      </c>
      <c r="C50" s="6" t="n">
        <v>-16135</v>
      </c>
      <c r="D50" s="6" t="n">
        <v>-14118</v>
      </c>
    </row>
    <row r="51">
      <c r="A51" s="4" t="inlineStr">
        <is>
          <t>Net income applicable to common shareholders</t>
        </is>
      </c>
      <c r="B51" s="5" t="n">
        <v>523053</v>
      </c>
      <c r="C51" s="5" t="n">
        <v>565857</v>
      </c>
      <c r="D51" s="5" t="n">
        <v>414169</v>
      </c>
    </row>
    <row r="52">
      <c r="A52" s="4" t="inlineStr">
        <is>
          <t>Net income per common share - basic (in dollars per share)</t>
        </is>
      </c>
      <c r="B52" s="7" t="n">
        <v>1.69</v>
      </c>
      <c r="C52" s="7" t="n">
        <v>1.95</v>
      </c>
      <c r="D52" s="7" t="n">
        <v>1.51</v>
      </c>
    </row>
    <row r="53">
      <c r="A53" s="4" t="inlineStr">
        <is>
          <t>Net income per common share - diluted (in dollars per share)</t>
        </is>
      </c>
      <c r="B53" s="7" t="n">
        <v>1.68</v>
      </c>
      <c r="C53" s="7" t="n">
        <v>1.94</v>
      </c>
      <c r="D53" s="7" t="n">
        <v>1.5</v>
      </c>
    </row>
    <row r="54">
      <c r="A54" s="4" t="inlineStr">
        <is>
          <t>Weighted average number of common shares outstanding - basic (in shares)</t>
        </is>
      </c>
      <c r="B54" s="6" t="n">
        <v>309499</v>
      </c>
      <c r="C54" s="6" t="n">
        <v>290748</v>
      </c>
      <c r="D54" s="6" t="n">
        <v>275179</v>
      </c>
    </row>
    <row r="55">
      <c r="A55" s="4" t="inlineStr">
        <is>
          <t>Weighted average number of common shares outstanding - diluted (in shares)</t>
        </is>
      </c>
      <c r="B55" s="6" t="n">
        <v>311001</v>
      </c>
      <c r="C55" s="6" t="n">
        <v>291855</v>
      </c>
      <c r="D55" s="6" t="n">
        <v>276688</v>
      </c>
    </row>
    <row r="56">
      <c r="A56" s="4" t="inlineStr">
        <is>
          <t>Dividends per common share (in dollars per share)</t>
        </is>
      </c>
      <c r="B56" s="7" t="n">
        <v>0.5600000000000001</v>
      </c>
      <c r="C56" s="7" t="n">
        <v>0.5600000000000001</v>
      </c>
      <c r="D56" s="7" t="n">
        <v>0.560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Tables)</t>
        </is>
      </c>
      <c r="B1" s="2" t="inlineStr">
        <is>
          <t>12 Months Ended</t>
        </is>
      </c>
    </row>
    <row r="2">
      <c r="B2" s="2" t="inlineStr">
        <is>
          <t>Dec. 31, 2024</t>
        </is>
      </c>
    </row>
    <row r="3">
      <c r="A3" s="3" t="inlineStr">
        <is>
          <t>Advance from Federal Home Loan Bank [Abstract]</t>
        </is>
      </c>
      <c r="B3" s="4" t="inlineStr">
        <is>
          <t xml:space="preserve"> </t>
        </is>
      </c>
    </row>
    <row r="4">
      <c r="A4" s="4" t="inlineStr">
        <is>
          <t>Summary of FHLB Advances</t>
        </is>
      </c>
      <c r="B4" s="4" t="inlineStr">
        <is>
          <t xml:space="preserve">The following table summarizes Old National Bank’s FHLB advances: December 31, (dollars in thousands) 2024 2023 FHLB advances (fixed rates 2.19% to 4.60% and variable rates 4.33% to 4.55%) maturing January 2025 to March 2044 $ 4,475,285 $ 4,300,528 Fair value hedge basis adjustments and unamortized (22,726) (19,847) Total other borrowings $ 4,452,559 $ 4,280,681 </t>
        </is>
      </c>
    </row>
    <row r="5">
      <c r="A5" s="4" t="inlineStr">
        <is>
          <t>Summary of Contractual Maturities of FHLB Advances</t>
        </is>
      </c>
      <c r="B5" s="4" t="inlineStr">
        <is>
          <t xml:space="preserve">Contractual maturities of FHLB advances at December 31, 2024 were as follows: (dollars in thousands) Due in 2025 $ 700,285 Due in 2026 100,000 Due in 2028 650,000 Due in 2029 800,000 Thereafter 2,225,000 Fair value hedge basis adjustments and unamortized prepayment fees (22,726) Total $ 4,452,5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Other Borrowings</t>
        </is>
      </c>
      <c r="B4" s="4" t="inlineStr">
        <is>
          <t>The following table summarizes Old National’s other borrowings: December 31, (dollars in thousands) 2024 2023 Old National Bancorp: Subordinated debentures (fixed rate 5.88%) maturing September 2026 $ 150,000 $ 150,000 Subordinated debentures (fixed rate 5.25%) maturing June 2030 30,000 — Junior subordinated debentures (rates of 6.02% to 8.43%) maturing July 2031 to September 2037 136,643 136,643 Senior unsecured notes (fixed rate 4.13%) matured August 2024 — 175,000 Unamortized debt issuance costs related to senior unsecured notes — (91) Other basis adjustments 13,049 18,207 Old National Bank: Finance lease liabilities 24,822 20,955 Subordinated debentures (3-month Secured Overnight Financing Rate (“SOFR”) plus 4.62%; variable rate 9.21%) maturing October 2025 12,000 12,000 Leveraged loans for NMTC (fixed rates of 1.00% to 2.82%) maturing December 2046 to June 2060 210,251 154,284 Other (1) 112,853 97,872 Total other borrowings $ 689,618 $ 764,870 (1) Includes overnight borrowings to collateralize certain derivative positions totaling $112.8 million at December 31, 2024 and $97.6 million at December 31, 2023. The following table summarizes the terms of our outstanding junior subordinated debentures as of December 31, 2024: (dollars in thousands) Name of Trust Issuance Date Issuance Rate Rate at December 31, Maturity Date Bridgeview Statutory Trust I July 2001 $ 15,464 3-month SOFR plus 3.58% 8.43 % July 31, 2031 Bridgeview Capital Trust II December 2002 15,464 3-month SOFR plus 3.35% 8.27 % January 7, 2033 First Midwest Capital Trust I November 2003 37,825 6.95% fixed 6.95 % December 1, 2033 St. Joseph Capital Trust II March 2005 5,155 3-month SOFR plus 1.75% 6.36 % March 17, 2035 Northern States Statutory Trust I September 2005 10,310 3-month SOFR plus 1.80% 6.42 % September 15, 2035 Anchor Capital Trust III August 2005 5,000 3-month SOFR plus 1.55% 6.14 % September 30, 2035 Great Lakes Statutory Trust II December 2005 6,186 3-month SOFR plus 1.40% 6.02 % December 15, 2035 Home Federal Statutory September 2006 15,464 3-month SOFR plus 1.65% 6.27 % September 15, 2036 Monroe Bancorp Capital July 2006 3,093 3-month SOFR plus 1.60% 6.52 % October 7, 2036 Tower Capital Trust 3 December 2006 9,279 3-month SOFR plus 1.69% 6.45 % March 1, 2037 Monroe Bancorp Statutory March 2007 5,155 3-month SOFR plus 1.60% 6.22 % June 15, 2037 Great Lakes Statutory Trust III June 2007 8,248 3-month SOFR plus 1.70% 6.32 % September 15, 2037 Total $ 136,643 The following table summarizes Old National Bank’s unfunded loan commitments and standby letters of credit: December 31, (dollars in thousands) 2024 2023 Unfunded loan commitments (1) $ 8,533,433 $ 8,912,587 Standby letters of credit (2) 194,323 192,237 (1) Excludes cancellable loan commitments of $2.5 billion at December 31, 2024 and $2.3 billion at December 31, 2023. (2) Notional amount, which represents the maximum amount of future funding requirements. The carrying value was $1.7 million at December 31, 2024 and $1.3 million at December 31, 2023.</t>
        </is>
      </c>
    </row>
    <row r="5">
      <c r="A5" s="4" t="inlineStr">
        <is>
          <t>Summary of Contractual Maturities of Other Borrowings</t>
        </is>
      </c>
      <c r="B5" s="4" t="inlineStr">
        <is>
          <t xml:space="preserve">Contractual maturities of other borrowings at December 31, 2024 were as follows: (dollars in thousands) Due in 2025 $ 133,224 Due in 2026 151,978 Due in 2027 2,053 Due in 2028 1,810 Due in 2029 1,019 Thereafter 386,411 Unamortized debt issuance costs and other basis adjustments 13,123 Total $ 689,6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OCI</t>
        </is>
      </c>
      <c r="B4" s="4" t="inlineStr">
        <is>
          <t>The following table summarizes the changes within each classification of AOCI, net of tax: (dollars in thousands) Unrealized Unrealized Gains and Defined Total Year Ended December 31, 2024 Balance at beginning of period $ (652,518) $ (95,472) $ 9,181 $ — $ (738,809) Other comprehensive income (loss) before (15,702) — (17,936) — (33,638) Amounts reclassified from AOCI to income (1) 157 13,178 13,069 26,404 Balance at end of period $ (668,063) $ (82,294) $ 4,314 $ — $ (746,043) Year Ended December 31, 2023 Balance at beginning of period $ (642,346) $ (112,664) $ (31,549) $ 137 $ (786,422) Other comprehensive income (loss) before (14,817) 1,325 51,871 — 38,379 Amounts reclassified from AOCI to income (1) 4,645 15,867 (11,141) (137) 9,234 Balance at end of period $ (652,518) $ (95,472) $ 9,181 $ — $ (738,809) Year Ended December 31, 2022 Balance at beginning of period $ (2,950) $ — $ 543 $ 32 $ (2,375) Other comprehensive income (loss) before (639,463) (125,229) (34,043) — (798,735) Amounts reclassified from AOCI to income (1) 67 12,565 1,951 105 14,688 Balance at end of period $ (642,346) $ (112,664) $ (31,549) $ 137 $ (786,422) (1) See table below for details about reclassifications to income.</t>
        </is>
      </c>
    </row>
    <row r="5">
      <c r="A5" s="4" t="inlineStr">
        <is>
          <t>Schedule of Reclassifications out of AOCI</t>
        </is>
      </c>
      <c r="B5" s="4" t="inlineStr">
        <is>
          <t>The following table summarizes the significant amounts reclassified out of each component of AOCI: Years Ended December 31, (dollars in thousands) 2024 2023 2022 Details about AOCI Components Amount Reclassified Affected Line Item in the Unrealized gains and losses on $ (212) $ (6,265) $ (88) Debt securities gains (losses), net 55 1,620 21 Income tax (expense) benefit $ (157) $ (4,645) $ (67) Net income Amortization of unrealized losses on $ (17,664) $ (21,239) $ (16,612) Interest income (expense) 4,486 5,372 4,047 Income tax (expense) benefit $ (13,178) $ (15,867) $ (12,565) Net income Gains and losses on hedges $ (17,628) $ 15,067 $ (2,587) Interest income (expense) 4,559 (3,926) 636 Income tax (expense) benefit $ (13,069) $ 11,141 $ (1,951) Net income Amortization of defined benefit Actuarial gains (losses) $ — $ 182 $ (139) Salaries and employee benefits — (45) 34 Income tax (expense) benefit $ — $ 137 $ (105) Net income Total reclassifications for the period $ (26,404) $ (9,234) $ (14,688) Net incom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Differences in Taxes from Continuing Operations Computed at Statutory Rate</t>
        </is>
      </c>
      <c r="B4" s="4" t="inlineStr">
        <is>
          <t>Following is a summary of the major items comprising the differences in taxes from continuing operations computed at the federal statutory rate and as recorded in the consolidated statement of income: Years Ended December 31, (dollars in thousands) 2024 2023 2022 Provision at statutory rate of 21% $ 142,892 $ 157,774 $ 114,394 Tax-exempt income: Tax-exempt interest (19,439) (18,582) (14,588) Section 291/265 interest disallowance 3,620 2,392 363 Company-owned life insurance income (4,428) (3,125) (2,891) Tax-exempt income (20,247) (19,315) (17,116) State income taxes 19,619 31,164 20,837 Tax credit investments - federal (14,829) (12,190) (9,140) Officer compensation limitation 4,154 4,685 5,903 Non-deductible FDIC premiums 8,754 7,912 3,805 Other, net 907 (720) (2,237) Income tax expense $ 141,250 $ 169,310 $ 116,446 Effective tax rate 20.8 % 22.5 % 21.4 %</t>
        </is>
      </c>
    </row>
    <row r="5">
      <c r="A5" s="4" t="inlineStr">
        <is>
          <t>Schedule of Provision for Income Taxes</t>
        </is>
      </c>
      <c r="B5" s="4" t="inlineStr">
        <is>
          <t xml:space="preserve">The provision for income taxes consisted of the following components: Years Ended December 31, (dollars in thousands) 2024 2023 2022 Current expense: Federal $ 99,532 $ 121,428 $ 106,918 State 21,317 37,331 32,898 Deferred expense: Federal 14,956 7,941 (16,216) State 5,445 2,610 (7,154) Deferred income tax expense 20,401 10,551 (23,370) Income tax expense $ 141,250 $ 169,310 $ 116,446 </t>
        </is>
      </c>
    </row>
    <row r="6">
      <c r="A6" s="4" t="inlineStr">
        <is>
          <t>Schedule of Significant Components of Net Deferred Tax Assets (Liabilities)</t>
        </is>
      </c>
      <c r="B6" s="4" t="inlineStr">
        <is>
          <t xml:space="preserve">Significant components of net deferred tax assets (liabilities) were as follows: December 31, (dollars in thousands) 2024 2023 Deferred Tax Assets Unrealized losses on available-for-sale investment securities $ 222,467 $ 217,018 Allowance for credit losses on loans, net of recapture 105,475 86,224 Operating lease liabilities 57,495 57,996 Acquired loans 49,093 32,011 Benefit plan accruals 40,089 31,679 Unrealized losses on held-to-maturity investment securities 27,664 32,150 Net operating loss carryforwards 19,601 21,004 Purchase accounting 10,062 22,473 FDIC deductible premiums 3,766 4,891 Other, net 6,658 4,860 Total deferred tax assets 542,370 510,306 Deferred Tax Liabilities Operating lease right-of-use assets (52,441) (52,710) Premises and equipment (13,358) (12,141) Loan servicing rights (10,012) (9,188) Prepaid expenses (3,982) (3,856) Tax credit investments and other partnerships (2,310) (785) Unrealized gains on hedges (1,505) (3,202) Deferred loan origination fees — (2,361) Other, net (2,315) (2,803) Total deferred tax liabilities (85,923) (87,046) Net deferred tax assets $ 456,447 $ 423,260 </t>
        </is>
      </c>
    </row>
    <row r="7">
      <c r="A7" s="4" t="inlineStr">
        <is>
          <t>Schedule of Unrecognized Tax Benefits</t>
        </is>
      </c>
      <c r="B7" s="4" t="inlineStr">
        <is>
          <t xml:space="preserve">The following table presents the changes in the carrying amount of unrecognized tax benefits: Years Ended December 31, (dollars in thousands) 2024 2023 2022 Balance at beginning of period $ 9,955 $ 11,007 $ — Additions for acquired uncertain tax positions — — 14,897 Additions based on tax positions related to prior years — 60 — Reductions for tax positions relating to prior years — — (2,751) Reductions due to statute of limitations expiring (2,961) (1,112) (1,139) Balance at end of period $ 6,994 $ 9,955 $ 11,0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and Other 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hanges in Nonvested Restricted Stock Awards</t>
        </is>
      </c>
      <c r="B4" s="4" t="inlineStr">
        <is>
          <t xml:space="preserve">A summary of changes in our unvested shares follows: Years Ended December 31, 2024 2023 (shares in thousands) Shares Weighted Shares Weighted Unvested balance at beginning of period 1,932 $16.51 1,869 $17.76 Granted during the year 2,392 16.64 1,042 15.43 Vested during the year (955) 17.36 (924) 17.80 Forfeited during the year (80) 16.38 (55) 16.84 Unvested balance at end of period 3,289 $16.47 1,932 $16.51 </t>
        </is>
      </c>
    </row>
    <row r="5">
      <c r="A5" s="4" t="inlineStr">
        <is>
          <t>Summary of Changes in Nonvested Restricted Shares</t>
        </is>
      </c>
      <c r="B5" s="4" t="inlineStr">
        <is>
          <t xml:space="preserve">A summary of changes in our unvested shares follows: Years Ended December 31, 2024 2023 (shares in thousands) Shares Weighted Shares Weighted Unvested balance at beginning of period 1,177 $17.50 2,081 $17.23 Granted during the year 415 18.88 355 18.01 Vested during the year (472) 17.01 (1,286) 16.29 Forfeited during the year (32) 18.50 (8) 17.82 Dividend equivalents adjustment 33 18.22 35 17.21 Unvested balance at end of period 1,121 $18.21 1,177 $17.50 </t>
        </is>
      </c>
    </row>
    <row r="6">
      <c r="A6" s="4" t="inlineStr">
        <is>
          <t>Schedule of Information Related to Stock Option Plan</t>
        </is>
      </c>
      <c r="B6" s="4" t="inlineStr">
        <is>
          <t xml:space="preserve">Information related to stock option and appreciation rights follows: Year Ended December 31, (dollars in thousands) 2024 2023 2022 Intrinsic value of options/appreciation rights exercised $ — $ 70 $ 331 Tax benefit realized from options/appreciation rights exercises — 28 1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Table Reconciling Basic and Diluted Net Income Per Share</t>
        </is>
      </c>
      <c r="B4" s="4" t="inlineStr">
        <is>
          <t>The following table presents the calculation of basic and diluted net income per common share: (dollars and shares in thousands, Years Ended December 31, 2024 2023 2022 Net income $ 539,188 $ 581,992 $ 428,287 Preferred dividends (16,135) (16,135) (14,118) Net income applicable to common shares $ 523,053 $ 565,857 $ 414,169 Weighted average common shares outstanding: Weighted average common shares outstanding (basic) 309,499 290,748 275,179 Effect of dilutive securities (1) : Restricted stock 1,502 1,107 1,502 Stock appreciation rights — — 7 Weighted average diluted shares outstanding 311,001 291,855 276,688 Basic Net Income Per Common Share $ 1.69 $ 1.95 $ 1.51 Diluted Net Income Per Common Share $ 1.68 $ 1.94 $ 1.50 (1) Old National had potentially dilutive shares from forward sale contracts for the year ended December 31, 2024 that were determined to be antidilutive and have been excluded from the calculation of diluted net income per shar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including financial assets and liabilities for which we have elected the fair value option, are summarized below: Fair Value Measurements at December 31, 2024 Using (dollars in thousands) Carrying Value Quoted Prices in Significant Significant Financial Assets Equity securities $ 91,996 $ 91,996 $ — $ — Investment securities available-for-sale: U.S. Treasury 199,013 199,013 — — U.S. government-sponsored entities and agencies 1,257,906 — 1,257,906 — Mortgage-backed securities - Agency 5,204,891 — 5,204,891 — States and political subdivisions 485,544 — 485,544 — Pooled trust preferred securities 11,322 — 11,322 — Other securities 299,783 — 299,783 — Loans held-for-sale 34,483 — 34,483 — Derivative assets 146,478 — 146,478 — Financial Liabilities Derivative liabilities 244,313 — 244,313 — Fair Value Measurements at December 31, 2023 Using (dollars in thousands) Carrying Quoted Prices in Significant Significant Financial Assets Equity securities $ 80,372 $ 80,372 $ — $ — Investment securities available-for-sale: U.S. Treasury 396,733 396,733 — — U.S. government-sponsored entities and agencies 1,231,264 — 1,231,264 — Mortgage-backed securities - Agency 4,216,560 — 4,216,560 — States and political subdivisions 535,260 — 535,260 — Pooled trust preferred securities 11,337 — 11,337 — Other securities 321,901 — 321,901 — Loans held-for-sale 32,006 — 32,006 — Derivative assets 166,302 — 166,302 — Financial Liabilities Derivative liabilities 268,916 — 268,916 — </t>
        </is>
      </c>
    </row>
    <row r="5">
      <c r="A5" s="4" t="inlineStr">
        <is>
          <t>Schedule of Assets Measured at Fair Value on a Non-Recurring Basis</t>
        </is>
      </c>
      <c r="B5" s="4" t="inlineStr">
        <is>
          <t xml:space="preserve">Assets measured at fair value on a non-recurring basis at December 31, 2024 are summarized below: Fair Value Measurements at December 31, 2024 Using (dollars in thousands) Carrying Quoted Prices in Active Markets for Identical Assets (Level 1) Significant Significant Unobservable Inputs Collateral Dependent Loans: Commercial loans $ 33,658 $ — $ — $ 33,658 Commercial real estate loans 121,393 — — 121,393 Foreclosed Assets: Commercial real estate 975 — — 975 Residential 244 — — 244 Assets measured at fair value on a non-recurring basis at December 31, 2023 are summarized below: Fair Value Measurements at December 31, 2023 Using (dollars in thousands) Carrying Quoted Prices in Significant Significant Collateral Dependent Loans: Commercial loans $ 11,017 $ — $ — $ 11,017 Commercial real estate loans 95,457 — — 95,457 Foreclosed Assets: Commercial real estate 1,669 — — 1,669 </t>
        </is>
      </c>
    </row>
    <row r="6">
      <c r="A6" s="4" t="inlineStr">
        <is>
          <t>Schedule of Quantitative Information about Significant Unobservable Inputs Used in Fair Value Measurements</t>
        </is>
      </c>
      <c r="B6" s="4" t="inlineStr">
        <is>
          <t>The table below provides quantitative information about significant unobservable inputs used in fair value measurements within Level 3 of the fair value hierarchy: (dollars in thousands) Fair Valuation Unobservable Range (Weighted Average) (1) December 31, 2024 Collateral Dependent Loans Commercial loans $ 33,658 Discounted Discount for type of property, 9% - 49% (31%) Commercial real estate loans 121,393 Discounted Discount for type of property, 3% - 46% (18%) Foreclosed Assets Commercial real estate (2) 975 Fair value of collateral Discount for type of property, 28% Residential (2) 244 Fair value of collateral Discount for type of property, 24% December 31, 2023 Collateral Dependent Loans Commercial loans $ 11,017 Discounted Discount for type of property, 5% - 37% (27%) Commercial real estate loans 95,457 Discounted Discount for type of property, 2% - 38% (16%) Foreclosed Assets Commercial real estate 1,669 Fair value of collateral Discount for type of property, 4% - 8% (4%) (1) Unobservable inputs were weighted by the relative fair value of the instruments. (2) There was only one foreclosed commercial real estate property and one foreclosed residential real estate property at December 31, 2024 with write-downs during 2024, so no range or weighted average is reported.</t>
        </is>
      </c>
    </row>
    <row r="7">
      <c r="A7" s="4" t="inlineStr">
        <is>
          <t>Schedule of Difference Between the Aggregate Fair Value and the Aggregate Remaining Principal Balance</t>
        </is>
      </c>
      <c r="B7" s="4" t="inlineStr">
        <is>
          <t xml:space="preserve">The difference between the aggregate fair value and the aggregate remaining principal balance for loans for which the fair value option has been elected was as follows: (dollars in thousands) Aggregate Difference Contractual December 31, 2024 Loans held-for-sale $ 34,483 $ 271 $ 34,212 December 31, 2023 Loans held-for-sale $ 32,006 $ 621 $ 31,385 The following table presents the amount of gains and losses from fair value changes included in income before income taxes for financial assets carried at fair value: (dollars in thousands) Other Interest Interest Total Changes Year Ended December 31, 2024 Loans held-for-sale $ (377) $ 32 $ (5) $ (350) Year Ended December 31, 2023 Loans held-for-sale $ 402 $ 12 $ (14) $ 400 </t>
        </is>
      </c>
    </row>
    <row r="8">
      <c r="A8" s="4" t="inlineStr">
        <is>
          <t>Schedule of Carrying Amounts and Estimated Fair Values of Financial Instruments, Not Carried at Fair Value</t>
        </is>
      </c>
      <c r="B8" s="4" t="inlineStr">
        <is>
          <t xml:space="preserve">The carrying amounts and estimated fair values of financial instruments not carried at fair value were as follows: Fair Value Measurements at December 31, 2024 Using (dollars in thousands) Carrying Quoted Prices in Significant Significant Financial Assets Cash, due from banks, money market, $ 1,227,968 $ 1,227,968 $ — $ — Investment securities held-to-maturity: U.S. government-sponsored entities and agencies 832,984 — 664,331 — Mortgage-backed securities - Agency 970,212 — 800,666 — State and political subdivisions 1,151,685 — 1,006,141 — Loans, net: Commercial 10,138,241 — — 10,158,299 Commercial real estate 16,105,961 — — 15,961,968 Residential real estate 6,774,664 — — 6,080,709 Consumer 2,874,499 — — 2,800,060 Accrued interest receivable 233,010 912 60,459 171,639 Financial Liabilities Deposits: Noninterest-bearing demand deposits $ 9,399,019 $ 9,399,019 $ — $ — Checking, NOW, savings, and money market 24,668,802 24,668,802 — — Time deposits 6,755,739 — 6,727,453 — Federal funds purchased and interbank borrowings 385 385 — — Securities sold under agreements to repurchase 268,975 268,975 — — FHLB advances 4,452,559 — 4,340,188 — Other borrowings 689,618 — 689,246 — Accrued interest payable 65,057 — 65,057 — Standby letters of credit 1,742 — — 1,742 Off-Balance Sheet Financial Instruments Commitments to extend credit $ — $ — $ — $ 3,403 Fair Value Measurements at December 31, 2023 Using (dollars in thousands) Carrying Quoted Prices in Significant Significant Financial Assets Cash, due from banks, money market, $ 1,175,058 $ 1,175,058 $ — $ — Investment securities held-to-maturity: U.S. government-sponsored entities and agencies 825,953 — 671,126 — Mortgage-backed securities - Agency 1,029,131 — 881,994 — State and political subdivisions 1,158,409 — 1,048,068 — Loans, net: Commercial 9,392,267 — — 9,258,193 Commercial real estate 13,984,273 — — 13,640,868 Residential real estate 6,678,606 — — 5,579,999 Consumer 2,629,171 — — 2,555,121 Accrued interest receivable 225,159 859 54,465 169,835 Financial Liabilities Deposits: Noninterest-bearing demand deposits $ 9,664,247 $ 9,664,247 $ — $ — Checking, NOW, savings, and money market 21,991,789 21,991,789 — — Time deposits 5,579,144 — 5,552,538 — Federal funds purchased and interbank borrowings 390 390 — — Securities sold under agreements to repurchase 285,206 285,206 — — FHLB advances 4,280,681 — 4,090,954 — Other borrowings 764,870 — 755,592 — Accrued interest payable 57,094 — 57,094 — Standby letters of credit 1,318 — — 1,318 Off-Balance Sheet Financial Instruments Commitments to extend credit $ — $ — $ — $ 3,8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Interest Rate Derivatives</t>
        </is>
      </c>
      <c r="B4" s="4" t="inlineStr">
        <is>
          <t>The following table summarizes Old National’s derivatives designated as hedges: December 31, 2024 December 31, 2023 Fair Value Fair Value (dollars in thousands) Notional Assets (1) Liabilities (2) Notional Assets (1) Liabilities (2) Cash flow hedges: Interest rate collars and floors on loan pools $ 1,900,000 $ 3,490 $ 11,196 $ 1,600,000 $ 10,472 $ 6,014 Interest rate swaps on borrowings (3) 150,000 — — 150,000 — — Fair value hedges: Interest rate swaps on investment securities (3) 927,407 — — 998,107 — — Interest rate swaps on borrowings (3) 1,100,000 665 — 900,000 — — Total $ 4,155 $ 11,196 $ 10,472 $ 6,014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t>
        </is>
      </c>
    </row>
    <row r="5">
      <c r="A5" s="4" t="inlineStr">
        <is>
          <t>Schedule of Derivative Instruments Effect on Consolidated Statement of Income</t>
        </is>
      </c>
      <c r="B5" s="4" t="inlineStr">
        <is>
          <t>The effect of derivative instruments in fair value hedging relationships on the consolidated statements of income were as follows: (dollars in thousands) Gain (Loss) Derivatives in Location of Gain or Gain (Loss) Hedged Items Location of Gain or Year Ended Interest rate contracts Interest income/(expense) $ (10,124) Fixed-rate debt Interest income/(expense) $ 10,053 Interest rate contracts Interest income/(expense) 31,371 Fixed-rate Interest income/(expense) (31,018) Total $ 21,247 $ (20,965) Year Ended Interest rate contracts Interest income/(expense) $ (1,769) Fixed-rate debt Interest income/(expense) $ 1,684 Interest rate contracts Interest income/(expense) (52,625) Fixed-rate Interest income/(expense) 52,148 Total $ (54,394) $ 53,832 Year Ended Interest rate contracts Interest income/(expense) $ (6,245) Fixed-rate debt Interest income/(expense) $ 6,585 Interest rate contracts Interest income/(expense) 157,741 Fixed-rate Interest income/(expense) (158,431) Total $ 151,496 $ (151,846) The effect of derivative instruments in cash flow hedging relationships on the consolidated statements of income were as follows: Years Ended December 31, Years Ended December 31, 2024 2023 2022 2024 2023 2022 Derivatives in Location of Gain or Gain (Loss) Gain (Loss) Interest rate contracts Interest income/(expense) $ (25,987) $ 28,029 $ (45,132) $ (21,809) $ 11,621 $ (2,587) The effect of derivatives not designated as hedging instruments on the consolidated statements of income were as follows: Years Ended December 31, (dollars in thousands) 2024 2023 2022 Derivatives Not Designated as Location of Gain or (Loss) Gain (Loss) Interest rate contracts (1) Other income/(expense) $ 52 $ 457 $ 883 Mortgage contracts Mortgage banking revenue 334 (401) (2,468) Foreign currency contracts Other income/(expense) (50) (45) 98 Total $ 336 $ 11 $ (1,487) (1) Includes the valuation differences between the customer and offsetting swaps.</t>
        </is>
      </c>
    </row>
    <row r="6">
      <c r="A6" s="4" t="inlineStr">
        <is>
          <t>Summary of Derivatives Not Designated as Hedging Instruments</t>
        </is>
      </c>
      <c r="B6" s="4" t="inlineStr">
        <is>
          <t>The following table summarizes Old National’s derivatives not designated as hedges: December 31, 2024 December 31, 2023 Fair Value Fair Value (dollars in thousands) Notional Assets (1) Liabilities (2) Notional Assets (1) Liabilities (2) Interest rate lock commitments $ 57,380 $ — $ 166 $ 25,151 $ 291 $ — Forward mortgage loan contracts 88,808 807 — 39,529 — 566 Customer interest rate swaps 6,255,123 12,827 219,926 5,954,216 33,182 228,750 Counterparty interest rate swaps (3) 6,255,123 128,469 12,902 5,954,216 121,969 33,346 Customer foreign currency contracts 10,265 28 121 12,455 320 59 Counterparty foreign currency contracts 10,093 192 2 12,308 68 181 Total $ 142,323 $ 233,117 $ 155,830 $ 262,902 (1) Derivative assets are included in other assets on the balance sheet. (2) Derivative liabilities are included in other liabilities on the balance sheet. (3)</t>
        </is>
      </c>
    </row>
    <row r="7">
      <c r="A7" s="4" t="inlineStr">
        <is>
          <t>Schedule of Offsetting Assets</t>
        </is>
      </c>
      <c r="B7" s="4" t="inlineStr">
        <is>
          <t xml:space="preserve">The following table presents the fair value of the Company’s derivatives and offsetting positions: December 31, 2024 2023 (dollars in thousands) Assets Liabilities Assets Liabilities Gross amounts recognized $ 146,478 $ 244,313 $ 166,302 $ 268,916 Less: amounts offset in the Consolidated Balance Sheet — — — — Net amount presented in the Consolidated Balance Sheet 146,478 244,313 166,302 268,916 Gross amounts not offset in the Consolidated Balance Sheet Offsetting derivative positions (24,098) (24,098) (39,360) (39,360) Cash collateral pledged — (112,499) — (97,840) Net credit exposure $ 122,380 $ 107,716 $ 126,942 $ 131,716 </t>
        </is>
      </c>
    </row>
    <row r="8">
      <c r="A8" s="4" t="inlineStr">
        <is>
          <t>Schedule of Offsetting Liabilities</t>
        </is>
      </c>
      <c r="B8" s="4" t="inlineStr">
        <is>
          <t xml:space="preserve">The following table presents the fair value of the Company’s derivatives and offsetting positions: December 31, 2024 2023 (dollars in thousands) Assets Liabilities Assets Liabilities Gross amounts recognized $ 146,478 $ 244,313 $ 166,302 $ 268,916 Less: amounts offset in the Consolidated Balance Sheet — — — — Net amount presented in the Consolidated Balance Sheet 146,478 244,313 166,302 268,916 Gross amounts not offset in the Consolidated Balance Sheet Offsetting derivative positions (24,098) (24,098) (39,360) (39,360) Cash collateral pledged — (112,499) — (97,840) Net credit exposure $ 122,380 $ 107,716 $ 126,942 $ 131,71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Financial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Loan Commitments</t>
        </is>
      </c>
      <c r="B4" s="4" t="inlineStr">
        <is>
          <t>The following table summarizes Old National’s other borrowings: December 31, (dollars in thousands) 2024 2023 Old National Bancorp: Subordinated debentures (fixed rate 5.88%) maturing September 2026 $ 150,000 $ 150,000 Subordinated debentures (fixed rate 5.25%) maturing June 2030 30,000 — Junior subordinated debentures (rates of 6.02% to 8.43%) maturing July 2031 to September 2037 136,643 136,643 Senior unsecured notes (fixed rate 4.13%) matured August 2024 — 175,000 Unamortized debt issuance costs related to senior unsecured notes — (91) Other basis adjustments 13,049 18,207 Old National Bank: Finance lease liabilities 24,822 20,955 Subordinated debentures (3-month Secured Overnight Financing Rate (“SOFR”) plus 4.62%; variable rate 9.21%) maturing October 2025 12,000 12,000 Leveraged loans for NMTC (fixed rates of 1.00% to 2.82%) maturing December 2046 to June 2060 210,251 154,284 Other (1) 112,853 97,872 Total other borrowings $ 689,618 $ 764,870 (1) Includes overnight borrowings to collateralize certain derivative positions totaling $112.8 million at December 31, 2024 and $97.6 million at December 31, 2023. The following table summarizes the terms of our outstanding junior subordinated debentures as of December 31, 2024: (dollars in thousands) Name of Trust Issuance Date Issuance Rate Rate at December 31, Maturity Date Bridgeview Statutory Trust I July 2001 $ 15,464 3-month SOFR plus 3.58% 8.43 % July 31, 2031 Bridgeview Capital Trust II December 2002 15,464 3-month SOFR plus 3.35% 8.27 % January 7, 2033 First Midwest Capital Trust I November 2003 37,825 6.95% fixed 6.95 % December 1, 2033 St. Joseph Capital Trust II March 2005 5,155 3-month SOFR plus 1.75% 6.36 % March 17, 2035 Northern States Statutory Trust I September 2005 10,310 3-month SOFR plus 1.80% 6.42 % September 15, 2035 Anchor Capital Trust III August 2005 5,000 3-month SOFR plus 1.55% 6.14 % September 30, 2035 Great Lakes Statutory Trust II December 2005 6,186 3-month SOFR plus 1.40% 6.02 % December 15, 2035 Home Federal Statutory September 2006 15,464 3-month SOFR plus 1.65% 6.27 % September 15, 2036 Monroe Bancorp Capital July 2006 3,093 3-month SOFR plus 1.60% 6.52 % October 7, 2036 Tower Capital Trust 3 December 2006 9,279 3-month SOFR plus 1.69% 6.45 % March 1, 2037 Monroe Bancorp Statutory March 2007 5,155 3-month SOFR plus 1.60% 6.22 % June 15, 2037 Great Lakes Statutory Trust III June 2007 8,248 3-month SOFR plus 1.70% 6.32 % September 15, 2037 Total $ 136,643 The following table summarizes Old National Bank’s unfunded loan commitments and standby letters of credit: December 31, (dollars in thousands) 2024 2023 Unfunded loan commitments (1) $ 8,533,433 $ 8,912,587 Standby letters of credit (2) 194,323 192,237 (1) Excludes cancellable loan commitments of $2.5 billion at December 31, 2024 and $2.3 billion at December 31, 2023. (2) Notional amount, which represents the maximum amount of future funding requirements. The carrying value was $1.7 million at December 31, 2024 and $1.3 million at December 31,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s (Tables)</t>
        </is>
      </c>
      <c r="B1" s="2" t="inlineStr">
        <is>
          <t>12 Months Ended</t>
        </is>
      </c>
    </row>
    <row r="2">
      <c r="B2" s="2" t="inlineStr">
        <is>
          <t>Dec. 31, 2024</t>
        </is>
      </c>
    </row>
    <row r="3">
      <c r="A3" s="3" t="inlineStr">
        <is>
          <t>Compliance With Regulatory Capital Requirements Under Banking Regulations [Abstract]</t>
        </is>
      </c>
      <c r="B3" s="4" t="inlineStr">
        <is>
          <t xml:space="preserve"> </t>
        </is>
      </c>
    </row>
    <row r="4">
      <c r="A4" s="4" t="inlineStr">
        <is>
          <t>Schedule of Capital Ratios</t>
        </is>
      </c>
      <c r="B4" s="4" t="inlineStr">
        <is>
          <t>The following table summarizes capital ratios for Old National and Old National Bank: Actual Regulatory Minimum (1) Prompt Corrective Action “Well Capitalized” Guidelines (2) (dollars in thousands) Amount Ratio Amount Ratio Amount Ratio December 31, 2024 Total capital to risk-weighted Old National Bancorp $ 5,388,882 13.37 % $ 4,233,054 10.50 % $ 4,031,480 10.00 % Old National Bank 5,103,487 12.72 4,214,255 10.50 4,013,577 10.00 Common equity Tier 1 capital Old National Bancorp 4,587,674 11.38 2,822,036 7.00 N/A N/A Old National Bank 4,742,641 11.82 2,809,504 7.00 2,608,825 6.50 Tier 1 capital to risk-weighted Old National Bancorp 4,831,393 11.98 3,426,758 8.50 2,418,888 6.00 Old National Bank 4,742,641 11.82 3,411,540 8.50 3,210,861 8.00 Tier 1 capital to average assets Old National Bancorp 4,831,393 9.21 2,097,820 4.00 N/A N/A Old National Bank 4,742,641 9.07 2,090,427 4.00 2,613,033 5.00 December 31, 2023 Total capital to risk-weighted Old National Bancorp $ 4,727,216 12.64 % $ 3,927,771 10.50 % $ 3,740,735 10.00 % Old National Bank 4,591,734 12.33 3,911,089 10.50 3,724,847 10.00 Common equity Tier 1 capital Old National Bancorp 4,003,694 10.70 2,618,514 7.00 N/A N/A Old National Bank 4,308,574 11.57 2,607,393 7.00 2,421,150 6.50 Tier 1 capital to risk-weighted Old National Bancorp 4,247,413 11.35 3,179,625 8.50 2,244,441 6.00 Old National Bank 4,308,574 11.57 3,166,120 8.50 2,979,878 8.00 Tier 1 capital to average assets Old National Bancorp 4,247,413 8.83 1,923,360 4.00 N/A N/A Old National Bank 4,308,574 8.99 1,916,002 4.00 2,395,003 5.00 (1) “Regulatory Minimum” capital ratios include the 2.5% “capital conservation buffer” required under the Basel III Capital Rules. (2) “Well-capitalized” minimum common equity Tier 1 capital to risk-weighted assets and Tier 1 capital to average assets ratios are not formally defined under applicable banking regulations for bank holding compan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39188</v>
      </c>
      <c r="C4" s="5" t="n">
        <v>581992</v>
      </c>
      <c r="D4" s="5" t="n">
        <v>428287</v>
      </c>
    </row>
    <row r="5">
      <c r="A5" s="3" t="inlineStr">
        <is>
          <t>Change in debt securities available-for-sale:</t>
        </is>
      </c>
      <c r="B5" s="4" t="inlineStr">
        <is>
          <t xml:space="preserve"> </t>
        </is>
      </c>
      <c r="C5" s="4" t="inlineStr">
        <is>
          <t xml:space="preserve"> </t>
        </is>
      </c>
      <c r="D5" s="4" t="inlineStr">
        <is>
          <t xml:space="preserve"> </t>
        </is>
      </c>
    </row>
    <row r="6">
      <c r="A6" s="4" t="inlineStr">
        <is>
          <t>Unrealized holding gains (losses) for the period</t>
        </is>
      </c>
      <c r="B6" s="6" t="n">
        <v>-21205</v>
      </c>
      <c r="C6" s="6" t="n">
        <v>-31355</v>
      </c>
      <c r="D6" s="6" t="n">
        <v>-1004054</v>
      </c>
    </row>
    <row r="7">
      <c r="A7" s="4" t="inlineStr">
        <is>
          <t>Reclassification for securities transferred to held-to-maturity</t>
        </is>
      </c>
      <c r="B7" s="6" t="n">
        <v>0</v>
      </c>
      <c r="C7" s="6" t="n">
        <v>0</v>
      </c>
      <c r="D7" s="6" t="n">
        <v>165473</v>
      </c>
    </row>
    <row r="8">
      <c r="A8" s="4" t="inlineStr">
        <is>
          <t>Reclassification adjustment for securities (gains) losses realized in income</t>
        </is>
      </c>
      <c r="B8" s="6" t="n">
        <v>212</v>
      </c>
      <c r="C8" s="6" t="n">
        <v>6265</v>
      </c>
      <c r="D8" s="6" t="n">
        <v>88</v>
      </c>
    </row>
    <row r="9">
      <c r="A9" s="4" t="inlineStr">
        <is>
          <t>Income tax effect</t>
        </is>
      </c>
      <c r="B9" s="6" t="n">
        <v>5448</v>
      </c>
      <c r="C9" s="6" t="n">
        <v>14918</v>
      </c>
      <c r="D9" s="6" t="n">
        <v>199097</v>
      </c>
    </row>
    <row r="10">
      <c r="A10" s="4" t="inlineStr">
        <is>
          <t>Unrealized gains (losses) on available-for-sale debt securities</t>
        </is>
      </c>
      <c r="B10" s="6" t="n">
        <v>-15545</v>
      </c>
      <c r="C10" s="6" t="n">
        <v>-10172</v>
      </c>
      <c r="D10" s="6" t="n">
        <v>-639396</v>
      </c>
    </row>
    <row r="11">
      <c r="A11" s="3" t="inlineStr">
        <is>
          <t>Change in securities held-to-maturity:</t>
        </is>
      </c>
      <c r="B11" s="4" t="inlineStr">
        <is>
          <t xml:space="preserve"> </t>
        </is>
      </c>
      <c r="C11" s="4" t="inlineStr">
        <is>
          <t xml:space="preserve"> </t>
        </is>
      </c>
      <c r="D11" s="4" t="inlineStr">
        <is>
          <t xml:space="preserve"> </t>
        </is>
      </c>
    </row>
    <row r="12">
      <c r="A12" s="4" t="inlineStr">
        <is>
          <t>Adjustment for securities transferred from available-for-sale</t>
        </is>
      </c>
      <c r="B12" s="6" t="n">
        <v>0</v>
      </c>
      <c r="C12" s="6" t="n">
        <v>0</v>
      </c>
      <c r="D12" s="6" t="n">
        <v>-165473</v>
      </c>
    </row>
    <row r="13">
      <c r="A13" s="4" t="inlineStr">
        <is>
          <t>Amortization of unrealized losses on securities transferred     from available-for-sale</t>
        </is>
      </c>
      <c r="B13" s="6" t="n">
        <v>17664</v>
      </c>
      <c r="C13" s="6" t="n">
        <v>21239</v>
      </c>
      <c r="D13" s="6" t="n">
        <v>16612</v>
      </c>
    </row>
    <row r="14">
      <c r="A14" s="4" t="inlineStr">
        <is>
          <t>Income tax effect</t>
        </is>
      </c>
      <c r="B14" s="6" t="n">
        <v>-4486</v>
      </c>
      <c r="C14" s="6" t="n">
        <v>-4047</v>
      </c>
      <c r="D14" s="6" t="n">
        <v>36197</v>
      </c>
    </row>
    <row r="15">
      <c r="A15" s="4" t="inlineStr">
        <is>
          <t>Changes from securities held-to-maturity</t>
        </is>
      </c>
      <c r="B15" s="6" t="n">
        <v>13178</v>
      </c>
      <c r="C15" s="6" t="n">
        <v>17192</v>
      </c>
      <c r="D15" s="6" t="n">
        <v>-112664</v>
      </c>
    </row>
    <row r="16">
      <c r="A16" s="3" t="inlineStr">
        <is>
          <t>Change in hedges:</t>
        </is>
      </c>
      <c r="B16" s="4" t="inlineStr">
        <is>
          <t xml:space="preserve"> </t>
        </is>
      </c>
      <c r="C16" s="4" t="inlineStr">
        <is>
          <t xml:space="preserve"> </t>
        </is>
      </c>
      <c r="D16" s="4" t="inlineStr">
        <is>
          <t xml:space="preserve"> </t>
        </is>
      </c>
    </row>
    <row r="17">
      <c r="A17" s="4" t="inlineStr">
        <is>
          <t>Net unrealized derivative gains (losses) on hedges</t>
        </is>
      </c>
      <c r="B17" s="6" t="n">
        <v>-24192</v>
      </c>
      <c r="C17" s="6" t="n">
        <v>69276</v>
      </c>
      <c r="D17" s="6" t="n">
        <v>-45132</v>
      </c>
    </row>
    <row r="18">
      <c r="A18" s="4" t="inlineStr">
        <is>
          <t>Reclassification adjustment for (gains) losses realized in net income</t>
        </is>
      </c>
      <c r="B18" s="6" t="n">
        <v>17628</v>
      </c>
      <c r="C18" s="6" t="n">
        <v>-15067</v>
      </c>
      <c r="D18" s="6" t="n">
        <v>2587</v>
      </c>
    </row>
    <row r="19">
      <c r="A19" s="4" t="inlineStr">
        <is>
          <t>Income tax effect</t>
        </is>
      </c>
      <c r="B19" s="6" t="n">
        <v>1697</v>
      </c>
      <c r="C19" s="6" t="n">
        <v>-13479</v>
      </c>
      <c r="D19" s="6" t="n">
        <v>10453</v>
      </c>
    </row>
    <row r="20">
      <c r="A20" s="4" t="inlineStr">
        <is>
          <t>Changes from hedges</t>
        </is>
      </c>
      <c r="B20" s="6" t="n">
        <v>-4867</v>
      </c>
      <c r="C20" s="6" t="n">
        <v>40730</v>
      </c>
      <c r="D20" s="6" t="n">
        <v>-32092</v>
      </c>
    </row>
    <row r="21">
      <c r="A21" s="3" t="inlineStr">
        <is>
          <t>Change in defined benefit pension plans:</t>
        </is>
      </c>
      <c r="B21" s="4" t="inlineStr">
        <is>
          <t xml:space="preserve"> </t>
        </is>
      </c>
      <c r="C21" s="4" t="inlineStr">
        <is>
          <t xml:space="preserve"> </t>
        </is>
      </c>
      <c r="D21" s="4" t="inlineStr">
        <is>
          <t xml:space="preserve"> </t>
        </is>
      </c>
    </row>
    <row r="22">
      <c r="A22" s="4" t="inlineStr">
        <is>
          <t>Amortization of net (gains) losses recognized in income</t>
        </is>
      </c>
      <c r="B22" s="6" t="n">
        <v>0</v>
      </c>
      <c r="C22" s="6" t="n">
        <v>-182</v>
      </c>
      <c r="D22" s="6" t="n">
        <v>139</v>
      </c>
    </row>
    <row r="23">
      <c r="A23" s="4" t="inlineStr">
        <is>
          <t>Income tax effect</t>
        </is>
      </c>
      <c r="B23" s="6" t="n">
        <v>0</v>
      </c>
      <c r="C23" s="6" t="n">
        <v>45</v>
      </c>
      <c r="D23" s="6" t="n">
        <v>-34</v>
      </c>
    </row>
    <row r="24">
      <c r="A24" s="4" t="inlineStr">
        <is>
          <t>Changes from defined benefit pension plans</t>
        </is>
      </c>
      <c r="B24" s="6" t="n">
        <v>0</v>
      </c>
      <c r="C24" s="6" t="n">
        <v>-137</v>
      </c>
      <c r="D24" s="6" t="n">
        <v>105</v>
      </c>
    </row>
    <row r="25">
      <c r="A25" s="4" t="inlineStr">
        <is>
          <t>Other comprehensive income (loss), net of tax</t>
        </is>
      </c>
      <c r="B25" s="6" t="n">
        <v>-7234</v>
      </c>
      <c r="C25" s="6" t="n">
        <v>47613</v>
      </c>
      <c r="D25" s="6" t="n">
        <v>-784047</v>
      </c>
    </row>
    <row r="26">
      <c r="A26" s="4" t="inlineStr">
        <is>
          <t>Comprehensive income (loss)</t>
        </is>
      </c>
      <c r="B26" s="5" t="n">
        <v>531954</v>
      </c>
      <c r="C26" s="5" t="n">
        <v>629605</v>
      </c>
      <c r="D26" s="5" t="n">
        <v>-3557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The following are the condensed parent company only financial statements of Old National: OLD NATIONAL BANCORP (PARENT COMPANY ONLY) December 31, (dollars in thousands) 2024 2023 Assets Deposits in affiliate bank $ 299,179 $ 284,294 Equity securities 63,067 51,241 Investment securities - available-for-sale 17,363 15,886 Investment in affiliates: Banking subsidiaries 6,159,143 5,530,637 Non-banks 39,412 44,395 Goodwill 59,627 59,506 Other assets 136,218 127,540 Total assets $ 6,774,009 $ 6,113,499 Liabilities and Shareholders’ Equity Other liabilities $ 103,967 $ 70,840 Other borrowings 329,692 479,759 Shareholders’ equity 6,340,350 5,562,900 Total liabilities and shareholders’ equity $ 6,774,009 $ 6,113,499 </t>
        </is>
      </c>
    </row>
    <row r="5">
      <c r="A5" s="4" t="inlineStr">
        <is>
          <t>Schedule of Condensed Statements of Income</t>
        </is>
      </c>
      <c r="B5" s="4" t="inlineStr">
        <is>
          <t xml:space="preserve">OLD NATIONAL BANCORP (PARENT COMPANY ONLY) Years Ended December 31, (dollars in thousands) 2024 2023 2022 Income Dividends from affiliates $ 385,000 $ 150,000 $ — Other income 9,004 2,919 1,733 Other income from affiliates 5 5 5 Total income 394,009 152,924 1,738 Expense Interest on borrowings 19,445 20,700 16,662 Other expenses 41,231 43,185 37,629 Total expense 60,676 63,885 54,291 Income (loss) before income taxes and equity in undistributed earnings of affiliates 333,333 89,039 (52,553) Income tax expense (benefit) (6,642) (11,325) (9,901) Income (loss) before equity in undistributed earnings of affiliates 339,975 100,364 (42,652) Equity in undistributed earnings of affiliates 199,213 481,628 470,939 Net income 539,188 581,992 428,287 Preferred dividends (16,135) (16,135) (14,118) Net income applicable to common shareholders $ 523,053 $ 565,857 $ 414,169 </t>
        </is>
      </c>
    </row>
    <row r="6">
      <c r="A6" s="4" t="inlineStr">
        <is>
          <t>Schedule of Condensed Statement of Cash Flows</t>
        </is>
      </c>
      <c r="B6" s="4" t="inlineStr">
        <is>
          <t xml:space="preserve">OLD NATIONAL BANCORP (PARENT COMPANY ONLY) Years Ended December 31, (dollars in thousands) 2024 2023 2022 Cash Flows From Operating Activities Net income $ 539,188 $ 581,992 $ 428,287 Adjustments to reconcile net income to cash Depreciation 26 18 26 Share-based compensation expense 32,283 27,910 28,656 (Increase) decrease in other assets 12,149 (19,353) (40,620) Increase (decrease) in other liabilities 11,772 (2,561) 10,455 Equity in undistributed earnings of affiliates (199,213) (481,628) (470,939) Net cash flows provided by (used in) operating activities 396,205 106,378 (44,135) Cash Flows From Investing Activities Net cash and cash equivalents of acquisitions — — 573,099 Proceeds from sales of equity securities — — 44,038 Purchase of equity securities (7,244) (17,773) — Purchases of investment securities — — (9,000) Purchases of premises and equipment (76) (8) — Net cash flows provided by (used in) investing activities (7,320) (17,781) 608,137 Cash Flows From Financing Activities Payments for maturities/redemptions of other borrowings (174,987) — — Cash dividends paid (191,163) (180,030) (177,623) Common stock repurchased (8,884) (44,308) (71,182) Common stock issued 1,034 1,076 809 Net cash flows provided by (used in) financing activities (374,000) (223,262) (247,996) Net increase (decrease) in cash and cash equivalents 14,885 (134,665) 316,006 Cash and cash equivalents at beginning of period 284,294 418,959 102,953 Cash and cash equivalents at end of period $ 299,179 $ 284,294 $ 418,95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asis of Presentation and Significant Accounting Policies - Additional Information (Details) - USD ($) $ in Thousands</t>
        </is>
      </c>
      <c r="D1" s="2" t="inlineStr">
        <is>
          <t>1 Months Ended</t>
        </is>
      </c>
      <c r="E1" s="2" t="inlineStr">
        <is>
          <t>12 Months Ended</t>
        </is>
      </c>
    </row>
    <row r="2">
      <c r="B2" s="2" t="inlineStr">
        <is>
          <t>Feb. 28, 2022</t>
        </is>
      </c>
      <c r="C2" s="2" t="inlineStr">
        <is>
          <t>Feb. 15, 2022</t>
        </is>
      </c>
      <c r="D2" s="2" t="inlineStr">
        <is>
          <t>Apr. 30, 2024</t>
        </is>
      </c>
      <c r="E2" s="2" t="inlineStr">
        <is>
          <t>Dec. 31, 2024</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DIC assessment</t>
        </is>
      </c>
      <c r="B4" s="4" t="inlineStr">
        <is>
          <t xml:space="preserve"> </t>
        </is>
      </c>
      <c r="C4" s="4" t="inlineStr">
        <is>
          <t xml:space="preserve"> </t>
        </is>
      </c>
      <c r="D4" s="4" t="inlineStr">
        <is>
          <t xml:space="preserve"> </t>
        </is>
      </c>
      <c r="E4" s="5" t="n">
        <v>44681</v>
      </c>
      <c r="F4" s="5" t="n">
        <v>56730</v>
      </c>
      <c r="G4" s="5" t="n">
        <v>19332</v>
      </c>
    </row>
    <row r="5">
      <c r="A5" s="4" t="inlineStr">
        <is>
          <t>Issuance of common stock</t>
        </is>
      </c>
      <c r="B5" s="4" t="inlineStr">
        <is>
          <t xml:space="preserve"> </t>
        </is>
      </c>
      <c r="C5" s="4" t="inlineStr">
        <is>
          <t xml:space="preserve"> </t>
        </is>
      </c>
      <c r="D5" s="4" t="inlineStr">
        <is>
          <t xml:space="preserve"> </t>
        </is>
      </c>
      <c r="E5" s="6" t="n">
        <v>417598</v>
      </c>
      <c r="F5" s="4" t="inlineStr">
        <is>
          <t xml:space="preserve"> </t>
        </is>
      </c>
      <c r="G5" s="6" t="n">
        <v>2446312</v>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for acquisition (in shares)</t>
        </is>
      </c>
      <c r="B8" s="4" t="inlineStr">
        <is>
          <t xml:space="preserve"> </t>
        </is>
      </c>
      <c r="C8" s="6" t="n">
        <v>108000</v>
      </c>
      <c r="D8" s="4" t="inlineStr">
        <is>
          <t xml:space="preserve"> </t>
        </is>
      </c>
      <c r="E8" s="4" t="inlineStr">
        <is>
          <t xml:space="preserve"> </t>
        </is>
      </c>
      <c r="F8" s="4" t="inlineStr">
        <is>
          <t xml:space="preserve"> </t>
        </is>
      </c>
      <c r="G8" s="4" t="inlineStr">
        <is>
          <t xml:space="preserve"> </t>
        </is>
      </c>
    </row>
    <row r="9">
      <c r="A9" s="4" t="inlineStr">
        <is>
          <t>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for acquisition (in shares)</t>
        </is>
      </c>
      <c r="B11" s="4" t="inlineStr">
        <is>
          <t xml:space="preserve"> </t>
        </is>
      </c>
      <c r="C11" s="6" t="n">
        <v>122500</v>
      </c>
      <c r="D11" s="4" t="inlineStr">
        <is>
          <t xml:space="preserve"> </t>
        </is>
      </c>
      <c r="E11" s="4" t="inlineStr">
        <is>
          <t xml:space="preserve"> </t>
        </is>
      </c>
      <c r="F11" s="4" t="inlineStr">
        <is>
          <t xml:space="preserve"> </t>
        </is>
      </c>
      <c r="G11" s="4" t="inlineStr">
        <is>
          <t xml:space="preserve"> </t>
        </is>
      </c>
    </row>
    <row r="12">
      <c r="A12" s="4" t="inlineStr">
        <is>
          <t>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t>
        </is>
      </c>
      <c r="B14" s="5" t="n">
        <v>243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rst Midw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for acquisition (in shares)</t>
        </is>
      </c>
      <c r="B17" s="6" t="n">
        <v>1294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t>
        </is>
      </c>
      <c r="B18" s="5" t="n">
        <v>24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Star Financial Holding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for acquisition (in shares)</t>
        </is>
      </c>
      <c r="B21" s="4" t="inlineStr">
        <is>
          <t xml:space="preserve"> </t>
        </is>
      </c>
      <c r="C21" s="4" t="inlineStr">
        <is>
          <t xml:space="preserve"> </t>
        </is>
      </c>
      <c r="D21" s="6" t="n">
        <v>24000000</v>
      </c>
      <c r="E21" s="4" t="inlineStr">
        <is>
          <t xml:space="preserve"> </t>
        </is>
      </c>
      <c r="F21" s="4" t="inlineStr">
        <is>
          <t xml:space="preserve"> </t>
        </is>
      </c>
      <c r="G21" s="4" t="inlineStr">
        <is>
          <t xml:space="preserve"> </t>
        </is>
      </c>
    </row>
    <row r="22">
      <c r="A22" s="4" t="inlineStr">
        <is>
          <t>Issuance of common stock</t>
        </is>
      </c>
      <c r="B22" s="4" t="inlineStr">
        <is>
          <t xml:space="preserve"> </t>
        </is>
      </c>
      <c r="C22" s="4" t="inlineStr">
        <is>
          <t xml:space="preserve"> </t>
        </is>
      </c>
      <c r="D22" s="5" t="n">
        <v>417600</v>
      </c>
      <c r="E22" s="4" t="inlineStr">
        <is>
          <t xml:space="preserve"> </t>
        </is>
      </c>
      <c r="F22" s="4" t="inlineStr">
        <is>
          <t xml:space="preserve"> </t>
        </is>
      </c>
      <c r="G22" s="4" t="inlineStr">
        <is>
          <t xml:space="preserve"> </t>
        </is>
      </c>
    </row>
    <row r="23">
      <c r="A23" s="4" t="inlineStr">
        <is>
          <t>Old National Ban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ninsured deposits</t>
        </is>
      </c>
      <c r="B25" s="4" t="inlineStr">
        <is>
          <t xml:space="preserve"> </t>
        </is>
      </c>
      <c r="C25" s="4" t="inlineStr">
        <is>
          <t xml:space="preserve"> </t>
        </is>
      </c>
      <c r="D25" s="4" t="inlineStr">
        <is>
          <t xml:space="preserve"> </t>
        </is>
      </c>
      <c r="E25" s="4" t="inlineStr">
        <is>
          <t xml:space="preserve"> </t>
        </is>
      </c>
      <c r="F25" s="4" t="inlineStr">
        <is>
          <t xml:space="preserve"> </t>
        </is>
      </c>
      <c r="G25" s="5" t="n">
        <v>12000000</v>
      </c>
    </row>
    <row r="26">
      <c r="A26" s="4" t="inlineStr">
        <is>
          <t>FDIC assessment</t>
        </is>
      </c>
      <c r="B26" s="4" t="inlineStr">
        <is>
          <t xml:space="preserve"> </t>
        </is>
      </c>
      <c r="C26" s="4" t="inlineStr">
        <is>
          <t xml:space="preserve"> </t>
        </is>
      </c>
      <c r="D26" s="4" t="inlineStr">
        <is>
          <t xml:space="preserve"> </t>
        </is>
      </c>
      <c r="E26" s="5" t="n">
        <v>3000</v>
      </c>
      <c r="F26" s="5" t="n">
        <v>19100</v>
      </c>
      <c r="G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turity of short-term securities sold under agreements to repurchase</t>
        </is>
      </c>
      <c r="B29" s="4" t="inlineStr">
        <is>
          <t xml:space="preserve"> </t>
        </is>
      </c>
      <c r="C29" s="4" t="inlineStr">
        <is>
          <t xml:space="preserve"> </t>
        </is>
      </c>
      <c r="D29" s="4" t="inlineStr">
        <is>
          <t xml:space="preserve"> </t>
        </is>
      </c>
      <c r="E29" s="4" t="inlineStr">
        <is>
          <t>1 day</t>
        </is>
      </c>
      <c r="F29" s="4" t="inlineStr">
        <is>
          <t xml:space="preserve"> </t>
        </is>
      </c>
      <c r="G29" s="4" t="inlineStr">
        <is>
          <t xml:space="preserve"> </t>
        </is>
      </c>
    </row>
    <row r="30">
      <c r="A30" s="4" t="inlineStr">
        <is>
          <t>Minimum | Core Deposits and Other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useful lives of core deposits and customer relationships</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row>
    <row r="33">
      <c r="A33" s="4" t="inlineStr">
        <is>
          <t>Minimum | Building and Building Improv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seful lives for premises and equipment, years</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row>
    <row r="36">
      <c r="A36" s="4" t="inlineStr">
        <is>
          <t>Minimum | Furniture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seful lives for premises and equipment, years</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turity of short-term securities sold under agreements to repurchase</t>
        </is>
      </c>
      <c r="B41" s="4" t="inlineStr">
        <is>
          <t xml:space="preserve"> </t>
        </is>
      </c>
      <c r="C41" s="4" t="inlineStr">
        <is>
          <t xml:space="preserve"> </t>
        </is>
      </c>
      <c r="D41" s="4" t="inlineStr">
        <is>
          <t xml:space="preserve"> </t>
        </is>
      </c>
      <c r="E41" s="4" t="inlineStr">
        <is>
          <t>4 days</t>
        </is>
      </c>
      <c r="F41" s="4" t="inlineStr">
        <is>
          <t xml:space="preserve"> </t>
        </is>
      </c>
      <c r="G41" s="4" t="inlineStr">
        <is>
          <t xml:space="preserve"> </t>
        </is>
      </c>
    </row>
    <row r="42">
      <c r="A42" s="4" t="inlineStr">
        <is>
          <t>Maximum | Core Deposits and Other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useful lives of core deposits and customer relationships</t>
        </is>
      </c>
      <c r="B44" s="4" t="inlineStr">
        <is>
          <t xml:space="preserve"> </t>
        </is>
      </c>
      <c r="C44" s="4" t="inlineStr">
        <is>
          <t xml:space="preserve"> </t>
        </is>
      </c>
      <c r="D44" s="4" t="inlineStr">
        <is>
          <t xml:space="preserve"> </t>
        </is>
      </c>
      <c r="E44" s="4" t="inlineStr">
        <is>
          <t>15 years</t>
        </is>
      </c>
      <c r="F44" s="4" t="inlineStr">
        <is>
          <t xml:space="preserve"> </t>
        </is>
      </c>
      <c r="G44" s="4" t="inlineStr">
        <is>
          <t xml:space="preserve"> </t>
        </is>
      </c>
    </row>
    <row r="45">
      <c r="A45" s="4" t="inlineStr">
        <is>
          <t>Maximum | Building and Building Improv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seful lives for premises and equipment, years</t>
        </is>
      </c>
      <c r="B47" s="4" t="inlineStr">
        <is>
          <t xml:space="preserve"> </t>
        </is>
      </c>
      <c r="C47" s="4" t="inlineStr">
        <is>
          <t xml:space="preserve"> </t>
        </is>
      </c>
      <c r="D47" s="4" t="inlineStr">
        <is>
          <t xml:space="preserve"> </t>
        </is>
      </c>
      <c r="E47" s="4" t="inlineStr">
        <is>
          <t>39 years</t>
        </is>
      </c>
      <c r="F47" s="4" t="inlineStr">
        <is>
          <t xml:space="preserve"> </t>
        </is>
      </c>
      <c r="G47" s="4" t="inlineStr">
        <is>
          <t xml:space="preserve"> </t>
        </is>
      </c>
    </row>
    <row r="48">
      <c r="A48" s="4" t="inlineStr">
        <is>
          <t>Maximum | Furniture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seful lives for premises and equipment, years</t>
        </is>
      </c>
      <c r="B50" s="4" t="inlineStr">
        <is>
          <t xml:space="preserve"> </t>
        </is>
      </c>
      <c r="C50" s="4" t="inlineStr">
        <is>
          <t xml:space="preserve"> </t>
        </is>
      </c>
      <c r="D50" s="4" t="inlineStr">
        <is>
          <t xml:space="preserve"> </t>
        </is>
      </c>
      <c r="E50" s="4" t="inlineStr">
        <is>
          <t>7 years</t>
        </is>
      </c>
      <c r="F50" s="4" t="inlineStr">
        <is>
          <t xml:space="preserve"> </t>
        </is>
      </c>
      <c r="G50"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yments:</t>
        </is>
      </c>
      <c r="B3" s="4" t="inlineStr">
        <is>
          <t xml:space="preserve"> </t>
        </is>
      </c>
      <c r="C3" s="4" t="inlineStr">
        <is>
          <t xml:space="preserve"> </t>
        </is>
      </c>
      <c r="D3" s="4" t="inlineStr">
        <is>
          <t xml:space="preserve"> </t>
        </is>
      </c>
    </row>
    <row r="4">
      <c r="A4" s="4" t="inlineStr">
        <is>
          <t>Interest</t>
        </is>
      </c>
      <c r="B4" s="5" t="n">
        <v>1066609</v>
      </c>
      <c r="C4" s="5" t="n">
        <v>666121</v>
      </c>
      <c r="D4" s="5" t="n">
        <v>118165</v>
      </c>
    </row>
    <row r="5">
      <c r="A5" s="4" t="inlineStr">
        <is>
          <t>Income taxes, net of refunds</t>
        </is>
      </c>
      <c r="B5" s="6" t="n">
        <v>100576</v>
      </c>
      <c r="C5" s="6" t="n">
        <v>190303</v>
      </c>
      <c r="D5" s="6" t="n">
        <v>66109</v>
      </c>
    </row>
    <row r="6">
      <c r="A6" s="3" t="inlineStr">
        <is>
          <t>Noncash Investing and Financing Activities:</t>
        </is>
      </c>
      <c r="B6" s="4" t="inlineStr">
        <is>
          <t xml:space="preserve"> </t>
        </is>
      </c>
      <c r="C6" s="4" t="inlineStr">
        <is>
          <t xml:space="preserve"> </t>
        </is>
      </c>
      <c r="D6" s="4" t="inlineStr">
        <is>
          <t xml:space="preserve"> </t>
        </is>
      </c>
    </row>
    <row r="7">
      <c r="A7" s="4" t="inlineStr">
        <is>
          <t>Securities transferred from available-for-sale to held-to-maturity</t>
        </is>
      </c>
      <c r="B7" s="6" t="n">
        <v>0</v>
      </c>
      <c r="C7" s="6" t="n">
        <v>0</v>
      </c>
      <c r="D7" s="6" t="n">
        <v>2986736</v>
      </c>
    </row>
    <row r="8">
      <c r="A8" s="4" t="inlineStr">
        <is>
          <t>Transfer of premises and equipment to assets held-for-sale</t>
        </is>
      </c>
      <c r="B8" s="6" t="n">
        <v>0</v>
      </c>
      <c r="C8" s="6" t="n">
        <v>0</v>
      </c>
      <c r="D8" s="6" t="n">
        <v>7905</v>
      </c>
    </row>
    <row r="9">
      <c r="A9" s="4" t="inlineStr">
        <is>
          <t>Operating lease right-of-use assets obtained in exchange for lease obligations</t>
        </is>
      </c>
      <c r="B9" s="6" t="n">
        <v>22494</v>
      </c>
      <c r="C9" s="6" t="n">
        <v>20260</v>
      </c>
      <c r="D9" s="6" t="n">
        <v>28265</v>
      </c>
    </row>
    <row r="10">
      <c r="A10" s="4" t="inlineStr">
        <is>
          <t>Finance lease right-of-use assets obtained in exchange for lease obligations</t>
        </is>
      </c>
      <c r="B10" s="5" t="n">
        <v>10073</v>
      </c>
      <c r="C10" s="5" t="n">
        <v>10019</v>
      </c>
      <c r="D10" s="4" t="inlineStr">
        <is>
          <t xml:space="preserve"> </t>
        </is>
      </c>
    </row>
    <row r="11">
      <c r="A11" s="4" t="inlineStr">
        <is>
          <t>Finance lease right-of-use assets obtained in exchange for lease obligations</t>
        </is>
      </c>
      <c r="B11" s="4" t="inlineStr">
        <is>
          <t xml:space="preserve"> </t>
        </is>
      </c>
      <c r="C11" s="4" t="inlineStr">
        <is>
          <t xml:space="preserve"> </t>
        </is>
      </c>
      <c r="D11" s="5" t="n">
        <v>-9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Merger, Acquisition, and Divestiture Activity - Additional Information (Details) $ / shares in Units, $ in Thousands</t>
        </is>
      </c>
      <c r="E1" s="2" t="inlineStr">
        <is>
          <t>12 Months Ended</t>
        </is>
      </c>
    </row>
    <row r="2">
      <c r="B2" s="2" t="inlineStr">
        <is>
          <t>Nov. 25, 2024 USD ($) $ / shares shares</t>
        </is>
      </c>
      <c r="C2" s="2" t="inlineStr">
        <is>
          <t>Apr. 01, 2024 USD ($)</t>
        </is>
      </c>
      <c r="D2" s="2" t="inlineStr">
        <is>
          <t>Nov. 18, 2022 USD ($)</t>
        </is>
      </c>
      <c r="E2" s="2" t="inlineStr">
        <is>
          <t>Dec. 31, 2024 USD ($)</t>
        </is>
      </c>
      <c r="F2" s="2" t="inlineStr">
        <is>
          <t>Dec. 31, 2023 USD ($)</t>
        </is>
      </c>
      <c r="G2" s="2" t="inlineStr">
        <is>
          <t>Dec. 31, 2022 USD ($)</t>
        </is>
      </c>
      <c r="H2" s="2" t="inlineStr">
        <is>
          <t>Feb. 15,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of loans at acquisition</t>
        </is>
      </c>
      <c r="B4" s="4" t="inlineStr">
        <is>
          <t xml:space="preserve"> </t>
        </is>
      </c>
      <c r="C4" s="5" t="n">
        <v>610700</v>
      </c>
      <c r="D4" s="4" t="inlineStr">
        <is>
          <t xml:space="preserve"> </t>
        </is>
      </c>
      <c r="E4" s="5" t="n">
        <v>610691</v>
      </c>
      <c r="F4" s="4" t="inlineStr">
        <is>
          <t xml:space="preserve"> </t>
        </is>
      </c>
      <c r="G4" s="4" t="inlineStr">
        <is>
          <t xml:space="preserve"> </t>
        </is>
      </c>
      <c r="H4" s="4" t="inlineStr">
        <is>
          <t xml:space="preserve"> </t>
        </is>
      </c>
    </row>
    <row r="5">
      <c r="A5" s="4" t="inlineStr">
        <is>
          <t>Par value of acquired loans at acquisition</t>
        </is>
      </c>
      <c r="B5" s="4" t="inlineStr">
        <is>
          <t xml:space="preserve"> </t>
        </is>
      </c>
      <c r="C5" s="6" t="n">
        <v>679300</v>
      </c>
      <c r="D5" s="4" t="inlineStr">
        <is>
          <t xml:space="preserve"> </t>
        </is>
      </c>
      <c r="E5" s="6" t="n">
        <v>679302</v>
      </c>
      <c r="F5" s="4" t="inlineStr">
        <is>
          <t xml:space="preserve"> </t>
        </is>
      </c>
      <c r="G5" s="4" t="inlineStr">
        <is>
          <t xml:space="preserve"> </t>
        </is>
      </c>
      <c r="H5" s="4" t="inlineStr">
        <is>
          <t xml:space="preserve"> </t>
        </is>
      </c>
    </row>
    <row r="6">
      <c r="A6" s="4" t="inlineStr">
        <is>
          <t>Allowance for credit losses at acquisition</t>
        </is>
      </c>
      <c r="B6" s="4" t="inlineStr">
        <is>
          <t xml:space="preserve"> </t>
        </is>
      </c>
      <c r="C6" s="6" t="n">
        <v>26700</v>
      </c>
      <c r="D6" s="4" t="inlineStr">
        <is>
          <t xml:space="preserve"> </t>
        </is>
      </c>
      <c r="E6" s="6" t="n">
        <v>26725</v>
      </c>
      <c r="F6" s="4" t="inlineStr">
        <is>
          <t xml:space="preserve"> </t>
        </is>
      </c>
      <c r="G6" s="4" t="inlineStr">
        <is>
          <t xml:space="preserve"> </t>
        </is>
      </c>
      <c r="H6" s="4" t="inlineStr">
        <is>
          <t xml:space="preserve"> </t>
        </is>
      </c>
    </row>
    <row r="7">
      <c r="A7" s="4" t="inlineStr">
        <is>
          <t>Plan assets</t>
        </is>
      </c>
      <c r="B7" s="4" t="inlineStr">
        <is>
          <t xml:space="preserve"> </t>
        </is>
      </c>
      <c r="C7" s="4" t="inlineStr">
        <is>
          <t xml:space="preserve"> </t>
        </is>
      </c>
      <c r="D7" s="4" t="inlineStr">
        <is>
          <t xml:space="preserve"> </t>
        </is>
      </c>
      <c r="E7" s="6" t="n">
        <v>0</v>
      </c>
      <c r="F7" s="5" t="n">
        <v>0</v>
      </c>
      <c r="G7" s="4" t="inlineStr">
        <is>
          <t xml:space="preserve"> </t>
        </is>
      </c>
      <c r="H7" s="4" t="inlineStr">
        <is>
          <t xml:space="preserve"> </t>
        </is>
      </c>
    </row>
    <row r="8">
      <c r="A8" s="4" t="inlineStr">
        <is>
          <t>Deposits, health savings accounts</t>
        </is>
      </c>
      <c r="B8" s="4" t="inlineStr">
        <is>
          <t xml:space="preserve"> </t>
        </is>
      </c>
      <c r="C8" s="4" t="inlineStr">
        <is>
          <t xml:space="preserve"> </t>
        </is>
      </c>
      <c r="D8" s="5" t="n">
        <v>382000</v>
      </c>
      <c r="E8" s="4" t="inlineStr">
        <is>
          <t xml:space="preserve"> </t>
        </is>
      </c>
      <c r="F8" s="4" t="inlineStr">
        <is>
          <t xml:space="preserve"> </t>
        </is>
      </c>
      <c r="G8" s="4" t="inlineStr">
        <is>
          <t xml:space="preserve"> </t>
        </is>
      </c>
      <c r="H8" s="4" t="inlineStr">
        <is>
          <t xml:space="preserve"> </t>
        </is>
      </c>
    </row>
    <row r="9">
      <c r="A9" s="4" t="inlineStr">
        <is>
          <t>Gain on sale of health savings accounts</t>
        </is>
      </c>
      <c r="B9" s="4" t="inlineStr">
        <is>
          <t xml:space="preserve"> </t>
        </is>
      </c>
      <c r="C9" s="4" t="inlineStr">
        <is>
          <t xml:space="preserve"> </t>
        </is>
      </c>
      <c r="D9" s="5" t="n">
        <v>90700</v>
      </c>
      <c r="E9" s="6" t="n">
        <v>0</v>
      </c>
      <c r="F9" s="6" t="n">
        <v>0</v>
      </c>
      <c r="G9" s="5" t="n">
        <v>90673</v>
      </c>
      <c r="H9" s="4" t="inlineStr">
        <is>
          <t xml:space="preserve"> </t>
        </is>
      </c>
    </row>
    <row r="10">
      <c r="A10" s="4" t="inlineStr">
        <is>
          <t>Property optimization</t>
        </is>
      </c>
      <c r="B10" s="4" t="inlineStr">
        <is>
          <t xml:space="preserve"> </t>
        </is>
      </c>
      <c r="C10" s="4" t="inlineStr">
        <is>
          <t xml:space="preserve"> </t>
        </is>
      </c>
      <c r="D10" s="4" t="inlineStr">
        <is>
          <t xml:space="preserve"> </t>
        </is>
      </c>
      <c r="E10" s="6" t="n">
        <v>0</v>
      </c>
      <c r="F10" s="6" t="n">
        <v>1559</v>
      </c>
      <c r="G10" s="6" t="n">
        <v>26818</v>
      </c>
      <c r="H10" s="4" t="inlineStr">
        <is>
          <t xml:space="preserve"> </t>
        </is>
      </c>
    </row>
    <row r="11">
      <c r="A11" s="4" t="inlineStr">
        <is>
          <t>Assets</t>
        </is>
      </c>
      <c r="B11" s="4" t="inlineStr">
        <is>
          <t xml:space="preserve"> </t>
        </is>
      </c>
      <c r="C11" s="4" t="inlineStr">
        <is>
          <t xml:space="preserve"> </t>
        </is>
      </c>
      <c r="D11" s="4" t="inlineStr">
        <is>
          <t xml:space="preserve"> </t>
        </is>
      </c>
      <c r="E11" s="6" t="n">
        <v>53552272</v>
      </c>
      <c r="F11" s="6" t="n">
        <v>49089836</v>
      </c>
      <c r="G11" s="4" t="inlineStr">
        <is>
          <t xml:space="preserve"> </t>
        </is>
      </c>
      <c r="H11" s="4" t="inlineStr">
        <is>
          <t xml:space="preserve"> </t>
        </is>
      </c>
    </row>
    <row r="12">
      <c r="A12" s="4" t="inlineStr">
        <is>
          <t>Total loans</t>
        </is>
      </c>
      <c r="B12" s="4" t="inlineStr">
        <is>
          <t xml:space="preserve"> </t>
        </is>
      </c>
      <c r="C12" s="4" t="inlineStr">
        <is>
          <t xml:space="preserve"> </t>
        </is>
      </c>
      <c r="D12" s="4" t="inlineStr">
        <is>
          <t xml:space="preserve"> </t>
        </is>
      </c>
      <c r="E12" s="6" t="n">
        <v>36285887</v>
      </c>
      <c r="F12" s="6" t="n">
        <v>32991927</v>
      </c>
      <c r="G12" s="4" t="inlineStr">
        <is>
          <t xml:space="preserve"> </t>
        </is>
      </c>
      <c r="H12" s="4" t="inlineStr">
        <is>
          <t xml:space="preserve"> </t>
        </is>
      </c>
    </row>
    <row r="13">
      <c r="A13" s="4" t="inlineStr">
        <is>
          <t>Deposits</t>
        </is>
      </c>
      <c r="B13" s="4" t="inlineStr">
        <is>
          <t xml:space="preserve"> </t>
        </is>
      </c>
      <c r="C13" s="4" t="inlineStr">
        <is>
          <t xml:space="preserve"> </t>
        </is>
      </c>
      <c r="D13" s="4" t="inlineStr">
        <is>
          <t xml:space="preserve"> </t>
        </is>
      </c>
      <c r="E13" s="6" t="n">
        <v>40823560</v>
      </c>
      <c r="F13" s="6" t="n">
        <v>37235180</v>
      </c>
      <c r="G13" s="4" t="inlineStr">
        <is>
          <t xml:space="preserve"> </t>
        </is>
      </c>
      <c r="H13" s="4" t="inlineStr">
        <is>
          <t xml:space="preserve"> </t>
        </is>
      </c>
    </row>
    <row r="14">
      <c r="A14" s="4" t="inlineStr">
        <is>
          <t>Bre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t>
        </is>
      </c>
      <c r="B16" s="4" t="inlineStr">
        <is>
          <t xml:space="preserve"> </t>
        </is>
      </c>
      <c r="C16" s="4" t="inlineStr">
        <is>
          <t xml:space="preserve"> </t>
        </is>
      </c>
      <c r="D16" s="4" t="inlineStr">
        <is>
          <t xml:space="preserve"> </t>
        </is>
      </c>
      <c r="E16" s="6" t="n">
        <v>16500000</v>
      </c>
      <c r="F16" s="4" t="inlineStr">
        <is>
          <t xml:space="preserve"> </t>
        </is>
      </c>
      <c r="G16" s="4" t="inlineStr">
        <is>
          <t xml:space="preserve"> </t>
        </is>
      </c>
      <c r="H16" s="4" t="inlineStr">
        <is>
          <t xml:space="preserve"> </t>
        </is>
      </c>
    </row>
    <row r="17">
      <c r="A17" s="4" t="inlineStr">
        <is>
          <t>Total loans</t>
        </is>
      </c>
      <c r="B17" s="4" t="inlineStr">
        <is>
          <t xml:space="preserve"> </t>
        </is>
      </c>
      <c r="C17" s="4" t="inlineStr">
        <is>
          <t xml:space="preserve"> </t>
        </is>
      </c>
      <c r="D17" s="4" t="inlineStr">
        <is>
          <t xml:space="preserve"> </t>
        </is>
      </c>
      <c r="E17" s="6" t="n">
        <v>11800000</v>
      </c>
      <c r="F17" s="4" t="inlineStr">
        <is>
          <t xml:space="preserve"> </t>
        </is>
      </c>
      <c r="G17" s="4" t="inlineStr">
        <is>
          <t xml:space="preserve"> </t>
        </is>
      </c>
      <c r="H17" s="4" t="inlineStr">
        <is>
          <t xml:space="preserve"> </t>
        </is>
      </c>
    </row>
    <row r="18">
      <c r="A18" s="4" t="inlineStr">
        <is>
          <t>Deposits</t>
        </is>
      </c>
      <c r="B18" s="4" t="inlineStr">
        <is>
          <t xml:space="preserve"> </t>
        </is>
      </c>
      <c r="C18" s="4" t="inlineStr">
        <is>
          <t xml:space="preserve"> </t>
        </is>
      </c>
      <c r="D18" s="4" t="inlineStr">
        <is>
          <t xml:space="preserve"> </t>
        </is>
      </c>
      <c r="E18" s="6" t="n">
        <v>13200000</v>
      </c>
      <c r="F18" s="4" t="inlineStr">
        <is>
          <t xml:space="preserve"> </t>
        </is>
      </c>
      <c r="G18" s="4" t="inlineStr">
        <is>
          <t xml:space="preserve"> </t>
        </is>
      </c>
      <c r="H18" s="4" t="inlineStr">
        <is>
          <t xml:space="preserve"> </t>
        </is>
      </c>
    </row>
    <row r="19">
      <c r="A19" s="4" t="inlineStr">
        <is>
          <t>CapStar Financial Holding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intangible assets</t>
        </is>
      </c>
      <c r="B21" s="4" t="inlineStr">
        <is>
          <t xml:space="preserve"> </t>
        </is>
      </c>
      <c r="C21" s="6" t="n">
        <v>461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for credit losses at acquisition</t>
        </is>
      </c>
      <c r="B22" s="4" t="inlineStr">
        <is>
          <t xml:space="preserve"> </t>
        </is>
      </c>
      <c r="C22" s="5" t="n">
        <v>267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and integration related costs</t>
        </is>
      </c>
      <c r="B23" s="4" t="inlineStr">
        <is>
          <t xml:space="preserve"> </t>
        </is>
      </c>
      <c r="C23" s="4" t="inlineStr">
        <is>
          <t xml:space="preserve"> </t>
        </is>
      </c>
      <c r="D23" s="4" t="inlineStr">
        <is>
          <t xml:space="preserve"> </t>
        </is>
      </c>
      <c r="E23" s="6" t="n">
        <v>26300</v>
      </c>
      <c r="F23" s="4" t="inlineStr">
        <is>
          <t xml:space="preserve"> </t>
        </is>
      </c>
      <c r="G23" s="4" t="inlineStr">
        <is>
          <t xml:space="preserve"> </t>
        </is>
      </c>
      <c r="H23" s="4" t="inlineStr">
        <is>
          <t xml:space="preserve"> </t>
        </is>
      </c>
    </row>
    <row r="24">
      <c r="A24" s="4" t="inlineStr">
        <is>
          <t>CapStar Financial Holdings, Inc. | Core depos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timated useful lives of core deposits and customer relationships</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rst Midw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7584</v>
      </c>
    </row>
    <row r="30">
      <c r="A30" s="4" t="inlineStr">
        <is>
          <t>Transaction costs, expensed</t>
        </is>
      </c>
      <c r="B30" s="4" t="inlineStr">
        <is>
          <t xml:space="preserve"> </t>
        </is>
      </c>
      <c r="C30" s="4" t="inlineStr">
        <is>
          <t xml:space="preserve"> </t>
        </is>
      </c>
      <c r="D30" s="4" t="inlineStr">
        <is>
          <t xml:space="preserve"> </t>
        </is>
      </c>
      <c r="E30" s="6" t="n">
        <v>8500</v>
      </c>
      <c r="F30" s="5" t="n">
        <v>28700</v>
      </c>
      <c r="G30" s="5" t="n">
        <v>120900</v>
      </c>
      <c r="H30" s="4" t="inlineStr">
        <is>
          <t xml:space="preserve"> </t>
        </is>
      </c>
    </row>
    <row r="31">
      <c r="A31" s="4" t="inlineStr">
        <is>
          <t>Bre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exchange ratio</t>
        </is>
      </c>
      <c r="B33" s="8" t="n">
        <v>4.1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per share above exchange (in dollars per share) | $ / shares</t>
        </is>
      </c>
      <c r="B34" s="7" t="n">
        <v>26.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lue of issuance common stock shares</t>
        </is>
      </c>
      <c r="B35" s="5" t="n">
        <v>1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ce per share (in dollars per share) | $ / shares</t>
        </is>
      </c>
      <c r="B36" s="7" t="n">
        <v>116.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nsaction costs</t>
        </is>
      </c>
      <c r="B37" s="4" t="inlineStr">
        <is>
          <t xml:space="preserve"> </t>
        </is>
      </c>
      <c r="C37" s="4" t="inlineStr">
        <is>
          <t xml:space="preserve"> </t>
        </is>
      </c>
      <c r="D37" s="4" t="inlineStr">
        <is>
          <t xml:space="preserve"> </t>
        </is>
      </c>
      <c r="E37" s="5" t="n">
        <v>2500</v>
      </c>
      <c r="F37" s="4" t="inlineStr">
        <is>
          <t xml:space="preserve"> </t>
        </is>
      </c>
      <c r="G37" s="4" t="inlineStr">
        <is>
          <t xml:space="preserve"> </t>
        </is>
      </c>
      <c r="H37" s="4" t="inlineStr">
        <is>
          <t xml:space="preserve"> </t>
        </is>
      </c>
    </row>
    <row r="38">
      <c r="A38" s="4" t="inlineStr">
        <is>
          <t>Bremer | Citibank, 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rward Contract Indexed to Issuer's Equity, Shares | shares</t>
        </is>
      </c>
      <c r="B40" s="6" t="n">
        <v>190476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rward Contract Indexed to Equity, Settlement, Cash, Amount</t>
        </is>
      </c>
      <c r="B41" s="5" t="n">
        <v>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remer | Citigroup Global Market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Acquisition, Equity Interest Issued or Issuable, Period For Additional Purchases</t>
        </is>
      </c>
      <c r="B44" s="4" t="inlineStr">
        <is>
          <t>30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Acquisition, Equity Interest Issued or Issuable, Additional Number of Shares To Purchase | shares</t>
        </is>
      </c>
      <c r="B45" s="6" t="n">
        <v>28571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Acquisition, Equity Interest Issued or Issuable, Additional Number of Shares | shares</t>
        </is>
      </c>
      <c r="B46" s="6" t="n">
        <v>285714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Merger, Acquisition, and Divestiture Activity - Total Consideration (Details) - USD ($) $ / shares in Units, $ in Thousands</t>
        </is>
      </c>
      <c r="D1" s="2" t="inlineStr">
        <is>
          <t>1 Months Ended</t>
        </is>
      </c>
      <c r="E1" s="2" t="inlineStr">
        <is>
          <t>12 Months Ended</t>
        </is>
      </c>
    </row>
    <row r="2">
      <c r="B2" s="2" t="inlineStr">
        <is>
          <t>Apr. 01, 2024</t>
        </is>
      </c>
      <c r="C2" s="2" t="inlineStr">
        <is>
          <t>Feb. 15, 2022</t>
        </is>
      </c>
      <c r="D2" s="2" t="inlineStr">
        <is>
          <t>Apr. 30, 2024</t>
        </is>
      </c>
      <c r="E2" s="2" t="inlineStr">
        <is>
          <t>Dec. 31, 2024</t>
        </is>
      </c>
      <c r="F2" s="2" t="inlineStr">
        <is>
          <t>Dec. 31, 2023</t>
        </is>
      </c>
      <c r="G2" s="2" t="inlineStr">
        <is>
          <t>Dec. 31, 2022</t>
        </is>
      </c>
      <c r="H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2175251</v>
      </c>
      <c r="F4" s="5" t="n">
        <v>1998716</v>
      </c>
      <c r="G4" s="5" t="n">
        <v>1998716</v>
      </c>
      <c r="H4" s="5" t="n">
        <v>1036994</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of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acquisition (in shares)</t>
        </is>
      </c>
      <c r="B7" s="6" t="n">
        <v>24014000</v>
      </c>
      <c r="C7" s="4" t="inlineStr">
        <is>
          <t xml:space="preserve"> </t>
        </is>
      </c>
      <c r="D7" s="4" t="inlineStr">
        <is>
          <t xml:space="preserve"> </t>
        </is>
      </c>
      <c r="E7" s="6" t="n">
        <v>129365000</v>
      </c>
      <c r="F7" s="4" t="inlineStr">
        <is>
          <t xml:space="preserve"> </t>
        </is>
      </c>
      <c r="G7" s="4" t="inlineStr">
        <is>
          <t xml:space="preserve"> </t>
        </is>
      </c>
      <c r="H7" s="4" t="inlineStr">
        <is>
          <t xml:space="preserve"> </t>
        </is>
      </c>
    </row>
    <row r="8">
      <c r="A8" s="4" t="inlineStr">
        <is>
          <t>Share price (in dollars per share)</t>
        </is>
      </c>
      <c r="B8" s="7" t="n">
        <v>17.41</v>
      </c>
      <c r="C8" s="4" t="inlineStr">
        <is>
          <t xml:space="preserve"> </t>
        </is>
      </c>
      <c r="D8" s="4" t="inlineStr">
        <is>
          <t xml:space="preserve"> </t>
        </is>
      </c>
      <c r="E8" s="7" t="n">
        <v>18.92</v>
      </c>
      <c r="F8" s="4" t="inlineStr">
        <is>
          <t xml:space="preserve"> </t>
        </is>
      </c>
      <c r="G8" s="4" t="inlineStr">
        <is>
          <t xml:space="preserve"> </t>
        </is>
      </c>
      <c r="H8" s="4" t="inlineStr">
        <is>
          <t xml:space="preserve"> </t>
        </is>
      </c>
    </row>
    <row r="9">
      <c r="A9" s="4" t="inlineStr">
        <is>
          <t>CapStar Financial Holding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B11" s="5" t="n">
        <v>1777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securities</t>
        </is>
      </c>
      <c r="B12" s="6" t="n">
        <v>3424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HLB/Federal Reserve Bank stock</t>
        </is>
      </c>
      <c r="B13" s="6" t="n">
        <v>144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held-for-sale</t>
        </is>
      </c>
      <c r="B14" s="6" t="n">
        <v>211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net of allowance for credit losses</t>
        </is>
      </c>
      <c r="B15" s="6" t="n">
        <v>21206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mises and equipment</t>
        </is>
      </c>
      <c r="B16" s="6" t="n">
        <v>224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6" t="n">
        <v>1765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intangible assets</t>
        </is>
      </c>
      <c r="B18" s="6" t="n">
        <v>46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pany-owned life insurance</t>
        </is>
      </c>
      <c r="B19" s="6" t="n">
        <v>914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assets</t>
        </is>
      </c>
      <c r="B20" s="6" t="n">
        <v>959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assets</t>
        </is>
      </c>
      <c r="B21" s="6" t="n">
        <v>31090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posits</t>
        </is>
      </c>
      <c r="B23" s="6" t="n">
        <v>25601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HLB advances</t>
        </is>
      </c>
      <c r="B24" s="6" t="n">
        <v>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borrowings</t>
        </is>
      </c>
      <c r="B25" s="6" t="n">
        <v>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expenses and other liabilities</t>
        </is>
      </c>
      <c r="B26" s="6" t="n">
        <v>263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liabilities</t>
        </is>
      </c>
      <c r="B27" s="6" t="n">
        <v>26914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of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consideration</t>
        </is>
      </c>
      <c r="B29" s="5" t="n">
        <v>4175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for acquisition (in shares)</t>
        </is>
      </c>
      <c r="B30" s="4" t="inlineStr">
        <is>
          <t xml:space="preserve"> </t>
        </is>
      </c>
      <c r="C30" s="4" t="inlineStr">
        <is>
          <t xml:space="preserve"> </t>
        </is>
      </c>
      <c r="D30" s="6" t="n">
        <v>24000000</v>
      </c>
      <c r="E30" s="4" t="inlineStr">
        <is>
          <t xml:space="preserve"> </t>
        </is>
      </c>
      <c r="F30" s="4" t="inlineStr">
        <is>
          <t xml:space="preserve"> </t>
        </is>
      </c>
      <c r="G30" s="4" t="inlineStr">
        <is>
          <t xml:space="preserve"> </t>
        </is>
      </c>
      <c r="H30" s="4" t="inlineStr">
        <is>
          <t xml:space="preserve"> </t>
        </is>
      </c>
    </row>
    <row r="31">
      <c r="A31" s="4" t="inlineStr">
        <is>
          <t>CapStar Financial Holdings, Inc.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of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shares for acquisitions of business (in shares)</t>
        </is>
      </c>
      <c r="B33" s="6" t="n">
        <v>41759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rst Midw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and cash equivalents</t>
        </is>
      </c>
      <c r="B36" s="4" t="inlineStr">
        <is>
          <t xml:space="preserve"> </t>
        </is>
      </c>
      <c r="C36" s="5" t="n">
        <v>191262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securities</t>
        </is>
      </c>
      <c r="B37" s="4" t="inlineStr">
        <is>
          <t xml:space="preserve"> </t>
        </is>
      </c>
      <c r="C37" s="6" t="n">
        <v>352627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HLB/Federal Reserve Bank stock</t>
        </is>
      </c>
      <c r="B38" s="4" t="inlineStr">
        <is>
          <t xml:space="preserve"> </t>
        </is>
      </c>
      <c r="C38" s="6" t="n">
        <v>10609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s held-for-sale</t>
        </is>
      </c>
      <c r="B39" s="4" t="inlineStr">
        <is>
          <t xml:space="preserve"> </t>
        </is>
      </c>
      <c r="C39" s="6" t="n">
        <v>1380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ans, net of allowance for credit losses</t>
        </is>
      </c>
      <c r="B40" s="4" t="inlineStr">
        <is>
          <t xml:space="preserve"> </t>
        </is>
      </c>
      <c r="C40" s="6" t="n">
        <v>1429887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mises and equipment</t>
        </is>
      </c>
      <c r="B41" s="4" t="inlineStr">
        <is>
          <t xml:space="preserve"> </t>
        </is>
      </c>
      <c r="C41" s="6" t="n">
        <v>11186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erating lease right-of-use assets</t>
        </is>
      </c>
      <c r="B42" s="4" t="inlineStr">
        <is>
          <t xml:space="preserve"> </t>
        </is>
      </c>
      <c r="C42" s="6" t="n">
        <v>12969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rued interest receivable</t>
        </is>
      </c>
      <c r="B43" s="4" t="inlineStr">
        <is>
          <t xml:space="preserve"> </t>
        </is>
      </c>
      <c r="C43" s="6" t="n">
        <v>5350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oodwill</t>
        </is>
      </c>
      <c r="B44" s="4" t="inlineStr">
        <is>
          <t xml:space="preserve"> </t>
        </is>
      </c>
      <c r="C44" s="6" t="n">
        <v>96172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intangible assets</t>
        </is>
      </c>
      <c r="B45" s="4" t="inlineStr">
        <is>
          <t xml:space="preserve"> </t>
        </is>
      </c>
      <c r="C45" s="6" t="n">
        <v>11758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pany-owned life insurance</t>
        </is>
      </c>
      <c r="B46" s="4" t="inlineStr">
        <is>
          <t xml:space="preserve"> </t>
        </is>
      </c>
      <c r="C46" s="6" t="n">
        <v>30102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assets</t>
        </is>
      </c>
      <c r="B47" s="4" t="inlineStr">
        <is>
          <t xml:space="preserve"> </t>
        </is>
      </c>
      <c r="C47" s="6" t="n">
        <v>31725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assets</t>
        </is>
      </c>
      <c r="B48" s="4" t="inlineStr">
        <is>
          <t xml:space="preserve"> </t>
        </is>
      </c>
      <c r="C48" s="6" t="n">
        <v>21850342</v>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posits</t>
        </is>
      </c>
      <c r="B50" s="4" t="inlineStr">
        <is>
          <t xml:space="preserve"> </t>
        </is>
      </c>
      <c r="C50" s="6" t="n">
        <v>1724940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curities sold under agreements to repurchase</t>
        </is>
      </c>
      <c r="B51" s="4" t="inlineStr">
        <is>
          <t xml:space="preserve"> </t>
        </is>
      </c>
      <c r="C51" s="6" t="n">
        <v>13519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HLB advances</t>
        </is>
      </c>
      <c r="B52" s="4" t="inlineStr">
        <is>
          <t xml:space="preserve"> </t>
        </is>
      </c>
      <c r="C52" s="6" t="n">
        <v>115862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borrowings</t>
        </is>
      </c>
      <c r="B53" s="4" t="inlineStr">
        <is>
          <t xml:space="preserve"> </t>
        </is>
      </c>
      <c r="C53" s="6" t="n">
        <v>27456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rued expenses and other liabilities</t>
        </is>
      </c>
      <c r="B54" s="4" t="inlineStr">
        <is>
          <t xml:space="preserve"> </t>
        </is>
      </c>
      <c r="C54" s="6" t="n">
        <v>34236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liabilities</t>
        </is>
      </c>
      <c r="B55" s="4" t="inlineStr">
        <is>
          <t xml:space="preserve"> </t>
        </is>
      </c>
      <c r="C55" s="6" t="n">
        <v>19160159</v>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air value of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consideration</t>
        </is>
      </c>
      <c r="B57" s="4" t="inlineStr">
        <is>
          <t xml:space="preserve"> </t>
        </is>
      </c>
      <c r="C57" s="5" t="n">
        <v>269018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rst Midwest |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 of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common stock shares for acquisitions of business (in shares)</t>
        </is>
      </c>
      <c r="B60" s="4" t="inlineStr">
        <is>
          <t xml:space="preserve"> </t>
        </is>
      </c>
      <c r="C60" s="6" t="n">
        <v>24387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rst Midwest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air value of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common stock shares for acquisitions of business (in shares)</t>
        </is>
      </c>
      <c r="B63" s="4" t="inlineStr">
        <is>
          <t xml:space="preserve"> </t>
        </is>
      </c>
      <c r="C63" s="6" t="n">
        <v>2446312000</v>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for-Sale Investment Securities Portfolio (Details) - USD ($) $ in Thousands</t>
        </is>
      </c>
      <c r="B1" s="2" t="inlineStr">
        <is>
          <t>Dec. 31, 2024</t>
        </is>
      </c>
      <c r="C1" s="2" t="inlineStr">
        <is>
          <t>Dec. 31, 2023</t>
        </is>
      </c>
    </row>
    <row r="2">
      <c r="A2" s="3" t="inlineStr">
        <is>
          <t>Available-for-Sale</t>
        </is>
      </c>
      <c r="B2" s="4" t="inlineStr">
        <is>
          <t xml:space="preserve"> </t>
        </is>
      </c>
      <c r="C2" s="4" t="inlineStr">
        <is>
          <t xml:space="preserve"> </t>
        </is>
      </c>
    </row>
    <row r="3">
      <c r="A3" s="4" t="inlineStr">
        <is>
          <t>Amortized Cost</t>
        </is>
      </c>
      <c r="B3" s="5" t="n">
        <v>8480508</v>
      </c>
      <c r="C3" s="5" t="n">
        <v>7684889</v>
      </c>
    </row>
    <row r="4">
      <c r="A4" s="4" t="inlineStr">
        <is>
          <t>Unrealized Gains</t>
        </is>
      </c>
      <c r="B4" s="6" t="n">
        <v>6987</v>
      </c>
      <c r="C4" s="6" t="n">
        <v>4607</v>
      </c>
    </row>
    <row r="5">
      <c r="A5" s="4" t="inlineStr">
        <is>
          <t>Unrealized Losses</t>
        </is>
      </c>
      <c r="B5" s="6" t="n">
        <v>-897516</v>
      </c>
      <c r="C5" s="6" t="n">
        <v>-874143</v>
      </c>
    </row>
    <row r="6">
      <c r="A6" s="4" t="inlineStr">
        <is>
          <t>Basis Adjustments</t>
        </is>
      </c>
      <c r="B6" s="6" t="n">
        <v>-131520</v>
      </c>
      <c r="C6" s="6" t="n">
        <v>-102298</v>
      </c>
    </row>
    <row r="7">
      <c r="A7" s="4" t="inlineStr">
        <is>
          <t>Fair Value</t>
        </is>
      </c>
      <c r="B7" s="6" t="n">
        <v>7458459</v>
      </c>
      <c r="C7" s="6" t="n">
        <v>6713055</v>
      </c>
    </row>
    <row r="8">
      <c r="A8" s="4" t="inlineStr">
        <is>
          <t>U.S. Treasury</t>
        </is>
      </c>
      <c r="B8" s="4" t="inlineStr">
        <is>
          <t xml:space="preserve"> </t>
        </is>
      </c>
      <c r="C8" s="4" t="inlineStr">
        <is>
          <t xml:space="preserve"> </t>
        </is>
      </c>
    </row>
    <row r="9">
      <c r="A9" s="3" t="inlineStr">
        <is>
          <t>Available-for-Sale</t>
        </is>
      </c>
      <c r="B9" s="4" t="inlineStr">
        <is>
          <t xml:space="preserve"> </t>
        </is>
      </c>
      <c r="C9" s="4" t="inlineStr">
        <is>
          <t xml:space="preserve"> </t>
        </is>
      </c>
    </row>
    <row r="10">
      <c r="A10" s="4" t="inlineStr">
        <is>
          <t>Amortized Cost</t>
        </is>
      </c>
      <c r="B10" s="6" t="n">
        <v>261421</v>
      </c>
      <c r="C10" s="6" t="n">
        <v>449817</v>
      </c>
    </row>
    <row r="11">
      <c r="A11" s="4" t="inlineStr">
        <is>
          <t>Unrealized Gains</t>
        </is>
      </c>
      <c r="B11" s="6" t="n">
        <v>67</v>
      </c>
      <c r="C11" s="6" t="n">
        <v>154</v>
      </c>
    </row>
    <row r="12">
      <c r="A12" s="4" t="inlineStr">
        <is>
          <t>Unrealized Losses</t>
        </is>
      </c>
      <c r="B12" s="6" t="n">
        <v>-12659</v>
      </c>
      <c r="C12" s="6" t="n">
        <v>-11941</v>
      </c>
    </row>
    <row r="13">
      <c r="A13" s="4" t="inlineStr">
        <is>
          <t>Basis Adjustments</t>
        </is>
      </c>
      <c r="B13" s="6" t="n">
        <v>-49816</v>
      </c>
      <c r="C13" s="6" t="n">
        <v>-41297</v>
      </c>
    </row>
    <row r="14">
      <c r="A14" s="4" t="inlineStr">
        <is>
          <t>Fair Value</t>
        </is>
      </c>
      <c r="B14" s="6" t="n">
        <v>199013</v>
      </c>
      <c r="C14" s="6" t="n">
        <v>396733</v>
      </c>
    </row>
    <row r="15">
      <c r="A15" s="4" t="inlineStr">
        <is>
          <t>U.S. government-sponsored entities and agencies</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6" t="n">
        <v>1521610</v>
      </c>
      <c r="C17" s="6" t="n">
        <v>1487879</v>
      </c>
    </row>
    <row r="18">
      <c r="A18" s="4" t="inlineStr">
        <is>
          <t>Unrealized Gains</t>
        </is>
      </c>
      <c r="B18" s="6" t="n">
        <v>7</v>
      </c>
      <c r="C18" s="6" t="n">
        <v>33</v>
      </c>
    </row>
    <row r="19">
      <c r="A19" s="4" t="inlineStr">
        <is>
          <t>Unrealized Losses</t>
        </is>
      </c>
      <c r="B19" s="6" t="n">
        <v>-181360</v>
      </c>
      <c r="C19" s="6" t="n">
        <v>-192717</v>
      </c>
    </row>
    <row r="20">
      <c r="A20" s="4" t="inlineStr">
        <is>
          <t>Basis Adjustments</t>
        </is>
      </c>
      <c r="B20" s="6" t="n">
        <v>-82351</v>
      </c>
      <c r="C20" s="6" t="n">
        <v>-63931</v>
      </c>
    </row>
    <row r="21">
      <c r="A21" s="4" t="inlineStr">
        <is>
          <t>Fair Value</t>
        </is>
      </c>
      <c r="B21" s="6" t="n">
        <v>1257906</v>
      </c>
      <c r="C21" s="6" t="n">
        <v>1231264</v>
      </c>
    </row>
    <row r="22">
      <c r="A22" s="4" t="inlineStr">
        <is>
          <t>Mortgage-backed securities</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Amortized Cost</t>
        </is>
      </c>
      <c r="B24" s="6" t="n">
        <v>5861067</v>
      </c>
      <c r="C24" s="6" t="n">
        <v>4835319</v>
      </c>
    </row>
    <row r="25">
      <c r="A25" s="4" t="inlineStr">
        <is>
          <t>Unrealized Gains</t>
        </is>
      </c>
      <c r="B25" s="6" t="n">
        <v>6005</v>
      </c>
      <c r="C25" s="6" t="n">
        <v>3093</v>
      </c>
    </row>
    <row r="26">
      <c r="A26" s="4" t="inlineStr">
        <is>
          <t>Unrealized Losses</t>
        </is>
      </c>
      <c r="B26" s="6" t="n">
        <v>-662181</v>
      </c>
      <c r="C26" s="6" t="n">
        <v>-621852</v>
      </c>
    </row>
    <row r="27">
      <c r="A27" s="4" t="inlineStr">
        <is>
          <t>Basis Adjustments</t>
        </is>
      </c>
      <c r="B27" s="6" t="n">
        <v>0</v>
      </c>
      <c r="C27" s="6" t="n">
        <v>0</v>
      </c>
    </row>
    <row r="28">
      <c r="A28" s="4" t="inlineStr">
        <is>
          <t>Fair Value</t>
        </is>
      </c>
      <c r="B28" s="6" t="n">
        <v>5204891</v>
      </c>
      <c r="C28" s="6" t="n">
        <v>4216560</v>
      </c>
    </row>
    <row r="29">
      <c r="A29" s="4" t="inlineStr">
        <is>
          <t>States and political subdivisions</t>
        </is>
      </c>
      <c r="B29" s="4" t="inlineStr">
        <is>
          <t xml:space="preserve"> </t>
        </is>
      </c>
      <c r="C29" s="4" t="inlineStr">
        <is>
          <t xml:space="preserve"> </t>
        </is>
      </c>
    </row>
    <row r="30">
      <c r="A30" s="3" t="inlineStr">
        <is>
          <t>Available-for-Sale</t>
        </is>
      </c>
      <c r="B30" s="4" t="inlineStr">
        <is>
          <t xml:space="preserve"> </t>
        </is>
      </c>
      <c r="C30" s="4" t="inlineStr">
        <is>
          <t xml:space="preserve"> </t>
        </is>
      </c>
    </row>
    <row r="31">
      <c r="A31" s="4" t="inlineStr">
        <is>
          <t>Amortized Cost</t>
        </is>
      </c>
      <c r="B31" s="6" t="n">
        <v>510630</v>
      </c>
      <c r="C31" s="6" t="n">
        <v>554509</v>
      </c>
    </row>
    <row r="32">
      <c r="A32" s="4" t="inlineStr">
        <is>
          <t>Unrealized Gains</t>
        </is>
      </c>
      <c r="B32" s="6" t="n">
        <v>148</v>
      </c>
      <c r="C32" s="6" t="n">
        <v>878</v>
      </c>
    </row>
    <row r="33">
      <c r="A33" s="4" t="inlineStr">
        <is>
          <t>Unrealized Losses</t>
        </is>
      </c>
      <c r="B33" s="6" t="n">
        <v>-25881</v>
      </c>
      <c r="C33" s="6" t="n">
        <v>-23057</v>
      </c>
    </row>
    <row r="34">
      <c r="A34" s="4" t="inlineStr">
        <is>
          <t>Basis Adjustments</t>
        </is>
      </c>
      <c r="B34" s="6" t="n">
        <v>647</v>
      </c>
      <c r="C34" s="6" t="n">
        <v>2930</v>
      </c>
    </row>
    <row r="35">
      <c r="A35" s="4" t="inlineStr">
        <is>
          <t>Fair Value</t>
        </is>
      </c>
      <c r="B35" s="6" t="n">
        <v>485544</v>
      </c>
      <c r="C35" s="6" t="n">
        <v>535260</v>
      </c>
    </row>
    <row r="36">
      <c r="A36" s="4" t="inlineStr">
        <is>
          <t>Pooled trust preferred securitie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Amortized Cost</t>
        </is>
      </c>
      <c r="B38" s="6" t="n">
        <v>13807</v>
      </c>
      <c r="C38" s="6" t="n">
        <v>13797</v>
      </c>
    </row>
    <row r="39">
      <c r="A39" s="4" t="inlineStr">
        <is>
          <t>Unrealized Gains</t>
        </is>
      </c>
      <c r="B39" s="6" t="n">
        <v>0</v>
      </c>
      <c r="C39" s="6" t="n">
        <v>0</v>
      </c>
    </row>
    <row r="40">
      <c r="A40" s="4" t="inlineStr">
        <is>
          <t>Unrealized Losses</t>
        </is>
      </c>
      <c r="B40" s="6" t="n">
        <v>-2485</v>
      </c>
      <c r="C40" s="6" t="n">
        <v>-2460</v>
      </c>
    </row>
    <row r="41">
      <c r="A41" s="4" t="inlineStr">
        <is>
          <t>Basis Adjustments</t>
        </is>
      </c>
      <c r="B41" s="6" t="n">
        <v>0</v>
      </c>
      <c r="C41" s="6" t="n">
        <v>0</v>
      </c>
    </row>
    <row r="42">
      <c r="A42" s="4" t="inlineStr">
        <is>
          <t>Fair Value</t>
        </is>
      </c>
      <c r="B42" s="6" t="n">
        <v>11322</v>
      </c>
      <c r="C42" s="6" t="n">
        <v>11337</v>
      </c>
    </row>
    <row r="43">
      <c r="A43" s="4" t="inlineStr">
        <is>
          <t>Other securities</t>
        </is>
      </c>
      <c r="B43" s="4" t="inlineStr">
        <is>
          <t xml:space="preserve"> </t>
        </is>
      </c>
      <c r="C43" s="4" t="inlineStr">
        <is>
          <t xml:space="preserve"> </t>
        </is>
      </c>
    </row>
    <row r="44">
      <c r="A44" s="3" t="inlineStr">
        <is>
          <t>Available-for-Sale</t>
        </is>
      </c>
      <c r="B44" s="4" t="inlineStr">
        <is>
          <t xml:space="preserve"> </t>
        </is>
      </c>
      <c r="C44" s="4" t="inlineStr">
        <is>
          <t xml:space="preserve"> </t>
        </is>
      </c>
    </row>
    <row r="45">
      <c r="A45" s="4" t="inlineStr">
        <is>
          <t>Amortized Cost</t>
        </is>
      </c>
      <c r="B45" s="6" t="n">
        <v>311973</v>
      </c>
      <c r="C45" s="6" t="n">
        <v>343568</v>
      </c>
    </row>
    <row r="46">
      <c r="A46" s="4" t="inlineStr">
        <is>
          <t>Unrealized Gains</t>
        </is>
      </c>
      <c r="B46" s="6" t="n">
        <v>760</v>
      </c>
      <c r="C46" s="6" t="n">
        <v>449</v>
      </c>
    </row>
    <row r="47">
      <c r="A47" s="4" t="inlineStr">
        <is>
          <t>Unrealized Losses</t>
        </is>
      </c>
      <c r="B47" s="6" t="n">
        <v>-12950</v>
      </c>
      <c r="C47" s="6" t="n">
        <v>-22116</v>
      </c>
    </row>
    <row r="48">
      <c r="A48" s="4" t="inlineStr">
        <is>
          <t>Basis Adjustments</t>
        </is>
      </c>
      <c r="B48" s="6" t="n">
        <v>0</v>
      </c>
      <c r="C48" s="6" t="n">
        <v>0</v>
      </c>
    </row>
    <row r="49">
      <c r="A49" s="4" t="inlineStr">
        <is>
          <t>Fair Value</t>
        </is>
      </c>
      <c r="B49" s="5" t="n">
        <v>299783</v>
      </c>
      <c r="C49" s="5" t="n">
        <v>3219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Held-to-Maturity Investment Securities Portfolio (Details) - USD ($) $ in Thousands</t>
        </is>
      </c>
      <c r="B1" s="2" t="inlineStr">
        <is>
          <t>Dec. 31, 2024</t>
        </is>
      </c>
      <c r="C1" s="2" t="inlineStr">
        <is>
          <t>Dec. 31, 2023</t>
        </is>
      </c>
    </row>
    <row r="2">
      <c r="A2" s="3" t="inlineStr">
        <is>
          <t>Held-to-Maturity</t>
        </is>
      </c>
      <c r="B2" s="4" t="inlineStr">
        <is>
          <t xml:space="preserve"> </t>
        </is>
      </c>
      <c r="C2" s="4" t="inlineStr">
        <is>
          <t xml:space="preserve"> </t>
        </is>
      </c>
    </row>
    <row r="3">
      <c r="A3" s="4" t="inlineStr">
        <is>
          <t>Allowance for securities held-to-maturity</t>
        </is>
      </c>
      <c r="B3" s="5" t="n">
        <v>-150</v>
      </c>
      <c r="C3" s="5" t="n">
        <v>-150</v>
      </c>
    </row>
    <row r="4">
      <c r="A4" s="4" t="inlineStr">
        <is>
          <t>Total held-to-maturity securities</t>
        </is>
      </c>
      <c r="B4" s="6" t="n">
        <v>2954881</v>
      </c>
      <c r="C4" s="6" t="n">
        <v>3013493</v>
      </c>
    </row>
    <row r="5">
      <c r="A5" s="4" t="inlineStr">
        <is>
          <t>Unrealized Gains</t>
        </is>
      </c>
      <c r="B5" s="6" t="n">
        <v>317</v>
      </c>
      <c r="C5" s="6" t="n">
        <v>1800</v>
      </c>
    </row>
    <row r="6">
      <c r="A6" s="4" t="inlineStr">
        <is>
          <t>Unrealized Losses</t>
        </is>
      </c>
      <c r="B6" s="6" t="n">
        <v>-484060</v>
      </c>
      <c r="C6" s="6" t="n">
        <v>-414105</v>
      </c>
    </row>
    <row r="7">
      <c r="A7" s="4" t="inlineStr">
        <is>
          <t>Fair Value</t>
        </is>
      </c>
      <c r="B7" s="6" t="n">
        <v>2471138</v>
      </c>
      <c r="C7" s="6" t="n">
        <v>2601188</v>
      </c>
    </row>
    <row r="8">
      <c r="A8" s="4" t="inlineStr">
        <is>
          <t>U.S. government-sponsored entities and agencies</t>
        </is>
      </c>
      <c r="B8" s="4" t="inlineStr">
        <is>
          <t xml:space="preserve"> </t>
        </is>
      </c>
      <c r="C8" s="4" t="inlineStr">
        <is>
          <t xml:space="preserve"> </t>
        </is>
      </c>
    </row>
    <row r="9">
      <c r="A9" s="3" t="inlineStr">
        <is>
          <t>Held-to-Maturity</t>
        </is>
      </c>
      <c r="B9" s="4" t="inlineStr">
        <is>
          <t xml:space="preserve"> </t>
        </is>
      </c>
      <c r="C9" s="4" t="inlineStr">
        <is>
          <t xml:space="preserve"> </t>
        </is>
      </c>
    </row>
    <row r="10">
      <c r="A10" s="4" t="inlineStr">
        <is>
          <t>Amortized Cost</t>
        </is>
      </c>
      <c r="B10" s="6" t="n">
        <v>832984</v>
      </c>
      <c r="C10" s="6" t="n">
        <v>825953</v>
      </c>
    </row>
    <row r="11">
      <c r="A11" s="4" t="inlineStr">
        <is>
          <t>Unrealized Gains</t>
        </is>
      </c>
      <c r="B11" s="6" t="n">
        <v>0</v>
      </c>
      <c r="C11" s="6" t="n">
        <v>0</v>
      </c>
    </row>
    <row r="12">
      <c r="A12" s="4" t="inlineStr">
        <is>
          <t>Unrealized Losses</t>
        </is>
      </c>
      <c r="B12" s="6" t="n">
        <v>-168653</v>
      </c>
      <c r="C12" s="6" t="n">
        <v>-154827</v>
      </c>
    </row>
    <row r="13">
      <c r="A13" s="4" t="inlineStr">
        <is>
          <t>Fair Value</t>
        </is>
      </c>
      <c r="B13" s="6" t="n">
        <v>664331</v>
      </c>
      <c r="C13" s="6" t="n">
        <v>671126</v>
      </c>
    </row>
    <row r="14">
      <c r="A14" s="4" t="inlineStr">
        <is>
          <t>Mortgage-backed securities</t>
        </is>
      </c>
      <c r="B14" s="4" t="inlineStr">
        <is>
          <t xml:space="preserve"> </t>
        </is>
      </c>
      <c r="C14" s="4" t="inlineStr">
        <is>
          <t xml:space="preserve"> </t>
        </is>
      </c>
    </row>
    <row r="15">
      <c r="A15" s="3" t="inlineStr">
        <is>
          <t>Held-to-Maturity</t>
        </is>
      </c>
      <c r="B15" s="4" t="inlineStr">
        <is>
          <t xml:space="preserve"> </t>
        </is>
      </c>
      <c r="C15" s="4" t="inlineStr">
        <is>
          <t xml:space="preserve"> </t>
        </is>
      </c>
    </row>
    <row r="16">
      <c r="A16" s="4" t="inlineStr">
        <is>
          <t>Amortized Cost</t>
        </is>
      </c>
      <c r="B16" s="6" t="n">
        <v>970212</v>
      </c>
      <c r="C16" s="6" t="n">
        <v>1029131</v>
      </c>
    </row>
    <row r="17">
      <c r="A17" s="4" t="inlineStr">
        <is>
          <t>Unrealized Gains</t>
        </is>
      </c>
      <c r="B17" s="6" t="n">
        <v>0</v>
      </c>
      <c r="C17" s="6" t="n">
        <v>0</v>
      </c>
    </row>
    <row r="18">
      <c r="A18" s="4" t="inlineStr">
        <is>
          <t>Unrealized Losses</t>
        </is>
      </c>
      <c r="B18" s="6" t="n">
        <v>-169546</v>
      </c>
      <c r="C18" s="6" t="n">
        <v>-147137</v>
      </c>
    </row>
    <row r="19">
      <c r="A19" s="4" t="inlineStr">
        <is>
          <t>Fair Value</t>
        </is>
      </c>
      <c r="B19" s="6" t="n">
        <v>800666</v>
      </c>
      <c r="C19" s="6" t="n">
        <v>881994</v>
      </c>
    </row>
    <row r="20">
      <c r="A20" s="4" t="inlineStr">
        <is>
          <t>States and political subdivisions</t>
        </is>
      </c>
      <c r="B20" s="4" t="inlineStr">
        <is>
          <t xml:space="preserve"> </t>
        </is>
      </c>
      <c r="C20" s="4" t="inlineStr">
        <is>
          <t xml:space="preserve"> </t>
        </is>
      </c>
    </row>
    <row r="21">
      <c r="A21" s="3" t="inlineStr">
        <is>
          <t>Held-to-Maturity</t>
        </is>
      </c>
      <c r="B21" s="4" t="inlineStr">
        <is>
          <t xml:space="preserve"> </t>
        </is>
      </c>
      <c r="C21" s="4" t="inlineStr">
        <is>
          <t xml:space="preserve"> </t>
        </is>
      </c>
    </row>
    <row r="22">
      <c r="A22" s="4" t="inlineStr">
        <is>
          <t>Amortized Cost</t>
        </is>
      </c>
      <c r="B22" s="6" t="n">
        <v>1151835</v>
      </c>
      <c r="C22" s="6" t="n">
        <v>1158559</v>
      </c>
    </row>
    <row r="23">
      <c r="A23" s="4" t="inlineStr">
        <is>
          <t>Unrealized Gains</t>
        </is>
      </c>
      <c r="B23" s="6" t="n">
        <v>317</v>
      </c>
      <c r="C23" s="6" t="n">
        <v>1800</v>
      </c>
    </row>
    <row r="24">
      <c r="A24" s="4" t="inlineStr">
        <is>
          <t>Unrealized Losses</t>
        </is>
      </c>
      <c r="B24" s="6" t="n">
        <v>-145861</v>
      </c>
      <c r="C24" s="6" t="n">
        <v>-112141</v>
      </c>
    </row>
    <row r="25">
      <c r="A25" s="4" t="inlineStr">
        <is>
          <t>Fair Value</t>
        </is>
      </c>
      <c r="B25" s="5" t="n">
        <v>1006291</v>
      </c>
      <c r="C25" s="5" t="n">
        <v>10482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from Sales or Calls and Realized Gain and Losses of Available-for-sale Investment Securities and Other Securities (Details) - USD ($) $ in Thousands</t>
        </is>
      </c>
      <c r="B1" s="2" t="inlineStr">
        <is>
          <t>12 Months Ended</t>
        </is>
      </c>
    </row>
    <row r="2">
      <c r="B2" s="2" t="inlineStr">
        <is>
          <t>Dec. 31, 2024</t>
        </is>
      </c>
      <c r="C2" s="2" t="inlineStr">
        <is>
          <t>Dec. 31, 2023</t>
        </is>
      </c>
      <c r="D2" s="2" t="inlineStr">
        <is>
          <t>Dec. 31, 2022</t>
        </is>
      </c>
    </row>
    <row r="3">
      <c r="A3" s="3" t="inlineStr">
        <is>
          <t>Proceeds from Sale, Maturity and Collection of Investments [Abstract]</t>
        </is>
      </c>
      <c r="B3" s="4" t="inlineStr">
        <is>
          <t xml:space="preserve"> </t>
        </is>
      </c>
      <c r="C3" s="4" t="inlineStr">
        <is>
          <t xml:space="preserve"> </t>
        </is>
      </c>
      <c r="D3" s="4" t="inlineStr">
        <is>
          <t xml:space="preserve"> </t>
        </is>
      </c>
    </row>
    <row r="4">
      <c r="A4" s="4" t="inlineStr">
        <is>
          <t>Proceeds</t>
        </is>
      </c>
      <c r="B4" s="5" t="n">
        <v>379108</v>
      </c>
      <c r="C4" s="5" t="n">
        <v>154339</v>
      </c>
      <c r="D4" s="5" t="n">
        <v>90840</v>
      </c>
    </row>
    <row r="5">
      <c r="A5" s="4" t="inlineStr">
        <is>
          <t>Realized gains</t>
        </is>
      </c>
      <c r="B5" s="6" t="n">
        <v>104</v>
      </c>
      <c r="C5" s="6" t="n">
        <v>1006</v>
      </c>
      <c r="D5" s="6" t="n">
        <v>531</v>
      </c>
    </row>
    <row r="6">
      <c r="A6" s="4" t="inlineStr">
        <is>
          <t>Realized losses</t>
        </is>
      </c>
      <c r="B6" s="5" t="n">
        <v>-316</v>
      </c>
      <c r="C6" s="5" t="n">
        <v>-7271</v>
      </c>
      <c r="D6" s="5" t="n">
        <v>-6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76" customWidth="1" min="2" max="2"/>
    <col width="76" customWidth="1" min="3" max="3"/>
    <col width="22" customWidth="1" min="4" max="4"/>
  </cols>
  <sheetData>
    <row r="1">
      <c r="A1" s="1" t="inlineStr">
        <is>
          <t>Investment Securities - Additional Information (Details)</t>
        </is>
      </c>
      <c r="B1" s="2" t="inlineStr">
        <is>
          <t>12 Months Ended</t>
        </is>
      </c>
    </row>
    <row r="2">
      <c r="B2" s="2" t="inlineStr">
        <is>
          <t>Dec. 31, 2024 USD ($) security</t>
        </is>
      </c>
      <c r="C2" s="2" t="inlineStr">
        <is>
          <t>Dec. 31, 2023 USD ($)</t>
        </is>
      </c>
      <c r="D2" s="2" t="inlineStr">
        <is>
          <t>Dec. 31, 2022 USD ($)</t>
        </is>
      </c>
    </row>
    <row r="3">
      <c r="A3" s="3" t="inlineStr">
        <is>
          <t>Summary of Investment Holdings [Line Items]</t>
        </is>
      </c>
      <c r="B3" s="4" t="inlineStr">
        <is>
          <t xml:space="preserve"> </t>
        </is>
      </c>
      <c r="C3" s="4" t="inlineStr">
        <is>
          <t xml:space="preserve"> </t>
        </is>
      </c>
      <c r="D3" s="4" t="inlineStr">
        <is>
          <t xml:space="preserve"> </t>
        </is>
      </c>
    </row>
    <row r="4">
      <c r="A4" s="4" t="inlineStr">
        <is>
          <t>Securities pledged to secure public and other funds, carrying value</t>
        </is>
      </c>
      <c r="B4" s="5" t="n">
        <v>7400000000</v>
      </c>
      <c r="C4" s="5" t="n">
        <v>8400000000</v>
      </c>
      <c r="D4" s="4" t="inlineStr">
        <is>
          <t xml:space="preserve"> </t>
        </is>
      </c>
    </row>
    <row r="5">
      <c r="A5" s="4" t="inlineStr">
        <is>
          <t>Transfers from available-for-sale to held-to-maturity</t>
        </is>
      </c>
      <c r="B5" s="6" t="n">
        <v>110000000</v>
      </c>
      <c r="C5" s="6" t="n">
        <v>127600000</v>
      </c>
      <c r="D5" s="4" t="inlineStr">
        <is>
          <t xml:space="preserve"> </t>
        </is>
      </c>
    </row>
    <row r="6">
      <c r="A6" s="4" t="inlineStr">
        <is>
          <t>Allowance for credit losses for available-for-sale debt securities</t>
        </is>
      </c>
      <c r="B6" s="5" t="n">
        <v>0</v>
      </c>
      <c r="C6" s="5" t="n">
        <v>0</v>
      </c>
      <c r="D6" s="4" t="inlineStr">
        <is>
          <t xml:space="preserve"> </t>
        </is>
      </c>
    </row>
    <row r="7">
      <c r="A7" s="4" t="inlineStr">
        <is>
          <t>Debt Securities, Available-for-Sale, Accrued Interest, after Allowance for Credit Loss, Statement of Financial Position [Extensible Enumeration]</t>
        </is>
      </c>
      <c r="B7" s="4" t="inlineStr">
        <is>
          <t>Financing Receivable, Allowance for Credit Loss, Excluding Accrued Interest</t>
        </is>
      </c>
      <c r="C7" s="4" t="inlineStr">
        <is>
          <t>Financing Receivable, Allowance for Credit Loss, Excluding Accrued Interest</t>
        </is>
      </c>
      <c r="D7" s="4" t="inlineStr">
        <is>
          <t xml:space="preserve"> </t>
        </is>
      </c>
    </row>
    <row r="8">
      <c r="A8" s="4" t="inlineStr">
        <is>
          <t>Allowance for securities held-to-maturity</t>
        </is>
      </c>
      <c r="B8" s="5" t="n">
        <v>150000</v>
      </c>
      <c r="C8" s="5" t="n">
        <v>150000</v>
      </c>
      <c r="D8" s="4" t="inlineStr">
        <is>
          <t xml:space="preserve"> </t>
        </is>
      </c>
    </row>
    <row r="9">
      <c r="A9" s="4" t="inlineStr">
        <is>
          <t>Accrued interest receivable</t>
        </is>
      </c>
      <c r="B9" s="5" t="n">
        <v>55300000</v>
      </c>
      <c r="C9" s="6" t="n">
        <v>50300000</v>
      </c>
      <c r="D9" s="4" t="inlineStr">
        <is>
          <t xml:space="preserve"> </t>
        </is>
      </c>
    </row>
    <row r="10">
      <c r="A10" s="4" t="inlineStr">
        <is>
          <t>Number of securities in security portfolio | security</t>
        </is>
      </c>
      <c r="B10" s="6" t="n">
        <v>3006</v>
      </c>
      <c r="C10" s="4" t="inlineStr">
        <is>
          <t xml:space="preserve"> </t>
        </is>
      </c>
      <c r="D10" s="4" t="inlineStr">
        <is>
          <t xml:space="preserve"> </t>
        </is>
      </c>
    </row>
    <row r="11">
      <c r="A11" s="4" t="inlineStr">
        <is>
          <t>Number of securities in unrealized loss position | security</t>
        </is>
      </c>
      <c r="B11" s="6" t="n">
        <v>2639</v>
      </c>
      <c r="C11" s="4" t="inlineStr">
        <is>
          <t xml:space="preserve"> </t>
        </is>
      </c>
      <c r="D11" s="4" t="inlineStr">
        <is>
          <t xml:space="preserve"> </t>
        </is>
      </c>
    </row>
    <row r="12">
      <c r="A12" s="4" t="inlineStr">
        <is>
          <t>Equity securities, at fair value</t>
        </is>
      </c>
      <c r="B12" s="5" t="n">
        <v>91996000</v>
      </c>
      <c r="C12" s="6" t="n">
        <v>80372000</v>
      </c>
      <c r="D12" s="4" t="inlineStr">
        <is>
          <t xml:space="preserve"> </t>
        </is>
      </c>
    </row>
    <row r="13">
      <c r="A13" s="4" t="inlineStr">
        <is>
          <t>(Losses) gains on equity securities</t>
        </is>
      </c>
      <c r="B13" s="6" t="n">
        <v>900000</v>
      </c>
      <c r="C13" s="6" t="n">
        <v>21500000</v>
      </c>
      <c r="D13" s="5" t="n">
        <v>-4900000</v>
      </c>
    </row>
    <row r="14">
      <c r="A14" s="4" t="inlineStr">
        <is>
          <t>Downward adjustments on equity securities without readily determinable fair value</t>
        </is>
      </c>
      <c r="B14" s="6" t="n">
        <v>0</v>
      </c>
      <c r="C14" s="6" t="n">
        <v>0</v>
      </c>
      <c r="D14" s="6" t="n">
        <v>0</v>
      </c>
    </row>
    <row r="15">
      <c r="A15" s="4" t="inlineStr">
        <is>
          <t>Impairments on equity securities without readily determinable fair value</t>
        </is>
      </c>
      <c r="B15" s="6" t="n">
        <v>0</v>
      </c>
      <c r="C15" s="6" t="n">
        <v>0</v>
      </c>
      <c r="D15" s="5" t="n">
        <v>0</v>
      </c>
    </row>
    <row r="16">
      <c r="A16" s="4" t="inlineStr">
        <is>
          <t>Other Assets</t>
        </is>
      </c>
      <c r="B16" s="4" t="inlineStr">
        <is>
          <t xml:space="preserve"> </t>
        </is>
      </c>
      <c r="C16" s="4" t="inlineStr">
        <is>
          <t xml:space="preserve"> </t>
        </is>
      </c>
      <c r="D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row>
    <row r="18">
      <c r="A18" s="4" t="inlineStr">
        <is>
          <t>Equity securities without readily determinable fair value</t>
        </is>
      </c>
      <c r="B18" s="6" t="n">
        <v>609200000</v>
      </c>
      <c r="C18" s="6" t="n">
        <v>449300000</v>
      </c>
      <c r="D18" s="4" t="inlineStr">
        <is>
          <t xml:space="preserve"> </t>
        </is>
      </c>
    </row>
    <row r="19">
      <c r="A19" s="4" t="inlineStr">
        <is>
          <t>Other Assets | Partnership Interest</t>
        </is>
      </c>
      <c r="B19" s="4" t="inlineStr">
        <is>
          <t xml:space="preserve"> </t>
        </is>
      </c>
      <c r="C19" s="4" t="inlineStr">
        <is>
          <t xml:space="preserve"> </t>
        </is>
      </c>
      <c r="D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row>
    <row r="21">
      <c r="A21" s="4" t="inlineStr">
        <is>
          <t>Equity securities without readily determinable fair value</t>
        </is>
      </c>
      <c r="B21" s="6" t="n">
        <v>318500000</v>
      </c>
      <c r="C21" s="6" t="n">
        <v>252200000</v>
      </c>
      <c r="D21" s="4" t="inlineStr">
        <is>
          <t xml:space="preserve"> </t>
        </is>
      </c>
    </row>
    <row r="22">
      <c r="A22" s="4" t="inlineStr">
        <is>
          <t>Other Assets | Initiatives in Low-to-Moderate Income Neighborhoods</t>
        </is>
      </c>
      <c r="B22" s="4" t="inlineStr">
        <is>
          <t xml:space="preserve"> </t>
        </is>
      </c>
      <c r="C22" s="4" t="inlineStr">
        <is>
          <t xml:space="preserve"> </t>
        </is>
      </c>
      <c r="D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row>
    <row r="24">
      <c r="A24" s="4" t="inlineStr">
        <is>
          <t>Equity securities without readily determinable fair value</t>
        </is>
      </c>
      <c r="B24" s="5" t="n">
        <v>290700000</v>
      </c>
      <c r="C24" s="6" t="n">
        <v>197100000</v>
      </c>
      <c r="D24" s="4" t="inlineStr">
        <is>
          <t xml:space="preserve"> </t>
        </is>
      </c>
    </row>
    <row r="25">
      <c r="A25" s="4" t="inlineStr">
        <is>
          <t>Indiana</t>
        </is>
      </c>
      <c r="B25" s="4" t="inlineStr">
        <is>
          <t xml:space="preserve"> </t>
        </is>
      </c>
      <c r="C25" s="4" t="inlineStr">
        <is>
          <t xml:space="preserve"> </t>
        </is>
      </c>
      <c r="D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row>
    <row r="27">
      <c r="A27" s="4" t="inlineStr">
        <is>
          <t>Investment securities issued by states and political subdivisions, market value</t>
        </is>
      </c>
      <c r="B27" s="4" t="inlineStr">
        <is>
          <t xml:space="preserve"> </t>
        </is>
      </c>
      <c r="C27" s="5" t="n">
        <v>600900000</v>
      </c>
      <c r="D27" s="4" t="inlineStr">
        <is>
          <t xml:space="preserve"> </t>
        </is>
      </c>
    </row>
    <row r="28">
      <c r="A28" s="4" t="inlineStr">
        <is>
          <t>State and political subdivision investment, equity percentage</t>
        </is>
      </c>
      <c r="B28" s="4" t="inlineStr">
        <is>
          <t xml:space="preserve"> </t>
        </is>
      </c>
      <c r="C28" s="9" t="n">
        <v>0.108</v>
      </c>
      <c r="D28" s="4" t="inlineStr">
        <is>
          <t xml:space="preserve"> </t>
        </is>
      </c>
    </row>
    <row r="29">
      <c r="A29" s="4" t="inlineStr">
        <is>
          <t>Percentage of municipal bonds rated A or better</t>
        </is>
      </c>
      <c r="B29" s="4" t="inlineStr">
        <is>
          <t xml:space="preserve"> </t>
        </is>
      </c>
      <c r="C29" s="9" t="n">
        <v>0.996</v>
      </c>
      <c r="D29" s="4" t="inlineStr">
        <is>
          <t xml:space="preserve"> </t>
        </is>
      </c>
    </row>
    <row r="30">
      <c r="A30" s="4" t="inlineStr">
        <is>
          <t>Percentage of non rated local interest bonds</t>
        </is>
      </c>
      <c r="B30" s="4" t="inlineStr">
        <is>
          <t xml:space="preserve"> </t>
        </is>
      </c>
      <c r="C30" s="9" t="n">
        <v>0.004</v>
      </c>
      <c r="D3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xpected Maturities of Investment Securities Portfolio (Details) - USD ($) $ in Thousands</t>
        </is>
      </c>
      <c r="B1" s="2" t="inlineStr">
        <is>
          <t>Dec. 31, 2024</t>
        </is>
      </c>
      <c r="C1" s="2" t="inlineStr">
        <is>
          <t>Dec. 31, 2023</t>
        </is>
      </c>
    </row>
    <row r="2">
      <c r="A2" s="3" t="inlineStr">
        <is>
          <t>Available-for-sale, Amortized Cost</t>
        </is>
      </c>
      <c r="B2" s="4" t="inlineStr">
        <is>
          <t xml:space="preserve"> </t>
        </is>
      </c>
      <c r="C2" s="4" t="inlineStr">
        <is>
          <t xml:space="preserve"> </t>
        </is>
      </c>
    </row>
    <row r="3">
      <c r="A3" s="4" t="inlineStr">
        <is>
          <t>Within one year</t>
        </is>
      </c>
      <c r="B3" s="5" t="n">
        <v>193329</v>
      </c>
      <c r="C3" s="4" t="inlineStr">
        <is>
          <t xml:space="preserve"> </t>
        </is>
      </c>
    </row>
    <row r="4">
      <c r="A4" s="4" t="inlineStr">
        <is>
          <t>One to five years</t>
        </is>
      </c>
      <c r="B4" s="6" t="n">
        <v>2585791</v>
      </c>
      <c r="C4" s="4" t="inlineStr">
        <is>
          <t xml:space="preserve"> </t>
        </is>
      </c>
    </row>
    <row r="5">
      <c r="A5" s="4" t="inlineStr">
        <is>
          <t>Five to ten years</t>
        </is>
      </c>
      <c r="B5" s="6" t="n">
        <v>4432629</v>
      </c>
      <c r="C5" s="4" t="inlineStr">
        <is>
          <t xml:space="preserve"> </t>
        </is>
      </c>
    </row>
    <row r="6">
      <c r="A6" s="4" t="inlineStr">
        <is>
          <t>Beyond ten years</t>
        </is>
      </c>
      <c r="B6" s="6" t="n">
        <v>1268759</v>
      </c>
      <c r="C6" s="4" t="inlineStr">
        <is>
          <t xml:space="preserve"> </t>
        </is>
      </c>
    </row>
    <row r="7">
      <c r="A7" s="4" t="inlineStr">
        <is>
          <t>Amortized Cost</t>
        </is>
      </c>
      <c r="B7" s="6" t="n">
        <v>8480508</v>
      </c>
      <c r="C7" s="5" t="n">
        <v>7684889</v>
      </c>
    </row>
    <row r="8">
      <c r="A8" s="3" t="inlineStr">
        <is>
          <t>Available-for-sale, Fair Value</t>
        </is>
      </c>
      <c r="B8" s="4" t="inlineStr">
        <is>
          <t xml:space="preserve"> </t>
        </is>
      </c>
      <c r="C8" s="4" t="inlineStr">
        <is>
          <t xml:space="preserve"> </t>
        </is>
      </c>
    </row>
    <row r="9">
      <c r="A9" s="4" t="inlineStr">
        <is>
          <t>Within one year</t>
        </is>
      </c>
      <c r="B9" s="6" t="n">
        <v>192182</v>
      </c>
      <c r="C9" s="4" t="inlineStr">
        <is>
          <t xml:space="preserve"> </t>
        </is>
      </c>
    </row>
    <row r="10">
      <c r="A10" s="4" t="inlineStr">
        <is>
          <t>One to five years</t>
        </is>
      </c>
      <c r="B10" s="6" t="n">
        <v>2510032</v>
      </c>
      <c r="C10" s="4" t="inlineStr">
        <is>
          <t xml:space="preserve"> </t>
        </is>
      </c>
    </row>
    <row r="11">
      <c r="A11" s="4" t="inlineStr">
        <is>
          <t>Five to ten years</t>
        </is>
      </c>
      <c r="B11" s="6" t="n">
        <v>3775699</v>
      </c>
      <c r="C11" s="4" t="inlineStr">
        <is>
          <t xml:space="preserve"> </t>
        </is>
      </c>
    </row>
    <row r="12">
      <c r="A12" s="4" t="inlineStr">
        <is>
          <t>Beyond ten years</t>
        </is>
      </c>
      <c r="B12" s="6" t="n">
        <v>980546</v>
      </c>
      <c r="C12" s="4" t="inlineStr">
        <is>
          <t xml:space="preserve"> </t>
        </is>
      </c>
    </row>
    <row r="13">
      <c r="A13" s="4" t="inlineStr">
        <is>
          <t>Total</t>
        </is>
      </c>
      <c r="B13" s="5" t="n">
        <v>7458459</v>
      </c>
      <c r="C13" s="6" t="n">
        <v>6713055</v>
      </c>
    </row>
    <row r="14">
      <c r="A14" s="3" t="inlineStr">
        <is>
          <t>Available-for-sale, Weighted Average Yield</t>
        </is>
      </c>
      <c r="B14" s="4" t="inlineStr">
        <is>
          <t xml:space="preserve"> </t>
        </is>
      </c>
      <c r="C14" s="4" t="inlineStr">
        <is>
          <t xml:space="preserve"> </t>
        </is>
      </c>
    </row>
    <row r="15">
      <c r="A15" s="4" t="inlineStr">
        <is>
          <t>Within one year</t>
        </is>
      </c>
      <c r="B15" s="9" t="n">
        <v>0.0349</v>
      </c>
      <c r="C15" s="4" t="inlineStr">
        <is>
          <t xml:space="preserve"> </t>
        </is>
      </c>
    </row>
    <row r="16">
      <c r="A16" s="4" t="inlineStr">
        <is>
          <t>One to five years</t>
        </is>
      </c>
      <c r="B16" s="9" t="n">
        <v>0.0428</v>
      </c>
      <c r="C16" s="4" t="inlineStr">
        <is>
          <t xml:space="preserve"> </t>
        </is>
      </c>
    </row>
    <row r="17">
      <c r="A17" s="4" t="inlineStr">
        <is>
          <t>Five to ten years</t>
        </is>
      </c>
      <c r="B17" s="9" t="n">
        <v>0.026</v>
      </c>
      <c r="C17" s="4" t="inlineStr">
        <is>
          <t xml:space="preserve"> </t>
        </is>
      </c>
    </row>
    <row r="18">
      <c r="A18" s="4" t="inlineStr">
        <is>
          <t>Beyond ten years</t>
        </is>
      </c>
      <c r="B18" s="9" t="n">
        <v>0.0266</v>
      </c>
      <c r="C18" s="4" t="inlineStr">
        <is>
          <t xml:space="preserve"> </t>
        </is>
      </c>
    </row>
    <row r="19">
      <c r="A19" s="4" t="inlineStr">
        <is>
          <t>Total</t>
        </is>
      </c>
      <c r="B19" s="9" t="n">
        <v>0.0314</v>
      </c>
      <c r="C19" s="4" t="inlineStr">
        <is>
          <t xml:space="preserve"> </t>
        </is>
      </c>
    </row>
    <row r="20">
      <c r="A20" s="3" t="inlineStr">
        <is>
          <t>Held-to-Maturity, Amortized Cost</t>
        </is>
      </c>
      <c r="B20" s="4" t="inlineStr">
        <is>
          <t xml:space="preserve"> </t>
        </is>
      </c>
      <c r="C20" s="4" t="inlineStr">
        <is>
          <t xml:space="preserve"> </t>
        </is>
      </c>
    </row>
    <row r="21">
      <c r="A21" s="4" t="inlineStr">
        <is>
          <t>One to five years</t>
        </is>
      </c>
      <c r="B21" s="5" t="n">
        <v>24574</v>
      </c>
      <c r="C21" s="4" t="inlineStr">
        <is>
          <t xml:space="preserve"> </t>
        </is>
      </c>
    </row>
    <row r="22">
      <c r="A22" s="4" t="inlineStr">
        <is>
          <t>Five to ten years</t>
        </is>
      </c>
      <c r="B22" s="6" t="n">
        <v>1356722</v>
      </c>
      <c r="C22" s="4" t="inlineStr">
        <is>
          <t xml:space="preserve"> </t>
        </is>
      </c>
    </row>
    <row r="23">
      <c r="A23" s="4" t="inlineStr">
        <is>
          <t>Beyond ten years</t>
        </is>
      </c>
      <c r="B23" s="6" t="n">
        <v>1573585</v>
      </c>
      <c r="C23" s="4" t="inlineStr">
        <is>
          <t xml:space="preserve"> </t>
        </is>
      </c>
    </row>
    <row r="24">
      <c r="A24" s="4" t="inlineStr">
        <is>
          <t>Total held-to-maturity securities</t>
        </is>
      </c>
      <c r="B24" s="6" t="n">
        <v>2954881</v>
      </c>
      <c r="C24" s="6" t="n">
        <v>3013493</v>
      </c>
    </row>
    <row r="25">
      <c r="A25" s="3" t="inlineStr">
        <is>
          <t>Held-to-Maturity, Fair Value</t>
        </is>
      </c>
      <c r="B25" s="4" t="inlineStr">
        <is>
          <t xml:space="preserve"> </t>
        </is>
      </c>
      <c r="C25" s="4" t="inlineStr">
        <is>
          <t xml:space="preserve"> </t>
        </is>
      </c>
    </row>
    <row r="26">
      <c r="A26" s="4" t="inlineStr">
        <is>
          <t>One to five years</t>
        </is>
      </c>
      <c r="B26" s="6" t="n">
        <v>23810</v>
      </c>
      <c r="C26" s="4" t="inlineStr">
        <is>
          <t xml:space="preserve"> </t>
        </is>
      </c>
    </row>
    <row r="27">
      <c r="A27" s="4" t="inlineStr">
        <is>
          <t>Five to ten years</t>
        </is>
      </c>
      <c r="B27" s="6" t="n">
        <v>1149507</v>
      </c>
      <c r="C27" s="4" t="inlineStr">
        <is>
          <t xml:space="preserve"> </t>
        </is>
      </c>
    </row>
    <row r="28">
      <c r="A28" s="4" t="inlineStr">
        <is>
          <t>Beyond ten years</t>
        </is>
      </c>
      <c r="B28" s="6" t="n">
        <v>1297821</v>
      </c>
      <c r="C28" s="4" t="inlineStr">
        <is>
          <t xml:space="preserve"> </t>
        </is>
      </c>
    </row>
    <row r="29">
      <c r="A29" s="4" t="inlineStr">
        <is>
          <t>Total</t>
        </is>
      </c>
      <c r="B29" s="5" t="n">
        <v>2471138</v>
      </c>
      <c r="C29" s="5" t="n">
        <v>2601188</v>
      </c>
    </row>
    <row r="30">
      <c r="A30" s="3" t="inlineStr">
        <is>
          <t>Held-to-Maturity, Weighted Average Yield</t>
        </is>
      </c>
      <c r="B30" s="4" t="inlineStr">
        <is>
          <t xml:space="preserve"> </t>
        </is>
      </c>
      <c r="C30" s="4" t="inlineStr">
        <is>
          <t xml:space="preserve"> </t>
        </is>
      </c>
    </row>
    <row r="31">
      <c r="A31" s="4" t="inlineStr">
        <is>
          <t>One to five years</t>
        </is>
      </c>
      <c r="B31" s="9" t="n">
        <v>0.0294</v>
      </c>
      <c r="C31" s="4" t="inlineStr">
        <is>
          <t xml:space="preserve"> </t>
        </is>
      </c>
    </row>
    <row r="32">
      <c r="A32" s="4" t="inlineStr">
        <is>
          <t>Five to ten years</t>
        </is>
      </c>
      <c r="B32" s="9" t="n">
        <v>0.0257</v>
      </c>
      <c r="C32" s="4" t="inlineStr">
        <is>
          <t xml:space="preserve"> </t>
        </is>
      </c>
    </row>
    <row r="33">
      <c r="A33" s="4" t="inlineStr">
        <is>
          <t>Beyond ten years</t>
        </is>
      </c>
      <c r="B33" s="9" t="n">
        <v>0.0274</v>
      </c>
      <c r="C33" s="4" t="inlineStr">
        <is>
          <t xml:space="preserve"> </t>
        </is>
      </c>
    </row>
    <row r="34">
      <c r="A34" s="4" t="inlineStr">
        <is>
          <t>Total</t>
        </is>
      </c>
      <c r="B34" s="9" t="n">
        <v>0.0267</v>
      </c>
      <c r="C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Changes in Shareholders' Equity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Income (Loss)</t>
        </is>
      </c>
    </row>
    <row r="2">
      <c r="A2" s="4" t="inlineStr">
        <is>
          <t>Beginning Balance at Dec. 31, 2021</t>
        </is>
      </c>
      <c r="B2" s="5" t="n">
        <v>3012018</v>
      </c>
      <c r="C2" s="5" t="n">
        <v>0</v>
      </c>
      <c r="D2" s="5" t="n">
        <v>165838</v>
      </c>
      <c r="E2" s="5" t="n">
        <v>1880545</v>
      </c>
      <c r="F2" s="5" t="n">
        <v>968010</v>
      </c>
      <c r="G2" s="5" t="n">
        <v>-23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28287</v>
      </c>
      <c r="C4" s="4" t="inlineStr">
        <is>
          <t xml:space="preserve"> </t>
        </is>
      </c>
      <c r="D4" s="4" t="inlineStr">
        <is>
          <t xml:space="preserve"> </t>
        </is>
      </c>
      <c r="E4" s="4" t="inlineStr">
        <is>
          <t xml:space="preserve"> </t>
        </is>
      </c>
      <c r="F4" s="6" t="n">
        <v>428287</v>
      </c>
      <c r="G4" s="4" t="inlineStr">
        <is>
          <t xml:space="preserve"> </t>
        </is>
      </c>
    </row>
    <row r="5">
      <c r="A5" s="4" t="inlineStr">
        <is>
          <t>Other comprehensive income (loss)</t>
        </is>
      </c>
      <c r="B5" s="6" t="n">
        <v>-784047</v>
      </c>
      <c r="C5" s="4" t="inlineStr">
        <is>
          <t xml:space="preserve"> </t>
        </is>
      </c>
      <c r="D5" s="4" t="inlineStr">
        <is>
          <t xml:space="preserve"> </t>
        </is>
      </c>
      <c r="E5" s="4" t="inlineStr">
        <is>
          <t xml:space="preserve"> </t>
        </is>
      </c>
      <c r="F5" s="4" t="inlineStr">
        <is>
          <t xml:space="preserve"> </t>
        </is>
      </c>
      <c r="G5" s="6" t="n">
        <v>-784047</v>
      </c>
    </row>
    <row r="6">
      <c r="A6" s="3" t="inlineStr">
        <is>
          <t>First Midwest Bancorp, Inc. mer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t>
        </is>
      </c>
      <c r="B7" s="6" t="n">
        <v>2446312</v>
      </c>
      <c r="C7" s="4" t="inlineStr">
        <is>
          <t xml:space="preserve"> </t>
        </is>
      </c>
      <c r="D7" s="6" t="n">
        <v>129365</v>
      </c>
      <c r="E7" s="6" t="n">
        <v>2316947</v>
      </c>
      <c r="F7" s="4" t="inlineStr">
        <is>
          <t xml:space="preserve"> </t>
        </is>
      </c>
      <c r="G7" s="4" t="inlineStr">
        <is>
          <t xml:space="preserve"> </t>
        </is>
      </c>
    </row>
    <row r="8">
      <c r="A8" s="4" t="inlineStr">
        <is>
          <t>Issuance of preferred stock, net of issuance costs</t>
        </is>
      </c>
      <c r="B8" s="6" t="n">
        <v>243719</v>
      </c>
      <c r="C8" s="6" t="n">
        <v>230500</v>
      </c>
      <c r="D8" s="4" t="inlineStr">
        <is>
          <t xml:space="preserve"> </t>
        </is>
      </c>
      <c r="E8" s="6" t="n">
        <v>13219</v>
      </c>
      <c r="F8" s="4" t="inlineStr">
        <is>
          <t xml:space="preserve"> </t>
        </is>
      </c>
      <c r="G8" s="4" t="inlineStr">
        <is>
          <t xml:space="preserve"> </t>
        </is>
      </c>
    </row>
    <row r="9">
      <c r="A9" s="3" t="inlineStr">
        <is>
          <t>Cash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t>
        </is>
      </c>
      <c r="B10" s="6" t="n">
        <v>-163505</v>
      </c>
      <c r="C10" s="4" t="inlineStr">
        <is>
          <t xml:space="preserve"> </t>
        </is>
      </c>
      <c r="D10" s="4" t="inlineStr">
        <is>
          <t xml:space="preserve"> </t>
        </is>
      </c>
      <c r="E10" s="4" t="inlineStr">
        <is>
          <t xml:space="preserve"> </t>
        </is>
      </c>
      <c r="F10" s="6" t="n">
        <v>-163505</v>
      </c>
      <c r="G10" s="4" t="inlineStr">
        <is>
          <t xml:space="preserve"> </t>
        </is>
      </c>
    </row>
    <row r="11">
      <c r="A11" s="4" t="inlineStr">
        <is>
          <t>Preferred</t>
        </is>
      </c>
      <c r="B11" s="6" t="n">
        <v>-14118</v>
      </c>
      <c r="C11" s="4" t="inlineStr">
        <is>
          <t xml:space="preserve"> </t>
        </is>
      </c>
      <c r="D11" s="4" t="inlineStr">
        <is>
          <t xml:space="preserve"> </t>
        </is>
      </c>
      <c r="E11" s="4" t="inlineStr">
        <is>
          <t xml:space="preserve"> </t>
        </is>
      </c>
      <c r="F11" s="6" t="n">
        <v>-14118</v>
      </c>
      <c r="G11" s="4" t="inlineStr">
        <is>
          <t xml:space="preserve"> </t>
        </is>
      </c>
    </row>
    <row r="12">
      <c r="A12" s="4" t="inlineStr">
        <is>
          <t>Common stock issued</t>
        </is>
      </c>
      <c r="B12" s="6" t="n">
        <v>809</v>
      </c>
      <c r="C12" s="4" t="inlineStr">
        <is>
          <t xml:space="preserve"> </t>
        </is>
      </c>
      <c r="D12" s="6" t="n">
        <v>52</v>
      </c>
      <c r="E12" s="6" t="n">
        <v>757</v>
      </c>
      <c r="F12" s="4" t="inlineStr">
        <is>
          <t xml:space="preserve"> </t>
        </is>
      </c>
      <c r="G12" s="4" t="inlineStr">
        <is>
          <t xml:space="preserve"> </t>
        </is>
      </c>
    </row>
    <row r="13">
      <c r="A13" s="4" t="inlineStr">
        <is>
          <t>Common stock repurchased</t>
        </is>
      </c>
      <c r="B13" s="6" t="n">
        <v>-71182</v>
      </c>
      <c r="C13" s="4" t="inlineStr">
        <is>
          <t xml:space="preserve"> </t>
        </is>
      </c>
      <c r="D13" s="6" t="n">
        <v>-3960</v>
      </c>
      <c r="E13" s="6" t="n">
        <v>-67222</v>
      </c>
      <c r="F13" s="4" t="inlineStr">
        <is>
          <t xml:space="preserve"> </t>
        </is>
      </c>
      <c r="G13" s="4" t="inlineStr">
        <is>
          <t xml:space="preserve"> </t>
        </is>
      </c>
    </row>
    <row r="14">
      <c r="A14" s="4" t="inlineStr">
        <is>
          <t>Share-based compensation expense</t>
        </is>
      </c>
      <c r="B14" s="6" t="n">
        <v>28656</v>
      </c>
      <c r="C14" s="4" t="inlineStr">
        <is>
          <t xml:space="preserve"> </t>
        </is>
      </c>
      <c r="D14" s="4" t="inlineStr">
        <is>
          <t xml:space="preserve"> </t>
        </is>
      </c>
      <c r="E14" s="6" t="n">
        <v>28656</v>
      </c>
      <c r="F14" s="4" t="inlineStr">
        <is>
          <t xml:space="preserve"> </t>
        </is>
      </c>
      <c r="G14" s="4" t="inlineStr">
        <is>
          <t xml:space="preserve"> </t>
        </is>
      </c>
    </row>
    <row r="15">
      <c r="A15" s="4" t="inlineStr">
        <is>
          <t>Stock activity under incentive compensation plans</t>
        </is>
      </c>
      <c r="B15" s="6" t="n">
        <v>1646</v>
      </c>
      <c r="C15" s="4" t="inlineStr">
        <is>
          <t xml:space="preserve"> </t>
        </is>
      </c>
      <c r="D15" s="6" t="n">
        <v>1608</v>
      </c>
      <c r="E15" s="6" t="n">
        <v>1363</v>
      </c>
      <c r="F15" s="6" t="n">
        <v>-1325</v>
      </c>
      <c r="G15" s="4" t="inlineStr">
        <is>
          <t xml:space="preserve"> </t>
        </is>
      </c>
    </row>
    <row r="16">
      <c r="A16" s="4" t="inlineStr">
        <is>
          <t>Ending Balance at Dec. 31, 2022</t>
        </is>
      </c>
      <c r="B16" s="6" t="n">
        <v>5128595</v>
      </c>
      <c r="C16" s="6" t="n">
        <v>230500</v>
      </c>
      <c r="D16" s="6" t="n">
        <v>292903</v>
      </c>
      <c r="E16" s="6" t="n">
        <v>4174265</v>
      </c>
      <c r="F16" s="6" t="n">
        <v>1217349</v>
      </c>
      <c r="G16" s="6" t="n">
        <v>-78642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581992</v>
      </c>
      <c r="C18" s="4" t="inlineStr">
        <is>
          <t xml:space="preserve"> </t>
        </is>
      </c>
      <c r="D18" s="4" t="inlineStr">
        <is>
          <t xml:space="preserve"> </t>
        </is>
      </c>
      <c r="E18" s="4" t="inlineStr">
        <is>
          <t xml:space="preserve"> </t>
        </is>
      </c>
      <c r="F18" s="6" t="n">
        <v>581992</v>
      </c>
      <c r="G18" s="4" t="inlineStr">
        <is>
          <t xml:space="preserve"> </t>
        </is>
      </c>
    </row>
    <row r="19">
      <c r="A19" s="4" t="inlineStr">
        <is>
          <t>Other comprehensive income (loss)</t>
        </is>
      </c>
      <c r="B19" s="6" t="n">
        <v>47613</v>
      </c>
      <c r="C19" s="4" t="inlineStr">
        <is>
          <t xml:space="preserve"> </t>
        </is>
      </c>
      <c r="D19" s="4" t="inlineStr">
        <is>
          <t xml:space="preserve"> </t>
        </is>
      </c>
      <c r="E19" s="4" t="inlineStr">
        <is>
          <t xml:space="preserve"> </t>
        </is>
      </c>
      <c r="F19" s="4" t="inlineStr">
        <is>
          <t xml:space="preserve"> </t>
        </is>
      </c>
      <c r="G19" s="6" t="n">
        <v>47613</v>
      </c>
    </row>
    <row r="20">
      <c r="A20" s="3" t="inlineStr">
        <is>
          <t>Cash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t>
        </is>
      </c>
      <c r="B21" s="6" t="n">
        <v>-163895</v>
      </c>
      <c r="C21" s="4" t="inlineStr">
        <is>
          <t xml:space="preserve"> </t>
        </is>
      </c>
      <c r="D21" s="4" t="inlineStr">
        <is>
          <t xml:space="preserve"> </t>
        </is>
      </c>
      <c r="E21" s="4" t="inlineStr">
        <is>
          <t xml:space="preserve"> </t>
        </is>
      </c>
      <c r="F21" s="6" t="n">
        <v>-163895</v>
      </c>
      <c r="G21" s="4" t="inlineStr">
        <is>
          <t xml:space="preserve"> </t>
        </is>
      </c>
    </row>
    <row r="22">
      <c r="A22" s="4" t="inlineStr">
        <is>
          <t>Preferred</t>
        </is>
      </c>
      <c r="B22" s="6" t="n">
        <v>-16135</v>
      </c>
      <c r="C22" s="4" t="inlineStr">
        <is>
          <t xml:space="preserve"> </t>
        </is>
      </c>
      <c r="D22" s="4" t="inlineStr">
        <is>
          <t xml:space="preserve"> </t>
        </is>
      </c>
      <c r="E22" s="4" t="inlineStr">
        <is>
          <t xml:space="preserve"> </t>
        </is>
      </c>
      <c r="F22" s="6" t="n">
        <v>-16135</v>
      </c>
      <c r="G22" s="4" t="inlineStr">
        <is>
          <t xml:space="preserve"> </t>
        </is>
      </c>
    </row>
    <row r="23">
      <c r="A23" s="4" t="inlineStr">
        <is>
          <t>Common stock issued</t>
        </is>
      </c>
      <c r="B23" s="6" t="n">
        <v>1076</v>
      </c>
      <c r="C23" s="4" t="inlineStr">
        <is>
          <t xml:space="preserve"> </t>
        </is>
      </c>
      <c r="D23" s="6" t="n">
        <v>75</v>
      </c>
      <c r="E23" s="6" t="n">
        <v>1001</v>
      </c>
      <c r="F23" s="4" t="inlineStr">
        <is>
          <t xml:space="preserve"> </t>
        </is>
      </c>
      <c r="G23" s="4" t="inlineStr">
        <is>
          <t xml:space="preserve"> </t>
        </is>
      </c>
    </row>
    <row r="24">
      <c r="A24" s="4" t="inlineStr">
        <is>
          <t>Common stock repurchased</t>
        </is>
      </c>
      <c r="B24" s="6" t="n">
        <v>-44308</v>
      </c>
      <c r="C24" s="4" t="inlineStr">
        <is>
          <t xml:space="preserve"> </t>
        </is>
      </c>
      <c r="D24" s="6" t="n">
        <v>-2640</v>
      </c>
      <c r="E24" s="6" t="n">
        <v>-41668</v>
      </c>
      <c r="F24" s="4" t="inlineStr">
        <is>
          <t xml:space="preserve"> </t>
        </is>
      </c>
      <c r="G24" s="4" t="inlineStr">
        <is>
          <t xml:space="preserve"> </t>
        </is>
      </c>
    </row>
    <row r="25">
      <c r="A25" s="4" t="inlineStr">
        <is>
          <t>Share-based compensation expense</t>
        </is>
      </c>
      <c r="B25" s="6" t="n">
        <v>27910</v>
      </c>
      <c r="C25" s="4" t="inlineStr">
        <is>
          <t xml:space="preserve"> </t>
        </is>
      </c>
      <c r="D25" s="4" t="inlineStr">
        <is>
          <t xml:space="preserve"> </t>
        </is>
      </c>
      <c r="E25" s="6" t="n">
        <v>27910</v>
      </c>
      <c r="F25" s="4" t="inlineStr">
        <is>
          <t xml:space="preserve"> </t>
        </is>
      </c>
      <c r="G25" s="4" t="inlineStr">
        <is>
          <t xml:space="preserve"> </t>
        </is>
      </c>
    </row>
    <row r="26">
      <c r="A26" s="4" t="inlineStr">
        <is>
          <t>Stock activity under incentive compensation plans</t>
        </is>
      </c>
      <c r="B26" s="6" t="n">
        <v>52</v>
      </c>
      <c r="C26" s="4" t="inlineStr">
        <is>
          <t xml:space="preserve"> </t>
        </is>
      </c>
      <c r="D26" s="6" t="n">
        <v>2317</v>
      </c>
      <c r="E26" s="6" t="n">
        <v>-1584</v>
      </c>
      <c r="F26" s="6" t="n">
        <v>-681</v>
      </c>
      <c r="G26" s="4" t="inlineStr">
        <is>
          <t xml:space="preserve"> </t>
        </is>
      </c>
    </row>
    <row r="27">
      <c r="A27" s="4" t="inlineStr">
        <is>
          <t>Ending Balance at Dec. 31, 2023</t>
        </is>
      </c>
      <c r="B27" s="6" t="n">
        <v>5562900</v>
      </c>
      <c r="C27" s="6" t="n">
        <v>230500</v>
      </c>
      <c r="D27" s="6" t="n">
        <v>292655</v>
      </c>
      <c r="E27" s="6" t="n">
        <v>4159924</v>
      </c>
      <c r="F27" s="6" t="n">
        <v>1618630</v>
      </c>
      <c r="G27" s="6" t="n">
        <v>-73880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6" t="n">
        <v>539188</v>
      </c>
      <c r="C29" s="4" t="inlineStr">
        <is>
          <t xml:space="preserve"> </t>
        </is>
      </c>
      <c r="D29" s="4" t="inlineStr">
        <is>
          <t xml:space="preserve"> </t>
        </is>
      </c>
      <c r="E29" s="4" t="inlineStr">
        <is>
          <t xml:space="preserve"> </t>
        </is>
      </c>
      <c r="F29" s="6" t="n">
        <v>539188</v>
      </c>
      <c r="G29" s="4" t="inlineStr">
        <is>
          <t xml:space="preserve"> </t>
        </is>
      </c>
    </row>
    <row r="30">
      <c r="A30" s="4" t="inlineStr">
        <is>
          <t>Other comprehensive income (loss)</t>
        </is>
      </c>
      <c r="B30" s="6" t="n">
        <v>-7234</v>
      </c>
      <c r="C30" s="4" t="inlineStr">
        <is>
          <t xml:space="preserve"> </t>
        </is>
      </c>
      <c r="D30" s="4" t="inlineStr">
        <is>
          <t xml:space="preserve"> </t>
        </is>
      </c>
      <c r="E30" s="4" t="inlineStr">
        <is>
          <t xml:space="preserve"> </t>
        </is>
      </c>
      <c r="F30" s="4" t="inlineStr">
        <is>
          <t xml:space="preserve"> </t>
        </is>
      </c>
      <c r="G30" s="6" t="n">
        <v>-7234</v>
      </c>
    </row>
    <row r="31">
      <c r="A31" s="3" t="inlineStr">
        <is>
          <t>First Midwest Bancorp, Inc. mer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t>
        </is>
      </c>
      <c r="B32" s="6" t="n">
        <v>417598</v>
      </c>
      <c r="C32" s="4" t="inlineStr">
        <is>
          <t xml:space="preserve"> </t>
        </is>
      </c>
      <c r="D32" s="6" t="n">
        <v>24014</v>
      </c>
      <c r="E32" s="6" t="n">
        <v>393584</v>
      </c>
      <c r="F32" s="4" t="inlineStr">
        <is>
          <t xml:space="preserve"> </t>
        </is>
      </c>
      <c r="G32" s="4" t="inlineStr">
        <is>
          <t xml:space="preserve"> </t>
        </is>
      </c>
    </row>
    <row r="33">
      <c r="A33" s="3" t="inlineStr">
        <is>
          <t>Cash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t>
        </is>
      </c>
      <c r="B34" s="6" t="n">
        <v>-175028</v>
      </c>
      <c r="C34" s="4" t="inlineStr">
        <is>
          <t xml:space="preserve"> </t>
        </is>
      </c>
      <c r="D34" s="4" t="inlineStr">
        <is>
          <t xml:space="preserve"> </t>
        </is>
      </c>
      <c r="E34" s="4" t="inlineStr">
        <is>
          <t xml:space="preserve"> </t>
        </is>
      </c>
      <c r="F34" s="6" t="n">
        <v>-175028</v>
      </c>
      <c r="G34" s="4" t="inlineStr">
        <is>
          <t xml:space="preserve"> </t>
        </is>
      </c>
    </row>
    <row r="35">
      <c r="A35" s="4" t="inlineStr">
        <is>
          <t>Preferred</t>
        </is>
      </c>
      <c r="B35" s="6" t="n">
        <v>-16135</v>
      </c>
      <c r="C35" s="4" t="inlineStr">
        <is>
          <t xml:space="preserve"> </t>
        </is>
      </c>
      <c r="D35" s="4" t="inlineStr">
        <is>
          <t xml:space="preserve"> </t>
        </is>
      </c>
      <c r="E35" s="4" t="inlineStr">
        <is>
          <t xml:space="preserve"> </t>
        </is>
      </c>
      <c r="F35" s="6" t="n">
        <v>-16135</v>
      </c>
      <c r="G35" s="4" t="inlineStr">
        <is>
          <t xml:space="preserve"> </t>
        </is>
      </c>
    </row>
    <row r="36">
      <c r="A36" s="4" t="inlineStr">
        <is>
          <t>Common stock issued</t>
        </is>
      </c>
      <c r="B36" s="6" t="n">
        <v>1034</v>
      </c>
      <c r="C36" s="4" t="inlineStr">
        <is>
          <t xml:space="preserve"> </t>
        </is>
      </c>
      <c r="D36" s="6" t="n">
        <v>62</v>
      </c>
      <c r="E36" s="6" t="n">
        <v>972</v>
      </c>
      <c r="F36" s="4" t="inlineStr">
        <is>
          <t xml:space="preserve"> </t>
        </is>
      </c>
      <c r="G36" s="4" t="inlineStr">
        <is>
          <t xml:space="preserve"> </t>
        </is>
      </c>
    </row>
    <row r="37">
      <c r="A37" s="4" t="inlineStr">
        <is>
          <t>Common stock repurchased</t>
        </is>
      </c>
      <c r="B37" s="6" t="n">
        <v>-8884</v>
      </c>
      <c r="C37" s="4" t="inlineStr">
        <is>
          <t xml:space="preserve"> </t>
        </is>
      </c>
      <c r="D37" s="6" t="n">
        <v>-533</v>
      </c>
      <c r="E37" s="6" t="n">
        <v>-8351</v>
      </c>
      <c r="F37" s="4" t="inlineStr">
        <is>
          <t xml:space="preserve"> </t>
        </is>
      </c>
      <c r="G37" s="4" t="inlineStr">
        <is>
          <t xml:space="preserve"> </t>
        </is>
      </c>
    </row>
    <row r="38">
      <c r="A38" s="4" t="inlineStr">
        <is>
          <t>Share-based compensation expense</t>
        </is>
      </c>
      <c r="B38" s="6" t="n">
        <v>32283</v>
      </c>
      <c r="C38" s="4" t="inlineStr">
        <is>
          <t xml:space="preserve"> </t>
        </is>
      </c>
      <c r="D38" s="4" t="inlineStr">
        <is>
          <t xml:space="preserve"> </t>
        </is>
      </c>
      <c r="E38" s="6" t="n">
        <v>32283</v>
      </c>
      <c r="F38" s="4" t="inlineStr">
        <is>
          <t xml:space="preserve"> </t>
        </is>
      </c>
      <c r="G38" s="4" t="inlineStr">
        <is>
          <t xml:space="preserve"> </t>
        </is>
      </c>
    </row>
    <row r="39">
      <c r="A39" s="4" t="inlineStr">
        <is>
          <t>Stock activity under incentive compensation plans</t>
        </is>
      </c>
      <c r="B39" s="6" t="n">
        <v>-5372</v>
      </c>
      <c r="C39" s="4" t="inlineStr">
        <is>
          <t xml:space="preserve"> </t>
        </is>
      </c>
      <c r="D39" s="6" t="n">
        <v>2782</v>
      </c>
      <c r="E39" s="6" t="n">
        <v>-7547</v>
      </c>
      <c r="F39" s="6" t="n">
        <v>-607</v>
      </c>
      <c r="G39" s="4" t="inlineStr">
        <is>
          <t xml:space="preserve"> </t>
        </is>
      </c>
    </row>
    <row r="40">
      <c r="A40" s="4" t="inlineStr">
        <is>
          <t>Ending Balance at Dec. 31, 2024</t>
        </is>
      </c>
      <c r="B40" s="5" t="n">
        <v>6340350</v>
      </c>
      <c r="C40" s="5" t="n">
        <v>230500</v>
      </c>
      <c r="D40" s="5" t="n">
        <v>318980</v>
      </c>
      <c r="E40" s="5" t="n">
        <v>4570865</v>
      </c>
      <c r="F40" s="5" t="n">
        <v>1966048</v>
      </c>
      <c r="G40" s="5" t="n">
        <v>-7460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Investment Securities with Unrealized Losses by Aggregated Major Security Type and Length of Time in Continuous Unrealized Loss Position (Details) - USD ($) $ in Thousands</t>
        </is>
      </c>
      <c r="B1" s="2" t="inlineStr">
        <is>
          <t>Dec. 31,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Available-for-Sale, Less than 12 Months, Fair Value</t>
        </is>
      </c>
      <c r="B3" s="5" t="n">
        <v>1126895</v>
      </c>
      <c r="C3" s="5" t="n">
        <v>224979</v>
      </c>
    </row>
    <row r="4">
      <c r="A4" s="4" t="inlineStr">
        <is>
          <t>Available-for-Sale, Less than 12 Months, Unrealized Losses</t>
        </is>
      </c>
      <c r="B4" s="6" t="n">
        <v>-12668</v>
      </c>
      <c r="C4" s="6" t="n">
        <v>-1476</v>
      </c>
    </row>
    <row r="5">
      <c r="A5" s="4" t="inlineStr">
        <is>
          <t>Available-for-Sale, 12 months or longer, Fair Value</t>
        </is>
      </c>
      <c r="B5" s="6" t="n">
        <v>5218733</v>
      </c>
      <c r="C5" s="6" t="n">
        <v>5742885</v>
      </c>
    </row>
    <row r="6">
      <c r="A6" s="4" t="inlineStr">
        <is>
          <t>Available-for-Sale, 12 months or longer, Unrealized Losses</t>
        </is>
      </c>
      <c r="B6" s="6" t="n">
        <v>-884848</v>
      </c>
      <c r="C6" s="6" t="n">
        <v>-872667</v>
      </c>
    </row>
    <row r="7">
      <c r="A7" s="4" t="inlineStr">
        <is>
          <t>Available-for-Sale, Fair Value</t>
        </is>
      </c>
      <c r="B7" s="6" t="n">
        <v>6345628</v>
      </c>
      <c r="C7" s="6" t="n">
        <v>5967864</v>
      </c>
    </row>
    <row r="8">
      <c r="A8" s="4" t="inlineStr">
        <is>
          <t>Available-for-Sale, Unrealized Losses</t>
        </is>
      </c>
      <c r="B8" s="6" t="n">
        <v>-897516</v>
      </c>
      <c r="C8" s="6" t="n">
        <v>-874143</v>
      </c>
    </row>
    <row r="9">
      <c r="A9" s="4" t="inlineStr">
        <is>
          <t>U.S. Treasury</t>
        </is>
      </c>
      <c r="B9" s="4" t="inlineStr">
        <is>
          <t xml:space="preserve"> </t>
        </is>
      </c>
      <c r="C9" s="4" t="inlineStr">
        <is>
          <t xml:space="preserve"> </t>
        </is>
      </c>
    </row>
    <row r="10">
      <c r="A10" s="3" t="inlineStr">
        <is>
          <t>Schedule Of Available For Sale And Held To Maturity Securities [Line Items]</t>
        </is>
      </c>
      <c r="B10" s="4" t="inlineStr">
        <is>
          <t xml:space="preserve"> </t>
        </is>
      </c>
      <c r="C10" s="4" t="inlineStr">
        <is>
          <t xml:space="preserve"> </t>
        </is>
      </c>
    </row>
    <row r="11">
      <c r="A11" s="4" t="inlineStr">
        <is>
          <t>Available-for-Sale, Less than 12 Months, Fair Value</t>
        </is>
      </c>
      <c r="B11" s="6" t="n">
        <v>3977</v>
      </c>
      <c r="C11" s="6" t="n">
        <v>8937</v>
      </c>
    </row>
    <row r="12">
      <c r="A12" s="4" t="inlineStr">
        <is>
          <t>Available-for-Sale, Less than 12 Months, Unrealized Losses</t>
        </is>
      </c>
      <c r="B12" s="6" t="n">
        <v>-26</v>
      </c>
      <c r="C12" s="6" t="n">
        <v>-42</v>
      </c>
    </row>
    <row r="13">
      <c r="A13" s="4" t="inlineStr">
        <is>
          <t>Available-for-Sale, 12 months or longer, Fair Value</t>
        </is>
      </c>
      <c r="B13" s="6" t="n">
        <v>177691</v>
      </c>
      <c r="C13" s="6" t="n">
        <v>191027</v>
      </c>
    </row>
    <row r="14">
      <c r="A14" s="4" t="inlineStr">
        <is>
          <t>Available-for-Sale, 12 months or longer, Unrealized Losses</t>
        </is>
      </c>
      <c r="B14" s="6" t="n">
        <v>-12633</v>
      </c>
      <c r="C14" s="6" t="n">
        <v>-11899</v>
      </c>
    </row>
    <row r="15">
      <c r="A15" s="4" t="inlineStr">
        <is>
          <t>Available-for-Sale, Fair Value</t>
        </is>
      </c>
      <c r="B15" s="6" t="n">
        <v>181668</v>
      </c>
      <c r="C15" s="6" t="n">
        <v>199964</v>
      </c>
    </row>
    <row r="16">
      <c r="A16" s="4" t="inlineStr">
        <is>
          <t>Available-for-Sale, Unrealized Losses</t>
        </is>
      </c>
      <c r="B16" s="6" t="n">
        <v>-12659</v>
      </c>
      <c r="C16" s="6" t="n">
        <v>-11941</v>
      </c>
    </row>
    <row r="17">
      <c r="A17" s="4" t="inlineStr">
        <is>
          <t>U.S. government-sponsored entities and agencies</t>
        </is>
      </c>
      <c r="B17" s="4" t="inlineStr">
        <is>
          <t xml:space="preserve"> </t>
        </is>
      </c>
      <c r="C17" s="4" t="inlineStr">
        <is>
          <t xml:space="preserve"> </t>
        </is>
      </c>
    </row>
    <row r="18">
      <c r="A18" s="3" t="inlineStr">
        <is>
          <t>Schedule Of Available For Sale And Held To Maturity Securities [Line Items]</t>
        </is>
      </c>
      <c r="B18" s="4" t="inlineStr">
        <is>
          <t xml:space="preserve"> </t>
        </is>
      </c>
      <c r="C18" s="4" t="inlineStr">
        <is>
          <t xml:space="preserve"> </t>
        </is>
      </c>
    </row>
    <row r="19">
      <c r="A19" s="4" t="inlineStr">
        <is>
          <t>Available-for-Sale, Less than 12 Months, Fair Value</t>
        </is>
      </c>
      <c r="B19" s="6" t="n">
        <v>98280</v>
      </c>
      <c r="C19" s="6" t="n">
        <v>0</v>
      </c>
    </row>
    <row r="20">
      <c r="A20" s="4" t="inlineStr">
        <is>
          <t>Available-for-Sale, Less than 12 Months, Unrealized Losses</t>
        </is>
      </c>
      <c r="B20" s="6" t="n">
        <v>-1713</v>
      </c>
      <c r="C20" s="6" t="n">
        <v>0</v>
      </c>
    </row>
    <row r="21">
      <c r="A21" s="4" t="inlineStr">
        <is>
          <t>Available-for-Sale, 12 months or longer, Fair Value</t>
        </is>
      </c>
      <c r="B21" s="6" t="n">
        <v>1144618</v>
      </c>
      <c r="C21" s="6" t="n">
        <v>1189314</v>
      </c>
    </row>
    <row r="22">
      <c r="A22" s="4" t="inlineStr">
        <is>
          <t>Available-for-Sale, 12 months or longer, Unrealized Losses</t>
        </is>
      </c>
      <c r="B22" s="6" t="n">
        <v>-179647</v>
      </c>
      <c r="C22" s="6" t="n">
        <v>-192717</v>
      </c>
    </row>
    <row r="23">
      <c r="A23" s="4" t="inlineStr">
        <is>
          <t>Available-for-Sale, Fair Value</t>
        </is>
      </c>
      <c r="B23" s="6" t="n">
        <v>1242898</v>
      </c>
      <c r="C23" s="6" t="n">
        <v>1189314</v>
      </c>
    </row>
    <row r="24">
      <c r="A24" s="4" t="inlineStr">
        <is>
          <t>Available-for-Sale, Unrealized Losses</t>
        </is>
      </c>
      <c r="B24" s="6" t="n">
        <v>-181360</v>
      </c>
      <c r="C24" s="6" t="n">
        <v>-192717</v>
      </c>
    </row>
    <row r="25">
      <c r="A25" s="4" t="inlineStr">
        <is>
          <t>Mortgage-backed securities</t>
        </is>
      </c>
      <c r="B25" s="4" t="inlineStr">
        <is>
          <t xml:space="preserve"> </t>
        </is>
      </c>
      <c r="C25" s="4" t="inlineStr">
        <is>
          <t xml:space="preserve"> </t>
        </is>
      </c>
    </row>
    <row r="26">
      <c r="A26" s="3" t="inlineStr">
        <is>
          <t>Schedule Of Available For Sale And Held To Maturity Securities [Line Items]</t>
        </is>
      </c>
      <c r="B26" s="4" t="inlineStr">
        <is>
          <t xml:space="preserve"> </t>
        </is>
      </c>
      <c r="C26" s="4" t="inlineStr">
        <is>
          <t xml:space="preserve"> </t>
        </is>
      </c>
    </row>
    <row r="27">
      <c r="A27" s="4" t="inlineStr">
        <is>
          <t>Available-for-Sale, Less than 12 Months, Fair Value</t>
        </is>
      </c>
      <c r="B27" s="6" t="n">
        <v>857440</v>
      </c>
      <c r="C27" s="6" t="n">
        <v>90145</v>
      </c>
    </row>
    <row r="28">
      <c r="A28" s="4" t="inlineStr">
        <is>
          <t>Available-for-Sale, Less than 12 Months, Unrealized Losses</t>
        </is>
      </c>
      <c r="B28" s="6" t="n">
        <v>-9172</v>
      </c>
      <c r="C28" s="6" t="n">
        <v>-710</v>
      </c>
    </row>
    <row r="29">
      <c r="A29" s="4" t="inlineStr">
        <is>
          <t>Available-for-Sale, 12 months or longer, Fair Value</t>
        </is>
      </c>
      <c r="B29" s="6" t="n">
        <v>3406350</v>
      </c>
      <c r="C29" s="6" t="n">
        <v>3835552</v>
      </c>
    </row>
    <row r="30">
      <c r="A30" s="4" t="inlineStr">
        <is>
          <t>Available-for-Sale, 12 months or longer, Unrealized Losses</t>
        </is>
      </c>
      <c r="B30" s="6" t="n">
        <v>-653009</v>
      </c>
      <c r="C30" s="6" t="n">
        <v>-621142</v>
      </c>
    </row>
    <row r="31">
      <c r="A31" s="4" t="inlineStr">
        <is>
          <t>Available-for-Sale, Fair Value</t>
        </is>
      </c>
      <c r="B31" s="6" t="n">
        <v>4263790</v>
      </c>
      <c r="C31" s="6" t="n">
        <v>3925697</v>
      </c>
    </row>
    <row r="32">
      <c r="A32" s="4" t="inlineStr">
        <is>
          <t>Available-for-Sale, Unrealized Losses</t>
        </is>
      </c>
      <c r="B32" s="6" t="n">
        <v>-662181</v>
      </c>
      <c r="C32" s="6" t="n">
        <v>-621852</v>
      </c>
    </row>
    <row r="33">
      <c r="A33" s="4" t="inlineStr">
        <is>
          <t>States and political subdivisions</t>
        </is>
      </c>
      <c r="B33" s="4" t="inlineStr">
        <is>
          <t xml:space="preserve"> </t>
        </is>
      </c>
      <c r="C33" s="4" t="inlineStr">
        <is>
          <t xml:space="preserve"> </t>
        </is>
      </c>
    </row>
    <row r="34">
      <c r="A34" s="3" t="inlineStr">
        <is>
          <t>Schedule Of Available For Sale And Held To Maturity Securities [Line Items]</t>
        </is>
      </c>
      <c r="B34" s="4" t="inlineStr">
        <is>
          <t xml:space="preserve"> </t>
        </is>
      </c>
      <c r="C34" s="4" t="inlineStr">
        <is>
          <t xml:space="preserve"> </t>
        </is>
      </c>
    </row>
    <row r="35">
      <c r="A35" s="4" t="inlineStr">
        <is>
          <t>Available-for-Sale, Less than 12 Months, Fair Value</t>
        </is>
      </c>
      <c r="B35" s="6" t="n">
        <v>133906</v>
      </c>
      <c r="C35" s="6" t="n">
        <v>86865</v>
      </c>
    </row>
    <row r="36">
      <c r="A36" s="4" t="inlineStr">
        <is>
          <t>Available-for-Sale, Less than 12 Months, Unrealized Losses</t>
        </is>
      </c>
      <c r="B36" s="6" t="n">
        <v>-1462</v>
      </c>
      <c r="C36" s="6" t="n">
        <v>-495</v>
      </c>
    </row>
    <row r="37">
      <c r="A37" s="4" t="inlineStr">
        <is>
          <t>Available-for-Sale, 12 months or longer, Fair Value</t>
        </is>
      </c>
      <c r="B37" s="6" t="n">
        <v>279121</v>
      </c>
      <c r="C37" s="6" t="n">
        <v>259767</v>
      </c>
    </row>
    <row r="38">
      <c r="A38" s="4" t="inlineStr">
        <is>
          <t>Available-for-Sale, 12 months or longer, Unrealized Losses</t>
        </is>
      </c>
      <c r="B38" s="6" t="n">
        <v>-24419</v>
      </c>
      <c r="C38" s="6" t="n">
        <v>-22562</v>
      </c>
    </row>
    <row r="39">
      <c r="A39" s="4" t="inlineStr">
        <is>
          <t>Available-for-Sale, Fair Value</t>
        </is>
      </c>
      <c r="B39" s="6" t="n">
        <v>413027</v>
      </c>
      <c r="C39" s="6" t="n">
        <v>346632</v>
      </c>
    </row>
    <row r="40">
      <c r="A40" s="4" t="inlineStr">
        <is>
          <t>Available-for-Sale, Unrealized Losses</t>
        </is>
      </c>
      <c r="B40" s="6" t="n">
        <v>-25881</v>
      </c>
      <c r="C40" s="6" t="n">
        <v>-23057</v>
      </c>
    </row>
    <row r="41">
      <c r="A41" s="4" t="inlineStr">
        <is>
          <t>Pooled trust preferred securities</t>
        </is>
      </c>
      <c r="B41" s="4" t="inlineStr">
        <is>
          <t xml:space="preserve"> </t>
        </is>
      </c>
      <c r="C41" s="4" t="inlineStr">
        <is>
          <t xml:space="preserve"> </t>
        </is>
      </c>
    </row>
    <row r="42">
      <c r="A42" s="3" t="inlineStr">
        <is>
          <t>Schedule Of Available For Sale And Held To Maturity Securities [Line Items]</t>
        </is>
      </c>
      <c r="B42" s="4" t="inlineStr">
        <is>
          <t xml:space="preserve"> </t>
        </is>
      </c>
      <c r="C42" s="4" t="inlineStr">
        <is>
          <t xml:space="preserve"> </t>
        </is>
      </c>
    </row>
    <row r="43">
      <c r="A43" s="4" t="inlineStr">
        <is>
          <t>Available-for-Sale, Less than 12 Months, Fair Value</t>
        </is>
      </c>
      <c r="B43" s="6" t="n">
        <v>0</v>
      </c>
      <c r="C43" s="6" t="n">
        <v>0</v>
      </c>
    </row>
    <row r="44">
      <c r="A44" s="4" t="inlineStr">
        <is>
          <t>Available-for-Sale, Less than 12 Months, Unrealized Losses</t>
        </is>
      </c>
      <c r="B44" s="6" t="n">
        <v>0</v>
      </c>
      <c r="C44" s="6" t="n">
        <v>0</v>
      </c>
    </row>
    <row r="45">
      <c r="A45" s="4" t="inlineStr">
        <is>
          <t>Available-for-Sale, 12 months or longer, Fair Value</t>
        </is>
      </c>
      <c r="B45" s="6" t="n">
        <v>11322</v>
      </c>
      <c r="C45" s="6" t="n">
        <v>11337</v>
      </c>
    </row>
    <row r="46">
      <c r="A46" s="4" t="inlineStr">
        <is>
          <t>Available-for-Sale, 12 months or longer, Unrealized Losses</t>
        </is>
      </c>
      <c r="B46" s="6" t="n">
        <v>-2485</v>
      </c>
      <c r="C46" s="6" t="n">
        <v>-2460</v>
      </c>
    </row>
    <row r="47">
      <c r="A47" s="4" t="inlineStr">
        <is>
          <t>Available-for-Sale, Fair Value</t>
        </is>
      </c>
      <c r="B47" s="6" t="n">
        <v>11322</v>
      </c>
      <c r="C47" s="6" t="n">
        <v>11337</v>
      </c>
    </row>
    <row r="48">
      <c r="A48" s="4" t="inlineStr">
        <is>
          <t>Available-for-Sale, Unrealized Losses</t>
        </is>
      </c>
      <c r="B48" s="6" t="n">
        <v>-2485</v>
      </c>
      <c r="C48" s="6" t="n">
        <v>-2460</v>
      </c>
    </row>
    <row r="49">
      <c r="A49" s="4" t="inlineStr">
        <is>
          <t>Other securities</t>
        </is>
      </c>
      <c r="B49" s="4" t="inlineStr">
        <is>
          <t xml:space="preserve"> </t>
        </is>
      </c>
      <c r="C49" s="4" t="inlineStr">
        <is>
          <t xml:space="preserve"> </t>
        </is>
      </c>
    </row>
    <row r="50">
      <c r="A50" s="3" t="inlineStr">
        <is>
          <t>Schedule Of Available For Sale And Held To Maturity Securities [Line Items]</t>
        </is>
      </c>
      <c r="B50" s="4" t="inlineStr">
        <is>
          <t xml:space="preserve"> </t>
        </is>
      </c>
      <c r="C50" s="4" t="inlineStr">
        <is>
          <t xml:space="preserve"> </t>
        </is>
      </c>
    </row>
    <row r="51">
      <c r="A51" s="4" t="inlineStr">
        <is>
          <t>Available-for-Sale, Less than 12 Months, Fair Value</t>
        </is>
      </c>
      <c r="B51" s="6" t="n">
        <v>33292</v>
      </c>
      <c r="C51" s="6" t="n">
        <v>39032</v>
      </c>
    </row>
    <row r="52">
      <c r="A52" s="4" t="inlineStr">
        <is>
          <t>Available-for-Sale, Less than 12 Months, Unrealized Losses</t>
        </is>
      </c>
      <c r="B52" s="6" t="n">
        <v>-295</v>
      </c>
      <c r="C52" s="6" t="n">
        <v>-229</v>
      </c>
    </row>
    <row r="53">
      <c r="A53" s="4" t="inlineStr">
        <is>
          <t>Available-for-Sale, 12 months or longer, Fair Value</t>
        </is>
      </c>
      <c r="B53" s="6" t="n">
        <v>199631</v>
      </c>
      <c r="C53" s="6" t="n">
        <v>255888</v>
      </c>
    </row>
    <row r="54">
      <c r="A54" s="4" t="inlineStr">
        <is>
          <t>Available-for-Sale, 12 months or longer, Unrealized Losses</t>
        </is>
      </c>
      <c r="B54" s="6" t="n">
        <v>-12655</v>
      </c>
      <c r="C54" s="6" t="n">
        <v>-21887</v>
      </c>
    </row>
    <row r="55">
      <c r="A55" s="4" t="inlineStr">
        <is>
          <t>Available-for-Sale, Fair Value</t>
        </is>
      </c>
      <c r="B55" s="6" t="n">
        <v>232923</v>
      </c>
      <c r="C55" s="6" t="n">
        <v>294920</v>
      </c>
    </row>
    <row r="56">
      <c r="A56" s="4" t="inlineStr">
        <is>
          <t>Available-for-Sale, Unrealized Losses</t>
        </is>
      </c>
      <c r="B56" s="5" t="n">
        <v>-12950</v>
      </c>
      <c r="C56" s="5" t="n">
        <v>-221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with Unrecognized Losse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37007</v>
      </c>
      <c r="C3" s="5" t="n">
        <v>0</v>
      </c>
    </row>
    <row r="4">
      <c r="A4" s="4" t="inlineStr">
        <is>
          <t>12 months or longer</t>
        </is>
      </c>
      <c r="B4" s="6" t="n">
        <v>2402361</v>
      </c>
      <c r="C4" s="6" t="n">
        <v>2530274</v>
      </c>
    </row>
    <row r="5">
      <c r="A5" s="4" t="inlineStr">
        <is>
          <t>Total</t>
        </is>
      </c>
      <c r="B5" s="6" t="n">
        <v>2439368</v>
      </c>
      <c r="C5" s="6" t="n">
        <v>2530274</v>
      </c>
    </row>
    <row r="6">
      <c r="A6" s="3" t="inlineStr">
        <is>
          <t>Unrecognized Losses</t>
        </is>
      </c>
      <c r="B6" s="4" t="inlineStr">
        <is>
          <t xml:space="preserve"> </t>
        </is>
      </c>
      <c r="C6" s="4" t="inlineStr">
        <is>
          <t xml:space="preserve"> </t>
        </is>
      </c>
    </row>
    <row r="7">
      <c r="A7" s="4" t="inlineStr">
        <is>
          <t>Less than 12 months</t>
        </is>
      </c>
      <c r="B7" s="6" t="n">
        <v>-430</v>
      </c>
      <c r="C7" s="6" t="n">
        <v>0</v>
      </c>
    </row>
    <row r="8">
      <c r="A8" s="4" t="inlineStr">
        <is>
          <t>12 months or longer</t>
        </is>
      </c>
      <c r="B8" s="6" t="n">
        <v>-483630</v>
      </c>
      <c r="C8" s="6" t="n">
        <v>-414105</v>
      </c>
    </row>
    <row r="9">
      <c r="A9" s="4" t="inlineStr">
        <is>
          <t>Total</t>
        </is>
      </c>
      <c r="B9" s="6" t="n">
        <v>-484060</v>
      </c>
      <c r="C9" s="6" t="n">
        <v>-414105</v>
      </c>
    </row>
    <row r="10">
      <c r="A10" s="4" t="inlineStr">
        <is>
          <t>U.S. government-sponsored entities and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0</v>
      </c>
      <c r="C12" s="6" t="n">
        <v>0</v>
      </c>
    </row>
    <row r="13">
      <c r="A13" s="4" t="inlineStr">
        <is>
          <t>12 months or longer</t>
        </is>
      </c>
      <c r="B13" s="6" t="n">
        <v>664331</v>
      </c>
      <c r="C13" s="6" t="n">
        <v>671126</v>
      </c>
    </row>
    <row r="14">
      <c r="A14" s="4" t="inlineStr">
        <is>
          <t>Total</t>
        </is>
      </c>
      <c r="B14" s="6" t="n">
        <v>664331</v>
      </c>
      <c r="C14" s="6" t="n">
        <v>671126</v>
      </c>
    </row>
    <row r="15">
      <c r="A15" s="3" t="inlineStr">
        <is>
          <t>Unrecognized Losses</t>
        </is>
      </c>
      <c r="B15" s="4" t="inlineStr">
        <is>
          <t xml:space="preserve"> </t>
        </is>
      </c>
      <c r="C15" s="4" t="inlineStr">
        <is>
          <t xml:space="preserve"> </t>
        </is>
      </c>
    </row>
    <row r="16">
      <c r="A16" s="4" t="inlineStr">
        <is>
          <t>Less than 12 months</t>
        </is>
      </c>
      <c r="B16" s="6" t="n">
        <v>0</v>
      </c>
      <c r="C16" s="6" t="n">
        <v>0</v>
      </c>
    </row>
    <row r="17">
      <c r="A17" s="4" t="inlineStr">
        <is>
          <t>12 months or longer</t>
        </is>
      </c>
      <c r="B17" s="6" t="n">
        <v>-168653</v>
      </c>
      <c r="C17" s="6" t="n">
        <v>-154827</v>
      </c>
    </row>
    <row r="18">
      <c r="A18" s="4" t="inlineStr">
        <is>
          <t>Total</t>
        </is>
      </c>
      <c r="B18" s="6" t="n">
        <v>-168653</v>
      </c>
      <c r="C18" s="6" t="n">
        <v>-154827</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0</v>
      </c>
      <c r="C21" s="6" t="n">
        <v>0</v>
      </c>
    </row>
    <row r="22">
      <c r="A22" s="4" t="inlineStr">
        <is>
          <t>12 months or longer</t>
        </is>
      </c>
      <c r="B22" s="6" t="n">
        <v>800666</v>
      </c>
      <c r="C22" s="6" t="n">
        <v>881994</v>
      </c>
    </row>
    <row r="23">
      <c r="A23" s="4" t="inlineStr">
        <is>
          <t>Total</t>
        </is>
      </c>
      <c r="B23" s="6" t="n">
        <v>800666</v>
      </c>
      <c r="C23" s="6" t="n">
        <v>881994</v>
      </c>
    </row>
    <row r="24">
      <c r="A24" s="3" t="inlineStr">
        <is>
          <t>Unrecognized Losses</t>
        </is>
      </c>
      <c r="B24" s="4" t="inlineStr">
        <is>
          <t xml:space="preserve"> </t>
        </is>
      </c>
      <c r="C24" s="4" t="inlineStr">
        <is>
          <t xml:space="preserve"> </t>
        </is>
      </c>
    </row>
    <row r="25">
      <c r="A25" s="4" t="inlineStr">
        <is>
          <t>Less than 12 months</t>
        </is>
      </c>
      <c r="B25" s="6" t="n">
        <v>0</v>
      </c>
      <c r="C25" s="6" t="n">
        <v>0</v>
      </c>
    </row>
    <row r="26">
      <c r="A26" s="4" t="inlineStr">
        <is>
          <t>12 months or longer</t>
        </is>
      </c>
      <c r="B26" s="6" t="n">
        <v>-169546</v>
      </c>
      <c r="C26" s="6" t="n">
        <v>-147137</v>
      </c>
    </row>
    <row r="27">
      <c r="A27" s="4" t="inlineStr">
        <is>
          <t>Total</t>
        </is>
      </c>
      <c r="B27" s="6" t="n">
        <v>-169546</v>
      </c>
      <c r="C27" s="6" t="n">
        <v>-147137</v>
      </c>
    </row>
    <row r="28">
      <c r="A28" s="4" t="inlineStr">
        <is>
          <t>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37007</v>
      </c>
      <c r="C30" s="6" t="n">
        <v>0</v>
      </c>
    </row>
    <row r="31">
      <c r="A31" s="4" t="inlineStr">
        <is>
          <t>12 months or longer</t>
        </is>
      </c>
      <c r="B31" s="6" t="n">
        <v>937364</v>
      </c>
      <c r="C31" s="6" t="n">
        <v>977154</v>
      </c>
    </row>
    <row r="32">
      <c r="A32" s="4" t="inlineStr">
        <is>
          <t>Total</t>
        </is>
      </c>
      <c r="B32" s="6" t="n">
        <v>974371</v>
      </c>
      <c r="C32" s="6" t="n">
        <v>977154</v>
      </c>
    </row>
    <row r="33">
      <c r="A33" s="3" t="inlineStr">
        <is>
          <t>Unrecognized Losses</t>
        </is>
      </c>
      <c r="B33" s="4" t="inlineStr">
        <is>
          <t xml:space="preserve"> </t>
        </is>
      </c>
      <c r="C33" s="4" t="inlineStr">
        <is>
          <t xml:space="preserve"> </t>
        </is>
      </c>
    </row>
    <row r="34">
      <c r="A34" s="4" t="inlineStr">
        <is>
          <t>Less than 12 months</t>
        </is>
      </c>
      <c r="B34" s="6" t="n">
        <v>-430</v>
      </c>
      <c r="C34" s="6" t="n">
        <v>0</v>
      </c>
    </row>
    <row r="35">
      <c r="A35" s="4" t="inlineStr">
        <is>
          <t>12 months or longer</t>
        </is>
      </c>
      <c r="B35" s="6" t="n">
        <v>-145431</v>
      </c>
      <c r="C35" s="6" t="n">
        <v>-112141</v>
      </c>
    </row>
    <row r="36">
      <c r="A36" s="4" t="inlineStr">
        <is>
          <t>Total</t>
        </is>
      </c>
      <c r="B36" s="5" t="n">
        <v>-145861</v>
      </c>
      <c r="C36" s="5" t="n">
        <v>-1121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22" customWidth="1" min="2" max="2"/>
    <col width="40" customWidth="1" min="3" max="3"/>
    <col width="22" customWidth="1" min="4" max="4"/>
    <col width="22" customWidth="1" min="5" max="5"/>
  </cols>
  <sheetData>
    <row r="1">
      <c r="A1" s="1" t="inlineStr">
        <is>
          <t>Loans and Allowance for Credit Losses - Additional Information (Details)</t>
        </is>
      </c>
      <c r="C1" s="2" t="inlineStr">
        <is>
          <t>12 Months Ended</t>
        </is>
      </c>
    </row>
    <row r="2">
      <c r="B2" s="2" t="inlineStr">
        <is>
          <t>Apr. 01, 2024 USD ($)</t>
        </is>
      </c>
      <c r="C2" s="2" t="inlineStr">
        <is>
          <t>Dec. 31, 2024 USD ($) portfolio segment</t>
        </is>
      </c>
      <c r="D2" s="2" t="inlineStr">
        <is>
          <t>Dec. 31, 2023 USD ($)</t>
        </is>
      </c>
      <c r="E2" s="2" t="inlineStr">
        <is>
          <t>Dec. 31, 2022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Loan participations</t>
        </is>
      </c>
      <c r="B4" s="4" t="inlineStr">
        <is>
          <t xml:space="preserve"> </t>
        </is>
      </c>
      <c r="C4" s="5" t="n">
        <v>3300000000</v>
      </c>
      <c r="D4" s="4" t="inlineStr">
        <is>
          <t xml:space="preserve"> </t>
        </is>
      </c>
      <c r="E4" s="4" t="inlineStr">
        <is>
          <t xml:space="preserve"> </t>
        </is>
      </c>
    </row>
    <row r="5">
      <c r="A5" s="4" t="inlineStr">
        <is>
          <t>Loan participations sold</t>
        </is>
      </c>
      <c r="B5" s="4" t="inlineStr">
        <is>
          <t xml:space="preserve"> </t>
        </is>
      </c>
      <c r="C5" s="6" t="n">
        <v>1500000000</v>
      </c>
      <c r="D5" s="4" t="inlineStr">
        <is>
          <t xml:space="preserve"> </t>
        </is>
      </c>
      <c r="E5" s="4" t="inlineStr">
        <is>
          <t xml:space="preserve"> </t>
        </is>
      </c>
    </row>
    <row r="6">
      <c r="A6" s="4" t="inlineStr">
        <is>
          <t>Loan participations retained</t>
        </is>
      </c>
      <c r="B6" s="4" t="inlineStr">
        <is>
          <t xml:space="preserve"> </t>
        </is>
      </c>
      <c r="C6" s="5" t="n">
        <v>1800000000</v>
      </c>
      <c r="D6" s="4" t="inlineStr">
        <is>
          <t xml:space="preserve"> </t>
        </is>
      </c>
      <c r="E6" s="4" t="inlineStr">
        <is>
          <t xml:space="preserve"> </t>
        </is>
      </c>
    </row>
    <row r="7">
      <c r="A7" s="4" t="inlineStr">
        <is>
          <t>Number of loan portfolios | portfolio</t>
        </is>
      </c>
      <c r="B7" s="4" t="inlineStr">
        <is>
          <t xml:space="preserve"> </t>
        </is>
      </c>
      <c r="C7" s="6" t="n">
        <v>4</v>
      </c>
      <c r="D7" s="4" t="inlineStr">
        <is>
          <t xml:space="preserve"> </t>
        </is>
      </c>
      <c r="E7" s="4" t="inlineStr">
        <is>
          <t xml:space="preserve"> </t>
        </is>
      </c>
    </row>
    <row r="8">
      <c r="A8" s="4" t="inlineStr">
        <is>
          <t>Number of loan segments | segment</t>
        </is>
      </c>
      <c r="B8" s="4" t="inlineStr">
        <is>
          <t xml:space="preserve"> </t>
        </is>
      </c>
      <c r="C8" s="6" t="n">
        <v>7</v>
      </c>
      <c r="D8" s="4" t="inlineStr">
        <is>
          <t xml:space="preserve"> </t>
        </is>
      </c>
      <c r="E8" s="4" t="inlineStr">
        <is>
          <t xml:space="preserve"> </t>
        </is>
      </c>
    </row>
    <row r="9">
      <c r="A9" s="4" t="inlineStr">
        <is>
          <t>Allowance for credit losses at acquisition</t>
        </is>
      </c>
      <c r="B9" s="5" t="n">
        <v>26700000</v>
      </c>
      <c r="C9" s="5" t="n">
        <v>26725000</v>
      </c>
      <c r="D9" s="4" t="inlineStr">
        <is>
          <t xml:space="preserve"> </t>
        </is>
      </c>
      <c r="E9" s="4" t="inlineStr">
        <is>
          <t xml:space="preserve"> </t>
        </is>
      </c>
    </row>
    <row r="10">
      <c r="A10" s="4" t="inlineStr">
        <is>
          <t>Provision for credit losses</t>
        </is>
      </c>
      <c r="B10" s="4" t="inlineStr">
        <is>
          <t xml:space="preserve"> </t>
        </is>
      </c>
      <c r="C10" s="6" t="n">
        <v>110619000</v>
      </c>
      <c r="D10" s="5" t="n">
        <v>58887000</v>
      </c>
      <c r="E10" s="5" t="n">
        <v>144799000</v>
      </c>
    </row>
    <row r="11">
      <c r="A11" s="4" t="inlineStr">
        <is>
          <t>Accrued interest receivable on loans</t>
        </is>
      </c>
      <c r="B11" s="4" t="inlineStr">
        <is>
          <t xml:space="preserve"> </t>
        </is>
      </c>
      <c r="C11" s="5" t="n">
        <v>171600000</v>
      </c>
      <c r="D11" s="6" t="n">
        <v>169800000</v>
      </c>
      <c r="E11" s="4" t="inlineStr">
        <is>
          <t xml:space="preserve"> </t>
        </is>
      </c>
    </row>
    <row r="12">
      <c r="A12" s="4" t="inlineStr">
        <is>
          <t>Loan placed on nonaccrual when past due, number of days</t>
        </is>
      </c>
      <c r="B12" s="4" t="inlineStr">
        <is>
          <t xml:space="preserve"> </t>
        </is>
      </c>
      <c r="C12" s="4" t="inlineStr">
        <is>
          <t>90 days</t>
        </is>
      </c>
      <c r="D12" s="4" t="inlineStr">
        <is>
          <t xml:space="preserve"> </t>
        </is>
      </c>
      <c r="E12" s="4" t="inlineStr">
        <is>
          <t xml:space="preserve"> </t>
        </is>
      </c>
    </row>
    <row r="13">
      <c r="A13" s="4" t="inlineStr">
        <is>
          <t>Financing receivable, modified, subsequent default</t>
        </is>
      </c>
      <c r="B13" s="4" t="inlineStr">
        <is>
          <t xml:space="preserve"> </t>
        </is>
      </c>
      <c r="C13" s="5" t="n">
        <v>8800000</v>
      </c>
      <c r="D13" s="5" t="n">
        <v>0</v>
      </c>
      <c r="E13" s="4" t="inlineStr">
        <is>
          <t xml:space="preserve"> </t>
        </is>
      </c>
    </row>
    <row r="14">
      <c r="A14" s="4" t="inlineStr">
        <is>
          <t>Unfunded commitments on TDRs</t>
        </is>
      </c>
      <c r="B14" s="4" t="inlineStr">
        <is>
          <t xml:space="preserve"> </t>
        </is>
      </c>
      <c r="C14" s="6" t="n">
        <v>0</v>
      </c>
      <c r="D14" s="4" t="inlineStr">
        <is>
          <t xml:space="preserve"> </t>
        </is>
      </c>
      <c r="E14" s="4" t="inlineStr">
        <is>
          <t xml:space="preserve"> </t>
        </is>
      </c>
    </row>
    <row r="15">
      <c r="A15" s="4" t="inlineStr">
        <is>
          <t>CapStar Financial Holdings, Inc.</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 at acquisition</t>
        </is>
      </c>
      <c r="B17" s="5" t="n">
        <v>26700000</v>
      </c>
      <c r="C17" s="4" t="inlineStr">
        <is>
          <t xml:space="preserve"> </t>
        </is>
      </c>
      <c r="D17" s="4" t="inlineStr">
        <is>
          <t xml:space="preserve"> </t>
        </is>
      </c>
      <c r="E17" s="4" t="inlineStr">
        <is>
          <t xml:space="preserve"> </t>
        </is>
      </c>
    </row>
    <row r="18">
      <c r="A18" s="4" t="inlineStr">
        <is>
          <t>Provision for credit losses</t>
        </is>
      </c>
      <c r="B18" s="4" t="inlineStr">
        <is>
          <t xml:space="preserve"> </t>
        </is>
      </c>
      <c r="C18" s="5" t="n">
        <v>15300000</v>
      </c>
      <c r="D18" s="4" t="inlineStr">
        <is>
          <t xml:space="preserve"> </t>
        </is>
      </c>
      <c r="E18" s="4" t="inlineStr">
        <is>
          <t xml:space="preserve"> </t>
        </is>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Percentage of risk-based capital</t>
        </is>
      </c>
      <c r="B21" s="4" t="inlineStr">
        <is>
          <t xml:space="preserve"> </t>
        </is>
      </c>
      <c r="C21" s="10" t="n">
        <v>2.37</v>
      </c>
      <c r="D21" s="4" t="inlineStr">
        <is>
          <t xml:space="preserve"> </t>
        </is>
      </c>
      <c r="E21" s="4" t="inlineStr">
        <is>
          <t xml:space="preserve"> </t>
        </is>
      </c>
    </row>
    <row r="22">
      <c r="A22" s="4" t="inlineStr">
        <is>
          <t>Regulatory guideline limit</t>
        </is>
      </c>
      <c r="B22" s="4" t="inlineStr">
        <is>
          <t xml:space="preserve"> </t>
        </is>
      </c>
      <c r="C22" s="10" t="n">
        <v>3</v>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Aggregate amount of loans to related parties</t>
        </is>
      </c>
      <c r="B25" s="4" t="inlineStr">
        <is>
          <t xml:space="preserve"> </t>
        </is>
      </c>
      <c r="C25" s="10" t="n">
        <v>0.05</v>
      </c>
      <c r="D25" s="10" t="n">
        <v>0.05</v>
      </c>
      <c r="E25"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Schedule of Composition of Loans and Impact of Adop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Total loans, net of unearned income</t>
        </is>
      </c>
      <c r="B4" s="5" t="n">
        <v>36285887</v>
      </c>
      <c r="C4" s="5" t="n">
        <v>32991927</v>
      </c>
      <c r="D4" s="4" t="inlineStr">
        <is>
          <t xml:space="preserve"> </t>
        </is>
      </c>
      <c r="E4" s="4" t="inlineStr">
        <is>
          <t xml:space="preserve"> </t>
        </is>
      </c>
    </row>
    <row r="5">
      <c r="A5" s="4" t="inlineStr">
        <is>
          <t>Allowance for credit losses on loans</t>
        </is>
      </c>
      <c r="B5" s="6" t="n">
        <v>-392522</v>
      </c>
      <c r="C5" s="6" t="n">
        <v>-307610</v>
      </c>
      <c r="D5" s="5" t="n">
        <v>-303671</v>
      </c>
      <c r="E5" s="5" t="n">
        <v>-107341</v>
      </c>
    </row>
    <row r="6">
      <c r="A6" s="4" t="inlineStr">
        <is>
          <t>Net loans</t>
        </is>
      </c>
      <c r="B6" s="6" t="n">
        <v>35893365</v>
      </c>
      <c r="C6" s="6" t="n">
        <v>32684317</v>
      </c>
      <c r="D6" s="4" t="inlineStr">
        <is>
          <t xml:space="preserve"> </t>
        </is>
      </c>
      <c r="E6" s="4" t="inlineStr">
        <is>
          <t xml:space="preserve"> </t>
        </is>
      </c>
    </row>
    <row r="7">
      <c r="A7" s="4" t="inlineStr">
        <is>
          <t>Taxable</t>
        </is>
      </c>
      <c r="B7" s="6" t="n">
        <v>2139437</v>
      </c>
      <c r="C7" s="6" t="n">
        <v>1815390</v>
      </c>
      <c r="D7" s="6" t="n">
        <v>1177816</v>
      </c>
      <c r="E7" s="4" t="inlineStr">
        <is>
          <t xml:space="preserve"> </t>
        </is>
      </c>
    </row>
    <row r="8">
      <c r="A8" s="4" t="inlineStr">
        <is>
          <t>Portfolio Segment Reclassification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Total loans, net of unearned income</t>
        </is>
      </c>
      <c r="B10" s="6" t="n">
        <v>0</v>
      </c>
      <c r="C10" s="6" t="n">
        <v>0</v>
      </c>
      <c r="D10" s="4" t="inlineStr">
        <is>
          <t xml:space="preserve"> </t>
        </is>
      </c>
      <c r="E10" s="4" t="inlineStr">
        <is>
          <t xml:space="preserve"> </t>
        </is>
      </c>
    </row>
    <row r="11">
      <c r="A11" s="4" t="inlineStr">
        <is>
          <t>Net loans</t>
        </is>
      </c>
      <c r="B11" s="6" t="n">
        <v>0</v>
      </c>
      <c r="C11" s="6" t="n">
        <v>0</v>
      </c>
      <c r="D11" s="4" t="inlineStr">
        <is>
          <t xml:space="preserve"> </t>
        </is>
      </c>
      <c r="E11" s="4" t="inlineStr">
        <is>
          <t xml:space="preserve"> </t>
        </is>
      </c>
    </row>
    <row r="12">
      <c r="A12" s="4" t="inlineStr">
        <is>
          <t>Portfolio Segment After Reclassification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Total loans, net of unearned income</t>
        </is>
      </c>
      <c r="B14" s="6" t="n">
        <v>36285887</v>
      </c>
      <c r="C14" s="6" t="n">
        <v>32991927</v>
      </c>
      <c r="D14" s="4" t="inlineStr">
        <is>
          <t xml:space="preserve"> </t>
        </is>
      </c>
      <c r="E14" s="4" t="inlineStr">
        <is>
          <t xml:space="preserve"> </t>
        </is>
      </c>
    </row>
    <row r="15">
      <c r="A15" s="4" t="inlineStr">
        <is>
          <t>Allowance for credit losses on loans</t>
        </is>
      </c>
      <c r="B15" s="6" t="n">
        <v>-392522</v>
      </c>
      <c r="C15" s="6" t="n">
        <v>-307610</v>
      </c>
      <c r="D15" s="4" t="inlineStr">
        <is>
          <t xml:space="preserve"> </t>
        </is>
      </c>
      <c r="E15" s="4" t="inlineStr">
        <is>
          <t xml:space="preserve"> </t>
        </is>
      </c>
    </row>
    <row r="16">
      <c r="A16" s="4" t="inlineStr">
        <is>
          <t>Net loans</t>
        </is>
      </c>
      <c r="B16" s="6" t="n">
        <v>35893365</v>
      </c>
      <c r="C16" s="6" t="n">
        <v>32684317</v>
      </c>
      <c r="D16" s="4" t="inlineStr">
        <is>
          <t xml:space="preserve"> </t>
        </is>
      </c>
      <c r="E16" s="4" t="inlineStr">
        <is>
          <t xml:space="preserve"> </t>
        </is>
      </c>
    </row>
    <row r="17">
      <c r="A17" s="4" t="inlineStr">
        <is>
          <t>Taxable</t>
        </is>
      </c>
      <c r="B17" s="6" t="n">
        <v>163300</v>
      </c>
      <c r="C17" s="6" t="n">
        <v>93700</v>
      </c>
      <c r="D17" s="4" t="inlineStr">
        <is>
          <t xml:space="preserve"> </t>
        </is>
      </c>
      <c r="E17" s="4" t="inlineStr">
        <is>
          <t xml:space="preserve"> </t>
        </is>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Total loans, net of unearned income</t>
        </is>
      </c>
      <c r="B20" s="6" t="n">
        <v>10288560</v>
      </c>
      <c r="C20" s="6" t="n">
        <v>9512230</v>
      </c>
      <c r="D20" s="4" t="inlineStr">
        <is>
          <t xml:space="preserve"> </t>
        </is>
      </c>
      <c r="E20" s="4" t="inlineStr">
        <is>
          <t xml:space="preserve"> </t>
        </is>
      </c>
    </row>
    <row r="21">
      <c r="A21" s="4" t="inlineStr">
        <is>
          <t>Allowance for credit losses on loans</t>
        </is>
      </c>
      <c r="B21" s="6" t="n">
        <v>-148722</v>
      </c>
      <c r="C21" s="6" t="n">
        <v>-118333</v>
      </c>
      <c r="D21" s="6" t="n">
        <v>-120612</v>
      </c>
      <c r="E21" s="6" t="n">
        <v>-27232</v>
      </c>
    </row>
    <row r="22">
      <c r="A22" s="4" t="inlineStr">
        <is>
          <t>Commercial | Portfolio Segment Reclassification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Total loans, net of unearned income</t>
        </is>
      </c>
      <c r="B24" s="6" t="n">
        <v>-232301</v>
      </c>
      <c r="C24" s="6" t="n">
        <v>-232764</v>
      </c>
      <c r="D24" s="4" t="inlineStr">
        <is>
          <t xml:space="preserve"> </t>
        </is>
      </c>
      <c r="E24" s="4" t="inlineStr">
        <is>
          <t xml:space="preserve"> </t>
        </is>
      </c>
    </row>
    <row r="25">
      <c r="A25" s="4" t="inlineStr">
        <is>
          <t>Commercial | Portfolio Segment After Reclassifications</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Total loans, net of unearned income</t>
        </is>
      </c>
      <c r="B27" s="6" t="n">
        <v>10056259</v>
      </c>
      <c r="C27" s="6" t="n">
        <v>9279466</v>
      </c>
      <c r="D27" s="4" t="inlineStr">
        <is>
          <t xml:space="preserve"> </t>
        </is>
      </c>
      <c r="E27" s="4" t="inlineStr">
        <is>
          <t xml:space="preserve"> </t>
        </is>
      </c>
    </row>
    <row r="28">
      <c r="A28" s="4" t="inlineStr">
        <is>
          <t>Commercial real estate</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Total loans, net of unearned income</t>
        </is>
      </c>
      <c r="B30" s="6" t="n">
        <v>16307486</v>
      </c>
      <c r="C30" s="6" t="n">
        <v>14140629</v>
      </c>
      <c r="D30" s="4" t="inlineStr">
        <is>
          <t xml:space="preserve"> </t>
        </is>
      </c>
      <c r="E30" s="4" t="inlineStr">
        <is>
          <t xml:space="preserve"> </t>
        </is>
      </c>
    </row>
    <row r="31">
      <c r="A31" s="4" t="inlineStr">
        <is>
          <t>Allowance for credit losses on loans</t>
        </is>
      </c>
      <c r="B31" s="6" t="n">
        <v>-200309</v>
      </c>
      <c r="C31" s="6" t="n">
        <v>-155099</v>
      </c>
      <c r="D31" s="6" t="n">
        <v>-138244</v>
      </c>
      <c r="E31" s="6" t="n">
        <v>-64004</v>
      </c>
    </row>
    <row r="32">
      <c r="A32" s="4" t="inlineStr">
        <is>
          <t>Commercial real estate | Portfolio Segment Reclassifications</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Total loans, net of unearned income</t>
        </is>
      </c>
      <c r="B34" s="6" t="n">
        <v>-174438</v>
      </c>
      <c r="C34" s="6" t="n">
        <v>-169058</v>
      </c>
      <c r="D34" s="4" t="inlineStr">
        <is>
          <t xml:space="preserve"> </t>
        </is>
      </c>
      <c r="E34" s="4" t="inlineStr">
        <is>
          <t xml:space="preserve"> </t>
        </is>
      </c>
    </row>
    <row r="35">
      <c r="A35" s="4" t="inlineStr">
        <is>
          <t>Commercial real estate | Portfolio Segment After Reclassifications</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Total loans, net of unearned income</t>
        </is>
      </c>
      <c r="B37" s="6" t="n">
        <v>16133048</v>
      </c>
      <c r="C37" s="6" t="n">
        <v>13971571</v>
      </c>
      <c r="D37" s="4" t="inlineStr">
        <is>
          <t xml:space="preserve"> </t>
        </is>
      </c>
      <c r="E37" s="4" t="inlineStr">
        <is>
          <t xml:space="preserve"> </t>
        </is>
      </c>
    </row>
    <row r="38">
      <c r="A38" s="4" t="inlineStr">
        <is>
          <t>BBCC</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 on loans</t>
        </is>
      </c>
      <c r="B40" s="6" t="n">
        <v>-2813</v>
      </c>
      <c r="C40" s="6" t="n">
        <v>-2887</v>
      </c>
      <c r="D40" s="6" t="n">
        <v>-2431</v>
      </c>
      <c r="E40" s="6" t="n">
        <v>-2458</v>
      </c>
    </row>
    <row r="41">
      <c r="A41" s="4" t="inlineStr">
        <is>
          <t>BBCC | Portfolio Segment Reclassifications</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Total loans, net of unearned income</t>
        </is>
      </c>
      <c r="B43" s="6" t="n">
        <v>406739</v>
      </c>
      <c r="C43" s="6" t="n">
        <v>401822</v>
      </c>
      <c r="D43" s="4" t="inlineStr">
        <is>
          <t xml:space="preserve"> </t>
        </is>
      </c>
      <c r="E43" s="4" t="inlineStr">
        <is>
          <t xml:space="preserve"> </t>
        </is>
      </c>
    </row>
    <row r="44">
      <c r="A44" s="4" t="inlineStr">
        <is>
          <t>BBCC | Portfolio Segment After Reclassifications</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Total loans, net of unearned income</t>
        </is>
      </c>
      <c r="B46" s="6" t="n">
        <v>406739</v>
      </c>
      <c r="C46" s="6" t="n">
        <v>401822</v>
      </c>
      <c r="D46" s="4" t="inlineStr">
        <is>
          <t xml:space="preserve"> </t>
        </is>
      </c>
      <c r="E46" s="4" t="inlineStr">
        <is>
          <t xml:space="preserve"> </t>
        </is>
      </c>
    </row>
    <row r="47">
      <c r="A47" s="4" t="inlineStr">
        <is>
          <t>Residential real estate</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Total loans, net of unearned income</t>
        </is>
      </c>
      <c r="B49" s="6" t="n">
        <v>6797586</v>
      </c>
      <c r="C49" s="6" t="n">
        <v>6699443</v>
      </c>
      <c r="D49" s="4" t="inlineStr">
        <is>
          <t xml:space="preserve"> </t>
        </is>
      </c>
      <c r="E49" s="4" t="inlineStr">
        <is>
          <t xml:space="preserve"> </t>
        </is>
      </c>
    </row>
    <row r="50">
      <c r="A50" s="4" t="inlineStr">
        <is>
          <t>Allowance for credit losses on loans</t>
        </is>
      </c>
      <c r="B50" s="6" t="n">
        <v>-22922</v>
      </c>
      <c r="C50" s="6" t="n">
        <v>-20837</v>
      </c>
      <c r="D50" s="6" t="n">
        <v>-21916</v>
      </c>
      <c r="E50" s="6" t="n">
        <v>-9347</v>
      </c>
    </row>
    <row r="51">
      <c r="A51" s="4" t="inlineStr">
        <is>
          <t>Residential real estate | Portfolio Segment Reclassifications</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row>
    <row r="53">
      <c r="A53" s="4" t="inlineStr">
        <is>
          <t>Total loans, net of unearned income</t>
        </is>
      </c>
      <c r="B53" s="6" t="n">
        <v>0</v>
      </c>
      <c r="C53" s="6" t="n">
        <v>0</v>
      </c>
      <c r="D53" s="4" t="inlineStr">
        <is>
          <t xml:space="preserve"> </t>
        </is>
      </c>
      <c r="E53" s="4" t="inlineStr">
        <is>
          <t xml:space="preserve"> </t>
        </is>
      </c>
    </row>
    <row r="54">
      <c r="A54" s="4" t="inlineStr">
        <is>
          <t>Residential real estate | Portfolio Segment After Reclassifications</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row>
    <row r="56">
      <c r="A56" s="4" t="inlineStr">
        <is>
          <t>Total loans, net of unearned income</t>
        </is>
      </c>
      <c r="B56" s="6" t="n">
        <v>6797586</v>
      </c>
      <c r="C56" s="6" t="n">
        <v>6699443</v>
      </c>
      <c r="D56" s="4" t="inlineStr">
        <is>
          <t xml:space="preserve"> </t>
        </is>
      </c>
      <c r="E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row>
    <row r="59">
      <c r="A59" s="4" t="inlineStr">
        <is>
          <t>Total loans, net of unearned income</t>
        </is>
      </c>
      <c r="B59" s="6" t="n">
        <v>2892255</v>
      </c>
      <c r="C59" s="6" t="n">
        <v>2639625</v>
      </c>
      <c r="D59" s="4" t="inlineStr">
        <is>
          <t xml:space="preserve"> </t>
        </is>
      </c>
      <c r="E59" s="4" t="inlineStr">
        <is>
          <t xml:space="preserve"> </t>
        </is>
      </c>
    </row>
    <row r="60">
      <c r="A60" s="4" t="inlineStr">
        <is>
          <t>Consumer | Portfolio Segment Reclassifications</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row>
    <row r="62">
      <c r="A62" s="4" t="inlineStr">
        <is>
          <t>Total loans, net of unearned income</t>
        </is>
      </c>
      <c r="B62" s="6" t="n">
        <v>-2892255</v>
      </c>
      <c r="C62" s="6" t="n">
        <v>-2639625</v>
      </c>
      <c r="D62" s="4" t="inlineStr">
        <is>
          <t xml:space="preserve"> </t>
        </is>
      </c>
      <c r="E62" s="4" t="inlineStr">
        <is>
          <t xml:space="preserve"> </t>
        </is>
      </c>
    </row>
    <row r="63">
      <c r="A63" s="4" t="inlineStr">
        <is>
          <t>Indirect</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row>
    <row r="65">
      <c r="A65" s="4" t="inlineStr">
        <is>
          <t>Total loans, net of unearned income</t>
        </is>
      </c>
      <c r="B65" s="6" t="n">
        <v>1096778</v>
      </c>
      <c r="C65" s="6" t="n">
        <v>1050982</v>
      </c>
      <c r="D65" s="4" t="inlineStr">
        <is>
          <t xml:space="preserve"> </t>
        </is>
      </c>
      <c r="E65" s="4" t="inlineStr">
        <is>
          <t xml:space="preserve"> </t>
        </is>
      </c>
    </row>
    <row r="66">
      <c r="A66" s="4" t="inlineStr">
        <is>
          <t>Allowance for credit losses on loans</t>
        </is>
      </c>
      <c r="B66" s="6" t="n">
        <v>-8434</v>
      </c>
      <c r="C66" s="6" t="n">
        <v>-1236</v>
      </c>
      <c r="D66" s="6" t="n">
        <v>-1532</v>
      </c>
      <c r="E66" s="6" t="n">
        <v>-1743</v>
      </c>
    </row>
    <row r="67">
      <c r="A67" s="4" t="inlineStr">
        <is>
          <t>Indirect | Portfolio Segment Reclassifications</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row>
    <row r="69">
      <c r="A69" s="4" t="inlineStr">
        <is>
          <t>Total loans, net of unearned income</t>
        </is>
      </c>
      <c r="B69" s="6" t="n">
        <v>1096778</v>
      </c>
      <c r="C69" s="6" t="n">
        <v>1050982</v>
      </c>
      <c r="D69" s="4" t="inlineStr">
        <is>
          <t xml:space="preserve"> </t>
        </is>
      </c>
      <c r="E69" s="4" t="inlineStr">
        <is>
          <t xml:space="preserve"> </t>
        </is>
      </c>
    </row>
    <row r="70">
      <c r="A70" s="4" t="inlineStr">
        <is>
          <t>Indirect | Portfolio Segment After Reclassifications</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c r="E71" s="4" t="inlineStr">
        <is>
          <t xml:space="preserve"> </t>
        </is>
      </c>
    </row>
    <row r="72">
      <c r="A72" s="4" t="inlineStr">
        <is>
          <t>Total loans, net of unearned income</t>
        </is>
      </c>
      <c r="B72" s="6" t="n">
        <v>1096778</v>
      </c>
      <c r="C72" s="6" t="n">
        <v>1050982</v>
      </c>
      <c r="D72" s="4" t="inlineStr">
        <is>
          <t xml:space="preserve"> </t>
        </is>
      </c>
      <c r="E72" s="4" t="inlineStr">
        <is>
          <t xml:space="preserve"> </t>
        </is>
      </c>
    </row>
    <row r="73">
      <c r="A73" s="4" t="inlineStr">
        <is>
          <t>Direct</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row>
    <row r="75">
      <c r="A75" s="4" t="inlineStr">
        <is>
          <t>Total loans, net of unearned income</t>
        </is>
      </c>
      <c r="B75" s="6" t="n">
        <v>514144</v>
      </c>
      <c r="C75" s="6" t="n">
        <v>523172</v>
      </c>
      <c r="D75" s="4" t="inlineStr">
        <is>
          <t xml:space="preserve"> </t>
        </is>
      </c>
      <c r="E75" s="4" t="inlineStr">
        <is>
          <t xml:space="preserve"> </t>
        </is>
      </c>
    </row>
    <row r="76">
      <c r="A76" s="4" t="inlineStr">
        <is>
          <t>Allowance for credit losses on loans</t>
        </is>
      </c>
      <c r="B76" s="6" t="n">
        <v>-2304</v>
      </c>
      <c r="C76" s="6" t="n">
        <v>-3169</v>
      </c>
      <c r="D76" s="6" t="n">
        <v>-12116</v>
      </c>
      <c r="E76" s="6" t="n">
        <v>-528</v>
      </c>
    </row>
    <row r="77">
      <c r="A77" s="4" t="inlineStr">
        <is>
          <t>Direct | Portfolio Segment Reclassifications</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c r="E78" s="4" t="inlineStr">
        <is>
          <t xml:space="preserve"> </t>
        </is>
      </c>
    </row>
    <row r="79">
      <c r="A79" s="4" t="inlineStr">
        <is>
          <t>Total loans, net of unearned income</t>
        </is>
      </c>
      <c r="B79" s="6" t="n">
        <v>514144</v>
      </c>
      <c r="C79" s="6" t="n">
        <v>523172</v>
      </c>
      <c r="D79" s="4" t="inlineStr">
        <is>
          <t xml:space="preserve"> </t>
        </is>
      </c>
      <c r="E79" s="4" t="inlineStr">
        <is>
          <t xml:space="preserve"> </t>
        </is>
      </c>
    </row>
    <row r="80">
      <c r="A80" s="4" t="inlineStr">
        <is>
          <t>Direct | Portfolio Segment After Reclassifications</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c r="E81" s="4" t="inlineStr">
        <is>
          <t xml:space="preserve"> </t>
        </is>
      </c>
    </row>
    <row r="82">
      <c r="A82" s="4" t="inlineStr">
        <is>
          <t>Total loans, net of unearned income</t>
        </is>
      </c>
      <c r="B82" s="6" t="n">
        <v>514144</v>
      </c>
      <c r="C82" s="6" t="n">
        <v>523172</v>
      </c>
      <c r="D82" s="4" t="inlineStr">
        <is>
          <t xml:space="preserve"> </t>
        </is>
      </c>
      <c r="E82" s="4" t="inlineStr">
        <is>
          <t xml:space="preserve"> </t>
        </is>
      </c>
    </row>
    <row r="83">
      <c r="A83" s="4" t="inlineStr">
        <is>
          <t>Home equity</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E84" s="4" t="inlineStr">
        <is>
          <t xml:space="preserve"> </t>
        </is>
      </c>
    </row>
    <row r="85">
      <c r="A85" s="4" t="inlineStr">
        <is>
          <t>Total loans, net of unearned income</t>
        </is>
      </c>
      <c r="B85" s="6" t="n">
        <v>1281333</v>
      </c>
      <c r="C85" s="6" t="n">
        <v>1065471</v>
      </c>
      <c r="D85" s="4" t="inlineStr">
        <is>
          <t xml:space="preserve"> </t>
        </is>
      </c>
      <c r="E85" s="4" t="inlineStr">
        <is>
          <t xml:space="preserve"> </t>
        </is>
      </c>
    </row>
    <row r="86">
      <c r="A86" s="4" t="inlineStr">
        <is>
          <t>Allowance for credit losses on loans</t>
        </is>
      </c>
      <c r="B86" s="6" t="n">
        <v>-7018</v>
      </c>
      <c r="C86" s="6" t="n">
        <v>-6049</v>
      </c>
      <c r="D86" s="5" t="n">
        <v>-6820</v>
      </c>
      <c r="E86" s="5" t="n">
        <v>-2029</v>
      </c>
    </row>
    <row r="87">
      <c r="A87" s="4" t="inlineStr">
        <is>
          <t>Home equity | Portfolio Segment Reclassifications</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c r="E88" s="4" t="inlineStr">
        <is>
          <t xml:space="preserve"> </t>
        </is>
      </c>
    </row>
    <row r="89">
      <c r="A89" s="4" t="inlineStr">
        <is>
          <t>Total loans, net of unearned income</t>
        </is>
      </c>
      <c r="B89" s="6" t="n">
        <v>1281333</v>
      </c>
      <c r="C89" s="6" t="n">
        <v>1065471</v>
      </c>
      <c r="D89" s="4" t="inlineStr">
        <is>
          <t xml:space="preserve"> </t>
        </is>
      </c>
      <c r="E89" s="4" t="inlineStr">
        <is>
          <t xml:space="preserve"> </t>
        </is>
      </c>
    </row>
    <row r="90">
      <c r="A90" s="4" t="inlineStr">
        <is>
          <t>Home equity | Portfolio Segment After Reclassifications</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c r="E91" s="4" t="inlineStr">
        <is>
          <t xml:space="preserve"> </t>
        </is>
      </c>
    </row>
    <row r="92">
      <c r="A92" s="4" t="inlineStr">
        <is>
          <t>Total loans, net of unearned income</t>
        </is>
      </c>
      <c r="B92" s="6" t="n">
        <v>1281333</v>
      </c>
      <c r="C92" s="6" t="n">
        <v>1065471</v>
      </c>
      <c r="D92" s="4" t="inlineStr">
        <is>
          <t xml:space="preserve"> </t>
        </is>
      </c>
      <c r="E92" s="4" t="inlineStr">
        <is>
          <t xml:space="preserve"> </t>
        </is>
      </c>
    </row>
    <row r="93">
      <c r="A93" s="4" t="inlineStr">
        <is>
          <t>Direct Finance Leases</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c r="E94" s="4" t="inlineStr">
        <is>
          <t xml:space="preserve"> </t>
        </is>
      </c>
    </row>
    <row r="95">
      <c r="A95" s="4" t="inlineStr">
        <is>
          <t>Total loans, net of unearned income</t>
        </is>
      </c>
      <c r="B95" s="5" t="n">
        <v>120600</v>
      </c>
      <c r="C95" s="5" t="n">
        <v>169700</v>
      </c>
      <c r="D95" s="4" t="inlineStr">
        <is>
          <t xml:space="preserve"> </t>
        </is>
      </c>
      <c r="E9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ctivity in Allowance for Loan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307610</v>
      </c>
      <c r="C4" s="5" t="n">
        <v>303671</v>
      </c>
      <c r="D4" s="5" t="n">
        <v>107341</v>
      </c>
    </row>
    <row r="5">
      <c r="A5" s="4" t="inlineStr">
        <is>
          <t>Charge-offs</t>
        </is>
      </c>
      <c r="B5" s="6" t="n">
        <v>-71304</v>
      </c>
      <c r="C5" s="6" t="n">
        <v>-68463</v>
      </c>
      <c r="D5" s="6" t="n">
        <v>-27281</v>
      </c>
    </row>
    <row r="6">
      <c r="A6" s="4" t="inlineStr">
        <is>
          <t>Recoveries</t>
        </is>
      </c>
      <c r="B6" s="6" t="n">
        <v>9300</v>
      </c>
      <c r="C6" s="6" t="n">
        <v>12553</v>
      </c>
      <c r="D6" s="6" t="n">
        <v>11182</v>
      </c>
    </row>
    <row r="7">
      <c r="A7" s="4" t="inlineStr">
        <is>
          <t>Provision (Release) for Loan Losses</t>
        </is>
      </c>
      <c r="B7" s="6" t="n">
        <v>120191</v>
      </c>
      <c r="C7" s="6" t="n">
        <v>59849</v>
      </c>
      <c r="D7" s="6" t="n">
        <v>123340</v>
      </c>
    </row>
    <row r="8">
      <c r="A8" s="4" t="inlineStr">
        <is>
          <t>Balance at End of Period</t>
        </is>
      </c>
      <c r="B8" s="6" t="n">
        <v>392522</v>
      </c>
      <c r="C8" s="6" t="n">
        <v>307610</v>
      </c>
      <c r="D8" s="6" t="n">
        <v>303671</v>
      </c>
    </row>
    <row r="9">
      <c r="A9" s="4" t="inlineStr">
        <is>
          <t>Allowance Established for Acquired PCD Loans</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Allowance Established for Acquired PCD Loans</t>
        </is>
      </c>
      <c r="B11" s="6" t="n">
        <v>26725</v>
      </c>
      <c r="C11" s="6" t="n">
        <v>0</v>
      </c>
      <c r="D11" s="6" t="n">
        <v>89089</v>
      </c>
    </row>
    <row r="12">
      <c r="A12" s="4" t="inlineStr">
        <is>
          <t>Commercial</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Balance at Beginning of Period</t>
        </is>
      </c>
      <c r="B14" s="6" t="n">
        <v>118333</v>
      </c>
      <c r="C14" s="6" t="n">
        <v>120612</v>
      </c>
      <c r="D14" s="6" t="n">
        <v>27232</v>
      </c>
    </row>
    <row r="15">
      <c r="A15" s="4" t="inlineStr">
        <is>
          <t>Charge-offs</t>
        </is>
      </c>
      <c r="B15" s="6" t="n">
        <v>-36172</v>
      </c>
      <c r="C15" s="6" t="n">
        <v>-41451</v>
      </c>
      <c r="D15" s="6" t="n">
        <v>-6885</v>
      </c>
    </row>
    <row r="16">
      <c r="A16" s="4" t="inlineStr">
        <is>
          <t>Recoveries</t>
        </is>
      </c>
      <c r="B16" s="6" t="n">
        <v>1623</v>
      </c>
      <c r="C16" s="6" t="n">
        <v>4172</v>
      </c>
      <c r="D16" s="6" t="n">
        <v>4610</v>
      </c>
    </row>
    <row r="17">
      <c r="A17" s="4" t="inlineStr">
        <is>
          <t>Provision (Release) for Loan Losses</t>
        </is>
      </c>
      <c r="B17" s="6" t="n">
        <v>47100</v>
      </c>
      <c r="C17" s="6" t="n">
        <v>35000</v>
      </c>
      <c r="D17" s="6" t="n">
        <v>56875</v>
      </c>
    </row>
    <row r="18">
      <c r="A18" s="4" t="inlineStr">
        <is>
          <t>Balance at End of Period</t>
        </is>
      </c>
      <c r="B18" s="6" t="n">
        <v>148722</v>
      </c>
      <c r="C18" s="6" t="n">
        <v>118333</v>
      </c>
      <c r="D18" s="6" t="n">
        <v>120612</v>
      </c>
    </row>
    <row r="19">
      <c r="A19" s="4" t="inlineStr">
        <is>
          <t>Commercial | Allowance Established for Acquired PCD Loans</t>
        </is>
      </c>
      <c r="B19" s="4" t="inlineStr">
        <is>
          <t xml:space="preserve"> </t>
        </is>
      </c>
      <c r="C19" s="4" t="inlineStr">
        <is>
          <t xml:space="preserve"> </t>
        </is>
      </c>
      <c r="D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row>
    <row r="21">
      <c r="A21" s="4" t="inlineStr">
        <is>
          <t>Allowance Established for Acquired PCD Loans</t>
        </is>
      </c>
      <c r="B21" s="6" t="n">
        <v>17838</v>
      </c>
      <c r="C21" s="6" t="n">
        <v>0</v>
      </c>
      <c r="D21" s="6" t="n">
        <v>38780</v>
      </c>
    </row>
    <row r="22">
      <c r="A22" s="4" t="inlineStr">
        <is>
          <t>Commercial real estate</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Balance at Beginning of Period</t>
        </is>
      </c>
      <c r="B24" s="6" t="n">
        <v>155099</v>
      </c>
      <c r="C24" s="6" t="n">
        <v>138244</v>
      </c>
      <c r="D24" s="6" t="n">
        <v>64004</v>
      </c>
    </row>
    <row r="25">
      <c r="A25" s="4" t="inlineStr">
        <is>
          <t>Charge-offs</t>
        </is>
      </c>
      <c r="B25" s="6" t="n">
        <v>-18565</v>
      </c>
      <c r="C25" s="6" t="n">
        <v>-11198</v>
      </c>
      <c r="D25" s="6" t="n">
        <v>-6519</v>
      </c>
    </row>
    <row r="26">
      <c r="A26" s="4" t="inlineStr">
        <is>
          <t>Recoveries</t>
        </is>
      </c>
      <c r="B26" s="6" t="n">
        <v>2713</v>
      </c>
      <c r="C26" s="6" t="n">
        <v>2417</v>
      </c>
      <c r="D26" s="6" t="n">
        <v>1095</v>
      </c>
    </row>
    <row r="27">
      <c r="A27" s="4" t="inlineStr">
        <is>
          <t>Provision (Release) for Loan Losses</t>
        </is>
      </c>
      <c r="B27" s="6" t="n">
        <v>53021</v>
      </c>
      <c r="C27" s="6" t="n">
        <v>25636</v>
      </c>
      <c r="D27" s="6" t="n">
        <v>30245</v>
      </c>
    </row>
    <row r="28">
      <c r="A28" s="4" t="inlineStr">
        <is>
          <t>Balance at End of Period</t>
        </is>
      </c>
      <c r="B28" s="6" t="n">
        <v>200309</v>
      </c>
      <c r="C28" s="6" t="n">
        <v>155099</v>
      </c>
      <c r="D28" s="6" t="n">
        <v>138244</v>
      </c>
    </row>
    <row r="29">
      <c r="A29" s="4" t="inlineStr">
        <is>
          <t>Commercial real estate | Allowance Established for Acquired PCD Loans</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Allowance Established for Acquired PCD Loans</t>
        </is>
      </c>
      <c r="B31" s="6" t="n">
        <v>8041</v>
      </c>
      <c r="C31" s="6" t="n">
        <v>0</v>
      </c>
      <c r="D31" s="6" t="n">
        <v>49419</v>
      </c>
    </row>
    <row r="32">
      <c r="A32" s="4" t="inlineStr">
        <is>
          <t>BBCC</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alance at Beginning of Period</t>
        </is>
      </c>
      <c r="B34" s="6" t="n">
        <v>2887</v>
      </c>
      <c r="C34" s="6" t="n">
        <v>2431</v>
      </c>
      <c r="D34" s="6" t="n">
        <v>2458</v>
      </c>
    </row>
    <row r="35">
      <c r="A35" s="4" t="inlineStr">
        <is>
          <t>Charge-offs</t>
        </is>
      </c>
      <c r="B35" s="6" t="n">
        <v>-1801</v>
      </c>
      <c r="C35" s="6" t="n">
        <v>-1650</v>
      </c>
      <c r="D35" s="6" t="n">
        <v>-85</v>
      </c>
    </row>
    <row r="36">
      <c r="A36" s="4" t="inlineStr">
        <is>
          <t>Recoveries</t>
        </is>
      </c>
      <c r="B36" s="6" t="n">
        <v>325</v>
      </c>
      <c r="C36" s="6" t="n">
        <v>275</v>
      </c>
      <c r="D36" s="6" t="n">
        <v>281</v>
      </c>
    </row>
    <row r="37">
      <c r="A37" s="4" t="inlineStr">
        <is>
          <t>Provision (Release) for Loan Losses</t>
        </is>
      </c>
      <c r="B37" s="6" t="n">
        <v>1402</v>
      </c>
      <c r="C37" s="6" t="n">
        <v>1831</v>
      </c>
      <c r="D37" s="6" t="n">
        <v>-223</v>
      </c>
    </row>
    <row r="38">
      <c r="A38" s="4" t="inlineStr">
        <is>
          <t>Balance at End of Period</t>
        </is>
      </c>
      <c r="B38" s="6" t="n">
        <v>2813</v>
      </c>
      <c r="C38" s="6" t="n">
        <v>2887</v>
      </c>
      <c r="D38" s="6" t="n">
        <v>2431</v>
      </c>
    </row>
    <row r="39">
      <c r="A39" s="4" t="inlineStr">
        <is>
          <t>BBCC | Allowance Established for Acquired PCD Loans</t>
        </is>
      </c>
      <c r="B39" s="4" t="inlineStr">
        <is>
          <t xml:space="preserve"> </t>
        </is>
      </c>
      <c r="C39" s="4" t="inlineStr">
        <is>
          <t xml:space="preserve"> </t>
        </is>
      </c>
      <c r="D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row>
    <row r="41">
      <c r="A41" s="4" t="inlineStr">
        <is>
          <t>Allowance Established for Acquired PCD Loans</t>
        </is>
      </c>
      <c r="B41" s="6" t="n">
        <v>0</v>
      </c>
      <c r="C41" s="6" t="n">
        <v>0</v>
      </c>
      <c r="D41" s="6" t="n">
        <v>0</v>
      </c>
    </row>
    <row r="42">
      <c r="A42" s="4" t="inlineStr">
        <is>
          <t>Residential real estate</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alance at Beginning of Period</t>
        </is>
      </c>
      <c r="B44" s="6" t="n">
        <v>20837</v>
      </c>
      <c r="C44" s="6" t="n">
        <v>21916</v>
      </c>
      <c r="D44" s="6" t="n">
        <v>9347</v>
      </c>
    </row>
    <row r="45">
      <c r="A45" s="4" t="inlineStr">
        <is>
          <t>Charge-offs</t>
        </is>
      </c>
      <c r="B45" s="6" t="n">
        <v>-14</v>
      </c>
      <c r="C45" s="6" t="n">
        <v>-256</v>
      </c>
      <c r="D45" s="6" t="n">
        <v>-344</v>
      </c>
    </row>
    <row r="46">
      <c r="A46" s="4" t="inlineStr">
        <is>
          <t>Recoveries</t>
        </is>
      </c>
      <c r="B46" s="6" t="n">
        <v>883</v>
      </c>
      <c r="C46" s="6" t="n">
        <v>1268</v>
      </c>
      <c r="D46" s="6" t="n">
        <v>760</v>
      </c>
    </row>
    <row r="47">
      <c r="A47" s="4" t="inlineStr">
        <is>
          <t>Provision (Release) for Loan Losses</t>
        </is>
      </c>
      <c r="B47" s="6" t="n">
        <v>1082</v>
      </c>
      <c r="C47" s="6" t="n">
        <v>-2091</v>
      </c>
      <c r="D47" s="6" t="n">
        <v>12017</v>
      </c>
    </row>
    <row r="48">
      <c r="A48" s="4" t="inlineStr">
        <is>
          <t>Balance at End of Period</t>
        </is>
      </c>
      <c r="B48" s="6" t="n">
        <v>22922</v>
      </c>
      <c r="C48" s="6" t="n">
        <v>20837</v>
      </c>
      <c r="D48" s="6" t="n">
        <v>21916</v>
      </c>
    </row>
    <row r="49">
      <c r="A49" s="4" t="inlineStr">
        <is>
          <t>Residential real estate | Allowance Established for Acquired PCD Loans</t>
        </is>
      </c>
      <c r="B49" s="4" t="inlineStr">
        <is>
          <t xml:space="preserve"> </t>
        </is>
      </c>
      <c r="C49" s="4" t="inlineStr">
        <is>
          <t xml:space="preserve"> </t>
        </is>
      </c>
      <c r="D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row>
    <row r="51">
      <c r="A51" s="4" t="inlineStr">
        <is>
          <t>Allowance Established for Acquired PCD Loans</t>
        </is>
      </c>
      <c r="B51" s="6" t="n">
        <v>134</v>
      </c>
      <c r="C51" s="6" t="n">
        <v>0</v>
      </c>
      <c r="D51" s="6" t="n">
        <v>136</v>
      </c>
    </row>
    <row r="52">
      <c r="A52" s="4" t="inlineStr">
        <is>
          <t>Indirect</t>
        </is>
      </c>
      <c r="B52" s="4" t="inlineStr">
        <is>
          <t xml:space="preserve"> </t>
        </is>
      </c>
      <c r="C52" s="4" t="inlineStr">
        <is>
          <t xml:space="preserve"> </t>
        </is>
      </c>
      <c r="D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row>
    <row r="54">
      <c r="A54" s="4" t="inlineStr">
        <is>
          <t>Balance at Beginning of Period</t>
        </is>
      </c>
      <c r="B54" s="6" t="n">
        <v>1236</v>
      </c>
      <c r="C54" s="6" t="n">
        <v>1532</v>
      </c>
      <c r="D54" s="6" t="n">
        <v>1743</v>
      </c>
    </row>
    <row r="55">
      <c r="A55" s="4" t="inlineStr">
        <is>
          <t>Charge-offs</t>
        </is>
      </c>
      <c r="B55" s="6" t="n">
        <v>-5610</v>
      </c>
      <c r="C55" s="6" t="n">
        <v>-2948</v>
      </c>
      <c r="D55" s="6" t="n">
        <v>-2525</v>
      </c>
    </row>
    <row r="56">
      <c r="A56" s="4" t="inlineStr">
        <is>
          <t>Recoveries</t>
        </is>
      </c>
      <c r="B56" s="6" t="n">
        <v>1274</v>
      </c>
      <c r="C56" s="6" t="n">
        <v>1559</v>
      </c>
      <c r="D56" s="6" t="n">
        <v>1263</v>
      </c>
    </row>
    <row r="57">
      <c r="A57" s="4" t="inlineStr">
        <is>
          <t>Provision (Release) for Loan Losses</t>
        </is>
      </c>
      <c r="B57" s="6" t="n">
        <v>11534</v>
      </c>
      <c r="C57" s="6" t="n">
        <v>1093</v>
      </c>
      <c r="D57" s="6" t="n">
        <v>1051</v>
      </c>
    </row>
    <row r="58">
      <c r="A58" s="4" t="inlineStr">
        <is>
          <t>Balance at End of Period</t>
        </is>
      </c>
      <c r="B58" s="6" t="n">
        <v>8434</v>
      </c>
      <c r="C58" s="6" t="n">
        <v>1236</v>
      </c>
      <c r="D58" s="6" t="n">
        <v>1532</v>
      </c>
    </row>
    <row r="59">
      <c r="A59" s="4" t="inlineStr">
        <is>
          <t>Indirect | Allowance Established for Acquired PCD Loans</t>
        </is>
      </c>
      <c r="B59" s="4" t="inlineStr">
        <is>
          <t xml:space="preserve"> </t>
        </is>
      </c>
      <c r="C59" s="4" t="inlineStr">
        <is>
          <t xml:space="preserve"> </t>
        </is>
      </c>
      <c r="D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row>
    <row r="61">
      <c r="A61" s="4" t="inlineStr">
        <is>
          <t>Allowance Established for Acquired PCD Loans</t>
        </is>
      </c>
      <c r="B61" s="6" t="n">
        <v>0</v>
      </c>
      <c r="C61" s="6" t="n">
        <v>0</v>
      </c>
      <c r="D61" s="6" t="n">
        <v>0</v>
      </c>
    </row>
    <row r="62">
      <c r="A62" s="4" t="inlineStr">
        <is>
          <t>Direct</t>
        </is>
      </c>
      <c r="B62" s="4" t="inlineStr">
        <is>
          <t xml:space="preserve"> </t>
        </is>
      </c>
      <c r="C62" s="4" t="inlineStr">
        <is>
          <t xml:space="preserve"> </t>
        </is>
      </c>
      <c r="D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row>
    <row r="64">
      <c r="A64" s="4" t="inlineStr">
        <is>
          <t>Balance at Beginning of Period</t>
        </is>
      </c>
      <c r="B64" s="6" t="n">
        <v>3169</v>
      </c>
      <c r="C64" s="6" t="n">
        <v>12116</v>
      </c>
      <c r="D64" s="6" t="n">
        <v>528</v>
      </c>
    </row>
    <row r="65">
      <c r="A65" s="4" t="inlineStr">
        <is>
          <t>Charge-offs</t>
        </is>
      </c>
      <c r="B65" s="6" t="n">
        <v>-8672</v>
      </c>
      <c r="C65" s="6" t="n">
        <v>-10517</v>
      </c>
      <c r="D65" s="6" t="n">
        <v>-10799</v>
      </c>
    </row>
    <row r="66">
      <c r="A66" s="4" t="inlineStr">
        <is>
          <t>Recoveries</t>
        </is>
      </c>
      <c r="B66" s="6" t="n">
        <v>2152</v>
      </c>
      <c r="C66" s="6" t="n">
        <v>2331</v>
      </c>
      <c r="D66" s="6" t="n">
        <v>2557</v>
      </c>
    </row>
    <row r="67">
      <c r="A67" s="4" t="inlineStr">
        <is>
          <t>Provision (Release) for Loan Losses</t>
        </is>
      </c>
      <c r="B67" s="6" t="n">
        <v>5596</v>
      </c>
      <c r="C67" s="6" t="n">
        <v>-761</v>
      </c>
      <c r="D67" s="6" t="n">
        <v>19799</v>
      </c>
    </row>
    <row r="68">
      <c r="A68" s="4" t="inlineStr">
        <is>
          <t>Balance at End of Period</t>
        </is>
      </c>
      <c r="B68" s="6" t="n">
        <v>2304</v>
      </c>
      <c r="C68" s="6" t="n">
        <v>3169</v>
      </c>
      <c r="D68" s="6" t="n">
        <v>12116</v>
      </c>
    </row>
    <row r="69">
      <c r="A69" s="4" t="inlineStr">
        <is>
          <t>Direct | Allowance Established for Acquired PCD Loans</t>
        </is>
      </c>
      <c r="B69" s="4" t="inlineStr">
        <is>
          <t xml:space="preserve"> </t>
        </is>
      </c>
      <c r="C69" s="4" t="inlineStr">
        <is>
          <t xml:space="preserve"> </t>
        </is>
      </c>
      <c r="D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row>
    <row r="71">
      <c r="A71" s="4" t="inlineStr">
        <is>
          <t>Allowance Established for Acquired PCD Loans</t>
        </is>
      </c>
      <c r="B71" s="6" t="n">
        <v>59</v>
      </c>
      <c r="C71" s="6" t="n">
        <v>0</v>
      </c>
      <c r="D71" s="6" t="n">
        <v>31</v>
      </c>
    </row>
    <row r="72">
      <c r="A72" s="4" t="inlineStr">
        <is>
          <t>Home equity</t>
        </is>
      </c>
      <c r="B72" s="4" t="inlineStr">
        <is>
          <t xml:space="preserve"> </t>
        </is>
      </c>
      <c r="C72" s="4" t="inlineStr">
        <is>
          <t xml:space="preserve"> </t>
        </is>
      </c>
      <c r="D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row>
    <row r="74">
      <c r="A74" s="4" t="inlineStr">
        <is>
          <t>Balance at Beginning of Period</t>
        </is>
      </c>
      <c r="B74" s="6" t="n">
        <v>6049</v>
      </c>
      <c r="C74" s="6" t="n">
        <v>6820</v>
      </c>
      <c r="D74" s="6" t="n">
        <v>2029</v>
      </c>
    </row>
    <row r="75">
      <c r="A75" s="4" t="inlineStr">
        <is>
          <t>Charge-offs</t>
        </is>
      </c>
      <c r="B75" s="6" t="n">
        <v>-470</v>
      </c>
      <c r="C75" s="6" t="n">
        <v>-443</v>
      </c>
      <c r="D75" s="6" t="n">
        <v>-124</v>
      </c>
    </row>
    <row r="76">
      <c r="A76" s="4" t="inlineStr">
        <is>
          <t>Recoveries</t>
        </is>
      </c>
      <c r="B76" s="6" t="n">
        <v>330</v>
      </c>
      <c r="C76" s="6" t="n">
        <v>531</v>
      </c>
      <c r="D76" s="6" t="n">
        <v>616</v>
      </c>
    </row>
    <row r="77">
      <c r="A77" s="4" t="inlineStr">
        <is>
          <t>Provision (Release) for Loan Losses</t>
        </is>
      </c>
      <c r="B77" s="6" t="n">
        <v>456</v>
      </c>
      <c r="C77" s="6" t="n">
        <v>-859</v>
      </c>
      <c r="D77" s="6" t="n">
        <v>3576</v>
      </c>
    </row>
    <row r="78">
      <c r="A78" s="4" t="inlineStr">
        <is>
          <t>Balance at End of Period</t>
        </is>
      </c>
      <c r="B78" s="6" t="n">
        <v>7018</v>
      </c>
      <c r="C78" s="6" t="n">
        <v>6049</v>
      </c>
      <c r="D78" s="6" t="n">
        <v>6820</v>
      </c>
    </row>
    <row r="79">
      <c r="A79" s="4" t="inlineStr">
        <is>
          <t>Home equity | Allowance Established for Acquired PCD Loans</t>
        </is>
      </c>
      <c r="B79" s="4" t="inlineStr">
        <is>
          <t xml:space="preserve"> </t>
        </is>
      </c>
      <c r="C79" s="4" t="inlineStr">
        <is>
          <t xml:space="preserve"> </t>
        </is>
      </c>
      <c r="D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row>
    <row r="81">
      <c r="A81" s="4" t="inlineStr">
        <is>
          <t>Allowance Established for Acquired PCD Loans</t>
        </is>
      </c>
      <c r="B81" s="5" t="n">
        <v>653</v>
      </c>
      <c r="C81" s="5" t="n">
        <v>0</v>
      </c>
      <c r="D81" s="5" t="n">
        <v>7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llowance for Credit Losses on Unfunded Loan Commitments (Details) - Unfunded Loan Commitment - USD ($) $ in Thousands</t>
        </is>
      </c>
      <c r="B1" s="2" t="inlineStr">
        <is>
          <t>12 Months Ended</t>
        </is>
      </c>
    </row>
    <row r="2">
      <c r="B2" s="2" t="inlineStr">
        <is>
          <t>Dec. 31, 2024</t>
        </is>
      </c>
      <c r="C2" s="2" t="inlineStr">
        <is>
          <t>Dec. 31, 2023</t>
        </is>
      </c>
      <c r="D2" s="2" t="inlineStr">
        <is>
          <t>Dec. 31, 2022</t>
        </is>
      </c>
    </row>
    <row r="3">
      <c r="A3" s="3" t="inlineStr">
        <is>
          <t>Off-Balance Sheet, Credit Loss, Liability [Roll Forward]</t>
        </is>
      </c>
      <c r="B3" s="4" t="inlineStr">
        <is>
          <t xml:space="preserve"> </t>
        </is>
      </c>
      <c r="C3" s="4" t="inlineStr">
        <is>
          <t xml:space="preserve"> </t>
        </is>
      </c>
      <c r="D3" s="4" t="inlineStr">
        <is>
          <t xml:space="preserve"> </t>
        </is>
      </c>
    </row>
    <row r="4">
      <c r="A4" s="4" t="inlineStr">
        <is>
          <t>Balance at beginning of period</t>
        </is>
      </c>
      <c r="B4" s="5" t="n">
        <v>31226</v>
      </c>
      <c r="C4" s="5" t="n">
        <v>32188</v>
      </c>
      <c r="D4" s="5" t="n">
        <v>10879</v>
      </c>
    </row>
    <row r="5">
      <c r="A5" s="4" t="inlineStr">
        <is>
          <t>Provision (release) for credit losses on unfunded loan commitments</t>
        </is>
      </c>
      <c r="B5" s="6" t="n">
        <v>-11335</v>
      </c>
      <c r="C5" s="6" t="n">
        <v>-962</v>
      </c>
      <c r="D5" s="6" t="n">
        <v>10296</v>
      </c>
    </row>
    <row r="6">
      <c r="A6" s="4" t="inlineStr">
        <is>
          <t>Balance at end of period</t>
        </is>
      </c>
      <c r="B6" s="6" t="n">
        <v>21654</v>
      </c>
      <c r="C6" s="6" t="n">
        <v>31226</v>
      </c>
      <c r="D6" s="6" t="n">
        <v>32188</v>
      </c>
    </row>
    <row r="7">
      <c r="A7" s="4" t="inlineStr">
        <is>
          <t>Adjusted Balance</t>
        </is>
      </c>
      <c r="B7" s="4" t="inlineStr">
        <is>
          <t xml:space="preserve"> </t>
        </is>
      </c>
      <c r="C7" s="4" t="inlineStr">
        <is>
          <t xml:space="preserve"> </t>
        </is>
      </c>
      <c r="D7" s="4" t="inlineStr">
        <is>
          <t xml:space="preserve"> </t>
        </is>
      </c>
    </row>
    <row r="8">
      <c r="A8" s="3" t="inlineStr">
        <is>
          <t>Off-Balance Sheet, Credit Loss, Liability [Roll Forward]</t>
        </is>
      </c>
      <c r="B8" s="4" t="inlineStr">
        <is>
          <t xml:space="preserve"> </t>
        </is>
      </c>
      <c r="C8" s="4" t="inlineStr">
        <is>
          <t xml:space="preserve"> </t>
        </is>
      </c>
      <c r="D8" s="4" t="inlineStr">
        <is>
          <t xml:space="preserve"> </t>
        </is>
      </c>
    </row>
    <row r="9">
      <c r="A9" s="4" t="inlineStr">
        <is>
          <t>Provision for credit losses on unfunded loan commitments acquired during the period</t>
        </is>
      </c>
      <c r="B9" s="5" t="n">
        <v>1763</v>
      </c>
      <c r="C9" s="5" t="n">
        <v>0</v>
      </c>
      <c r="D9" s="5" t="n">
        <v>110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Risk Rating and Payment Performance (Details) - USD ($) $ in Thousands</t>
        </is>
      </c>
      <c r="B1" s="2" t="inlineStr">
        <is>
          <t>12 Months Ended</t>
        </is>
      </c>
    </row>
    <row r="2">
      <c r="B2" s="2" t="inlineStr">
        <is>
          <t>Dec. 31, 2024</t>
        </is>
      </c>
      <c r="C2" s="2" t="inlineStr">
        <is>
          <t>Dec. 31, 2023</t>
        </is>
      </c>
      <c r="D2" s="2" t="inlineStr">
        <is>
          <t>Dec. 31, 2022</t>
        </is>
      </c>
    </row>
    <row r="3">
      <c r="A3" s="3" t="inlineStr">
        <is>
          <t>Risk Category Of Loans [Line Items]</t>
        </is>
      </c>
      <c r="B3" s="4" t="inlineStr">
        <is>
          <t xml:space="preserve"> </t>
        </is>
      </c>
      <c r="C3" s="4" t="inlineStr">
        <is>
          <t xml:space="preserve"> </t>
        </is>
      </c>
      <c r="D3" s="4" t="inlineStr">
        <is>
          <t xml:space="preserve"> </t>
        </is>
      </c>
    </row>
    <row r="4">
      <c r="A4" s="4" t="inlineStr">
        <is>
          <t>Total loans</t>
        </is>
      </c>
      <c r="B4" s="5" t="n">
        <v>36285887</v>
      </c>
      <c r="C4" s="5" t="n">
        <v>32991927</v>
      </c>
      <c r="D4" s="4" t="inlineStr">
        <is>
          <t xml:space="preserve"> </t>
        </is>
      </c>
    </row>
    <row r="5">
      <c r="A5" s="3" t="inlineStr">
        <is>
          <t>Writeoff, by Origination Year</t>
        </is>
      </c>
      <c r="B5" s="4" t="inlineStr">
        <is>
          <t xml:space="preserve"> </t>
        </is>
      </c>
      <c r="C5" s="4" t="inlineStr">
        <is>
          <t xml:space="preserve"> </t>
        </is>
      </c>
      <c r="D5" s="4" t="inlineStr">
        <is>
          <t xml:space="preserve"> </t>
        </is>
      </c>
    </row>
    <row r="6">
      <c r="A6" s="4" t="inlineStr">
        <is>
          <t>Current fiscal year</t>
        </is>
      </c>
      <c r="B6" s="6" t="n">
        <v>3667</v>
      </c>
      <c r="C6" s="6" t="n">
        <v>1114</v>
      </c>
      <c r="D6" s="4" t="inlineStr">
        <is>
          <t xml:space="preserve"> </t>
        </is>
      </c>
    </row>
    <row r="7">
      <c r="A7" s="4" t="inlineStr">
        <is>
          <t>Fiscal year before current fiscal year</t>
        </is>
      </c>
      <c r="B7" s="6" t="n">
        <v>17871</v>
      </c>
      <c r="C7" s="6" t="n">
        <v>10423</v>
      </c>
      <c r="D7" s="4" t="inlineStr">
        <is>
          <t xml:space="preserve"> </t>
        </is>
      </c>
    </row>
    <row r="8">
      <c r="A8" s="4" t="inlineStr">
        <is>
          <t>Two years before current fiscal year</t>
        </is>
      </c>
      <c r="B8" s="6" t="n">
        <v>15857</v>
      </c>
      <c r="C8" s="6" t="n">
        <v>30346</v>
      </c>
      <c r="D8" s="4" t="inlineStr">
        <is>
          <t xml:space="preserve"> </t>
        </is>
      </c>
    </row>
    <row r="9">
      <c r="A9" s="4" t="inlineStr">
        <is>
          <t>Three years before current fiscal year</t>
        </is>
      </c>
      <c r="B9" s="6" t="n">
        <v>11184</v>
      </c>
      <c r="C9" s="6" t="n">
        <v>3274</v>
      </c>
      <c r="D9" s="4" t="inlineStr">
        <is>
          <t xml:space="preserve"> </t>
        </is>
      </c>
    </row>
    <row r="10">
      <c r="A10" s="4" t="inlineStr">
        <is>
          <t>Four years before current fiscal year</t>
        </is>
      </c>
      <c r="B10" s="6" t="n">
        <v>5052</v>
      </c>
      <c r="C10" s="6" t="n">
        <v>8604</v>
      </c>
      <c r="D10" s="4" t="inlineStr">
        <is>
          <t xml:space="preserve"> </t>
        </is>
      </c>
    </row>
    <row r="11">
      <c r="A11" s="4" t="inlineStr">
        <is>
          <t>Prior</t>
        </is>
      </c>
      <c r="B11" s="6" t="n">
        <v>14405</v>
      </c>
      <c r="C11" s="6" t="n">
        <v>10411</v>
      </c>
      <c r="D11" s="4" t="inlineStr">
        <is>
          <t xml:space="preserve"> </t>
        </is>
      </c>
    </row>
    <row r="12">
      <c r="A12" s="4" t="inlineStr">
        <is>
          <t>Revolving</t>
        </is>
      </c>
      <c r="B12" s="6" t="n">
        <v>3268</v>
      </c>
      <c r="C12" s="6" t="n">
        <v>4291</v>
      </c>
      <c r="D12" s="4" t="inlineStr">
        <is>
          <t xml:space="preserve"> </t>
        </is>
      </c>
    </row>
    <row r="13">
      <c r="A13" s="4" t="inlineStr">
        <is>
          <t>Total</t>
        </is>
      </c>
      <c r="B13" s="6" t="n">
        <v>71304</v>
      </c>
      <c r="C13" s="6" t="n">
        <v>68463</v>
      </c>
      <c r="D13" s="5" t="n">
        <v>27281</v>
      </c>
    </row>
    <row r="14">
      <c r="A14" s="4" t="inlineStr">
        <is>
          <t>Portfolio Segment After Reclassifications</t>
        </is>
      </c>
      <c r="B14" s="4" t="inlineStr">
        <is>
          <t xml:space="preserve"> </t>
        </is>
      </c>
      <c r="C14" s="4" t="inlineStr">
        <is>
          <t xml:space="preserve"> </t>
        </is>
      </c>
      <c r="D14" s="4" t="inlineStr">
        <is>
          <t xml:space="preserve"> </t>
        </is>
      </c>
    </row>
    <row r="15">
      <c r="A15" s="3" t="inlineStr">
        <is>
          <t>Risk Category Of Loans [Line Items]</t>
        </is>
      </c>
      <c r="B15" s="4" t="inlineStr">
        <is>
          <t xml:space="preserve"> </t>
        </is>
      </c>
      <c r="C15" s="4" t="inlineStr">
        <is>
          <t xml:space="preserve"> </t>
        </is>
      </c>
      <c r="D15" s="4" t="inlineStr">
        <is>
          <t xml:space="preserve"> </t>
        </is>
      </c>
    </row>
    <row r="16">
      <c r="A16" s="4" t="inlineStr">
        <is>
          <t>Total loans</t>
        </is>
      </c>
      <c r="B16" s="6" t="n">
        <v>36285887</v>
      </c>
      <c r="C16" s="6" t="n">
        <v>32991927</v>
      </c>
      <c r="D16" s="4" t="inlineStr">
        <is>
          <t xml:space="preserve"> </t>
        </is>
      </c>
    </row>
    <row r="17">
      <c r="A17" s="4" t="inlineStr">
        <is>
          <t>Commercial</t>
        </is>
      </c>
      <c r="B17" s="4" t="inlineStr">
        <is>
          <t xml:space="preserve"> </t>
        </is>
      </c>
      <c r="C17" s="4" t="inlineStr">
        <is>
          <t xml:space="preserve"> </t>
        </is>
      </c>
      <c r="D17" s="4" t="inlineStr">
        <is>
          <t xml:space="preserve"> </t>
        </is>
      </c>
    </row>
    <row r="18">
      <c r="A18" s="3" t="inlineStr">
        <is>
          <t>Risk Category Of Loans [Line Items]</t>
        </is>
      </c>
      <c r="B18" s="4" t="inlineStr">
        <is>
          <t xml:space="preserve"> </t>
        </is>
      </c>
      <c r="C18" s="4" t="inlineStr">
        <is>
          <t xml:space="preserve"> </t>
        </is>
      </c>
      <c r="D18" s="4" t="inlineStr">
        <is>
          <t xml:space="preserve"> </t>
        </is>
      </c>
    </row>
    <row r="19">
      <c r="A19" s="4" t="inlineStr">
        <is>
          <t>Total loans</t>
        </is>
      </c>
      <c r="B19" s="6" t="n">
        <v>10288560</v>
      </c>
      <c r="C19" s="6" t="n">
        <v>9512230</v>
      </c>
      <c r="D19" s="4" t="inlineStr">
        <is>
          <t xml:space="preserve"> </t>
        </is>
      </c>
    </row>
    <row r="20">
      <c r="A20" s="3" t="inlineStr">
        <is>
          <t>Writeoff, by Origination Year</t>
        </is>
      </c>
      <c r="B20" s="4" t="inlineStr">
        <is>
          <t xml:space="preserve"> </t>
        </is>
      </c>
      <c r="C20" s="4" t="inlineStr">
        <is>
          <t xml:space="preserve"> </t>
        </is>
      </c>
      <c r="D20" s="4" t="inlineStr">
        <is>
          <t xml:space="preserve"> </t>
        </is>
      </c>
    </row>
    <row r="21">
      <c r="A21" s="4" t="inlineStr">
        <is>
          <t>Total</t>
        </is>
      </c>
      <c r="B21" s="6" t="n">
        <v>36172</v>
      </c>
      <c r="C21" s="6" t="n">
        <v>41451</v>
      </c>
      <c r="D21" s="6" t="n">
        <v>6885</v>
      </c>
    </row>
    <row r="22">
      <c r="A22" s="4" t="inlineStr">
        <is>
          <t>Commercial | Portfolio Segment After Reclassifications</t>
        </is>
      </c>
      <c r="B22" s="4" t="inlineStr">
        <is>
          <t xml:space="preserve"> </t>
        </is>
      </c>
      <c r="C22" s="4" t="inlineStr">
        <is>
          <t xml:space="preserve"> </t>
        </is>
      </c>
      <c r="D22" s="4" t="inlineStr">
        <is>
          <t xml:space="preserve"> </t>
        </is>
      </c>
    </row>
    <row r="23">
      <c r="A23" s="3" t="inlineStr">
        <is>
          <t>Risk Category Of Loans [Line Items]</t>
        </is>
      </c>
      <c r="B23" s="4" t="inlineStr">
        <is>
          <t xml:space="preserve"> </t>
        </is>
      </c>
      <c r="C23" s="4" t="inlineStr">
        <is>
          <t xml:space="preserve"> </t>
        </is>
      </c>
      <c r="D23" s="4" t="inlineStr">
        <is>
          <t xml:space="preserve"> </t>
        </is>
      </c>
    </row>
    <row r="24">
      <c r="A24" s="4" t="inlineStr">
        <is>
          <t>Originated in current fiscal year</t>
        </is>
      </c>
      <c r="B24" s="6" t="n">
        <v>1931760</v>
      </c>
      <c r="C24" s="6" t="n">
        <v>1873630</v>
      </c>
      <c r="D24" s="4" t="inlineStr">
        <is>
          <t xml:space="preserve"> </t>
        </is>
      </c>
    </row>
    <row r="25">
      <c r="A25" s="4" t="inlineStr">
        <is>
          <t>Originated one year before current year</t>
        </is>
      </c>
      <c r="B25" s="6" t="n">
        <v>1440650</v>
      </c>
      <c r="C25" s="6" t="n">
        <v>1719159</v>
      </c>
      <c r="D25" s="4" t="inlineStr">
        <is>
          <t xml:space="preserve"> </t>
        </is>
      </c>
    </row>
    <row r="26">
      <c r="A26" s="4" t="inlineStr">
        <is>
          <t>Originated two years before current year</t>
        </is>
      </c>
      <c r="B26" s="6" t="n">
        <v>1286788</v>
      </c>
      <c r="C26" s="6" t="n">
        <v>1039832</v>
      </c>
      <c r="D26" s="4" t="inlineStr">
        <is>
          <t xml:space="preserve"> </t>
        </is>
      </c>
    </row>
    <row r="27">
      <c r="A27" s="4" t="inlineStr">
        <is>
          <t>Originated three years before current year</t>
        </is>
      </c>
      <c r="B27" s="6" t="n">
        <v>777990</v>
      </c>
      <c r="C27" s="6" t="n">
        <v>600282</v>
      </c>
      <c r="D27" s="4" t="inlineStr">
        <is>
          <t xml:space="preserve"> </t>
        </is>
      </c>
    </row>
    <row r="28">
      <c r="A28" s="4" t="inlineStr">
        <is>
          <t>Originated four years before current year</t>
        </is>
      </c>
      <c r="B28" s="6" t="n">
        <v>497232</v>
      </c>
      <c r="C28" s="6" t="n">
        <v>489693</v>
      </c>
      <c r="D28" s="4" t="inlineStr">
        <is>
          <t xml:space="preserve"> </t>
        </is>
      </c>
    </row>
    <row r="29">
      <c r="A29" s="4" t="inlineStr">
        <is>
          <t>Originated more than five years before current fiscal year</t>
        </is>
      </c>
      <c r="B29" s="6" t="n">
        <v>673411</v>
      </c>
      <c r="C29" s="6" t="n">
        <v>583939</v>
      </c>
      <c r="D29" s="4" t="inlineStr">
        <is>
          <t xml:space="preserve"> </t>
        </is>
      </c>
    </row>
    <row r="30">
      <c r="A30" s="4" t="inlineStr">
        <is>
          <t>Revolving</t>
        </is>
      </c>
      <c r="B30" s="6" t="n">
        <v>2752900</v>
      </c>
      <c r="C30" s="6" t="n">
        <v>2214453</v>
      </c>
      <c r="D30" s="4" t="inlineStr">
        <is>
          <t xml:space="preserve"> </t>
        </is>
      </c>
    </row>
    <row r="31">
      <c r="A31" s="4" t="inlineStr">
        <is>
          <t>Revolving to Term</t>
        </is>
      </c>
      <c r="B31" s="6" t="n">
        <v>695528</v>
      </c>
      <c r="C31" s="6" t="n">
        <v>758478</v>
      </c>
      <c r="D31" s="4" t="inlineStr">
        <is>
          <t xml:space="preserve"> </t>
        </is>
      </c>
    </row>
    <row r="32">
      <c r="A32" s="4" t="inlineStr">
        <is>
          <t>Total loans</t>
        </is>
      </c>
      <c r="B32" s="6" t="n">
        <v>10056259</v>
      </c>
      <c r="C32" s="6" t="n">
        <v>9279466</v>
      </c>
      <c r="D32" s="4" t="inlineStr">
        <is>
          <t xml:space="preserve"> </t>
        </is>
      </c>
    </row>
    <row r="33">
      <c r="A33" s="3" t="inlineStr">
        <is>
          <t>Writeoff, by Origination Year</t>
        </is>
      </c>
      <c r="B33" s="4" t="inlineStr">
        <is>
          <t xml:space="preserve"> </t>
        </is>
      </c>
      <c r="C33" s="4" t="inlineStr">
        <is>
          <t xml:space="preserve"> </t>
        </is>
      </c>
      <c r="D33" s="4" t="inlineStr">
        <is>
          <t xml:space="preserve"> </t>
        </is>
      </c>
    </row>
    <row r="34">
      <c r="A34" s="4" t="inlineStr">
        <is>
          <t>Current fiscal year</t>
        </is>
      </c>
      <c r="B34" s="6" t="n">
        <v>2892</v>
      </c>
      <c r="C34" s="6" t="n">
        <v>0</v>
      </c>
      <c r="D34" s="4" t="inlineStr">
        <is>
          <t xml:space="preserve"> </t>
        </is>
      </c>
    </row>
    <row r="35">
      <c r="A35" s="4" t="inlineStr">
        <is>
          <t>Fiscal year before current fiscal year</t>
        </is>
      </c>
      <c r="B35" s="6" t="n">
        <v>13447</v>
      </c>
      <c r="C35" s="6" t="n">
        <v>6475</v>
      </c>
      <c r="D35" s="4" t="inlineStr">
        <is>
          <t xml:space="preserve"> </t>
        </is>
      </c>
    </row>
    <row r="36">
      <c r="A36" s="4" t="inlineStr">
        <is>
          <t>Two years before current fiscal year</t>
        </is>
      </c>
      <c r="B36" s="6" t="n">
        <v>11797</v>
      </c>
      <c r="C36" s="6" t="n">
        <v>24022</v>
      </c>
      <c r="D36" s="4" t="inlineStr">
        <is>
          <t xml:space="preserve"> </t>
        </is>
      </c>
    </row>
    <row r="37">
      <c r="A37" s="4" t="inlineStr">
        <is>
          <t>Three years before current fiscal year</t>
        </is>
      </c>
      <c r="B37" s="6" t="n">
        <v>2074</v>
      </c>
      <c r="C37" s="6" t="n">
        <v>120</v>
      </c>
      <c r="D37" s="4" t="inlineStr">
        <is>
          <t xml:space="preserve"> </t>
        </is>
      </c>
    </row>
    <row r="38">
      <c r="A38" s="4" t="inlineStr">
        <is>
          <t>Four years before current fiscal year</t>
        </is>
      </c>
      <c r="B38" s="6" t="n">
        <v>4061</v>
      </c>
      <c r="C38" s="6" t="n">
        <v>7245</v>
      </c>
      <c r="D38" s="4" t="inlineStr">
        <is>
          <t xml:space="preserve"> </t>
        </is>
      </c>
    </row>
    <row r="39">
      <c r="A39" s="4" t="inlineStr">
        <is>
          <t>Prior</t>
        </is>
      </c>
      <c r="B39" s="6" t="n">
        <v>923</v>
      </c>
      <c r="C39" s="6" t="n">
        <v>2880</v>
      </c>
      <c r="D39" s="4" t="inlineStr">
        <is>
          <t xml:space="preserve"> </t>
        </is>
      </c>
    </row>
    <row r="40">
      <c r="A40" s="4" t="inlineStr">
        <is>
          <t>Revolving</t>
        </is>
      </c>
      <c r="B40" s="6" t="n">
        <v>978</v>
      </c>
      <c r="C40" s="6" t="n">
        <v>709</v>
      </c>
      <c r="D40" s="4" t="inlineStr">
        <is>
          <t xml:space="preserve"> </t>
        </is>
      </c>
    </row>
    <row r="41">
      <c r="A41" s="4" t="inlineStr">
        <is>
          <t>Total</t>
        </is>
      </c>
      <c r="B41" s="6" t="n">
        <v>36172</v>
      </c>
      <c r="C41" s="6" t="n">
        <v>41451</v>
      </c>
      <c r="D41" s="4" t="inlineStr">
        <is>
          <t xml:space="preserve"> </t>
        </is>
      </c>
    </row>
    <row r="42">
      <c r="A42" s="4" t="inlineStr">
        <is>
          <t>Commercial real estate</t>
        </is>
      </c>
      <c r="B42" s="4" t="inlineStr">
        <is>
          <t xml:space="preserve"> </t>
        </is>
      </c>
      <c r="C42" s="4" t="inlineStr">
        <is>
          <t xml:space="preserve"> </t>
        </is>
      </c>
      <c r="D42" s="4" t="inlineStr">
        <is>
          <t xml:space="preserve"> </t>
        </is>
      </c>
    </row>
    <row r="43">
      <c r="A43" s="3" t="inlineStr">
        <is>
          <t>Risk Category Of Loans [Line Items]</t>
        </is>
      </c>
      <c r="B43" s="4" t="inlineStr">
        <is>
          <t xml:space="preserve"> </t>
        </is>
      </c>
      <c r="C43" s="4" t="inlineStr">
        <is>
          <t xml:space="preserve"> </t>
        </is>
      </c>
      <c r="D43" s="4" t="inlineStr">
        <is>
          <t xml:space="preserve"> </t>
        </is>
      </c>
    </row>
    <row r="44">
      <c r="A44" s="4" t="inlineStr">
        <is>
          <t>Total loans</t>
        </is>
      </c>
      <c r="B44" s="6" t="n">
        <v>16307486</v>
      </c>
      <c r="C44" s="6" t="n">
        <v>14140629</v>
      </c>
      <c r="D44" s="4" t="inlineStr">
        <is>
          <t xml:space="preserve"> </t>
        </is>
      </c>
    </row>
    <row r="45">
      <c r="A45" s="3" t="inlineStr">
        <is>
          <t>Writeoff, by Origination Year</t>
        </is>
      </c>
      <c r="B45" s="4" t="inlineStr">
        <is>
          <t xml:space="preserve"> </t>
        </is>
      </c>
      <c r="C45" s="4" t="inlineStr">
        <is>
          <t xml:space="preserve"> </t>
        </is>
      </c>
      <c r="D45" s="4" t="inlineStr">
        <is>
          <t xml:space="preserve"> </t>
        </is>
      </c>
    </row>
    <row r="46">
      <c r="A46" s="4" t="inlineStr">
        <is>
          <t>Total</t>
        </is>
      </c>
      <c r="B46" s="6" t="n">
        <v>18565</v>
      </c>
      <c r="C46" s="6" t="n">
        <v>11198</v>
      </c>
      <c r="D46" s="6" t="n">
        <v>6519</v>
      </c>
    </row>
    <row r="47">
      <c r="A47" s="4" t="inlineStr">
        <is>
          <t>Commercial real estate | Portfolio Segment After Reclassifications</t>
        </is>
      </c>
      <c r="B47" s="4" t="inlineStr">
        <is>
          <t xml:space="preserve"> </t>
        </is>
      </c>
      <c r="C47" s="4" t="inlineStr">
        <is>
          <t xml:space="preserve"> </t>
        </is>
      </c>
      <c r="D47" s="4" t="inlineStr">
        <is>
          <t xml:space="preserve"> </t>
        </is>
      </c>
    </row>
    <row r="48">
      <c r="A48" s="3" t="inlineStr">
        <is>
          <t>Risk Category Of Loans [Line Items]</t>
        </is>
      </c>
      <c r="B48" s="4" t="inlineStr">
        <is>
          <t xml:space="preserve"> </t>
        </is>
      </c>
      <c r="C48" s="4" t="inlineStr">
        <is>
          <t xml:space="preserve"> </t>
        </is>
      </c>
      <c r="D48" s="4" t="inlineStr">
        <is>
          <t xml:space="preserve"> </t>
        </is>
      </c>
    </row>
    <row r="49">
      <c r="A49" s="4" t="inlineStr">
        <is>
          <t>Originated in current fiscal year</t>
        </is>
      </c>
      <c r="B49" s="6" t="n">
        <v>2326885</v>
      </c>
      <c r="C49" s="6" t="n">
        <v>2279487</v>
      </c>
      <c r="D49" s="4" t="inlineStr">
        <is>
          <t xml:space="preserve"> </t>
        </is>
      </c>
    </row>
    <row r="50">
      <c r="A50" s="4" t="inlineStr">
        <is>
          <t>Originated one year before current year</t>
        </is>
      </c>
      <c r="B50" s="6" t="n">
        <v>2652462</v>
      </c>
      <c r="C50" s="6" t="n">
        <v>3664419</v>
      </c>
      <c r="D50" s="4" t="inlineStr">
        <is>
          <t xml:space="preserve"> </t>
        </is>
      </c>
    </row>
    <row r="51">
      <c r="A51" s="4" t="inlineStr">
        <is>
          <t>Originated two years before current year</t>
        </is>
      </c>
      <c r="B51" s="6" t="n">
        <v>4252908</v>
      </c>
      <c r="C51" s="6" t="n">
        <v>2695350</v>
      </c>
      <c r="D51" s="4" t="inlineStr">
        <is>
          <t xml:space="preserve"> </t>
        </is>
      </c>
    </row>
    <row r="52">
      <c r="A52" s="4" t="inlineStr">
        <is>
          <t>Originated three years before current year</t>
        </is>
      </c>
      <c r="B52" s="6" t="n">
        <v>2269851</v>
      </c>
      <c r="C52" s="6" t="n">
        <v>1636367</v>
      </c>
      <c r="D52" s="4" t="inlineStr">
        <is>
          <t xml:space="preserve"> </t>
        </is>
      </c>
    </row>
    <row r="53">
      <c r="A53" s="4" t="inlineStr">
        <is>
          <t>Originated four years before current year</t>
        </is>
      </c>
      <c r="B53" s="6" t="n">
        <v>1464609</v>
      </c>
      <c r="C53" s="6" t="n">
        <v>1163055</v>
      </c>
      <c r="D53" s="4" t="inlineStr">
        <is>
          <t xml:space="preserve"> </t>
        </is>
      </c>
    </row>
    <row r="54">
      <c r="A54" s="4" t="inlineStr">
        <is>
          <t>Originated more than five years before current fiscal year</t>
        </is>
      </c>
      <c r="B54" s="6" t="n">
        <v>1911188</v>
      </c>
      <c r="C54" s="6" t="n">
        <v>1350392</v>
      </c>
      <c r="D54" s="4" t="inlineStr">
        <is>
          <t xml:space="preserve"> </t>
        </is>
      </c>
    </row>
    <row r="55">
      <c r="A55" s="4" t="inlineStr">
        <is>
          <t>Revolving</t>
        </is>
      </c>
      <c r="B55" s="6" t="n">
        <v>123704</v>
      </c>
      <c r="C55" s="6" t="n">
        <v>107225</v>
      </c>
      <c r="D55" s="4" t="inlineStr">
        <is>
          <t xml:space="preserve"> </t>
        </is>
      </c>
    </row>
    <row r="56">
      <c r="A56" s="4" t="inlineStr">
        <is>
          <t>Revolving to Term</t>
        </is>
      </c>
      <c r="B56" s="6" t="n">
        <v>1131441</v>
      </c>
      <c r="C56" s="6" t="n">
        <v>1075276</v>
      </c>
      <c r="D56" s="4" t="inlineStr">
        <is>
          <t xml:space="preserve"> </t>
        </is>
      </c>
    </row>
    <row r="57">
      <c r="A57" s="4" t="inlineStr">
        <is>
          <t>Total loans</t>
        </is>
      </c>
      <c r="B57" s="6" t="n">
        <v>16133048</v>
      </c>
      <c r="C57" s="6" t="n">
        <v>13971571</v>
      </c>
      <c r="D57" s="4" t="inlineStr">
        <is>
          <t xml:space="preserve"> </t>
        </is>
      </c>
    </row>
    <row r="58">
      <c r="A58" s="3" t="inlineStr">
        <is>
          <t>Writeoff, by Origination Year</t>
        </is>
      </c>
      <c r="B58" s="4" t="inlineStr">
        <is>
          <t xml:space="preserve"> </t>
        </is>
      </c>
      <c r="C58" s="4" t="inlineStr">
        <is>
          <t xml:space="preserve"> </t>
        </is>
      </c>
      <c r="D58" s="4" t="inlineStr">
        <is>
          <t xml:space="preserve"> </t>
        </is>
      </c>
    </row>
    <row r="59">
      <c r="A59" s="4" t="inlineStr">
        <is>
          <t>Current fiscal year</t>
        </is>
      </c>
      <c r="B59" s="6" t="n">
        <v>70</v>
      </c>
      <c r="C59" s="6" t="n">
        <v>0</v>
      </c>
      <c r="D59" s="4" t="inlineStr">
        <is>
          <t xml:space="preserve"> </t>
        </is>
      </c>
    </row>
    <row r="60">
      <c r="A60" s="4" t="inlineStr">
        <is>
          <t>Fiscal year before current fiscal year</t>
        </is>
      </c>
      <c r="B60" s="6" t="n">
        <v>204</v>
      </c>
      <c r="C60" s="6" t="n">
        <v>54</v>
      </c>
      <c r="D60" s="4" t="inlineStr">
        <is>
          <t xml:space="preserve"> </t>
        </is>
      </c>
    </row>
    <row r="61">
      <c r="A61" s="4" t="inlineStr">
        <is>
          <t>Two years before current fiscal year</t>
        </is>
      </c>
      <c r="B61" s="6" t="n">
        <v>84</v>
      </c>
      <c r="C61" s="6" t="n">
        <v>2808</v>
      </c>
      <c r="D61" s="4" t="inlineStr">
        <is>
          <t xml:space="preserve"> </t>
        </is>
      </c>
    </row>
    <row r="62">
      <c r="A62" s="4" t="inlineStr">
        <is>
          <t>Three years before current fiscal year</t>
        </is>
      </c>
      <c r="B62" s="6" t="n">
        <v>6570</v>
      </c>
      <c r="C62" s="6" t="n">
        <v>2144</v>
      </c>
      <c r="D62" s="4" t="inlineStr">
        <is>
          <t xml:space="preserve"> </t>
        </is>
      </c>
    </row>
    <row r="63">
      <c r="A63" s="4" t="inlineStr">
        <is>
          <t>Four years before current fiscal year</t>
        </is>
      </c>
      <c r="B63" s="6" t="n">
        <v>2</v>
      </c>
      <c r="C63" s="6" t="n">
        <v>0</v>
      </c>
      <c r="D63" s="4" t="inlineStr">
        <is>
          <t xml:space="preserve"> </t>
        </is>
      </c>
    </row>
    <row r="64">
      <c r="A64" s="4" t="inlineStr">
        <is>
          <t>Prior</t>
        </is>
      </c>
      <c r="B64" s="6" t="n">
        <v>11635</v>
      </c>
      <c r="C64" s="6" t="n">
        <v>6192</v>
      </c>
      <c r="D64" s="4" t="inlineStr">
        <is>
          <t xml:space="preserve"> </t>
        </is>
      </c>
    </row>
    <row r="65">
      <c r="A65" s="4" t="inlineStr">
        <is>
          <t>Revolving</t>
        </is>
      </c>
      <c r="B65" s="6" t="n">
        <v>0</v>
      </c>
      <c r="C65" s="6" t="n">
        <v>0</v>
      </c>
      <c r="D65" s="4" t="inlineStr">
        <is>
          <t xml:space="preserve"> </t>
        </is>
      </c>
    </row>
    <row r="66">
      <c r="A66" s="4" t="inlineStr">
        <is>
          <t>Total</t>
        </is>
      </c>
      <c r="B66" s="6" t="n">
        <v>18565</v>
      </c>
      <c r="C66" s="6" t="n">
        <v>11198</v>
      </c>
      <c r="D66" s="4" t="inlineStr">
        <is>
          <t xml:space="preserve"> </t>
        </is>
      </c>
    </row>
    <row r="67">
      <c r="A67" s="4" t="inlineStr">
        <is>
          <t>BBCC</t>
        </is>
      </c>
      <c r="B67" s="4" t="inlineStr">
        <is>
          <t xml:space="preserve"> </t>
        </is>
      </c>
      <c r="C67" s="4" t="inlineStr">
        <is>
          <t xml:space="preserve"> </t>
        </is>
      </c>
      <c r="D67" s="4" t="inlineStr">
        <is>
          <t xml:space="preserve"> </t>
        </is>
      </c>
    </row>
    <row r="68">
      <c r="A68" s="3" t="inlineStr">
        <is>
          <t>Writeoff, by Origination Year</t>
        </is>
      </c>
      <c r="B68" s="4" t="inlineStr">
        <is>
          <t xml:space="preserve"> </t>
        </is>
      </c>
      <c r="C68" s="4" t="inlineStr">
        <is>
          <t xml:space="preserve"> </t>
        </is>
      </c>
      <c r="D68" s="4" t="inlineStr">
        <is>
          <t xml:space="preserve"> </t>
        </is>
      </c>
    </row>
    <row r="69">
      <c r="A69" s="4" t="inlineStr">
        <is>
          <t>Total</t>
        </is>
      </c>
      <c r="B69" s="6" t="n">
        <v>1801</v>
      </c>
      <c r="C69" s="6" t="n">
        <v>1650</v>
      </c>
      <c r="D69" s="6" t="n">
        <v>85</v>
      </c>
    </row>
    <row r="70">
      <c r="A70" s="4" t="inlineStr">
        <is>
          <t>BBCC | Portfolio Segment After Reclassifications</t>
        </is>
      </c>
      <c r="B70" s="4" t="inlineStr">
        <is>
          <t xml:space="preserve"> </t>
        </is>
      </c>
      <c r="C70" s="4" t="inlineStr">
        <is>
          <t xml:space="preserve"> </t>
        </is>
      </c>
      <c r="D70" s="4" t="inlineStr">
        <is>
          <t xml:space="preserve"> </t>
        </is>
      </c>
    </row>
    <row r="71">
      <c r="A71" s="3" t="inlineStr">
        <is>
          <t>Risk Category Of Loans [Line Items]</t>
        </is>
      </c>
      <c r="B71" s="4" t="inlineStr">
        <is>
          <t xml:space="preserve"> </t>
        </is>
      </c>
      <c r="C71" s="4" t="inlineStr">
        <is>
          <t xml:space="preserve"> </t>
        </is>
      </c>
      <c r="D71" s="4" t="inlineStr">
        <is>
          <t xml:space="preserve"> </t>
        </is>
      </c>
    </row>
    <row r="72">
      <c r="A72" s="4" t="inlineStr">
        <is>
          <t>Originated in current fiscal year</t>
        </is>
      </c>
      <c r="B72" s="6" t="n">
        <v>81807</v>
      </c>
      <c r="C72" s="6" t="n">
        <v>81840</v>
      </c>
      <c r="D72" s="4" t="inlineStr">
        <is>
          <t xml:space="preserve"> </t>
        </is>
      </c>
    </row>
    <row r="73">
      <c r="A73" s="4" t="inlineStr">
        <is>
          <t>Originated one year before current year</t>
        </is>
      </c>
      <c r="B73" s="6" t="n">
        <v>80974</v>
      </c>
      <c r="C73" s="6" t="n">
        <v>65503</v>
      </c>
      <c r="D73" s="4" t="inlineStr">
        <is>
          <t xml:space="preserve"> </t>
        </is>
      </c>
    </row>
    <row r="74">
      <c r="A74" s="4" t="inlineStr">
        <is>
          <t>Originated two years before current year</t>
        </is>
      </c>
      <c r="B74" s="6" t="n">
        <v>57703</v>
      </c>
      <c r="C74" s="6" t="n">
        <v>46152</v>
      </c>
      <c r="D74" s="4" t="inlineStr">
        <is>
          <t xml:space="preserve"> </t>
        </is>
      </c>
    </row>
    <row r="75">
      <c r="A75" s="4" t="inlineStr">
        <is>
          <t>Originated three years before current year</t>
        </is>
      </c>
      <c r="B75" s="6" t="n">
        <v>35437</v>
      </c>
      <c r="C75" s="6" t="n">
        <v>39072</v>
      </c>
      <c r="D75" s="4" t="inlineStr">
        <is>
          <t xml:space="preserve"> </t>
        </is>
      </c>
    </row>
    <row r="76">
      <c r="A76" s="4" t="inlineStr">
        <is>
          <t>Originated four years before current year</t>
        </is>
      </c>
      <c r="B76" s="6" t="n">
        <v>30912</v>
      </c>
      <c r="C76" s="6" t="n">
        <v>28622</v>
      </c>
      <c r="D76" s="4" t="inlineStr">
        <is>
          <t xml:space="preserve"> </t>
        </is>
      </c>
    </row>
    <row r="77">
      <c r="A77" s="4" t="inlineStr">
        <is>
          <t>Originated more than five years before current fiscal year</t>
        </is>
      </c>
      <c r="B77" s="6" t="n">
        <v>24293</v>
      </c>
      <c r="C77" s="6" t="n">
        <v>21170</v>
      </c>
      <c r="D77" s="4" t="inlineStr">
        <is>
          <t xml:space="preserve"> </t>
        </is>
      </c>
    </row>
    <row r="78">
      <c r="A78" s="4" t="inlineStr">
        <is>
          <t>Revolving</t>
        </is>
      </c>
      <c r="B78" s="6" t="n">
        <v>72005</v>
      </c>
      <c r="C78" s="6" t="n">
        <v>70966</v>
      </c>
      <c r="D78" s="4" t="inlineStr">
        <is>
          <t xml:space="preserve"> </t>
        </is>
      </c>
    </row>
    <row r="79">
      <c r="A79" s="4" t="inlineStr">
        <is>
          <t>Revolving to Term</t>
        </is>
      </c>
      <c r="B79" s="6" t="n">
        <v>23608</v>
      </c>
      <c r="C79" s="6" t="n">
        <v>48497</v>
      </c>
      <c r="D79" s="4" t="inlineStr">
        <is>
          <t xml:space="preserve"> </t>
        </is>
      </c>
    </row>
    <row r="80">
      <c r="A80" s="4" t="inlineStr">
        <is>
          <t>Total loans</t>
        </is>
      </c>
      <c r="B80" s="6" t="n">
        <v>406739</v>
      </c>
      <c r="C80" s="6" t="n">
        <v>401822</v>
      </c>
      <c r="D80" s="4" t="inlineStr">
        <is>
          <t xml:space="preserve"> </t>
        </is>
      </c>
    </row>
    <row r="81">
      <c r="A81" s="3" t="inlineStr">
        <is>
          <t>Writeoff, by Origination Year</t>
        </is>
      </c>
      <c r="B81" s="4" t="inlineStr">
        <is>
          <t xml:space="preserve"> </t>
        </is>
      </c>
      <c r="C81" s="4" t="inlineStr">
        <is>
          <t xml:space="preserve"> </t>
        </is>
      </c>
      <c r="D81" s="4" t="inlineStr">
        <is>
          <t xml:space="preserve"> </t>
        </is>
      </c>
    </row>
    <row r="82">
      <c r="A82" s="4" t="inlineStr">
        <is>
          <t>Current fiscal year</t>
        </is>
      </c>
      <c r="B82" s="6" t="n">
        <v>0</v>
      </c>
      <c r="C82" s="6" t="n">
        <v>670</v>
      </c>
      <c r="D82" s="4" t="inlineStr">
        <is>
          <t xml:space="preserve"> </t>
        </is>
      </c>
    </row>
    <row r="83">
      <c r="A83" s="4" t="inlineStr">
        <is>
          <t>Fiscal year before current fiscal year</t>
        </is>
      </c>
      <c r="B83" s="6" t="n">
        <v>1184</v>
      </c>
      <c r="C83" s="6" t="n">
        <v>548</v>
      </c>
      <c r="D83" s="4" t="inlineStr">
        <is>
          <t xml:space="preserve"> </t>
        </is>
      </c>
    </row>
    <row r="84">
      <c r="A84" s="4" t="inlineStr">
        <is>
          <t>Two years before current fiscal year</t>
        </is>
      </c>
      <c r="B84" s="6" t="n">
        <v>410</v>
      </c>
      <c r="C84" s="6" t="n">
        <v>362</v>
      </c>
      <c r="D84" s="4" t="inlineStr">
        <is>
          <t xml:space="preserve"> </t>
        </is>
      </c>
    </row>
    <row r="85">
      <c r="A85" s="4" t="inlineStr">
        <is>
          <t>Three years before current fiscal year</t>
        </is>
      </c>
      <c r="B85" s="6" t="n">
        <v>56</v>
      </c>
      <c r="C85" s="6" t="n">
        <v>70</v>
      </c>
      <c r="D85" s="4" t="inlineStr">
        <is>
          <t xml:space="preserve"> </t>
        </is>
      </c>
    </row>
    <row r="86">
      <c r="A86" s="4" t="inlineStr">
        <is>
          <t>Four years before current fiscal year</t>
        </is>
      </c>
      <c r="B86" s="6" t="n">
        <v>112</v>
      </c>
      <c r="C86" s="6" t="n">
        <v>0</v>
      </c>
      <c r="D86" s="4" t="inlineStr">
        <is>
          <t xml:space="preserve"> </t>
        </is>
      </c>
    </row>
    <row r="87">
      <c r="A87" s="4" t="inlineStr">
        <is>
          <t>Prior</t>
        </is>
      </c>
      <c r="B87" s="6" t="n">
        <v>39</v>
      </c>
      <c r="C87" s="6" t="n">
        <v>0</v>
      </c>
      <c r="D87" s="4" t="inlineStr">
        <is>
          <t xml:space="preserve"> </t>
        </is>
      </c>
    </row>
    <row r="88">
      <c r="A88" s="4" t="inlineStr">
        <is>
          <t>Revolving</t>
        </is>
      </c>
      <c r="B88" s="6" t="n">
        <v>0</v>
      </c>
      <c r="C88" s="6" t="n">
        <v>0</v>
      </c>
      <c r="D88" s="4" t="inlineStr">
        <is>
          <t xml:space="preserve"> </t>
        </is>
      </c>
    </row>
    <row r="89">
      <c r="A89" s="4" t="inlineStr">
        <is>
          <t>Total</t>
        </is>
      </c>
      <c r="B89" s="6" t="n">
        <v>1801</v>
      </c>
      <c r="C89" s="6" t="n">
        <v>1650</v>
      </c>
      <c r="D89" s="4" t="inlineStr">
        <is>
          <t xml:space="preserve"> </t>
        </is>
      </c>
    </row>
    <row r="90">
      <c r="A90" s="4" t="inlineStr">
        <is>
          <t>Residential real estate</t>
        </is>
      </c>
      <c r="B90" s="4" t="inlineStr">
        <is>
          <t xml:space="preserve"> </t>
        </is>
      </c>
      <c r="C90" s="4" t="inlineStr">
        <is>
          <t xml:space="preserve"> </t>
        </is>
      </c>
      <c r="D90" s="4" t="inlineStr">
        <is>
          <t xml:space="preserve"> </t>
        </is>
      </c>
    </row>
    <row r="91">
      <c r="A91" s="3" t="inlineStr">
        <is>
          <t>Risk Category Of Loans [Line Items]</t>
        </is>
      </c>
      <c r="B91" s="4" t="inlineStr">
        <is>
          <t xml:space="preserve"> </t>
        </is>
      </c>
      <c r="C91" s="4" t="inlineStr">
        <is>
          <t xml:space="preserve"> </t>
        </is>
      </c>
      <c r="D91" s="4" t="inlineStr">
        <is>
          <t xml:space="preserve"> </t>
        </is>
      </c>
    </row>
    <row r="92">
      <c r="A92" s="4" t="inlineStr">
        <is>
          <t>Originated in current fiscal year</t>
        </is>
      </c>
      <c r="B92" s="6" t="n">
        <v>510184</v>
      </c>
      <c r="C92" s="6" t="n">
        <v>453859</v>
      </c>
      <c r="D92" s="4" t="inlineStr">
        <is>
          <t xml:space="preserve"> </t>
        </is>
      </c>
    </row>
    <row r="93">
      <c r="A93" s="4" t="inlineStr">
        <is>
          <t>Originated one year before current year</t>
        </is>
      </c>
      <c r="B93" s="6" t="n">
        <v>481758</v>
      </c>
      <c r="C93" s="6" t="n">
        <v>1513234</v>
      </c>
      <c r="D93" s="4" t="inlineStr">
        <is>
          <t xml:space="preserve"> </t>
        </is>
      </c>
    </row>
    <row r="94">
      <c r="A94" s="4" t="inlineStr">
        <is>
          <t>Originated two years before current year</t>
        </is>
      </c>
      <c r="B94" s="6" t="n">
        <v>1466295</v>
      </c>
      <c r="C94" s="6" t="n">
        <v>1840082</v>
      </c>
      <c r="D94" s="4" t="inlineStr">
        <is>
          <t xml:space="preserve"> </t>
        </is>
      </c>
    </row>
    <row r="95">
      <c r="A95" s="4" t="inlineStr">
        <is>
          <t>Originated three years before current year</t>
        </is>
      </c>
      <c r="B95" s="6" t="n">
        <v>1668493</v>
      </c>
      <c r="C95" s="6" t="n">
        <v>1708506</v>
      </c>
      <c r="D95" s="4" t="inlineStr">
        <is>
          <t xml:space="preserve"> </t>
        </is>
      </c>
    </row>
    <row r="96">
      <c r="A96" s="4" t="inlineStr">
        <is>
          <t>Originated four years before current year</t>
        </is>
      </c>
      <c r="B96" s="6" t="n">
        <v>1580169</v>
      </c>
      <c r="C96" s="6" t="n">
        <v>434861</v>
      </c>
      <c r="D96" s="4" t="inlineStr">
        <is>
          <t xml:space="preserve"> </t>
        </is>
      </c>
    </row>
    <row r="97">
      <c r="A97" s="4" t="inlineStr">
        <is>
          <t>Originated more than five years before current fiscal year</t>
        </is>
      </c>
      <c r="B97" s="6" t="n">
        <v>1090373</v>
      </c>
      <c r="C97" s="6" t="n">
        <v>748622</v>
      </c>
      <c r="D97" s="4" t="inlineStr">
        <is>
          <t xml:space="preserve"> </t>
        </is>
      </c>
    </row>
    <row r="98">
      <c r="A98" s="4" t="inlineStr">
        <is>
          <t>Revolving</t>
        </is>
      </c>
      <c r="B98" s="6" t="n">
        <v>43</v>
      </c>
      <c r="C98" s="6" t="n">
        <v>0</v>
      </c>
      <c r="D98" s="4" t="inlineStr">
        <is>
          <t xml:space="preserve"> </t>
        </is>
      </c>
    </row>
    <row r="99">
      <c r="A99" s="4" t="inlineStr">
        <is>
          <t>Revolving to Term</t>
        </is>
      </c>
      <c r="B99" s="6" t="n">
        <v>271</v>
      </c>
      <c r="C99" s="6" t="n">
        <v>279</v>
      </c>
      <c r="D99" s="4" t="inlineStr">
        <is>
          <t xml:space="preserve"> </t>
        </is>
      </c>
    </row>
    <row r="100">
      <c r="A100" s="4" t="inlineStr">
        <is>
          <t>Total loans</t>
        </is>
      </c>
      <c r="B100" s="6" t="n">
        <v>6797586</v>
      </c>
      <c r="C100" s="6" t="n">
        <v>6699443</v>
      </c>
      <c r="D100" s="4" t="inlineStr">
        <is>
          <t xml:space="preserve"> </t>
        </is>
      </c>
    </row>
    <row r="101">
      <c r="A101" s="3" t="inlineStr">
        <is>
          <t>Writeoff, by Origination Year</t>
        </is>
      </c>
      <c r="B101" s="4" t="inlineStr">
        <is>
          <t xml:space="preserve"> </t>
        </is>
      </c>
      <c r="C101" s="4" t="inlineStr">
        <is>
          <t xml:space="preserve"> </t>
        </is>
      </c>
      <c r="D101" s="4" t="inlineStr">
        <is>
          <t xml:space="preserve"> </t>
        </is>
      </c>
    </row>
    <row r="102">
      <c r="A102" s="4" t="inlineStr">
        <is>
          <t>Current fiscal year</t>
        </is>
      </c>
      <c r="B102" s="6" t="n">
        <v>0</v>
      </c>
      <c r="C102" s="6" t="n">
        <v>0</v>
      </c>
      <c r="D102" s="4" t="inlineStr">
        <is>
          <t xml:space="preserve"> </t>
        </is>
      </c>
    </row>
    <row r="103">
      <c r="A103" s="4" t="inlineStr">
        <is>
          <t>Fiscal year before current fiscal year</t>
        </is>
      </c>
      <c r="B103" s="6" t="n">
        <v>0</v>
      </c>
      <c r="C103" s="6" t="n">
        <v>0</v>
      </c>
      <c r="D103" s="4" t="inlineStr">
        <is>
          <t xml:space="preserve"> </t>
        </is>
      </c>
    </row>
    <row r="104">
      <c r="A104" s="4" t="inlineStr">
        <is>
          <t>Two years before current fiscal year</t>
        </is>
      </c>
      <c r="B104" s="6" t="n">
        <v>0</v>
      </c>
      <c r="C104" s="6" t="n">
        <v>0</v>
      </c>
      <c r="D104" s="4" t="inlineStr">
        <is>
          <t xml:space="preserve"> </t>
        </is>
      </c>
    </row>
    <row r="105">
      <c r="A105" s="4" t="inlineStr">
        <is>
          <t>Three years before current fiscal year</t>
        </is>
      </c>
      <c r="B105" s="6" t="n">
        <v>0</v>
      </c>
      <c r="C105" s="6" t="n">
        <v>0</v>
      </c>
      <c r="D105" s="4" t="inlineStr">
        <is>
          <t xml:space="preserve"> </t>
        </is>
      </c>
    </row>
    <row r="106">
      <c r="A106" s="4" t="inlineStr">
        <is>
          <t>Four years before current fiscal year</t>
        </is>
      </c>
      <c r="B106" s="6" t="n">
        <v>0</v>
      </c>
      <c r="C106" s="6" t="n">
        <v>0</v>
      </c>
      <c r="D106" s="4" t="inlineStr">
        <is>
          <t xml:space="preserve"> </t>
        </is>
      </c>
    </row>
    <row r="107">
      <c r="A107" s="4" t="inlineStr">
        <is>
          <t>Prior</t>
        </is>
      </c>
      <c r="B107" s="6" t="n">
        <v>14</v>
      </c>
      <c r="C107" s="6" t="n">
        <v>256</v>
      </c>
      <c r="D107" s="4" t="inlineStr">
        <is>
          <t xml:space="preserve"> </t>
        </is>
      </c>
    </row>
    <row r="108">
      <c r="A108" s="4" t="inlineStr">
        <is>
          <t>Revolving</t>
        </is>
      </c>
      <c r="B108" s="6" t="n">
        <v>0</v>
      </c>
      <c r="C108" s="6" t="n">
        <v>0</v>
      </c>
      <c r="D108" s="4" t="inlineStr">
        <is>
          <t xml:space="preserve"> </t>
        </is>
      </c>
    </row>
    <row r="109">
      <c r="A109" s="4" t="inlineStr">
        <is>
          <t>Total</t>
        </is>
      </c>
      <c r="B109" s="6" t="n">
        <v>14</v>
      </c>
      <c r="C109" s="6" t="n">
        <v>256</v>
      </c>
      <c r="D109" s="6" t="n">
        <v>344</v>
      </c>
    </row>
    <row r="110">
      <c r="A110" s="4" t="inlineStr">
        <is>
          <t>Residential real estate | Portfolio Segment After Reclassifications</t>
        </is>
      </c>
      <c r="B110" s="4" t="inlineStr">
        <is>
          <t xml:space="preserve"> </t>
        </is>
      </c>
      <c r="C110" s="4" t="inlineStr">
        <is>
          <t xml:space="preserve"> </t>
        </is>
      </c>
      <c r="D110" s="4" t="inlineStr">
        <is>
          <t xml:space="preserve"> </t>
        </is>
      </c>
    </row>
    <row r="111">
      <c r="A111" s="3" t="inlineStr">
        <is>
          <t>Risk Category Of Loans [Line Items]</t>
        </is>
      </c>
      <c r="B111" s="4" t="inlineStr">
        <is>
          <t xml:space="preserve"> </t>
        </is>
      </c>
      <c r="C111" s="4" t="inlineStr">
        <is>
          <t xml:space="preserve"> </t>
        </is>
      </c>
      <c r="D111" s="4" t="inlineStr">
        <is>
          <t xml:space="preserve"> </t>
        </is>
      </c>
    </row>
    <row r="112">
      <c r="A112" s="4" t="inlineStr">
        <is>
          <t>Total loans</t>
        </is>
      </c>
      <c r="B112" s="6" t="n">
        <v>6797586</v>
      </c>
      <c r="C112" s="6" t="n">
        <v>6699443</v>
      </c>
      <c r="D112" s="4" t="inlineStr">
        <is>
          <t xml:space="preserve"> </t>
        </is>
      </c>
    </row>
    <row r="113">
      <c r="A113" s="4" t="inlineStr">
        <is>
          <t>Residential real estate | Performing</t>
        </is>
      </c>
      <c r="B113" s="4" t="inlineStr">
        <is>
          <t xml:space="preserve"> </t>
        </is>
      </c>
      <c r="C113" s="4" t="inlineStr">
        <is>
          <t xml:space="preserve"> </t>
        </is>
      </c>
      <c r="D113" s="4" t="inlineStr">
        <is>
          <t xml:space="preserve"> </t>
        </is>
      </c>
    </row>
    <row r="114">
      <c r="A114" s="3" t="inlineStr">
        <is>
          <t>Risk Category Of Loans [Line Items]</t>
        </is>
      </c>
      <c r="B114" s="4" t="inlineStr">
        <is>
          <t xml:space="preserve"> </t>
        </is>
      </c>
      <c r="C114" s="4" t="inlineStr">
        <is>
          <t xml:space="preserve"> </t>
        </is>
      </c>
      <c r="D114" s="4" t="inlineStr">
        <is>
          <t xml:space="preserve"> </t>
        </is>
      </c>
    </row>
    <row r="115">
      <c r="A115" s="4" t="inlineStr">
        <is>
          <t>Originated in current fiscal year</t>
        </is>
      </c>
      <c r="B115" s="6" t="n">
        <v>509704</v>
      </c>
      <c r="C115" s="6" t="n">
        <v>453743</v>
      </c>
      <c r="D115" s="4" t="inlineStr">
        <is>
          <t xml:space="preserve"> </t>
        </is>
      </c>
    </row>
    <row r="116">
      <c r="A116" s="4" t="inlineStr">
        <is>
          <t>Originated one year before current year</t>
        </is>
      </c>
      <c r="B116" s="6" t="n">
        <v>476698</v>
      </c>
      <c r="C116" s="6" t="n">
        <v>1508671</v>
      </c>
      <c r="D116" s="4" t="inlineStr">
        <is>
          <t xml:space="preserve"> </t>
        </is>
      </c>
    </row>
    <row r="117">
      <c r="A117" s="4" t="inlineStr">
        <is>
          <t>Originated two years before current year</t>
        </is>
      </c>
      <c r="B117" s="6" t="n">
        <v>1455085</v>
      </c>
      <c r="C117" s="6" t="n">
        <v>1836078</v>
      </c>
      <c r="D117" s="4" t="inlineStr">
        <is>
          <t xml:space="preserve"> </t>
        </is>
      </c>
    </row>
    <row r="118">
      <c r="A118" s="4" t="inlineStr">
        <is>
          <t>Originated three years before current year</t>
        </is>
      </c>
      <c r="B118" s="6" t="n">
        <v>1662195</v>
      </c>
      <c r="C118" s="6" t="n">
        <v>1705131</v>
      </c>
      <c r="D118" s="4" t="inlineStr">
        <is>
          <t xml:space="preserve"> </t>
        </is>
      </c>
    </row>
    <row r="119">
      <c r="A119" s="4" t="inlineStr">
        <is>
          <t>Originated four years before current year</t>
        </is>
      </c>
      <c r="B119" s="6" t="n">
        <v>1574961</v>
      </c>
      <c r="C119" s="6" t="n">
        <v>430783</v>
      </c>
      <c r="D119" s="4" t="inlineStr">
        <is>
          <t xml:space="preserve"> </t>
        </is>
      </c>
    </row>
    <row r="120">
      <c r="A120" s="4" t="inlineStr">
        <is>
          <t>Originated more than five years before current fiscal year</t>
        </is>
      </c>
      <c r="B120" s="6" t="n">
        <v>1058175</v>
      </c>
      <c r="C120" s="6" t="n">
        <v>722987</v>
      </c>
      <c r="D120" s="4" t="inlineStr">
        <is>
          <t xml:space="preserve"> </t>
        </is>
      </c>
    </row>
    <row r="121">
      <c r="A121" s="4" t="inlineStr">
        <is>
          <t>Revolving</t>
        </is>
      </c>
      <c r="B121" s="6" t="n">
        <v>43</v>
      </c>
      <c r="C121" s="6" t="n">
        <v>0</v>
      </c>
      <c r="D121" s="4" t="inlineStr">
        <is>
          <t xml:space="preserve"> </t>
        </is>
      </c>
    </row>
    <row r="122">
      <c r="A122" s="4" t="inlineStr">
        <is>
          <t>Revolving to Term</t>
        </is>
      </c>
      <c r="B122" s="6" t="n">
        <v>271</v>
      </c>
      <c r="C122" s="6" t="n">
        <v>279</v>
      </c>
      <c r="D122" s="4" t="inlineStr">
        <is>
          <t xml:space="preserve"> </t>
        </is>
      </c>
    </row>
    <row r="123">
      <c r="A123" s="4" t="inlineStr">
        <is>
          <t>Total loans</t>
        </is>
      </c>
      <c r="B123" s="6" t="n">
        <v>6737132</v>
      </c>
      <c r="C123" s="6" t="n">
        <v>6657672</v>
      </c>
      <c r="D123" s="4" t="inlineStr">
        <is>
          <t xml:space="preserve"> </t>
        </is>
      </c>
    </row>
    <row r="124">
      <c r="A124" s="4" t="inlineStr">
        <is>
          <t>Residential real estate | Nonperforming</t>
        </is>
      </c>
      <c r="B124" s="4" t="inlineStr">
        <is>
          <t xml:space="preserve"> </t>
        </is>
      </c>
      <c r="C124" s="4" t="inlineStr">
        <is>
          <t xml:space="preserve"> </t>
        </is>
      </c>
      <c r="D124" s="4" t="inlineStr">
        <is>
          <t xml:space="preserve"> </t>
        </is>
      </c>
    </row>
    <row r="125">
      <c r="A125" s="3" t="inlineStr">
        <is>
          <t>Risk Category Of Loans [Line Items]</t>
        </is>
      </c>
      <c r="B125" s="4" t="inlineStr">
        <is>
          <t xml:space="preserve"> </t>
        </is>
      </c>
      <c r="C125" s="4" t="inlineStr">
        <is>
          <t xml:space="preserve"> </t>
        </is>
      </c>
      <c r="D125" s="4" t="inlineStr">
        <is>
          <t xml:space="preserve"> </t>
        </is>
      </c>
    </row>
    <row r="126">
      <c r="A126" s="4" t="inlineStr">
        <is>
          <t>Originated in current fiscal year</t>
        </is>
      </c>
      <c r="B126" s="6" t="n">
        <v>480</v>
      </c>
      <c r="C126" s="6" t="n">
        <v>116</v>
      </c>
      <c r="D126" s="4" t="inlineStr">
        <is>
          <t xml:space="preserve"> </t>
        </is>
      </c>
    </row>
    <row r="127">
      <c r="A127" s="4" t="inlineStr">
        <is>
          <t>Originated one year before current year</t>
        </is>
      </c>
      <c r="B127" s="6" t="n">
        <v>5060</v>
      </c>
      <c r="C127" s="6" t="n">
        <v>4563</v>
      </c>
      <c r="D127" s="4" t="inlineStr">
        <is>
          <t xml:space="preserve"> </t>
        </is>
      </c>
    </row>
    <row r="128">
      <c r="A128" s="4" t="inlineStr">
        <is>
          <t>Originated two years before current year</t>
        </is>
      </c>
      <c r="B128" s="6" t="n">
        <v>11210</v>
      </c>
      <c r="C128" s="6" t="n">
        <v>4004</v>
      </c>
      <c r="D128" s="4" t="inlineStr">
        <is>
          <t xml:space="preserve"> </t>
        </is>
      </c>
    </row>
    <row r="129">
      <c r="A129" s="4" t="inlineStr">
        <is>
          <t>Originated three years before current year</t>
        </is>
      </c>
      <c r="B129" s="6" t="n">
        <v>6298</v>
      </c>
      <c r="C129" s="6" t="n">
        <v>3375</v>
      </c>
      <c r="D129" s="4" t="inlineStr">
        <is>
          <t xml:space="preserve"> </t>
        </is>
      </c>
    </row>
    <row r="130">
      <c r="A130" s="4" t="inlineStr">
        <is>
          <t>Originated four years before current year</t>
        </is>
      </c>
      <c r="B130" s="6" t="n">
        <v>5208</v>
      </c>
      <c r="C130" s="6" t="n">
        <v>4078</v>
      </c>
      <c r="D130" s="4" t="inlineStr">
        <is>
          <t xml:space="preserve"> </t>
        </is>
      </c>
    </row>
    <row r="131">
      <c r="A131" s="4" t="inlineStr">
        <is>
          <t>Originated more than five years before current fiscal year</t>
        </is>
      </c>
      <c r="B131" s="6" t="n">
        <v>32198</v>
      </c>
      <c r="C131" s="6" t="n">
        <v>25635</v>
      </c>
      <c r="D131" s="4" t="inlineStr">
        <is>
          <t xml:space="preserve"> </t>
        </is>
      </c>
    </row>
    <row r="132">
      <c r="A132" s="4" t="inlineStr">
        <is>
          <t>Revolving</t>
        </is>
      </c>
      <c r="B132" s="6" t="n">
        <v>0</v>
      </c>
      <c r="C132" s="6" t="n">
        <v>0</v>
      </c>
      <c r="D132" s="4" t="inlineStr">
        <is>
          <t xml:space="preserve"> </t>
        </is>
      </c>
    </row>
    <row r="133">
      <c r="A133" s="4" t="inlineStr">
        <is>
          <t>Revolving to Term</t>
        </is>
      </c>
      <c r="B133" s="6" t="n">
        <v>0</v>
      </c>
      <c r="C133" s="6" t="n">
        <v>0</v>
      </c>
      <c r="D133" s="4" t="inlineStr">
        <is>
          <t xml:space="preserve"> </t>
        </is>
      </c>
    </row>
    <row r="134">
      <c r="A134" s="4" t="inlineStr">
        <is>
          <t>Total loans</t>
        </is>
      </c>
      <c r="B134" s="6" t="n">
        <v>60454</v>
      </c>
      <c r="C134" s="6" t="n">
        <v>41771</v>
      </c>
      <c r="D134" s="4" t="inlineStr">
        <is>
          <t xml:space="preserve"> </t>
        </is>
      </c>
    </row>
    <row r="135">
      <c r="A135" s="4" t="inlineStr">
        <is>
          <t>Indirect</t>
        </is>
      </c>
      <c r="B135" s="4" t="inlineStr">
        <is>
          <t xml:space="preserve"> </t>
        </is>
      </c>
      <c r="C135" s="4" t="inlineStr">
        <is>
          <t xml:space="preserve"> </t>
        </is>
      </c>
      <c r="D135" s="4" t="inlineStr">
        <is>
          <t xml:space="preserve"> </t>
        </is>
      </c>
    </row>
    <row r="136">
      <c r="A136" s="3" t="inlineStr">
        <is>
          <t>Risk Category Of Loans [Line Items]</t>
        </is>
      </c>
      <c r="B136" s="4" t="inlineStr">
        <is>
          <t xml:space="preserve"> </t>
        </is>
      </c>
      <c r="C136" s="4" t="inlineStr">
        <is>
          <t xml:space="preserve"> </t>
        </is>
      </c>
      <c r="D136" s="4" t="inlineStr">
        <is>
          <t xml:space="preserve"> </t>
        </is>
      </c>
    </row>
    <row r="137">
      <c r="A137" s="4" t="inlineStr">
        <is>
          <t>Originated in current fiscal year</t>
        </is>
      </c>
      <c r="B137" s="6" t="n">
        <v>439549</v>
      </c>
      <c r="C137" s="6" t="n">
        <v>393741</v>
      </c>
      <c r="D137" s="4" t="inlineStr">
        <is>
          <t xml:space="preserve"> </t>
        </is>
      </c>
    </row>
    <row r="138">
      <c r="A138" s="4" t="inlineStr">
        <is>
          <t>Originated one year before current year</t>
        </is>
      </c>
      <c r="B138" s="6" t="n">
        <v>281057</v>
      </c>
      <c r="C138" s="6" t="n">
        <v>357294</v>
      </c>
      <c r="D138" s="4" t="inlineStr">
        <is>
          <t xml:space="preserve"> </t>
        </is>
      </c>
    </row>
    <row r="139">
      <c r="A139" s="4" t="inlineStr">
        <is>
          <t>Originated two years before current year</t>
        </is>
      </c>
      <c r="B139" s="6" t="n">
        <v>229189</v>
      </c>
      <c r="C139" s="6" t="n">
        <v>163942</v>
      </c>
      <c r="D139" s="4" t="inlineStr">
        <is>
          <t xml:space="preserve"> </t>
        </is>
      </c>
    </row>
    <row r="140">
      <c r="A140" s="4" t="inlineStr">
        <is>
          <t>Originated three years before current year</t>
        </is>
      </c>
      <c r="B140" s="6" t="n">
        <v>93601</v>
      </c>
      <c r="C140" s="6" t="n">
        <v>83418</v>
      </c>
      <c r="D140" s="4" t="inlineStr">
        <is>
          <t xml:space="preserve"> </t>
        </is>
      </c>
    </row>
    <row r="141">
      <c r="A141" s="4" t="inlineStr">
        <is>
          <t>Originated four years before current year</t>
        </is>
      </c>
      <c r="B141" s="6" t="n">
        <v>38310</v>
      </c>
      <c r="C141" s="6" t="n">
        <v>38285</v>
      </c>
      <c r="D141" s="4" t="inlineStr">
        <is>
          <t xml:space="preserve"> </t>
        </is>
      </c>
    </row>
    <row r="142">
      <c r="A142" s="4" t="inlineStr">
        <is>
          <t>Originated more than five years before current fiscal year</t>
        </is>
      </c>
      <c r="B142" s="6" t="n">
        <v>15072</v>
      </c>
      <c r="C142" s="6" t="n">
        <v>14106</v>
      </c>
      <c r="D142" s="4" t="inlineStr">
        <is>
          <t xml:space="preserve"> </t>
        </is>
      </c>
    </row>
    <row r="143">
      <c r="A143" s="4" t="inlineStr">
        <is>
          <t>Revolving</t>
        </is>
      </c>
      <c r="B143" s="6" t="n">
        <v>0</v>
      </c>
      <c r="C143" s="6" t="n">
        <v>0</v>
      </c>
      <c r="D143" s="4" t="inlineStr">
        <is>
          <t xml:space="preserve"> </t>
        </is>
      </c>
    </row>
    <row r="144">
      <c r="A144" s="4" t="inlineStr">
        <is>
          <t>Revolving to Term</t>
        </is>
      </c>
      <c r="B144" s="6" t="n">
        <v>0</v>
      </c>
      <c r="C144" s="6" t="n">
        <v>196</v>
      </c>
      <c r="D144" s="4" t="inlineStr">
        <is>
          <t xml:space="preserve"> </t>
        </is>
      </c>
    </row>
    <row r="145">
      <c r="A145" s="4" t="inlineStr">
        <is>
          <t>Total loans</t>
        </is>
      </c>
      <c r="B145" s="6" t="n">
        <v>1096778</v>
      </c>
      <c r="C145" s="6" t="n">
        <v>1050982</v>
      </c>
      <c r="D145" s="4" t="inlineStr">
        <is>
          <t xml:space="preserve"> </t>
        </is>
      </c>
    </row>
    <row r="146">
      <c r="A146" s="3" t="inlineStr">
        <is>
          <t>Writeoff, by Origination Year</t>
        </is>
      </c>
      <c r="B146" s="4" t="inlineStr">
        <is>
          <t xml:space="preserve"> </t>
        </is>
      </c>
      <c r="C146" s="4" t="inlineStr">
        <is>
          <t xml:space="preserve"> </t>
        </is>
      </c>
      <c r="D146" s="4" t="inlineStr">
        <is>
          <t xml:space="preserve"> </t>
        </is>
      </c>
    </row>
    <row r="147">
      <c r="A147" s="4" t="inlineStr">
        <is>
          <t>Current fiscal year</t>
        </is>
      </c>
      <c r="B147" s="6" t="n">
        <v>426</v>
      </c>
      <c r="C147" s="6" t="n">
        <v>271</v>
      </c>
      <c r="D147" s="4" t="inlineStr">
        <is>
          <t xml:space="preserve"> </t>
        </is>
      </c>
    </row>
    <row r="148">
      <c r="A148" s="4" t="inlineStr">
        <is>
          <t>Fiscal year before current fiscal year</t>
        </is>
      </c>
      <c r="B148" s="6" t="n">
        <v>2426</v>
      </c>
      <c r="C148" s="6" t="n">
        <v>1447</v>
      </c>
      <c r="D148" s="4" t="inlineStr">
        <is>
          <t xml:space="preserve"> </t>
        </is>
      </c>
    </row>
    <row r="149">
      <c r="A149" s="4" t="inlineStr">
        <is>
          <t>Two years before current fiscal year</t>
        </is>
      </c>
      <c r="B149" s="6" t="n">
        <v>1660</v>
      </c>
      <c r="C149" s="6" t="n">
        <v>787</v>
      </c>
      <c r="D149" s="4" t="inlineStr">
        <is>
          <t xml:space="preserve"> </t>
        </is>
      </c>
    </row>
    <row r="150">
      <c r="A150" s="4" t="inlineStr">
        <is>
          <t>Three years before current fiscal year</t>
        </is>
      </c>
      <c r="B150" s="6" t="n">
        <v>687</v>
      </c>
      <c r="C150" s="6" t="n">
        <v>159</v>
      </c>
      <c r="D150" s="4" t="inlineStr">
        <is>
          <t xml:space="preserve"> </t>
        </is>
      </c>
    </row>
    <row r="151">
      <c r="A151" s="4" t="inlineStr">
        <is>
          <t>Four years before current fiscal year</t>
        </is>
      </c>
      <c r="B151" s="6" t="n">
        <v>127</v>
      </c>
      <c r="C151" s="6" t="n">
        <v>152</v>
      </c>
      <c r="D151" s="4" t="inlineStr">
        <is>
          <t xml:space="preserve"> </t>
        </is>
      </c>
    </row>
    <row r="152">
      <c r="A152" s="4" t="inlineStr">
        <is>
          <t>Prior</t>
        </is>
      </c>
      <c r="B152" s="6" t="n">
        <v>284</v>
      </c>
      <c r="C152" s="6" t="n">
        <v>132</v>
      </c>
      <c r="D152" s="4" t="inlineStr">
        <is>
          <t xml:space="preserve"> </t>
        </is>
      </c>
    </row>
    <row r="153">
      <c r="A153" s="4" t="inlineStr">
        <is>
          <t>Revolving</t>
        </is>
      </c>
      <c r="B153" s="6" t="n">
        <v>0</v>
      </c>
      <c r="C153" s="6" t="n">
        <v>0</v>
      </c>
      <c r="D153" s="4" t="inlineStr">
        <is>
          <t xml:space="preserve"> </t>
        </is>
      </c>
    </row>
    <row r="154">
      <c r="A154" s="4" t="inlineStr">
        <is>
          <t>Total</t>
        </is>
      </c>
      <c r="B154" s="6" t="n">
        <v>5610</v>
      </c>
      <c r="C154" s="6" t="n">
        <v>2948</v>
      </c>
      <c r="D154" s="6" t="n">
        <v>2525</v>
      </c>
    </row>
    <row r="155">
      <c r="A155" s="4" t="inlineStr">
        <is>
          <t>Indirect | Portfolio Segment After Reclassifications</t>
        </is>
      </c>
      <c r="B155" s="4" t="inlineStr">
        <is>
          <t xml:space="preserve"> </t>
        </is>
      </c>
      <c r="C155" s="4" t="inlineStr">
        <is>
          <t xml:space="preserve"> </t>
        </is>
      </c>
      <c r="D155" s="4" t="inlineStr">
        <is>
          <t xml:space="preserve"> </t>
        </is>
      </c>
    </row>
    <row r="156">
      <c r="A156" s="3" t="inlineStr">
        <is>
          <t>Risk Category Of Loans [Line Items]</t>
        </is>
      </c>
      <c r="B156" s="4" t="inlineStr">
        <is>
          <t xml:space="preserve"> </t>
        </is>
      </c>
      <c r="C156" s="4" t="inlineStr">
        <is>
          <t xml:space="preserve"> </t>
        </is>
      </c>
      <c r="D156" s="4" t="inlineStr">
        <is>
          <t xml:space="preserve"> </t>
        </is>
      </c>
    </row>
    <row r="157">
      <c r="A157" s="4" t="inlineStr">
        <is>
          <t>Total loans</t>
        </is>
      </c>
      <c r="B157" s="6" t="n">
        <v>1096778</v>
      </c>
      <c r="C157" s="6" t="n">
        <v>1050982</v>
      </c>
      <c r="D157" s="4" t="inlineStr">
        <is>
          <t xml:space="preserve"> </t>
        </is>
      </c>
    </row>
    <row r="158">
      <c r="A158" s="4" t="inlineStr">
        <is>
          <t>Indirect | Performing</t>
        </is>
      </c>
      <c r="B158" s="4" t="inlineStr">
        <is>
          <t xml:space="preserve"> </t>
        </is>
      </c>
      <c r="C158" s="4" t="inlineStr">
        <is>
          <t xml:space="preserve"> </t>
        </is>
      </c>
      <c r="D158" s="4" t="inlineStr">
        <is>
          <t xml:space="preserve"> </t>
        </is>
      </c>
    </row>
    <row r="159">
      <c r="A159" s="3" t="inlineStr">
        <is>
          <t>Risk Category Of Loans [Line Items]</t>
        </is>
      </c>
      <c r="B159" s="4" t="inlineStr">
        <is>
          <t xml:space="preserve"> </t>
        </is>
      </c>
      <c r="C159" s="4" t="inlineStr">
        <is>
          <t xml:space="preserve"> </t>
        </is>
      </c>
      <c r="D159" s="4" t="inlineStr">
        <is>
          <t xml:space="preserve"> </t>
        </is>
      </c>
    </row>
    <row r="160">
      <c r="A160" s="4" t="inlineStr">
        <is>
          <t>Originated in current fiscal year</t>
        </is>
      </c>
      <c r="B160" s="6" t="n">
        <v>438835</v>
      </c>
      <c r="C160" s="6" t="n">
        <v>393369</v>
      </c>
      <c r="D160" s="4" t="inlineStr">
        <is>
          <t xml:space="preserve"> </t>
        </is>
      </c>
    </row>
    <row r="161">
      <c r="A161" s="4" t="inlineStr">
        <is>
          <t>Originated one year before current year</t>
        </is>
      </c>
      <c r="B161" s="6" t="n">
        <v>279910</v>
      </c>
      <c r="C161" s="6" t="n">
        <v>355822</v>
      </c>
      <c r="D161" s="4" t="inlineStr">
        <is>
          <t xml:space="preserve"> </t>
        </is>
      </c>
    </row>
    <row r="162">
      <c r="A162" s="4" t="inlineStr">
        <is>
          <t>Originated two years before current year</t>
        </is>
      </c>
      <c r="B162" s="6" t="n">
        <v>227691</v>
      </c>
      <c r="C162" s="6" t="n">
        <v>162735</v>
      </c>
      <c r="D162" s="4" t="inlineStr">
        <is>
          <t xml:space="preserve"> </t>
        </is>
      </c>
    </row>
    <row r="163">
      <c r="A163" s="4" t="inlineStr">
        <is>
          <t>Originated three years before current year</t>
        </is>
      </c>
      <c r="B163" s="6" t="n">
        <v>92223</v>
      </c>
      <c r="C163" s="6" t="n">
        <v>82871</v>
      </c>
      <c r="D163" s="4" t="inlineStr">
        <is>
          <t xml:space="preserve"> </t>
        </is>
      </c>
    </row>
    <row r="164">
      <c r="A164" s="4" t="inlineStr">
        <is>
          <t>Originated four years before current year</t>
        </is>
      </c>
      <c r="B164" s="6" t="n">
        <v>37937</v>
      </c>
      <c r="C164" s="6" t="n">
        <v>37967</v>
      </c>
      <c r="D164" s="4" t="inlineStr">
        <is>
          <t xml:space="preserve"> </t>
        </is>
      </c>
    </row>
    <row r="165">
      <c r="A165" s="4" t="inlineStr">
        <is>
          <t>Originated more than five years before current fiscal year</t>
        </is>
      </c>
      <c r="B165" s="6" t="n">
        <v>14810</v>
      </c>
      <c r="C165" s="6" t="n">
        <v>13815</v>
      </c>
      <c r="D165" s="4" t="inlineStr">
        <is>
          <t xml:space="preserve"> </t>
        </is>
      </c>
    </row>
    <row r="166">
      <c r="A166" s="4" t="inlineStr">
        <is>
          <t>Revolving</t>
        </is>
      </c>
      <c r="B166" s="6" t="n">
        <v>0</v>
      </c>
      <c r="C166" s="6" t="n">
        <v>0</v>
      </c>
      <c r="D166" s="4" t="inlineStr">
        <is>
          <t xml:space="preserve"> </t>
        </is>
      </c>
    </row>
    <row r="167">
      <c r="A167" s="4" t="inlineStr">
        <is>
          <t>Revolving to Term</t>
        </is>
      </c>
      <c r="B167" s="6" t="n">
        <v>0</v>
      </c>
      <c r="C167" s="6" t="n">
        <v>196</v>
      </c>
      <c r="D167" s="4" t="inlineStr">
        <is>
          <t xml:space="preserve"> </t>
        </is>
      </c>
    </row>
    <row r="168">
      <c r="A168" s="4" t="inlineStr">
        <is>
          <t>Total loans</t>
        </is>
      </c>
      <c r="B168" s="6" t="n">
        <v>1091406</v>
      </c>
      <c r="C168" s="6" t="n">
        <v>1046775</v>
      </c>
      <c r="D168" s="4" t="inlineStr">
        <is>
          <t xml:space="preserve"> </t>
        </is>
      </c>
    </row>
    <row r="169">
      <c r="A169" s="4" t="inlineStr">
        <is>
          <t>Indirect | Nonperforming</t>
        </is>
      </c>
      <c r="B169" s="4" t="inlineStr">
        <is>
          <t xml:space="preserve"> </t>
        </is>
      </c>
      <c r="C169" s="4" t="inlineStr">
        <is>
          <t xml:space="preserve"> </t>
        </is>
      </c>
      <c r="D169" s="4" t="inlineStr">
        <is>
          <t xml:space="preserve"> </t>
        </is>
      </c>
    </row>
    <row r="170">
      <c r="A170" s="3" t="inlineStr">
        <is>
          <t>Risk Category Of Loans [Line Items]</t>
        </is>
      </c>
      <c r="B170" s="4" t="inlineStr">
        <is>
          <t xml:space="preserve"> </t>
        </is>
      </c>
      <c r="C170" s="4" t="inlineStr">
        <is>
          <t xml:space="preserve"> </t>
        </is>
      </c>
      <c r="D170" s="4" t="inlineStr">
        <is>
          <t xml:space="preserve"> </t>
        </is>
      </c>
    </row>
    <row r="171">
      <c r="A171" s="4" t="inlineStr">
        <is>
          <t>Originated in current fiscal year</t>
        </is>
      </c>
      <c r="B171" s="6" t="n">
        <v>714</v>
      </c>
      <c r="C171" s="6" t="n">
        <v>372</v>
      </c>
      <c r="D171" s="4" t="inlineStr">
        <is>
          <t xml:space="preserve"> </t>
        </is>
      </c>
    </row>
    <row r="172">
      <c r="A172" s="4" t="inlineStr">
        <is>
          <t>Originated one year before current year</t>
        </is>
      </c>
      <c r="B172" s="6" t="n">
        <v>1147</v>
      </c>
      <c r="C172" s="6" t="n">
        <v>1472</v>
      </c>
      <c r="D172" s="4" t="inlineStr">
        <is>
          <t xml:space="preserve"> </t>
        </is>
      </c>
    </row>
    <row r="173">
      <c r="A173" s="4" t="inlineStr">
        <is>
          <t>Originated two years before current year</t>
        </is>
      </c>
      <c r="B173" s="6" t="n">
        <v>1498</v>
      </c>
      <c r="C173" s="6" t="n">
        <v>1207</v>
      </c>
      <c r="D173" s="4" t="inlineStr">
        <is>
          <t xml:space="preserve"> </t>
        </is>
      </c>
    </row>
    <row r="174">
      <c r="A174" s="4" t="inlineStr">
        <is>
          <t>Originated three years before current year</t>
        </is>
      </c>
      <c r="B174" s="6" t="n">
        <v>1378</v>
      </c>
      <c r="C174" s="6" t="n">
        <v>547</v>
      </c>
      <c r="D174" s="4" t="inlineStr">
        <is>
          <t xml:space="preserve"> </t>
        </is>
      </c>
    </row>
    <row r="175">
      <c r="A175" s="4" t="inlineStr">
        <is>
          <t>Originated four years before current year</t>
        </is>
      </c>
      <c r="B175" s="6" t="n">
        <v>373</v>
      </c>
      <c r="C175" s="6" t="n">
        <v>318</v>
      </c>
      <c r="D175" s="4" t="inlineStr">
        <is>
          <t xml:space="preserve"> </t>
        </is>
      </c>
    </row>
    <row r="176">
      <c r="A176" s="4" t="inlineStr">
        <is>
          <t>Originated more than five years before current fiscal year</t>
        </is>
      </c>
      <c r="B176" s="6" t="n">
        <v>262</v>
      </c>
      <c r="C176" s="6" t="n">
        <v>291</v>
      </c>
      <c r="D176" s="4" t="inlineStr">
        <is>
          <t xml:space="preserve"> </t>
        </is>
      </c>
    </row>
    <row r="177">
      <c r="A177" s="4" t="inlineStr">
        <is>
          <t>Revolving</t>
        </is>
      </c>
      <c r="B177" s="6" t="n">
        <v>0</v>
      </c>
      <c r="C177" s="6" t="n">
        <v>0</v>
      </c>
      <c r="D177" s="4" t="inlineStr">
        <is>
          <t xml:space="preserve"> </t>
        </is>
      </c>
    </row>
    <row r="178">
      <c r="A178" s="4" t="inlineStr">
        <is>
          <t>Revolving to Term</t>
        </is>
      </c>
      <c r="B178" s="6" t="n">
        <v>0</v>
      </c>
      <c r="C178" s="6" t="n">
        <v>0</v>
      </c>
      <c r="D178" s="4" t="inlineStr">
        <is>
          <t xml:space="preserve"> </t>
        </is>
      </c>
    </row>
    <row r="179">
      <c r="A179" s="4" t="inlineStr">
        <is>
          <t>Total loans</t>
        </is>
      </c>
      <c r="B179" s="6" t="n">
        <v>5372</v>
      </c>
      <c r="C179" s="6" t="n">
        <v>4207</v>
      </c>
      <c r="D179" s="4" t="inlineStr">
        <is>
          <t xml:space="preserve"> </t>
        </is>
      </c>
    </row>
    <row r="180">
      <c r="A180" s="4" t="inlineStr">
        <is>
          <t>Direct</t>
        </is>
      </c>
      <c r="B180" s="4" t="inlineStr">
        <is>
          <t xml:space="preserve"> </t>
        </is>
      </c>
      <c r="C180" s="4" t="inlineStr">
        <is>
          <t xml:space="preserve"> </t>
        </is>
      </c>
      <c r="D180" s="4" t="inlineStr">
        <is>
          <t xml:space="preserve"> </t>
        </is>
      </c>
    </row>
    <row r="181">
      <c r="A181" s="3" t="inlineStr">
        <is>
          <t>Risk Category Of Loans [Line Items]</t>
        </is>
      </c>
      <c r="B181" s="4" t="inlineStr">
        <is>
          <t xml:space="preserve"> </t>
        </is>
      </c>
      <c r="C181" s="4" t="inlineStr">
        <is>
          <t xml:space="preserve"> </t>
        </is>
      </c>
      <c r="D181" s="4" t="inlineStr">
        <is>
          <t xml:space="preserve"> </t>
        </is>
      </c>
    </row>
    <row r="182">
      <c r="A182" s="4" t="inlineStr">
        <is>
          <t>Originated in current fiscal year</t>
        </is>
      </c>
      <c r="B182" s="6" t="n">
        <v>83869</v>
      </c>
      <c r="C182" s="6" t="n">
        <v>109439</v>
      </c>
      <c r="D182" s="4" t="inlineStr">
        <is>
          <t xml:space="preserve"> </t>
        </is>
      </c>
    </row>
    <row r="183">
      <c r="A183" s="4" t="inlineStr">
        <is>
          <t>Originated one year before current year</t>
        </is>
      </c>
      <c r="B183" s="6" t="n">
        <v>73151</v>
      </c>
      <c r="C183" s="6" t="n">
        <v>90841</v>
      </c>
      <c r="D183" s="4" t="inlineStr">
        <is>
          <t xml:space="preserve"> </t>
        </is>
      </c>
    </row>
    <row r="184">
      <c r="A184" s="4" t="inlineStr">
        <is>
          <t>Originated two years before current year</t>
        </is>
      </c>
      <c r="B184" s="6" t="n">
        <v>66928</v>
      </c>
      <c r="C184" s="6" t="n">
        <v>93008</v>
      </c>
      <c r="D184" s="4" t="inlineStr">
        <is>
          <t xml:space="preserve"> </t>
        </is>
      </c>
    </row>
    <row r="185">
      <c r="A185" s="4" t="inlineStr">
        <is>
          <t>Originated three years before current year</t>
        </is>
      </c>
      <c r="B185" s="6" t="n">
        <v>61669</v>
      </c>
      <c r="C185" s="6" t="n">
        <v>48947</v>
      </c>
      <c r="D185" s="4" t="inlineStr">
        <is>
          <t xml:space="preserve"> </t>
        </is>
      </c>
    </row>
    <row r="186">
      <c r="A186" s="4" t="inlineStr">
        <is>
          <t>Originated four years before current year</t>
        </is>
      </c>
      <c r="B186" s="6" t="n">
        <v>34627</v>
      </c>
      <c r="C186" s="6" t="n">
        <v>29869</v>
      </c>
      <c r="D186" s="4" t="inlineStr">
        <is>
          <t xml:space="preserve"> </t>
        </is>
      </c>
    </row>
    <row r="187">
      <c r="A187" s="4" t="inlineStr">
        <is>
          <t>Originated more than five years before current fiscal year</t>
        </is>
      </c>
      <c r="B187" s="6" t="n">
        <v>81918</v>
      </c>
      <c r="C187" s="6" t="n">
        <v>71001</v>
      </c>
      <c r="D187" s="4" t="inlineStr">
        <is>
          <t xml:space="preserve"> </t>
        </is>
      </c>
    </row>
    <row r="188">
      <c r="A188" s="4" t="inlineStr">
        <is>
          <t>Revolving</t>
        </is>
      </c>
      <c r="B188" s="6" t="n">
        <v>108573</v>
      </c>
      <c r="C188" s="6" t="n">
        <v>75204</v>
      </c>
      <c r="D188" s="4" t="inlineStr">
        <is>
          <t xml:space="preserve"> </t>
        </is>
      </c>
    </row>
    <row r="189">
      <c r="A189" s="4" t="inlineStr">
        <is>
          <t>Revolving to Term</t>
        </is>
      </c>
      <c r="B189" s="6" t="n">
        <v>3409</v>
      </c>
      <c r="C189" s="6" t="n">
        <v>4863</v>
      </c>
      <c r="D189" s="4" t="inlineStr">
        <is>
          <t xml:space="preserve"> </t>
        </is>
      </c>
    </row>
    <row r="190">
      <c r="A190" s="4" t="inlineStr">
        <is>
          <t>Total loans</t>
        </is>
      </c>
      <c r="B190" s="6" t="n">
        <v>514144</v>
      </c>
      <c r="C190" s="6" t="n">
        <v>523172</v>
      </c>
      <c r="D190" s="4" t="inlineStr">
        <is>
          <t xml:space="preserve"> </t>
        </is>
      </c>
    </row>
    <row r="191">
      <c r="A191" s="3" t="inlineStr">
        <is>
          <t>Writeoff, by Origination Year</t>
        </is>
      </c>
      <c r="B191" s="4" t="inlineStr">
        <is>
          <t xml:space="preserve"> </t>
        </is>
      </c>
      <c r="C191" s="4" t="inlineStr">
        <is>
          <t xml:space="preserve"> </t>
        </is>
      </c>
      <c r="D191" s="4" t="inlineStr">
        <is>
          <t xml:space="preserve"> </t>
        </is>
      </c>
    </row>
    <row r="192">
      <c r="A192" s="4" t="inlineStr">
        <is>
          <t>Current fiscal year</t>
        </is>
      </c>
      <c r="B192" s="6" t="n">
        <v>279</v>
      </c>
      <c r="C192" s="6" t="n">
        <v>173</v>
      </c>
      <c r="D192" s="4" t="inlineStr">
        <is>
          <t xml:space="preserve"> </t>
        </is>
      </c>
    </row>
    <row r="193">
      <c r="A193" s="4" t="inlineStr">
        <is>
          <t>Fiscal year before current fiscal year</t>
        </is>
      </c>
      <c r="B193" s="6" t="n">
        <v>610</v>
      </c>
      <c r="C193" s="6" t="n">
        <v>1899</v>
      </c>
      <c r="D193" s="4" t="inlineStr">
        <is>
          <t xml:space="preserve"> </t>
        </is>
      </c>
    </row>
    <row r="194">
      <c r="A194" s="4" t="inlineStr">
        <is>
          <t>Two years before current fiscal year</t>
        </is>
      </c>
      <c r="B194" s="6" t="n">
        <v>1906</v>
      </c>
      <c r="C194" s="6" t="n">
        <v>2367</v>
      </c>
      <c r="D194" s="4" t="inlineStr">
        <is>
          <t xml:space="preserve"> </t>
        </is>
      </c>
    </row>
    <row r="195">
      <c r="A195" s="4" t="inlineStr">
        <is>
          <t>Three years before current fiscal year</t>
        </is>
      </c>
      <c r="B195" s="6" t="n">
        <v>1763</v>
      </c>
      <c r="C195" s="6" t="n">
        <v>746</v>
      </c>
      <c r="D195" s="4" t="inlineStr">
        <is>
          <t xml:space="preserve"> </t>
        </is>
      </c>
    </row>
    <row r="196">
      <c r="A196" s="4" t="inlineStr">
        <is>
          <t>Four years before current fiscal year</t>
        </is>
      </c>
      <c r="B196" s="6" t="n">
        <v>750</v>
      </c>
      <c r="C196" s="6" t="n">
        <v>1207</v>
      </c>
      <c r="D196" s="4" t="inlineStr">
        <is>
          <t xml:space="preserve"> </t>
        </is>
      </c>
    </row>
    <row r="197">
      <c r="A197" s="4" t="inlineStr">
        <is>
          <t>Prior</t>
        </is>
      </c>
      <c r="B197" s="6" t="n">
        <v>1074</v>
      </c>
      <c r="C197" s="6" t="n">
        <v>543</v>
      </c>
      <c r="D197" s="4" t="inlineStr">
        <is>
          <t xml:space="preserve"> </t>
        </is>
      </c>
    </row>
    <row r="198">
      <c r="A198" s="4" t="inlineStr">
        <is>
          <t>Revolving</t>
        </is>
      </c>
      <c r="B198" s="6" t="n">
        <v>2290</v>
      </c>
      <c r="C198" s="6" t="n">
        <v>3582</v>
      </c>
      <c r="D198" s="4" t="inlineStr">
        <is>
          <t xml:space="preserve"> </t>
        </is>
      </c>
    </row>
    <row r="199">
      <c r="A199" s="4" t="inlineStr">
        <is>
          <t>Total</t>
        </is>
      </c>
      <c r="B199" s="6" t="n">
        <v>8672</v>
      </c>
      <c r="C199" s="6" t="n">
        <v>10517</v>
      </c>
      <c r="D199" s="6" t="n">
        <v>10799</v>
      </c>
    </row>
    <row r="200">
      <c r="A200" s="4" t="inlineStr">
        <is>
          <t>Direct | Portfolio Segment After Reclassifications</t>
        </is>
      </c>
      <c r="B200" s="4" t="inlineStr">
        <is>
          <t xml:space="preserve"> </t>
        </is>
      </c>
      <c r="C200" s="4" t="inlineStr">
        <is>
          <t xml:space="preserve"> </t>
        </is>
      </c>
      <c r="D200" s="4" t="inlineStr">
        <is>
          <t xml:space="preserve"> </t>
        </is>
      </c>
    </row>
    <row r="201">
      <c r="A201" s="3" t="inlineStr">
        <is>
          <t>Risk Category Of Loans [Line Items]</t>
        </is>
      </c>
      <c r="B201" s="4" t="inlineStr">
        <is>
          <t xml:space="preserve"> </t>
        </is>
      </c>
      <c r="C201" s="4" t="inlineStr">
        <is>
          <t xml:space="preserve"> </t>
        </is>
      </c>
      <c r="D201" s="4" t="inlineStr">
        <is>
          <t xml:space="preserve"> </t>
        </is>
      </c>
    </row>
    <row r="202">
      <c r="A202" s="4" t="inlineStr">
        <is>
          <t>Total loans</t>
        </is>
      </c>
      <c r="B202" s="6" t="n">
        <v>514144</v>
      </c>
      <c r="C202" s="6" t="n">
        <v>523172</v>
      </c>
      <c r="D202" s="4" t="inlineStr">
        <is>
          <t xml:space="preserve"> </t>
        </is>
      </c>
    </row>
    <row r="203">
      <c r="A203" s="4" t="inlineStr">
        <is>
          <t>Direct | Performing</t>
        </is>
      </c>
      <c r="B203" s="4" t="inlineStr">
        <is>
          <t xml:space="preserve"> </t>
        </is>
      </c>
      <c r="C203" s="4" t="inlineStr">
        <is>
          <t xml:space="preserve"> </t>
        </is>
      </c>
      <c r="D203" s="4" t="inlineStr">
        <is>
          <t xml:space="preserve"> </t>
        </is>
      </c>
    </row>
    <row r="204">
      <c r="A204" s="3" t="inlineStr">
        <is>
          <t>Risk Category Of Loans [Line Items]</t>
        </is>
      </c>
      <c r="B204" s="4" t="inlineStr">
        <is>
          <t xml:space="preserve"> </t>
        </is>
      </c>
      <c r="C204" s="4" t="inlineStr">
        <is>
          <t xml:space="preserve"> </t>
        </is>
      </c>
      <c r="D204" s="4" t="inlineStr">
        <is>
          <t xml:space="preserve"> </t>
        </is>
      </c>
    </row>
    <row r="205">
      <c r="A205" s="4" t="inlineStr">
        <is>
          <t>Originated in current fiscal year</t>
        </is>
      </c>
      <c r="B205" s="6" t="n">
        <v>83773</v>
      </c>
      <c r="C205" s="6" t="n">
        <v>109372</v>
      </c>
      <c r="D205" s="4" t="inlineStr">
        <is>
          <t xml:space="preserve"> </t>
        </is>
      </c>
    </row>
    <row r="206">
      <c r="A206" s="4" t="inlineStr">
        <is>
          <t>Originated one year before current year</t>
        </is>
      </c>
      <c r="B206" s="6" t="n">
        <v>72838</v>
      </c>
      <c r="C206" s="6" t="n">
        <v>90310</v>
      </c>
      <c r="D206" s="4" t="inlineStr">
        <is>
          <t xml:space="preserve"> </t>
        </is>
      </c>
    </row>
    <row r="207">
      <c r="A207" s="4" t="inlineStr">
        <is>
          <t>Originated two years before current year</t>
        </is>
      </c>
      <c r="B207" s="6" t="n">
        <v>66563</v>
      </c>
      <c r="C207" s="6" t="n">
        <v>92491</v>
      </c>
      <c r="D207" s="4" t="inlineStr">
        <is>
          <t xml:space="preserve"> </t>
        </is>
      </c>
    </row>
    <row r="208">
      <c r="A208" s="4" t="inlineStr">
        <is>
          <t>Originated three years before current year</t>
        </is>
      </c>
      <c r="B208" s="6" t="n">
        <v>61317</v>
      </c>
      <c r="C208" s="6" t="n">
        <v>48387</v>
      </c>
      <c r="D208" s="4" t="inlineStr">
        <is>
          <t xml:space="preserve"> </t>
        </is>
      </c>
    </row>
    <row r="209">
      <c r="A209" s="4" t="inlineStr">
        <is>
          <t>Originated four years before current year</t>
        </is>
      </c>
      <c r="B209" s="6" t="n">
        <v>34159</v>
      </c>
      <c r="C209" s="6" t="n">
        <v>29659</v>
      </c>
      <c r="D209" s="4" t="inlineStr">
        <is>
          <t xml:space="preserve"> </t>
        </is>
      </c>
    </row>
    <row r="210">
      <c r="A210" s="4" t="inlineStr">
        <is>
          <t>Originated more than five years before current fiscal year</t>
        </is>
      </c>
      <c r="B210" s="6" t="n">
        <v>80188</v>
      </c>
      <c r="C210" s="6" t="n">
        <v>67129</v>
      </c>
      <c r="D210" s="4" t="inlineStr">
        <is>
          <t xml:space="preserve"> </t>
        </is>
      </c>
    </row>
    <row r="211">
      <c r="A211" s="4" t="inlineStr">
        <is>
          <t>Revolving</t>
        </is>
      </c>
      <c r="B211" s="6" t="n">
        <v>108572</v>
      </c>
      <c r="C211" s="6" t="n">
        <v>75080</v>
      </c>
      <c r="D211" s="4" t="inlineStr">
        <is>
          <t xml:space="preserve"> </t>
        </is>
      </c>
    </row>
    <row r="212">
      <c r="A212" s="4" t="inlineStr">
        <is>
          <t>Revolving to Term</t>
        </is>
      </c>
      <c r="B212" s="6" t="n">
        <v>3327</v>
      </c>
      <c r="C212" s="6" t="n">
        <v>4852</v>
      </c>
      <c r="D212" s="4" t="inlineStr">
        <is>
          <t xml:space="preserve"> </t>
        </is>
      </c>
    </row>
    <row r="213">
      <c r="A213" s="4" t="inlineStr">
        <is>
          <t>Total loans</t>
        </is>
      </c>
      <c r="B213" s="6" t="n">
        <v>510737</v>
      </c>
      <c r="C213" s="6" t="n">
        <v>517280</v>
      </c>
      <c r="D213" s="4" t="inlineStr">
        <is>
          <t xml:space="preserve"> </t>
        </is>
      </c>
    </row>
    <row r="214">
      <c r="A214" s="4" t="inlineStr">
        <is>
          <t>Direct | Nonperforming</t>
        </is>
      </c>
      <c r="B214" s="4" t="inlineStr">
        <is>
          <t xml:space="preserve"> </t>
        </is>
      </c>
      <c r="C214" s="4" t="inlineStr">
        <is>
          <t xml:space="preserve"> </t>
        </is>
      </c>
      <c r="D214" s="4" t="inlineStr">
        <is>
          <t xml:space="preserve"> </t>
        </is>
      </c>
    </row>
    <row r="215">
      <c r="A215" s="3" t="inlineStr">
        <is>
          <t>Risk Category Of Loans [Line Items]</t>
        </is>
      </c>
      <c r="B215" s="4" t="inlineStr">
        <is>
          <t xml:space="preserve"> </t>
        </is>
      </c>
      <c r="C215" s="4" t="inlineStr">
        <is>
          <t xml:space="preserve"> </t>
        </is>
      </c>
      <c r="D215" s="4" t="inlineStr">
        <is>
          <t xml:space="preserve"> </t>
        </is>
      </c>
    </row>
    <row r="216">
      <c r="A216" s="4" t="inlineStr">
        <is>
          <t>Originated in current fiscal year</t>
        </is>
      </c>
      <c r="B216" s="6" t="n">
        <v>96</v>
      </c>
      <c r="C216" s="6" t="n">
        <v>67</v>
      </c>
      <c r="D216" s="4" t="inlineStr">
        <is>
          <t xml:space="preserve"> </t>
        </is>
      </c>
    </row>
    <row r="217">
      <c r="A217" s="4" t="inlineStr">
        <is>
          <t>Originated one year before current year</t>
        </is>
      </c>
      <c r="B217" s="6" t="n">
        <v>313</v>
      </c>
      <c r="C217" s="6" t="n">
        <v>531</v>
      </c>
      <c r="D217" s="4" t="inlineStr">
        <is>
          <t xml:space="preserve"> </t>
        </is>
      </c>
    </row>
    <row r="218">
      <c r="A218" s="4" t="inlineStr">
        <is>
          <t>Originated two years before current year</t>
        </is>
      </c>
      <c r="B218" s="6" t="n">
        <v>365</v>
      </c>
      <c r="C218" s="6" t="n">
        <v>517</v>
      </c>
      <c r="D218" s="4" t="inlineStr">
        <is>
          <t xml:space="preserve"> </t>
        </is>
      </c>
    </row>
    <row r="219">
      <c r="A219" s="4" t="inlineStr">
        <is>
          <t>Originated three years before current year</t>
        </is>
      </c>
      <c r="B219" s="6" t="n">
        <v>352</v>
      </c>
      <c r="C219" s="6" t="n">
        <v>560</v>
      </c>
      <c r="D219" s="4" t="inlineStr">
        <is>
          <t xml:space="preserve"> </t>
        </is>
      </c>
    </row>
    <row r="220">
      <c r="A220" s="4" t="inlineStr">
        <is>
          <t>Originated four years before current year</t>
        </is>
      </c>
      <c r="B220" s="6" t="n">
        <v>468</v>
      </c>
      <c r="C220" s="6" t="n">
        <v>210</v>
      </c>
      <c r="D220" s="4" t="inlineStr">
        <is>
          <t xml:space="preserve"> </t>
        </is>
      </c>
    </row>
    <row r="221">
      <c r="A221" s="4" t="inlineStr">
        <is>
          <t>Originated more than five years before current fiscal year</t>
        </is>
      </c>
      <c r="B221" s="6" t="n">
        <v>1730</v>
      </c>
      <c r="C221" s="6" t="n">
        <v>3872</v>
      </c>
      <c r="D221" s="4" t="inlineStr">
        <is>
          <t xml:space="preserve"> </t>
        </is>
      </c>
    </row>
    <row r="222">
      <c r="A222" s="4" t="inlineStr">
        <is>
          <t>Revolving</t>
        </is>
      </c>
      <c r="B222" s="6" t="n">
        <v>1</v>
      </c>
      <c r="C222" s="6" t="n">
        <v>124</v>
      </c>
      <c r="D222" s="4" t="inlineStr">
        <is>
          <t xml:space="preserve"> </t>
        </is>
      </c>
    </row>
    <row r="223">
      <c r="A223" s="4" t="inlineStr">
        <is>
          <t>Revolving to Term</t>
        </is>
      </c>
      <c r="B223" s="6" t="n">
        <v>82</v>
      </c>
      <c r="C223" s="6" t="n">
        <v>11</v>
      </c>
      <c r="D223" s="4" t="inlineStr">
        <is>
          <t xml:space="preserve"> </t>
        </is>
      </c>
    </row>
    <row r="224">
      <c r="A224" s="4" t="inlineStr">
        <is>
          <t>Total loans</t>
        </is>
      </c>
      <c r="B224" s="6" t="n">
        <v>3407</v>
      </c>
      <c r="C224" s="6" t="n">
        <v>5892</v>
      </c>
      <c r="D224" s="4" t="inlineStr">
        <is>
          <t xml:space="preserve"> </t>
        </is>
      </c>
    </row>
    <row r="225">
      <c r="A225" s="4" t="inlineStr">
        <is>
          <t>Home equity</t>
        </is>
      </c>
      <c r="B225" s="4" t="inlineStr">
        <is>
          <t xml:space="preserve"> </t>
        </is>
      </c>
      <c r="C225" s="4" t="inlineStr">
        <is>
          <t xml:space="preserve"> </t>
        </is>
      </c>
      <c r="D225" s="4" t="inlineStr">
        <is>
          <t xml:space="preserve"> </t>
        </is>
      </c>
    </row>
    <row r="226">
      <c r="A226" s="3" t="inlineStr">
        <is>
          <t>Risk Category Of Loans [Line Items]</t>
        </is>
      </c>
      <c r="B226" s="4" t="inlineStr">
        <is>
          <t xml:space="preserve"> </t>
        </is>
      </c>
      <c r="C226" s="4" t="inlineStr">
        <is>
          <t xml:space="preserve"> </t>
        </is>
      </c>
      <c r="D226" s="4" t="inlineStr">
        <is>
          <t xml:space="preserve"> </t>
        </is>
      </c>
    </row>
    <row r="227">
      <c r="A227" s="4" t="inlineStr">
        <is>
          <t>Originated in current fiscal year</t>
        </is>
      </c>
      <c r="B227" s="6" t="n">
        <v>0</v>
      </c>
      <c r="C227" s="6" t="n">
        <v>290</v>
      </c>
      <c r="D227" s="4" t="inlineStr">
        <is>
          <t xml:space="preserve"> </t>
        </is>
      </c>
    </row>
    <row r="228">
      <c r="A228" s="4" t="inlineStr">
        <is>
          <t>Originated one year before current year</t>
        </is>
      </c>
      <c r="B228" s="6" t="n">
        <v>0</v>
      </c>
      <c r="C228" s="6" t="n">
        <v>474</v>
      </c>
      <c r="D228" s="4" t="inlineStr">
        <is>
          <t xml:space="preserve"> </t>
        </is>
      </c>
    </row>
    <row r="229">
      <c r="A229" s="4" t="inlineStr">
        <is>
          <t>Originated two years before current year</t>
        </is>
      </c>
      <c r="B229" s="6" t="n">
        <v>1537</v>
      </c>
      <c r="C229" s="6" t="n">
        <v>488</v>
      </c>
      <c r="D229" s="4" t="inlineStr">
        <is>
          <t xml:space="preserve"> </t>
        </is>
      </c>
    </row>
    <row r="230">
      <c r="A230" s="4" t="inlineStr">
        <is>
          <t>Originated three years before current year</t>
        </is>
      </c>
      <c r="B230" s="6" t="n">
        <v>301</v>
      </c>
      <c r="C230" s="6" t="n">
        <v>544</v>
      </c>
      <c r="D230" s="4" t="inlineStr">
        <is>
          <t xml:space="preserve"> </t>
        </is>
      </c>
    </row>
    <row r="231">
      <c r="A231" s="4" t="inlineStr">
        <is>
          <t>Originated four years before current year</t>
        </is>
      </c>
      <c r="B231" s="6" t="n">
        <v>1344</v>
      </c>
      <c r="C231" s="6" t="n">
        <v>1420</v>
      </c>
      <c r="D231" s="4" t="inlineStr">
        <is>
          <t xml:space="preserve"> </t>
        </is>
      </c>
    </row>
    <row r="232">
      <c r="A232" s="4" t="inlineStr">
        <is>
          <t>Originated more than five years before current fiscal year</t>
        </is>
      </c>
      <c r="B232" s="6" t="n">
        <v>15925</v>
      </c>
      <c r="C232" s="6" t="n">
        <v>8810</v>
      </c>
      <c r="D232" s="4" t="inlineStr">
        <is>
          <t xml:space="preserve"> </t>
        </is>
      </c>
    </row>
    <row r="233">
      <c r="A233" s="4" t="inlineStr">
        <is>
          <t>Revolving</t>
        </is>
      </c>
      <c r="B233" s="6" t="n">
        <v>1218820</v>
      </c>
      <c r="C233" s="6" t="n">
        <v>1022233</v>
      </c>
      <c r="D233" s="4" t="inlineStr">
        <is>
          <t xml:space="preserve"> </t>
        </is>
      </c>
    </row>
    <row r="234">
      <c r="A234" s="4" t="inlineStr">
        <is>
          <t>Revolving to Term</t>
        </is>
      </c>
      <c r="B234" s="6" t="n">
        <v>43406</v>
      </c>
      <c r="C234" s="6" t="n">
        <v>31212</v>
      </c>
      <c r="D234" s="4" t="inlineStr">
        <is>
          <t xml:space="preserve"> </t>
        </is>
      </c>
    </row>
    <row r="235">
      <c r="A235" s="4" t="inlineStr">
        <is>
          <t>Total loans</t>
        </is>
      </c>
      <c r="B235" s="6" t="n">
        <v>1281333</v>
      </c>
      <c r="C235" s="6" t="n">
        <v>1065471</v>
      </c>
      <c r="D235" s="4" t="inlineStr">
        <is>
          <t xml:space="preserve"> </t>
        </is>
      </c>
    </row>
    <row r="236">
      <c r="A236" s="3" t="inlineStr">
        <is>
          <t>Writeoff, by Origination Year</t>
        </is>
      </c>
      <c r="B236" s="4" t="inlineStr">
        <is>
          <t xml:space="preserve"> </t>
        </is>
      </c>
      <c r="C236" s="4" t="inlineStr">
        <is>
          <t xml:space="preserve"> </t>
        </is>
      </c>
      <c r="D236" s="4" t="inlineStr">
        <is>
          <t xml:space="preserve"> </t>
        </is>
      </c>
    </row>
    <row r="237">
      <c r="A237" s="4" t="inlineStr">
        <is>
          <t>Current fiscal year</t>
        </is>
      </c>
      <c r="B237" s="6" t="n">
        <v>0</v>
      </c>
      <c r="C237" s="6" t="n">
        <v>0</v>
      </c>
      <c r="D237" s="4" t="inlineStr">
        <is>
          <t xml:space="preserve"> </t>
        </is>
      </c>
    </row>
    <row r="238">
      <c r="A238" s="4" t="inlineStr">
        <is>
          <t>Fiscal year before current fiscal year</t>
        </is>
      </c>
      <c r="B238" s="6" t="n">
        <v>0</v>
      </c>
      <c r="C238" s="6" t="n">
        <v>0</v>
      </c>
      <c r="D238" s="4" t="inlineStr">
        <is>
          <t xml:space="preserve"> </t>
        </is>
      </c>
    </row>
    <row r="239">
      <c r="A239" s="4" t="inlineStr">
        <is>
          <t>Two years before current fiscal year</t>
        </is>
      </c>
      <c r="B239" s="6" t="n">
        <v>0</v>
      </c>
      <c r="C239" s="6" t="n">
        <v>0</v>
      </c>
      <c r="D239" s="4" t="inlineStr">
        <is>
          <t xml:space="preserve"> </t>
        </is>
      </c>
    </row>
    <row r="240">
      <c r="A240" s="4" t="inlineStr">
        <is>
          <t>Three years before current fiscal year</t>
        </is>
      </c>
      <c r="B240" s="6" t="n">
        <v>34</v>
      </c>
      <c r="C240" s="6" t="n">
        <v>35</v>
      </c>
      <c r="D240" s="4" t="inlineStr">
        <is>
          <t xml:space="preserve"> </t>
        </is>
      </c>
    </row>
    <row r="241">
      <c r="A241" s="4" t="inlineStr">
        <is>
          <t>Four years before current fiscal year</t>
        </is>
      </c>
      <c r="B241" s="6" t="n">
        <v>0</v>
      </c>
      <c r="C241" s="6" t="n">
        <v>0</v>
      </c>
      <c r="D241" s="4" t="inlineStr">
        <is>
          <t xml:space="preserve"> </t>
        </is>
      </c>
    </row>
    <row r="242">
      <c r="A242" s="4" t="inlineStr">
        <is>
          <t>Prior</t>
        </is>
      </c>
      <c r="B242" s="6" t="n">
        <v>436</v>
      </c>
      <c r="C242" s="6" t="n">
        <v>408</v>
      </c>
      <c r="D242" s="4" t="inlineStr">
        <is>
          <t xml:space="preserve"> </t>
        </is>
      </c>
    </row>
    <row r="243">
      <c r="A243" s="4" t="inlineStr">
        <is>
          <t>Revolving</t>
        </is>
      </c>
      <c r="B243" s="6" t="n">
        <v>0</v>
      </c>
      <c r="C243" s="6" t="n">
        <v>0</v>
      </c>
      <c r="D243" s="4" t="inlineStr">
        <is>
          <t xml:space="preserve"> </t>
        </is>
      </c>
    </row>
    <row r="244">
      <c r="A244" s="4" t="inlineStr">
        <is>
          <t>Total</t>
        </is>
      </c>
      <c r="B244" s="6" t="n">
        <v>470</v>
      </c>
      <c r="C244" s="6" t="n">
        <v>443</v>
      </c>
      <c r="D244" s="5" t="n">
        <v>124</v>
      </c>
    </row>
    <row r="245">
      <c r="A245" s="4" t="inlineStr">
        <is>
          <t>Home equity | Portfolio Segment After Reclassifications</t>
        </is>
      </c>
      <c r="B245" s="4" t="inlineStr">
        <is>
          <t xml:space="preserve"> </t>
        </is>
      </c>
      <c r="C245" s="4" t="inlineStr">
        <is>
          <t xml:space="preserve"> </t>
        </is>
      </c>
      <c r="D245" s="4" t="inlineStr">
        <is>
          <t xml:space="preserve"> </t>
        </is>
      </c>
    </row>
    <row r="246">
      <c r="A246" s="3" t="inlineStr">
        <is>
          <t>Risk Category Of Loans [Line Items]</t>
        </is>
      </c>
      <c r="B246" s="4" t="inlineStr">
        <is>
          <t xml:space="preserve"> </t>
        </is>
      </c>
      <c r="C246" s="4" t="inlineStr">
        <is>
          <t xml:space="preserve"> </t>
        </is>
      </c>
      <c r="D246" s="4" t="inlineStr">
        <is>
          <t xml:space="preserve"> </t>
        </is>
      </c>
    </row>
    <row r="247">
      <c r="A247" s="4" t="inlineStr">
        <is>
          <t>Total loans</t>
        </is>
      </c>
      <c r="B247" s="6" t="n">
        <v>1281333</v>
      </c>
      <c r="C247" s="6" t="n">
        <v>1065471</v>
      </c>
      <c r="D247" s="4" t="inlineStr">
        <is>
          <t xml:space="preserve"> </t>
        </is>
      </c>
    </row>
    <row r="248">
      <c r="A248" s="4" t="inlineStr">
        <is>
          <t>Home equity | Performing</t>
        </is>
      </c>
      <c r="B248" s="4" t="inlineStr">
        <is>
          <t xml:space="preserve"> </t>
        </is>
      </c>
      <c r="C248" s="4" t="inlineStr">
        <is>
          <t xml:space="preserve"> </t>
        </is>
      </c>
      <c r="D248" s="4" t="inlineStr">
        <is>
          <t xml:space="preserve"> </t>
        </is>
      </c>
    </row>
    <row r="249">
      <c r="A249" s="3" t="inlineStr">
        <is>
          <t>Risk Category Of Loans [Line Items]</t>
        </is>
      </c>
      <c r="B249" s="4" t="inlineStr">
        <is>
          <t xml:space="preserve"> </t>
        </is>
      </c>
      <c r="C249" s="4" t="inlineStr">
        <is>
          <t xml:space="preserve"> </t>
        </is>
      </c>
      <c r="D249" s="4" t="inlineStr">
        <is>
          <t xml:space="preserve"> </t>
        </is>
      </c>
    </row>
    <row r="250">
      <c r="A250" s="4" t="inlineStr">
        <is>
          <t>Originated in current fiscal year</t>
        </is>
      </c>
      <c r="B250" s="6" t="n">
        <v>0</v>
      </c>
      <c r="C250" s="6" t="n">
        <v>290</v>
      </c>
      <c r="D250" s="4" t="inlineStr">
        <is>
          <t xml:space="preserve"> </t>
        </is>
      </c>
    </row>
    <row r="251">
      <c r="A251" s="4" t="inlineStr">
        <is>
          <t>Originated one year before current year</t>
        </is>
      </c>
      <c r="B251" s="6" t="n">
        <v>0</v>
      </c>
      <c r="C251" s="6" t="n">
        <v>164</v>
      </c>
      <c r="D251" s="4" t="inlineStr">
        <is>
          <t xml:space="preserve"> </t>
        </is>
      </c>
    </row>
    <row r="252">
      <c r="A252" s="4" t="inlineStr">
        <is>
          <t>Originated two years before current year</t>
        </is>
      </c>
      <c r="B252" s="6" t="n">
        <v>259</v>
      </c>
      <c r="C252" s="6" t="n">
        <v>160</v>
      </c>
      <c r="D252" s="4" t="inlineStr">
        <is>
          <t xml:space="preserve"> </t>
        </is>
      </c>
    </row>
    <row r="253">
      <c r="A253" s="4" t="inlineStr">
        <is>
          <t>Originated three years before current year</t>
        </is>
      </c>
      <c r="B253" s="6" t="n">
        <v>210</v>
      </c>
      <c r="C253" s="6" t="n">
        <v>140</v>
      </c>
      <c r="D253" s="4" t="inlineStr">
        <is>
          <t xml:space="preserve"> </t>
        </is>
      </c>
    </row>
    <row r="254">
      <c r="A254" s="4" t="inlineStr">
        <is>
          <t>Originated four years before current year</t>
        </is>
      </c>
      <c r="B254" s="6" t="n">
        <v>1135</v>
      </c>
      <c r="C254" s="6" t="n">
        <v>679</v>
      </c>
      <c r="D254" s="4" t="inlineStr">
        <is>
          <t xml:space="preserve"> </t>
        </is>
      </c>
    </row>
    <row r="255">
      <c r="A255" s="4" t="inlineStr">
        <is>
          <t>Originated more than five years before current fiscal year</t>
        </is>
      </c>
      <c r="B255" s="6" t="n">
        <v>11005</v>
      </c>
      <c r="C255" s="6" t="n">
        <v>4483</v>
      </c>
      <c r="D255" s="4" t="inlineStr">
        <is>
          <t xml:space="preserve"> </t>
        </is>
      </c>
    </row>
    <row r="256">
      <c r="A256" s="4" t="inlineStr">
        <is>
          <t>Revolving</t>
        </is>
      </c>
      <c r="B256" s="6" t="n">
        <v>1216226</v>
      </c>
      <c r="C256" s="6" t="n">
        <v>1019389</v>
      </c>
      <c r="D256" s="4" t="inlineStr">
        <is>
          <t xml:space="preserve"> </t>
        </is>
      </c>
    </row>
    <row r="257">
      <c r="A257" s="4" t="inlineStr">
        <is>
          <t>Revolving to Term</t>
        </is>
      </c>
      <c r="B257" s="6" t="n">
        <v>31787</v>
      </c>
      <c r="C257" s="6" t="n">
        <v>23918</v>
      </c>
      <c r="D257" s="4" t="inlineStr">
        <is>
          <t xml:space="preserve"> </t>
        </is>
      </c>
    </row>
    <row r="258">
      <c r="A258" s="4" t="inlineStr">
        <is>
          <t>Total loans</t>
        </is>
      </c>
      <c r="B258" s="6" t="n">
        <v>1260622</v>
      </c>
      <c r="C258" s="6" t="n">
        <v>1049223</v>
      </c>
      <c r="D258" s="4" t="inlineStr">
        <is>
          <t xml:space="preserve"> </t>
        </is>
      </c>
    </row>
    <row r="259">
      <c r="A259" s="4" t="inlineStr">
        <is>
          <t>Home equity | Nonperforming</t>
        </is>
      </c>
      <c r="B259" s="4" t="inlineStr">
        <is>
          <t xml:space="preserve"> </t>
        </is>
      </c>
      <c r="C259" s="4" t="inlineStr">
        <is>
          <t xml:space="preserve"> </t>
        </is>
      </c>
      <c r="D259" s="4" t="inlineStr">
        <is>
          <t xml:space="preserve"> </t>
        </is>
      </c>
    </row>
    <row r="260">
      <c r="A260" s="3" t="inlineStr">
        <is>
          <t>Risk Category Of Loans [Line Items]</t>
        </is>
      </c>
      <c r="B260" s="4" t="inlineStr">
        <is>
          <t xml:space="preserve"> </t>
        </is>
      </c>
      <c r="C260" s="4" t="inlineStr">
        <is>
          <t xml:space="preserve"> </t>
        </is>
      </c>
      <c r="D260" s="4" t="inlineStr">
        <is>
          <t xml:space="preserve"> </t>
        </is>
      </c>
    </row>
    <row r="261">
      <c r="A261" s="4" t="inlineStr">
        <is>
          <t>Originated in current fiscal year</t>
        </is>
      </c>
      <c r="B261" s="6" t="n">
        <v>0</v>
      </c>
      <c r="C261" s="6" t="n">
        <v>0</v>
      </c>
      <c r="D261" s="4" t="inlineStr">
        <is>
          <t xml:space="preserve"> </t>
        </is>
      </c>
    </row>
    <row r="262">
      <c r="A262" s="4" t="inlineStr">
        <is>
          <t>Originated one year before current year</t>
        </is>
      </c>
      <c r="B262" s="6" t="n">
        <v>0</v>
      </c>
      <c r="C262" s="6" t="n">
        <v>310</v>
      </c>
      <c r="D262" s="4" t="inlineStr">
        <is>
          <t xml:space="preserve"> </t>
        </is>
      </c>
    </row>
    <row r="263">
      <c r="A263" s="4" t="inlineStr">
        <is>
          <t>Originated two years before current year</t>
        </is>
      </c>
      <c r="B263" s="6" t="n">
        <v>1278</v>
      </c>
      <c r="C263" s="6" t="n">
        <v>328</v>
      </c>
      <c r="D263" s="4" t="inlineStr">
        <is>
          <t xml:space="preserve"> </t>
        </is>
      </c>
    </row>
    <row r="264">
      <c r="A264" s="4" t="inlineStr">
        <is>
          <t>Originated three years before current year</t>
        </is>
      </c>
      <c r="B264" s="6" t="n">
        <v>91</v>
      </c>
      <c r="C264" s="6" t="n">
        <v>404</v>
      </c>
      <c r="D264" s="4" t="inlineStr">
        <is>
          <t xml:space="preserve"> </t>
        </is>
      </c>
    </row>
    <row r="265">
      <c r="A265" s="4" t="inlineStr">
        <is>
          <t>Originated four years before current year</t>
        </is>
      </c>
      <c r="B265" s="6" t="n">
        <v>209</v>
      </c>
      <c r="C265" s="6" t="n">
        <v>741</v>
      </c>
      <c r="D265" s="4" t="inlineStr">
        <is>
          <t xml:space="preserve"> </t>
        </is>
      </c>
    </row>
    <row r="266">
      <c r="A266" s="4" t="inlineStr">
        <is>
          <t>Originated more than five years before current fiscal year</t>
        </is>
      </c>
      <c r="B266" s="6" t="n">
        <v>4920</v>
      </c>
      <c r="C266" s="6" t="n">
        <v>4327</v>
      </c>
      <c r="D266" s="4" t="inlineStr">
        <is>
          <t xml:space="preserve"> </t>
        </is>
      </c>
    </row>
    <row r="267">
      <c r="A267" s="4" t="inlineStr">
        <is>
          <t>Revolving</t>
        </is>
      </c>
      <c r="B267" s="6" t="n">
        <v>2594</v>
      </c>
      <c r="C267" s="6" t="n">
        <v>2844</v>
      </c>
      <c r="D267" s="4" t="inlineStr">
        <is>
          <t xml:space="preserve"> </t>
        </is>
      </c>
    </row>
    <row r="268">
      <c r="A268" s="4" t="inlineStr">
        <is>
          <t>Revolving to Term</t>
        </is>
      </c>
      <c r="B268" s="6" t="n">
        <v>11619</v>
      </c>
      <c r="C268" s="6" t="n">
        <v>7294</v>
      </c>
      <c r="D268" s="4" t="inlineStr">
        <is>
          <t xml:space="preserve"> </t>
        </is>
      </c>
    </row>
    <row r="269">
      <c r="A269" s="4" t="inlineStr">
        <is>
          <t>Total loans</t>
        </is>
      </c>
      <c r="B269" s="6" t="n">
        <v>20711</v>
      </c>
      <c r="C269" s="6" t="n">
        <v>16248</v>
      </c>
      <c r="D269" s="4" t="inlineStr">
        <is>
          <t xml:space="preserve"> </t>
        </is>
      </c>
    </row>
    <row r="270">
      <c r="A270" s="4" t="inlineStr">
        <is>
          <t>Pass | Commercial | Portfolio Segment After Reclassifications</t>
        </is>
      </c>
      <c r="B270" s="4" t="inlineStr">
        <is>
          <t xml:space="preserve"> </t>
        </is>
      </c>
      <c r="C270" s="4" t="inlineStr">
        <is>
          <t xml:space="preserve"> </t>
        </is>
      </c>
      <c r="D270" s="4" t="inlineStr">
        <is>
          <t xml:space="preserve"> </t>
        </is>
      </c>
    </row>
    <row r="271">
      <c r="A271" s="3" t="inlineStr">
        <is>
          <t>Risk Category Of Loans [Line Items]</t>
        </is>
      </c>
      <c r="B271" s="4" t="inlineStr">
        <is>
          <t xml:space="preserve"> </t>
        </is>
      </c>
      <c r="C271" s="4" t="inlineStr">
        <is>
          <t xml:space="preserve"> </t>
        </is>
      </c>
      <c r="D271" s="4" t="inlineStr">
        <is>
          <t xml:space="preserve"> </t>
        </is>
      </c>
    </row>
    <row r="272">
      <c r="A272" s="4" t="inlineStr">
        <is>
          <t>Originated in current fiscal year</t>
        </is>
      </c>
      <c r="B272" s="6" t="n">
        <v>1852046</v>
      </c>
      <c r="C272" s="6" t="n">
        <v>1826289</v>
      </c>
      <c r="D272" s="4" t="inlineStr">
        <is>
          <t xml:space="preserve"> </t>
        </is>
      </c>
    </row>
    <row r="273">
      <c r="A273" s="4" t="inlineStr">
        <is>
          <t>Originated one year before current year</t>
        </is>
      </c>
      <c r="B273" s="6" t="n">
        <v>1267721</v>
      </c>
      <c r="C273" s="6" t="n">
        <v>1573669</v>
      </c>
      <c r="D273" s="4" t="inlineStr">
        <is>
          <t xml:space="preserve"> </t>
        </is>
      </c>
    </row>
    <row r="274">
      <c r="A274" s="4" t="inlineStr">
        <is>
          <t>Originated two years before current year</t>
        </is>
      </c>
      <c r="B274" s="6" t="n">
        <v>1145488</v>
      </c>
      <c r="C274" s="6" t="n">
        <v>985964</v>
      </c>
      <c r="D274" s="4" t="inlineStr">
        <is>
          <t xml:space="preserve"> </t>
        </is>
      </c>
    </row>
    <row r="275">
      <c r="A275" s="4" t="inlineStr">
        <is>
          <t>Originated three years before current year</t>
        </is>
      </c>
      <c r="B275" s="6" t="n">
        <v>699429</v>
      </c>
      <c r="C275" s="6" t="n">
        <v>520883</v>
      </c>
      <c r="D275" s="4" t="inlineStr">
        <is>
          <t xml:space="preserve"> </t>
        </is>
      </c>
    </row>
    <row r="276">
      <c r="A276" s="4" t="inlineStr">
        <is>
          <t>Originated four years before current year</t>
        </is>
      </c>
      <c r="B276" s="6" t="n">
        <v>450332</v>
      </c>
      <c r="C276" s="6" t="n">
        <v>450911</v>
      </c>
      <c r="D276" s="4" t="inlineStr">
        <is>
          <t xml:space="preserve"> </t>
        </is>
      </c>
    </row>
    <row r="277">
      <c r="A277" s="4" t="inlineStr">
        <is>
          <t>Originated more than five years before current fiscal year</t>
        </is>
      </c>
      <c r="B277" s="6" t="n">
        <v>624522</v>
      </c>
      <c r="C277" s="6" t="n">
        <v>495979</v>
      </c>
      <c r="D277" s="4" t="inlineStr">
        <is>
          <t xml:space="preserve"> </t>
        </is>
      </c>
    </row>
    <row r="278">
      <c r="A278" s="4" t="inlineStr">
        <is>
          <t>Revolving</t>
        </is>
      </c>
      <c r="B278" s="6" t="n">
        <v>2577941</v>
      </c>
      <c r="C278" s="6" t="n">
        <v>2051985</v>
      </c>
      <c r="D278" s="4" t="inlineStr">
        <is>
          <t xml:space="preserve"> </t>
        </is>
      </c>
    </row>
    <row r="279">
      <c r="A279" s="4" t="inlineStr">
        <is>
          <t>Revolving to Term</t>
        </is>
      </c>
      <c r="B279" s="6" t="n">
        <v>593232</v>
      </c>
      <c r="C279" s="6" t="n">
        <v>651953</v>
      </c>
      <c r="D279" s="4" t="inlineStr">
        <is>
          <t xml:space="preserve"> </t>
        </is>
      </c>
    </row>
    <row r="280">
      <c r="A280" s="4" t="inlineStr">
        <is>
          <t>Total loans</t>
        </is>
      </c>
      <c r="B280" s="6" t="n">
        <v>9210711</v>
      </c>
      <c r="C280" s="6" t="n">
        <v>8557633</v>
      </c>
      <c r="D280" s="4" t="inlineStr">
        <is>
          <t xml:space="preserve"> </t>
        </is>
      </c>
    </row>
    <row r="281">
      <c r="A281" s="4" t="inlineStr">
        <is>
          <t>Pass | Commercial real estate | Portfolio Segment After Reclassifications</t>
        </is>
      </c>
      <c r="B281" s="4" t="inlineStr">
        <is>
          <t xml:space="preserve"> </t>
        </is>
      </c>
      <c r="C281" s="4" t="inlineStr">
        <is>
          <t xml:space="preserve"> </t>
        </is>
      </c>
      <c r="D281" s="4" t="inlineStr">
        <is>
          <t xml:space="preserve"> </t>
        </is>
      </c>
    </row>
    <row r="282">
      <c r="A282" s="3" t="inlineStr">
        <is>
          <t>Risk Category Of Loans [Line Items]</t>
        </is>
      </c>
      <c r="B282" s="4" t="inlineStr">
        <is>
          <t xml:space="preserve"> </t>
        </is>
      </c>
      <c r="C282" s="4" t="inlineStr">
        <is>
          <t xml:space="preserve"> </t>
        </is>
      </c>
      <c r="D282" s="4" t="inlineStr">
        <is>
          <t xml:space="preserve"> </t>
        </is>
      </c>
    </row>
    <row r="283">
      <c r="A283" s="4" t="inlineStr">
        <is>
          <t>Originated in current fiscal year</t>
        </is>
      </c>
      <c r="B283" s="6" t="n">
        <v>2196306</v>
      </c>
      <c r="C283" s="6" t="n">
        <v>2177841</v>
      </c>
      <c r="D283" s="4" t="inlineStr">
        <is>
          <t xml:space="preserve"> </t>
        </is>
      </c>
    </row>
    <row r="284">
      <c r="A284" s="4" t="inlineStr">
        <is>
          <t>Originated one year before current year</t>
        </is>
      </c>
      <c r="B284" s="6" t="n">
        <v>2555236</v>
      </c>
      <c r="C284" s="6" t="n">
        <v>3515702</v>
      </c>
      <c r="D284" s="4" t="inlineStr">
        <is>
          <t xml:space="preserve"> </t>
        </is>
      </c>
    </row>
    <row r="285">
      <c r="A285" s="4" t="inlineStr">
        <is>
          <t>Originated two years before current year</t>
        </is>
      </c>
      <c r="B285" s="6" t="n">
        <v>3825305</v>
      </c>
      <c r="C285" s="6" t="n">
        <v>2563638</v>
      </c>
      <c r="D285" s="4" t="inlineStr">
        <is>
          <t xml:space="preserve"> </t>
        </is>
      </c>
    </row>
    <row r="286">
      <c r="A286" s="4" t="inlineStr">
        <is>
          <t>Originated three years before current year</t>
        </is>
      </c>
      <c r="B286" s="6" t="n">
        <v>2065037</v>
      </c>
      <c r="C286" s="6" t="n">
        <v>1576044</v>
      </c>
      <c r="D286" s="4" t="inlineStr">
        <is>
          <t xml:space="preserve"> </t>
        </is>
      </c>
    </row>
    <row r="287">
      <c r="A287" s="4" t="inlineStr">
        <is>
          <t>Originated four years before current year</t>
        </is>
      </c>
      <c r="B287" s="6" t="n">
        <v>1362703</v>
      </c>
      <c r="C287" s="6" t="n">
        <v>1010351</v>
      </c>
      <c r="D287" s="4" t="inlineStr">
        <is>
          <t xml:space="preserve"> </t>
        </is>
      </c>
    </row>
    <row r="288">
      <c r="A288" s="4" t="inlineStr">
        <is>
          <t>Originated more than five years before current fiscal year</t>
        </is>
      </c>
      <c r="B288" s="6" t="n">
        <v>1641611</v>
      </c>
      <c r="C288" s="6" t="n">
        <v>1161119</v>
      </c>
      <c r="D288" s="4" t="inlineStr">
        <is>
          <t xml:space="preserve"> </t>
        </is>
      </c>
    </row>
    <row r="289">
      <c r="A289" s="4" t="inlineStr">
        <is>
          <t>Revolving</t>
        </is>
      </c>
      <c r="B289" s="6" t="n">
        <v>122708</v>
      </c>
      <c r="C289" s="6" t="n">
        <v>103332</v>
      </c>
      <c r="D289" s="4" t="inlineStr">
        <is>
          <t xml:space="preserve"> </t>
        </is>
      </c>
    </row>
    <row r="290">
      <c r="A290" s="4" t="inlineStr">
        <is>
          <t>Revolving to Term</t>
        </is>
      </c>
      <c r="B290" s="6" t="n">
        <v>891682</v>
      </c>
      <c r="C290" s="6" t="n">
        <v>960386</v>
      </c>
      <c r="D290" s="4" t="inlineStr">
        <is>
          <t xml:space="preserve"> </t>
        </is>
      </c>
    </row>
    <row r="291">
      <c r="A291" s="4" t="inlineStr">
        <is>
          <t>Total loans</t>
        </is>
      </c>
      <c r="B291" s="6" t="n">
        <v>14660588</v>
      </c>
      <c r="C291" s="6" t="n">
        <v>13068413</v>
      </c>
      <c r="D291" s="4" t="inlineStr">
        <is>
          <t xml:space="preserve"> </t>
        </is>
      </c>
    </row>
    <row r="292">
      <c r="A292" s="4" t="inlineStr">
        <is>
          <t>Pass | BBCC | Portfolio Segment After Reclassifications</t>
        </is>
      </c>
      <c r="B292" s="4" t="inlineStr">
        <is>
          <t xml:space="preserve"> </t>
        </is>
      </c>
      <c r="C292" s="4" t="inlineStr">
        <is>
          <t xml:space="preserve"> </t>
        </is>
      </c>
      <c r="D292" s="4" t="inlineStr">
        <is>
          <t xml:space="preserve"> </t>
        </is>
      </c>
    </row>
    <row r="293">
      <c r="A293" s="3" t="inlineStr">
        <is>
          <t>Risk Category Of Loans [Line Items]</t>
        </is>
      </c>
      <c r="B293" s="4" t="inlineStr">
        <is>
          <t xml:space="preserve"> </t>
        </is>
      </c>
      <c r="C293" s="4" t="inlineStr">
        <is>
          <t xml:space="preserve"> </t>
        </is>
      </c>
      <c r="D293" s="4" t="inlineStr">
        <is>
          <t xml:space="preserve"> </t>
        </is>
      </c>
    </row>
    <row r="294">
      <c r="A294" s="4" t="inlineStr">
        <is>
          <t>Originated in current fiscal year</t>
        </is>
      </c>
      <c r="B294" s="6" t="n">
        <v>79760</v>
      </c>
      <c r="C294" s="6" t="n">
        <v>81102</v>
      </c>
      <c r="D294" s="4" t="inlineStr">
        <is>
          <t xml:space="preserve"> </t>
        </is>
      </c>
    </row>
    <row r="295">
      <c r="A295" s="4" t="inlineStr">
        <is>
          <t>Originated one year before current year</t>
        </is>
      </c>
      <c r="B295" s="6" t="n">
        <v>78420</v>
      </c>
      <c r="C295" s="6" t="n">
        <v>64583</v>
      </c>
      <c r="D295" s="4" t="inlineStr">
        <is>
          <t xml:space="preserve"> </t>
        </is>
      </c>
    </row>
    <row r="296">
      <c r="A296" s="4" t="inlineStr">
        <is>
          <t>Originated two years before current year</t>
        </is>
      </c>
      <c r="B296" s="6" t="n">
        <v>55687</v>
      </c>
      <c r="C296" s="6" t="n">
        <v>44307</v>
      </c>
      <c r="D296" s="4" t="inlineStr">
        <is>
          <t xml:space="preserve"> </t>
        </is>
      </c>
    </row>
    <row r="297">
      <c r="A297" s="4" t="inlineStr">
        <is>
          <t>Originated three years before current year</t>
        </is>
      </c>
      <c r="B297" s="6" t="n">
        <v>33857</v>
      </c>
      <c r="C297" s="6" t="n">
        <v>38086</v>
      </c>
      <c r="D297" s="4" t="inlineStr">
        <is>
          <t xml:space="preserve"> </t>
        </is>
      </c>
    </row>
    <row r="298">
      <c r="A298" s="4" t="inlineStr">
        <is>
          <t>Originated four years before current year</t>
        </is>
      </c>
      <c r="B298" s="6" t="n">
        <v>30215</v>
      </c>
      <c r="C298" s="6" t="n">
        <v>27557</v>
      </c>
      <c r="D298" s="4" t="inlineStr">
        <is>
          <t xml:space="preserve"> </t>
        </is>
      </c>
    </row>
    <row r="299">
      <c r="A299" s="4" t="inlineStr">
        <is>
          <t>Originated more than five years before current fiscal year</t>
        </is>
      </c>
      <c r="B299" s="6" t="n">
        <v>22797</v>
      </c>
      <c r="C299" s="6" t="n">
        <v>19028</v>
      </c>
      <c r="D299" s="4" t="inlineStr">
        <is>
          <t xml:space="preserve"> </t>
        </is>
      </c>
    </row>
    <row r="300">
      <c r="A300" s="4" t="inlineStr">
        <is>
          <t>Revolving</t>
        </is>
      </c>
      <c r="B300" s="6" t="n">
        <v>67668</v>
      </c>
      <c r="C300" s="6" t="n">
        <v>68807</v>
      </c>
      <c r="D300" s="4" t="inlineStr">
        <is>
          <t xml:space="preserve"> </t>
        </is>
      </c>
    </row>
    <row r="301">
      <c r="A301" s="4" t="inlineStr">
        <is>
          <t>Revolving to Term</t>
        </is>
      </c>
      <c r="B301" s="6" t="n">
        <v>16265</v>
      </c>
      <c r="C301" s="6" t="n">
        <v>33361</v>
      </c>
      <c r="D301" s="4" t="inlineStr">
        <is>
          <t xml:space="preserve"> </t>
        </is>
      </c>
    </row>
    <row r="302">
      <c r="A302" s="4" t="inlineStr">
        <is>
          <t>Total loans</t>
        </is>
      </c>
      <c r="B302" s="6" t="n">
        <v>384669</v>
      </c>
      <c r="C302" s="6" t="n">
        <v>376831</v>
      </c>
      <c r="D302" s="4" t="inlineStr">
        <is>
          <t xml:space="preserve"> </t>
        </is>
      </c>
    </row>
    <row r="303">
      <c r="A303" s="4" t="inlineStr">
        <is>
          <t>Special Mention | Commercial | Portfolio Segment After Reclassifications</t>
        </is>
      </c>
      <c r="B303" s="4" t="inlineStr">
        <is>
          <t xml:space="preserve"> </t>
        </is>
      </c>
      <c r="C303" s="4" t="inlineStr">
        <is>
          <t xml:space="preserve"> </t>
        </is>
      </c>
      <c r="D303" s="4" t="inlineStr">
        <is>
          <t xml:space="preserve"> </t>
        </is>
      </c>
    </row>
    <row r="304">
      <c r="A304" s="3" t="inlineStr">
        <is>
          <t>Risk Category Of Loans [Line Items]</t>
        </is>
      </c>
      <c r="B304" s="4" t="inlineStr">
        <is>
          <t xml:space="preserve"> </t>
        </is>
      </c>
      <c r="C304" s="4" t="inlineStr">
        <is>
          <t xml:space="preserve"> </t>
        </is>
      </c>
      <c r="D304" s="4" t="inlineStr">
        <is>
          <t xml:space="preserve"> </t>
        </is>
      </c>
    </row>
    <row r="305">
      <c r="A305" s="4" t="inlineStr">
        <is>
          <t>Originated in current fiscal year</t>
        </is>
      </c>
      <c r="B305" s="6" t="n">
        <v>46935</v>
      </c>
      <c r="C305" s="6" t="n">
        <v>20038</v>
      </c>
      <c r="D305" s="4" t="inlineStr">
        <is>
          <t xml:space="preserve"> </t>
        </is>
      </c>
    </row>
    <row r="306">
      <c r="A306" s="4" t="inlineStr">
        <is>
          <t>Originated one year before current year</t>
        </is>
      </c>
      <c r="B306" s="6" t="n">
        <v>102372</v>
      </c>
      <c r="C306" s="6" t="n">
        <v>90031</v>
      </c>
      <c r="D306" s="4" t="inlineStr">
        <is>
          <t xml:space="preserve"> </t>
        </is>
      </c>
    </row>
    <row r="307">
      <c r="A307" s="4" t="inlineStr">
        <is>
          <t>Originated two years before current year</t>
        </is>
      </c>
      <c r="B307" s="6" t="n">
        <v>32250</v>
      </c>
      <c r="C307" s="6" t="n">
        <v>19953</v>
      </c>
      <c r="D307" s="4" t="inlineStr">
        <is>
          <t xml:space="preserve"> </t>
        </is>
      </c>
    </row>
    <row r="308">
      <c r="A308" s="4" t="inlineStr">
        <is>
          <t>Originated three years before current year</t>
        </is>
      </c>
      <c r="B308" s="6" t="n">
        <v>40221</v>
      </c>
      <c r="C308" s="6" t="n">
        <v>36906</v>
      </c>
      <c r="D308" s="4" t="inlineStr">
        <is>
          <t xml:space="preserve"> </t>
        </is>
      </c>
    </row>
    <row r="309">
      <c r="A309" s="4" t="inlineStr">
        <is>
          <t>Originated four years before current year</t>
        </is>
      </c>
      <c r="B309" s="6" t="n">
        <v>21538</v>
      </c>
      <c r="C309" s="6" t="n">
        <v>25756</v>
      </c>
      <c r="D309" s="4" t="inlineStr">
        <is>
          <t xml:space="preserve"> </t>
        </is>
      </c>
    </row>
    <row r="310">
      <c r="A310" s="4" t="inlineStr">
        <is>
          <t>Originated more than five years before current fiscal year</t>
        </is>
      </c>
      <c r="B310" s="6" t="n">
        <v>20535</v>
      </c>
      <c r="C310" s="6" t="n">
        <v>47357</v>
      </c>
      <c r="D310" s="4" t="inlineStr">
        <is>
          <t xml:space="preserve"> </t>
        </is>
      </c>
    </row>
    <row r="311">
      <c r="A311" s="4" t="inlineStr">
        <is>
          <t>Revolving</t>
        </is>
      </c>
      <c r="B311" s="6" t="n">
        <v>80625</v>
      </c>
      <c r="C311" s="6" t="n">
        <v>89765</v>
      </c>
      <c r="D311" s="4" t="inlineStr">
        <is>
          <t xml:space="preserve"> </t>
        </is>
      </c>
    </row>
    <row r="312">
      <c r="A312" s="4" t="inlineStr">
        <is>
          <t>Revolving to Term</t>
        </is>
      </c>
      <c r="B312" s="6" t="n">
        <v>28978</v>
      </c>
      <c r="C312" s="6" t="n">
        <v>44348</v>
      </c>
      <c r="D312" s="4" t="inlineStr">
        <is>
          <t xml:space="preserve"> </t>
        </is>
      </c>
    </row>
    <row r="313">
      <c r="A313" s="4" t="inlineStr">
        <is>
          <t>Total loans</t>
        </is>
      </c>
      <c r="B313" s="6" t="n">
        <v>373454</v>
      </c>
      <c r="C313" s="6" t="n">
        <v>374154</v>
      </c>
      <c r="D313" s="4" t="inlineStr">
        <is>
          <t xml:space="preserve"> </t>
        </is>
      </c>
    </row>
    <row r="314">
      <c r="A314" s="4" t="inlineStr">
        <is>
          <t>Special Mention | Commercial real estate | Portfolio Segment After Reclassifications</t>
        </is>
      </c>
      <c r="B314" s="4" t="inlineStr">
        <is>
          <t xml:space="preserve"> </t>
        </is>
      </c>
      <c r="C314" s="4" t="inlineStr">
        <is>
          <t xml:space="preserve"> </t>
        </is>
      </c>
      <c r="D314" s="4" t="inlineStr">
        <is>
          <t xml:space="preserve"> </t>
        </is>
      </c>
    </row>
    <row r="315">
      <c r="A315" s="3" t="inlineStr">
        <is>
          <t>Risk Category Of Loans [Line Items]</t>
        </is>
      </c>
      <c r="B315" s="4" t="inlineStr">
        <is>
          <t xml:space="preserve"> </t>
        </is>
      </c>
      <c r="C315" s="4" t="inlineStr">
        <is>
          <t xml:space="preserve"> </t>
        </is>
      </c>
      <c r="D315" s="4" t="inlineStr">
        <is>
          <t xml:space="preserve"> </t>
        </is>
      </c>
    </row>
    <row r="316">
      <c r="A316" s="4" t="inlineStr">
        <is>
          <t>Originated in current fiscal year</t>
        </is>
      </c>
      <c r="B316" s="6" t="n">
        <v>72020</v>
      </c>
      <c r="C316" s="6" t="n">
        <v>69648</v>
      </c>
      <c r="D316" s="4" t="inlineStr">
        <is>
          <t xml:space="preserve"> </t>
        </is>
      </c>
    </row>
    <row r="317">
      <c r="A317" s="4" t="inlineStr">
        <is>
          <t>Originated one year before current year</t>
        </is>
      </c>
      <c r="B317" s="6" t="n">
        <v>31203</v>
      </c>
      <c r="C317" s="6" t="n">
        <v>69946</v>
      </c>
      <c r="D317" s="4" t="inlineStr">
        <is>
          <t xml:space="preserve"> </t>
        </is>
      </c>
    </row>
    <row r="318">
      <c r="A318" s="4" t="inlineStr">
        <is>
          <t>Originated two years before current year</t>
        </is>
      </c>
      <c r="B318" s="6" t="n">
        <v>158254</v>
      </c>
      <c r="C318" s="6" t="n">
        <v>68708</v>
      </c>
      <c r="D318" s="4" t="inlineStr">
        <is>
          <t xml:space="preserve"> </t>
        </is>
      </c>
    </row>
    <row r="319">
      <c r="A319" s="4" t="inlineStr">
        <is>
          <t>Originated three years before current year</t>
        </is>
      </c>
      <c r="B319" s="6" t="n">
        <v>48524</v>
      </c>
      <c r="C319" s="6" t="n">
        <v>27059</v>
      </c>
      <c r="D319" s="4" t="inlineStr">
        <is>
          <t xml:space="preserve"> </t>
        </is>
      </c>
    </row>
    <row r="320">
      <c r="A320" s="4" t="inlineStr">
        <is>
          <t>Originated four years before current year</t>
        </is>
      </c>
      <c r="B320" s="6" t="n">
        <v>37693</v>
      </c>
      <c r="C320" s="6" t="n">
        <v>52107</v>
      </c>
      <c r="D320" s="4" t="inlineStr">
        <is>
          <t xml:space="preserve"> </t>
        </is>
      </c>
    </row>
    <row r="321">
      <c r="A321" s="4" t="inlineStr">
        <is>
          <t>Originated more than five years before current fiscal year</t>
        </is>
      </c>
      <c r="B321" s="6" t="n">
        <v>64357</v>
      </c>
      <c r="C321" s="6" t="n">
        <v>95896</v>
      </c>
      <c r="D321" s="4" t="inlineStr">
        <is>
          <t xml:space="preserve"> </t>
        </is>
      </c>
    </row>
    <row r="322">
      <c r="A322" s="4" t="inlineStr">
        <is>
          <t>Revolving</t>
        </is>
      </c>
      <c r="B322" s="6" t="n">
        <v>0</v>
      </c>
      <c r="C322" s="6" t="n">
        <v>3893</v>
      </c>
      <c r="D322" s="4" t="inlineStr">
        <is>
          <t xml:space="preserve"> </t>
        </is>
      </c>
    </row>
    <row r="323">
      <c r="A323" s="4" t="inlineStr">
        <is>
          <t>Revolving to Term</t>
        </is>
      </c>
      <c r="B323" s="6" t="n">
        <v>111900</v>
      </c>
      <c r="C323" s="6" t="n">
        <v>64730</v>
      </c>
      <c r="D323" s="4" t="inlineStr">
        <is>
          <t xml:space="preserve"> </t>
        </is>
      </c>
    </row>
    <row r="324">
      <c r="A324" s="4" t="inlineStr">
        <is>
          <t>Total loans</t>
        </is>
      </c>
      <c r="B324" s="6" t="n">
        <v>523951</v>
      </c>
      <c r="C324" s="6" t="n">
        <v>451987</v>
      </c>
      <c r="D324" s="4" t="inlineStr">
        <is>
          <t xml:space="preserve"> </t>
        </is>
      </c>
    </row>
    <row r="325">
      <c r="A325" s="4" t="inlineStr">
        <is>
          <t>Special Mention | BBCC | Portfolio Segment After Reclassifications</t>
        </is>
      </c>
      <c r="B325" s="4" t="inlineStr">
        <is>
          <t xml:space="preserve"> </t>
        </is>
      </c>
      <c r="C325" s="4" t="inlineStr">
        <is>
          <t xml:space="preserve"> </t>
        </is>
      </c>
      <c r="D325" s="4" t="inlineStr">
        <is>
          <t xml:space="preserve"> </t>
        </is>
      </c>
    </row>
    <row r="326">
      <c r="A326" s="3" t="inlineStr">
        <is>
          <t>Risk Category Of Loans [Line Items]</t>
        </is>
      </c>
      <c r="B326" s="4" t="inlineStr">
        <is>
          <t xml:space="preserve"> </t>
        </is>
      </c>
      <c r="C326" s="4" t="inlineStr">
        <is>
          <t xml:space="preserve"> </t>
        </is>
      </c>
      <c r="D326" s="4" t="inlineStr">
        <is>
          <t xml:space="preserve"> </t>
        </is>
      </c>
    </row>
    <row r="327">
      <c r="A327" s="4" t="inlineStr">
        <is>
          <t>Originated in current fiscal year</t>
        </is>
      </c>
      <c r="B327" s="6" t="n">
        <v>1579</v>
      </c>
      <c r="C327" s="6" t="n">
        <v>0</v>
      </c>
      <c r="D327" s="4" t="inlineStr">
        <is>
          <t xml:space="preserve"> </t>
        </is>
      </c>
    </row>
    <row r="328">
      <c r="A328" s="4" t="inlineStr">
        <is>
          <t>Originated one year before current year</t>
        </is>
      </c>
      <c r="B328" s="6" t="n">
        <v>1067</v>
      </c>
      <c r="C328" s="6" t="n">
        <v>0</v>
      </c>
      <c r="D328" s="4" t="inlineStr">
        <is>
          <t xml:space="preserve"> </t>
        </is>
      </c>
    </row>
    <row r="329">
      <c r="A329" s="4" t="inlineStr">
        <is>
          <t>Originated two years before current year</t>
        </is>
      </c>
      <c r="B329" s="6" t="n">
        <v>807</v>
      </c>
      <c r="C329" s="6" t="n">
        <v>857</v>
      </c>
      <c r="D329" s="4" t="inlineStr">
        <is>
          <t xml:space="preserve"> </t>
        </is>
      </c>
    </row>
    <row r="330">
      <c r="A330" s="4" t="inlineStr">
        <is>
          <t>Originated three years before current year</t>
        </is>
      </c>
      <c r="B330" s="6" t="n">
        <v>917</v>
      </c>
      <c r="C330" s="6" t="n">
        <v>700</v>
      </c>
      <c r="D330" s="4" t="inlineStr">
        <is>
          <t xml:space="preserve"> </t>
        </is>
      </c>
    </row>
    <row r="331">
      <c r="A331" s="4" t="inlineStr">
        <is>
          <t>Originated four years before current year</t>
        </is>
      </c>
      <c r="B331" s="6" t="n">
        <v>21</v>
      </c>
      <c r="C331" s="6" t="n">
        <v>1001</v>
      </c>
      <c r="D331" s="4" t="inlineStr">
        <is>
          <t xml:space="preserve"> </t>
        </is>
      </c>
    </row>
    <row r="332">
      <c r="A332" s="4" t="inlineStr">
        <is>
          <t>Originated more than five years before current fiscal year</t>
        </is>
      </c>
      <c r="B332" s="6" t="n">
        <v>224</v>
      </c>
      <c r="C332" s="6" t="n">
        <v>349</v>
      </c>
      <c r="D332" s="4" t="inlineStr">
        <is>
          <t xml:space="preserve"> </t>
        </is>
      </c>
    </row>
    <row r="333">
      <c r="A333" s="4" t="inlineStr">
        <is>
          <t>Revolving</t>
        </is>
      </c>
      <c r="B333" s="6" t="n">
        <v>3582</v>
      </c>
      <c r="C333" s="6" t="n">
        <v>2144</v>
      </c>
      <c r="D333" s="4" t="inlineStr">
        <is>
          <t xml:space="preserve"> </t>
        </is>
      </c>
    </row>
    <row r="334">
      <c r="A334" s="4" t="inlineStr">
        <is>
          <t>Revolving to Term</t>
        </is>
      </c>
      <c r="B334" s="6" t="n">
        <v>3028</v>
      </c>
      <c r="C334" s="6" t="n">
        <v>12728</v>
      </c>
      <c r="D334" s="4" t="inlineStr">
        <is>
          <t xml:space="preserve"> </t>
        </is>
      </c>
    </row>
    <row r="335">
      <c r="A335" s="4" t="inlineStr">
        <is>
          <t>Total loans</t>
        </is>
      </c>
      <c r="B335" s="6" t="n">
        <v>11225</v>
      </c>
      <c r="C335" s="6" t="n">
        <v>17779</v>
      </c>
      <c r="D335" s="4" t="inlineStr">
        <is>
          <t xml:space="preserve"> </t>
        </is>
      </c>
    </row>
    <row r="336">
      <c r="A336" s="4" t="inlineStr">
        <is>
          <t>Substandard | Commercial | Portfolio Segment After Reclassifications</t>
        </is>
      </c>
      <c r="B336" s="4" t="inlineStr">
        <is>
          <t xml:space="preserve"> </t>
        </is>
      </c>
      <c r="C336" s="4" t="inlineStr">
        <is>
          <t xml:space="preserve"> </t>
        </is>
      </c>
      <c r="D336" s="4" t="inlineStr">
        <is>
          <t xml:space="preserve"> </t>
        </is>
      </c>
    </row>
    <row r="337">
      <c r="A337" s="3" t="inlineStr">
        <is>
          <t>Risk Category Of Loans [Line Items]</t>
        </is>
      </c>
      <c r="B337" s="4" t="inlineStr">
        <is>
          <t xml:space="preserve"> </t>
        </is>
      </c>
      <c r="C337" s="4" t="inlineStr">
        <is>
          <t xml:space="preserve"> </t>
        </is>
      </c>
      <c r="D337" s="4" t="inlineStr">
        <is>
          <t xml:space="preserve"> </t>
        </is>
      </c>
    </row>
    <row r="338">
      <c r="A338" s="4" t="inlineStr">
        <is>
          <t>Originated in current fiscal year</t>
        </is>
      </c>
      <c r="B338" s="6" t="n">
        <v>27139</v>
      </c>
      <c r="C338" s="6" t="n">
        <v>27271</v>
      </c>
      <c r="D338" s="4" t="inlineStr">
        <is>
          <t xml:space="preserve"> </t>
        </is>
      </c>
    </row>
    <row r="339">
      <c r="A339" s="4" t="inlineStr">
        <is>
          <t>Originated one year before current year</t>
        </is>
      </c>
      <c r="B339" s="6" t="n">
        <v>49340</v>
      </c>
      <c r="C339" s="6" t="n">
        <v>41164</v>
      </c>
      <c r="D339" s="4" t="inlineStr">
        <is>
          <t xml:space="preserve"> </t>
        </is>
      </c>
    </row>
    <row r="340">
      <c r="A340" s="4" t="inlineStr">
        <is>
          <t>Originated two years before current year</t>
        </is>
      </c>
      <c r="B340" s="6" t="n">
        <v>77835</v>
      </c>
      <c r="C340" s="6" t="n">
        <v>27990</v>
      </c>
      <c r="D340" s="4" t="inlineStr">
        <is>
          <t xml:space="preserve"> </t>
        </is>
      </c>
    </row>
    <row r="341">
      <c r="A341" s="4" t="inlineStr">
        <is>
          <t>Originated three years before current year</t>
        </is>
      </c>
      <c r="B341" s="6" t="n">
        <v>35036</v>
      </c>
      <c r="C341" s="6" t="n">
        <v>37618</v>
      </c>
      <c r="D341" s="4" t="inlineStr">
        <is>
          <t xml:space="preserve"> </t>
        </is>
      </c>
    </row>
    <row r="342">
      <c r="A342" s="4" t="inlineStr">
        <is>
          <t>Originated four years before current year</t>
        </is>
      </c>
      <c r="B342" s="6" t="n">
        <v>19307</v>
      </c>
      <c r="C342" s="6" t="n">
        <v>10461</v>
      </c>
      <c r="D342" s="4" t="inlineStr">
        <is>
          <t xml:space="preserve"> </t>
        </is>
      </c>
    </row>
    <row r="343">
      <c r="A343" s="4" t="inlineStr">
        <is>
          <t>Originated more than five years before current fiscal year</t>
        </is>
      </c>
      <c r="B343" s="6" t="n">
        <v>25503</v>
      </c>
      <c r="C343" s="6" t="n">
        <v>29981</v>
      </c>
      <c r="D343" s="4" t="inlineStr">
        <is>
          <t xml:space="preserve"> </t>
        </is>
      </c>
    </row>
    <row r="344">
      <c r="A344" s="4" t="inlineStr">
        <is>
          <t>Revolving</t>
        </is>
      </c>
      <c r="B344" s="6" t="n">
        <v>78210</v>
      </c>
      <c r="C344" s="6" t="n">
        <v>72703</v>
      </c>
      <c r="D344" s="4" t="inlineStr">
        <is>
          <t xml:space="preserve"> </t>
        </is>
      </c>
    </row>
    <row r="345">
      <c r="A345" s="4" t="inlineStr">
        <is>
          <t>Revolving to Term</t>
        </is>
      </c>
      <c r="B345" s="6" t="n">
        <v>40217</v>
      </c>
      <c r="C345" s="6" t="n">
        <v>56716</v>
      </c>
      <c r="D345" s="4" t="inlineStr">
        <is>
          <t xml:space="preserve"> </t>
        </is>
      </c>
    </row>
    <row r="346">
      <c r="A346" s="4" t="inlineStr">
        <is>
          <t>Total loans</t>
        </is>
      </c>
      <c r="B346" s="6" t="n">
        <v>352587</v>
      </c>
      <c r="C346" s="6" t="n">
        <v>303904</v>
      </c>
      <c r="D346" s="4" t="inlineStr">
        <is>
          <t xml:space="preserve"> </t>
        </is>
      </c>
    </row>
    <row r="347">
      <c r="A347" s="4" t="inlineStr">
        <is>
          <t>Substandard | Commercial real estate | Portfolio Segment After Reclassifications</t>
        </is>
      </c>
      <c r="B347" s="4" t="inlineStr">
        <is>
          <t xml:space="preserve"> </t>
        </is>
      </c>
      <c r="C347" s="4" t="inlineStr">
        <is>
          <t xml:space="preserve"> </t>
        </is>
      </c>
      <c r="D347" s="4" t="inlineStr">
        <is>
          <t xml:space="preserve"> </t>
        </is>
      </c>
    </row>
    <row r="348">
      <c r="A348" s="3" t="inlineStr">
        <is>
          <t>Risk Category Of Loans [Line Items]</t>
        </is>
      </c>
      <c r="B348" s="4" t="inlineStr">
        <is>
          <t xml:space="preserve"> </t>
        </is>
      </c>
      <c r="C348" s="4" t="inlineStr">
        <is>
          <t xml:space="preserve"> </t>
        </is>
      </c>
      <c r="D348" s="4" t="inlineStr">
        <is>
          <t xml:space="preserve"> </t>
        </is>
      </c>
    </row>
    <row r="349">
      <c r="A349" s="4" t="inlineStr">
        <is>
          <t>Originated in current fiscal year</t>
        </is>
      </c>
      <c r="B349" s="6" t="n">
        <v>47079</v>
      </c>
      <c r="C349" s="6" t="n">
        <v>26638</v>
      </c>
      <c r="D349" s="4" t="inlineStr">
        <is>
          <t xml:space="preserve"> </t>
        </is>
      </c>
    </row>
    <row r="350">
      <c r="A350" s="4" t="inlineStr">
        <is>
          <t>Originated one year before current year</t>
        </is>
      </c>
      <c r="B350" s="6" t="n">
        <v>55923</v>
      </c>
      <c r="C350" s="6" t="n">
        <v>56423</v>
      </c>
      <c r="D350" s="4" t="inlineStr">
        <is>
          <t xml:space="preserve"> </t>
        </is>
      </c>
    </row>
    <row r="351">
      <c r="A351" s="4" t="inlineStr">
        <is>
          <t>Originated two years before current year</t>
        </is>
      </c>
      <c r="B351" s="6" t="n">
        <v>249269</v>
      </c>
      <c r="C351" s="6" t="n">
        <v>21401</v>
      </c>
      <c r="D351" s="4" t="inlineStr">
        <is>
          <t xml:space="preserve"> </t>
        </is>
      </c>
    </row>
    <row r="352">
      <c r="A352" s="4" t="inlineStr">
        <is>
          <t>Originated three years before current year</t>
        </is>
      </c>
      <c r="B352" s="6" t="n">
        <v>102913</v>
      </c>
      <c r="C352" s="6" t="n">
        <v>28983</v>
      </c>
      <c r="D352" s="4" t="inlineStr">
        <is>
          <t xml:space="preserve"> </t>
        </is>
      </c>
    </row>
    <row r="353">
      <c r="A353" s="4" t="inlineStr">
        <is>
          <t>Originated four years before current year</t>
        </is>
      </c>
      <c r="B353" s="6" t="n">
        <v>39466</v>
      </c>
      <c r="C353" s="6" t="n">
        <v>61186</v>
      </c>
      <c r="D353" s="4" t="inlineStr">
        <is>
          <t xml:space="preserve"> </t>
        </is>
      </c>
    </row>
    <row r="354">
      <c r="A354" s="4" t="inlineStr">
        <is>
          <t>Originated more than five years before current fiscal year</t>
        </is>
      </c>
      <c r="B354" s="6" t="n">
        <v>142110</v>
      </c>
      <c r="C354" s="6" t="n">
        <v>49558</v>
      </c>
      <c r="D354" s="4" t="inlineStr">
        <is>
          <t xml:space="preserve"> </t>
        </is>
      </c>
    </row>
    <row r="355">
      <c r="A355" s="4" t="inlineStr">
        <is>
          <t>Revolving</t>
        </is>
      </c>
      <c r="B355" s="6" t="n">
        <v>996</v>
      </c>
      <c r="C355" s="6" t="n">
        <v>0</v>
      </c>
      <c r="D355" s="4" t="inlineStr">
        <is>
          <t xml:space="preserve"> </t>
        </is>
      </c>
    </row>
    <row r="356">
      <c r="A356" s="4" t="inlineStr">
        <is>
          <t>Revolving to Term</t>
        </is>
      </c>
      <c r="B356" s="6" t="n">
        <v>76897</v>
      </c>
      <c r="C356" s="6" t="n">
        <v>48760</v>
      </c>
      <c r="D356" s="4" t="inlineStr">
        <is>
          <t xml:space="preserve"> </t>
        </is>
      </c>
    </row>
    <row r="357">
      <c r="A357" s="4" t="inlineStr">
        <is>
          <t>Total loans</t>
        </is>
      </c>
      <c r="B357" s="6" t="n">
        <v>714653</v>
      </c>
      <c r="C357" s="6" t="n">
        <v>292949</v>
      </c>
      <c r="D357" s="4" t="inlineStr">
        <is>
          <t xml:space="preserve"> </t>
        </is>
      </c>
    </row>
    <row r="358">
      <c r="A358" s="4" t="inlineStr">
        <is>
          <t>Substandard | BBCC | Portfolio Segment After Reclassifications</t>
        </is>
      </c>
      <c r="B358" s="4" t="inlineStr">
        <is>
          <t xml:space="preserve"> </t>
        </is>
      </c>
      <c r="C358" s="4" t="inlineStr">
        <is>
          <t xml:space="preserve"> </t>
        </is>
      </c>
      <c r="D358" s="4" t="inlineStr">
        <is>
          <t xml:space="preserve"> </t>
        </is>
      </c>
    </row>
    <row r="359">
      <c r="A359" s="3" t="inlineStr">
        <is>
          <t>Risk Category Of Loans [Line Items]</t>
        </is>
      </c>
      <c r="B359" s="4" t="inlineStr">
        <is>
          <t xml:space="preserve"> </t>
        </is>
      </c>
      <c r="C359" s="4" t="inlineStr">
        <is>
          <t xml:space="preserve"> </t>
        </is>
      </c>
      <c r="D359" s="4" t="inlineStr">
        <is>
          <t xml:space="preserve"> </t>
        </is>
      </c>
    </row>
    <row r="360">
      <c r="A360" s="4" t="inlineStr">
        <is>
          <t>Originated in current fiscal year</t>
        </is>
      </c>
      <c r="B360" s="6" t="n">
        <v>468</v>
      </c>
      <c r="C360" s="6" t="n">
        <v>436</v>
      </c>
      <c r="D360" s="4" t="inlineStr">
        <is>
          <t xml:space="preserve"> </t>
        </is>
      </c>
    </row>
    <row r="361">
      <c r="A361" s="4" t="inlineStr">
        <is>
          <t>Originated one year before current year</t>
        </is>
      </c>
      <c r="B361" s="6" t="n">
        <v>976</v>
      </c>
      <c r="C361" s="6" t="n">
        <v>193</v>
      </c>
      <c r="D361" s="4" t="inlineStr">
        <is>
          <t xml:space="preserve"> </t>
        </is>
      </c>
    </row>
    <row r="362">
      <c r="A362" s="4" t="inlineStr">
        <is>
          <t>Originated two years before current year</t>
        </is>
      </c>
      <c r="B362" s="6" t="n">
        <v>56</v>
      </c>
      <c r="C362" s="6" t="n">
        <v>252</v>
      </c>
      <c r="D362" s="4" t="inlineStr">
        <is>
          <t xml:space="preserve"> </t>
        </is>
      </c>
    </row>
    <row r="363">
      <c r="A363" s="4" t="inlineStr">
        <is>
          <t>Originated three years before current year</t>
        </is>
      </c>
      <c r="B363" s="6" t="n">
        <v>136</v>
      </c>
      <c r="C363" s="6" t="n">
        <v>0</v>
      </c>
      <c r="D363" s="4" t="inlineStr">
        <is>
          <t xml:space="preserve"> </t>
        </is>
      </c>
    </row>
    <row r="364">
      <c r="A364" s="4" t="inlineStr">
        <is>
          <t>Originated four years before current year</t>
        </is>
      </c>
      <c r="B364" s="6" t="n">
        <v>598</v>
      </c>
      <c r="C364" s="6" t="n">
        <v>0</v>
      </c>
      <c r="D364" s="4" t="inlineStr">
        <is>
          <t xml:space="preserve"> </t>
        </is>
      </c>
    </row>
    <row r="365">
      <c r="A365" s="4" t="inlineStr">
        <is>
          <t>Originated more than five years before current fiscal year</t>
        </is>
      </c>
      <c r="B365" s="6" t="n">
        <v>308</v>
      </c>
      <c r="C365" s="6" t="n">
        <v>604</v>
      </c>
      <c r="D365" s="4" t="inlineStr">
        <is>
          <t xml:space="preserve"> </t>
        </is>
      </c>
    </row>
    <row r="366">
      <c r="A366" s="4" t="inlineStr">
        <is>
          <t>Revolving</t>
        </is>
      </c>
      <c r="B366" s="6" t="n">
        <v>755</v>
      </c>
      <c r="C366" s="6" t="n">
        <v>15</v>
      </c>
      <c r="D366" s="4" t="inlineStr">
        <is>
          <t xml:space="preserve"> </t>
        </is>
      </c>
    </row>
    <row r="367">
      <c r="A367" s="4" t="inlineStr">
        <is>
          <t>Revolving to Term</t>
        </is>
      </c>
      <c r="B367" s="6" t="n">
        <v>2876</v>
      </c>
      <c r="C367" s="6" t="n">
        <v>1006</v>
      </c>
      <c r="D367" s="4" t="inlineStr">
        <is>
          <t xml:space="preserve"> </t>
        </is>
      </c>
    </row>
    <row r="368">
      <c r="A368" s="4" t="inlineStr">
        <is>
          <t>Total loans</t>
        </is>
      </c>
      <c r="B368" s="6" t="n">
        <v>6173</v>
      </c>
      <c r="C368" s="6" t="n">
        <v>2506</v>
      </c>
      <c r="D368" s="4" t="inlineStr">
        <is>
          <t xml:space="preserve"> </t>
        </is>
      </c>
    </row>
    <row r="369">
      <c r="A369" s="4" t="inlineStr">
        <is>
          <t>Nonaccrual | Commercial | Portfolio Segment After Reclassifications</t>
        </is>
      </c>
      <c r="B369" s="4" t="inlineStr">
        <is>
          <t xml:space="preserve"> </t>
        </is>
      </c>
      <c r="C369" s="4" t="inlineStr">
        <is>
          <t xml:space="preserve"> </t>
        </is>
      </c>
      <c r="D369" s="4" t="inlineStr">
        <is>
          <t xml:space="preserve"> </t>
        </is>
      </c>
    </row>
    <row r="370">
      <c r="A370" s="3" t="inlineStr">
        <is>
          <t>Risk Category Of Loans [Line Items]</t>
        </is>
      </c>
      <c r="B370" s="4" t="inlineStr">
        <is>
          <t xml:space="preserve"> </t>
        </is>
      </c>
      <c r="C370" s="4" t="inlineStr">
        <is>
          <t xml:space="preserve"> </t>
        </is>
      </c>
      <c r="D370" s="4" t="inlineStr">
        <is>
          <t xml:space="preserve"> </t>
        </is>
      </c>
    </row>
    <row r="371">
      <c r="A371" s="4" t="inlineStr">
        <is>
          <t>Originated in current fiscal year</t>
        </is>
      </c>
      <c r="B371" s="6" t="n">
        <v>2221</v>
      </c>
      <c r="C371" s="6" t="n">
        <v>32</v>
      </c>
      <c r="D371" s="4" t="inlineStr">
        <is>
          <t xml:space="preserve"> </t>
        </is>
      </c>
    </row>
    <row r="372">
      <c r="A372" s="4" t="inlineStr">
        <is>
          <t>Originated one year before current year</t>
        </is>
      </c>
      <c r="B372" s="6" t="n">
        <v>1072</v>
      </c>
      <c r="C372" s="6" t="n">
        <v>7034</v>
      </c>
      <c r="D372" s="4" t="inlineStr">
        <is>
          <t xml:space="preserve"> </t>
        </is>
      </c>
    </row>
    <row r="373">
      <c r="A373" s="4" t="inlineStr">
        <is>
          <t>Originated two years before current year</t>
        </is>
      </c>
      <c r="B373" s="6" t="n">
        <v>4199</v>
      </c>
      <c r="C373" s="6" t="n">
        <v>0</v>
      </c>
      <c r="D373" s="4" t="inlineStr">
        <is>
          <t xml:space="preserve"> </t>
        </is>
      </c>
    </row>
    <row r="374">
      <c r="A374" s="4" t="inlineStr">
        <is>
          <t>Originated three years before current year</t>
        </is>
      </c>
      <c r="B374" s="6" t="n">
        <v>1530</v>
      </c>
      <c r="C374" s="6" t="n">
        <v>0</v>
      </c>
      <c r="D374" s="4" t="inlineStr">
        <is>
          <t xml:space="preserve"> </t>
        </is>
      </c>
    </row>
    <row r="375">
      <c r="A375" s="4" t="inlineStr">
        <is>
          <t>Originated four years before current year</t>
        </is>
      </c>
      <c r="B375" s="6" t="n">
        <v>604</v>
      </c>
      <c r="C375" s="6" t="n">
        <v>823</v>
      </c>
      <c r="D375" s="4" t="inlineStr">
        <is>
          <t xml:space="preserve"> </t>
        </is>
      </c>
    </row>
    <row r="376">
      <c r="A376" s="4" t="inlineStr">
        <is>
          <t>Originated more than five years before current fiscal year</t>
        </is>
      </c>
      <c r="B376" s="6" t="n">
        <v>1357</v>
      </c>
      <c r="C376" s="6" t="n">
        <v>3411</v>
      </c>
      <c r="D376" s="4" t="inlineStr">
        <is>
          <t xml:space="preserve"> </t>
        </is>
      </c>
    </row>
    <row r="377">
      <c r="A377" s="4" t="inlineStr">
        <is>
          <t>Revolving</t>
        </is>
      </c>
      <c r="B377" s="6" t="n">
        <v>719</v>
      </c>
      <c r="C377" s="6" t="n">
        <v>0</v>
      </c>
      <c r="D377" s="4" t="inlineStr">
        <is>
          <t xml:space="preserve"> </t>
        </is>
      </c>
    </row>
    <row r="378">
      <c r="A378" s="4" t="inlineStr">
        <is>
          <t>Revolving to Term</t>
        </is>
      </c>
      <c r="B378" s="6" t="n">
        <v>829</v>
      </c>
      <c r="C378" s="6" t="n">
        <v>5461</v>
      </c>
      <c r="D378" s="4" t="inlineStr">
        <is>
          <t xml:space="preserve"> </t>
        </is>
      </c>
    </row>
    <row r="379">
      <c r="A379" s="4" t="inlineStr">
        <is>
          <t>Total loans</t>
        </is>
      </c>
      <c r="B379" s="6" t="n">
        <v>12531</v>
      </c>
      <c r="C379" s="6" t="n">
        <v>16761</v>
      </c>
      <c r="D379" s="4" t="inlineStr">
        <is>
          <t xml:space="preserve"> </t>
        </is>
      </c>
    </row>
    <row r="380">
      <c r="A380" s="4" t="inlineStr">
        <is>
          <t>Nonaccrual | Commercial real estate | Portfolio Segment After Reclassifications</t>
        </is>
      </c>
      <c r="B380" s="4" t="inlineStr">
        <is>
          <t xml:space="preserve"> </t>
        </is>
      </c>
      <c r="C380" s="4" t="inlineStr">
        <is>
          <t xml:space="preserve"> </t>
        </is>
      </c>
      <c r="D380" s="4" t="inlineStr">
        <is>
          <t xml:space="preserve"> </t>
        </is>
      </c>
    </row>
    <row r="381">
      <c r="A381" s="3" t="inlineStr">
        <is>
          <t>Risk Category Of Loans [Line Items]</t>
        </is>
      </c>
      <c r="B381" s="4" t="inlineStr">
        <is>
          <t xml:space="preserve"> </t>
        </is>
      </c>
      <c r="C381" s="4" t="inlineStr">
        <is>
          <t xml:space="preserve"> </t>
        </is>
      </c>
      <c r="D381" s="4" t="inlineStr">
        <is>
          <t xml:space="preserve"> </t>
        </is>
      </c>
    </row>
    <row r="382">
      <c r="A382" s="4" t="inlineStr">
        <is>
          <t>Originated in current fiscal year</t>
        </is>
      </c>
      <c r="B382" s="6" t="n">
        <v>3693</v>
      </c>
      <c r="C382" s="6" t="n">
        <v>0</v>
      </c>
      <c r="D382" s="4" t="inlineStr">
        <is>
          <t xml:space="preserve"> </t>
        </is>
      </c>
    </row>
    <row r="383">
      <c r="A383" s="4" t="inlineStr">
        <is>
          <t>Originated one year before current year</t>
        </is>
      </c>
      <c r="B383" s="6" t="n">
        <v>411</v>
      </c>
      <c r="C383" s="6" t="n">
        <v>21919</v>
      </c>
      <c r="D383" s="4" t="inlineStr">
        <is>
          <t xml:space="preserve"> </t>
        </is>
      </c>
    </row>
    <row r="384">
      <c r="A384" s="4" t="inlineStr">
        <is>
          <t>Originated two years before current year</t>
        </is>
      </c>
      <c r="B384" s="6" t="n">
        <v>3579</v>
      </c>
      <c r="C384" s="6" t="n">
        <v>10706</v>
      </c>
      <c r="D384" s="4" t="inlineStr">
        <is>
          <t xml:space="preserve"> </t>
        </is>
      </c>
    </row>
    <row r="385">
      <c r="A385" s="4" t="inlineStr">
        <is>
          <t>Originated three years before current year</t>
        </is>
      </c>
      <c r="B385" s="6" t="n">
        <v>15922</v>
      </c>
      <c r="C385" s="6" t="n">
        <v>1975</v>
      </c>
      <c r="D385" s="4" t="inlineStr">
        <is>
          <t xml:space="preserve"> </t>
        </is>
      </c>
    </row>
    <row r="386">
      <c r="A386" s="4" t="inlineStr">
        <is>
          <t>Originated four years before current year</t>
        </is>
      </c>
      <c r="B386" s="6" t="n">
        <v>1930</v>
      </c>
      <c r="C386" s="6" t="n">
        <v>1634</v>
      </c>
      <c r="D386" s="4" t="inlineStr">
        <is>
          <t xml:space="preserve"> </t>
        </is>
      </c>
    </row>
    <row r="387">
      <c r="A387" s="4" t="inlineStr">
        <is>
          <t>Originated more than five years before current fiscal year</t>
        </is>
      </c>
      <c r="B387" s="6" t="n">
        <v>3231</v>
      </c>
      <c r="C387" s="6" t="n">
        <v>8632</v>
      </c>
      <c r="D387" s="4" t="inlineStr">
        <is>
          <t xml:space="preserve"> </t>
        </is>
      </c>
    </row>
    <row r="388">
      <c r="A388" s="4" t="inlineStr">
        <is>
          <t>Revolving</t>
        </is>
      </c>
      <c r="B388" s="6" t="n">
        <v>0</v>
      </c>
      <c r="C388" s="6" t="n">
        <v>0</v>
      </c>
      <c r="D388" s="4" t="inlineStr">
        <is>
          <t xml:space="preserve"> </t>
        </is>
      </c>
    </row>
    <row r="389">
      <c r="A389" s="4" t="inlineStr">
        <is>
          <t>Revolving to Term</t>
        </is>
      </c>
      <c r="B389" s="6" t="n">
        <v>118</v>
      </c>
      <c r="C389" s="6" t="n">
        <v>1400</v>
      </c>
      <c r="D389" s="4" t="inlineStr">
        <is>
          <t xml:space="preserve"> </t>
        </is>
      </c>
    </row>
    <row r="390">
      <c r="A390" s="4" t="inlineStr">
        <is>
          <t>Total loans</t>
        </is>
      </c>
      <c r="B390" s="6" t="n">
        <v>28884</v>
      </c>
      <c r="C390" s="6" t="n">
        <v>46266</v>
      </c>
      <c r="D390" s="4" t="inlineStr">
        <is>
          <t xml:space="preserve"> </t>
        </is>
      </c>
    </row>
    <row r="391">
      <c r="A391" s="4" t="inlineStr">
        <is>
          <t>Nonaccrual | BBCC | Portfolio Segment After Reclassifications</t>
        </is>
      </c>
      <c r="B391" s="4" t="inlineStr">
        <is>
          <t xml:space="preserve"> </t>
        </is>
      </c>
      <c r="C391" s="4" t="inlineStr">
        <is>
          <t xml:space="preserve"> </t>
        </is>
      </c>
      <c r="D391" s="4" t="inlineStr">
        <is>
          <t xml:space="preserve"> </t>
        </is>
      </c>
    </row>
    <row r="392">
      <c r="A392" s="3" t="inlineStr">
        <is>
          <t>Risk Category Of Loans [Line Items]</t>
        </is>
      </c>
      <c r="B392" s="4" t="inlineStr">
        <is>
          <t xml:space="preserve"> </t>
        </is>
      </c>
      <c r="C392" s="4" t="inlineStr">
        <is>
          <t xml:space="preserve"> </t>
        </is>
      </c>
      <c r="D392" s="4" t="inlineStr">
        <is>
          <t xml:space="preserve"> </t>
        </is>
      </c>
    </row>
    <row r="393">
      <c r="A393" s="4" t="inlineStr">
        <is>
          <t>Originated in current fiscal year</t>
        </is>
      </c>
      <c r="B393" s="6" t="n">
        <v>0</v>
      </c>
      <c r="C393" s="6" t="n">
        <v>0</v>
      </c>
      <c r="D393" s="4" t="inlineStr">
        <is>
          <t xml:space="preserve"> </t>
        </is>
      </c>
    </row>
    <row r="394">
      <c r="A394" s="4" t="inlineStr">
        <is>
          <t>Originated one year before current year</t>
        </is>
      </c>
      <c r="B394" s="6" t="n">
        <v>114</v>
      </c>
      <c r="C394" s="6" t="n">
        <v>0</v>
      </c>
      <c r="D394" s="4" t="inlineStr">
        <is>
          <t xml:space="preserve"> </t>
        </is>
      </c>
    </row>
    <row r="395">
      <c r="A395" s="4" t="inlineStr">
        <is>
          <t>Originated two years before current year</t>
        </is>
      </c>
      <c r="B395" s="6" t="n">
        <v>312</v>
      </c>
      <c r="C395" s="6" t="n">
        <v>482</v>
      </c>
      <c r="D395" s="4" t="inlineStr">
        <is>
          <t xml:space="preserve"> </t>
        </is>
      </c>
    </row>
    <row r="396">
      <c r="A396" s="4" t="inlineStr">
        <is>
          <t>Originated three years before current year</t>
        </is>
      </c>
      <c r="B396" s="6" t="n">
        <v>177</v>
      </c>
      <c r="C396" s="6" t="n">
        <v>0</v>
      </c>
      <c r="D396" s="4" t="inlineStr">
        <is>
          <t xml:space="preserve"> </t>
        </is>
      </c>
    </row>
    <row r="397">
      <c r="A397" s="4" t="inlineStr">
        <is>
          <t>Originated four years before current year</t>
        </is>
      </c>
      <c r="B397" s="6" t="n">
        <v>63</v>
      </c>
      <c r="C397" s="6" t="n">
        <v>4</v>
      </c>
      <c r="D397" s="4" t="inlineStr">
        <is>
          <t xml:space="preserve"> </t>
        </is>
      </c>
    </row>
    <row r="398">
      <c r="A398" s="4" t="inlineStr">
        <is>
          <t>Originated more than five years before current fiscal year</t>
        </is>
      </c>
      <c r="B398" s="6" t="n">
        <v>119</v>
      </c>
      <c r="C398" s="6" t="n">
        <v>1105</v>
      </c>
      <c r="D398" s="4" t="inlineStr">
        <is>
          <t xml:space="preserve"> </t>
        </is>
      </c>
    </row>
    <row r="399">
      <c r="A399" s="4" t="inlineStr">
        <is>
          <t>Revolving</t>
        </is>
      </c>
      <c r="B399" s="6" t="n">
        <v>0</v>
      </c>
      <c r="C399" s="6" t="n">
        <v>0</v>
      </c>
      <c r="D399" s="4" t="inlineStr">
        <is>
          <t xml:space="preserve"> </t>
        </is>
      </c>
    </row>
    <row r="400">
      <c r="A400" s="4" t="inlineStr">
        <is>
          <t>Revolving to Term</t>
        </is>
      </c>
      <c r="B400" s="6" t="n">
        <v>551</v>
      </c>
      <c r="C400" s="6" t="n">
        <v>1402</v>
      </c>
      <c r="D400" s="4" t="inlineStr">
        <is>
          <t xml:space="preserve"> </t>
        </is>
      </c>
    </row>
    <row r="401">
      <c r="A401" s="4" t="inlineStr">
        <is>
          <t>Total loans</t>
        </is>
      </c>
      <c r="B401" s="6" t="n">
        <v>1336</v>
      </c>
      <c r="C401" s="6" t="n">
        <v>2993</v>
      </c>
      <c r="D401" s="4" t="inlineStr">
        <is>
          <t xml:space="preserve"> </t>
        </is>
      </c>
    </row>
    <row r="402">
      <c r="A402" s="4" t="inlineStr">
        <is>
          <t>Doubtful | Commercial | Portfolio Segment After Reclassifications</t>
        </is>
      </c>
      <c r="B402" s="4" t="inlineStr">
        <is>
          <t xml:space="preserve"> </t>
        </is>
      </c>
      <c r="C402" s="4" t="inlineStr">
        <is>
          <t xml:space="preserve"> </t>
        </is>
      </c>
      <c r="D402" s="4" t="inlineStr">
        <is>
          <t xml:space="preserve"> </t>
        </is>
      </c>
    </row>
    <row r="403">
      <c r="A403" s="3" t="inlineStr">
        <is>
          <t>Risk Category Of Loans [Line Items]</t>
        </is>
      </c>
      <c r="B403" s="4" t="inlineStr">
        <is>
          <t xml:space="preserve"> </t>
        </is>
      </c>
      <c r="C403" s="4" t="inlineStr">
        <is>
          <t xml:space="preserve"> </t>
        </is>
      </c>
      <c r="D403" s="4" t="inlineStr">
        <is>
          <t xml:space="preserve"> </t>
        </is>
      </c>
    </row>
    <row r="404">
      <c r="A404" s="4" t="inlineStr">
        <is>
          <t>Originated in current fiscal year</t>
        </is>
      </c>
      <c r="B404" s="6" t="n">
        <v>3419</v>
      </c>
      <c r="C404" s="6" t="n">
        <v>0</v>
      </c>
      <c r="D404" s="4" t="inlineStr">
        <is>
          <t xml:space="preserve"> </t>
        </is>
      </c>
    </row>
    <row r="405">
      <c r="A405" s="4" t="inlineStr">
        <is>
          <t>Originated one year before current year</t>
        </is>
      </c>
      <c r="B405" s="6" t="n">
        <v>20145</v>
      </c>
      <c r="C405" s="6" t="n">
        <v>7261</v>
      </c>
      <c r="D405" s="4" t="inlineStr">
        <is>
          <t xml:space="preserve"> </t>
        </is>
      </c>
    </row>
    <row r="406">
      <c r="A406" s="4" t="inlineStr">
        <is>
          <t>Originated two years before current year</t>
        </is>
      </c>
      <c r="B406" s="6" t="n">
        <v>27016</v>
      </c>
      <c r="C406" s="6" t="n">
        <v>5925</v>
      </c>
      <c r="D406" s="4" t="inlineStr">
        <is>
          <t xml:space="preserve"> </t>
        </is>
      </c>
    </row>
    <row r="407">
      <c r="A407" s="4" t="inlineStr">
        <is>
          <t>Originated three years before current year</t>
        </is>
      </c>
      <c r="B407" s="6" t="n">
        <v>1774</v>
      </c>
      <c r="C407" s="6" t="n">
        <v>4875</v>
      </c>
      <c r="D407" s="4" t="inlineStr">
        <is>
          <t xml:space="preserve"> </t>
        </is>
      </c>
    </row>
    <row r="408">
      <c r="A408" s="4" t="inlineStr">
        <is>
          <t>Originated four years before current year</t>
        </is>
      </c>
      <c r="B408" s="6" t="n">
        <v>5451</v>
      </c>
      <c r="C408" s="6" t="n">
        <v>1742</v>
      </c>
      <c r="D408" s="4" t="inlineStr">
        <is>
          <t xml:space="preserve"> </t>
        </is>
      </c>
    </row>
    <row r="409">
      <c r="A409" s="4" t="inlineStr">
        <is>
          <t>Originated more than five years before current fiscal year</t>
        </is>
      </c>
      <c r="B409" s="6" t="n">
        <v>1494</v>
      </c>
      <c r="C409" s="6" t="n">
        <v>7211</v>
      </c>
      <c r="D409" s="4" t="inlineStr">
        <is>
          <t xml:space="preserve"> </t>
        </is>
      </c>
    </row>
    <row r="410">
      <c r="A410" s="4" t="inlineStr">
        <is>
          <t>Revolving</t>
        </is>
      </c>
      <c r="B410" s="6" t="n">
        <v>15405</v>
      </c>
      <c r="C410" s="6" t="n">
        <v>0</v>
      </c>
      <c r="D410" s="4" t="inlineStr">
        <is>
          <t xml:space="preserve"> </t>
        </is>
      </c>
    </row>
    <row r="411">
      <c r="A411" s="4" t="inlineStr">
        <is>
          <t>Revolving to Term</t>
        </is>
      </c>
      <c r="B411" s="6" t="n">
        <v>32272</v>
      </c>
      <c r="C411" s="6" t="n">
        <v>0</v>
      </c>
      <c r="D411" s="4" t="inlineStr">
        <is>
          <t xml:space="preserve"> </t>
        </is>
      </c>
    </row>
    <row r="412">
      <c r="A412" s="4" t="inlineStr">
        <is>
          <t>Total loans</t>
        </is>
      </c>
      <c r="B412" s="6" t="n">
        <v>106976</v>
      </c>
      <c r="C412" s="6" t="n">
        <v>27014</v>
      </c>
      <c r="D412" s="4" t="inlineStr">
        <is>
          <t xml:space="preserve"> </t>
        </is>
      </c>
    </row>
    <row r="413">
      <c r="A413" s="4" t="inlineStr">
        <is>
          <t>Doubtful | Commercial real estate | Portfolio Segment After Reclassifications</t>
        </is>
      </c>
      <c r="B413" s="4" t="inlineStr">
        <is>
          <t xml:space="preserve"> </t>
        </is>
      </c>
      <c r="C413" s="4" t="inlineStr">
        <is>
          <t xml:space="preserve"> </t>
        </is>
      </c>
      <c r="D413" s="4" t="inlineStr">
        <is>
          <t xml:space="preserve"> </t>
        </is>
      </c>
    </row>
    <row r="414">
      <c r="A414" s="3" t="inlineStr">
        <is>
          <t>Risk Category Of Loans [Line Items]</t>
        </is>
      </c>
      <c r="B414" s="4" t="inlineStr">
        <is>
          <t xml:space="preserve"> </t>
        </is>
      </c>
      <c r="C414" s="4" t="inlineStr">
        <is>
          <t xml:space="preserve"> </t>
        </is>
      </c>
      <c r="D414" s="4" t="inlineStr">
        <is>
          <t xml:space="preserve"> </t>
        </is>
      </c>
    </row>
    <row r="415">
      <c r="A415" s="4" t="inlineStr">
        <is>
          <t>Originated in current fiscal year</t>
        </is>
      </c>
      <c r="B415" s="6" t="n">
        <v>7787</v>
      </c>
      <c r="C415" s="6" t="n">
        <v>5360</v>
      </c>
      <c r="D415" s="4" t="inlineStr">
        <is>
          <t xml:space="preserve"> </t>
        </is>
      </c>
    </row>
    <row r="416">
      <c r="A416" s="4" t="inlineStr">
        <is>
          <t>Originated one year before current year</t>
        </is>
      </c>
      <c r="B416" s="6" t="n">
        <v>9689</v>
      </c>
      <c r="C416" s="6" t="n">
        <v>429</v>
      </c>
      <c r="D416" s="4" t="inlineStr">
        <is>
          <t xml:space="preserve"> </t>
        </is>
      </c>
    </row>
    <row r="417">
      <c r="A417" s="4" t="inlineStr">
        <is>
          <t>Originated two years before current year</t>
        </is>
      </c>
      <c r="B417" s="6" t="n">
        <v>16501</v>
      </c>
      <c r="C417" s="6" t="n">
        <v>30897</v>
      </c>
      <c r="D417" s="4" t="inlineStr">
        <is>
          <t xml:space="preserve"> </t>
        </is>
      </c>
    </row>
    <row r="418">
      <c r="A418" s="4" t="inlineStr">
        <is>
          <t>Originated three years before current year</t>
        </is>
      </c>
      <c r="B418" s="6" t="n">
        <v>37455</v>
      </c>
      <c r="C418" s="6" t="n">
        <v>2306</v>
      </c>
      <c r="D418" s="4" t="inlineStr">
        <is>
          <t xml:space="preserve"> </t>
        </is>
      </c>
    </row>
    <row r="419">
      <c r="A419" s="4" t="inlineStr">
        <is>
          <t>Originated four years before current year</t>
        </is>
      </c>
      <c r="B419" s="6" t="n">
        <v>22817</v>
      </c>
      <c r="C419" s="6" t="n">
        <v>37777</v>
      </c>
      <c r="D419" s="4" t="inlineStr">
        <is>
          <t xml:space="preserve"> </t>
        </is>
      </c>
    </row>
    <row r="420">
      <c r="A420" s="4" t="inlineStr">
        <is>
          <t>Originated more than five years before current fiscal year</t>
        </is>
      </c>
      <c r="B420" s="6" t="n">
        <v>59879</v>
      </c>
      <c r="C420" s="6" t="n">
        <v>35187</v>
      </c>
      <c r="D420" s="4" t="inlineStr">
        <is>
          <t xml:space="preserve"> </t>
        </is>
      </c>
    </row>
    <row r="421">
      <c r="A421" s="4" t="inlineStr">
        <is>
          <t>Revolving</t>
        </is>
      </c>
      <c r="B421" s="6" t="n">
        <v>0</v>
      </c>
      <c r="C421" s="6" t="n">
        <v>0</v>
      </c>
      <c r="D421" s="4" t="inlineStr">
        <is>
          <t xml:space="preserve"> </t>
        </is>
      </c>
    </row>
    <row r="422">
      <c r="A422" s="4" t="inlineStr">
        <is>
          <t>Revolving to Term</t>
        </is>
      </c>
      <c r="B422" s="6" t="n">
        <v>50844</v>
      </c>
      <c r="C422" s="6" t="n">
        <v>0</v>
      </c>
      <c r="D422" s="4" t="inlineStr">
        <is>
          <t xml:space="preserve"> </t>
        </is>
      </c>
    </row>
    <row r="423">
      <c r="A423" s="4" t="inlineStr">
        <is>
          <t>Total loans</t>
        </is>
      </c>
      <c r="B423" s="6" t="n">
        <v>204972</v>
      </c>
      <c r="C423" s="6" t="n">
        <v>111956</v>
      </c>
      <c r="D423" s="4" t="inlineStr">
        <is>
          <t xml:space="preserve"> </t>
        </is>
      </c>
    </row>
    <row r="424">
      <c r="A424" s="4" t="inlineStr">
        <is>
          <t>Doubtful | BBCC | Portfolio Segment After Reclassifications</t>
        </is>
      </c>
      <c r="B424" s="4" t="inlineStr">
        <is>
          <t xml:space="preserve"> </t>
        </is>
      </c>
      <c r="C424" s="4" t="inlineStr">
        <is>
          <t xml:space="preserve"> </t>
        </is>
      </c>
      <c r="D424" s="4" t="inlineStr">
        <is>
          <t xml:space="preserve"> </t>
        </is>
      </c>
    </row>
    <row r="425">
      <c r="A425" s="3" t="inlineStr">
        <is>
          <t>Risk Category Of Loans [Line Items]</t>
        </is>
      </c>
      <c r="B425" s="4" t="inlineStr">
        <is>
          <t xml:space="preserve"> </t>
        </is>
      </c>
      <c r="C425" s="4" t="inlineStr">
        <is>
          <t xml:space="preserve"> </t>
        </is>
      </c>
      <c r="D425" s="4" t="inlineStr">
        <is>
          <t xml:space="preserve"> </t>
        </is>
      </c>
    </row>
    <row r="426">
      <c r="A426" s="4" t="inlineStr">
        <is>
          <t>Originated in current fiscal year</t>
        </is>
      </c>
      <c r="B426" s="6" t="n">
        <v>0</v>
      </c>
      <c r="C426" s="6" t="n">
        <v>302</v>
      </c>
      <c r="D426" s="4" t="inlineStr">
        <is>
          <t xml:space="preserve"> </t>
        </is>
      </c>
    </row>
    <row r="427">
      <c r="A427" s="4" t="inlineStr">
        <is>
          <t>Originated one year before current year</t>
        </is>
      </c>
      <c r="B427" s="6" t="n">
        <v>397</v>
      </c>
      <c r="C427" s="6" t="n">
        <v>727</v>
      </c>
      <c r="D427" s="4" t="inlineStr">
        <is>
          <t xml:space="preserve"> </t>
        </is>
      </c>
    </row>
    <row r="428">
      <c r="A428" s="4" t="inlineStr">
        <is>
          <t>Originated two years before current year</t>
        </is>
      </c>
      <c r="B428" s="6" t="n">
        <v>841</v>
      </c>
      <c r="C428" s="6" t="n">
        <v>254</v>
      </c>
      <c r="D428" s="4" t="inlineStr">
        <is>
          <t xml:space="preserve"> </t>
        </is>
      </c>
    </row>
    <row r="429">
      <c r="A429" s="4" t="inlineStr">
        <is>
          <t>Originated three years before current year</t>
        </is>
      </c>
      <c r="B429" s="6" t="n">
        <v>350</v>
      </c>
      <c r="C429" s="6" t="n">
        <v>286</v>
      </c>
      <c r="D429" s="4" t="inlineStr">
        <is>
          <t xml:space="preserve"> </t>
        </is>
      </c>
    </row>
    <row r="430">
      <c r="A430" s="4" t="inlineStr">
        <is>
          <t>Originated four years before current year</t>
        </is>
      </c>
      <c r="B430" s="6" t="n">
        <v>15</v>
      </c>
      <c r="C430" s="6" t="n">
        <v>60</v>
      </c>
      <c r="D430" s="4" t="inlineStr">
        <is>
          <t xml:space="preserve"> </t>
        </is>
      </c>
    </row>
    <row r="431">
      <c r="A431" s="4" t="inlineStr">
        <is>
          <t>Originated more than five years before current fiscal year</t>
        </is>
      </c>
      <c r="B431" s="6" t="n">
        <v>845</v>
      </c>
      <c r="C431" s="6" t="n">
        <v>84</v>
      </c>
      <c r="D431" s="4" t="inlineStr">
        <is>
          <t xml:space="preserve"> </t>
        </is>
      </c>
    </row>
    <row r="432">
      <c r="A432" s="4" t="inlineStr">
        <is>
          <t>Revolving</t>
        </is>
      </c>
      <c r="B432" s="6" t="n">
        <v>0</v>
      </c>
      <c r="C432" s="6" t="n">
        <v>0</v>
      </c>
      <c r="D432" s="4" t="inlineStr">
        <is>
          <t xml:space="preserve"> </t>
        </is>
      </c>
    </row>
    <row r="433">
      <c r="A433" s="4" t="inlineStr">
        <is>
          <t>Revolving to Term</t>
        </is>
      </c>
      <c r="B433" s="6" t="n">
        <v>888</v>
      </c>
      <c r="C433" s="6" t="n">
        <v>0</v>
      </c>
      <c r="D433" s="4" t="inlineStr">
        <is>
          <t xml:space="preserve"> </t>
        </is>
      </c>
    </row>
    <row r="434">
      <c r="A434" s="4" t="inlineStr">
        <is>
          <t>Total loans</t>
        </is>
      </c>
      <c r="B434" s="5" t="n">
        <v>3336</v>
      </c>
      <c r="C434" s="5" t="n">
        <v>1713</v>
      </c>
      <c r="D43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 net of unearned income</t>
        </is>
      </c>
      <c r="B3" s="5" t="n">
        <v>36285887</v>
      </c>
      <c r="C3" s="5" t="n">
        <v>32991927</v>
      </c>
    </row>
    <row r="4">
      <c r="A4" s="4" t="inlineStr">
        <is>
          <t>Portfolio Segment After Reclassification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 net of unearned income</t>
        </is>
      </c>
      <c r="B6" s="6" t="n">
        <v>36285887</v>
      </c>
      <c r="C6" s="6" t="n">
        <v>32991927</v>
      </c>
    </row>
    <row r="7">
      <c r="A7" s="4" t="inlineStr">
        <is>
          <t>Commercial</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 net of unearned income</t>
        </is>
      </c>
      <c r="B9" s="6" t="n">
        <v>10288560</v>
      </c>
      <c r="C9" s="6" t="n">
        <v>9512230</v>
      </c>
    </row>
    <row r="10">
      <c r="A10" s="4" t="inlineStr">
        <is>
          <t>Commercial | Portfolio Segment After Reclassification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 net of unearned income</t>
        </is>
      </c>
      <c r="B12" s="6" t="n">
        <v>10056259</v>
      </c>
      <c r="C12" s="6" t="n">
        <v>9279466</v>
      </c>
    </row>
    <row r="13">
      <c r="A13" s="4" t="inlineStr">
        <is>
          <t>Commercial real estat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 net of unearned income</t>
        </is>
      </c>
      <c r="B15" s="6" t="n">
        <v>16307486</v>
      </c>
      <c r="C15" s="6" t="n">
        <v>14140629</v>
      </c>
    </row>
    <row r="16">
      <c r="A16" s="4" t="inlineStr">
        <is>
          <t>Commercial real estate | Portfolio Segment After Reclassification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net of unearned income</t>
        </is>
      </c>
      <c r="B18" s="6" t="n">
        <v>16133048</v>
      </c>
      <c r="C18" s="6" t="n">
        <v>13971571</v>
      </c>
    </row>
    <row r="19">
      <c r="A19" s="4" t="inlineStr">
        <is>
          <t>BBCC | Portfolio Segment After Reclassificatio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 net of unearned income</t>
        </is>
      </c>
      <c r="B21" s="6" t="n">
        <v>406739</v>
      </c>
      <c r="C21" s="6" t="n">
        <v>401822</v>
      </c>
    </row>
    <row r="22">
      <c r="A22" s="4" t="inlineStr">
        <is>
          <t>Residential real estat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 net of unearned income</t>
        </is>
      </c>
      <c r="B24" s="6" t="n">
        <v>6797586</v>
      </c>
      <c r="C24" s="6" t="n">
        <v>6699443</v>
      </c>
    </row>
    <row r="25">
      <c r="A25" s="4" t="inlineStr">
        <is>
          <t>Residential real estate | Portfolio Segment After Reclassifications</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 net of unearned income</t>
        </is>
      </c>
      <c r="B27" s="6" t="n">
        <v>6797586</v>
      </c>
      <c r="C27" s="6" t="n">
        <v>6699443</v>
      </c>
    </row>
    <row r="28">
      <c r="A28" s="4" t="inlineStr">
        <is>
          <t>Indirect</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 net of unearned income</t>
        </is>
      </c>
      <c r="B30" s="6" t="n">
        <v>1096778</v>
      </c>
      <c r="C30" s="6" t="n">
        <v>1050982</v>
      </c>
    </row>
    <row r="31">
      <c r="A31" s="4" t="inlineStr">
        <is>
          <t>Indirect | Portfolio Segment After Reclassification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 net of unearned income</t>
        </is>
      </c>
      <c r="B33" s="6" t="n">
        <v>1096778</v>
      </c>
      <c r="C33" s="6" t="n">
        <v>1050982</v>
      </c>
    </row>
    <row r="34">
      <c r="A34" s="4" t="inlineStr">
        <is>
          <t>Direct</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 net of unearned income</t>
        </is>
      </c>
      <c r="B36" s="6" t="n">
        <v>514144</v>
      </c>
      <c r="C36" s="6" t="n">
        <v>523172</v>
      </c>
    </row>
    <row r="37">
      <c r="A37" s="4" t="inlineStr">
        <is>
          <t>Direct | Portfolio Segment After Reclassificatio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 net of unearned income</t>
        </is>
      </c>
      <c r="B39" s="6" t="n">
        <v>514144</v>
      </c>
      <c r="C39" s="6" t="n">
        <v>523172</v>
      </c>
    </row>
    <row r="40">
      <c r="A40" s="4" t="inlineStr">
        <is>
          <t>Home equity</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 net of unearned income</t>
        </is>
      </c>
      <c r="B42" s="6" t="n">
        <v>1281333</v>
      </c>
      <c r="C42" s="6" t="n">
        <v>1065471</v>
      </c>
    </row>
    <row r="43">
      <c r="A43" s="4" t="inlineStr">
        <is>
          <t>Home equity | Portfolio Segment After Reclassifications</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 net of unearned income</t>
        </is>
      </c>
      <c r="B45" s="6" t="n">
        <v>1281333</v>
      </c>
      <c r="C45" s="6" t="n">
        <v>1065471</v>
      </c>
    </row>
    <row r="46">
      <c r="A46" s="4" t="inlineStr">
        <is>
          <t>Total Past Due | Portfolio Segment After Reclassification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 net of unearned income</t>
        </is>
      </c>
      <c r="B48" s="6" t="n">
        <v>283006</v>
      </c>
      <c r="C48" s="6" t="n">
        <v>133465</v>
      </c>
    </row>
    <row r="49">
      <c r="A49" s="4" t="inlineStr">
        <is>
          <t>Total Past Due | Commercial | Portfolio Segment After Reclassification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 net of unearned income</t>
        </is>
      </c>
      <c r="B51" s="6" t="n">
        <v>65248</v>
      </c>
      <c r="C51" s="6" t="n">
        <v>22321</v>
      </c>
    </row>
    <row r="52">
      <c r="A52" s="4" t="inlineStr">
        <is>
          <t>Total Past Due | Commercial real estate | Portfolio Segment After Reclassification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 net of unearned income</t>
        </is>
      </c>
      <c r="B54" s="6" t="n">
        <v>92113</v>
      </c>
      <c r="C54" s="6" t="n">
        <v>44995</v>
      </c>
    </row>
    <row r="55">
      <c r="A55" s="4" t="inlineStr">
        <is>
          <t>Total Past Due | BBCC | Portfolio Segment After Reclassificatio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net of unearned income</t>
        </is>
      </c>
      <c r="B57" s="6" t="n">
        <v>3518</v>
      </c>
      <c r="C57" s="6" t="n">
        <v>2479</v>
      </c>
    </row>
    <row r="58">
      <c r="A58" s="4" t="inlineStr">
        <is>
          <t>Total Past Due | Residential real estate | Portfolio Segment After Reclassificatio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net of unearned income</t>
        </is>
      </c>
      <c r="B60" s="6" t="n">
        <v>88114</v>
      </c>
      <c r="C60" s="6" t="n">
        <v>27974</v>
      </c>
    </row>
    <row r="61">
      <c r="A61" s="4" t="inlineStr">
        <is>
          <t>Total Past Due | Indirect | Portfolio Segment After Reclassification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 net of unearned income</t>
        </is>
      </c>
      <c r="B63" s="6" t="n">
        <v>13838</v>
      </c>
      <c r="C63" s="6" t="n">
        <v>10221</v>
      </c>
    </row>
    <row r="64">
      <c r="A64" s="4" t="inlineStr">
        <is>
          <t>Total Past Due | Direct | Portfolio Segment After Reclassification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 net of unearned income</t>
        </is>
      </c>
      <c r="B66" s="6" t="n">
        <v>4444</v>
      </c>
      <c r="C66" s="6" t="n">
        <v>8678</v>
      </c>
    </row>
    <row r="67">
      <c r="A67" s="4" t="inlineStr">
        <is>
          <t>Total Past Due | Home equity | Portfolio Segment After Reclassification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 net of unearned income</t>
        </is>
      </c>
      <c r="B69" s="6" t="n">
        <v>15731</v>
      </c>
      <c r="C69" s="6" t="n">
        <v>16797</v>
      </c>
    </row>
    <row r="70">
      <c r="A70" s="4" t="inlineStr">
        <is>
          <t>30-59 Days Past Due | Portfolio Segment After Reclassification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 net of unearned income</t>
        </is>
      </c>
      <c r="B72" s="6" t="n">
        <v>92237</v>
      </c>
      <c r="C72" s="6" t="n">
        <v>59187</v>
      </c>
    </row>
    <row r="73">
      <c r="A73" s="4" t="inlineStr">
        <is>
          <t>30-59 Days Past Due | Commercial | Portfolio Segment After Reclassification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 net of unearned income</t>
        </is>
      </c>
      <c r="B75" s="6" t="n">
        <v>5970</v>
      </c>
      <c r="C75" s="6" t="n">
        <v>16128</v>
      </c>
    </row>
    <row r="76">
      <c r="A76" s="4" t="inlineStr">
        <is>
          <t>30-59 Days Past Due | Commercial real estate | Portfolio Segment After Reclassification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 net of unearned income</t>
        </is>
      </c>
      <c r="B78" s="6" t="n">
        <v>19240</v>
      </c>
      <c r="C78" s="6" t="n">
        <v>9081</v>
      </c>
    </row>
    <row r="79">
      <c r="A79" s="4" t="inlineStr">
        <is>
          <t>30-59 Days Past Due | BBCC | Portfolio Segment After Reclassification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 net of unearned income</t>
        </is>
      </c>
      <c r="B81" s="6" t="n">
        <v>1227</v>
      </c>
      <c r="C81" s="6" t="n">
        <v>1368</v>
      </c>
    </row>
    <row r="82">
      <c r="A82" s="4" t="inlineStr">
        <is>
          <t>30-59 Days Past Due | Residential real estate | Portfolio Segment After Reclassification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 net of unearned income</t>
        </is>
      </c>
      <c r="B84" s="6" t="n">
        <v>49331</v>
      </c>
      <c r="C84" s="6" t="n">
        <v>12358</v>
      </c>
    </row>
    <row r="85">
      <c r="A85" s="4" t="inlineStr">
        <is>
          <t>30-59 Days Past Due | Indirect | Portfolio Segment After Reclassification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 net of unearned income</t>
        </is>
      </c>
      <c r="B87" s="6" t="n">
        <v>9700</v>
      </c>
      <c r="C87" s="6" t="n">
        <v>7025</v>
      </c>
    </row>
    <row r="88">
      <c r="A88" s="4" t="inlineStr">
        <is>
          <t>30-59 Days Past Due | Direct | Portfolio Segment After Reclassification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 net of unearned income</t>
        </is>
      </c>
      <c r="B90" s="6" t="n">
        <v>2004</v>
      </c>
      <c r="C90" s="6" t="n">
        <v>5436</v>
      </c>
    </row>
    <row r="91">
      <c r="A91" s="4" t="inlineStr">
        <is>
          <t>30-59 Days Past Due | Home equity | Portfolio Segment After Reclassification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 net of unearned income</t>
        </is>
      </c>
      <c r="B93" s="6" t="n">
        <v>4765</v>
      </c>
      <c r="C93" s="6" t="n">
        <v>7791</v>
      </c>
    </row>
    <row r="94">
      <c r="A94" s="4" t="inlineStr">
        <is>
          <t>60-89 Days Past Due | Portfolio Segment After Reclassifications</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 net of unearned income</t>
        </is>
      </c>
      <c r="B96" s="6" t="n">
        <v>44739</v>
      </c>
      <c r="C96" s="6" t="n">
        <v>12743</v>
      </c>
    </row>
    <row r="97">
      <c r="A97" s="4" t="inlineStr">
        <is>
          <t>60-89 Days Past Due | Commercial | Portfolio Segment After Reclassifications</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 net of unearned income</t>
        </is>
      </c>
      <c r="B99" s="6" t="n">
        <v>12021</v>
      </c>
      <c r="C99" s="6" t="n">
        <v>1332</v>
      </c>
    </row>
    <row r="100">
      <c r="A100" s="4" t="inlineStr">
        <is>
          <t>60-89 Days Past Due | Commercial real estate | Portfolio Segment After Reclassification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 net of unearned income</t>
        </is>
      </c>
      <c r="B102" s="6" t="n">
        <v>12728</v>
      </c>
      <c r="C102" s="6" t="n">
        <v>5254</v>
      </c>
    </row>
    <row r="103">
      <c r="A103" s="4" t="inlineStr">
        <is>
          <t>60-89 Days Past Due | BBCC | Portfolio Segment After Reclassification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 net of unearned income</t>
        </is>
      </c>
      <c r="B105" s="6" t="n">
        <v>861</v>
      </c>
      <c r="C105" s="6" t="n">
        <v>134</v>
      </c>
    </row>
    <row r="106">
      <c r="A106" s="4" t="inlineStr">
        <is>
          <t>60-89 Days Past Due | Residential real estate | Portfolio Segment After Reclassification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 net of unearned income</t>
        </is>
      </c>
      <c r="B108" s="6" t="n">
        <v>12085</v>
      </c>
      <c r="C108" s="6" t="n">
        <v>367</v>
      </c>
    </row>
    <row r="109">
      <c r="A109" s="4" t="inlineStr">
        <is>
          <t>60-89 Days Past Due | Indirect | Portfolio Segment After Reclassification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 net of unearned income</t>
        </is>
      </c>
      <c r="B111" s="6" t="n">
        <v>2675</v>
      </c>
      <c r="C111" s="6" t="n">
        <v>1854</v>
      </c>
    </row>
    <row r="112">
      <c r="A112" s="4" t="inlineStr">
        <is>
          <t>60-89 Days Past Due | Direct | Portfolio Segment After Reclassification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 net of unearned income</t>
        </is>
      </c>
      <c r="B114" s="6" t="n">
        <v>970</v>
      </c>
      <c r="C114" s="6" t="n">
        <v>1455</v>
      </c>
    </row>
    <row r="115">
      <c r="A115" s="4" t="inlineStr">
        <is>
          <t>60-89 Days Past Due | Home equity | Portfolio Segment After Reclassificatio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 net of unearned income</t>
        </is>
      </c>
      <c r="B117" s="6" t="n">
        <v>3399</v>
      </c>
      <c r="C117" s="6" t="n">
        <v>2347</v>
      </c>
    </row>
    <row r="118">
      <c r="A118" s="4" t="inlineStr">
        <is>
          <t>Past Due 90 Days or More | Portfolio Segment After Reclassification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 net of unearned income</t>
        </is>
      </c>
      <c r="B120" s="6" t="n">
        <v>146030</v>
      </c>
      <c r="C120" s="6" t="n">
        <v>61535</v>
      </c>
    </row>
    <row r="121">
      <c r="A121" s="4" t="inlineStr">
        <is>
          <t>Past Due 90 Days or More | Commercial | Portfolio Segment After Reclassification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 net of unearned income</t>
        </is>
      </c>
      <c r="B123" s="6" t="n">
        <v>47257</v>
      </c>
      <c r="C123" s="6" t="n">
        <v>4861</v>
      </c>
    </row>
    <row r="124">
      <c r="A124" s="4" t="inlineStr">
        <is>
          <t>Past Due 90 Days or More | Commercial real estate | Portfolio Segment After Reclassification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 net of unearned income</t>
        </is>
      </c>
      <c r="B126" s="6" t="n">
        <v>60145</v>
      </c>
      <c r="C126" s="6" t="n">
        <v>30660</v>
      </c>
    </row>
    <row r="127">
      <c r="A127" s="4" t="inlineStr">
        <is>
          <t>Past Due 90 Days or More | BBCC | Portfolio Segment After Reclassification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 net of unearned income</t>
        </is>
      </c>
      <c r="B129" s="6" t="n">
        <v>1430</v>
      </c>
      <c r="C129" s="6" t="n">
        <v>977</v>
      </c>
    </row>
    <row r="130">
      <c r="A130" s="4" t="inlineStr">
        <is>
          <t>Past Due 90 Days or More | Residential real estate | Portfolio Segment After Reclassifications</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 net of unearned income</t>
        </is>
      </c>
      <c r="B132" s="6" t="n">
        <v>26698</v>
      </c>
      <c r="C132" s="6" t="n">
        <v>15249</v>
      </c>
    </row>
    <row r="133">
      <c r="A133" s="4" t="inlineStr">
        <is>
          <t>Past Due 90 Days or More | Indirect | Portfolio Segment After Reclassification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 net of unearned income</t>
        </is>
      </c>
      <c r="B135" s="6" t="n">
        <v>1463</v>
      </c>
      <c r="C135" s="6" t="n">
        <v>1342</v>
      </c>
    </row>
    <row r="136">
      <c r="A136" s="4" t="inlineStr">
        <is>
          <t>Past Due 90 Days or More | Direct | Portfolio Segment After Reclassifications</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 net of unearned income</t>
        </is>
      </c>
      <c r="B138" s="6" t="n">
        <v>1470</v>
      </c>
      <c r="C138" s="6" t="n">
        <v>1787</v>
      </c>
    </row>
    <row r="139">
      <c r="A139" s="4" t="inlineStr">
        <is>
          <t>Past Due 90 Days or More | Home equity | Portfolio Segment After Reclassifications</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 net of unearned income</t>
        </is>
      </c>
      <c r="B141" s="6" t="n">
        <v>7567</v>
      </c>
      <c r="C141" s="6" t="n">
        <v>6659</v>
      </c>
    </row>
    <row r="142">
      <c r="A142" s="4" t="inlineStr">
        <is>
          <t>Current | Portfolio Segment After Reclassifications</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 net of unearned income</t>
        </is>
      </c>
      <c r="B144" s="6" t="n">
        <v>36002881</v>
      </c>
      <c r="C144" s="6" t="n">
        <v>32858462</v>
      </c>
    </row>
    <row r="145">
      <c r="A145" s="4" t="inlineStr">
        <is>
          <t>Current | Commercial | Portfolio Segment After Reclassification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 net of unearned income</t>
        </is>
      </c>
      <c r="B147" s="6" t="n">
        <v>9991011</v>
      </c>
      <c r="C147" s="6" t="n">
        <v>9257145</v>
      </c>
    </row>
    <row r="148">
      <c r="A148" s="4" t="inlineStr">
        <is>
          <t>Current | Commercial real estate | Portfolio Segment After Reclassifications</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loans, net of unearned income</t>
        </is>
      </c>
      <c r="B150" s="6" t="n">
        <v>16040935</v>
      </c>
      <c r="C150" s="6" t="n">
        <v>13926576</v>
      </c>
    </row>
    <row r="151">
      <c r="A151" s="4" t="inlineStr">
        <is>
          <t>Current | BBCC | Portfolio Segment After Reclassifications</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 net of unearned income</t>
        </is>
      </c>
      <c r="B153" s="6" t="n">
        <v>403221</v>
      </c>
      <c r="C153" s="6" t="n">
        <v>399343</v>
      </c>
    </row>
    <row r="154">
      <c r="A154" s="4" t="inlineStr">
        <is>
          <t>Current | Residential real estate | Portfolio Segment After Reclassifications</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 net of unearned income</t>
        </is>
      </c>
      <c r="B156" s="6" t="n">
        <v>6709472</v>
      </c>
      <c r="C156" s="6" t="n">
        <v>6671469</v>
      </c>
    </row>
    <row r="157">
      <c r="A157" s="4" t="inlineStr">
        <is>
          <t>Current | Indirect | Portfolio Segment After Reclassifications</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 net of unearned income</t>
        </is>
      </c>
      <c r="B159" s="6" t="n">
        <v>1082940</v>
      </c>
      <c r="C159" s="6" t="n">
        <v>1040761</v>
      </c>
    </row>
    <row r="160">
      <c r="A160" s="4" t="inlineStr">
        <is>
          <t>Current | Direct | Portfolio Segment After Reclassification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 net of unearned income</t>
        </is>
      </c>
      <c r="B162" s="6" t="n">
        <v>509700</v>
      </c>
      <c r="C162" s="6" t="n">
        <v>514494</v>
      </c>
    </row>
    <row r="163">
      <c r="A163" s="4" t="inlineStr">
        <is>
          <t>Current | Home equity | Portfolio Segment After Reclassification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 net of unearned income</t>
        </is>
      </c>
      <c r="B165" s="5" t="n">
        <v>1265602</v>
      </c>
      <c r="C165" s="5" t="n">
        <v>10486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Amortized Cost</t>
        </is>
      </c>
      <c r="B3" s="5" t="n">
        <v>447979</v>
      </c>
      <c r="C3" s="5" t="n">
        <v>274821</v>
      </c>
    </row>
    <row r="4">
      <c r="A4" s="4" t="inlineStr">
        <is>
          <t>Nonaccrual With No Related Allowance</t>
        </is>
      </c>
      <c r="B4" s="6" t="n">
        <v>95004</v>
      </c>
      <c r="C4" s="6" t="n">
        <v>37650</v>
      </c>
    </row>
    <row r="5">
      <c r="A5" s="4" t="inlineStr">
        <is>
          <t>Past Due 90 Days or More and Accruing</t>
        </is>
      </c>
      <c r="B5" s="6" t="n">
        <v>4060</v>
      </c>
      <c r="C5" s="6" t="n">
        <v>961</v>
      </c>
    </row>
    <row r="6">
      <c r="A6" s="4" t="inlineStr">
        <is>
          <t>Commerc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Amortized Cost</t>
        </is>
      </c>
      <c r="B8" s="6" t="n">
        <v>119507</v>
      </c>
      <c r="C8" s="6" t="n">
        <v>43775</v>
      </c>
    </row>
    <row r="9">
      <c r="A9" s="4" t="inlineStr">
        <is>
          <t>Nonaccrual With No Related Allowance</t>
        </is>
      </c>
      <c r="B9" s="6" t="n">
        <v>30551</v>
      </c>
      <c r="C9" s="6" t="n">
        <v>13143</v>
      </c>
    </row>
    <row r="10">
      <c r="A10" s="4" t="inlineStr">
        <is>
          <t>Past Due 90 Days or More and Accruing</t>
        </is>
      </c>
      <c r="B10" s="6" t="n">
        <v>861</v>
      </c>
      <c r="C10" s="6" t="n">
        <v>242</v>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Amortized Cost</t>
        </is>
      </c>
      <c r="B13" s="6" t="n">
        <v>233856</v>
      </c>
      <c r="C13" s="6" t="n">
        <v>158222</v>
      </c>
    </row>
    <row r="14">
      <c r="A14" s="4" t="inlineStr">
        <is>
          <t>Nonaccrual With No Related Allowance</t>
        </is>
      </c>
      <c r="B14" s="6" t="n">
        <v>64453</v>
      </c>
      <c r="C14" s="6" t="n">
        <v>24507</v>
      </c>
    </row>
    <row r="15">
      <c r="A15" s="4" t="inlineStr">
        <is>
          <t>Past Due 90 Days or More and Accruing</t>
        </is>
      </c>
      <c r="B15" s="6" t="n">
        <v>3126</v>
      </c>
      <c r="C15" s="6" t="n">
        <v>585</v>
      </c>
    </row>
    <row r="16">
      <c r="A16" s="4" t="inlineStr">
        <is>
          <t>BBCC</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Amortized Cost</t>
        </is>
      </c>
      <c r="B18" s="6" t="n">
        <v>4672</v>
      </c>
      <c r="C18" s="6" t="n">
        <v>4706</v>
      </c>
    </row>
    <row r="19">
      <c r="A19" s="4" t="inlineStr">
        <is>
          <t>Nonaccrual With No Related Allowance</t>
        </is>
      </c>
      <c r="B19" s="6" t="n">
        <v>0</v>
      </c>
      <c r="C19" s="6" t="n">
        <v>0</v>
      </c>
    </row>
    <row r="20">
      <c r="A20" s="4" t="inlineStr">
        <is>
          <t>Past Due 90 Days or More and Accruing</t>
        </is>
      </c>
      <c r="B20" s="6" t="n">
        <v>0</v>
      </c>
      <c r="C20" s="6" t="n">
        <v>95</v>
      </c>
    </row>
    <row r="21">
      <c r="A21" s="4" t="inlineStr">
        <is>
          <t>Residential real estate</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Amortized Cost</t>
        </is>
      </c>
      <c r="B23" s="6" t="n">
        <v>60454</v>
      </c>
      <c r="C23" s="6" t="n">
        <v>41771</v>
      </c>
    </row>
    <row r="24">
      <c r="A24" s="4" t="inlineStr">
        <is>
          <t>Nonaccrual With No Related Allowance</t>
        </is>
      </c>
      <c r="B24" s="6" t="n">
        <v>0</v>
      </c>
      <c r="C24" s="6" t="n">
        <v>0</v>
      </c>
    </row>
    <row r="25">
      <c r="A25" s="4" t="inlineStr">
        <is>
          <t>Past Due 90 Days or More and Accruing</t>
        </is>
      </c>
      <c r="B25" s="6" t="n">
        <v>0</v>
      </c>
      <c r="C25" s="6" t="n">
        <v>0</v>
      </c>
    </row>
    <row r="26">
      <c r="A26" s="4" t="inlineStr">
        <is>
          <t>Indirect</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Amortized Cost</t>
        </is>
      </c>
      <c r="B28" s="6" t="n">
        <v>5372</v>
      </c>
      <c r="C28" s="6" t="n">
        <v>4207</v>
      </c>
    </row>
    <row r="29">
      <c r="A29" s="4" t="inlineStr">
        <is>
          <t>Nonaccrual With No Related Allowance</t>
        </is>
      </c>
      <c r="B29" s="6" t="n">
        <v>0</v>
      </c>
      <c r="C29" s="6" t="n">
        <v>0</v>
      </c>
    </row>
    <row r="30">
      <c r="A30" s="4" t="inlineStr">
        <is>
          <t>Past Due 90 Days or More and Accruing</t>
        </is>
      </c>
      <c r="B30" s="6" t="n">
        <v>0</v>
      </c>
      <c r="C30" s="6" t="n">
        <v>8</v>
      </c>
    </row>
    <row r="31">
      <c r="A31" s="4" t="inlineStr">
        <is>
          <t>Direct</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Amortized Cost</t>
        </is>
      </c>
      <c r="B33" s="6" t="n">
        <v>3407</v>
      </c>
      <c r="C33" s="6" t="n">
        <v>5892</v>
      </c>
    </row>
    <row r="34">
      <c r="A34" s="4" t="inlineStr">
        <is>
          <t>Nonaccrual With No Related Allowance</t>
        </is>
      </c>
      <c r="B34" s="6" t="n">
        <v>0</v>
      </c>
      <c r="C34" s="6" t="n">
        <v>0</v>
      </c>
    </row>
    <row r="35">
      <c r="A35" s="4" t="inlineStr">
        <is>
          <t>Past Due 90 Days or More and Accruing</t>
        </is>
      </c>
      <c r="B35" s="6" t="n">
        <v>0</v>
      </c>
      <c r="C35" s="6" t="n">
        <v>31</v>
      </c>
    </row>
    <row r="36">
      <c r="A36" s="4" t="inlineStr">
        <is>
          <t>Home equity</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Amortized Cost</t>
        </is>
      </c>
      <c r="B38" s="6" t="n">
        <v>20711</v>
      </c>
      <c r="C38" s="6" t="n">
        <v>16248</v>
      </c>
    </row>
    <row r="39">
      <c r="A39" s="4" t="inlineStr">
        <is>
          <t>Nonaccrual With No Related Allowance</t>
        </is>
      </c>
      <c r="B39" s="6" t="n">
        <v>0</v>
      </c>
      <c r="C39" s="6" t="n">
        <v>0</v>
      </c>
    </row>
    <row r="40">
      <c r="A40" s="4" t="inlineStr">
        <is>
          <t>Past Due 90 Days or More and Accruing</t>
        </is>
      </c>
      <c r="B40" s="5" t="n">
        <v>73</v>
      </c>
      <c r="C4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ypes of Collateral (Details) - USD ($) $ in Thousand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Total loans, net of unearned income</t>
        </is>
      </c>
      <c r="B3" s="5" t="n">
        <v>36285887</v>
      </c>
      <c r="C3" s="5" t="n">
        <v>32991927</v>
      </c>
    </row>
    <row r="4">
      <c r="A4" s="4" t="inlineStr">
        <is>
          <t>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oans, net of unearned income</t>
        </is>
      </c>
      <c r="B6" s="6" t="n">
        <v>333461</v>
      </c>
      <c r="C6" s="6" t="n">
        <v>226996</v>
      </c>
    </row>
    <row r="7">
      <c r="A7" s="4" t="inlineStr">
        <is>
          <t>Blanket Lien</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 net of unearned income</t>
        </is>
      </c>
      <c r="B9" s="6" t="n">
        <v>70680</v>
      </c>
      <c r="C9" s="6" t="n">
        <v>25524</v>
      </c>
    </row>
    <row r="10">
      <c r="A10" s="4" t="inlineStr">
        <is>
          <t>Investment Securities/Cash</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oans, net of unearned income</t>
        </is>
      </c>
      <c r="B12" s="6" t="n">
        <v>8135</v>
      </c>
      <c r="C12" s="6" t="n">
        <v>3747</v>
      </c>
    </row>
    <row r="13">
      <c r="A13" s="4" t="inlineStr">
        <is>
          <t>Auto</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oans, net of unearned income</t>
        </is>
      </c>
      <c r="B15" s="6" t="n">
        <v>12560</v>
      </c>
      <c r="C15" s="6" t="n">
        <v>5243</v>
      </c>
    </row>
    <row r="16">
      <c r="A16" s="4" t="inlineStr">
        <is>
          <t>Oth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 net of unearned income</t>
        </is>
      </c>
      <c r="B18" s="6" t="n">
        <v>5249</v>
      </c>
      <c r="C18" s="6" t="n">
        <v>6464</v>
      </c>
    </row>
    <row r="19">
      <c r="A19" s="4" t="inlineStr">
        <is>
          <t>Commercial</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oans, net of unearned income</t>
        </is>
      </c>
      <c r="B21" s="6" t="n">
        <v>10288560</v>
      </c>
      <c r="C21" s="6" t="n">
        <v>9512230</v>
      </c>
    </row>
    <row r="22">
      <c r="A22" s="4" t="inlineStr">
        <is>
          <t>Commercial |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 net of unearned income</t>
        </is>
      </c>
      <c r="B24" s="6" t="n">
        <v>17520</v>
      </c>
      <c r="C24" s="6" t="n">
        <v>14303</v>
      </c>
    </row>
    <row r="25">
      <c r="A25" s="4" t="inlineStr">
        <is>
          <t>Commercial | Blanket Lien</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oans, net of unearned income</t>
        </is>
      </c>
      <c r="B27" s="6" t="n">
        <v>68985</v>
      </c>
      <c r="C27" s="6" t="n">
        <v>24729</v>
      </c>
    </row>
    <row r="28">
      <c r="A28" s="4" t="inlineStr">
        <is>
          <t>Commercial | Investment Securities/Cash</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 loans, net of unearned income</t>
        </is>
      </c>
      <c r="B30" s="6" t="n">
        <v>6980</v>
      </c>
      <c r="C30" s="6" t="n">
        <v>2577</v>
      </c>
    </row>
    <row r="31">
      <c r="A31" s="4" t="inlineStr">
        <is>
          <t>Commercial | Auto</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 net of unearned income</t>
        </is>
      </c>
      <c r="B33" s="6" t="n">
        <v>6544</v>
      </c>
      <c r="C33" s="6" t="n">
        <v>280</v>
      </c>
    </row>
    <row r="34">
      <c r="A34" s="4" t="inlineStr">
        <is>
          <t>Commercial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 loans, net of unearned income</t>
        </is>
      </c>
      <c r="B36" s="6" t="n">
        <v>5215</v>
      </c>
      <c r="C36" s="6" t="n">
        <v>328</v>
      </c>
    </row>
    <row r="37">
      <c r="A37" s="4" t="inlineStr">
        <is>
          <t>Commercial real estat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loans, net of unearned income</t>
        </is>
      </c>
      <c r="B39" s="6" t="n">
        <v>16307486</v>
      </c>
      <c r="C39" s="6" t="n">
        <v>14140629</v>
      </c>
    </row>
    <row r="40">
      <c r="A40" s="4" t="inlineStr">
        <is>
          <t>Commercial real estate |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 net of unearned income</t>
        </is>
      </c>
      <c r="B42" s="6" t="n">
        <v>228952</v>
      </c>
      <c r="C42" s="6" t="n">
        <v>146425</v>
      </c>
    </row>
    <row r="43">
      <c r="A43" s="4" t="inlineStr">
        <is>
          <t>Commercial real estate | Blanket Lien</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oans, net of unearned income</t>
        </is>
      </c>
      <c r="B45" s="6" t="n">
        <v>542</v>
      </c>
      <c r="C45" s="6" t="n">
        <v>0</v>
      </c>
    </row>
    <row r="46">
      <c r="A46" s="4" t="inlineStr">
        <is>
          <t>Commercial real estate | Investment Securities/Cash</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oans, net of unearned income</t>
        </is>
      </c>
      <c r="B48" s="6" t="n">
        <v>1046</v>
      </c>
      <c r="C48" s="6" t="n">
        <v>1167</v>
      </c>
    </row>
    <row r="49">
      <c r="A49" s="4" t="inlineStr">
        <is>
          <t>Commercial real estate | Auto</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oans, net of unearned income</t>
        </is>
      </c>
      <c r="B51" s="6" t="n">
        <v>0</v>
      </c>
      <c r="C51" s="6" t="n">
        <v>0</v>
      </c>
    </row>
    <row r="52">
      <c r="A52" s="4" t="inlineStr">
        <is>
          <t>Commercial real estate | Oth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 loans, net of unearned income</t>
        </is>
      </c>
      <c r="B54" s="6" t="n">
        <v>0</v>
      </c>
      <c r="C54" s="6" t="n">
        <v>6107</v>
      </c>
    </row>
    <row r="55">
      <c r="A55" s="4" t="inlineStr">
        <is>
          <t>BBCC | Real Estate</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oans, net of unearned income</t>
        </is>
      </c>
      <c r="B57" s="6" t="n">
        <v>3201</v>
      </c>
      <c r="C57" s="6" t="n">
        <v>3522</v>
      </c>
    </row>
    <row r="58">
      <c r="A58" s="4" t="inlineStr">
        <is>
          <t>BBCC | Blanket Lien</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 loans, net of unearned income</t>
        </is>
      </c>
      <c r="B60" s="6" t="n">
        <v>1137</v>
      </c>
      <c r="C60" s="6" t="n">
        <v>794</v>
      </c>
    </row>
    <row r="61">
      <c r="A61" s="4" t="inlineStr">
        <is>
          <t>BBCC | Investment Securities/Cash</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oans, net of unearned income</t>
        </is>
      </c>
      <c r="B63" s="6" t="n">
        <v>86</v>
      </c>
      <c r="C63" s="6" t="n">
        <v>0</v>
      </c>
    </row>
    <row r="64">
      <c r="A64" s="4" t="inlineStr">
        <is>
          <t>BBCC | Auto</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 loans, net of unearned income</t>
        </is>
      </c>
      <c r="B66" s="6" t="n">
        <v>248</v>
      </c>
      <c r="C66" s="6" t="n">
        <v>390</v>
      </c>
    </row>
    <row r="67">
      <c r="A67" s="4" t="inlineStr">
        <is>
          <t>BBCC | Other</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 loans, net of unearned income</t>
        </is>
      </c>
      <c r="B69" s="6" t="n">
        <v>0</v>
      </c>
      <c r="C69" s="6" t="n">
        <v>0</v>
      </c>
    </row>
    <row r="70">
      <c r="A70" s="4" t="inlineStr">
        <is>
          <t>Residential real estat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oans, net of unearned income</t>
        </is>
      </c>
      <c r="B72" s="6" t="n">
        <v>6797586</v>
      </c>
      <c r="C72" s="6" t="n">
        <v>6699443</v>
      </c>
    </row>
    <row r="73">
      <c r="A73" s="4" t="inlineStr">
        <is>
          <t>Residential real estate | Real Estate</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 loans, net of unearned income</t>
        </is>
      </c>
      <c r="B75" s="6" t="n">
        <v>60454</v>
      </c>
      <c r="C75" s="6" t="n">
        <v>41771</v>
      </c>
    </row>
    <row r="76">
      <c r="A76" s="4" t="inlineStr">
        <is>
          <t>Residential real estate | Blanket Lien</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 loans, net of unearned income</t>
        </is>
      </c>
      <c r="B78" s="6" t="n">
        <v>0</v>
      </c>
      <c r="C78" s="6" t="n">
        <v>0</v>
      </c>
    </row>
    <row r="79">
      <c r="A79" s="4" t="inlineStr">
        <is>
          <t>Residential real estate | Investment Securities/Cash</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loans, net of unearned income</t>
        </is>
      </c>
      <c r="B81" s="6" t="n">
        <v>0</v>
      </c>
      <c r="C81" s="6" t="n">
        <v>0</v>
      </c>
    </row>
    <row r="82">
      <c r="A82" s="4" t="inlineStr">
        <is>
          <t>Residential real estate | Auto</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loans, net of unearned income</t>
        </is>
      </c>
      <c r="B84" s="6" t="n">
        <v>0</v>
      </c>
      <c r="C84" s="6" t="n">
        <v>0</v>
      </c>
    </row>
    <row r="85">
      <c r="A85" s="4" t="inlineStr">
        <is>
          <t>Residential real estate | Other</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loans, net of unearned income</t>
        </is>
      </c>
      <c r="B87" s="6" t="n">
        <v>0</v>
      </c>
      <c r="C87" s="6" t="n">
        <v>0</v>
      </c>
    </row>
    <row r="88">
      <c r="A88" s="4" t="inlineStr">
        <is>
          <t>Indirect</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 loans, net of unearned income</t>
        </is>
      </c>
      <c r="B90" s="6" t="n">
        <v>1096778</v>
      </c>
      <c r="C90" s="6" t="n">
        <v>1050982</v>
      </c>
    </row>
    <row r="91">
      <c r="A91" s="4" t="inlineStr">
        <is>
          <t>Indirect | Real Estate</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 loans, net of unearned income</t>
        </is>
      </c>
      <c r="B93" s="6" t="n">
        <v>0</v>
      </c>
      <c r="C93" s="6" t="n">
        <v>0</v>
      </c>
    </row>
    <row r="94">
      <c r="A94" s="4" t="inlineStr">
        <is>
          <t>Indirect | Blanket Lien</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 loans, net of unearned income</t>
        </is>
      </c>
      <c r="B96" s="6" t="n">
        <v>0</v>
      </c>
      <c r="C96" s="6" t="n">
        <v>0</v>
      </c>
    </row>
    <row r="97">
      <c r="A97" s="4" t="inlineStr">
        <is>
          <t>Indirect | Investment Securities/Cash</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 loans, net of unearned income</t>
        </is>
      </c>
      <c r="B99" s="6" t="n">
        <v>0</v>
      </c>
      <c r="C99" s="6" t="n">
        <v>0</v>
      </c>
    </row>
    <row r="100">
      <c r="A100" s="4" t="inlineStr">
        <is>
          <t>Indirect | Auto</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oans, net of unearned income</t>
        </is>
      </c>
      <c r="B102" s="6" t="n">
        <v>5372</v>
      </c>
      <c r="C102" s="6" t="n">
        <v>4207</v>
      </c>
    </row>
    <row r="103">
      <c r="A103" s="4" t="inlineStr">
        <is>
          <t>Indirect | Other</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 loans, net of unearned income</t>
        </is>
      </c>
      <c r="B105" s="6" t="n">
        <v>0</v>
      </c>
      <c r="C105" s="6" t="n">
        <v>0</v>
      </c>
    </row>
    <row r="106">
      <c r="A106" s="4" t="inlineStr">
        <is>
          <t>Direct</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 loans, net of unearned income</t>
        </is>
      </c>
      <c r="B108" s="6" t="n">
        <v>514144</v>
      </c>
      <c r="C108" s="6" t="n">
        <v>523172</v>
      </c>
    </row>
    <row r="109">
      <c r="A109" s="4" t="inlineStr">
        <is>
          <t>Direct | Real Estate</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oans, net of unearned income</t>
        </is>
      </c>
      <c r="B111" s="6" t="n">
        <v>2623</v>
      </c>
      <c r="C111" s="6" t="n">
        <v>4727</v>
      </c>
    </row>
    <row r="112">
      <c r="A112" s="4" t="inlineStr">
        <is>
          <t>Direct | Blanket Lien</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 loans, net of unearned income</t>
        </is>
      </c>
      <c r="B114" s="6" t="n">
        <v>16</v>
      </c>
      <c r="C114" s="6" t="n">
        <v>1</v>
      </c>
    </row>
    <row r="115">
      <c r="A115" s="4" t="inlineStr">
        <is>
          <t>Direct | Investment Securities/Cash</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 loans, net of unearned income</t>
        </is>
      </c>
      <c r="B117" s="6" t="n">
        <v>23</v>
      </c>
      <c r="C117" s="6" t="n">
        <v>3</v>
      </c>
    </row>
    <row r="118">
      <c r="A118" s="4" t="inlineStr">
        <is>
          <t>Direct | Auto</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 loans, net of unearned income</t>
        </is>
      </c>
      <c r="B120" s="6" t="n">
        <v>396</v>
      </c>
      <c r="C120" s="6" t="n">
        <v>366</v>
      </c>
    </row>
    <row r="121">
      <c r="A121" s="4" t="inlineStr">
        <is>
          <t>Direct | Other</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 loans, net of unearned income</t>
        </is>
      </c>
      <c r="B123" s="6" t="n">
        <v>34</v>
      </c>
      <c r="C123" s="6" t="n">
        <v>29</v>
      </c>
    </row>
    <row r="124">
      <c r="A124" s="4" t="inlineStr">
        <is>
          <t>Home equity</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 loans, net of unearned income</t>
        </is>
      </c>
      <c r="B126" s="6" t="n">
        <v>1281333</v>
      </c>
      <c r="C126" s="6" t="n">
        <v>1065471</v>
      </c>
    </row>
    <row r="127">
      <c r="A127" s="4" t="inlineStr">
        <is>
          <t>Home equity | Real Estate</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 loans, net of unearned income</t>
        </is>
      </c>
      <c r="B129" s="6" t="n">
        <v>20711</v>
      </c>
      <c r="C129" s="6" t="n">
        <v>16248</v>
      </c>
    </row>
    <row r="130">
      <c r="A130" s="4" t="inlineStr">
        <is>
          <t>Home equity | Blanket Lien</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oans, net of unearned income</t>
        </is>
      </c>
      <c r="B132" s="6" t="n">
        <v>0</v>
      </c>
      <c r="C132" s="6" t="n">
        <v>0</v>
      </c>
    </row>
    <row r="133">
      <c r="A133" s="4" t="inlineStr">
        <is>
          <t>Home equity | Investment Securities/Cash</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 loans, net of unearned income</t>
        </is>
      </c>
      <c r="B135" s="6" t="n">
        <v>0</v>
      </c>
      <c r="C135" s="6" t="n">
        <v>0</v>
      </c>
    </row>
    <row r="136">
      <c r="A136" s="4" t="inlineStr">
        <is>
          <t>Home equity | Auto</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 loans, net of unearned income</t>
        </is>
      </c>
      <c r="B138" s="6" t="n">
        <v>0</v>
      </c>
      <c r="C138" s="6" t="n">
        <v>0</v>
      </c>
    </row>
    <row r="139">
      <c r="A139" s="4" t="inlineStr">
        <is>
          <t>Home equity | Other</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 loans, net of unearned income</t>
        </is>
      </c>
      <c r="B141" s="5" t="n">
        <v>0</v>
      </c>
      <c r="C14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common share (in dollars per share)</t>
        </is>
      </c>
      <c r="B4" s="7" t="n">
        <v>0.5600000000000001</v>
      </c>
      <c r="C4" s="7" t="n">
        <v>0.5600000000000001</v>
      </c>
      <c r="D4" s="7" t="n">
        <v>0.5600000000000001</v>
      </c>
    </row>
    <row r="5">
      <c r="A5" s="4" t="inlineStr">
        <is>
          <t>Preferred dividends (in dollars per share)</t>
        </is>
      </c>
      <c r="B5" s="5" t="n">
        <v>70</v>
      </c>
      <c r="C5" s="5" t="n">
        <v>70</v>
      </c>
      <c r="D5" s="7" t="n">
        <v>61.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Amortized Cost Basis of Loans with Modifications (Details)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Term Extension</t>
        </is>
      </c>
      <c r="B4" s="5" t="n">
        <v>202616</v>
      </c>
      <c r="C4" s="5" t="n">
        <v>143160</v>
      </c>
    </row>
    <row r="5">
      <c r="A5" s="4" t="inlineStr">
        <is>
          <t>Total Class of Loans</t>
        </is>
      </c>
      <c r="B5" s="9" t="n">
        <v>0.005</v>
      </c>
      <c r="C5" s="9" t="n">
        <v>0.004</v>
      </c>
    </row>
    <row r="6">
      <c r="A6" s="4" t="inlineStr">
        <is>
          <t>Commercial</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Term Extension</t>
        </is>
      </c>
      <c r="B8" s="5" t="n">
        <v>47967</v>
      </c>
      <c r="C8" s="5" t="n">
        <v>21631</v>
      </c>
    </row>
    <row r="9">
      <c r="A9" s="4" t="inlineStr">
        <is>
          <t>Total Class of Loans</t>
        </is>
      </c>
      <c r="B9" s="9" t="n">
        <v>0.004</v>
      </c>
      <c r="C9" s="9" t="n">
        <v>0.002</v>
      </c>
    </row>
    <row r="10">
      <c r="A10" s="4" t="inlineStr">
        <is>
          <t>Commercial real estate</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erm Extension</t>
        </is>
      </c>
      <c r="B12" s="5" t="n">
        <v>154649</v>
      </c>
      <c r="C12" s="5" t="n">
        <v>121529</v>
      </c>
    </row>
    <row r="13">
      <c r="A13" s="4" t="inlineStr">
        <is>
          <t>Total Class of Loans</t>
        </is>
      </c>
      <c r="B13" s="9" t="n">
        <v>0.008999999999999999</v>
      </c>
      <c r="C13" s="9" t="n">
        <v>0.008999999999999999</v>
      </c>
    </row>
    <row r="14">
      <c r="A14" s="4" t="inlineStr">
        <is>
          <t>Extended Maturity</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Term Extension</t>
        </is>
      </c>
      <c r="B16" s="5" t="n">
        <v>195313</v>
      </c>
      <c r="C16" s="5" t="n">
        <v>143160</v>
      </c>
    </row>
    <row r="17">
      <c r="A17" s="4" t="inlineStr">
        <is>
          <t>Extended Maturity | Commercial</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erm Extension</t>
        </is>
      </c>
      <c r="B19" s="6" t="n">
        <v>43330</v>
      </c>
      <c r="C19" s="6" t="n">
        <v>21631</v>
      </c>
    </row>
    <row r="20">
      <c r="A20" s="4" t="inlineStr">
        <is>
          <t>Extended Maturity | Commercial real estate</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Term Extension</t>
        </is>
      </c>
      <c r="B22" s="6" t="n">
        <v>151983</v>
      </c>
      <c r="C22" s="6" t="n">
        <v>121529</v>
      </c>
    </row>
    <row r="23">
      <c r="A23" s="4" t="inlineStr">
        <is>
          <t>Payment Delay</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Term Extension</t>
        </is>
      </c>
      <c r="B25" s="6" t="n">
        <v>7303</v>
      </c>
      <c r="C25" s="6" t="n">
        <v>0</v>
      </c>
    </row>
    <row r="26">
      <c r="A26" s="4" t="inlineStr">
        <is>
          <t>Payment Delay | Commercial</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erm Extension</t>
        </is>
      </c>
      <c r="B28" s="6" t="n">
        <v>4637</v>
      </c>
      <c r="C28" s="6" t="n">
        <v>0</v>
      </c>
    </row>
    <row r="29">
      <c r="A29" s="4" t="inlineStr">
        <is>
          <t>Payment Delay | Commercial real estate</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Term Extension</t>
        </is>
      </c>
      <c r="B31" s="5" t="n">
        <v>2666</v>
      </c>
      <c r="C31"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Monitors the Performance of Loan Modifications to Borrowers Experiencing Financial Difficulty to Understand the Effectiveness of its Modification Efforts (Details)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Total</t>
        </is>
      </c>
      <c r="B4" s="5" t="n">
        <v>202616</v>
      </c>
      <c r="C4" s="5" t="n">
        <v>143160</v>
      </c>
    </row>
    <row r="5">
      <c r="A5" s="4" t="inlineStr">
        <is>
          <t>30-59 Days Past Due</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Total</t>
        </is>
      </c>
      <c r="B7" s="6" t="n">
        <v>3804</v>
      </c>
      <c r="C7" s="6" t="n">
        <v>5287</v>
      </c>
    </row>
    <row r="8">
      <c r="A8" s="4" t="inlineStr">
        <is>
          <t>60-89 Days Past Du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Total</t>
        </is>
      </c>
      <c r="B10" s="6" t="n">
        <v>3093</v>
      </c>
      <c r="C10" s="6" t="n">
        <v>0</v>
      </c>
    </row>
    <row r="11">
      <c r="A11" s="4" t="inlineStr">
        <is>
          <t>Past Due 90 Days or More</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t>
        </is>
      </c>
      <c r="B13" s="6" t="n">
        <v>8820</v>
      </c>
      <c r="C13" s="6" t="n">
        <v>0</v>
      </c>
    </row>
    <row r="14">
      <c r="A14" s="4" t="inlineStr">
        <is>
          <t>Total Past Due</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Total</t>
        </is>
      </c>
      <c r="B16" s="6" t="n">
        <v>15717</v>
      </c>
      <c r="C16" s="6" t="n">
        <v>5287</v>
      </c>
    </row>
    <row r="17">
      <c r="A17" s="4" t="inlineStr">
        <is>
          <t>Current</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t>
        </is>
      </c>
      <c r="B19" s="6" t="n">
        <v>186899</v>
      </c>
      <c r="C19" s="6" t="n">
        <v>137873</v>
      </c>
    </row>
    <row r="20">
      <c r="A20" s="4" t="inlineStr">
        <is>
          <t>Commercial</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Total</t>
        </is>
      </c>
      <c r="B22" s="6" t="n">
        <v>47967</v>
      </c>
      <c r="C22" s="6" t="n">
        <v>21631</v>
      </c>
    </row>
    <row r="23">
      <c r="A23" s="4" t="inlineStr">
        <is>
          <t>Commercial | 30-59 Days Past Due</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Total</t>
        </is>
      </c>
      <c r="B25" s="6" t="n">
        <v>0</v>
      </c>
      <c r="C25" s="6" t="n">
        <v>0</v>
      </c>
    </row>
    <row r="26">
      <c r="A26" s="4" t="inlineStr">
        <is>
          <t>Commercial | 60-89 Days Past Due</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otal</t>
        </is>
      </c>
      <c r="B28" s="6" t="n">
        <v>1352</v>
      </c>
      <c r="C28" s="6" t="n">
        <v>0</v>
      </c>
    </row>
    <row r="29">
      <c r="A29" s="4" t="inlineStr">
        <is>
          <t>Commercial | Past Due 90 Days or More</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Total</t>
        </is>
      </c>
      <c r="B31" s="6" t="n">
        <v>3900</v>
      </c>
      <c r="C31" s="6" t="n">
        <v>0</v>
      </c>
    </row>
    <row r="32">
      <c r="A32" s="4" t="inlineStr">
        <is>
          <t>Commercial | Total Past Due</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Total</t>
        </is>
      </c>
      <c r="B34" s="6" t="n">
        <v>5252</v>
      </c>
      <c r="C34" s="6" t="n">
        <v>0</v>
      </c>
    </row>
    <row r="35">
      <c r="A35" s="4" t="inlineStr">
        <is>
          <t>Commercial | Current</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Total</t>
        </is>
      </c>
      <c r="B37" s="6" t="n">
        <v>42715</v>
      </c>
      <c r="C37" s="6" t="n">
        <v>21631</v>
      </c>
    </row>
    <row r="38">
      <c r="A38" s="4" t="inlineStr">
        <is>
          <t>Commercial real estate</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Total</t>
        </is>
      </c>
      <c r="B40" s="6" t="n">
        <v>154649</v>
      </c>
      <c r="C40" s="6" t="n">
        <v>121529</v>
      </c>
    </row>
    <row r="41">
      <c r="A41" s="4" t="inlineStr">
        <is>
          <t>Commercial real estate | 30-59 Days Past Due</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otal</t>
        </is>
      </c>
      <c r="B43" s="6" t="n">
        <v>3804</v>
      </c>
      <c r="C43" s="6" t="n">
        <v>5287</v>
      </c>
    </row>
    <row r="44">
      <c r="A44" s="4" t="inlineStr">
        <is>
          <t>Commercial real estate | 60-89 Days Past Due</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otal</t>
        </is>
      </c>
      <c r="B46" s="6" t="n">
        <v>1741</v>
      </c>
      <c r="C46" s="6" t="n">
        <v>0</v>
      </c>
    </row>
    <row r="47">
      <c r="A47" s="4" t="inlineStr">
        <is>
          <t>Commercial real estate | Past Due 90 Days or More</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Total</t>
        </is>
      </c>
      <c r="B49" s="6" t="n">
        <v>4920</v>
      </c>
      <c r="C49" s="6" t="n">
        <v>0</v>
      </c>
    </row>
    <row r="50">
      <c r="A50" s="4" t="inlineStr">
        <is>
          <t>Commercial real estate | Total Past Due</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Total</t>
        </is>
      </c>
      <c r="B52" s="6" t="n">
        <v>10465</v>
      </c>
      <c r="C52" s="6" t="n">
        <v>5287</v>
      </c>
    </row>
    <row r="53">
      <c r="A53" s="4" t="inlineStr">
        <is>
          <t>Commercial real estate | Current</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Total</t>
        </is>
      </c>
      <c r="B55" s="6" t="n">
        <v>144184</v>
      </c>
      <c r="C55" s="6" t="n">
        <v>116242</v>
      </c>
    </row>
    <row r="56">
      <c r="A56" s="4" t="inlineStr">
        <is>
          <t>Extended Maturity</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Total</t>
        </is>
      </c>
      <c r="B58" s="6" t="n">
        <v>195313</v>
      </c>
      <c r="C58" s="6" t="n">
        <v>143160</v>
      </c>
    </row>
    <row r="59">
      <c r="A59" s="4" t="inlineStr">
        <is>
          <t>Extended Maturity | Commercial</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Total</t>
        </is>
      </c>
      <c r="B61" s="6" t="n">
        <v>43330</v>
      </c>
      <c r="C61" s="6" t="n">
        <v>21631</v>
      </c>
    </row>
    <row r="62">
      <c r="A62" s="4" t="inlineStr">
        <is>
          <t>Extended Maturity | Commercial real estate</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Total</t>
        </is>
      </c>
      <c r="B64" s="5" t="n">
        <v>151983</v>
      </c>
      <c r="C64" s="5" t="n">
        <v>12152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s and Allowance for Credit Losses - Schedule of Loan Modifications to Borrowers Experiencing Financial Difficulty (Details) - Extended Maturity</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Weighted- Average Term Extension (in months)</t>
        </is>
      </c>
      <c r="B4" s="4" t="inlineStr">
        <is>
          <t>7 months 6 days</t>
        </is>
      </c>
      <c r="C4" s="4" t="inlineStr">
        <is>
          <t>8 months 6 days</t>
        </is>
      </c>
    </row>
    <row r="5">
      <c r="A5" s="4" t="inlineStr">
        <is>
          <t>Weighted- Average Payment Delay (in months)</t>
        </is>
      </c>
      <c r="B5" s="4" t="inlineStr">
        <is>
          <t>6 months 12 days</t>
        </is>
      </c>
      <c r="C5" s="4" t="inlineStr">
        <is>
          <t xml:space="preserve"> </t>
        </is>
      </c>
    </row>
    <row r="6">
      <c r="A6" s="4" t="inlineStr">
        <is>
          <t>Commercial</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Weighted- Average Term Extension (in months)</t>
        </is>
      </c>
      <c r="B8" s="4" t="inlineStr">
        <is>
          <t>7 months 6 days</t>
        </is>
      </c>
      <c r="C8" s="4" t="inlineStr">
        <is>
          <t>6 months 3 days</t>
        </is>
      </c>
    </row>
    <row r="9">
      <c r="A9" s="4" t="inlineStr">
        <is>
          <t>Weighted- Average Payment Delay (in months)</t>
        </is>
      </c>
      <c r="B9" s="4" t="inlineStr">
        <is>
          <t>6 months</t>
        </is>
      </c>
      <c r="C9" s="4" t="inlineStr">
        <is>
          <t xml:space="preserve"> </t>
        </is>
      </c>
    </row>
    <row r="10">
      <c r="A10" s="4" t="inlineStr">
        <is>
          <t>Commercial real estate</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Weighted- Average Term Extension (in months)</t>
        </is>
      </c>
      <c r="B12" s="4" t="inlineStr">
        <is>
          <t>7 months 6 days</t>
        </is>
      </c>
      <c r="C12" s="4" t="inlineStr">
        <is>
          <t>8 months 18 days</t>
        </is>
      </c>
    </row>
    <row r="13">
      <c r="A13" s="4" t="inlineStr">
        <is>
          <t>Weighted- Average Payment Delay (in months)</t>
        </is>
      </c>
      <c r="B13" s="4" t="inlineStr">
        <is>
          <t>7 months</t>
        </is>
      </c>
      <c r="C1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ans and Allowance for Credit Losses - Schedule of Purchased Credit Deteriorated Loans (Details) - USD ($) $ in Thousands</t>
        </is>
      </c>
      <c r="C1" s="2" t="inlineStr">
        <is>
          <t>12 Months Ended</t>
        </is>
      </c>
    </row>
    <row r="2">
      <c r="B2" s="2" t="inlineStr">
        <is>
          <t>Apr. 01, 2024</t>
        </is>
      </c>
      <c r="C2" s="2" t="inlineStr">
        <is>
          <t>Dec. 31, 2024</t>
        </is>
      </c>
    </row>
    <row r="3">
      <c r="A3" s="3" t="inlineStr">
        <is>
          <t>Receivables [Abstract]</t>
        </is>
      </c>
      <c r="B3" s="4" t="inlineStr">
        <is>
          <t xml:space="preserve"> </t>
        </is>
      </c>
      <c r="C3" s="4" t="inlineStr">
        <is>
          <t xml:space="preserve"> </t>
        </is>
      </c>
    </row>
    <row r="4">
      <c r="A4" s="4" t="inlineStr">
        <is>
          <t>Purchase price of loans at acquisition</t>
        </is>
      </c>
      <c r="B4" s="5" t="n">
        <v>610700</v>
      </c>
      <c r="C4" s="5" t="n">
        <v>610691</v>
      </c>
    </row>
    <row r="5">
      <c r="A5" s="4" t="inlineStr">
        <is>
          <t>Allowance for credit losses at acquisition</t>
        </is>
      </c>
      <c r="B5" s="6" t="n">
        <v>26700</v>
      </c>
      <c r="C5" s="6" t="n">
        <v>26725</v>
      </c>
    </row>
    <row r="6">
      <c r="A6" s="4" t="inlineStr">
        <is>
          <t>Non-credit discount at acquisition</t>
        </is>
      </c>
      <c r="B6" s="4" t="inlineStr">
        <is>
          <t xml:space="preserve"> </t>
        </is>
      </c>
      <c r="C6" s="6" t="n">
        <v>41886</v>
      </c>
    </row>
    <row r="7">
      <c r="A7" s="4" t="inlineStr">
        <is>
          <t>Par value of acquired loans at acquisition</t>
        </is>
      </c>
      <c r="B7" s="5" t="n">
        <v>679300</v>
      </c>
      <c r="C7" s="5" t="n">
        <v>6793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844140</v>
      </c>
      <c r="C3" s="5" t="n">
        <v>778123</v>
      </c>
    </row>
    <row r="4">
      <c r="A4" s="4" t="inlineStr">
        <is>
          <t>Accumulated depreciation</t>
        </is>
      </c>
      <c r="B4" s="6" t="n">
        <v>-255170</v>
      </c>
      <c r="C4" s="6" t="n">
        <v>-212727</v>
      </c>
    </row>
    <row r="5">
      <c r="A5" s="4" t="inlineStr">
        <is>
          <t>Premises and equipment, net</t>
        </is>
      </c>
      <c r="B5" s="6" t="n">
        <v>588970</v>
      </c>
      <c r="C5" s="6" t="n">
        <v>56539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96798</v>
      </c>
      <c r="C8" s="6" t="n">
        <v>9156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491553</v>
      </c>
      <c r="C11" s="6" t="n">
        <v>453234</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58529</v>
      </c>
      <c r="C14" s="6" t="n">
        <v>14813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97260</v>
      </c>
      <c r="C17" s="5" t="n">
        <v>851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38104</v>
      </c>
      <c r="C4" s="5" t="n">
        <v>38180</v>
      </c>
      <c r="D4" s="5" t="n">
        <v>364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5 years</t>
        </is>
      </c>
    </row>
    <row r="5">
      <c r="A5" s="4" t="inlineStr">
        <is>
          <t>Finance lease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t>
        </is>
      </c>
      <c r="B8" s="4" t="inlineStr">
        <is>
          <t>30 years</t>
        </is>
      </c>
    </row>
    <row r="9">
      <c r="A9" s="4" t="inlineStr">
        <is>
          <t>Finance lease term</t>
        </is>
      </c>
      <c r="B9" s="4" t="inlineStr">
        <is>
          <t>3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Total</t>
        </is>
      </c>
      <c r="B4" s="5" t="n">
        <v>39884</v>
      </c>
      <c r="C4" s="5" t="n">
        <v>34431</v>
      </c>
      <c r="D4" s="5" t="n">
        <v>32007</v>
      </c>
    </row>
    <row r="5">
      <c r="A5" s="4" t="inlineStr">
        <is>
          <t>Occupancy/Equipment expens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32603</v>
      </c>
      <c r="C7" s="6" t="n">
        <v>31175</v>
      </c>
      <c r="D7" s="6" t="n">
        <v>29368</v>
      </c>
    </row>
    <row r="8">
      <c r="A8" s="4" t="inlineStr">
        <is>
          <t>Occupancy expense</t>
        </is>
      </c>
      <c r="B8" s="4" t="inlineStr">
        <is>
          <t xml:space="preserve"> </t>
        </is>
      </c>
      <c r="C8" s="4" t="inlineStr">
        <is>
          <t xml:space="preserve"> </t>
        </is>
      </c>
      <c r="D8" s="4" t="inlineStr">
        <is>
          <t xml:space="preserve"> </t>
        </is>
      </c>
    </row>
    <row r="9">
      <c r="A9" s="3" t="inlineStr">
        <is>
          <t>Finance lease cost:</t>
        </is>
      </c>
      <c r="B9" s="4" t="inlineStr">
        <is>
          <t xml:space="preserve"> </t>
        </is>
      </c>
      <c r="C9" s="4" t="inlineStr">
        <is>
          <t xml:space="preserve"> </t>
        </is>
      </c>
      <c r="D9" s="4" t="inlineStr">
        <is>
          <t xml:space="preserve"> </t>
        </is>
      </c>
    </row>
    <row r="10">
      <c r="A10" s="4" t="inlineStr">
        <is>
          <t>Amortization of right-of-use assets</t>
        </is>
      </c>
      <c r="B10" s="6" t="n">
        <v>6688</v>
      </c>
      <c r="C10" s="6" t="n">
        <v>2921</v>
      </c>
      <c r="D10" s="6" t="n">
        <v>2672</v>
      </c>
    </row>
    <row r="11">
      <c r="A11" s="4" t="inlineStr">
        <is>
          <t>Sub-lease income</t>
        </is>
      </c>
      <c r="B11" s="6" t="n">
        <v>-446</v>
      </c>
      <c r="C11" s="6" t="n">
        <v>-387</v>
      </c>
      <c r="D11" s="6" t="n">
        <v>-448</v>
      </c>
    </row>
    <row r="12">
      <c r="A12" s="4" t="inlineStr">
        <is>
          <t>Interest expense</t>
        </is>
      </c>
      <c r="B12" s="4" t="inlineStr">
        <is>
          <t xml:space="preserve"> </t>
        </is>
      </c>
      <c r="C12" s="4" t="inlineStr">
        <is>
          <t xml:space="preserve"> </t>
        </is>
      </c>
      <c r="D12" s="4" t="inlineStr">
        <is>
          <t xml:space="preserve"> </t>
        </is>
      </c>
    </row>
    <row r="13">
      <c r="A13" s="3" t="inlineStr">
        <is>
          <t>Finance lease cost:</t>
        </is>
      </c>
      <c r="B13" s="4" t="inlineStr">
        <is>
          <t xml:space="preserve"> </t>
        </is>
      </c>
      <c r="C13" s="4" t="inlineStr">
        <is>
          <t xml:space="preserve"> </t>
        </is>
      </c>
      <c r="D13" s="4" t="inlineStr">
        <is>
          <t xml:space="preserve"> </t>
        </is>
      </c>
    </row>
    <row r="14">
      <c r="A14" s="4" t="inlineStr">
        <is>
          <t>Interest on lease liabilities</t>
        </is>
      </c>
      <c r="B14" s="5" t="n">
        <v>1039</v>
      </c>
      <c r="C14" s="5" t="n">
        <v>722</v>
      </c>
      <c r="D14" s="5" t="n">
        <v>4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Supplemental Balance Sheet Information Related to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Accrued interest receivable and other assets</t>
        </is>
      </c>
      <c r="C3" s="4" t="inlineStr">
        <is>
          <t>Accrued interest receivable and other assets</t>
        </is>
      </c>
    </row>
    <row r="4">
      <c r="A4" s="4" t="inlineStr">
        <is>
          <t>Operating lease right-of-use assets</t>
        </is>
      </c>
      <c r="B4" s="5" t="n">
        <v>181920</v>
      </c>
      <c r="C4" s="5" t="n">
        <v>185506</v>
      </c>
    </row>
    <row r="5">
      <c r="A5" s="4" t="inlineStr">
        <is>
          <t>Operating Lease, Liability, Statement of Financial Position [Extensible Enumeration]</t>
        </is>
      </c>
      <c r="B5" s="4" t="inlineStr">
        <is>
          <t>Accrued expenses and other liabilities</t>
        </is>
      </c>
      <c r="C5" s="4" t="inlineStr">
        <is>
          <t>Accrued expenses and other liabilities</t>
        </is>
      </c>
    </row>
    <row r="6">
      <c r="A6" s="4" t="inlineStr">
        <is>
          <t>Operating lease liabilities</t>
        </is>
      </c>
      <c r="B6" s="5" t="n">
        <v>200068</v>
      </c>
      <c r="C6" s="5" t="n">
        <v>204960</v>
      </c>
    </row>
    <row r="7">
      <c r="A7" s="3" t="inlineStr">
        <is>
          <t>Finance Leases</t>
        </is>
      </c>
      <c r="B7" s="4" t="inlineStr">
        <is>
          <t xml:space="preserve"> </t>
        </is>
      </c>
      <c r="C7" s="4" t="inlineStr">
        <is>
          <t xml:space="preserve"> </t>
        </is>
      </c>
    </row>
    <row r="8">
      <c r="A8" s="4" t="inlineStr">
        <is>
          <t>Premises and equipment, net</t>
        </is>
      </c>
      <c r="B8" s="6" t="n">
        <v>23205</v>
      </c>
      <c r="C8" s="6" t="n">
        <v>19820</v>
      </c>
    </row>
    <row r="9">
      <c r="A9" s="4" t="inlineStr">
        <is>
          <t>Other borrowings</t>
        </is>
      </c>
      <c r="B9" s="5" t="n">
        <v>24822</v>
      </c>
      <c r="C9" s="5" t="n">
        <v>20955</v>
      </c>
    </row>
    <row r="10">
      <c r="A10" s="4" t="inlineStr">
        <is>
          <t>Finance lease, right-of-use asset, statement of financial position [extensible enumeration]</t>
        </is>
      </c>
      <c r="B10" s="4" t="inlineStr">
        <is>
          <t>Premises and equipment, net</t>
        </is>
      </c>
      <c r="C10" s="4" t="inlineStr">
        <is>
          <t>Premises and equipment, net</t>
        </is>
      </c>
    </row>
    <row r="11">
      <c r="A11" s="4" t="inlineStr">
        <is>
          <t>Finance lease, liability, statement of financial position [extensible enumeration]</t>
        </is>
      </c>
      <c r="B11" s="4" t="inlineStr">
        <is>
          <t>Other borrowings</t>
        </is>
      </c>
      <c r="C11" s="4" t="inlineStr">
        <is>
          <t>Other borrowings</t>
        </is>
      </c>
    </row>
    <row r="12">
      <c r="A12" s="3" t="inlineStr">
        <is>
          <t>Weighted-Average Remaining Lease Term (in Years)</t>
        </is>
      </c>
      <c r="B12" s="4" t="inlineStr">
        <is>
          <t xml:space="preserve"> </t>
        </is>
      </c>
      <c r="C12" s="4" t="inlineStr">
        <is>
          <t xml:space="preserve"> </t>
        </is>
      </c>
    </row>
    <row r="13">
      <c r="A13" s="4" t="inlineStr">
        <is>
          <t>Operating leases</t>
        </is>
      </c>
      <c r="B13" s="4" t="inlineStr">
        <is>
          <t>7 years 9 months 18 days</t>
        </is>
      </c>
      <c r="C13" s="4" t="inlineStr">
        <is>
          <t>8 years 6 months</t>
        </is>
      </c>
    </row>
    <row r="14">
      <c r="A14" s="4" t="inlineStr">
        <is>
          <t>Finance leases</t>
        </is>
      </c>
      <c r="B14" s="4" t="inlineStr">
        <is>
          <t>7 years 9 months 18 days</t>
        </is>
      </c>
      <c r="C14" s="4" t="inlineStr">
        <is>
          <t>10 years 6 months</t>
        </is>
      </c>
    </row>
    <row r="15">
      <c r="A15" s="3" t="inlineStr">
        <is>
          <t>Weighted-Average Discount Rate</t>
        </is>
      </c>
      <c r="B15" s="4" t="inlineStr">
        <is>
          <t xml:space="preserve"> </t>
        </is>
      </c>
      <c r="C15" s="4" t="inlineStr">
        <is>
          <t xml:space="preserve"> </t>
        </is>
      </c>
    </row>
    <row r="16">
      <c r="A16" s="4" t="inlineStr">
        <is>
          <t>Operating leases</t>
        </is>
      </c>
      <c r="B16" s="9" t="n">
        <v>0.0314</v>
      </c>
      <c r="C16" s="9" t="n">
        <v>0.0304</v>
      </c>
    </row>
    <row r="17">
      <c r="A17" s="4" t="inlineStr">
        <is>
          <t>Finance leases</t>
        </is>
      </c>
      <c r="B17" s="9" t="n">
        <v>0.0396</v>
      </c>
      <c r="C17" s="9" t="n">
        <v>0.0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33281</v>
      </c>
      <c r="C4" s="5" t="n">
        <v>31720</v>
      </c>
      <c r="D4" s="5" t="n">
        <v>30340</v>
      </c>
    </row>
    <row r="5">
      <c r="A5" s="4" t="inlineStr">
        <is>
          <t>Operating cash flows from finance leases</t>
        </is>
      </c>
      <c r="B5" s="6" t="n">
        <v>1039</v>
      </c>
      <c r="C5" s="6" t="n">
        <v>722</v>
      </c>
      <c r="D5" s="6" t="n">
        <v>415</v>
      </c>
    </row>
    <row r="6">
      <c r="A6" s="4" t="inlineStr">
        <is>
          <t>Financing cash flows from finance leases</t>
        </is>
      </c>
      <c r="B6" s="5" t="n">
        <v>6206</v>
      </c>
      <c r="C6" s="5" t="n">
        <v>2533</v>
      </c>
      <c r="D6" s="5" t="n">
        <v>24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39188</v>
      </c>
      <c r="C4" s="5" t="n">
        <v>581992</v>
      </c>
      <c r="D4" s="5" t="n">
        <v>428287</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t>
        </is>
      </c>
      <c r="B6" s="6" t="n">
        <v>38104</v>
      </c>
      <c r="C6" s="6" t="n">
        <v>38180</v>
      </c>
      <c r="D6" s="6" t="n">
        <v>36436</v>
      </c>
    </row>
    <row r="7">
      <c r="A7" s="4" t="inlineStr">
        <is>
          <t>Amortization of other intangible assets</t>
        </is>
      </c>
      <c r="B7" s="6" t="n">
        <v>27528</v>
      </c>
      <c r="C7" s="6" t="n">
        <v>24155</v>
      </c>
      <c r="D7" s="6" t="n">
        <v>25857</v>
      </c>
    </row>
    <row r="8">
      <c r="A8" s="4" t="inlineStr">
        <is>
          <t>Amortization of tax credit investments</t>
        </is>
      </c>
      <c r="B8" s="6" t="n">
        <v>13329</v>
      </c>
      <c r="C8" s="6" t="n">
        <v>15367</v>
      </c>
      <c r="D8" s="6" t="n">
        <v>10961</v>
      </c>
    </row>
    <row r="9">
      <c r="A9" s="4" t="inlineStr">
        <is>
          <t>Net premium amortization on investment securities</t>
        </is>
      </c>
      <c r="B9" s="6" t="n">
        <v>9879</v>
      </c>
      <c r="C9" s="6" t="n">
        <v>7416</v>
      </c>
      <c r="D9" s="6" t="n">
        <v>18684</v>
      </c>
    </row>
    <row r="10">
      <c r="A10" s="4" t="inlineStr">
        <is>
          <t>Accretion income related to acquired loans</t>
        </is>
      </c>
      <c r="B10" s="6" t="n">
        <v>-42952</v>
      </c>
      <c r="C10" s="6" t="n">
        <v>-22191</v>
      </c>
      <c r="D10" s="6" t="n">
        <v>-72007</v>
      </c>
    </row>
    <row r="11">
      <c r="A11" s="4" t="inlineStr">
        <is>
          <t>Share-based compensation expense</t>
        </is>
      </c>
      <c r="B11" s="6" t="n">
        <v>32283</v>
      </c>
      <c r="C11" s="6" t="n">
        <v>27910</v>
      </c>
      <c r="D11" s="6" t="n">
        <v>28656</v>
      </c>
    </row>
    <row r="12">
      <c r="A12" s="4" t="inlineStr">
        <is>
          <t>Provision for credit losses</t>
        </is>
      </c>
      <c r="B12" s="6" t="n">
        <v>110619</v>
      </c>
      <c r="C12" s="6" t="n">
        <v>58887</v>
      </c>
      <c r="D12" s="6" t="n">
        <v>144799</v>
      </c>
    </row>
    <row r="13">
      <c r="A13" s="4" t="inlineStr">
        <is>
          <t>Debt securities (gains) losses, net</t>
        </is>
      </c>
      <c r="B13" s="6" t="n">
        <v>212</v>
      </c>
      <c r="C13" s="6" t="n">
        <v>6265</v>
      </c>
      <c r="D13" s="6" t="n">
        <v>88</v>
      </c>
    </row>
    <row r="14">
      <c r="A14" s="4" t="inlineStr">
        <is>
          <t>Gain on sale of Visa Class B restricted shares</t>
        </is>
      </c>
      <c r="B14" s="6" t="n">
        <v>0</v>
      </c>
      <c r="C14" s="6" t="n">
        <v>-21635</v>
      </c>
      <c r="D14" s="6" t="n">
        <v>0</v>
      </c>
    </row>
    <row r="15">
      <c r="A15" s="4" t="inlineStr">
        <is>
          <t>Gain on sale of health savings accounts</t>
        </is>
      </c>
      <c r="B15" s="6" t="n">
        <v>0</v>
      </c>
      <c r="C15" s="6" t="n">
        <v>0</v>
      </c>
      <c r="D15" s="6" t="n">
        <v>-90673</v>
      </c>
    </row>
    <row r="16">
      <c r="A16" s="4" t="inlineStr">
        <is>
          <t>Net (gains) losses on sales of loans and other assets</t>
        </is>
      </c>
      <c r="B16" s="6" t="n">
        <v>-7778</v>
      </c>
      <c r="C16" s="6" t="n">
        <v>-3074</v>
      </c>
      <c r="D16" s="6" t="n">
        <v>13114</v>
      </c>
    </row>
    <row r="17">
      <c r="A17" s="4" t="inlineStr">
        <is>
          <t>Increase in cash surrender value of company-owned life insurance</t>
        </is>
      </c>
      <c r="B17" s="6" t="n">
        <v>-20987</v>
      </c>
      <c r="C17" s="6" t="n">
        <v>-15397</v>
      </c>
      <c r="D17" s="6" t="n">
        <v>-14564</v>
      </c>
    </row>
    <row r="18">
      <c r="A18" s="4" t="inlineStr">
        <is>
          <t>Residential real estate loans originated for sale</t>
        </is>
      </c>
      <c r="B18" s="6" t="n">
        <v>-889812</v>
      </c>
      <c r="C18" s="6" t="n">
        <v>-473478</v>
      </c>
      <c r="D18" s="6" t="n">
        <v>-570111</v>
      </c>
    </row>
    <row r="19">
      <c r="A19" s="4" t="inlineStr">
        <is>
          <t>Proceeds from sales of residential real estate loans</t>
        </is>
      </c>
      <c r="B19" s="6" t="n">
        <v>902873</v>
      </c>
      <c r="C19" s="6" t="n">
        <v>472537</v>
      </c>
      <c r="D19" s="6" t="n">
        <v>620958</v>
      </c>
    </row>
    <row r="20">
      <c r="A20" s="4" t="inlineStr">
        <is>
          <t>(Increase) decrease in interest receivable</t>
        </is>
      </c>
      <c r="B20" s="6" t="n">
        <v>4062</v>
      </c>
      <c r="C20" s="6" t="n">
        <v>-34637</v>
      </c>
      <c r="D20" s="6" t="n">
        <v>-52911</v>
      </c>
    </row>
    <row r="21">
      <c r="A21" s="4" t="inlineStr">
        <is>
          <t>(Increase) decrease in other assets</t>
        </is>
      </c>
      <c r="B21" s="6" t="n">
        <v>-54023</v>
      </c>
      <c r="C21" s="6" t="n">
        <v>-66070</v>
      </c>
      <c r="D21" s="6" t="n">
        <v>-40518</v>
      </c>
    </row>
    <row r="22">
      <c r="A22" s="4" t="inlineStr">
        <is>
          <t>Increase (decrease) in accrued expenses and other liabilities</t>
        </is>
      </c>
      <c r="B22" s="6" t="n">
        <v>-40241</v>
      </c>
      <c r="C22" s="6" t="n">
        <v>-79885</v>
      </c>
      <c r="D22" s="6" t="n">
        <v>327369</v>
      </c>
    </row>
    <row r="23">
      <c r="A23" s="4" t="inlineStr">
        <is>
          <t>Net cash flows provided by (used in) operating activities</t>
        </is>
      </c>
      <c r="B23" s="6" t="n">
        <v>622284</v>
      </c>
      <c r="C23" s="6" t="n">
        <v>516342</v>
      </c>
      <c r="D23" s="6" t="n">
        <v>814425</v>
      </c>
    </row>
    <row r="24">
      <c r="A24" s="3" t="inlineStr">
        <is>
          <t>Cash Flows From Investing Activities</t>
        </is>
      </c>
      <c r="B24" s="4" t="inlineStr">
        <is>
          <t xml:space="preserve"> </t>
        </is>
      </c>
      <c r="C24" s="4" t="inlineStr">
        <is>
          <t xml:space="preserve"> </t>
        </is>
      </c>
      <c r="D24" s="4" t="inlineStr">
        <is>
          <t xml:space="preserve"> </t>
        </is>
      </c>
    </row>
    <row r="25">
      <c r="A25" s="4" t="inlineStr">
        <is>
          <t>Cash received from merger, net</t>
        </is>
      </c>
      <c r="B25" s="6" t="n">
        <v>177791</v>
      </c>
      <c r="C25" s="6" t="n">
        <v>0</v>
      </c>
      <c r="D25" s="6" t="n">
        <v>1912629</v>
      </c>
    </row>
    <row r="26">
      <c r="A26" s="4" t="inlineStr">
        <is>
          <t>Sale of health savings accounts</t>
        </is>
      </c>
      <c r="B26" s="6" t="n">
        <v>0</v>
      </c>
      <c r="C26" s="6" t="n">
        <v>0</v>
      </c>
      <c r="D26" s="6" t="n">
        <v>-290857</v>
      </c>
    </row>
    <row r="27">
      <c r="A27" s="4" t="inlineStr">
        <is>
          <t>Purchases of investment securities available-for-sale</t>
        </is>
      </c>
      <c r="B27" s="6" t="n">
        <v>-1842045</v>
      </c>
      <c r="C27" s="6" t="n">
        <v>-1084416</v>
      </c>
      <c r="D27" s="6" t="n">
        <v>-1438572</v>
      </c>
    </row>
    <row r="28">
      <c r="A28" s="4" t="inlineStr">
        <is>
          <t>Purchases of investment securities held-to-maturity</t>
        </is>
      </c>
      <c r="B28" s="6" t="n">
        <v>0</v>
      </c>
      <c r="C28" s="6" t="n">
        <v>-1941</v>
      </c>
      <c r="D28" s="6" t="n">
        <v>-170675</v>
      </c>
    </row>
    <row r="29">
      <c r="A29" s="4" t="inlineStr">
        <is>
          <t>Purchases of Federal Home Loan Bank/Federal Reserve Bank stock</t>
        </is>
      </c>
      <c r="B29" s="6" t="n">
        <v>-13129</v>
      </c>
      <c r="C29" s="6" t="n">
        <v>-99158</v>
      </c>
      <c r="D29" s="6" t="n">
        <v>-147394</v>
      </c>
    </row>
    <row r="30">
      <c r="A30" s="4" t="inlineStr">
        <is>
          <t>Purchases of equity securities</t>
        </is>
      </c>
      <c r="B30" s="6" t="n">
        <v>-7244</v>
      </c>
      <c r="C30" s="6" t="n">
        <v>-28408</v>
      </c>
      <c r="D30" s="6" t="n">
        <v>-6348</v>
      </c>
    </row>
    <row r="31">
      <c r="A31" s="4" t="inlineStr">
        <is>
          <t>Proceeds from maturities, prepayments, and calls of investment securities    available-for-sale</t>
        </is>
      </c>
      <c r="B31" s="6" t="n">
        <v>1081567</v>
      </c>
      <c r="C31" s="6" t="n">
        <v>1066266</v>
      </c>
      <c r="D31" s="6" t="n">
        <v>1284814</v>
      </c>
    </row>
    <row r="32">
      <c r="A32" s="4" t="inlineStr">
        <is>
          <t>Proceeds from sales of investment securities available-for-sale</t>
        </is>
      </c>
      <c r="B32" s="6" t="n">
        <v>300617</v>
      </c>
      <c r="C32" s="6" t="n">
        <v>96506</v>
      </c>
      <c r="D32" s="6" t="n">
        <v>20032</v>
      </c>
    </row>
    <row r="33">
      <c r="A33" s="4" t="inlineStr">
        <is>
          <t>Proceeds from maturities, prepayments, and calls of investment securities held-to-maturity</t>
        </is>
      </c>
      <c r="B33" s="6" t="n">
        <v>72916</v>
      </c>
      <c r="C33" s="6" t="n">
        <v>94511</v>
      </c>
      <c r="D33" s="6" t="n">
        <v>83962</v>
      </c>
    </row>
    <row r="34">
      <c r="A34" s="4" t="inlineStr">
        <is>
          <t>Proceeds from sales of Federal Home Loan Bank/Federal Reserve Bank stock</t>
        </is>
      </c>
      <c r="B34" s="6" t="n">
        <v>14438</v>
      </c>
      <c r="C34" s="6" t="n">
        <v>47738</v>
      </c>
      <c r="D34" s="6" t="n">
        <v>108698</v>
      </c>
    </row>
    <row r="35">
      <c r="A35" s="4" t="inlineStr">
        <is>
          <t>Proceeds from sales of equity securities</t>
        </is>
      </c>
      <c r="B35" s="6" t="n">
        <v>3080</v>
      </c>
      <c r="C35" s="6" t="n">
        <v>24636</v>
      </c>
      <c r="D35" s="6" t="n">
        <v>53029</v>
      </c>
    </row>
    <row r="36">
      <c r="A36" s="4" t="inlineStr">
        <is>
          <t>Loan originations and payments, net</t>
        </is>
      </c>
      <c r="B36" s="6" t="n">
        <v>-1215292</v>
      </c>
      <c r="C36" s="6" t="n">
        <v>-2673593</v>
      </c>
      <c r="D36" s="6" t="n">
        <v>-3071765</v>
      </c>
    </row>
    <row r="37">
      <c r="A37" s="4" t="inlineStr">
        <is>
          <t>Proceeds from sales of commercial loans</t>
        </is>
      </c>
      <c r="B37" s="6" t="n">
        <v>63434</v>
      </c>
      <c r="C37" s="6" t="n">
        <v>757593</v>
      </c>
      <c r="D37" s="6" t="n">
        <v>0</v>
      </c>
    </row>
    <row r="38">
      <c r="A38" s="4" t="inlineStr">
        <is>
          <t>Proceeds from company-owned life insurance death benefits</t>
        </is>
      </c>
      <c r="B38" s="6" t="n">
        <v>20583</v>
      </c>
      <c r="C38" s="6" t="n">
        <v>16252</v>
      </c>
      <c r="D38" s="6" t="n">
        <v>10361</v>
      </c>
    </row>
    <row r="39">
      <c r="A39" s="4" t="inlineStr">
        <is>
          <t>Proceeds from sale of premises and equipment and other assets</t>
        </is>
      </c>
      <c r="B39" s="6" t="n">
        <v>1585</v>
      </c>
      <c r="C39" s="6" t="n">
        <v>3513</v>
      </c>
      <c r="D39" s="6" t="n">
        <v>4480</v>
      </c>
    </row>
    <row r="40">
      <c r="A40" s="4" t="inlineStr">
        <is>
          <t>Purchases of premises and equipment and other assets</t>
        </is>
      </c>
      <c r="B40" s="6" t="n">
        <v>-30269</v>
      </c>
      <c r="C40" s="6" t="n">
        <v>-38375</v>
      </c>
      <c r="D40" s="6" t="n">
        <v>-37901</v>
      </c>
    </row>
    <row r="41">
      <c r="A41" s="4" t="inlineStr">
        <is>
          <t>Net cash flows provided by (used in) investing activities</t>
        </is>
      </c>
      <c r="B41" s="6" t="n">
        <v>-1371968</v>
      </c>
      <c r="C41" s="6" t="n">
        <v>-1818876</v>
      </c>
      <c r="D41" s="6" t="n">
        <v>-1685507</v>
      </c>
    </row>
    <row r="42">
      <c r="A42" s="3" t="inlineStr">
        <is>
          <t>Net increase (decrease) in:</t>
        </is>
      </c>
      <c r="B42" s="4" t="inlineStr">
        <is>
          <t xml:space="preserve"> </t>
        </is>
      </c>
      <c r="C42" s="4" t="inlineStr">
        <is>
          <t xml:space="preserve"> </t>
        </is>
      </c>
      <c r="D42" s="4" t="inlineStr">
        <is>
          <t xml:space="preserve"> </t>
        </is>
      </c>
    </row>
    <row r="43">
      <c r="A43" s="4" t="inlineStr">
        <is>
          <t>Deposits</t>
        </is>
      </c>
      <c r="B43" s="6" t="n">
        <v>1028256</v>
      </c>
      <c r="C43" s="6" t="n">
        <v>2234350</v>
      </c>
      <c r="D43" s="6" t="n">
        <v>-435717</v>
      </c>
    </row>
    <row r="44">
      <c r="A44" s="4" t="inlineStr">
        <is>
          <t>Federal funds purchased and interbank borrowings</t>
        </is>
      </c>
      <c r="B44" s="6" t="n">
        <v>-5</v>
      </c>
      <c r="C44" s="6" t="n">
        <v>-581099</v>
      </c>
      <c r="D44" s="6" t="n">
        <v>581213</v>
      </c>
    </row>
    <row r="45">
      <c r="A45" s="4" t="inlineStr">
        <is>
          <t>Securities sold under agreements to repurchase</t>
        </is>
      </c>
      <c r="B45" s="6" t="n">
        <v>-16231</v>
      </c>
      <c r="C45" s="6" t="n">
        <v>-147598</v>
      </c>
      <c r="D45" s="6" t="n">
        <v>-94665</v>
      </c>
    </row>
    <row r="46">
      <c r="A46" s="4" t="inlineStr">
        <is>
          <t>Other borrowings</t>
        </is>
      </c>
      <c r="B46" s="6" t="n">
        <v>-110170</v>
      </c>
      <c r="C46" s="6" t="n">
        <v>16938</v>
      </c>
      <c r="D46" s="6" t="n">
        <v>177146</v>
      </c>
    </row>
    <row r="47">
      <c r="A47" s="4" t="inlineStr">
        <is>
          <t>Payments for maturities of Federal Home Loan Bank advances</t>
        </is>
      </c>
      <c r="B47" s="6" t="n">
        <v>-1300243</v>
      </c>
      <c r="C47" s="6" t="n">
        <v>-2250149</v>
      </c>
      <c r="D47" s="6" t="n">
        <v>-2102506</v>
      </c>
    </row>
    <row r="48">
      <c r="A48" s="4" t="inlineStr">
        <is>
          <t>Proceeds from Federal Home Loan Bank advances</t>
        </is>
      </c>
      <c r="B48" s="6" t="n">
        <v>1400000</v>
      </c>
      <c r="C48" s="6" t="n">
        <v>2700000</v>
      </c>
      <c r="D48" s="6" t="n">
        <v>2900000</v>
      </c>
    </row>
    <row r="49">
      <c r="A49" s="4" t="inlineStr">
        <is>
          <t>Cash dividends paid</t>
        </is>
      </c>
      <c r="B49" s="6" t="n">
        <v>-191163</v>
      </c>
      <c r="C49" s="6" t="n">
        <v>-180030</v>
      </c>
      <c r="D49" s="6" t="n">
        <v>-177623</v>
      </c>
    </row>
    <row r="50">
      <c r="A50" s="4" t="inlineStr">
        <is>
          <t>Common stock repurchased</t>
        </is>
      </c>
      <c r="B50" s="6" t="n">
        <v>-8884</v>
      </c>
      <c r="C50" s="6" t="n">
        <v>-44308</v>
      </c>
      <c r="D50" s="6" t="n">
        <v>-71182</v>
      </c>
    </row>
    <row r="51">
      <c r="A51" s="4" t="inlineStr">
        <is>
          <t>Common stock issued</t>
        </is>
      </c>
      <c r="B51" s="6" t="n">
        <v>1034</v>
      </c>
      <c r="C51" s="6" t="n">
        <v>1076</v>
      </c>
      <c r="D51" s="6" t="n">
        <v>809</v>
      </c>
    </row>
    <row r="52">
      <c r="A52" s="4" t="inlineStr">
        <is>
          <t>Net cash flows provided by (used in) financing activities</t>
        </is>
      </c>
      <c r="B52" s="6" t="n">
        <v>802594</v>
      </c>
      <c r="C52" s="6" t="n">
        <v>1749180</v>
      </c>
      <c r="D52" s="6" t="n">
        <v>777475</v>
      </c>
    </row>
    <row r="53">
      <c r="A53" s="4" t="inlineStr">
        <is>
          <t>Net increase (decrease) in cash and cash equivalents</t>
        </is>
      </c>
      <c r="B53" s="6" t="n">
        <v>52910</v>
      </c>
      <c r="C53" s="6" t="n">
        <v>446646</v>
      </c>
      <c r="D53" s="6" t="n">
        <v>-93607</v>
      </c>
    </row>
    <row r="54">
      <c r="A54" s="4" t="inlineStr">
        <is>
          <t>Cash and cash equivalents at beginning of period</t>
        </is>
      </c>
      <c r="B54" s="6" t="n">
        <v>1175058</v>
      </c>
      <c r="C54" s="6" t="n">
        <v>728412</v>
      </c>
      <c r="D54" s="6" t="n">
        <v>822019</v>
      </c>
    </row>
    <row r="55">
      <c r="A55" s="4" t="inlineStr">
        <is>
          <t>Cash and cash equivalents at end of period</t>
        </is>
      </c>
      <c r="B55" s="5" t="n">
        <v>1227968</v>
      </c>
      <c r="C55" s="5" t="n">
        <v>1175058</v>
      </c>
      <c r="D55" s="5" t="n">
        <v>7284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y by Lease Classific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4463</v>
      </c>
      <c r="C3" s="4" t="inlineStr">
        <is>
          <t xml:space="preserve"> </t>
        </is>
      </c>
    </row>
    <row r="4">
      <c r="A4" s="4" t="inlineStr">
        <is>
          <t>2026</t>
        </is>
      </c>
      <c r="B4" s="6" t="n">
        <v>33770</v>
      </c>
      <c r="C4" s="4" t="inlineStr">
        <is>
          <t xml:space="preserve"> </t>
        </is>
      </c>
    </row>
    <row r="5">
      <c r="A5" s="4" t="inlineStr">
        <is>
          <t>2027</t>
        </is>
      </c>
      <c r="B5" s="6" t="n">
        <v>32025</v>
      </c>
      <c r="C5" s="4" t="inlineStr">
        <is>
          <t xml:space="preserve"> </t>
        </is>
      </c>
    </row>
    <row r="6">
      <c r="A6" s="4" t="inlineStr">
        <is>
          <t>2028</t>
        </is>
      </c>
      <c r="B6" s="6" t="n">
        <v>27999</v>
      </c>
      <c r="C6" s="4" t="inlineStr">
        <is>
          <t xml:space="preserve"> </t>
        </is>
      </c>
    </row>
    <row r="7">
      <c r="A7" s="4" t="inlineStr">
        <is>
          <t>2029</t>
        </is>
      </c>
      <c r="B7" s="6" t="n">
        <v>25712</v>
      </c>
      <c r="C7" s="4" t="inlineStr">
        <is>
          <t xml:space="preserve"> </t>
        </is>
      </c>
    </row>
    <row r="8">
      <c r="A8" s="4" t="inlineStr">
        <is>
          <t>Thereafter</t>
        </is>
      </c>
      <c r="B8" s="6" t="n">
        <v>72906</v>
      </c>
      <c r="C8" s="4" t="inlineStr">
        <is>
          <t xml:space="preserve"> </t>
        </is>
      </c>
    </row>
    <row r="9">
      <c r="A9" s="4" t="inlineStr">
        <is>
          <t>Total undiscounted lease payments</t>
        </is>
      </c>
      <c r="B9" s="6" t="n">
        <v>226875</v>
      </c>
      <c r="C9" s="4" t="inlineStr">
        <is>
          <t xml:space="preserve"> </t>
        </is>
      </c>
    </row>
    <row r="10">
      <c r="A10" s="4" t="inlineStr">
        <is>
          <t>Amounts representing interest</t>
        </is>
      </c>
      <c r="B10" s="6" t="n">
        <v>-26807</v>
      </c>
      <c r="C10" s="4" t="inlineStr">
        <is>
          <t xml:space="preserve"> </t>
        </is>
      </c>
    </row>
    <row r="11">
      <c r="A11" s="4" t="inlineStr">
        <is>
          <t>Lease liability</t>
        </is>
      </c>
      <c r="B11" s="6" t="n">
        <v>200068</v>
      </c>
      <c r="C11" s="5" t="n">
        <v>204960</v>
      </c>
    </row>
    <row r="12">
      <c r="A12" s="3" t="inlineStr">
        <is>
          <t>Finance Leases</t>
        </is>
      </c>
      <c r="B12" s="4" t="inlineStr">
        <is>
          <t xml:space="preserve"> </t>
        </is>
      </c>
      <c r="C12" s="4" t="inlineStr">
        <is>
          <t xml:space="preserve"> </t>
        </is>
      </c>
    </row>
    <row r="13">
      <c r="A13" s="4" t="inlineStr">
        <is>
          <t>2025</t>
        </is>
      </c>
      <c r="B13" s="6" t="n">
        <v>9215</v>
      </c>
      <c r="C13" s="4" t="inlineStr">
        <is>
          <t xml:space="preserve"> </t>
        </is>
      </c>
    </row>
    <row r="14">
      <c r="A14" s="4" t="inlineStr">
        <is>
          <t>2026</t>
        </is>
      </c>
      <c r="B14" s="6" t="n">
        <v>2579</v>
      </c>
      <c r="C14" s="4" t="inlineStr">
        <is>
          <t xml:space="preserve"> </t>
        </is>
      </c>
    </row>
    <row r="15">
      <c r="A15" s="4" t="inlineStr">
        <is>
          <t>2027</t>
        </is>
      </c>
      <c r="B15" s="6" t="n">
        <v>2581</v>
      </c>
      <c r="C15" s="4" t="inlineStr">
        <is>
          <t xml:space="preserve"> </t>
        </is>
      </c>
    </row>
    <row r="16">
      <c r="A16" s="4" t="inlineStr">
        <is>
          <t>2028</t>
        </is>
      </c>
      <c r="B16" s="6" t="n">
        <v>2264</v>
      </c>
      <c r="C16" s="4" t="inlineStr">
        <is>
          <t xml:space="preserve"> </t>
        </is>
      </c>
    </row>
    <row r="17">
      <c r="A17" s="4" t="inlineStr">
        <is>
          <t>2029</t>
        </is>
      </c>
      <c r="B17" s="6" t="n">
        <v>1421</v>
      </c>
      <c r="C17" s="4" t="inlineStr">
        <is>
          <t xml:space="preserve"> </t>
        </is>
      </c>
    </row>
    <row r="18">
      <c r="A18" s="4" t="inlineStr">
        <is>
          <t>Thereafter</t>
        </is>
      </c>
      <c r="B18" s="6" t="n">
        <v>11030</v>
      </c>
      <c r="C18" s="4" t="inlineStr">
        <is>
          <t xml:space="preserve"> </t>
        </is>
      </c>
    </row>
    <row r="19">
      <c r="A19" s="4" t="inlineStr">
        <is>
          <t>Total undiscounted lease payments</t>
        </is>
      </c>
      <c r="B19" s="6" t="n">
        <v>29090</v>
      </c>
      <c r="C19" s="4" t="inlineStr">
        <is>
          <t xml:space="preserve"> </t>
        </is>
      </c>
    </row>
    <row r="20">
      <c r="A20" s="4" t="inlineStr">
        <is>
          <t>Amounts representing interest</t>
        </is>
      </c>
      <c r="B20" s="6" t="n">
        <v>-4268</v>
      </c>
      <c r="C20" s="4" t="inlineStr">
        <is>
          <t xml:space="preserve"> </t>
        </is>
      </c>
    </row>
    <row r="21">
      <c r="A21" s="4" t="inlineStr">
        <is>
          <t>Lease liability</t>
        </is>
      </c>
      <c r="B21" s="5" t="n">
        <v>24822</v>
      </c>
      <c r="C21" s="5" t="n">
        <v>209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s in Carrying Amount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1998716</v>
      </c>
      <c r="C4" s="5" t="n">
        <v>1998716</v>
      </c>
      <c r="D4" s="5" t="n">
        <v>1036994</v>
      </c>
    </row>
    <row r="5">
      <c r="A5" s="4" t="inlineStr">
        <is>
          <t>Acquisitions and adjustments</t>
        </is>
      </c>
      <c r="B5" s="6" t="n">
        <v>176535</v>
      </c>
      <c r="C5" s="6" t="n">
        <v>0</v>
      </c>
      <c r="D5" s="6" t="n">
        <v>961722</v>
      </c>
    </row>
    <row r="6">
      <c r="A6" s="4" t="inlineStr">
        <is>
          <t>Balance at end of period</t>
        </is>
      </c>
      <c r="B6" s="5" t="n">
        <v>2175251</v>
      </c>
      <c r="C6" s="5" t="n">
        <v>1998716</v>
      </c>
      <c r="D6" s="5" t="n">
        <v>19987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Goodwill and Other Intangible Assets - Additional Information (Details) - USD ($)</t>
        </is>
      </c>
      <c r="C1" s="2" t="inlineStr">
        <is>
          <t>12 Months Ended</t>
        </is>
      </c>
    </row>
    <row r="2">
      <c r="B2" s="2" t="inlineStr">
        <is>
          <t>Aug. 31, 2024</t>
        </is>
      </c>
      <c r="C2" s="2" t="inlineStr">
        <is>
          <t>Dec. 31, 2024</t>
        </is>
      </c>
      <c r="D2" s="2" t="inlineStr">
        <is>
          <t>Dec. 31, 2023</t>
        </is>
      </c>
      <c r="E2" s="2" t="inlineStr">
        <is>
          <t>Dec. 31, 2022</t>
        </is>
      </c>
      <c r="F2" s="2" t="inlineStr">
        <is>
          <t>Apr. 01,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and adjustments</t>
        </is>
      </c>
      <c r="B4" s="4" t="inlineStr">
        <is>
          <t xml:space="preserve"> </t>
        </is>
      </c>
      <c r="C4" s="5" t="n">
        <v>176535000</v>
      </c>
      <c r="D4" s="5" t="n">
        <v>0</v>
      </c>
      <c r="E4" s="5" t="n">
        <v>961722000</v>
      </c>
      <c r="F4" s="4" t="inlineStr">
        <is>
          <t xml:space="preserve"> </t>
        </is>
      </c>
    </row>
    <row r="5">
      <c r="A5" s="4" t="inlineStr">
        <is>
          <t>Goodwill impairment</t>
        </is>
      </c>
      <c r="B5" s="5" t="n">
        <v>0</v>
      </c>
      <c r="C5" s="4" t="inlineStr">
        <is>
          <t xml:space="preserve"> </t>
        </is>
      </c>
      <c r="D5" s="4" t="inlineStr">
        <is>
          <t xml:space="preserve"> </t>
        </is>
      </c>
      <c r="E5" s="4" t="inlineStr">
        <is>
          <t xml:space="preserve"> </t>
        </is>
      </c>
      <c r="F5" s="4" t="inlineStr">
        <is>
          <t xml:space="preserve"> </t>
        </is>
      </c>
    </row>
    <row r="6">
      <c r="A6" s="4" t="inlineStr">
        <is>
          <t>Impairment charges</t>
        </is>
      </c>
      <c r="B6" s="4" t="inlineStr">
        <is>
          <t xml:space="preserve"> </t>
        </is>
      </c>
      <c r="C6" s="6" t="n">
        <v>0</v>
      </c>
      <c r="D6" s="6" t="n">
        <v>0</v>
      </c>
      <c r="E6" s="6" t="n">
        <v>0</v>
      </c>
      <c r="F6" s="4" t="inlineStr">
        <is>
          <t xml:space="preserve"> </t>
        </is>
      </c>
    </row>
    <row r="7">
      <c r="A7" s="4" t="inlineStr">
        <is>
          <t>Amortization of other intangible assets</t>
        </is>
      </c>
      <c r="B7" s="4" t="inlineStr">
        <is>
          <t xml:space="preserve"> </t>
        </is>
      </c>
      <c r="C7" s="5" t="n">
        <v>27528000</v>
      </c>
      <c r="D7" s="5" t="n">
        <v>24155000</v>
      </c>
      <c r="E7" s="6" t="n">
        <v>25857000</v>
      </c>
      <c r="F7" s="4" t="inlineStr">
        <is>
          <t xml:space="preserve"> </t>
        </is>
      </c>
    </row>
    <row r="8">
      <c r="A8" s="4" t="inlineStr">
        <is>
          <t>Core deposit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ves</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Core deposit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ves</t>
        </is>
      </c>
      <c r="B13" s="4" t="inlineStr">
        <is>
          <t xml:space="preserve"> </t>
        </is>
      </c>
      <c r="C13" s="4" t="inlineStr">
        <is>
          <t>15 years</t>
        </is>
      </c>
      <c r="D13" s="4" t="inlineStr">
        <is>
          <t xml:space="preserve"> </t>
        </is>
      </c>
      <c r="E13" s="4" t="inlineStr">
        <is>
          <t xml:space="preserve"> </t>
        </is>
      </c>
      <c r="F13" s="4" t="inlineStr">
        <is>
          <t xml:space="preserve"> </t>
        </is>
      </c>
    </row>
    <row r="14">
      <c r="A14" s="4" t="inlineStr">
        <is>
          <t>CapStar Financial Holding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s and adjustments</t>
        </is>
      </c>
      <c r="B16" s="4" t="inlineStr">
        <is>
          <t xml:space="preserve"> </t>
        </is>
      </c>
      <c r="C16" s="5" t="n">
        <v>176500000</v>
      </c>
      <c r="D16" s="4" t="inlineStr">
        <is>
          <t xml:space="preserve"> </t>
        </is>
      </c>
      <c r="E16" s="4" t="inlineStr">
        <is>
          <t xml:space="preserve"> </t>
        </is>
      </c>
      <c r="F16" s="4" t="inlineStr">
        <is>
          <t xml:space="preserve"> </t>
        </is>
      </c>
    </row>
    <row r="17">
      <c r="A17" s="4" t="inlineStr">
        <is>
          <t>CapStar Financial Holdings, Inc. | Core depos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ves</t>
        </is>
      </c>
      <c r="B19" s="4" t="inlineStr">
        <is>
          <t xml:space="preserve"> </t>
        </is>
      </c>
      <c r="C19" s="4" t="inlineStr">
        <is>
          <t xml:space="preserve"> </t>
        </is>
      </c>
      <c r="D19" s="4" t="inlineStr">
        <is>
          <t xml:space="preserve"> </t>
        </is>
      </c>
      <c r="E19" s="4" t="inlineStr">
        <is>
          <t xml:space="preserve"> </t>
        </is>
      </c>
      <c r="F19" s="4" t="inlineStr">
        <is>
          <t>10 years</t>
        </is>
      </c>
    </row>
    <row r="20">
      <c r="A20" s="4" t="inlineStr">
        <is>
          <t>Estimated fair value of intangible assets acquired</t>
        </is>
      </c>
      <c r="B20" s="4" t="inlineStr">
        <is>
          <t xml:space="preserve"> </t>
        </is>
      </c>
      <c r="C20" s="5" t="n">
        <v>46100000</v>
      </c>
      <c r="D20" s="4" t="inlineStr">
        <is>
          <t xml:space="preserve"> </t>
        </is>
      </c>
      <c r="E20" s="4" t="inlineStr">
        <is>
          <t xml:space="preserve"> </t>
        </is>
      </c>
      <c r="F20" s="4" t="inlineStr">
        <is>
          <t xml:space="preserve"> </t>
        </is>
      </c>
    </row>
    <row r="21">
      <c r="A21" s="4" t="inlineStr">
        <is>
          <t>First Midwe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s and adjustments</t>
        </is>
      </c>
      <c r="B23" s="4" t="inlineStr">
        <is>
          <t xml:space="preserve"> </t>
        </is>
      </c>
      <c r="C23" s="4" t="inlineStr">
        <is>
          <t xml:space="preserve"> </t>
        </is>
      </c>
      <c r="D23" s="4" t="inlineStr">
        <is>
          <t xml:space="preserve"> </t>
        </is>
      </c>
      <c r="E23" s="6" t="n">
        <v>961700000</v>
      </c>
      <c r="F23" s="4" t="inlineStr">
        <is>
          <t xml:space="preserve"> </t>
        </is>
      </c>
    </row>
    <row r="24">
      <c r="A24" s="4" t="inlineStr">
        <is>
          <t>First Midwest | Core depos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fair value of intangible assets acquired</t>
        </is>
      </c>
      <c r="B26" s="4" t="inlineStr">
        <is>
          <t xml:space="preserve"> </t>
        </is>
      </c>
      <c r="C26" s="4" t="inlineStr">
        <is>
          <t xml:space="preserve"> </t>
        </is>
      </c>
      <c r="D26" s="4" t="inlineStr">
        <is>
          <t xml:space="preserve"> </t>
        </is>
      </c>
      <c r="E26" s="6" t="n">
        <v>77900000</v>
      </c>
      <c r="F26" s="4" t="inlineStr">
        <is>
          <t xml:space="preserve"> </t>
        </is>
      </c>
    </row>
    <row r="27">
      <c r="A27" s="4" t="inlineStr">
        <is>
          <t>First Midwest | Customer trust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fair value of intangible assets acquired</t>
        </is>
      </c>
      <c r="B29" s="4" t="inlineStr">
        <is>
          <t xml:space="preserve"> </t>
        </is>
      </c>
      <c r="C29" s="4" t="inlineStr">
        <is>
          <t xml:space="preserve"> </t>
        </is>
      </c>
      <c r="D29" s="4" t="inlineStr">
        <is>
          <t xml:space="preserve"> </t>
        </is>
      </c>
      <c r="E29" s="5" t="n">
        <v>39700000</v>
      </c>
      <c r="F29"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40528</v>
      </c>
      <c r="C3" s="5" t="n">
        <v>196132</v>
      </c>
    </row>
    <row r="4">
      <c r="A4" s="4" t="inlineStr">
        <is>
          <t>Accumulated Amortization and Impairment</t>
        </is>
      </c>
      <c r="B4" s="6" t="n">
        <v>-119681</v>
      </c>
      <c r="C4" s="6" t="n">
        <v>-93882</v>
      </c>
    </row>
    <row r="5">
      <c r="A5" s="4" t="inlineStr">
        <is>
          <t>Net Carrying Amount</t>
        </is>
      </c>
      <c r="B5" s="6" t="n">
        <v>120847</v>
      </c>
      <c r="C5" s="6" t="n">
        <v>102250</v>
      </c>
    </row>
    <row r="6">
      <c r="A6" s="4" t="inlineStr">
        <is>
          <t>Core deposi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89636</v>
      </c>
      <c r="C8" s="6" t="n">
        <v>143511</v>
      </c>
    </row>
    <row r="9">
      <c r="A9" s="4" t="inlineStr">
        <is>
          <t>Accumulated Amortization and Impairment</t>
        </is>
      </c>
      <c r="B9" s="6" t="n">
        <v>-95950</v>
      </c>
      <c r="C9" s="6" t="n">
        <v>-72940</v>
      </c>
    </row>
    <row r="10">
      <c r="A10" s="4" t="inlineStr">
        <is>
          <t>Net Carrying Amount</t>
        </is>
      </c>
      <c r="B10" s="6" t="n">
        <v>93686</v>
      </c>
      <c r="C10" s="6" t="n">
        <v>70571</v>
      </c>
    </row>
    <row r="11">
      <c r="A11" s="4" t="inlineStr">
        <is>
          <t>Customer trus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0892</v>
      </c>
      <c r="C13" s="6" t="n">
        <v>52621</v>
      </c>
    </row>
    <row r="14">
      <c r="A14" s="4" t="inlineStr">
        <is>
          <t>Accumulated Amortization and Impairment</t>
        </is>
      </c>
      <c r="B14" s="6" t="n">
        <v>-23731</v>
      </c>
      <c r="C14" s="6" t="n">
        <v>-20942</v>
      </c>
    </row>
    <row r="15">
      <c r="A15" s="4" t="inlineStr">
        <is>
          <t>Net Carrying Amount</t>
        </is>
      </c>
      <c r="B15" s="5" t="n">
        <v>27161</v>
      </c>
      <c r="C15" s="5" t="n">
        <v>316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for Future Years (Details) - USD ($) $ in Thousands</t>
        </is>
      </c>
      <c r="B1" s="2" t="inlineStr">
        <is>
          <t>Dec.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5" t="n">
        <v>26116</v>
      </c>
      <c r="C3" s="4" t="inlineStr">
        <is>
          <t xml:space="preserve"> </t>
        </is>
      </c>
    </row>
    <row r="4">
      <c r="A4" s="4" t="inlineStr">
        <is>
          <t>2026</t>
        </is>
      </c>
      <c r="B4" s="6" t="n">
        <v>22474</v>
      </c>
      <c r="C4" s="4" t="inlineStr">
        <is>
          <t xml:space="preserve"> </t>
        </is>
      </c>
    </row>
    <row r="5">
      <c r="A5" s="4" t="inlineStr">
        <is>
          <t>2027</t>
        </is>
      </c>
      <c r="B5" s="6" t="n">
        <v>18947</v>
      </c>
      <c r="C5" s="4" t="inlineStr">
        <is>
          <t xml:space="preserve"> </t>
        </is>
      </c>
    </row>
    <row r="6">
      <c r="A6" s="4" t="inlineStr">
        <is>
          <t>2028</t>
        </is>
      </c>
      <c r="B6" s="6" t="n">
        <v>15598</v>
      </c>
      <c r="C6" s="4" t="inlineStr">
        <is>
          <t xml:space="preserve"> </t>
        </is>
      </c>
    </row>
    <row r="7">
      <c r="A7" s="4" t="inlineStr">
        <is>
          <t>2029</t>
        </is>
      </c>
      <c r="B7" s="6" t="n">
        <v>12663</v>
      </c>
      <c r="C7" s="4" t="inlineStr">
        <is>
          <t xml:space="preserve"> </t>
        </is>
      </c>
    </row>
    <row r="8">
      <c r="A8" s="4" t="inlineStr">
        <is>
          <t>Thereafter</t>
        </is>
      </c>
      <c r="B8" s="6" t="n">
        <v>25049</v>
      </c>
      <c r="C8" s="4" t="inlineStr">
        <is>
          <t xml:space="preserve"> </t>
        </is>
      </c>
    </row>
    <row r="9">
      <c r="A9" s="4" t="inlineStr">
        <is>
          <t>Net Carrying Amount</t>
        </is>
      </c>
      <c r="B9" s="5" t="n">
        <v>120847</v>
      </c>
      <c r="C9" s="5" t="n">
        <v>1022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Additional Information (Details) - USD ($) $ in Thousands</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Loan servicing rights</t>
        </is>
      </c>
      <c r="B4" s="5" t="n">
        <v>40936</v>
      </c>
      <c r="C4" s="5" t="n">
        <v>35789</v>
      </c>
      <c r="D4" s="5" t="n">
        <v>37267</v>
      </c>
    </row>
    <row r="5">
      <c r="A5" s="4" t="inlineStr">
        <is>
          <t>Principal balance of loans serviced for others</t>
        </is>
      </c>
      <c r="B5" s="6" t="n">
        <v>4600000</v>
      </c>
      <c r="C5" s="6" t="n">
        <v>4300000</v>
      </c>
      <c r="D5" s="4" t="inlineStr">
        <is>
          <t xml:space="preserve"> </t>
        </is>
      </c>
    </row>
    <row r="6">
      <c r="A6" s="4" t="inlineStr">
        <is>
          <t>Funds held in escrow</t>
        </is>
      </c>
      <c r="B6" s="6" t="n">
        <v>29800</v>
      </c>
      <c r="C6" s="6" t="n">
        <v>27000</v>
      </c>
      <c r="D6" s="4" t="inlineStr">
        <is>
          <t xml:space="preserve"> </t>
        </is>
      </c>
    </row>
    <row r="7">
      <c r="A7" s="4" t="inlineStr">
        <is>
          <t>Fair value of servicing rights</t>
        </is>
      </c>
      <c r="B7" s="5" t="n">
        <v>55700</v>
      </c>
      <c r="C7" s="5" t="n">
        <v>47100</v>
      </c>
      <c r="D7" s="4" t="inlineStr">
        <is>
          <t xml:space="preserve"> </t>
        </is>
      </c>
    </row>
    <row r="8">
      <c r="A8" s="4" t="inlineStr">
        <is>
          <t>Fair value at discount rate</t>
        </is>
      </c>
      <c r="B8" s="10" t="n">
        <v>0.1</v>
      </c>
      <c r="C8" s="10" t="n">
        <v>0.09</v>
      </c>
      <c r="D8" s="4" t="inlineStr">
        <is>
          <t xml:space="preserve"> </t>
        </is>
      </c>
    </row>
    <row r="9">
      <c r="A9" s="4" t="inlineStr">
        <is>
          <t>Fair value inputs weighted average prepayment speed</t>
        </is>
      </c>
      <c r="B9" s="10" t="n">
        <v>0.08</v>
      </c>
      <c r="C9" s="10" t="n">
        <v>0.1</v>
      </c>
      <c r="D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Components of Loan Servicing Rights and Valuation Allowance (Details) - USD ($) $ in Thousands</t>
        </is>
      </c>
      <c r="B1" s="2" t="inlineStr">
        <is>
          <t>12 Months Ended</t>
        </is>
      </c>
    </row>
    <row r="2">
      <c r="B2" s="2" t="inlineStr">
        <is>
          <t>Dec. 31, 2024</t>
        </is>
      </c>
      <c r="C2" s="2" t="inlineStr">
        <is>
          <t>Dec. 31, 2023</t>
        </is>
      </c>
      <c r="D2" s="2" t="inlineStr">
        <is>
          <t>Dec. 31, 2022</t>
        </is>
      </c>
    </row>
    <row r="3">
      <c r="A3" s="3" t="inlineStr">
        <is>
          <t>Servicing Assets at Fair Value [Line Items]</t>
        </is>
      </c>
      <c r="B3" s="4" t="inlineStr">
        <is>
          <t xml:space="preserve"> </t>
        </is>
      </c>
      <c r="C3" s="4" t="inlineStr">
        <is>
          <t xml:space="preserve"> </t>
        </is>
      </c>
      <c r="D3" s="4" t="inlineStr">
        <is>
          <t xml:space="preserve"> </t>
        </is>
      </c>
    </row>
    <row r="4">
      <c r="A4" s="4" t="inlineStr">
        <is>
          <t>Additions</t>
        </is>
      </c>
      <c r="B4" s="5" t="n">
        <v>10829</v>
      </c>
      <c r="C4" s="5" t="n">
        <v>3657</v>
      </c>
      <c r="D4" s="5" t="n">
        <v>13080</v>
      </c>
    </row>
    <row r="5">
      <c r="A5" s="3" t="inlineStr">
        <is>
          <t>Servicing asset:</t>
        </is>
      </c>
      <c r="B5" s="4" t="inlineStr">
        <is>
          <t xml:space="preserve"> </t>
        </is>
      </c>
      <c r="C5" s="4" t="inlineStr">
        <is>
          <t xml:space="preserve"> </t>
        </is>
      </c>
      <c r="D5" s="4" t="inlineStr">
        <is>
          <t xml:space="preserve"> </t>
        </is>
      </c>
    </row>
    <row r="6">
      <c r="A6" s="4" t="inlineStr">
        <is>
          <t>Balance at beginning of period</t>
        </is>
      </c>
      <c r="B6" s="6" t="n">
        <v>35789</v>
      </c>
      <c r="C6" s="6" t="n">
        <v>37267</v>
      </c>
      <c r="D6" s="6" t="n">
        <v>30085</v>
      </c>
    </row>
    <row r="7">
      <c r="A7" s="4" t="inlineStr">
        <is>
          <t>Additions</t>
        </is>
      </c>
      <c r="B7" s="6" t="n">
        <v>10829</v>
      </c>
      <c r="C7" s="6" t="n">
        <v>3657</v>
      </c>
      <c r="D7" s="6" t="n">
        <v>13080</v>
      </c>
    </row>
    <row r="8">
      <c r="A8" s="4" t="inlineStr">
        <is>
          <t>Amortization</t>
        </is>
      </c>
      <c r="B8" s="6" t="n">
        <v>-5646</v>
      </c>
      <c r="C8" s="6" t="n">
        <v>-5135</v>
      </c>
      <c r="D8" s="6" t="n">
        <v>-5898</v>
      </c>
    </row>
    <row r="9">
      <c r="A9" s="4" t="inlineStr">
        <is>
          <t>Balance before valuation allowance at end of period</t>
        </is>
      </c>
      <c r="B9" s="6" t="n">
        <v>40972</v>
      </c>
      <c r="C9" s="6" t="n">
        <v>35789</v>
      </c>
      <c r="D9" s="6" t="n">
        <v>37267</v>
      </c>
    </row>
    <row r="10">
      <c r="A10" s="3" t="inlineStr">
        <is>
          <t>Valuation allowance:</t>
        </is>
      </c>
      <c r="B10" s="4" t="inlineStr">
        <is>
          <t xml:space="preserve"> </t>
        </is>
      </c>
      <c r="C10" s="4" t="inlineStr">
        <is>
          <t xml:space="preserve"> </t>
        </is>
      </c>
      <c r="D10" s="4" t="inlineStr">
        <is>
          <t xml:space="preserve"> </t>
        </is>
      </c>
    </row>
    <row r="11">
      <c r="A11" s="4" t="inlineStr">
        <is>
          <t>Balance at beginning of period</t>
        </is>
      </c>
      <c r="B11" s="6" t="n">
        <v>0</v>
      </c>
      <c r="C11" s="6" t="n">
        <v>0</v>
      </c>
      <c r="D11" s="6" t="n">
        <v>-46</v>
      </c>
    </row>
    <row r="12">
      <c r="A12" s="4" t="inlineStr">
        <is>
          <t>(Additions)/recoveries</t>
        </is>
      </c>
      <c r="B12" s="6" t="n">
        <v>-36</v>
      </c>
      <c r="C12" s="6" t="n">
        <v>0</v>
      </c>
      <c r="D12" s="6" t="n">
        <v>46</v>
      </c>
    </row>
    <row r="13">
      <c r="A13" s="4" t="inlineStr">
        <is>
          <t>Balance at end of period</t>
        </is>
      </c>
      <c r="B13" s="6" t="n">
        <v>-36</v>
      </c>
      <c r="C13" s="6" t="n">
        <v>0</v>
      </c>
      <c r="D13" s="6" t="n">
        <v>0</v>
      </c>
    </row>
    <row r="14">
      <c r="A14" s="4" t="inlineStr">
        <is>
          <t>Loan servicing rights, net</t>
        </is>
      </c>
      <c r="B14" s="6" t="n">
        <v>40936</v>
      </c>
      <c r="C14" s="5" t="n">
        <v>35789</v>
      </c>
      <c r="D14" s="6" t="n">
        <v>37267</v>
      </c>
    </row>
    <row r="15">
      <c r="A15" s="4" t="inlineStr">
        <is>
          <t>CapStar Financial Holdings, Inc.</t>
        </is>
      </c>
      <c r="B15" s="4" t="inlineStr">
        <is>
          <t xml:space="preserve"> </t>
        </is>
      </c>
      <c r="C15" s="4" t="inlineStr">
        <is>
          <t xml:space="preserve"> </t>
        </is>
      </c>
      <c r="D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row>
    <row r="17">
      <c r="A17" s="4" t="inlineStr">
        <is>
          <t>Additions</t>
        </is>
      </c>
      <c r="B17" s="6" t="n">
        <v>2700</v>
      </c>
      <c r="C17" s="4" t="inlineStr">
        <is>
          <t xml:space="preserve"> </t>
        </is>
      </c>
      <c r="D17" s="4" t="inlineStr">
        <is>
          <t xml:space="preserve"> </t>
        </is>
      </c>
    </row>
    <row r="18">
      <c r="A18" s="3" t="inlineStr">
        <is>
          <t>Servicing asset:</t>
        </is>
      </c>
      <c r="B18" s="4" t="inlineStr">
        <is>
          <t xml:space="preserve"> </t>
        </is>
      </c>
      <c r="C18" s="4" t="inlineStr">
        <is>
          <t xml:space="preserve"> </t>
        </is>
      </c>
      <c r="D18" s="4" t="inlineStr">
        <is>
          <t xml:space="preserve"> </t>
        </is>
      </c>
    </row>
    <row r="19">
      <c r="A19" s="4" t="inlineStr">
        <is>
          <t>Additions</t>
        </is>
      </c>
      <c r="B19" s="5" t="n">
        <v>2700</v>
      </c>
      <c r="C19" s="4" t="inlineStr">
        <is>
          <t xml:space="preserve"> </t>
        </is>
      </c>
      <c r="D19" s="4" t="inlineStr">
        <is>
          <t xml:space="preserve"> </t>
        </is>
      </c>
    </row>
    <row r="20">
      <c r="A20" s="4" t="inlineStr">
        <is>
          <t>First Midwest</t>
        </is>
      </c>
      <c r="B20" s="4" t="inlineStr">
        <is>
          <t xml:space="preserve"> </t>
        </is>
      </c>
      <c r="C20" s="4" t="inlineStr">
        <is>
          <t xml:space="preserve"> </t>
        </is>
      </c>
      <c r="D20" s="4" t="inlineStr">
        <is>
          <t xml:space="preserve"> </t>
        </is>
      </c>
    </row>
    <row r="21">
      <c r="A21" s="3" t="inlineStr">
        <is>
          <t>Servicing Assets at Fair Value [Line Items]</t>
        </is>
      </c>
      <c r="B21" s="4" t="inlineStr">
        <is>
          <t xml:space="preserve"> </t>
        </is>
      </c>
      <c r="C21" s="4" t="inlineStr">
        <is>
          <t xml:space="preserve"> </t>
        </is>
      </c>
      <c r="D21" s="4" t="inlineStr">
        <is>
          <t xml:space="preserve"> </t>
        </is>
      </c>
    </row>
    <row r="22">
      <c r="A22" s="4" t="inlineStr">
        <is>
          <t>Additions</t>
        </is>
      </c>
      <c r="B22" s="4" t="inlineStr">
        <is>
          <t xml:space="preserve"> </t>
        </is>
      </c>
      <c r="C22" s="4" t="inlineStr">
        <is>
          <t xml:space="preserve"> </t>
        </is>
      </c>
      <c r="D22" s="6" t="n">
        <v>7700</v>
      </c>
    </row>
    <row r="23">
      <c r="A23" s="3" t="inlineStr">
        <is>
          <t>Servicing asset:</t>
        </is>
      </c>
      <c r="B23" s="4" t="inlineStr">
        <is>
          <t xml:space="preserve"> </t>
        </is>
      </c>
      <c r="C23" s="4" t="inlineStr">
        <is>
          <t xml:space="preserve"> </t>
        </is>
      </c>
      <c r="D23" s="4" t="inlineStr">
        <is>
          <t xml:space="preserve"> </t>
        </is>
      </c>
    </row>
    <row r="24">
      <c r="A24" s="4" t="inlineStr">
        <is>
          <t>Additions</t>
        </is>
      </c>
      <c r="B24" s="4" t="inlineStr">
        <is>
          <t xml:space="preserve"> </t>
        </is>
      </c>
      <c r="C24" s="4" t="inlineStr">
        <is>
          <t xml:space="preserve"> </t>
        </is>
      </c>
      <c r="D24" s="5" t="n">
        <v>77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5" customWidth="1" min="2" max="2"/>
    <col width="45" customWidth="1" min="3" max="3"/>
    <col width="20" customWidth="1" min="4" max="4"/>
  </cols>
  <sheetData>
    <row r="1">
      <c r="A1" s="1" t="inlineStr">
        <is>
          <t>Qualified Affordable Housing Projects and Other Tax Credit Investments (Details) - USD ($) $ in Thousands</t>
        </is>
      </c>
      <c r="B1" s="2" t="inlineStr">
        <is>
          <t>12 Months Ended</t>
        </is>
      </c>
    </row>
    <row r="2">
      <c r="B2" s="2" t="inlineStr">
        <is>
          <t>Dec. 31, 2024</t>
        </is>
      </c>
      <c r="C2" s="2" t="inlineStr">
        <is>
          <t>Dec. 31, 2023</t>
        </is>
      </c>
      <c r="D2" s="2" t="inlineStr">
        <is>
          <t>Dec. 31, 2022</t>
        </is>
      </c>
    </row>
    <row r="3">
      <c r="A3" s="3" t="inlineStr">
        <is>
          <t>Summary of Investment Holdings [Line Items]</t>
        </is>
      </c>
      <c r="B3" s="4" t="inlineStr">
        <is>
          <t xml:space="preserve"> </t>
        </is>
      </c>
      <c r="C3" s="4" t="inlineStr">
        <is>
          <t xml:space="preserve"> </t>
        </is>
      </c>
      <c r="D3" s="4" t="inlineStr">
        <is>
          <t xml:space="preserve"> </t>
        </is>
      </c>
    </row>
    <row r="4">
      <c r="A4" s="4" t="inlineStr">
        <is>
          <t>Investment, Proportional Amortization Method, Elected, Statement of Financial Position [Extensible Enumeration]</t>
        </is>
      </c>
      <c r="B4" s="4" t="inlineStr">
        <is>
          <t>Accrued interest receivable and other assets</t>
        </is>
      </c>
      <c r="C4" s="4" t="inlineStr">
        <is>
          <t>Accrued interest receivable and other assets</t>
        </is>
      </c>
      <c r="D4" s="4" t="inlineStr">
        <is>
          <t xml:space="preserve"> </t>
        </is>
      </c>
    </row>
    <row r="5">
      <c r="A5" s="4" t="inlineStr">
        <is>
          <t>Investment</t>
        </is>
      </c>
      <c r="B5" s="5" t="n">
        <v>290651</v>
      </c>
      <c r="C5" s="5" t="n">
        <v>197139</v>
      </c>
      <c r="D5" s="4" t="inlineStr">
        <is>
          <t xml:space="preserve"> </t>
        </is>
      </c>
    </row>
    <row r="6">
      <c r="A6" s="4" t="inlineStr">
        <is>
          <t>Unfunded Commitment</t>
        </is>
      </c>
      <c r="B6" s="6" t="n">
        <v>140214</v>
      </c>
      <c r="C6" s="6" t="n">
        <v>103402</v>
      </c>
      <c r="D6" s="4" t="inlineStr">
        <is>
          <t xml:space="preserve"> </t>
        </is>
      </c>
    </row>
    <row r="7">
      <c r="A7" s="4" t="inlineStr">
        <is>
          <t>Amortization Expense</t>
        </is>
      </c>
      <c r="B7" s="5" t="n">
        <v>26276</v>
      </c>
      <c r="C7" s="5" t="n">
        <v>24710</v>
      </c>
      <c r="D7" s="5" t="n">
        <v>15935</v>
      </c>
    </row>
    <row r="8">
      <c r="A8" s="4" t="inlineStr">
        <is>
          <t>Investment Program, Proportional Amortization Method, Applied, Amortization Expense, Statement of Income or Comprehensive Income [Extensible Enumeration]</t>
        </is>
      </c>
      <c r="B8" s="4" t="inlineStr">
        <is>
          <t>Income tax expense</t>
        </is>
      </c>
      <c r="C8" s="4" t="inlineStr">
        <is>
          <t>Noninterest Expense</t>
        </is>
      </c>
      <c r="D8" s="4" t="inlineStr">
        <is>
          <t>Noninterest Expense</t>
        </is>
      </c>
    </row>
    <row r="9">
      <c r="A9" s="4" t="inlineStr">
        <is>
          <t>Investment Program, Proportional Amortization Method, Applied, Amortization Expense, Statement of Cash Flows [Extensible Enumeration]</t>
        </is>
      </c>
      <c r="B9" s="4" t="inlineStr">
        <is>
          <t>Income tax expense</t>
        </is>
      </c>
      <c r="C9" s="4" t="inlineStr">
        <is>
          <t>Noninterest Expense</t>
        </is>
      </c>
      <c r="D9" s="4" t="inlineStr">
        <is>
          <t>Noninterest Expense</t>
        </is>
      </c>
    </row>
    <row r="10">
      <c r="A10" s="4" t="inlineStr">
        <is>
          <t>Tax Expense (Benefit) Recognized</t>
        </is>
      </c>
      <c r="B10" s="5" t="n">
        <v>-33004</v>
      </c>
      <c r="C10" s="5" t="n">
        <v>-28361</v>
      </c>
      <c r="D10" s="5" t="n">
        <v>-19065</v>
      </c>
    </row>
    <row r="11">
      <c r="A11" s="4" t="inlineStr">
        <is>
          <t>Investment Program, Proportional Amortization Method, Elected, Income Tax Credit and Other Income Tax Benefit, before Amortization, Statement of Income or Comprehensive Income [Extensible Enumeration]</t>
        </is>
      </c>
      <c r="B11" s="4" t="inlineStr">
        <is>
          <t>Income tax expense</t>
        </is>
      </c>
      <c r="C11" s="4" t="inlineStr">
        <is>
          <t>Income tax expense</t>
        </is>
      </c>
      <c r="D11" s="4" t="inlineStr">
        <is>
          <t>Income tax expense</t>
        </is>
      </c>
    </row>
    <row r="12">
      <c r="A12" s="4" t="inlineStr">
        <is>
          <t>Investment Program, Proportional Amortization Method, Elected, Income Tax Credit and Other Income Tax Benefit, before Amortization, Statement of Cash Flows [Extensible Enumeration]</t>
        </is>
      </c>
      <c r="B12" s="4" t="inlineStr">
        <is>
          <t>Income tax expense</t>
        </is>
      </c>
      <c r="C12" s="4" t="inlineStr">
        <is>
          <t>Income tax expense</t>
        </is>
      </c>
      <c r="D12" s="4" t="inlineStr">
        <is>
          <t>Income tax expense</t>
        </is>
      </c>
    </row>
    <row r="13">
      <c r="A13" s="4" t="inlineStr">
        <is>
          <t>Low Income Housing Tax Credit (“LIHTC”)</t>
        </is>
      </c>
      <c r="B13" s="4" t="inlineStr">
        <is>
          <t xml:space="preserve"> </t>
        </is>
      </c>
      <c r="C13" s="4" t="inlineStr">
        <is>
          <t xml:space="preserve"> </t>
        </is>
      </c>
      <c r="D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row>
    <row r="15">
      <c r="A15" s="4" t="inlineStr">
        <is>
          <t>Investment, Proportional amortization</t>
        </is>
      </c>
      <c r="B15" s="5" t="n">
        <v>199350</v>
      </c>
      <c r="C15" s="5" t="n">
        <v>114991</v>
      </c>
      <c r="D15" s="4" t="inlineStr">
        <is>
          <t xml:space="preserve"> </t>
        </is>
      </c>
    </row>
    <row r="16">
      <c r="A16" s="4" t="inlineStr">
        <is>
          <t>Unfunded commitment, Proportional amortization</t>
        </is>
      </c>
      <c r="B16" s="6" t="n">
        <v>115345</v>
      </c>
      <c r="C16" s="6" t="n">
        <v>75981</v>
      </c>
      <c r="D16" s="4" t="inlineStr">
        <is>
          <t xml:space="preserve"> </t>
        </is>
      </c>
    </row>
    <row r="17">
      <c r="A17" s="4" t="inlineStr">
        <is>
          <t>Amortization Expense</t>
        </is>
      </c>
      <c r="B17" s="6" t="n">
        <v>10819</v>
      </c>
      <c r="C17" s="6" t="n">
        <v>9343</v>
      </c>
      <c r="D17" s="5" t="n">
        <v>4974</v>
      </c>
    </row>
    <row r="18">
      <c r="A18" s="4" t="inlineStr">
        <is>
          <t>Tax Expense (Benefit) Recognized</t>
        </is>
      </c>
      <c r="B18" s="6" t="n">
        <v>-14551</v>
      </c>
      <c r="C18" s="6" t="n">
        <v>-10980</v>
      </c>
      <c r="D18" s="6" t="n">
        <v>-6613</v>
      </c>
    </row>
    <row r="19">
      <c r="A19" s="4" t="inlineStr">
        <is>
          <t>Federal Historic Tax Credit (“FHTC”)</t>
        </is>
      </c>
      <c r="B19" s="4" t="inlineStr">
        <is>
          <t xml:space="preserve"> </t>
        </is>
      </c>
      <c r="C19" s="4" t="inlineStr">
        <is>
          <t xml:space="preserve"> </t>
        </is>
      </c>
      <c r="D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row>
    <row r="21">
      <c r="A21" s="4" t="inlineStr">
        <is>
          <t>Investment, Proportional amortization</t>
        </is>
      </c>
      <c r="B21" s="6" t="n">
        <v>30835</v>
      </c>
      <c r="C21" s="6" t="n">
        <v>34220</v>
      </c>
      <c r="D21" s="4" t="inlineStr">
        <is>
          <t xml:space="preserve"> </t>
        </is>
      </c>
    </row>
    <row r="22">
      <c r="A22" s="4" t="inlineStr">
        <is>
          <t>Unfunded commitment, Proportional amortization</t>
        </is>
      </c>
      <c r="B22" s="6" t="n">
        <v>24869</v>
      </c>
      <c r="C22" s="6" t="n">
        <v>27421</v>
      </c>
      <c r="D22" s="4" t="inlineStr">
        <is>
          <t xml:space="preserve"> </t>
        </is>
      </c>
    </row>
    <row r="23">
      <c r="A23" s="4" t="inlineStr">
        <is>
          <t>Amortization Expense</t>
        </is>
      </c>
      <c r="B23" s="6" t="n">
        <v>2624</v>
      </c>
      <c r="C23" s="6" t="n">
        <v>5487</v>
      </c>
      <c r="D23" s="6" t="n">
        <v>1925</v>
      </c>
    </row>
    <row r="24">
      <c r="A24" s="4" t="inlineStr">
        <is>
          <t>Tax Expense (Benefit) Recognized</t>
        </is>
      </c>
      <c r="B24" s="6" t="n">
        <v>-2733</v>
      </c>
      <c r="C24" s="6" t="n">
        <v>-6186</v>
      </c>
      <c r="D24" s="6" t="n">
        <v>-2227</v>
      </c>
    </row>
    <row r="25">
      <c r="A25" s="4" t="inlineStr">
        <is>
          <t>New Markets Tax Credit (“NMTC”)</t>
        </is>
      </c>
      <c r="B25" s="4" t="inlineStr">
        <is>
          <t xml:space="preserve"> </t>
        </is>
      </c>
      <c r="C25" s="4" t="inlineStr">
        <is>
          <t xml:space="preserve"> </t>
        </is>
      </c>
      <c r="D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row>
    <row r="27">
      <c r="A27" s="4" t="inlineStr">
        <is>
          <t>Investment, Equity</t>
        </is>
      </c>
      <c r="B27" s="6" t="n">
        <v>60462</v>
      </c>
      <c r="C27" s="6" t="n">
        <v>47727</v>
      </c>
      <c r="D27" s="4" t="inlineStr">
        <is>
          <t xml:space="preserve"> </t>
        </is>
      </c>
    </row>
    <row r="28">
      <c r="A28" s="4" t="inlineStr">
        <is>
          <t>Unfunded commitment, Equity</t>
        </is>
      </c>
      <c r="B28" s="6" t="n">
        <v>0</v>
      </c>
      <c r="C28" s="6" t="n">
        <v>0</v>
      </c>
      <c r="D28" s="4" t="inlineStr">
        <is>
          <t xml:space="preserve"> </t>
        </is>
      </c>
    </row>
    <row r="29">
      <c r="A29" s="4" t="inlineStr">
        <is>
          <t>Amortization Expense</t>
        </is>
      </c>
      <c r="B29" s="6" t="n">
        <v>12636</v>
      </c>
      <c r="C29" s="6" t="n">
        <v>8982</v>
      </c>
      <c r="D29" s="6" t="n">
        <v>8197</v>
      </c>
    </row>
    <row r="30">
      <c r="A30" s="4" t="inlineStr">
        <is>
          <t>Tax Expense (Benefit) Recognized</t>
        </is>
      </c>
      <c r="B30" s="6" t="n">
        <v>-15720</v>
      </c>
      <c r="C30" s="6" t="n">
        <v>-11195</v>
      </c>
      <c r="D30" s="6" t="n">
        <v>-10225</v>
      </c>
    </row>
    <row r="31">
      <c r="A31" s="4" t="inlineStr">
        <is>
          <t>Renewable Energy</t>
        </is>
      </c>
      <c r="B31" s="4" t="inlineStr">
        <is>
          <t xml:space="preserve"> </t>
        </is>
      </c>
      <c r="C31" s="4" t="inlineStr">
        <is>
          <t xml:space="preserve"> </t>
        </is>
      </c>
      <c r="D31" s="4" t="inlineStr">
        <is>
          <t xml:space="preserve"> </t>
        </is>
      </c>
    </row>
    <row r="32">
      <c r="A32" s="3" t="inlineStr">
        <is>
          <t>Summary of Investment Holdings [Line Items]</t>
        </is>
      </c>
      <c r="B32" s="4" t="inlineStr">
        <is>
          <t xml:space="preserve"> </t>
        </is>
      </c>
      <c r="C32" s="4" t="inlineStr">
        <is>
          <t xml:space="preserve"> </t>
        </is>
      </c>
      <c r="D32" s="4" t="inlineStr">
        <is>
          <t xml:space="preserve"> </t>
        </is>
      </c>
    </row>
    <row r="33">
      <c r="A33" s="4" t="inlineStr">
        <is>
          <t>Investment, Equity</t>
        </is>
      </c>
      <c r="B33" s="6" t="n">
        <v>4</v>
      </c>
      <c r="C33" s="6" t="n">
        <v>201</v>
      </c>
      <c r="D33" s="4" t="inlineStr">
        <is>
          <t xml:space="preserve"> </t>
        </is>
      </c>
    </row>
    <row r="34">
      <c r="A34" s="4" t="inlineStr">
        <is>
          <t>Unfunded commitment, Equity</t>
        </is>
      </c>
      <c r="B34" s="6" t="n">
        <v>0</v>
      </c>
      <c r="C34" s="6" t="n">
        <v>0</v>
      </c>
      <c r="D34" s="4" t="inlineStr">
        <is>
          <t xml:space="preserve"> </t>
        </is>
      </c>
    </row>
    <row r="35">
      <c r="A35" s="4" t="inlineStr">
        <is>
          <t>Amortization Expense</t>
        </is>
      </c>
      <c r="B35" s="6" t="n">
        <v>197</v>
      </c>
      <c r="C35" s="6" t="n">
        <v>898</v>
      </c>
      <c r="D35" s="6" t="n">
        <v>839</v>
      </c>
    </row>
    <row r="36">
      <c r="A36" s="4" t="inlineStr">
        <is>
          <t>Tax Expense (Benefit) Recognized</t>
        </is>
      </c>
      <c r="B36" s="5" t="n">
        <v>0</v>
      </c>
      <c r="C36" s="5" t="n">
        <v>0</v>
      </c>
      <c r="D36"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otal Time Deposits (Details) - USD ($) $ in Thousands</t>
        </is>
      </c>
      <c r="B1" s="2" t="inlineStr">
        <is>
          <t>Dec. 31, 2024</t>
        </is>
      </c>
      <c r="C1" s="2" t="inlineStr">
        <is>
          <t>Dec. 31, 2023</t>
        </is>
      </c>
    </row>
    <row r="2">
      <c r="A2" s="3" t="inlineStr">
        <is>
          <t>Maturities of Time Deposits [Abstract]</t>
        </is>
      </c>
      <c r="B2" s="4" t="inlineStr">
        <is>
          <t xml:space="preserve"> </t>
        </is>
      </c>
      <c r="C2" s="4" t="inlineStr">
        <is>
          <t xml:space="preserve"> </t>
        </is>
      </c>
    </row>
    <row r="3">
      <c r="A3" s="4" t="inlineStr">
        <is>
          <t>Due in 2025</t>
        </is>
      </c>
      <c r="B3" s="5" t="n">
        <v>6393304</v>
      </c>
      <c r="C3" s="4" t="inlineStr">
        <is>
          <t xml:space="preserve"> </t>
        </is>
      </c>
    </row>
    <row r="4">
      <c r="A4" s="4" t="inlineStr">
        <is>
          <t>Due in 2026</t>
        </is>
      </c>
      <c r="B4" s="6" t="n">
        <v>256770</v>
      </c>
      <c r="C4" s="4" t="inlineStr">
        <is>
          <t xml:space="preserve"> </t>
        </is>
      </c>
    </row>
    <row r="5">
      <c r="A5" s="4" t="inlineStr">
        <is>
          <t>Due in 2027</t>
        </is>
      </c>
      <c r="B5" s="6" t="n">
        <v>63153</v>
      </c>
      <c r="C5" s="4" t="inlineStr">
        <is>
          <t xml:space="preserve"> </t>
        </is>
      </c>
    </row>
    <row r="6">
      <c r="A6" s="4" t="inlineStr">
        <is>
          <t>Due in 2028</t>
        </is>
      </c>
      <c r="B6" s="6" t="n">
        <v>17067</v>
      </c>
      <c r="C6" s="4" t="inlineStr">
        <is>
          <t xml:space="preserve"> </t>
        </is>
      </c>
    </row>
    <row r="7">
      <c r="A7" s="4" t="inlineStr">
        <is>
          <t>Due in 2029</t>
        </is>
      </c>
      <c r="B7" s="6" t="n">
        <v>18861</v>
      </c>
      <c r="C7" s="4" t="inlineStr">
        <is>
          <t xml:space="preserve"> </t>
        </is>
      </c>
    </row>
    <row r="8">
      <c r="A8" s="4" t="inlineStr">
        <is>
          <t>Thereafter</t>
        </is>
      </c>
      <c r="B8" s="6" t="n">
        <v>6584</v>
      </c>
      <c r="C8" s="4" t="inlineStr">
        <is>
          <t xml:space="preserve"> </t>
        </is>
      </c>
    </row>
    <row r="9">
      <c r="A9" s="4" t="inlineStr">
        <is>
          <t>Total</t>
        </is>
      </c>
      <c r="B9" s="5" t="n">
        <v>6755739</v>
      </c>
      <c r="C9" s="5" t="n">
        <v>557914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meet or exceed FDIC insurance limit of $250,000</t>
        </is>
      </c>
      <c r="B3" s="5" t="n">
        <v>2000</v>
      </c>
      <c r="C3" s="5" t="n">
        <v>1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9:18:35Z</dcterms:created>
  <dcterms:modified xmlns:dcterms="http://purl.org/dc/terms/" xmlns:xsi="http://www.w3.org/2001/XMLSchema-instance" xsi:type="dcterms:W3CDTF">2025-02-19T19:18:35Z</dcterms:modified>
</cp:coreProperties>
</file>